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Significant Accounting Policies" sheetId="11" state="visible" r:id="rId11"/>
    <sheet xmlns:r="http://schemas.openxmlformats.org/officeDocument/2006/relationships" name="Segment Information" sheetId="12" state="visible" r:id="rId12"/>
    <sheet xmlns:r="http://schemas.openxmlformats.org/officeDocument/2006/relationships" name="Reserve for Losses and Loss Adj" sheetId="13" state="visible" r:id="rId13"/>
    <sheet xmlns:r="http://schemas.openxmlformats.org/officeDocument/2006/relationships" name="Short Duration Contracts" sheetId="14" state="visible" r:id="rId14"/>
    <sheet xmlns:r="http://schemas.openxmlformats.org/officeDocument/2006/relationships" name="Allowance for Expected Credit L" sheetId="15" state="visible" r:id="rId15"/>
    <sheet xmlns:r="http://schemas.openxmlformats.org/officeDocument/2006/relationships" name="Reinsurance" sheetId="16" state="visible" r:id="rId16"/>
    <sheet xmlns:r="http://schemas.openxmlformats.org/officeDocument/2006/relationships" name="Investment Information" sheetId="17" state="visible" r:id="rId17"/>
    <sheet xmlns:r="http://schemas.openxmlformats.org/officeDocument/2006/relationships" name="Fair Value" sheetId="18" state="visible" r:id="rId18"/>
    <sheet xmlns:r="http://schemas.openxmlformats.org/officeDocument/2006/relationships" name="Derivative Instruments" sheetId="19" state="visible" r:id="rId19"/>
    <sheet xmlns:r="http://schemas.openxmlformats.org/officeDocument/2006/relationships" name="Variable Interest Entity and No" sheetId="20" state="visible" r:id="rId20"/>
    <sheet xmlns:r="http://schemas.openxmlformats.org/officeDocument/2006/relationships" name="Other Comprehensive Income" sheetId="21" state="visible" r:id="rId21"/>
    <sheet xmlns:r="http://schemas.openxmlformats.org/officeDocument/2006/relationships" name="Earnings Per Common Share" sheetId="22" state="visible" r:id="rId22"/>
    <sheet xmlns:r="http://schemas.openxmlformats.org/officeDocument/2006/relationships" name="Income Taxes" sheetId="23" state="visible" r:id="rId23"/>
    <sheet xmlns:r="http://schemas.openxmlformats.org/officeDocument/2006/relationships" name="Transactions with Related Parti"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Debt and Financing Arrangements" sheetId="27" state="visible" r:id="rId27"/>
    <sheet xmlns:r="http://schemas.openxmlformats.org/officeDocument/2006/relationships" name="Goodwill and Intangible Assets" sheetId="28" state="visible" r:id="rId28"/>
    <sheet xmlns:r="http://schemas.openxmlformats.org/officeDocument/2006/relationships" name="Shareholders' Equity" sheetId="29" state="visible" r:id="rId29"/>
    <sheet xmlns:r="http://schemas.openxmlformats.org/officeDocument/2006/relationships" name="Share-Based Compensation" sheetId="30" state="visible" r:id="rId30"/>
    <sheet xmlns:r="http://schemas.openxmlformats.org/officeDocument/2006/relationships" name="Retirement Plans" sheetId="31" state="visible" r:id="rId31"/>
    <sheet xmlns:r="http://schemas.openxmlformats.org/officeDocument/2006/relationships" name="Legal Proceedings" sheetId="32" state="visible" r:id="rId32"/>
    <sheet xmlns:r="http://schemas.openxmlformats.org/officeDocument/2006/relationships" name="Statutory Information"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I - Supplementary Inf" sheetId="37" state="visible" r:id="rId37"/>
    <sheet xmlns:r="http://schemas.openxmlformats.org/officeDocument/2006/relationships" name="Significant Accounting Polici_2" sheetId="38" state="visible" r:id="rId38"/>
    <sheet xmlns:r="http://schemas.openxmlformats.org/officeDocument/2006/relationships" name="Segment Information (Tables)" sheetId="39" state="visible" r:id="rId39"/>
    <sheet xmlns:r="http://schemas.openxmlformats.org/officeDocument/2006/relationships" name="Reserve for Losses and Loss A_2" sheetId="40" state="visible" r:id="rId40"/>
    <sheet xmlns:r="http://schemas.openxmlformats.org/officeDocument/2006/relationships" name="Short Duration Contracts (Table" sheetId="41" state="visible" r:id="rId41"/>
    <sheet xmlns:r="http://schemas.openxmlformats.org/officeDocument/2006/relationships" name="Allowance for Expected Credit_2" sheetId="42" state="visible" r:id="rId42"/>
    <sheet xmlns:r="http://schemas.openxmlformats.org/officeDocument/2006/relationships" name="Reinsurance (Tables)" sheetId="43" state="visible" r:id="rId43"/>
    <sheet xmlns:r="http://schemas.openxmlformats.org/officeDocument/2006/relationships" name="Investment Information (Tables)" sheetId="44" state="visible" r:id="rId44"/>
    <sheet xmlns:r="http://schemas.openxmlformats.org/officeDocument/2006/relationships" name="Fair Value (Tables)" sheetId="45" state="visible" r:id="rId45"/>
    <sheet xmlns:r="http://schemas.openxmlformats.org/officeDocument/2006/relationships" name="Derivative Instruments (Tables)" sheetId="46" state="visible" r:id="rId46"/>
    <sheet xmlns:r="http://schemas.openxmlformats.org/officeDocument/2006/relationships" name="Variable Interest Entity and _2" sheetId="47" state="visible" r:id="rId47"/>
    <sheet xmlns:r="http://schemas.openxmlformats.org/officeDocument/2006/relationships" name="Other Comprehensive Income (Tab" sheetId="48" state="visible" r:id="rId48"/>
    <sheet xmlns:r="http://schemas.openxmlformats.org/officeDocument/2006/relationships" name="Earnings Per Common Share (Tabl" sheetId="49" state="visible" r:id="rId49"/>
    <sheet xmlns:r="http://schemas.openxmlformats.org/officeDocument/2006/relationships" name="Income Taxes (Tables)" sheetId="50" state="visible" r:id="rId50"/>
    <sheet xmlns:r="http://schemas.openxmlformats.org/officeDocument/2006/relationships" name="Leases (Tables)" sheetId="51" state="visible" r:id="rId51"/>
    <sheet xmlns:r="http://schemas.openxmlformats.org/officeDocument/2006/relationships" name="Commitments and Contingencies (" sheetId="52" state="visible" r:id="rId52"/>
    <sheet xmlns:r="http://schemas.openxmlformats.org/officeDocument/2006/relationships" name="Debt and Financing Arrangemen_2" sheetId="53" state="visible" r:id="rId53"/>
    <sheet xmlns:r="http://schemas.openxmlformats.org/officeDocument/2006/relationships" name="Goodwill and Intangible Assets " sheetId="54" state="visible" r:id="rId54"/>
    <sheet xmlns:r="http://schemas.openxmlformats.org/officeDocument/2006/relationships" name="Shareholders' Equity (Tables)" sheetId="55" state="visible" r:id="rId55"/>
    <sheet xmlns:r="http://schemas.openxmlformats.org/officeDocument/2006/relationships" name="Share-Based Compensation (Table" sheetId="56" state="visible" r:id="rId56"/>
    <sheet xmlns:r="http://schemas.openxmlformats.org/officeDocument/2006/relationships" name="Statutory Information (Tables)" sheetId="57" state="visible" r:id="rId57"/>
    <sheet xmlns:r="http://schemas.openxmlformats.org/officeDocument/2006/relationships" name="General (Details)" sheetId="58" state="visible" r:id="rId58"/>
    <sheet xmlns:r="http://schemas.openxmlformats.org/officeDocument/2006/relationships" name="Acquisitions (Details)" sheetId="59" state="visible" r:id="rId59"/>
    <sheet xmlns:r="http://schemas.openxmlformats.org/officeDocument/2006/relationships" name="Significant Accounting Polici_3" sheetId="60" state="visible" r:id="rId60"/>
    <sheet xmlns:r="http://schemas.openxmlformats.org/officeDocument/2006/relationships" name="Segment Information - Analysis " sheetId="61" state="visible" r:id="rId61"/>
    <sheet xmlns:r="http://schemas.openxmlformats.org/officeDocument/2006/relationships" name="Segment Information - Summary o" sheetId="62" state="visible" r:id="rId62"/>
    <sheet xmlns:r="http://schemas.openxmlformats.org/officeDocument/2006/relationships" name="Reserve for Losses and Loss A_3" sheetId="63" state="visible" r:id="rId63"/>
    <sheet xmlns:r="http://schemas.openxmlformats.org/officeDocument/2006/relationships" name="Reserve for Losses and Loss A_4" sheetId="64" state="visible" r:id="rId64"/>
    <sheet xmlns:r="http://schemas.openxmlformats.org/officeDocument/2006/relationships" name="Short Duration Contracts - Clai" sheetId="65" state="visible" r:id="rId65"/>
    <sheet xmlns:r="http://schemas.openxmlformats.org/officeDocument/2006/relationships" name="Short Duration Contracts - Cl_2" sheetId="66" state="visible" r:id="rId66"/>
    <sheet xmlns:r="http://schemas.openxmlformats.org/officeDocument/2006/relationships" name="Short Duration Contracts - Cl_3" sheetId="67" state="visible" r:id="rId67"/>
    <sheet xmlns:r="http://schemas.openxmlformats.org/officeDocument/2006/relationships" name="Short Duration Contracts - Perc" sheetId="68" state="visible" r:id="rId68"/>
    <sheet xmlns:r="http://schemas.openxmlformats.org/officeDocument/2006/relationships" name="Short Duration Contracts - Reco" sheetId="69" state="visible" r:id="rId69"/>
    <sheet xmlns:r="http://schemas.openxmlformats.org/officeDocument/2006/relationships" name="Short Duration Contracts (Detai" sheetId="70" state="visible" r:id="rId70"/>
    <sheet xmlns:r="http://schemas.openxmlformats.org/officeDocument/2006/relationships" name="Allowance for Expected Credit_3" sheetId="71" state="visible" r:id="rId71"/>
    <sheet xmlns:r="http://schemas.openxmlformats.org/officeDocument/2006/relationships" name="Allowance for Expected Credit_4" sheetId="72" state="visible" r:id="rId72"/>
    <sheet xmlns:r="http://schemas.openxmlformats.org/officeDocument/2006/relationships" name="Allowance for Expected Credit_5" sheetId="73" state="visible" r:id="rId73"/>
    <sheet xmlns:r="http://schemas.openxmlformats.org/officeDocument/2006/relationships" name="Allowance for Expected Credit_6" sheetId="74" state="visible" r:id="rId74"/>
    <sheet xmlns:r="http://schemas.openxmlformats.org/officeDocument/2006/relationships" name="Reinsurance - Effects of reinsu" sheetId="75" state="visible" r:id="rId75"/>
    <sheet xmlns:r="http://schemas.openxmlformats.org/officeDocument/2006/relationships" name="Reinsurance - Coverage and rete" sheetId="76" state="visible" r:id="rId76"/>
    <sheet xmlns:r="http://schemas.openxmlformats.org/officeDocument/2006/relationships" name="Investment Information - Summar" sheetId="77" state="visible" r:id="rId77"/>
    <sheet xmlns:r="http://schemas.openxmlformats.org/officeDocument/2006/relationships" name="Investment Information - Aging " sheetId="78" state="visible" r:id="rId78"/>
    <sheet xmlns:r="http://schemas.openxmlformats.org/officeDocument/2006/relationships" name="Investment Information - Maturi" sheetId="79" state="visible" r:id="rId79"/>
    <sheet xmlns:r="http://schemas.openxmlformats.org/officeDocument/2006/relationships" name="Investment Information - Net in" sheetId="80" state="visible" r:id="rId80"/>
    <sheet xmlns:r="http://schemas.openxmlformats.org/officeDocument/2006/relationships" name="Investment Information - Net re" sheetId="81" state="visible" r:id="rId81"/>
    <sheet xmlns:r="http://schemas.openxmlformats.org/officeDocument/2006/relationships" name="Investment Information - Other " sheetId="82" state="visible" r:id="rId82"/>
    <sheet xmlns:r="http://schemas.openxmlformats.org/officeDocument/2006/relationships" name="Investment Information - Othe_2" sheetId="83" state="visible" r:id="rId83"/>
    <sheet xmlns:r="http://schemas.openxmlformats.org/officeDocument/2006/relationships" name="Investment Information - Equity" sheetId="84" state="visible" r:id="rId84"/>
    <sheet xmlns:r="http://schemas.openxmlformats.org/officeDocument/2006/relationships" name="Investment Information - Limite" sheetId="85" state="visible" r:id="rId85"/>
    <sheet xmlns:r="http://schemas.openxmlformats.org/officeDocument/2006/relationships" name="Investment Information - Invest" sheetId="86" state="visible" r:id="rId86"/>
    <sheet xmlns:r="http://schemas.openxmlformats.org/officeDocument/2006/relationships" name="Investment Information - Allowa" sheetId="87" state="visible" r:id="rId87"/>
    <sheet xmlns:r="http://schemas.openxmlformats.org/officeDocument/2006/relationships" name="Investment Information - Restri" sheetId="88" state="visible" r:id="rId88"/>
    <sheet xmlns:r="http://schemas.openxmlformats.org/officeDocument/2006/relationships" name="Investment Information - Cash a" sheetId="89" state="visible" r:id="rId89"/>
    <sheet xmlns:r="http://schemas.openxmlformats.org/officeDocument/2006/relationships" name="Investment Information - Narrat" sheetId="90" state="visible" r:id="rId90"/>
    <sheet xmlns:r="http://schemas.openxmlformats.org/officeDocument/2006/relationships" name="Fair Value - Fair Value Hierarc" sheetId="91" state="visible" r:id="rId91"/>
    <sheet xmlns:r="http://schemas.openxmlformats.org/officeDocument/2006/relationships" name="Fair Value - Rollforward of Lev" sheetId="92" state="visible" r:id="rId92"/>
    <sheet xmlns:r="http://schemas.openxmlformats.org/officeDocument/2006/relationships" name="Fair Value - Narrative (Details" sheetId="93" state="visible" r:id="rId93"/>
    <sheet xmlns:r="http://schemas.openxmlformats.org/officeDocument/2006/relationships" name="Derivative Instruments (Details" sheetId="94" state="visible" r:id="rId94"/>
    <sheet xmlns:r="http://schemas.openxmlformats.org/officeDocument/2006/relationships" name="Variable Interest Entity and _3" sheetId="95" state="visible" r:id="rId95"/>
    <sheet xmlns:r="http://schemas.openxmlformats.org/officeDocument/2006/relationships" name="Variable Interest Entity and _4" sheetId="96" state="visible" r:id="rId96"/>
    <sheet xmlns:r="http://schemas.openxmlformats.org/officeDocument/2006/relationships" name="Variable Interest Entity and _5" sheetId="97" state="visible" r:id="rId97"/>
    <sheet xmlns:r="http://schemas.openxmlformats.org/officeDocument/2006/relationships" name="Variable Interest Entity and _6" sheetId="98" state="visible" r:id="rId98"/>
    <sheet xmlns:r="http://schemas.openxmlformats.org/officeDocument/2006/relationships" name="Variable Interest Entity and _7" sheetId="99" state="visible" r:id="rId99"/>
    <sheet xmlns:r="http://schemas.openxmlformats.org/officeDocument/2006/relationships" name="Variable Interest Entity and _8" sheetId="100" state="visible" r:id="rId100"/>
    <sheet xmlns:r="http://schemas.openxmlformats.org/officeDocument/2006/relationships" name="Other Comprehensive Income - Co" sheetId="101" state="visible" r:id="rId101"/>
    <sheet xmlns:r="http://schemas.openxmlformats.org/officeDocument/2006/relationships" name="Other Comprehensive Income - Am" sheetId="102" state="visible" r:id="rId102"/>
    <sheet xmlns:r="http://schemas.openxmlformats.org/officeDocument/2006/relationships" name="Other Comprehensive Income - Ta" sheetId="103" state="visible" r:id="rId103"/>
    <sheet xmlns:r="http://schemas.openxmlformats.org/officeDocument/2006/relationships" name="Earnings Per Common Share (Deta" sheetId="104" state="visible" r:id="rId104"/>
    <sheet xmlns:r="http://schemas.openxmlformats.org/officeDocument/2006/relationships" name="Income Taxes - Components of in" sheetId="105" state="visible" r:id="rId105"/>
    <sheet xmlns:r="http://schemas.openxmlformats.org/officeDocument/2006/relationships" name="Income Taxes - Income before ta" sheetId="106" state="visible" r:id="rId106"/>
    <sheet xmlns:r="http://schemas.openxmlformats.org/officeDocument/2006/relationships" name="Income Taxes - Statutory tax ra" sheetId="107" state="visible" r:id="rId107"/>
    <sheet xmlns:r="http://schemas.openxmlformats.org/officeDocument/2006/relationships" name="Income Taxes - Reconciliation o" sheetId="108" state="visible" r:id="rId108"/>
    <sheet xmlns:r="http://schemas.openxmlformats.org/officeDocument/2006/relationships" name="Income Taxes - Components of de" sheetId="109" state="visible" r:id="rId109"/>
    <sheet xmlns:r="http://schemas.openxmlformats.org/officeDocument/2006/relationships" name="Income Taxes - Operating loss c" sheetId="110" state="visible" r:id="rId110"/>
    <sheet xmlns:r="http://schemas.openxmlformats.org/officeDocument/2006/relationships" name="Income Taxes - Unrecognized tax" sheetId="111" state="visible" r:id="rId111"/>
    <sheet xmlns:r="http://schemas.openxmlformats.org/officeDocument/2006/relationships" name="Income Taxes - Summary of open " sheetId="112" state="visible" r:id="rId112"/>
    <sheet xmlns:r="http://schemas.openxmlformats.org/officeDocument/2006/relationships" name="Income Taxes - Narrative (Detai" sheetId="113" state="visible" r:id="rId113"/>
    <sheet xmlns:r="http://schemas.openxmlformats.org/officeDocument/2006/relationships" name="Transactions with Related Par_2" sheetId="114" state="visible" r:id="rId114"/>
    <sheet xmlns:r="http://schemas.openxmlformats.org/officeDocument/2006/relationships" name="Leases - Additional information" sheetId="115" state="visible" r:id="rId115"/>
    <sheet xmlns:r="http://schemas.openxmlformats.org/officeDocument/2006/relationships" name="Leases - Contractual maturities"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Debt and Financing Arrangemen_3" sheetId="119" state="visible" r:id="rId119"/>
    <sheet xmlns:r="http://schemas.openxmlformats.org/officeDocument/2006/relationships" name="Debt and Financing Arrangemen_4" sheetId="120" state="visible" r:id="rId120"/>
    <sheet xmlns:r="http://schemas.openxmlformats.org/officeDocument/2006/relationships" name="Goodwill and Intangible Asset_2" sheetId="121" state="visible" r:id="rId121"/>
    <sheet xmlns:r="http://schemas.openxmlformats.org/officeDocument/2006/relationships" name="Goodwill and Intangible Asset_3" sheetId="122" state="visible" r:id="rId122"/>
    <sheet xmlns:r="http://schemas.openxmlformats.org/officeDocument/2006/relationships" name="Goodwill and Intangible Asset_4" sheetId="123" state="visible" r:id="rId123"/>
    <sheet xmlns:r="http://schemas.openxmlformats.org/officeDocument/2006/relationships" name="Goodwill and Intangible Asset_5" sheetId="124" state="visible" r:id="rId124"/>
    <sheet xmlns:r="http://schemas.openxmlformats.org/officeDocument/2006/relationships" name="Shareholders' Equity - Roll-for" sheetId="125" state="visible" r:id="rId125"/>
    <sheet xmlns:r="http://schemas.openxmlformats.org/officeDocument/2006/relationships" name="Shareholders' Equity - Share re" sheetId="126" state="visible" r:id="rId126"/>
    <sheet xmlns:r="http://schemas.openxmlformats.org/officeDocument/2006/relationships" name="Shareholders' Equity - Preferre" sheetId="127" state="visible" r:id="rId127"/>
    <sheet xmlns:r="http://schemas.openxmlformats.org/officeDocument/2006/relationships" name="Share-Based Compensation - Long" sheetId="128" state="visible" r:id="rId128"/>
    <sheet xmlns:r="http://schemas.openxmlformats.org/officeDocument/2006/relationships" name="Share-Based Compensation - Valu" sheetId="129" state="visible" r:id="rId129"/>
    <sheet xmlns:r="http://schemas.openxmlformats.org/officeDocument/2006/relationships" name="Share-Based Compensation - Stoc" sheetId="130" state="visible" r:id="rId130"/>
    <sheet xmlns:r="http://schemas.openxmlformats.org/officeDocument/2006/relationships" name="Share-Based Compensation - Opti" sheetId="131" state="visible" r:id="rId131"/>
    <sheet xmlns:r="http://schemas.openxmlformats.org/officeDocument/2006/relationships" name="Share-Based Compensation - Rest" sheetId="132" state="visible" r:id="rId132"/>
    <sheet xmlns:r="http://schemas.openxmlformats.org/officeDocument/2006/relationships" name="Share-Based Compensation - Re_2" sheetId="133" state="visible" r:id="rId133"/>
    <sheet xmlns:r="http://schemas.openxmlformats.org/officeDocument/2006/relationships" name="Share-Based Compensation - Perf" sheetId="134" state="visible" r:id="rId134"/>
    <sheet xmlns:r="http://schemas.openxmlformats.org/officeDocument/2006/relationships" name="Share-Based Compensation - Pe_2" sheetId="135" state="visible" r:id="rId135"/>
    <sheet xmlns:r="http://schemas.openxmlformats.org/officeDocument/2006/relationships" name="Share-Based Compensation - Shar" sheetId="136" state="visible" r:id="rId136"/>
    <sheet xmlns:r="http://schemas.openxmlformats.org/officeDocument/2006/relationships" name="Share-Based Compensation - Unre" sheetId="137" state="visible" r:id="rId137"/>
    <sheet xmlns:r="http://schemas.openxmlformats.org/officeDocument/2006/relationships" name="Retirement Plans (Details)" sheetId="138" state="visible" r:id="rId138"/>
    <sheet xmlns:r="http://schemas.openxmlformats.org/officeDocument/2006/relationships" name="Statutory Information - Summary" sheetId="139" state="visible" r:id="rId139"/>
    <sheet xmlns:r="http://schemas.openxmlformats.org/officeDocument/2006/relationships" name="Statutory Information - Narrati" sheetId="140" state="visible" r:id="rId140"/>
    <sheet xmlns:r="http://schemas.openxmlformats.org/officeDocument/2006/relationships" name="Schedule II - Condensed Finan_2" sheetId="141" state="visible" r:id="rId141"/>
    <sheet xmlns:r="http://schemas.openxmlformats.org/officeDocument/2006/relationships" name="Schedule II - Condensed Finan_3" sheetId="142" state="visible" r:id="rId142"/>
    <sheet xmlns:r="http://schemas.openxmlformats.org/officeDocument/2006/relationships" name="Schedule II - Condensed Finan_4" sheetId="143" state="visible" r:id="rId143"/>
    <sheet xmlns:r="http://schemas.openxmlformats.org/officeDocument/2006/relationships" name="Schedule III - Supplementary _2" sheetId="144" state="visible" r:id="rId144"/>
    <sheet xmlns:r="http://schemas.openxmlformats.org/officeDocument/2006/relationships" name="Schedule IV - Reinsurance (Deta" sheetId="145" state="visible" r:id="rId145"/>
    <sheet xmlns:r="http://schemas.openxmlformats.org/officeDocument/2006/relationships" name="Schedule VI - Supplementary I_2" sheetId="146" state="visible" r:id="rId14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_);_(&quot;€ &quot;(#,##0.00)"/>
    <numFmt numFmtId="171" formatCode="_(&quot;€ &quot;#,##0_);_(&quot;€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1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Entity File Number</t>
        </is>
      </c>
      <c r="B9" s="4" t="inlineStr">
        <is>
          <t>001-16209</t>
        </is>
      </c>
      <c r="C9" s="4" t="inlineStr">
        <is>
          <t xml:space="preserve"> </t>
        </is>
      </c>
      <c r="D9" s="4" t="inlineStr">
        <is>
          <t xml:space="preserve"> </t>
        </is>
      </c>
    </row>
    <row r="10">
      <c r="A10" s="4" t="inlineStr">
        <is>
          <t>Entity Registrant Name</t>
        </is>
      </c>
      <c r="B10" s="4" t="inlineStr">
        <is>
          <t>ARCH CAPITAL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374481</t>
        </is>
      </c>
      <c r="C12" s="4" t="inlineStr">
        <is>
          <t xml:space="preserve"> </t>
        </is>
      </c>
      <c r="D12" s="4" t="inlineStr">
        <is>
          <t xml:space="preserve"> </t>
        </is>
      </c>
    </row>
    <row r="13">
      <c r="A13" s="4" t="inlineStr">
        <is>
          <t>Entity Address, Address Line One</t>
        </is>
      </c>
      <c r="B13" s="4" t="inlineStr">
        <is>
          <t>Waterloo House, Ground Floor</t>
        </is>
      </c>
      <c r="C13" s="4" t="inlineStr">
        <is>
          <t xml:space="preserve"> </t>
        </is>
      </c>
      <c r="D13" s="4" t="inlineStr">
        <is>
          <t xml:space="preserve"> </t>
        </is>
      </c>
    </row>
    <row r="14">
      <c r="A14" s="4" t="inlineStr">
        <is>
          <t>Entity Address, Address Line Two</t>
        </is>
      </c>
      <c r="B14" s="4" t="inlineStr">
        <is>
          <t>100 Pitts Bay Road,</t>
        </is>
      </c>
      <c r="C14" s="4" t="inlineStr">
        <is>
          <t xml:space="preserve"> </t>
        </is>
      </c>
      <c r="D14" s="4" t="inlineStr">
        <is>
          <t xml:space="preserve"> </t>
        </is>
      </c>
    </row>
    <row r="15">
      <c r="A15" s="4" t="inlineStr">
        <is>
          <t>Entity Address, City or Town</t>
        </is>
      </c>
      <c r="B15" s="4" t="inlineStr">
        <is>
          <t>Pembroke</t>
        </is>
      </c>
      <c r="C15" s="4" t="inlineStr">
        <is>
          <t xml:space="preserve"> </t>
        </is>
      </c>
      <c r="D15" s="4" t="inlineStr">
        <is>
          <t xml:space="preserve"> </t>
        </is>
      </c>
    </row>
    <row r="16">
      <c r="A16" s="4" t="inlineStr">
        <is>
          <t>Entity Address, Postal Zip Code</t>
        </is>
      </c>
      <c r="B16" s="4" t="inlineStr">
        <is>
          <t>HM 08,</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78-9250</t>
        </is>
      </c>
      <c r="C19" s="4" t="inlineStr">
        <is>
          <t xml:space="preserve"> </t>
        </is>
      </c>
      <c r="D19" s="4" t="inlineStr">
        <is>
          <t xml:space="preserve"> </t>
        </is>
      </c>
    </row>
    <row r="20">
      <c r="A20" s="3" t="inlineStr">
        <is>
          <t>Entity Listings [Line Items]</t>
        </is>
      </c>
      <c r="B20" s="4" t="inlineStr">
        <is>
          <t xml:space="preserve"> </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3</v>
      </c>
    </row>
    <row r="31">
      <c r="A31" s="4" t="inlineStr">
        <is>
          <t>Entity Common Stock, Shares Outstanding</t>
        </is>
      </c>
      <c r="B31" s="4" t="inlineStr">
        <is>
          <t xml:space="preserve"> </t>
        </is>
      </c>
      <c r="C31" s="6" t="n">
        <v>371196508</v>
      </c>
      <c r="D31" s="4" t="inlineStr">
        <is>
          <t xml:space="preserve"> </t>
        </is>
      </c>
    </row>
    <row r="32">
      <c r="A32" s="4" t="inlineStr">
        <is>
          <t>Documents Incorporated by Reference</t>
        </is>
      </c>
      <c r="B32" s="4" t="inlineStr">
        <is>
          <t>Portions of Part III and Part IV incorporate by reference our definitive proxy statement for the 2023 annual meeting of shareholders to be filed with the Securities and Exchange Commission pursuant to Regulation 14A within 120 days after December 31, 2022.</t>
        </is>
      </c>
      <c r="C32" s="4" t="inlineStr">
        <is>
          <t xml:space="preserve"> </t>
        </is>
      </c>
      <c r="D32" s="4" t="inlineStr">
        <is>
          <t xml:space="preserve"> </t>
        </is>
      </c>
    </row>
    <row r="33">
      <c r="A33" s="4" t="inlineStr">
        <is>
          <t>Entity Central Index Key</t>
        </is>
      </c>
      <c r="B33" s="4" t="inlineStr">
        <is>
          <t>000094748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hares</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hares, $0.0011 par value per share</t>
        </is>
      </c>
      <c r="C39" s="4" t="inlineStr">
        <is>
          <t xml:space="preserve"> </t>
        </is>
      </c>
      <c r="D39" s="4" t="inlineStr">
        <is>
          <t xml:space="preserve"> </t>
        </is>
      </c>
    </row>
    <row r="40">
      <c r="A40" s="4" t="inlineStr">
        <is>
          <t>Trading Symbol</t>
        </is>
      </c>
      <c r="B40" s="4" t="inlineStr">
        <is>
          <t>ACGL</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 F depositary share equivalent</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1,000th interest in a 5.45% Series F preferred share</t>
        </is>
      </c>
      <c r="C44" s="4" t="inlineStr">
        <is>
          <t xml:space="preserve"> </t>
        </is>
      </c>
      <c r="D44" s="4" t="inlineStr">
        <is>
          <t xml:space="preserve"> </t>
        </is>
      </c>
    </row>
    <row r="45">
      <c r="A45" s="4" t="inlineStr">
        <is>
          <t>Trading Symbol</t>
        </is>
      </c>
      <c r="B45" s="4" t="inlineStr">
        <is>
          <t>ACGLO</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Series G depositary share equivalent</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1,000th interest in a 4.55% Series G preferred share</t>
        </is>
      </c>
      <c r="C49" s="4" t="inlineStr">
        <is>
          <t xml:space="preserve"> </t>
        </is>
      </c>
      <c r="D49" s="4" t="inlineStr">
        <is>
          <t xml:space="preserve"> </t>
        </is>
      </c>
    </row>
    <row r="50">
      <c r="A50" s="4" t="inlineStr">
        <is>
          <t>Trading Symbol</t>
        </is>
      </c>
      <c r="B50" s="4" t="inlineStr">
        <is>
          <t>ACGLN</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Business Acquired</t>
        </is>
      </c>
      <c r="B4" s="4" t="inlineStr">
        <is>
          <t>Westpac Lenders Mortgage Insurance Limited (“WLMI”) On August 31, 2021, the Company completed the acquisition of WLMI, an Australian Prudential Regulation Authority authorized captive lenders mortgage insurance (“LMI”) provider to the Westpac Banking Corporation (“Westpac”). As part of the acquisition, WLMI retained its existing risk in force and will remain Westpac’s exclusive provider of LMI on new mortgage originations for a period of 10 years from the acquisition date. The Company was renamed Arch Lenders Mortgage Indemnity Limited (“Arch Indemnity”) and will be the Company’s primary provider of LMI to the Australian market. Somerset Bridge Group Limited, Southern Rock Holdings Limited and affiliates (“Somerset Group”) On August 6, 2021, the Company completed the acquisition of Somerset Group. The acquisition includes Somerset Group’s motor insurance managing general agent, distribution capabilities through direct and aggregator channels, affiliated insurer and fully integrated claims operation. In connection with the acquisitions noted above, the Company increased its goodwill and intangible assets by $350.1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y and Noncontrolling Interests - Other variable interest entity disclosures (Details) - USD ($) $ in Thousands</t>
        </is>
      </c>
      <c r="C1" s="2" t="inlineStr">
        <is>
          <t>Dec. 31, 2022</t>
        </is>
      </c>
      <c r="D1" s="2" t="inlineStr">
        <is>
          <t>Dec. 31, 2021</t>
        </is>
      </c>
      <c r="E1" s="2" t="inlineStr">
        <is>
          <t>Dec. 31, 2020</t>
        </is>
      </c>
    </row>
    <row r="2">
      <c r="A2" s="3" t="inlineStr">
        <is>
          <t>Variable Interest Entity [Line Items]</t>
        </is>
      </c>
      <c r="C2" s="4" t="inlineStr">
        <is>
          <t xml:space="preserve"> </t>
        </is>
      </c>
      <c r="D2" s="4" t="inlineStr">
        <is>
          <t xml:space="preserve"> </t>
        </is>
      </c>
      <c r="E2" s="4" t="inlineStr">
        <is>
          <t xml:space="preserve"> </t>
        </is>
      </c>
    </row>
    <row r="3">
      <c r="A3" s="4" t="inlineStr">
        <is>
          <t>Total VIE Assets</t>
        </is>
      </c>
      <c r="C3" s="7" t="n">
        <v>47990507</v>
      </c>
      <c r="D3" s="7" t="n">
        <v>45100945</v>
      </c>
      <c r="E3" s="7" t="n">
        <v>43282297</v>
      </c>
    </row>
    <row r="4">
      <c r="A4" s="4" t="inlineStr">
        <is>
          <t>Variable Interest Entity, Reporting Entity Involvement, Maximum Loss Exposure, Amount</t>
        </is>
      </c>
      <c r="C4" s="6" t="n">
        <v>3904776</v>
      </c>
      <c r="D4" s="6" t="n">
        <v>3248206</v>
      </c>
      <c r="E4" s="4" t="inlineStr">
        <is>
          <t xml:space="preserve"> </t>
        </is>
      </c>
    </row>
    <row r="5">
      <c r="A5" s="4" t="inlineStr">
        <is>
          <t>Variable Interest Entity, Not Primary Beneficiary</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Total VIE Assets</t>
        </is>
      </c>
      <c r="C7" s="6" t="n">
        <v>3594884</v>
      </c>
      <c r="D7" s="6" t="n">
        <v>4336596</v>
      </c>
      <c r="E7" s="4" t="inlineStr">
        <is>
          <t xml:space="preserve"> </t>
        </is>
      </c>
    </row>
    <row r="8">
      <c r="A8" s="4" t="inlineStr">
        <is>
          <t>Variable Interest Entity, Maximum Exposure to Loss, On Balance Sheet, Asset (Liability) Net</t>
        </is>
      </c>
      <c r="C8" s="6" t="n">
        <v>1776</v>
      </c>
      <c r="D8" s="6" t="n">
        <v>-4434</v>
      </c>
      <c r="E8" s="4" t="inlineStr">
        <is>
          <t xml:space="preserve"> </t>
        </is>
      </c>
    </row>
    <row r="9">
      <c r="A9" s="4" t="inlineStr">
        <is>
          <t>Variable Interest Entity, Maximum Exposure to Loss, Off Balance Sheet</t>
        </is>
      </c>
      <c r="C9" s="6" t="n">
        <v>26800</v>
      </c>
      <c r="D9" s="6" t="n">
        <v>42202</v>
      </c>
      <c r="E9" s="4" t="inlineStr">
        <is>
          <t xml:space="preserve"> </t>
        </is>
      </c>
    </row>
    <row r="10">
      <c r="A10" s="4" t="inlineStr">
        <is>
          <t>Variable Interest Entity, Reporting Entity Involvement, Maximum Loss Exposure, Amount</t>
        </is>
      </c>
      <c r="C10" s="6" t="n">
        <v>28576</v>
      </c>
      <c r="D10" s="6" t="n">
        <v>37768</v>
      </c>
      <c r="E10" s="4" t="inlineStr">
        <is>
          <t xml:space="preserve"> </t>
        </is>
      </c>
    </row>
    <row r="11">
      <c r="A11" s="4" t="inlineStr">
        <is>
          <t>Remaining Coverage, Amount</t>
        </is>
      </c>
      <c r="C11" s="6" t="n">
        <v>410593</v>
      </c>
      <c r="D11" s="4" t="inlineStr">
        <is>
          <t xml:space="preserve"> </t>
        </is>
      </c>
      <c r="E11" s="4" t="inlineStr">
        <is>
          <t xml:space="preserve"> </t>
        </is>
      </c>
    </row>
    <row r="12">
      <c r="A12" s="4" t="inlineStr">
        <is>
          <t>Variable Interest Entity, Not Primary Beneficiary | Bellemeade 2017-1 Ltd</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Total VIE Assets</t>
        </is>
      </c>
      <c r="C14" s="6" t="n">
        <v>36679</v>
      </c>
      <c r="D14" s="6" t="n">
        <v>108368</v>
      </c>
      <c r="E14" s="4" t="inlineStr">
        <is>
          <t xml:space="preserve"> </t>
        </is>
      </c>
    </row>
    <row r="15">
      <c r="A15" s="4" t="inlineStr">
        <is>
          <t>Variable Interest Entity, Maximum Exposure to Loss, On Balance Sheet, Asset (Liability) Net</t>
        </is>
      </c>
      <c r="C15" s="6" t="n">
        <v>-6</v>
      </c>
      <c r="D15" s="6" t="n">
        <v>-159</v>
      </c>
      <c r="E15" s="4" t="inlineStr">
        <is>
          <t xml:space="preserve"> </t>
        </is>
      </c>
    </row>
    <row r="16">
      <c r="A16" s="4" t="inlineStr">
        <is>
          <t>Variable Interest Entity, Maximum Exposure to Loss, Off Balance Sheet</t>
        </is>
      </c>
      <c r="C16" s="6" t="n">
        <v>14</v>
      </c>
      <c r="D16" s="6" t="n">
        <v>424</v>
      </c>
      <c r="E16" s="4" t="inlineStr">
        <is>
          <t xml:space="preserve"> </t>
        </is>
      </c>
    </row>
    <row r="17">
      <c r="A17" s="4" t="inlineStr">
        <is>
          <t>Variable Interest Entity, Reporting Entity Involvement, Maximum Loss Exposure, Amount</t>
        </is>
      </c>
      <c r="C17" s="6" t="n">
        <v>8</v>
      </c>
      <c r="D17" s="6" t="n">
        <v>265</v>
      </c>
      <c r="E17" s="4" t="inlineStr">
        <is>
          <t xml:space="preserve"> </t>
        </is>
      </c>
    </row>
    <row r="18">
      <c r="A18" s="4" t="inlineStr">
        <is>
          <t>Remaining Coverage, Amount</t>
        </is>
      </c>
      <c r="B18" s="4" t="inlineStr">
        <is>
          <t>[1]</t>
        </is>
      </c>
      <c r="C18" s="6" t="n">
        <v>0</v>
      </c>
      <c r="D18" s="4" t="inlineStr">
        <is>
          <t xml:space="preserve"> </t>
        </is>
      </c>
      <c r="E18" s="4" t="inlineStr">
        <is>
          <t xml:space="preserve"> </t>
        </is>
      </c>
    </row>
    <row r="19">
      <c r="A19" s="4" t="inlineStr">
        <is>
          <t>Variable Interest Entity, Not Primary Beneficiary | Bellemeade 2018-1 Ltd</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Total VIE Assets</t>
        </is>
      </c>
      <c r="C21" s="6" t="n">
        <v>89698</v>
      </c>
      <c r="D21" s="6" t="n">
        <v>181136</v>
      </c>
      <c r="E21" s="4" t="inlineStr">
        <is>
          <t xml:space="preserve"> </t>
        </is>
      </c>
    </row>
    <row r="22">
      <c r="A22" s="4" t="inlineStr">
        <is>
          <t>Variable Interest Entity, Maximum Exposure to Loss, On Balance Sheet, Asset (Liability) Net</t>
        </is>
      </c>
      <c r="C22" s="6" t="n">
        <v>-153</v>
      </c>
      <c r="D22" s="6" t="n">
        <v>-528</v>
      </c>
      <c r="E22" s="4" t="inlineStr">
        <is>
          <t xml:space="preserve"> </t>
        </is>
      </c>
    </row>
    <row r="23">
      <c r="A23" s="4" t="inlineStr">
        <is>
          <t>Variable Interest Entity, Maximum Exposure to Loss, Off Balance Sheet</t>
        </is>
      </c>
      <c r="C23" s="6" t="n">
        <v>508</v>
      </c>
      <c r="D23" s="6" t="n">
        <v>1268</v>
      </c>
      <c r="E23" s="4" t="inlineStr">
        <is>
          <t xml:space="preserve"> </t>
        </is>
      </c>
    </row>
    <row r="24">
      <c r="A24" s="4" t="inlineStr">
        <is>
          <t>Variable Interest Entity, Reporting Entity Involvement, Maximum Loss Exposure, Amount</t>
        </is>
      </c>
      <c r="C24" s="6" t="n">
        <v>355</v>
      </c>
      <c r="D24" s="6" t="n">
        <v>740</v>
      </c>
      <c r="E24" s="4" t="inlineStr">
        <is>
          <t xml:space="preserve"> </t>
        </is>
      </c>
    </row>
    <row r="25">
      <c r="A25" s="4" t="inlineStr">
        <is>
          <t>Remaining Coverage, Amount</t>
        </is>
      </c>
      <c r="B25" s="4" t="inlineStr">
        <is>
          <t>[1]</t>
        </is>
      </c>
      <c r="C25" s="6" t="n">
        <v>0</v>
      </c>
      <c r="D25" s="4" t="inlineStr">
        <is>
          <t xml:space="preserve"> </t>
        </is>
      </c>
      <c r="E25" s="4" t="inlineStr">
        <is>
          <t xml:space="preserve"> </t>
        </is>
      </c>
    </row>
    <row r="26">
      <c r="A26" s="4" t="inlineStr">
        <is>
          <t>Variable Interest Entity, Not Primary Beneficiary | Bellemeade 2018-3 Ltd</t>
        </is>
      </c>
      <c r="C26" s="4" t="inlineStr">
        <is>
          <t xml:space="preserve"> </t>
        </is>
      </c>
      <c r="D26" s="4" t="inlineStr">
        <is>
          <t xml:space="preserve"> </t>
        </is>
      </c>
      <c r="E26" s="4" t="inlineStr">
        <is>
          <t xml:space="preserve"> </t>
        </is>
      </c>
    </row>
    <row r="27">
      <c r="A27" s="3" t="inlineStr">
        <is>
          <t>Variable Interest Entity [Line Items]</t>
        </is>
      </c>
      <c r="C27" s="4" t="inlineStr">
        <is>
          <t xml:space="preserve"> </t>
        </is>
      </c>
      <c r="D27" s="4" t="inlineStr">
        <is>
          <t xml:space="preserve"> </t>
        </is>
      </c>
      <c r="E27" s="4" t="inlineStr">
        <is>
          <t xml:space="preserve"> </t>
        </is>
      </c>
    </row>
    <row r="28">
      <c r="A28" s="4" t="inlineStr">
        <is>
          <t>Total VIE Assets</t>
        </is>
      </c>
      <c r="C28" s="6" t="n">
        <v>199237</v>
      </c>
      <c r="D28" s="6" t="n">
        <v>302563</v>
      </c>
      <c r="E28" s="4" t="inlineStr">
        <is>
          <t xml:space="preserve"> </t>
        </is>
      </c>
    </row>
    <row r="29">
      <c r="A29" s="4" t="inlineStr">
        <is>
          <t>Variable Interest Entity, Maximum Exposure to Loss, On Balance Sheet, Asset (Liability) Net</t>
        </is>
      </c>
      <c r="C29" s="6" t="n">
        <v>-250</v>
      </c>
      <c r="D29" s="6" t="n">
        <v>-1018</v>
      </c>
      <c r="E29" s="4" t="inlineStr">
        <is>
          <t xml:space="preserve"> </t>
        </is>
      </c>
    </row>
    <row r="30">
      <c r="A30" s="4" t="inlineStr">
        <is>
          <t>Variable Interest Entity, Maximum Exposure to Loss, Off Balance Sheet</t>
        </is>
      </c>
      <c r="C30" s="6" t="n">
        <v>771</v>
      </c>
      <c r="D30" s="6" t="n">
        <v>2496</v>
      </c>
      <c r="E30" s="4" t="inlineStr">
        <is>
          <t xml:space="preserve"> </t>
        </is>
      </c>
    </row>
    <row r="31">
      <c r="A31" s="4" t="inlineStr">
        <is>
          <t>Variable Interest Entity, Reporting Entity Involvement, Maximum Loss Exposure, Amount</t>
        </is>
      </c>
      <c r="C31" s="6" t="n">
        <v>521</v>
      </c>
      <c r="D31" s="6" t="n">
        <v>1478</v>
      </c>
      <c r="E31" s="4" t="inlineStr">
        <is>
          <t xml:space="preserve"> </t>
        </is>
      </c>
    </row>
    <row r="32">
      <c r="A32" s="4" t="inlineStr">
        <is>
          <t>Remaining Coverage, Amount</t>
        </is>
      </c>
      <c r="B32" s="4" t="inlineStr">
        <is>
          <t>[1]</t>
        </is>
      </c>
      <c r="C32" s="6" t="n">
        <v>0</v>
      </c>
      <c r="D32" s="4" t="inlineStr">
        <is>
          <t xml:space="preserve"> </t>
        </is>
      </c>
      <c r="E32" s="4" t="inlineStr">
        <is>
          <t xml:space="preserve"> </t>
        </is>
      </c>
    </row>
    <row r="33">
      <c r="A33" s="4" t="inlineStr">
        <is>
          <t>Variable Interest Entity, Not Primary Beneficiary | Bellemeade 2019-1 Ltd</t>
        </is>
      </c>
      <c r="C33" s="4" t="inlineStr">
        <is>
          <t xml:space="preserve"> </t>
        </is>
      </c>
      <c r="D33" s="4" t="inlineStr">
        <is>
          <t xml:space="preserve"> </t>
        </is>
      </c>
      <c r="E33" s="4" t="inlineStr">
        <is>
          <t xml:space="preserve"> </t>
        </is>
      </c>
    </row>
    <row r="34">
      <c r="A34" s="3" t="inlineStr">
        <is>
          <t>Variable Interest Entity [Line Items]</t>
        </is>
      </c>
      <c r="C34" s="4" t="inlineStr">
        <is>
          <t xml:space="preserve"> </t>
        </is>
      </c>
      <c r="D34" s="4" t="inlineStr">
        <is>
          <t xml:space="preserve"> </t>
        </is>
      </c>
      <c r="E34" s="4" t="inlineStr">
        <is>
          <t xml:space="preserve"> </t>
        </is>
      </c>
    </row>
    <row r="35">
      <c r="A35" s="4" t="inlineStr">
        <is>
          <t>Total VIE Assets</t>
        </is>
      </c>
      <c r="C35" s="6" t="n">
        <v>107880</v>
      </c>
      <c r="D35" s="6" t="n">
        <v>181324</v>
      </c>
      <c r="E35" s="4" t="inlineStr">
        <is>
          <t xml:space="preserve"> </t>
        </is>
      </c>
    </row>
    <row r="36">
      <c r="A36" s="4" t="inlineStr">
        <is>
          <t>Variable Interest Entity, Maximum Exposure to Loss, On Balance Sheet, Asset (Liability) Net</t>
        </is>
      </c>
      <c r="C36" s="6" t="n">
        <v>-48</v>
      </c>
      <c r="D36" s="6" t="n">
        <v>-380</v>
      </c>
      <c r="E36" s="4" t="inlineStr">
        <is>
          <t xml:space="preserve"> </t>
        </is>
      </c>
    </row>
    <row r="37">
      <c r="A37" s="4" t="inlineStr">
        <is>
          <t>Variable Interest Entity, Maximum Exposure to Loss, Off Balance Sheet</t>
        </is>
      </c>
      <c r="C37" s="6" t="n">
        <v>593</v>
      </c>
      <c r="D37" s="6" t="n">
        <v>5807</v>
      </c>
      <c r="E37" s="4" t="inlineStr">
        <is>
          <t xml:space="preserve"> </t>
        </is>
      </c>
    </row>
    <row r="38">
      <c r="A38" s="4" t="inlineStr">
        <is>
          <t>Variable Interest Entity, Reporting Entity Involvement, Maximum Loss Exposure, Amount</t>
        </is>
      </c>
      <c r="C38" s="6" t="n">
        <v>545</v>
      </c>
      <c r="D38" s="6" t="n">
        <v>5427</v>
      </c>
      <c r="E38" s="4" t="inlineStr">
        <is>
          <t xml:space="preserve"> </t>
        </is>
      </c>
    </row>
    <row r="39">
      <c r="A39" s="4" t="inlineStr">
        <is>
          <t>Remaining Coverage, Amount</t>
        </is>
      </c>
      <c r="B39" s="4" t="inlineStr">
        <is>
          <t>[1]</t>
        </is>
      </c>
      <c r="C39" s="6" t="n">
        <v>0</v>
      </c>
      <c r="D39" s="4" t="inlineStr">
        <is>
          <t xml:space="preserve"> </t>
        </is>
      </c>
      <c r="E39" s="4" t="inlineStr">
        <is>
          <t xml:space="preserve"> </t>
        </is>
      </c>
    </row>
    <row r="40">
      <c r="A40" s="4" t="inlineStr">
        <is>
          <t>Variable Interest Entity, Not Primary Beneficiary | Bellemeade 2019-2 Ltd</t>
        </is>
      </c>
      <c r="C40" s="4" t="inlineStr">
        <is>
          <t xml:space="preserve"> </t>
        </is>
      </c>
      <c r="D40" s="4" t="inlineStr">
        <is>
          <t xml:space="preserve"> </t>
        </is>
      </c>
      <c r="E40" s="4" t="inlineStr">
        <is>
          <t xml:space="preserve"> </t>
        </is>
      </c>
    </row>
    <row r="41">
      <c r="A41" s="3" t="inlineStr">
        <is>
          <t>Variable Interest Entity [Line Items]</t>
        </is>
      </c>
      <c r="C41" s="4" t="inlineStr">
        <is>
          <t xml:space="preserve"> </t>
        </is>
      </c>
      <c r="D41" s="4" t="inlineStr">
        <is>
          <t xml:space="preserve"> </t>
        </is>
      </c>
      <c r="E41" s="4" t="inlineStr">
        <is>
          <t xml:space="preserve"> </t>
        </is>
      </c>
    </row>
    <row r="42">
      <c r="A42" s="4" t="inlineStr">
        <is>
          <t>Total VIE Assets</t>
        </is>
      </c>
      <c r="C42" s="6" t="n">
        <v>325462</v>
      </c>
      <c r="D42" s="6" t="n">
        <v>398316</v>
      </c>
      <c r="E42" s="4" t="inlineStr">
        <is>
          <t xml:space="preserve"> </t>
        </is>
      </c>
    </row>
    <row r="43">
      <c r="A43" s="4" t="inlineStr">
        <is>
          <t>Variable Interest Entity, Maximum Exposure to Loss, On Balance Sheet, Asset (Liability) Net</t>
        </is>
      </c>
      <c r="C43" s="6" t="n">
        <v>-206</v>
      </c>
      <c r="D43" s="6" t="n">
        <v>-515</v>
      </c>
      <c r="E43" s="4" t="inlineStr">
        <is>
          <t xml:space="preserve"> </t>
        </is>
      </c>
    </row>
    <row r="44">
      <c r="A44" s="4" t="inlineStr">
        <is>
          <t>Variable Interest Entity, Maximum Exposure to Loss, Off Balance Sheet</t>
        </is>
      </c>
      <c r="C44" s="6" t="n">
        <v>4356</v>
      </c>
      <c r="D44" s="6" t="n">
        <v>3998</v>
      </c>
      <c r="E44" s="4" t="inlineStr">
        <is>
          <t xml:space="preserve"> </t>
        </is>
      </c>
    </row>
    <row r="45">
      <c r="A45" s="4" t="inlineStr">
        <is>
          <t>Variable Interest Entity, Reporting Entity Involvement, Maximum Loss Exposure, Amount</t>
        </is>
      </c>
      <c r="C45" s="6" t="n">
        <v>4150</v>
      </c>
      <c r="D45" s="6" t="n">
        <v>3483</v>
      </c>
      <c r="E45" s="4" t="inlineStr">
        <is>
          <t xml:space="preserve"> </t>
        </is>
      </c>
    </row>
    <row r="46">
      <c r="A46" s="4" t="inlineStr">
        <is>
          <t>Remaining Coverage, Amount</t>
        </is>
      </c>
      <c r="B46" s="4" t="inlineStr">
        <is>
          <t>[1]</t>
        </is>
      </c>
      <c r="C46" s="6" t="n">
        <v>0</v>
      </c>
      <c r="D46" s="4" t="inlineStr">
        <is>
          <t xml:space="preserve"> </t>
        </is>
      </c>
      <c r="E46" s="4" t="inlineStr">
        <is>
          <t xml:space="preserve"> </t>
        </is>
      </c>
    </row>
    <row r="47">
      <c r="A47" s="4" t="inlineStr">
        <is>
          <t>Variable Interest Entity, Not Primary Beneficiary | Bellemeade 2019-3 Ltd</t>
        </is>
      </c>
      <c r="C47" s="4" t="inlineStr">
        <is>
          <t xml:space="preserve"> </t>
        </is>
      </c>
      <c r="D47" s="4" t="inlineStr">
        <is>
          <t xml:space="preserve"> </t>
        </is>
      </c>
      <c r="E47" s="4" t="inlineStr">
        <is>
          <t xml:space="preserve"> </t>
        </is>
      </c>
    </row>
    <row r="48">
      <c r="A48" s="3" t="inlineStr">
        <is>
          <t>Variable Interest Entity [Line Items]</t>
        </is>
      </c>
      <c r="C48" s="4" t="inlineStr">
        <is>
          <t xml:space="preserve"> </t>
        </is>
      </c>
      <c r="D48" s="4" t="inlineStr">
        <is>
          <t xml:space="preserve"> </t>
        </is>
      </c>
      <c r="E48" s="4" t="inlineStr">
        <is>
          <t xml:space="preserve"> </t>
        </is>
      </c>
    </row>
    <row r="49">
      <c r="A49" s="4" t="inlineStr">
        <is>
          <t>Total VIE Assets</t>
        </is>
      </c>
      <c r="C49" s="6" t="n">
        <v>222977</v>
      </c>
      <c r="D49" s="6" t="n">
        <v>409859</v>
      </c>
      <c r="E49" s="4" t="inlineStr">
        <is>
          <t xml:space="preserve"> </t>
        </is>
      </c>
    </row>
    <row r="50">
      <c r="A50" s="4" t="inlineStr">
        <is>
          <t>Variable Interest Entity, Maximum Exposure to Loss, On Balance Sheet, Asset (Liability) Net</t>
        </is>
      </c>
      <c r="C50" s="6" t="n">
        <v>-104</v>
      </c>
      <c r="D50" s="6" t="n">
        <v>-584</v>
      </c>
      <c r="E50" s="4" t="inlineStr">
        <is>
          <t xml:space="preserve"> </t>
        </is>
      </c>
    </row>
    <row r="51">
      <c r="A51" s="4" t="inlineStr">
        <is>
          <t>Variable Interest Entity, Maximum Exposure to Loss, Off Balance Sheet</t>
        </is>
      </c>
      <c r="C51" s="6" t="n">
        <v>1229</v>
      </c>
      <c r="D51" s="6" t="n">
        <v>3190</v>
      </c>
      <c r="E51" s="4" t="inlineStr">
        <is>
          <t xml:space="preserve"> </t>
        </is>
      </c>
    </row>
    <row r="52">
      <c r="A52" s="4" t="inlineStr">
        <is>
          <t>Variable Interest Entity, Reporting Entity Involvement, Maximum Loss Exposure, Amount</t>
        </is>
      </c>
      <c r="C52" s="6" t="n">
        <v>1125</v>
      </c>
      <c r="D52" s="6" t="n">
        <v>2606</v>
      </c>
      <c r="E52" s="4" t="inlineStr">
        <is>
          <t xml:space="preserve"> </t>
        </is>
      </c>
    </row>
    <row r="53">
      <c r="A53" s="4" t="inlineStr">
        <is>
          <t>Remaining Coverage, Amount</t>
        </is>
      </c>
      <c r="B53" s="4" t="inlineStr">
        <is>
          <t>[1]</t>
        </is>
      </c>
      <c r="C53" s="6" t="n">
        <v>0</v>
      </c>
      <c r="D53" s="4" t="inlineStr">
        <is>
          <t xml:space="preserve"> </t>
        </is>
      </c>
      <c r="E53" s="4" t="inlineStr">
        <is>
          <t xml:space="preserve"> </t>
        </is>
      </c>
    </row>
    <row r="54">
      <c r="A54" s="4" t="inlineStr">
        <is>
          <t>Variable Interest Entity, Not Primary Beneficiary | Bellemeade 2019-4 Ltd</t>
        </is>
      </c>
      <c r="C54" s="4" t="inlineStr">
        <is>
          <t xml:space="preserve"> </t>
        </is>
      </c>
      <c r="D54" s="4" t="inlineStr">
        <is>
          <t xml:space="preserve"> </t>
        </is>
      </c>
      <c r="E54" s="4" t="inlineStr">
        <is>
          <t xml:space="preserve"> </t>
        </is>
      </c>
    </row>
    <row r="55">
      <c r="A55" s="3" t="inlineStr">
        <is>
          <t>Variable Interest Entity [Line Items]</t>
        </is>
      </c>
      <c r="C55" s="4" t="inlineStr">
        <is>
          <t xml:space="preserve"> </t>
        </is>
      </c>
      <c r="D55" s="4" t="inlineStr">
        <is>
          <t xml:space="preserve"> </t>
        </is>
      </c>
      <c r="E55" s="4" t="inlineStr">
        <is>
          <t xml:space="preserve"> </t>
        </is>
      </c>
    </row>
    <row r="56">
      <c r="A56" s="4" t="inlineStr">
        <is>
          <t>Total VIE Assets</t>
        </is>
      </c>
      <c r="C56" s="6" t="n">
        <v>266124</v>
      </c>
      <c r="D56" s="6" t="n">
        <v>411954</v>
      </c>
      <c r="E56" s="4" t="inlineStr">
        <is>
          <t xml:space="preserve"> </t>
        </is>
      </c>
    </row>
    <row r="57">
      <c r="A57" s="4" t="inlineStr">
        <is>
          <t>Variable Interest Entity, Maximum Exposure to Loss, On Balance Sheet, Asset (Liability) Net</t>
        </is>
      </c>
      <c r="C57" s="6" t="n">
        <v>-142</v>
      </c>
      <c r="D57" s="6" t="n">
        <v>-462</v>
      </c>
      <c r="E57" s="4" t="inlineStr">
        <is>
          <t xml:space="preserve"> </t>
        </is>
      </c>
    </row>
    <row r="58">
      <c r="A58" s="4" t="inlineStr">
        <is>
          <t>Variable Interest Entity, Maximum Exposure to Loss, Off Balance Sheet</t>
        </is>
      </c>
      <c r="C58" s="6" t="n">
        <v>3640</v>
      </c>
      <c r="D58" s="6" t="n">
        <v>4759</v>
      </c>
      <c r="E58" s="4" t="inlineStr">
        <is>
          <t xml:space="preserve"> </t>
        </is>
      </c>
    </row>
    <row r="59">
      <c r="A59" s="4" t="inlineStr">
        <is>
          <t>Variable Interest Entity, Reporting Entity Involvement, Maximum Loss Exposure, Amount</t>
        </is>
      </c>
      <c r="C59" s="6" t="n">
        <v>3498</v>
      </c>
      <c r="D59" s="6" t="n">
        <v>4297</v>
      </c>
      <c r="E59" s="4" t="inlineStr">
        <is>
          <t xml:space="preserve"> </t>
        </is>
      </c>
    </row>
    <row r="60">
      <c r="A60" s="4" t="inlineStr">
        <is>
          <t>Remaining Coverage, Amount</t>
        </is>
      </c>
      <c r="B60" s="4" t="inlineStr">
        <is>
          <t>[1]</t>
        </is>
      </c>
      <c r="C60" s="6" t="n">
        <v>0</v>
      </c>
      <c r="D60" s="4" t="inlineStr">
        <is>
          <t xml:space="preserve"> </t>
        </is>
      </c>
      <c r="E60" s="4" t="inlineStr">
        <is>
          <t xml:space="preserve"> </t>
        </is>
      </c>
    </row>
    <row r="61">
      <c r="A61" s="4" t="inlineStr">
        <is>
          <t>Variable Interest Entity, Not Primary Beneficiary | Bellemeade 2020-2 Ltd</t>
        </is>
      </c>
      <c r="C61" s="4" t="inlineStr">
        <is>
          <t xml:space="preserve"> </t>
        </is>
      </c>
      <c r="D61" s="4" t="inlineStr">
        <is>
          <t xml:space="preserve"> </t>
        </is>
      </c>
      <c r="E61" s="4" t="inlineStr">
        <is>
          <t xml:space="preserve"> </t>
        </is>
      </c>
    </row>
    <row r="62">
      <c r="A62" s="3" t="inlineStr">
        <is>
          <t>Variable Interest Entity [Line Items]</t>
        </is>
      </c>
      <c r="C62" s="4" t="inlineStr">
        <is>
          <t xml:space="preserve"> </t>
        </is>
      </c>
      <c r="D62" s="4" t="inlineStr">
        <is>
          <t xml:space="preserve"> </t>
        </is>
      </c>
      <c r="E62" s="4" t="inlineStr">
        <is>
          <t xml:space="preserve"> </t>
        </is>
      </c>
    </row>
    <row r="63">
      <c r="A63" s="4" t="inlineStr">
        <is>
          <t>Total VIE Assets</t>
        </is>
      </c>
      <c r="C63" s="6" t="n">
        <v>105110</v>
      </c>
      <c r="D63" s="6" t="n">
        <v>217766</v>
      </c>
      <c r="E63" s="4" t="inlineStr">
        <is>
          <t xml:space="preserve"> </t>
        </is>
      </c>
    </row>
    <row r="64">
      <c r="A64" s="4" t="inlineStr">
        <is>
          <t>Variable Interest Entity, Maximum Exposure to Loss, On Balance Sheet, Asset (Liability) Net</t>
        </is>
      </c>
      <c r="C64" s="6" t="n">
        <v>-8</v>
      </c>
      <c r="D64" s="6" t="n">
        <v>-177</v>
      </c>
      <c r="E64" s="4" t="inlineStr">
        <is>
          <t xml:space="preserve"> </t>
        </is>
      </c>
    </row>
    <row r="65">
      <c r="A65" s="4" t="inlineStr">
        <is>
          <t>Variable Interest Entity, Maximum Exposure to Loss, Off Balance Sheet</t>
        </is>
      </c>
      <c r="C65" s="6" t="n">
        <v>492</v>
      </c>
      <c r="D65" s="6" t="n">
        <v>1984</v>
      </c>
      <c r="E65" s="4" t="inlineStr">
        <is>
          <t xml:space="preserve"> </t>
        </is>
      </c>
    </row>
    <row r="66">
      <c r="A66" s="4" t="inlineStr">
        <is>
          <t>Variable Interest Entity, Reporting Entity Involvement, Maximum Loss Exposure, Amount</t>
        </is>
      </c>
      <c r="C66" s="6" t="n">
        <v>484</v>
      </c>
      <c r="D66" s="6" t="n">
        <v>1807</v>
      </c>
      <c r="E66" s="4" t="inlineStr">
        <is>
          <t xml:space="preserve"> </t>
        </is>
      </c>
    </row>
    <row r="67">
      <c r="A67" s="4" t="inlineStr">
        <is>
          <t>Remaining Coverage, Amount</t>
        </is>
      </c>
      <c r="B67" s="4" t="inlineStr">
        <is>
          <t>[1]</t>
        </is>
      </c>
      <c r="C67" s="6" t="n">
        <v>0</v>
      </c>
      <c r="D67" s="4" t="inlineStr">
        <is>
          <t xml:space="preserve"> </t>
        </is>
      </c>
      <c r="E67" s="4" t="inlineStr">
        <is>
          <t xml:space="preserve"> </t>
        </is>
      </c>
    </row>
    <row r="68">
      <c r="A68" s="4" t="inlineStr">
        <is>
          <t>Variable Interest Entity, Not Primary Beneficiary | Bellemeade 2020-3 Ltd</t>
        </is>
      </c>
      <c r="C68" s="4" t="inlineStr">
        <is>
          <t xml:space="preserve"> </t>
        </is>
      </c>
      <c r="D68" s="4" t="inlineStr">
        <is>
          <t xml:space="preserve"> </t>
        </is>
      </c>
      <c r="E68" s="4" t="inlineStr">
        <is>
          <t xml:space="preserve"> </t>
        </is>
      </c>
    </row>
    <row r="69">
      <c r="A69" s="3" t="inlineStr">
        <is>
          <t>Variable Interest Entity [Line Items]</t>
        </is>
      </c>
      <c r="C69" s="4" t="inlineStr">
        <is>
          <t xml:space="preserve"> </t>
        </is>
      </c>
      <c r="D69" s="4" t="inlineStr">
        <is>
          <t xml:space="preserve"> </t>
        </is>
      </c>
      <c r="E69" s="4" t="inlineStr">
        <is>
          <t xml:space="preserve"> </t>
        </is>
      </c>
    </row>
    <row r="70">
      <c r="A70" s="4" t="inlineStr">
        <is>
          <t>Total VIE Assets</t>
        </is>
      </c>
      <c r="C70" s="6" t="n">
        <v>243891</v>
      </c>
      <c r="D70" s="6" t="n">
        <v>348818</v>
      </c>
      <c r="E70" s="4" t="inlineStr">
        <is>
          <t xml:space="preserve"> </t>
        </is>
      </c>
    </row>
    <row r="71">
      <c r="A71" s="4" t="inlineStr">
        <is>
          <t>Variable Interest Entity, Maximum Exposure to Loss, On Balance Sheet, Asset (Liability) Net</t>
        </is>
      </c>
      <c r="C71" s="6" t="n">
        <v>53</v>
      </c>
      <c r="D71" s="6" t="n">
        <v>-128</v>
      </c>
      <c r="E71" s="4" t="inlineStr">
        <is>
          <t xml:space="preserve"> </t>
        </is>
      </c>
    </row>
    <row r="72">
      <c r="A72" s="4" t="inlineStr">
        <is>
          <t>Variable Interest Entity, Maximum Exposure to Loss, Off Balance Sheet</t>
        </is>
      </c>
      <c r="C72" s="6" t="n">
        <v>2872</v>
      </c>
      <c r="D72" s="6" t="n">
        <v>5793</v>
      </c>
      <c r="E72" s="4" t="inlineStr">
        <is>
          <t xml:space="preserve"> </t>
        </is>
      </c>
    </row>
    <row r="73">
      <c r="A73" s="4" t="inlineStr">
        <is>
          <t>Variable Interest Entity, Reporting Entity Involvement, Maximum Loss Exposure, Amount</t>
        </is>
      </c>
      <c r="C73" s="6" t="n">
        <v>2925</v>
      </c>
      <c r="D73" s="6" t="n">
        <v>5665</v>
      </c>
      <c r="E73" s="4" t="inlineStr">
        <is>
          <t xml:space="preserve"> </t>
        </is>
      </c>
    </row>
    <row r="74">
      <c r="A74" s="4" t="inlineStr">
        <is>
          <t>Remaining Coverage, Amount</t>
        </is>
      </c>
      <c r="B74" s="4" t="inlineStr">
        <is>
          <t>[1]</t>
        </is>
      </c>
      <c r="C74" s="6" t="n">
        <v>7079</v>
      </c>
      <c r="D74" s="4" t="inlineStr">
        <is>
          <t xml:space="preserve"> </t>
        </is>
      </c>
      <c r="E74" s="4" t="inlineStr">
        <is>
          <t xml:space="preserve"> </t>
        </is>
      </c>
    </row>
    <row r="75">
      <c r="A75" s="4" t="inlineStr">
        <is>
          <t>Variable Interest Entity, Not Primary Beneficiary | Bellemeade 2020-4 Ltd</t>
        </is>
      </c>
      <c r="C75" s="4" t="inlineStr">
        <is>
          <t xml:space="preserve"> </t>
        </is>
      </c>
      <c r="D75" s="4" t="inlineStr">
        <is>
          <t xml:space="preserve"> </t>
        </is>
      </c>
      <c r="E75" s="4" t="inlineStr">
        <is>
          <t xml:space="preserve"> </t>
        </is>
      </c>
    </row>
    <row r="76">
      <c r="A76" s="3" t="inlineStr">
        <is>
          <t>Variable Interest Entity [Line Items]</t>
        </is>
      </c>
      <c r="C76" s="4" t="inlineStr">
        <is>
          <t xml:space="preserve"> </t>
        </is>
      </c>
      <c r="D76" s="4" t="inlineStr">
        <is>
          <t xml:space="preserve"> </t>
        </is>
      </c>
      <c r="E76" s="4" t="inlineStr">
        <is>
          <t xml:space="preserve"> </t>
        </is>
      </c>
    </row>
    <row r="77">
      <c r="A77" s="4" t="inlineStr">
        <is>
          <t>Total VIE Assets</t>
        </is>
      </c>
      <c r="C77" s="6" t="n">
        <v>97563</v>
      </c>
      <c r="D77" s="6" t="n">
        <v>176826</v>
      </c>
      <c r="E77" s="4" t="inlineStr">
        <is>
          <t xml:space="preserve"> </t>
        </is>
      </c>
    </row>
    <row r="78">
      <c r="A78" s="4" t="inlineStr">
        <is>
          <t>Variable Interest Entity, Maximum Exposure to Loss, On Balance Sheet, Asset (Liability) Net</t>
        </is>
      </c>
      <c r="C78" s="6" t="n">
        <v>32</v>
      </c>
      <c r="D78" s="6" t="n">
        <v>-50</v>
      </c>
      <c r="E78" s="4" t="inlineStr">
        <is>
          <t xml:space="preserve"> </t>
        </is>
      </c>
    </row>
    <row r="79">
      <c r="A79" s="4" t="inlineStr">
        <is>
          <t>Variable Interest Entity, Maximum Exposure to Loss, Off Balance Sheet</t>
        </is>
      </c>
      <c r="C79" s="6" t="n">
        <v>642</v>
      </c>
      <c r="D79" s="6" t="n">
        <v>1630</v>
      </c>
      <c r="E79" s="4" t="inlineStr">
        <is>
          <t xml:space="preserve"> </t>
        </is>
      </c>
    </row>
    <row r="80">
      <c r="A80" s="4" t="inlineStr">
        <is>
          <t>Variable Interest Entity, Reporting Entity Involvement, Maximum Loss Exposure, Amount</t>
        </is>
      </c>
      <c r="C80" s="6" t="n">
        <v>674</v>
      </c>
      <c r="D80" s="6" t="n">
        <v>1580</v>
      </c>
      <c r="E80" s="4" t="inlineStr">
        <is>
          <t xml:space="preserve"> </t>
        </is>
      </c>
    </row>
    <row r="81">
      <c r="A81" s="4" t="inlineStr">
        <is>
          <t>Remaining Coverage, Amount</t>
        </is>
      </c>
      <c r="B81" s="4" t="inlineStr">
        <is>
          <t>[1]</t>
        </is>
      </c>
      <c r="C81" s="6" t="n">
        <v>4165</v>
      </c>
      <c r="D81" s="4" t="inlineStr">
        <is>
          <t xml:space="preserve"> </t>
        </is>
      </c>
      <c r="E81" s="4" t="inlineStr">
        <is>
          <t xml:space="preserve"> </t>
        </is>
      </c>
    </row>
    <row r="82">
      <c r="A82" s="4" t="inlineStr">
        <is>
          <t>Variable Interest Entity, Not Primary Beneficiary | Bellemeade 2021-1 Ltd Member</t>
        </is>
      </c>
      <c r="C82" s="4" t="inlineStr">
        <is>
          <t xml:space="preserve"> </t>
        </is>
      </c>
      <c r="D82" s="4" t="inlineStr">
        <is>
          <t xml:space="preserve"> </t>
        </is>
      </c>
      <c r="E82" s="4" t="inlineStr">
        <is>
          <t xml:space="preserve"> </t>
        </is>
      </c>
    </row>
    <row r="83">
      <c r="A83" s="3" t="inlineStr">
        <is>
          <t>Variable Interest Entity [Line Items]</t>
        </is>
      </c>
      <c r="C83" s="4" t="inlineStr">
        <is>
          <t xml:space="preserve"> </t>
        </is>
      </c>
      <c r="D83" s="4" t="inlineStr">
        <is>
          <t xml:space="preserve"> </t>
        </is>
      </c>
      <c r="E83" s="4" t="inlineStr">
        <is>
          <t xml:space="preserve"> </t>
        </is>
      </c>
    </row>
    <row r="84">
      <c r="A84" s="4" t="inlineStr">
        <is>
          <t>Total VIE Assets</t>
        </is>
      </c>
      <c r="C84" s="6" t="n">
        <v>467469</v>
      </c>
      <c r="D84" s="6" t="n">
        <v>568986</v>
      </c>
      <c r="E84" s="4" t="inlineStr">
        <is>
          <t xml:space="preserve"> </t>
        </is>
      </c>
    </row>
    <row r="85">
      <c r="A85" s="4" t="inlineStr">
        <is>
          <t>Variable Interest Entity, Maximum Exposure to Loss, On Balance Sheet, Asset (Liability) Net</t>
        </is>
      </c>
      <c r="C85" s="6" t="n">
        <v>239</v>
      </c>
      <c r="D85" s="6" t="n">
        <v>-303</v>
      </c>
      <c r="E85" s="4" t="inlineStr">
        <is>
          <t xml:space="preserve"> </t>
        </is>
      </c>
    </row>
    <row r="86">
      <c r="A86" s="4" t="inlineStr">
        <is>
          <t>Variable Interest Entity, Maximum Exposure to Loss, Off Balance Sheet</t>
        </is>
      </c>
      <c r="C86" s="6" t="n">
        <v>2743</v>
      </c>
      <c r="D86" s="6" t="n">
        <v>3283</v>
      </c>
      <c r="E86" s="4" t="inlineStr">
        <is>
          <t xml:space="preserve"> </t>
        </is>
      </c>
    </row>
    <row r="87">
      <c r="A87" s="4" t="inlineStr">
        <is>
          <t>Variable Interest Entity, Reporting Entity Involvement, Maximum Loss Exposure, Amount</t>
        </is>
      </c>
      <c r="C87" s="6" t="n">
        <v>2982</v>
      </c>
      <c r="D87" s="6" t="n">
        <v>2980</v>
      </c>
      <c r="E87" s="4" t="inlineStr">
        <is>
          <t xml:space="preserve"> </t>
        </is>
      </c>
    </row>
    <row r="88">
      <c r="A88" s="4" t="inlineStr">
        <is>
          <t>Remaining Coverage, Amount</t>
        </is>
      </c>
      <c r="B88" s="4" t="inlineStr">
        <is>
          <t>[1]</t>
        </is>
      </c>
      <c r="C88" s="6" t="n">
        <v>35798</v>
      </c>
      <c r="D88" s="4" t="inlineStr">
        <is>
          <t xml:space="preserve"> </t>
        </is>
      </c>
      <c r="E88" s="4" t="inlineStr">
        <is>
          <t xml:space="preserve"> </t>
        </is>
      </c>
    </row>
    <row r="89">
      <c r="A89" s="4" t="inlineStr">
        <is>
          <t>Variable Interest Entity, Not Primary Beneficiary | Bellemeade 2021-2 Ltd</t>
        </is>
      </c>
      <c r="C89" s="4" t="inlineStr">
        <is>
          <t xml:space="preserve"> </t>
        </is>
      </c>
      <c r="D89" s="4" t="inlineStr">
        <is>
          <t xml:space="preserve"> </t>
        </is>
      </c>
      <c r="E89" s="4" t="inlineStr">
        <is>
          <t xml:space="preserve"> </t>
        </is>
      </c>
    </row>
    <row r="90">
      <c r="A90" s="3" t="inlineStr">
        <is>
          <t>Variable Interest Entity [Line Items]</t>
        </is>
      </c>
      <c r="C90" s="4" t="inlineStr">
        <is>
          <t xml:space="preserve"> </t>
        </is>
      </c>
      <c r="D90" s="4" t="inlineStr">
        <is>
          <t xml:space="preserve"> </t>
        </is>
      </c>
      <c r="E90" s="4" t="inlineStr">
        <is>
          <t xml:space="preserve"> </t>
        </is>
      </c>
    </row>
    <row r="91">
      <c r="A91" s="4" t="inlineStr">
        <is>
          <t>Total VIE Assets</t>
        </is>
      </c>
      <c r="C91" s="6" t="n">
        <v>458362</v>
      </c>
      <c r="D91" s="6" t="n">
        <v>522807</v>
      </c>
      <c r="E91" s="4" t="inlineStr">
        <is>
          <t xml:space="preserve"> </t>
        </is>
      </c>
    </row>
    <row r="92">
      <c r="A92" s="4" t="inlineStr">
        <is>
          <t>Variable Interest Entity, Maximum Exposure to Loss, On Balance Sheet, Asset (Liability) Net</t>
        </is>
      </c>
      <c r="C92" s="6" t="n">
        <v>581</v>
      </c>
      <c r="D92" s="6" t="n">
        <v>281</v>
      </c>
      <c r="E92" s="4" t="inlineStr">
        <is>
          <t xml:space="preserve"> </t>
        </is>
      </c>
    </row>
    <row r="93">
      <c r="A93" s="4" t="inlineStr">
        <is>
          <t>Variable Interest Entity, Maximum Exposure to Loss, Off Balance Sheet</t>
        </is>
      </c>
      <c r="C93" s="6" t="n">
        <v>2855</v>
      </c>
      <c r="D93" s="6" t="n">
        <v>4124</v>
      </c>
      <c r="E93" s="4" t="inlineStr">
        <is>
          <t xml:space="preserve"> </t>
        </is>
      </c>
    </row>
    <row r="94">
      <c r="A94" s="4" t="inlineStr">
        <is>
          <t>Variable Interest Entity, Reporting Entity Involvement, Maximum Loss Exposure, Amount</t>
        </is>
      </c>
      <c r="C94" s="6" t="n">
        <v>3436</v>
      </c>
      <c r="D94" s="6" t="n">
        <v>4405</v>
      </c>
      <c r="E94" s="4" t="inlineStr">
        <is>
          <t xml:space="preserve"> </t>
        </is>
      </c>
    </row>
    <row r="95">
      <c r="A95" s="4" t="inlineStr">
        <is>
          <t>Remaining Coverage, Amount</t>
        </is>
      </c>
      <c r="B95" s="4" t="inlineStr">
        <is>
          <t>[1]</t>
        </is>
      </c>
      <c r="C95" s="6" t="n">
        <v>77099</v>
      </c>
      <c r="D95" s="4" t="inlineStr">
        <is>
          <t xml:space="preserve"> </t>
        </is>
      </c>
      <c r="E95" s="4" t="inlineStr">
        <is>
          <t xml:space="preserve"> </t>
        </is>
      </c>
    </row>
    <row r="96">
      <c r="A96" s="4" t="inlineStr">
        <is>
          <t>Variable Interest Entity, Not Primary Beneficiary | Bellemeade 2021-3 Ltd</t>
        </is>
      </c>
      <c r="C96" s="4" t="inlineStr">
        <is>
          <t xml:space="preserve"> </t>
        </is>
      </c>
      <c r="D96" s="4" t="inlineStr">
        <is>
          <t xml:space="preserve"> </t>
        </is>
      </c>
      <c r="E96" s="4" t="inlineStr">
        <is>
          <t xml:space="preserve"> </t>
        </is>
      </c>
    </row>
    <row r="97">
      <c r="A97" s="3" t="inlineStr">
        <is>
          <t>Variable Interest Entity [Line Items]</t>
        </is>
      </c>
      <c r="C97" s="4" t="inlineStr">
        <is>
          <t xml:space="preserve"> </t>
        </is>
      </c>
      <c r="D97" s="4" t="inlineStr">
        <is>
          <t xml:space="preserve"> </t>
        </is>
      </c>
      <c r="E97" s="4" t="inlineStr">
        <is>
          <t xml:space="preserve"> </t>
        </is>
      </c>
    </row>
    <row r="98">
      <c r="A98" s="4" t="inlineStr">
        <is>
          <t>Total VIE Assets</t>
        </is>
      </c>
      <c r="C98" s="6" t="n">
        <v>489927</v>
      </c>
      <c r="D98" s="6" t="n">
        <v>507873</v>
      </c>
      <c r="E98" s="4" t="inlineStr">
        <is>
          <t xml:space="preserve"> </t>
        </is>
      </c>
    </row>
    <row r="99">
      <c r="A99" s="4" t="inlineStr">
        <is>
          <t>Variable Interest Entity, Maximum Exposure to Loss, On Balance Sheet, Asset (Liability) Net</t>
        </is>
      </c>
      <c r="C99" s="6" t="n">
        <v>217</v>
      </c>
      <c r="D99" s="6" t="n">
        <v>-411</v>
      </c>
      <c r="E99" s="4" t="inlineStr">
        <is>
          <t xml:space="preserve"> </t>
        </is>
      </c>
    </row>
    <row r="100">
      <c r="A100" s="4" t="inlineStr">
        <is>
          <t>Variable Interest Entity, Maximum Exposure to Loss, Off Balance Sheet</t>
        </is>
      </c>
      <c r="C100" s="6" t="n">
        <v>2704</v>
      </c>
      <c r="D100" s="6" t="n">
        <v>3446</v>
      </c>
      <c r="E100" s="4" t="inlineStr">
        <is>
          <t xml:space="preserve"> </t>
        </is>
      </c>
    </row>
    <row r="101">
      <c r="A101" s="4" t="inlineStr">
        <is>
          <t>Variable Interest Entity, Reporting Entity Involvement, Maximum Loss Exposure, Amount</t>
        </is>
      </c>
      <c r="C101" s="6" t="n">
        <v>2921</v>
      </c>
      <c r="D101" s="7" t="n">
        <v>3035</v>
      </c>
      <c r="E101" s="4" t="inlineStr">
        <is>
          <t xml:space="preserve"> </t>
        </is>
      </c>
    </row>
    <row r="102">
      <c r="A102" s="4" t="inlineStr">
        <is>
          <t>Remaining Coverage, Amount</t>
        </is>
      </c>
      <c r="B102" s="4" t="inlineStr">
        <is>
          <t>[1]</t>
        </is>
      </c>
      <c r="C102" s="6" t="n">
        <v>127032</v>
      </c>
      <c r="D102" s="4" t="inlineStr">
        <is>
          <t xml:space="preserve"> </t>
        </is>
      </c>
      <c r="E102" s="4" t="inlineStr">
        <is>
          <t xml:space="preserve"> </t>
        </is>
      </c>
    </row>
    <row r="103">
      <c r="A103" s="4" t="inlineStr">
        <is>
          <t>Variable Interest Entity, Not Primary Beneficiary | Bellemeade 2022-01 Ltd</t>
        </is>
      </c>
      <c r="C103" s="4" t="inlineStr">
        <is>
          <t xml:space="preserve"> </t>
        </is>
      </c>
      <c r="D103" s="4" t="inlineStr">
        <is>
          <t xml:space="preserve"> </t>
        </is>
      </c>
      <c r="E103" s="4" t="inlineStr">
        <is>
          <t xml:space="preserve"> </t>
        </is>
      </c>
    </row>
    <row r="104">
      <c r="A104" s="3" t="inlineStr">
        <is>
          <t>Variable Interest Entity [Line Items]</t>
        </is>
      </c>
      <c r="C104" s="4" t="inlineStr">
        <is>
          <t xml:space="preserve"> </t>
        </is>
      </c>
      <c r="D104" s="4" t="inlineStr">
        <is>
          <t xml:space="preserve"> </t>
        </is>
      </c>
      <c r="E104" s="4" t="inlineStr">
        <is>
          <t xml:space="preserve"> </t>
        </is>
      </c>
    </row>
    <row r="105">
      <c r="A105" s="4" t="inlineStr">
        <is>
          <t>Total VIE Assets</t>
        </is>
      </c>
      <c r="C105" s="6" t="n">
        <v>283500</v>
      </c>
      <c r="D105" s="4" t="inlineStr">
        <is>
          <t xml:space="preserve"> </t>
        </is>
      </c>
      <c r="E105" s="4" t="inlineStr">
        <is>
          <t xml:space="preserve"> </t>
        </is>
      </c>
    </row>
    <row r="106">
      <c r="A106" s="4" t="inlineStr">
        <is>
          <t>Variable Interest Entity, Maximum Exposure to Loss, On Balance Sheet, Asset (Liability) Net</t>
        </is>
      </c>
      <c r="C106" s="6" t="n">
        <v>399</v>
      </c>
      <c r="D106" s="4" t="inlineStr">
        <is>
          <t xml:space="preserve"> </t>
        </is>
      </c>
      <c r="E106" s="4" t="inlineStr">
        <is>
          <t xml:space="preserve"> </t>
        </is>
      </c>
    </row>
    <row r="107">
      <c r="A107" s="4" t="inlineStr">
        <is>
          <t>Variable Interest Entity, Maximum Exposure to Loss, Off Balance Sheet</t>
        </is>
      </c>
      <c r="C107" s="6" t="n">
        <v>1765</v>
      </c>
      <c r="D107" s="4" t="inlineStr">
        <is>
          <t xml:space="preserve"> </t>
        </is>
      </c>
      <c r="E107" s="4" t="inlineStr">
        <is>
          <t xml:space="preserve"> </t>
        </is>
      </c>
    </row>
    <row r="108">
      <c r="A108" s="4" t="inlineStr">
        <is>
          <t>Variable Interest Entity, Reporting Entity Involvement, Maximum Loss Exposure, Amount</t>
        </is>
      </c>
      <c r="C108" s="6" t="n">
        <v>2164</v>
      </c>
      <c r="D108" s="4" t="inlineStr">
        <is>
          <t xml:space="preserve"> </t>
        </is>
      </c>
      <c r="E108" s="4" t="inlineStr">
        <is>
          <t xml:space="preserve"> </t>
        </is>
      </c>
    </row>
    <row r="109">
      <c r="A109" s="4" t="inlineStr">
        <is>
          <t>Remaining Coverage, Amount</t>
        </is>
      </c>
      <c r="B109" s="4" t="inlineStr">
        <is>
          <t>[1]</t>
        </is>
      </c>
      <c r="C109" s="6" t="n">
        <v>33260</v>
      </c>
      <c r="D109" s="4" t="inlineStr">
        <is>
          <t xml:space="preserve"> </t>
        </is>
      </c>
      <c r="E109" s="4" t="inlineStr">
        <is>
          <t xml:space="preserve"> </t>
        </is>
      </c>
    </row>
    <row r="110">
      <c r="A110" s="4" t="inlineStr">
        <is>
          <t>Variable Interest Entity, Not Primary Beneficiary | Bellemeade 2022-2 Ltd</t>
        </is>
      </c>
      <c r="C110" s="4" t="inlineStr">
        <is>
          <t xml:space="preserve"> </t>
        </is>
      </c>
      <c r="D110" s="4" t="inlineStr">
        <is>
          <t xml:space="preserve"> </t>
        </is>
      </c>
      <c r="E110" s="4" t="inlineStr">
        <is>
          <t xml:space="preserve"> </t>
        </is>
      </c>
    </row>
    <row r="111">
      <c r="A111" s="3" t="inlineStr">
        <is>
          <t>Variable Interest Entity [Line Items]</t>
        </is>
      </c>
      <c r="C111" s="4" t="inlineStr">
        <is>
          <t xml:space="preserve"> </t>
        </is>
      </c>
      <c r="D111" s="4" t="inlineStr">
        <is>
          <t xml:space="preserve"> </t>
        </is>
      </c>
      <c r="E111" s="4" t="inlineStr">
        <is>
          <t xml:space="preserve"> </t>
        </is>
      </c>
    </row>
    <row r="112">
      <c r="A112" s="4" t="inlineStr">
        <is>
          <t>Total VIE Assets</t>
        </is>
      </c>
      <c r="C112" s="6" t="n">
        <v>201005</v>
      </c>
      <c r="D112" s="4" t="inlineStr">
        <is>
          <t xml:space="preserve"> </t>
        </is>
      </c>
      <c r="E112" s="4" t="inlineStr">
        <is>
          <t xml:space="preserve"> </t>
        </is>
      </c>
    </row>
    <row r="113">
      <c r="A113" s="4" t="inlineStr">
        <is>
          <t>Variable Interest Entity, Maximum Exposure to Loss, On Balance Sheet, Asset (Liability) Net</t>
        </is>
      </c>
      <c r="C113" s="6" t="n">
        <v>1172</v>
      </c>
      <c r="D113" s="4" t="inlineStr">
        <is>
          <t xml:space="preserve"> </t>
        </is>
      </c>
      <c r="E113" s="4" t="inlineStr">
        <is>
          <t xml:space="preserve"> </t>
        </is>
      </c>
    </row>
    <row r="114">
      <c r="A114" s="4" t="inlineStr">
        <is>
          <t>Variable Interest Entity, Maximum Exposure to Loss, Off Balance Sheet</t>
        </is>
      </c>
      <c r="C114" s="6" t="n">
        <v>1616</v>
      </c>
      <c r="D114" s="4" t="inlineStr">
        <is>
          <t xml:space="preserve"> </t>
        </is>
      </c>
      <c r="E114" s="4" t="inlineStr">
        <is>
          <t xml:space="preserve"> </t>
        </is>
      </c>
    </row>
    <row r="115">
      <c r="A115" s="4" t="inlineStr">
        <is>
          <t>Variable Interest Entity, Reporting Entity Involvement, Maximum Loss Exposure, Amount</t>
        </is>
      </c>
      <c r="C115" s="6" t="n">
        <v>2788</v>
      </c>
      <c r="D115" s="4" t="inlineStr">
        <is>
          <t xml:space="preserve"> </t>
        </is>
      </c>
      <c r="E115" s="4" t="inlineStr">
        <is>
          <t xml:space="preserve"> </t>
        </is>
      </c>
    </row>
    <row r="116">
      <c r="A116" s="4" t="inlineStr">
        <is>
          <t>Remaining Coverage, Amount</t>
        </is>
      </c>
      <c r="B116" s="4" t="inlineStr">
        <is>
          <t>[1]</t>
        </is>
      </c>
      <c r="C116" s="7" t="n">
        <v>126160</v>
      </c>
      <c r="D116" s="4" t="inlineStr">
        <is>
          <t xml:space="preserve"> </t>
        </is>
      </c>
      <c r="E116" s="4" t="inlineStr">
        <is>
          <t xml:space="preserve"> </t>
        </is>
      </c>
    </row>
    <row r="117"/>
    <row r="118">
      <c r="A118" s="4" t="inlineStr">
        <is>
          <t>[1]Coverage from a separate panel of reinsurers remaining at December 31, 2022</t>
        </is>
      </c>
    </row>
  </sheetData>
  <mergeCells count="3">
    <mergeCell ref="A1:B1"/>
    <mergeCell ref="A117:D117"/>
    <mergeCell ref="A118:D1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4600</v>
      </c>
      <c r="C4" s="7" t="n">
        <v>488895</v>
      </c>
      <c r="D4" s="7" t="n">
        <v>212091</v>
      </c>
    </row>
    <row r="5">
      <c r="A5" s="4" t="inlineStr">
        <is>
          <t>Other comprehensive income (loss) before reclassifications</t>
        </is>
      </c>
      <c r="B5" s="6" t="n">
        <v>-1829369</v>
      </c>
      <c r="C5" s="6" t="n">
        <v>-437427</v>
      </c>
      <c r="D5" s="6" t="n">
        <v>702991</v>
      </c>
    </row>
    <row r="6">
      <c r="A6" s="4" t="inlineStr">
        <is>
          <t>Amounts reclassified from accumulated other comprehensive income</t>
        </is>
      </c>
      <c r="B6" s="6" t="n">
        <v>247799</v>
      </c>
      <c r="C6" s="6" t="n">
        <v>-116068</v>
      </c>
      <c r="D6" s="6" t="n">
        <v>-426187</v>
      </c>
    </row>
    <row r="7">
      <c r="A7" s="4" t="inlineStr">
        <is>
          <t>Net current period other comprehensive income (loss)</t>
        </is>
      </c>
      <c r="B7" s="6" t="n">
        <v>-1581570</v>
      </c>
      <c r="C7" s="6" t="n">
        <v>-553495</v>
      </c>
      <c r="D7" s="6" t="n">
        <v>276804</v>
      </c>
    </row>
    <row r="8">
      <c r="A8" s="4" t="inlineStr">
        <is>
          <t>Ending balance</t>
        </is>
      </c>
      <c r="B8" s="6" t="n">
        <v>-1646170</v>
      </c>
      <c r="C8" s="6" t="n">
        <v>-64600</v>
      </c>
      <c r="D8" s="6" t="n">
        <v>488895</v>
      </c>
    </row>
    <row r="9">
      <c r="A9" s="4" t="inlineStr">
        <is>
          <t>Unrealized Appreciation on Available-For-Sale Investment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6" t="n">
        <v>13486</v>
      </c>
      <c r="C11" s="6" t="n">
        <v>501295</v>
      </c>
      <c r="D11" s="6" t="n">
        <v>258486</v>
      </c>
    </row>
    <row r="12">
      <c r="A12" s="4" t="inlineStr">
        <is>
          <t>Other comprehensive income (loss) before reclassifications</t>
        </is>
      </c>
      <c r="B12" s="6" t="n">
        <v>-1772649</v>
      </c>
      <c r="C12" s="6" t="n">
        <v>-371741</v>
      </c>
      <c r="D12" s="6" t="n">
        <v>668996</v>
      </c>
    </row>
    <row r="13">
      <c r="A13" s="4" t="inlineStr">
        <is>
          <t>Amounts reclassified from accumulated other comprehensive income</t>
        </is>
      </c>
      <c r="B13" s="6" t="n">
        <v>247799</v>
      </c>
      <c r="C13" s="6" t="n">
        <v>-116068</v>
      </c>
      <c r="D13" s="6" t="n">
        <v>-426187</v>
      </c>
    </row>
    <row r="14">
      <c r="A14" s="4" t="inlineStr">
        <is>
          <t>Net current period other comprehensive income (loss)</t>
        </is>
      </c>
      <c r="B14" s="6" t="n">
        <v>-1524850</v>
      </c>
      <c r="C14" s="6" t="n">
        <v>-487809</v>
      </c>
      <c r="D14" s="6" t="n">
        <v>242809</v>
      </c>
    </row>
    <row r="15">
      <c r="A15" s="4" t="inlineStr">
        <is>
          <t>Ending balance</t>
        </is>
      </c>
      <c r="B15" s="6" t="n">
        <v>-1511364</v>
      </c>
      <c r="C15" s="6" t="n">
        <v>13486</v>
      </c>
      <c r="D15" s="6" t="n">
        <v>501295</v>
      </c>
    </row>
    <row r="16">
      <c r="A16" s="4" t="inlineStr">
        <is>
          <t>Foreign Currency Translation Adjustments</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78086</v>
      </c>
      <c r="C18" s="6" t="n">
        <v>-12400</v>
      </c>
      <c r="D18" s="6" t="n">
        <v>-46395</v>
      </c>
    </row>
    <row r="19">
      <c r="A19" s="4" t="inlineStr">
        <is>
          <t>Other comprehensive income (loss) before reclassifications</t>
        </is>
      </c>
      <c r="B19" s="6" t="n">
        <v>-56720</v>
      </c>
      <c r="C19" s="6" t="n">
        <v>-65686</v>
      </c>
      <c r="D19" s="6" t="n">
        <v>33995</v>
      </c>
    </row>
    <row r="20">
      <c r="A20" s="4" t="inlineStr">
        <is>
          <t>Amounts reclassified from accumulated other comprehensive income</t>
        </is>
      </c>
      <c r="B20" s="6" t="n">
        <v>0</v>
      </c>
      <c r="C20" s="6" t="n">
        <v>0</v>
      </c>
      <c r="D20" s="6" t="n">
        <v>0</v>
      </c>
    </row>
    <row r="21">
      <c r="A21" s="4" t="inlineStr">
        <is>
          <t>Net current period other comprehensive income (loss)</t>
        </is>
      </c>
      <c r="B21" s="6" t="n">
        <v>-56720</v>
      </c>
      <c r="C21" s="6" t="n">
        <v>-65686</v>
      </c>
      <c r="D21" s="6" t="n">
        <v>33995</v>
      </c>
    </row>
    <row r="22">
      <c r="A22" s="4" t="inlineStr">
        <is>
          <t>Ending balance</t>
        </is>
      </c>
      <c r="B22" s="7" t="n">
        <v>-134806</v>
      </c>
      <c r="C22" s="7" t="n">
        <v>-78086</v>
      </c>
      <c r="D22" s="7" t="n">
        <v>-12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lassified from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Provision for credit losses</t>
        </is>
      </c>
      <c r="B4" s="7" t="n">
        <v>-43909</v>
      </c>
      <c r="C4" s="7" t="n">
        <v>-2100</v>
      </c>
      <c r="D4" s="7" t="n">
        <v>-3597</v>
      </c>
    </row>
    <row r="5">
      <c r="A5" s="4" t="inlineStr">
        <is>
          <t>Other-than-temporary impairment losses</t>
        </is>
      </c>
      <c r="B5" s="6" t="n">
        <v>0</v>
      </c>
      <c r="C5" s="6" t="n">
        <v>0</v>
      </c>
      <c r="D5" s="4" t="inlineStr">
        <is>
          <t xml:space="preserve"> </t>
        </is>
      </c>
    </row>
    <row r="6">
      <c r="A6" s="4" t="inlineStr">
        <is>
          <t>Other-than-temporary impairment losses</t>
        </is>
      </c>
      <c r="B6" s="4" t="inlineStr">
        <is>
          <t xml:space="preserve"> </t>
        </is>
      </c>
      <c r="C6" s="4" t="inlineStr">
        <is>
          <t xml:space="preserve"> </t>
        </is>
      </c>
      <c r="D6" s="6" t="n">
        <v>-533</v>
      </c>
    </row>
    <row r="7">
      <c r="A7" s="4" t="inlineStr">
        <is>
          <t>Income (loss) before income taxes</t>
        </is>
      </c>
      <c r="B7" s="6" t="n">
        <v>1562384</v>
      </c>
      <c r="C7" s="6" t="n">
        <v>2368042</v>
      </c>
      <c r="D7" s="6" t="n">
        <v>1577549</v>
      </c>
    </row>
    <row r="8">
      <c r="A8" s="4" t="inlineStr">
        <is>
          <t>Income tax (expense) benefit</t>
        </is>
      </c>
      <c r="B8" s="6" t="n">
        <v>-79961</v>
      </c>
      <c r="C8" s="6" t="n">
        <v>-128582</v>
      </c>
      <c r="D8" s="6" t="n">
        <v>-111838</v>
      </c>
    </row>
    <row r="9">
      <c r="A9" s="4" t="inlineStr">
        <is>
          <t>Net of tax</t>
        </is>
      </c>
      <c r="B9" s="6" t="n">
        <v>1476933</v>
      </c>
      <c r="C9" s="6" t="n">
        <v>2156849</v>
      </c>
      <c r="D9" s="6" t="n">
        <v>1405521</v>
      </c>
    </row>
    <row r="10">
      <c r="A10" s="4" t="inlineStr">
        <is>
          <t>Reclassification out of accumulated other comprehensive income | Unrealized Appreciation on Available-For-Sale Investments</t>
        </is>
      </c>
      <c r="B10" s="4" t="inlineStr">
        <is>
          <t xml:space="preserve"> </t>
        </is>
      </c>
      <c r="C10" s="4" t="inlineStr">
        <is>
          <t xml:space="preserve"> </t>
        </is>
      </c>
      <c r="D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row>
    <row r="12">
      <c r="A12" s="4" t="inlineStr">
        <is>
          <t>Net realized gains (losses)</t>
        </is>
      </c>
      <c r="B12" s="6" t="n">
        <v>-235989</v>
      </c>
      <c r="C12" s="6" t="n">
        <v>157095</v>
      </c>
      <c r="D12" s="6" t="n">
        <v>478659</v>
      </c>
    </row>
    <row r="13">
      <c r="A13" s="4" t="inlineStr">
        <is>
          <t>Provision for credit losses</t>
        </is>
      </c>
      <c r="B13" s="6" t="n">
        <v>-43909</v>
      </c>
      <c r="C13" s="6" t="n">
        <v>-2099</v>
      </c>
      <c r="D13" s="6" t="n">
        <v>-3597</v>
      </c>
    </row>
    <row r="14">
      <c r="A14" s="4" t="inlineStr">
        <is>
          <t>Other-than-temporary impairment losses</t>
        </is>
      </c>
      <c r="B14" s="6" t="n">
        <v>0</v>
      </c>
      <c r="C14" s="6" t="n">
        <v>0</v>
      </c>
      <c r="D14" s="4" t="inlineStr">
        <is>
          <t xml:space="preserve"> </t>
        </is>
      </c>
    </row>
    <row r="15">
      <c r="A15" s="4" t="inlineStr">
        <is>
          <t>Other-than-temporary impairment losses</t>
        </is>
      </c>
      <c r="B15" s="4" t="inlineStr">
        <is>
          <t xml:space="preserve"> </t>
        </is>
      </c>
      <c r="C15" s="4" t="inlineStr">
        <is>
          <t xml:space="preserve"> </t>
        </is>
      </c>
      <c r="D15" s="6" t="n">
        <v>-533</v>
      </c>
    </row>
    <row r="16">
      <c r="A16" s="4" t="inlineStr">
        <is>
          <t>Income (loss) before income taxes</t>
        </is>
      </c>
      <c r="B16" s="6" t="n">
        <v>-279898</v>
      </c>
      <c r="C16" s="6" t="n">
        <v>154996</v>
      </c>
      <c r="D16" s="6" t="n">
        <v>474529</v>
      </c>
    </row>
    <row r="17">
      <c r="A17" s="4" t="inlineStr">
        <is>
          <t>Income tax (expense) benefit</t>
        </is>
      </c>
      <c r="B17" s="6" t="n">
        <v>32099</v>
      </c>
      <c r="C17" s="6" t="n">
        <v>-38928</v>
      </c>
      <c r="D17" s="6" t="n">
        <v>-48342</v>
      </c>
    </row>
    <row r="18">
      <c r="A18" s="4" t="inlineStr">
        <is>
          <t>Net of tax</t>
        </is>
      </c>
      <c r="B18" s="7" t="n">
        <v>-247799</v>
      </c>
      <c r="C18" s="7" t="n">
        <v>116068</v>
      </c>
      <c r="D18" s="7" t="n">
        <v>4261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Tax effects on components of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Before tax amount:</t>
        </is>
      </c>
      <c r="B3" s="4" t="inlineStr">
        <is>
          <t xml:space="preserve"> </t>
        </is>
      </c>
      <c r="C3" s="4" t="inlineStr">
        <is>
          <t xml:space="preserve"> </t>
        </is>
      </c>
      <c r="D3" s="4" t="inlineStr">
        <is>
          <t xml:space="preserve"> </t>
        </is>
      </c>
    </row>
    <row r="4">
      <c r="A4" s="4" t="inlineStr">
        <is>
          <t>Unrealized holding gains (losses) arising during period, before tax</t>
        </is>
      </c>
      <c r="B4" s="7" t="n">
        <v>-2010443</v>
      </c>
      <c r="C4" s="7" t="n">
        <v>-406774</v>
      </c>
      <c r="D4" s="7" t="n">
        <v>754572</v>
      </c>
    </row>
    <row r="5">
      <c r="A5" s="4" t="inlineStr">
        <is>
          <t>Less reclassification of net realized gains (losses) included in net income, before tax</t>
        </is>
      </c>
      <c r="B5" s="6" t="n">
        <v>-279898</v>
      </c>
      <c r="C5" s="6" t="n">
        <v>154996</v>
      </c>
      <c r="D5" s="6" t="n">
        <v>474529</v>
      </c>
    </row>
    <row r="6">
      <c r="A6" s="4" t="inlineStr">
        <is>
          <t>Foreign currency translation adjustments, before tax</t>
        </is>
      </c>
      <c r="B6" s="6" t="n">
        <v>-56554</v>
      </c>
      <c r="C6" s="6" t="n">
        <v>-64423</v>
      </c>
      <c r="D6" s="6" t="n">
        <v>33706</v>
      </c>
    </row>
    <row r="7">
      <c r="A7" s="4" t="inlineStr">
        <is>
          <t>Other comprehensive income (loss), before tax</t>
        </is>
      </c>
      <c r="B7" s="6" t="n">
        <v>-1787099</v>
      </c>
      <c r="C7" s="6" t="n">
        <v>-626193</v>
      </c>
      <c r="D7" s="6" t="n">
        <v>313749</v>
      </c>
    </row>
    <row r="8">
      <c r="A8" s="3" t="inlineStr">
        <is>
          <t>Tax expense (benefit):</t>
        </is>
      </c>
      <c r="B8" s="4" t="inlineStr">
        <is>
          <t xml:space="preserve"> </t>
        </is>
      </c>
      <c r="C8" s="4" t="inlineStr">
        <is>
          <t xml:space="preserve"> </t>
        </is>
      </c>
      <c r="D8" s="4" t="inlineStr">
        <is>
          <t xml:space="preserve"> </t>
        </is>
      </c>
    </row>
    <row r="9">
      <c r="A9" s="4" t="inlineStr">
        <is>
          <t>Unrealized holding gains (losses) arising during period, tax</t>
        </is>
      </c>
      <c r="B9" s="6" t="n">
        <v>-237794</v>
      </c>
      <c r="C9" s="6" t="n">
        <v>-19845</v>
      </c>
      <c r="D9" s="6" t="n">
        <v>75855</v>
      </c>
    </row>
    <row r="10">
      <c r="A10" s="4" t="inlineStr">
        <is>
          <t>Less reclassification of net realized gains (losses) included in net income, tax</t>
        </is>
      </c>
      <c r="B10" s="6" t="n">
        <v>-32099</v>
      </c>
      <c r="C10" s="6" t="n">
        <v>38928</v>
      </c>
      <c r="D10" s="6" t="n">
        <v>48342</v>
      </c>
    </row>
    <row r="11">
      <c r="A11" s="4" t="inlineStr">
        <is>
          <t>Foreign currency translation adjustments, tax</t>
        </is>
      </c>
      <c r="B11" s="6" t="n">
        <v>166</v>
      </c>
      <c r="C11" s="6" t="n">
        <v>59</v>
      </c>
      <c r="D11" s="6" t="n">
        <v>370</v>
      </c>
    </row>
    <row r="12">
      <c r="A12" s="4" t="inlineStr">
        <is>
          <t>Other comprehensive income (loss), tax</t>
        </is>
      </c>
      <c r="B12" s="6" t="n">
        <v>-205529</v>
      </c>
      <c r="C12" s="6" t="n">
        <v>-58714</v>
      </c>
      <c r="D12" s="6" t="n">
        <v>27883</v>
      </c>
    </row>
    <row r="13">
      <c r="A13" s="3" t="inlineStr">
        <is>
          <t>Net of tax amount:</t>
        </is>
      </c>
      <c r="B13" s="4" t="inlineStr">
        <is>
          <t xml:space="preserve"> </t>
        </is>
      </c>
      <c r="C13" s="4" t="inlineStr">
        <is>
          <t xml:space="preserve"> </t>
        </is>
      </c>
      <c r="D13" s="4" t="inlineStr">
        <is>
          <t xml:space="preserve"> </t>
        </is>
      </c>
    </row>
    <row r="14">
      <c r="A14" s="4" t="inlineStr">
        <is>
          <t>Unrealized holding gains (losses) arising during period, net of tax</t>
        </is>
      </c>
      <c r="B14" s="6" t="n">
        <v>-1772649</v>
      </c>
      <c r="C14" s="6" t="n">
        <v>-386929</v>
      </c>
      <c r="D14" s="6" t="n">
        <v>678717</v>
      </c>
    </row>
    <row r="15">
      <c r="A15" s="4" t="inlineStr">
        <is>
          <t>Less reclassification of net realized gains (losses) included in net income, net of tax</t>
        </is>
      </c>
      <c r="B15" s="6" t="n">
        <v>-247799</v>
      </c>
      <c r="C15" s="6" t="n">
        <v>116068</v>
      </c>
      <c r="D15" s="6" t="n">
        <v>426187</v>
      </c>
    </row>
    <row r="16">
      <c r="A16" s="4" t="inlineStr">
        <is>
          <t>Foreign currency translation adjustments, net of tax</t>
        </is>
      </c>
      <c r="B16" s="6" t="n">
        <v>-56720</v>
      </c>
      <c r="C16" s="6" t="n">
        <v>-64482</v>
      </c>
      <c r="D16" s="6" t="n">
        <v>33336</v>
      </c>
    </row>
    <row r="17">
      <c r="A17" s="4" t="inlineStr">
        <is>
          <t>Net current period other comprehensive income (loss)</t>
        </is>
      </c>
      <c r="B17" s="7" t="n">
        <v>-1581570</v>
      </c>
      <c r="C17" s="7" t="n">
        <v>-567479</v>
      </c>
      <c r="D17" s="7" t="n">
        <v>28586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Common Share (Details) - USD ($) $ / shares in Unit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t>
        </is>
      </c>
      <c r="C4" s="7" t="n">
        <v>1482423</v>
      </c>
      <c r="D4" s="7" t="n">
        <v>2239462</v>
      </c>
      <c r="E4" s="7" t="n">
        <v>1465711</v>
      </c>
    </row>
    <row r="5">
      <c r="A5" s="4" t="inlineStr">
        <is>
          <t>Net (income) loss attributable to noncontrolling interests</t>
        </is>
      </c>
      <c r="C5" s="6" t="n">
        <v>-5490</v>
      </c>
      <c r="D5" s="6" t="n">
        <v>-82613</v>
      </c>
      <c r="E5" s="6" t="n">
        <v>-60190</v>
      </c>
    </row>
    <row r="6">
      <c r="A6" s="4" t="inlineStr">
        <is>
          <t>Net income available to Arch</t>
        </is>
      </c>
      <c r="C6" s="6" t="n">
        <v>1476933</v>
      </c>
      <c r="D6" s="6" t="n">
        <v>2156849</v>
      </c>
      <c r="E6" s="6" t="n">
        <v>1405521</v>
      </c>
    </row>
    <row r="7">
      <c r="A7" s="4" t="inlineStr">
        <is>
          <t>Preferred share dividends</t>
        </is>
      </c>
      <c r="C7" s="6" t="n">
        <v>-40736</v>
      </c>
      <c r="D7" s="6" t="n">
        <v>-48343</v>
      </c>
      <c r="E7" s="6" t="n">
        <v>-41612</v>
      </c>
    </row>
    <row r="8">
      <c r="A8" s="4" t="inlineStr">
        <is>
          <t>Loss on redemption of preferred shares</t>
        </is>
      </c>
      <c r="C8" s="6" t="n">
        <v>0</v>
      </c>
      <c r="D8" s="6" t="n">
        <v>-15101</v>
      </c>
      <c r="E8" s="6" t="n">
        <v>0</v>
      </c>
    </row>
    <row r="9">
      <c r="A9" s="4" t="inlineStr">
        <is>
          <t>Net income available to Arch common shareholders</t>
        </is>
      </c>
      <c r="C9" s="7" t="n">
        <v>1436197</v>
      </c>
      <c r="D9" s="7" t="n">
        <v>2093405</v>
      </c>
      <c r="E9" s="7" t="n">
        <v>1363909</v>
      </c>
    </row>
    <row r="10">
      <c r="A10" s="3" t="inlineStr">
        <is>
          <t>Denominator:</t>
        </is>
      </c>
      <c r="C10" s="4" t="inlineStr">
        <is>
          <t xml:space="preserve"> </t>
        </is>
      </c>
      <c r="D10" s="4" t="inlineStr">
        <is>
          <t xml:space="preserve"> </t>
        </is>
      </c>
      <c r="E10" s="4" t="inlineStr">
        <is>
          <t xml:space="preserve"> </t>
        </is>
      </c>
    </row>
    <row r="11">
      <c r="A11" s="4" t="inlineStr">
        <is>
          <t>Weighted average common shares outstanding</t>
        </is>
      </c>
      <c r="C11" s="6" t="n">
        <v>368612197</v>
      </c>
      <c r="D11" s="6" t="n">
        <v>391748715</v>
      </c>
      <c r="E11" s="6" t="n">
        <v>403062179</v>
      </c>
    </row>
    <row r="12">
      <c r="A12" s="3" t="inlineStr">
        <is>
          <t>Effect of dilutive common share equivalents:</t>
        </is>
      </c>
      <c r="C12" s="4" t="inlineStr">
        <is>
          <t xml:space="preserve"> </t>
        </is>
      </c>
      <c r="D12" s="4" t="inlineStr">
        <is>
          <t xml:space="preserve"> </t>
        </is>
      </c>
      <c r="E12" s="4" t="inlineStr">
        <is>
          <t xml:space="preserve"> </t>
        </is>
      </c>
    </row>
    <row r="13">
      <c r="A13" s="4" t="inlineStr">
        <is>
          <t>Nonvested restricted shares</t>
        </is>
      </c>
      <c r="C13" s="6" t="n">
        <v>2103036</v>
      </c>
      <c r="D13" s="6" t="n">
        <v>1996524</v>
      </c>
      <c r="E13" s="6" t="n">
        <v>1682309</v>
      </c>
    </row>
    <row r="14">
      <c r="A14" s="4" t="inlineStr">
        <is>
          <t>Stock options</t>
        </is>
      </c>
      <c r="B14" s="4" t="inlineStr">
        <is>
          <t>[1]</t>
        </is>
      </c>
      <c r="C14" s="6" t="n">
        <v>6894534</v>
      </c>
      <c r="D14" s="6" t="n">
        <v>6600697</v>
      </c>
      <c r="E14" s="6" t="n">
        <v>5514967</v>
      </c>
    </row>
    <row r="15">
      <c r="A15" s="4" t="inlineStr">
        <is>
          <t>Weighted average common shares and common share equivalents outstanding — diluted</t>
        </is>
      </c>
      <c r="C15" s="6" t="n">
        <v>377609767</v>
      </c>
      <c r="D15" s="6" t="n">
        <v>400345936</v>
      </c>
      <c r="E15" s="6" t="n">
        <v>410259455</v>
      </c>
    </row>
    <row r="16">
      <c r="A16" s="3" t="inlineStr">
        <is>
          <t>Earnings per common share:</t>
        </is>
      </c>
      <c r="C16" s="4" t="inlineStr">
        <is>
          <t xml:space="preserve"> </t>
        </is>
      </c>
      <c r="D16" s="4" t="inlineStr">
        <is>
          <t xml:space="preserve"> </t>
        </is>
      </c>
      <c r="E16" s="4" t="inlineStr">
        <is>
          <t xml:space="preserve"> </t>
        </is>
      </c>
    </row>
    <row r="17">
      <c r="A17" s="4" t="inlineStr">
        <is>
          <t>Basic (per share)</t>
        </is>
      </c>
      <c r="C17" s="9" t="n">
        <v>3.9</v>
      </c>
      <c r="D17" s="9" t="n">
        <v>5.34</v>
      </c>
      <c r="E17" s="9" t="n">
        <v>3.38</v>
      </c>
    </row>
    <row r="18">
      <c r="A18" s="4" t="inlineStr">
        <is>
          <t>Diluted (per share)</t>
        </is>
      </c>
      <c r="C18" s="9" t="n">
        <v>3.8</v>
      </c>
      <c r="D18" s="9" t="n">
        <v>5.23</v>
      </c>
      <c r="E18" s="9" t="n">
        <v>3.32</v>
      </c>
    </row>
    <row r="19">
      <c r="A19" s="4" t="inlineStr">
        <is>
          <t>Stock Options</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C20" s="4" t="inlineStr">
        <is>
          <t xml:space="preserve"> </t>
        </is>
      </c>
      <c r="D20" s="4" t="inlineStr">
        <is>
          <t xml:space="preserve"> </t>
        </is>
      </c>
      <c r="E20" s="4" t="inlineStr">
        <is>
          <t xml:space="preserve"> </t>
        </is>
      </c>
    </row>
    <row r="21">
      <c r="A21" s="4" t="inlineStr">
        <is>
          <t>Antidilutive securities excluded from computation of earnings per common share (shares)</t>
        </is>
      </c>
      <c r="C21" s="6" t="n">
        <v>798053</v>
      </c>
      <c r="D21" s="6" t="n">
        <v>2398608</v>
      </c>
      <c r="E21" s="6" t="n">
        <v>2249821</v>
      </c>
    </row>
    <row r="22"/>
    <row r="23">
      <c r="A23" s="4" t="inlineStr">
        <is>
          <t>[1]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2, 2021 and 2020, the number of stock options excluded were 798,053, 2,398,608 and 2,249,821, respectively.</t>
        </is>
      </c>
    </row>
  </sheetData>
  <mergeCells count="4">
    <mergeCell ref="A1:B2"/>
    <mergeCell ref="C1:E1"/>
    <mergeCell ref="A22:D22"/>
    <mergeCell ref="A23:D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United States</t>
        </is>
      </c>
      <c r="B4" s="7" t="n">
        <v>195588</v>
      </c>
      <c r="C4" s="7" t="n">
        <v>284274</v>
      </c>
      <c r="D4" s="7" t="n">
        <v>181571</v>
      </c>
    </row>
    <row r="5">
      <c r="A5" s="4" t="inlineStr">
        <is>
          <t>Non-U.S.</t>
        </is>
      </c>
      <c r="B5" s="6" t="n">
        <v>5628</v>
      </c>
      <c r="C5" s="6" t="n">
        <v>11259</v>
      </c>
      <c r="D5" s="6" t="n">
        <v>16091</v>
      </c>
    </row>
    <row r="6">
      <c r="A6" s="4" t="inlineStr">
        <is>
          <t>Current Income Tax Expense (Benefit)</t>
        </is>
      </c>
      <c r="B6" s="6" t="n">
        <v>201216</v>
      </c>
      <c r="C6" s="6" t="n">
        <v>295533</v>
      </c>
      <c r="D6" s="6" t="n">
        <v>197662</v>
      </c>
    </row>
    <row r="7">
      <c r="A7" s="3" t="inlineStr">
        <is>
          <t>Deferred expense (benefit):</t>
        </is>
      </c>
      <c r="B7" s="4" t="inlineStr">
        <is>
          <t xml:space="preserve"> </t>
        </is>
      </c>
      <c r="C7" s="4" t="inlineStr">
        <is>
          <t xml:space="preserve"> </t>
        </is>
      </c>
      <c r="D7" s="4" t="inlineStr">
        <is>
          <t xml:space="preserve"> </t>
        </is>
      </c>
    </row>
    <row r="8">
      <c r="A8" s="4" t="inlineStr">
        <is>
          <t>United States</t>
        </is>
      </c>
      <c r="B8" s="6" t="n">
        <v>-96599</v>
      </c>
      <c r="C8" s="6" t="n">
        <v>-123261</v>
      </c>
      <c r="D8" s="6" t="n">
        <v>-89170</v>
      </c>
    </row>
    <row r="9">
      <c r="A9" s="4" t="inlineStr">
        <is>
          <t>Non-U.S.</t>
        </is>
      </c>
      <c r="B9" s="6" t="n">
        <v>-24656</v>
      </c>
      <c r="C9" s="6" t="n">
        <v>-43690</v>
      </c>
      <c r="D9" s="6" t="n">
        <v>3346</v>
      </c>
    </row>
    <row r="10">
      <c r="A10" s="4" t="inlineStr">
        <is>
          <t>Deferred Income Tax Expense (Benefit)</t>
        </is>
      </c>
      <c r="B10" s="6" t="n">
        <v>-121255</v>
      </c>
      <c r="C10" s="6" t="n">
        <v>-166951</v>
      </c>
      <c r="D10" s="6" t="n">
        <v>-85824</v>
      </c>
    </row>
    <row r="11">
      <c r="A11" s="4" t="inlineStr">
        <is>
          <t>Income tax expense (benefit)</t>
        </is>
      </c>
      <c r="B11" s="7" t="n">
        <v>79961</v>
      </c>
      <c r="C11" s="7" t="n">
        <v>128582</v>
      </c>
      <c r="D11" s="7" t="n">
        <v>1118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by jurisdiction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loss) before income taxes</t>
        </is>
      </c>
      <c r="B4" s="7" t="n">
        <v>1562384</v>
      </c>
      <c r="C4" s="7" t="n">
        <v>2368042</v>
      </c>
      <c r="D4" s="7" t="n">
        <v>1577549</v>
      </c>
    </row>
    <row r="5">
      <c r="A5" s="4" t="inlineStr">
        <is>
          <t>Bermuda</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loss) before income taxes</t>
        </is>
      </c>
      <c r="B7" s="6" t="n">
        <v>985828</v>
      </c>
      <c r="C7" s="6" t="n">
        <v>1518616</v>
      </c>
      <c r="D7" s="6" t="n">
        <v>1114117</v>
      </c>
    </row>
    <row r="8">
      <c r="A8" s="4" t="inlineStr">
        <is>
          <t>United States</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Income (loss) before income taxes</t>
        </is>
      </c>
      <c r="B10" s="6" t="n">
        <v>400865</v>
      </c>
      <c r="C10" s="6" t="n">
        <v>643239</v>
      </c>
      <c r="D10" s="6" t="n">
        <v>409893</v>
      </c>
    </row>
    <row r="11">
      <c r="A11" s="4" t="inlineStr">
        <is>
          <t>Oth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Income (loss) before income taxes</t>
        </is>
      </c>
      <c r="B13" s="7" t="n">
        <v>175691</v>
      </c>
      <c r="C13" s="7" t="n">
        <v>206187</v>
      </c>
      <c r="D13" s="7" t="n">
        <v>5353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Income Taxes - Statutory tax rate by jurisdiction (Details)</t>
        </is>
      </c>
      <c r="B1" s="2" t="inlineStr">
        <is>
          <t>12 Months Ended</t>
        </is>
      </c>
    </row>
    <row r="2">
      <c r="B2" s="2" t="inlineStr">
        <is>
          <t>Dec. 31, 2022</t>
        </is>
      </c>
    </row>
    <row r="3">
      <c r="A3" s="4" t="inlineStr">
        <is>
          <t>Bermuda</t>
        </is>
      </c>
      <c r="B3" s="4" t="inlineStr">
        <is>
          <t xml:space="preserve"> </t>
        </is>
      </c>
    </row>
    <row r="4">
      <c r="A4" s="3" t="inlineStr">
        <is>
          <t>Income Tax Disclosure [Line Items]</t>
        </is>
      </c>
      <c r="B4" s="4" t="inlineStr">
        <is>
          <t xml:space="preserve"> </t>
        </is>
      </c>
    </row>
    <row r="5">
      <c r="A5" s="4" t="inlineStr">
        <is>
          <t>Statutory tax rate (percentage)</t>
        </is>
      </c>
      <c r="B5" s="10" t="n">
        <v>0</v>
      </c>
    </row>
    <row r="6">
      <c r="A6" s="4" t="inlineStr">
        <is>
          <t>United States</t>
        </is>
      </c>
      <c r="B6" s="4" t="inlineStr">
        <is>
          <t xml:space="preserve"> </t>
        </is>
      </c>
    </row>
    <row r="7">
      <c r="A7" s="3" t="inlineStr">
        <is>
          <t>Income Tax Disclosure [Line Items]</t>
        </is>
      </c>
      <c r="B7" s="4" t="inlineStr">
        <is>
          <t xml:space="preserve"> </t>
        </is>
      </c>
    </row>
    <row r="8">
      <c r="A8" s="4" t="inlineStr">
        <is>
          <t>Statutory tax rate (percentage)</t>
        </is>
      </c>
      <c r="B8" s="10" t="n">
        <v>0.21</v>
      </c>
    </row>
    <row r="9">
      <c r="A9" s="4" t="inlineStr">
        <is>
          <t>United Kingdom</t>
        </is>
      </c>
      <c r="B9" s="4" t="inlineStr">
        <is>
          <t xml:space="preserve"> </t>
        </is>
      </c>
    </row>
    <row r="10">
      <c r="A10" s="3" t="inlineStr">
        <is>
          <t>Income Tax Disclosure [Line Items]</t>
        </is>
      </c>
      <c r="B10" s="4" t="inlineStr">
        <is>
          <t xml:space="preserve"> </t>
        </is>
      </c>
    </row>
    <row r="11">
      <c r="A11" s="4" t="inlineStr">
        <is>
          <t>Statutory tax rate (percentage)</t>
        </is>
      </c>
      <c r="B11" s="10" t="n">
        <v>0.19</v>
      </c>
    </row>
    <row r="12">
      <c r="A12" s="4" t="inlineStr">
        <is>
          <t>Ireland</t>
        </is>
      </c>
      <c r="B12" s="4" t="inlineStr">
        <is>
          <t xml:space="preserve"> </t>
        </is>
      </c>
    </row>
    <row r="13">
      <c r="A13" s="3" t="inlineStr">
        <is>
          <t>Income Tax Disclosure [Line Items]</t>
        </is>
      </c>
      <c r="B13" s="4" t="inlineStr">
        <is>
          <t xml:space="preserve"> </t>
        </is>
      </c>
    </row>
    <row r="14">
      <c r="A14" s="4" t="inlineStr">
        <is>
          <t>Statutory tax rate (percentage)</t>
        </is>
      </c>
      <c r="B14" s="11" t="n">
        <v>0.125</v>
      </c>
    </row>
    <row r="15">
      <c r="A15" s="4" t="inlineStr">
        <is>
          <t>Denmark</t>
        </is>
      </c>
      <c r="B15" s="4" t="inlineStr">
        <is>
          <t xml:space="preserve"> </t>
        </is>
      </c>
    </row>
    <row r="16">
      <c r="A16" s="3" t="inlineStr">
        <is>
          <t>Income Tax Disclosure [Line Items]</t>
        </is>
      </c>
      <c r="B16" s="4" t="inlineStr">
        <is>
          <t xml:space="preserve"> </t>
        </is>
      </c>
    </row>
    <row r="17">
      <c r="A17" s="4" t="inlineStr">
        <is>
          <t>Statutory tax rate (percentage)</t>
        </is>
      </c>
      <c r="B17" s="10" t="n">
        <v>0.22</v>
      </c>
    </row>
    <row r="18">
      <c r="A18" s="4" t="inlineStr">
        <is>
          <t>Canada</t>
        </is>
      </c>
      <c r="B18" s="4" t="inlineStr">
        <is>
          <t xml:space="preserve"> </t>
        </is>
      </c>
    </row>
    <row r="19">
      <c r="A19" s="3" t="inlineStr">
        <is>
          <t>Income Tax Disclosure [Line Items]</t>
        </is>
      </c>
      <c r="B19" s="4" t="inlineStr">
        <is>
          <t xml:space="preserve"> </t>
        </is>
      </c>
    </row>
    <row r="20">
      <c r="A20" s="4" t="inlineStr">
        <is>
          <t>Statutory tax rate (percentage)</t>
        </is>
      </c>
      <c r="B20" s="11" t="n">
        <v>0.265</v>
      </c>
    </row>
    <row r="21">
      <c r="A21" s="4" t="inlineStr">
        <is>
          <t>Gibraltar</t>
        </is>
      </c>
      <c r="B21" s="4" t="inlineStr">
        <is>
          <t xml:space="preserve"> </t>
        </is>
      </c>
    </row>
    <row r="22">
      <c r="A22" s="3" t="inlineStr">
        <is>
          <t>Income Tax Disclosure [Line Items]</t>
        </is>
      </c>
      <c r="B22" s="4" t="inlineStr">
        <is>
          <t xml:space="preserve"> </t>
        </is>
      </c>
    </row>
    <row r="23">
      <c r="A23" s="4" t="inlineStr">
        <is>
          <t>Statutory tax rate (percentage)</t>
        </is>
      </c>
      <c r="B23" s="11" t="n">
        <v>0.125</v>
      </c>
    </row>
    <row r="24">
      <c r="A24" s="4" t="inlineStr">
        <is>
          <t>Australia</t>
        </is>
      </c>
      <c r="B24" s="4" t="inlineStr">
        <is>
          <t xml:space="preserve"> </t>
        </is>
      </c>
    </row>
    <row r="25">
      <c r="A25" s="3" t="inlineStr">
        <is>
          <t>Income Tax Disclosure [Line Items]</t>
        </is>
      </c>
      <c r="B25" s="4" t="inlineStr">
        <is>
          <t xml:space="preserve"> </t>
        </is>
      </c>
    </row>
    <row r="26">
      <c r="A26" s="4" t="inlineStr">
        <is>
          <t>Statutory tax rate (percentage)</t>
        </is>
      </c>
      <c r="B26" s="10" t="n">
        <v>0.3</v>
      </c>
    </row>
    <row r="27">
      <c r="A27" s="4" t="inlineStr">
        <is>
          <t>Hong Kong</t>
        </is>
      </c>
      <c r="B27" s="4" t="inlineStr">
        <is>
          <t xml:space="preserve"> </t>
        </is>
      </c>
    </row>
    <row r="28">
      <c r="A28" s="3" t="inlineStr">
        <is>
          <t>Income Tax Disclosure [Line Items]</t>
        </is>
      </c>
      <c r="B28" s="4" t="inlineStr">
        <is>
          <t xml:space="preserve"> </t>
        </is>
      </c>
    </row>
    <row r="29">
      <c r="A29" s="4" t="inlineStr">
        <is>
          <t>Statutory tax rate (percentage)</t>
        </is>
      </c>
      <c r="B29" s="11" t="n">
        <v>0.165</v>
      </c>
    </row>
    <row r="30">
      <c r="A30" s="4" t="inlineStr">
        <is>
          <t>Netherlands</t>
        </is>
      </c>
      <c r="B30" s="4" t="inlineStr">
        <is>
          <t xml:space="preserve"> </t>
        </is>
      </c>
    </row>
    <row r="31">
      <c r="A31" s="3" t="inlineStr">
        <is>
          <t>Income Tax Disclosure [Line Items]</t>
        </is>
      </c>
      <c r="B31" s="4" t="inlineStr">
        <is>
          <t xml:space="preserve"> </t>
        </is>
      </c>
    </row>
    <row r="32">
      <c r="A32" s="4" t="inlineStr">
        <is>
          <t>Statutory tax rate (percentage)</t>
        </is>
      </c>
      <c r="B32" s="11" t="n">
        <v>0.2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benefit) computed on pre-tax income at weighted average income tax rate</t>
        </is>
      </c>
      <c r="B4" s="7" t="n">
        <v>110337</v>
      </c>
      <c r="C4" s="7" t="n">
        <v>158269</v>
      </c>
      <c r="D4" s="7" t="n">
        <v>111947</v>
      </c>
    </row>
    <row r="5">
      <c r="A5" s="3" t="inlineStr">
        <is>
          <t>Addition (reduction) in income tax expense (benefit) resulting from:</t>
        </is>
      </c>
      <c r="B5" s="4" t="inlineStr">
        <is>
          <t xml:space="preserve"> </t>
        </is>
      </c>
      <c r="C5" s="4" t="inlineStr">
        <is>
          <t xml:space="preserve"> </t>
        </is>
      </c>
      <c r="D5" s="4" t="inlineStr">
        <is>
          <t xml:space="preserve"> </t>
        </is>
      </c>
    </row>
    <row r="6">
      <c r="A6" s="4" t="inlineStr">
        <is>
          <t>Investment income</t>
        </is>
      </c>
      <c r="B6" s="6" t="n">
        <v>-12762</v>
      </c>
      <c r="C6" s="6" t="n">
        <v>-23572</v>
      </c>
      <c r="D6" s="6" t="n">
        <v>-1824</v>
      </c>
    </row>
    <row r="7">
      <c r="A7" s="4" t="inlineStr">
        <is>
          <t>State taxes, net of U.S. federal tax benefit</t>
        </is>
      </c>
      <c r="B7" s="6" t="n">
        <v>10650</v>
      </c>
      <c r="C7" s="6" t="n">
        <v>20978</v>
      </c>
      <c r="D7" s="6" t="n">
        <v>5027</v>
      </c>
    </row>
    <row r="8">
      <c r="A8" s="4" t="inlineStr">
        <is>
          <t>Dividend withholding taxes</t>
        </is>
      </c>
      <c r="B8" s="6" t="n">
        <v>10559</v>
      </c>
      <c r="C8" s="6" t="n">
        <v>12211</v>
      </c>
      <c r="D8" s="6" t="n">
        <v>7105</v>
      </c>
    </row>
    <row r="9">
      <c r="A9" s="4" t="inlineStr">
        <is>
          <t>Change in valuation allowance</t>
        </is>
      </c>
      <c r="B9" s="6" t="n">
        <v>-22726</v>
      </c>
      <c r="C9" s="6" t="n">
        <v>-40425</v>
      </c>
      <c r="D9" s="6" t="n">
        <v>13190</v>
      </c>
    </row>
    <row r="10">
      <c r="A10" s="4" t="inlineStr">
        <is>
          <t>Base eroding tax</t>
        </is>
      </c>
      <c r="B10" s="6" t="n">
        <v>7694</v>
      </c>
      <c r="C10" s="6" t="n">
        <v>0</v>
      </c>
      <c r="D10" s="6" t="n">
        <v>0</v>
      </c>
    </row>
    <row r="11">
      <c r="A11" s="4" t="inlineStr">
        <is>
          <t>Share based compensation</t>
        </is>
      </c>
      <c r="B11" s="6" t="n">
        <v>-9159</v>
      </c>
      <c r="C11" s="6" t="n">
        <v>-5339</v>
      </c>
      <c r="D11" s="6" t="n">
        <v>-2533</v>
      </c>
    </row>
    <row r="12">
      <c r="A12" s="4" t="inlineStr">
        <is>
          <t>Tax credits</t>
        </is>
      </c>
      <c r="B12" s="6" t="n">
        <v>-9736</v>
      </c>
      <c r="C12" s="6" t="n">
        <v>0</v>
      </c>
      <c r="D12" s="6" t="n">
        <v>0</v>
      </c>
    </row>
    <row r="13">
      <c r="A13" s="4" t="inlineStr">
        <is>
          <t>Intercompany loan write-off</t>
        </is>
      </c>
      <c r="B13" s="6" t="n">
        <v>-3544</v>
      </c>
      <c r="C13" s="6" t="n">
        <v>0</v>
      </c>
      <c r="D13" s="6" t="n">
        <v>-22083</v>
      </c>
    </row>
    <row r="14">
      <c r="A14" s="4" t="inlineStr">
        <is>
          <t>Other</t>
        </is>
      </c>
      <c r="B14" s="6" t="n">
        <v>-1352</v>
      </c>
      <c r="C14" s="6" t="n">
        <v>6460</v>
      </c>
      <c r="D14" s="6" t="n">
        <v>1009</v>
      </c>
    </row>
    <row r="15">
      <c r="A15" s="4" t="inlineStr">
        <is>
          <t>Income tax expense</t>
        </is>
      </c>
      <c r="B15" s="7" t="n">
        <v>79961</v>
      </c>
      <c r="C15" s="7" t="n">
        <v>128582</v>
      </c>
      <c r="D15" s="7" t="n">
        <v>1118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t>
        </is>
      </c>
      <c r="B3" s="7" t="n">
        <v>76665</v>
      </c>
      <c r="C3" s="7" t="n">
        <v>87960</v>
      </c>
    </row>
    <row r="4">
      <c r="A4" s="4" t="inlineStr">
        <is>
          <t>Discounting of net loss reserves</t>
        </is>
      </c>
      <c r="B4" s="6" t="n">
        <v>77556</v>
      </c>
      <c r="C4" s="6" t="n">
        <v>72001</v>
      </c>
    </row>
    <row r="5">
      <c r="A5" s="4" t="inlineStr">
        <is>
          <t>Net unearned premium reserve</t>
        </is>
      </c>
      <c r="B5" s="6" t="n">
        <v>96581</v>
      </c>
      <c r="C5" s="6" t="n">
        <v>75483</v>
      </c>
    </row>
    <row r="6">
      <c r="A6" s="4" t="inlineStr">
        <is>
          <t>Compensation liabilities</t>
        </is>
      </c>
      <c r="B6" s="6" t="n">
        <v>55269</v>
      </c>
      <c r="C6" s="6" t="n">
        <v>28062</v>
      </c>
    </row>
    <row r="7">
      <c r="A7" s="4" t="inlineStr">
        <is>
          <t>Foreign tax credit carryforward</t>
        </is>
      </c>
      <c r="B7" s="6" t="n">
        <v>16738</v>
      </c>
      <c r="C7" s="6" t="n">
        <v>20058</v>
      </c>
    </row>
    <row r="8">
      <c r="A8" s="4" t="inlineStr">
        <is>
          <t>Bad debt reserves</t>
        </is>
      </c>
      <c r="B8" s="6" t="n">
        <v>17365</v>
      </c>
      <c r="C8" s="6" t="n">
        <v>10252</v>
      </c>
    </row>
    <row r="9">
      <c r="A9" s="4" t="inlineStr">
        <is>
          <t>Depreciation and amortization</t>
        </is>
      </c>
      <c r="B9" s="6" t="n">
        <v>141409</v>
      </c>
      <c r="C9" s="6" t="n">
        <v>115041</v>
      </c>
    </row>
    <row r="10">
      <c r="A10" s="4" t="inlineStr">
        <is>
          <t>Lease liability</t>
        </is>
      </c>
      <c r="B10" s="6" t="n">
        <v>26681</v>
      </c>
      <c r="C10" s="6" t="n">
        <v>21453</v>
      </c>
    </row>
    <row r="11">
      <c r="A11" s="4" t="inlineStr">
        <is>
          <t>Net unrealized decline of investments</t>
        </is>
      </c>
      <c r="B11" s="6" t="n">
        <v>192949</v>
      </c>
      <c r="C11" s="6" t="n">
        <v>0</v>
      </c>
    </row>
    <row r="12">
      <c r="A12" s="4" t="inlineStr">
        <is>
          <t>Lloyds year of account deferral</t>
        </is>
      </c>
      <c r="B12" s="6" t="n">
        <v>1385</v>
      </c>
      <c r="C12" s="6" t="n">
        <v>0</v>
      </c>
    </row>
    <row r="13">
      <c r="A13" s="4" t="inlineStr">
        <is>
          <t>Other, net</t>
        </is>
      </c>
      <c r="B13" s="6" t="n">
        <v>14450</v>
      </c>
      <c r="C13" s="6" t="n">
        <v>703</v>
      </c>
    </row>
    <row r="14">
      <c r="A14" s="4" t="inlineStr">
        <is>
          <t>Deferred tax assets before valuation allowance</t>
        </is>
      </c>
      <c r="B14" s="6" t="n">
        <v>717048</v>
      </c>
      <c r="C14" s="6" t="n">
        <v>431013</v>
      </c>
    </row>
    <row r="15">
      <c r="A15" s="4" t="inlineStr">
        <is>
          <t>Valuation allowance</t>
        </is>
      </c>
      <c r="B15" s="6" t="n">
        <v>-6968</v>
      </c>
      <c r="C15" s="6" t="n">
        <v>-43953</v>
      </c>
    </row>
    <row r="16">
      <c r="A16" s="4" t="inlineStr">
        <is>
          <t>Deferred tax assets net of valuation allowance</t>
        </is>
      </c>
      <c r="B16" s="6" t="n">
        <v>710080</v>
      </c>
      <c r="C16" s="6" t="n">
        <v>387060</v>
      </c>
    </row>
    <row r="17">
      <c r="A17" s="3" t="inlineStr">
        <is>
          <t>Deferred income tax liabilities:</t>
        </is>
      </c>
      <c r="B17" s="4" t="inlineStr">
        <is>
          <t xml:space="preserve"> </t>
        </is>
      </c>
      <c r="C17" s="4" t="inlineStr">
        <is>
          <t xml:space="preserve"> </t>
        </is>
      </c>
    </row>
    <row r="18">
      <c r="A18" s="4" t="inlineStr">
        <is>
          <t>Deposit accounting liability</t>
        </is>
      </c>
      <c r="B18" s="6" t="n">
        <v>-2658</v>
      </c>
      <c r="C18" s="6" t="n">
        <v>-1578</v>
      </c>
    </row>
    <row r="19">
      <c r="A19" s="4" t="inlineStr">
        <is>
          <t>Goodwill and intangibles</t>
        </is>
      </c>
      <c r="B19" s="6" t="n">
        <v>-38905</v>
      </c>
      <c r="C19" s="6" t="n">
        <v>-70549</v>
      </c>
    </row>
    <row r="20">
      <c r="A20" s="4" t="inlineStr">
        <is>
          <t>Lloyds year of account deferral</t>
        </is>
      </c>
      <c r="B20" s="6" t="n">
        <v>0</v>
      </c>
      <c r="C20" s="6" t="n">
        <v>-12514</v>
      </c>
    </row>
    <row r="21">
      <c r="A21" s="4" t="inlineStr">
        <is>
          <t>Contingency reserve</t>
        </is>
      </c>
      <c r="B21" s="6" t="n">
        <v>-43870</v>
      </c>
      <c r="C21" s="6" t="n">
        <v>-49486</v>
      </c>
    </row>
    <row r="22">
      <c r="A22" s="4" t="inlineStr">
        <is>
          <t>Deferred policy acquisition costs</t>
        </is>
      </c>
      <c r="B22" s="6" t="n">
        <v>-63708</v>
      </c>
      <c r="C22" s="6" t="n">
        <v>-25612</v>
      </c>
    </row>
    <row r="23">
      <c r="A23" s="4" t="inlineStr">
        <is>
          <t>Investment related</t>
        </is>
      </c>
      <c r="B23" s="6" t="n">
        <v>-9225</v>
      </c>
      <c r="C23" s="6" t="n">
        <v>-7492</v>
      </c>
    </row>
    <row r="24">
      <c r="A24" s="4" t="inlineStr">
        <is>
          <t>Net unrealized appreciation of investments</t>
        </is>
      </c>
      <c r="B24" s="6" t="n">
        <v>0</v>
      </c>
      <c r="C24" s="6" t="n">
        <v>-8377</v>
      </c>
    </row>
    <row r="25">
      <c r="A25" s="4" t="inlineStr">
        <is>
          <t>Right-of-use asset</t>
        </is>
      </c>
      <c r="B25" s="6" t="n">
        <v>-20781</v>
      </c>
      <c r="C25" s="6" t="n">
        <v>-17406</v>
      </c>
    </row>
    <row r="26">
      <c r="A26" s="4" t="inlineStr">
        <is>
          <t>Total deferred tax liabilities</t>
        </is>
      </c>
      <c r="B26" s="6" t="n">
        <v>-179147</v>
      </c>
      <c r="C26" s="6" t="n">
        <v>-193014</v>
      </c>
    </row>
    <row r="27">
      <c r="A27" s="4" t="inlineStr">
        <is>
          <t>Net deferred income tax assets</t>
        </is>
      </c>
      <c r="B27" s="7" t="n">
        <v>530933</v>
      </c>
      <c r="C27" s="7" t="n">
        <v>1940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a) Basis of Presentation 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Casualty Insurance Company (“Arch P&amp;C”), Arch Indemnity Insurance Company (“Arch Indemnity Insurance”), Arch Insurance Canada Ltd. (“Arch Insurance Canada”), Arch Reinsurance Europe Designated Activity Company (“Arch Re Europe”), Arch Mortgage Insurance Company (“AMIC”), Arch Mortgage Guaranty Company (“AMG”), United Guaranty Residential Insurance Company (“UGRIC”), Arch Indemnity, Arch Insurance (EU) Designated Activity Company (“Arch Insurance (EU)”), Arch Insurance (U.K.) Limited (“Arch Insurance (U.K.)”) and the Company’s participation on Lloyd’s of London syndicates: 2012 (“Arch Syndicate 2012”) and 1955 (“Arch Syndicate 1955” and together with Arch Syndicate 2012, the Company’s “Lloyd’s Syndicates”).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tax assets. (b) Premium Revenues and Related Expenses 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Allowance for Expected Credit Losses” for additional information. 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profitability of the Company’s existing mortgage insurance business and the need for a PDR for its mortgage business involves significant reliance upon assumptions and estimates with regard to the likelihood, magnitude and timing of potential losses and premium revenues. No premium deficiency charges were recorded by the Company during 2022, 2021 or 2020. (c) Deposit Accounting 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 held basis. Such amounts are included in “Other assets” on the Company’s balance sheet. Interest income produced by those assets are recorded as part of net investment income in the Company's results of operations. (d) Retroactive Reinsurance 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e) Reinsurance Ceded 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Allowance for Expected Credit Losses” for additional information. (f) Cash Cash includes cash equivalents, which are investments with original maturities of three months or less which are not part of the investment portfolio. (g) Restricted Cash Restricted cash represents amounts held for the benefit of third parties or is legally or contractually restricted as to withdrawal or usage by the Company. Such amounts are included in “Other assets” on the Company’s balance sheet. (h) Investments 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ree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short-term investment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or “Short-term investments” in the Company's consolidated balance sheet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as an unrealized loss in other comprehensive income while the allowance for credit loss is charged to net realized gains (losses) in the consolidated statement of income.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 Investment gains or losses realized on the sale of investments, except for certain fund investments, are determined on a first-in, first-out basis and are reflected in net income. Investment gains or losses realized on the sale of certain fund investments are determined on an average cost basis. Unrealized appreciation or decline in the value of available for sale securities, which are carried at fair value, is excluded from net income and recorded as a separate component of accumulated other comprehensive income, net of applicable deferred income tax. (i) Derivative Instruments 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losse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2, 2021, and 2020, the Company did not designate any derivative instruments as hedges under the relevant accounting guidance. See note 11, “Derivative Instruments” for additional information. (j) Reserves for Losses and Loss Adjustment Expenses 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or more payments in arrear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 (k) Contractholder Receivables and 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Operating loss carryfowards and tax credits (Details) - USD ($) $ in Thousands</t>
        </is>
      </c>
      <c r="C1" s="2" t="inlineStr">
        <is>
          <t>Dec. 31, 2022</t>
        </is>
      </c>
      <c r="D1" s="2" t="inlineStr">
        <is>
          <t>Dec. 31, 2021</t>
        </is>
      </c>
    </row>
    <row r="2">
      <c r="A2" s="3" t="inlineStr">
        <is>
          <t>Operating Loss Carryforwards [Line Items]</t>
        </is>
      </c>
      <c r="C2" s="4" t="inlineStr">
        <is>
          <t xml:space="preserve"> </t>
        </is>
      </c>
      <c r="D2" s="4" t="inlineStr">
        <is>
          <t xml:space="preserve"> </t>
        </is>
      </c>
    </row>
    <row r="3">
      <c r="A3" s="4" t="inlineStr">
        <is>
          <t>Foreign tax credit carryforward</t>
        </is>
      </c>
      <c r="C3" s="7" t="n">
        <v>16738</v>
      </c>
      <c r="D3" s="7" t="n">
        <v>20058</v>
      </c>
    </row>
    <row r="4">
      <c r="A4" s="4" t="inlineStr">
        <is>
          <t>United Kingdom</t>
        </is>
      </c>
      <c r="C4" s="4" t="inlineStr">
        <is>
          <t xml:space="preserve"> </t>
        </is>
      </c>
      <c r="D4" s="4" t="inlineStr">
        <is>
          <t xml:space="preserve"> </t>
        </is>
      </c>
    </row>
    <row r="5">
      <c r="A5" s="3" t="inlineStr">
        <is>
          <t>Operating Loss Carryforwards [Line Items]</t>
        </is>
      </c>
      <c r="C5" s="4" t="inlineStr">
        <is>
          <t xml:space="preserve"> </t>
        </is>
      </c>
      <c r="D5" s="4" t="inlineStr">
        <is>
          <t xml:space="preserve"> </t>
        </is>
      </c>
    </row>
    <row r="6">
      <c r="A6" s="4" t="inlineStr">
        <is>
          <t>Operating loss carryforwards</t>
        </is>
      </c>
      <c r="C6" s="6" t="n">
        <v>198571</v>
      </c>
      <c r="D6" s="4" t="inlineStr">
        <is>
          <t xml:space="preserve"> </t>
        </is>
      </c>
    </row>
    <row r="7">
      <c r="A7" s="4" t="inlineStr">
        <is>
          <t>Foreign tax credit carryforward</t>
        </is>
      </c>
      <c r="C7" s="6" t="n">
        <v>13907</v>
      </c>
      <c r="D7" s="4" t="inlineStr">
        <is>
          <t xml:space="preserve"> </t>
        </is>
      </c>
    </row>
    <row r="8">
      <c r="A8" s="4" t="inlineStr">
        <is>
          <t>Ireland</t>
        </is>
      </c>
      <c r="C8" s="4" t="inlineStr">
        <is>
          <t xml:space="preserve"> </t>
        </is>
      </c>
      <c r="D8" s="4" t="inlineStr">
        <is>
          <t xml:space="preserve"> </t>
        </is>
      </c>
    </row>
    <row r="9">
      <c r="A9" s="3" t="inlineStr">
        <is>
          <t>Operating Loss Carryforwards [Line Items]</t>
        </is>
      </c>
      <c r="C9" s="4" t="inlineStr">
        <is>
          <t xml:space="preserve"> </t>
        </is>
      </c>
      <c r="D9" s="4" t="inlineStr">
        <is>
          <t xml:space="preserve"> </t>
        </is>
      </c>
    </row>
    <row r="10">
      <c r="A10" s="4" t="inlineStr">
        <is>
          <t>Operating loss carryforwards</t>
        </is>
      </c>
      <c r="C10" s="6" t="n">
        <v>61685</v>
      </c>
      <c r="D10" s="4" t="inlineStr">
        <is>
          <t xml:space="preserve"> </t>
        </is>
      </c>
    </row>
    <row r="11">
      <c r="A11" s="4" t="inlineStr">
        <is>
          <t>Australia</t>
        </is>
      </c>
      <c r="C11" s="4" t="inlineStr">
        <is>
          <t xml:space="preserve"> </t>
        </is>
      </c>
      <c r="D11" s="4" t="inlineStr">
        <is>
          <t xml:space="preserve"> </t>
        </is>
      </c>
    </row>
    <row r="12">
      <c r="A12" s="3" t="inlineStr">
        <is>
          <t>Operating Loss Carryforwards [Line Items]</t>
        </is>
      </c>
      <c r="C12" s="4" t="inlineStr">
        <is>
          <t xml:space="preserve"> </t>
        </is>
      </c>
      <c r="D12" s="4" t="inlineStr">
        <is>
          <t xml:space="preserve"> </t>
        </is>
      </c>
    </row>
    <row r="13">
      <c r="A13" s="4" t="inlineStr">
        <is>
          <t>Operating loss carryforwards</t>
        </is>
      </c>
      <c r="C13" s="6" t="n">
        <v>32333</v>
      </c>
      <c r="D13" s="4" t="inlineStr">
        <is>
          <t xml:space="preserve"> </t>
        </is>
      </c>
    </row>
    <row r="14">
      <c r="A14" s="4" t="inlineStr">
        <is>
          <t>Hong Kong</t>
        </is>
      </c>
      <c r="C14" s="4" t="inlineStr">
        <is>
          <t xml:space="preserve"> </t>
        </is>
      </c>
      <c r="D14" s="4" t="inlineStr">
        <is>
          <t xml:space="preserve"> </t>
        </is>
      </c>
    </row>
    <row r="15">
      <c r="A15" s="3" t="inlineStr">
        <is>
          <t>Operating Loss Carryforwards [Line Items]</t>
        </is>
      </c>
      <c r="C15" s="4" t="inlineStr">
        <is>
          <t xml:space="preserve"> </t>
        </is>
      </c>
      <c r="D15" s="4" t="inlineStr">
        <is>
          <t xml:space="preserve"> </t>
        </is>
      </c>
    </row>
    <row r="16">
      <c r="A16" s="4" t="inlineStr">
        <is>
          <t>Operating loss carryforwards</t>
        </is>
      </c>
      <c r="C16" s="6" t="n">
        <v>28080</v>
      </c>
      <c r="D16" s="4" t="inlineStr">
        <is>
          <t xml:space="preserve"> </t>
        </is>
      </c>
    </row>
    <row r="17">
      <c r="A17" s="4" t="inlineStr">
        <is>
          <t>Netherlands</t>
        </is>
      </c>
      <c r="C17" s="4" t="inlineStr">
        <is>
          <t xml:space="preserve"> </t>
        </is>
      </c>
      <c r="D17" s="4" t="inlineStr">
        <is>
          <t xml:space="preserve"> </t>
        </is>
      </c>
    </row>
    <row r="18">
      <c r="A18" s="3" t="inlineStr">
        <is>
          <t>Operating Loss Carryforwards [Line Items]</t>
        </is>
      </c>
      <c r="C18" s="4" t="inlineStr">
        <is>
          <t xml:space="preserve"> </t>
        </is>
      </c>
      <c r="D18" s="4" t="inlineStr">
        <is>
          <t xml:space="preserve"> </t>
        </is>
      </c>
    </row>
    <row r="19">
      <c r="A19" s="4" t="inlineStr">
        <is>
          <t>Operating loss carryforwards</t>
        </is>
      </c>
      <c r="C19" s="6" t="n">
        <v>60</v>
      </c>
      <c r="D19" s="4" t="inlineStr">
        <is>
          <t xml:space="preserve"> </t>
        </is>
      </c>
    </row>
    <row r="20">
      <c r="A20" s="4" t="inlineStr">
        <is>
          <t>United States</t>
        </is>
      </c>
      <c r="C20" s="4" t="inlineStr">
        <is>
          <t xml:space="preserve"> </t>
        </is>
      </c>
      <c r="D20" s="4" t="inlineStr">
        <is>
          <t xml:space="preserve"> </t>
        </is>
      </c>
    </row>
    <row r="21">
      <c r="A21" s="3" t="inlineStr">
        <is>
          <t>Operating Loss Carryforwards [Line Items]</t>
        </is>
      </c>
      <c r="C21" s="4" t="inlineStr">
        <is>
          <t xml:space="preserve"> </t>
        </is>
      </c>
      <c r="D21" s="4" t="inlineStr">
        <is>
          <t xml:space="preserve"> </t>
        </is>
      </c>
    </row>
    <row r="22">
      <c r="A22" s="4" t="inlineStr">
        <is>
          <t>Operating loss carryforwards</t>
        </is>
      </c>
      <c r="B22" s="4" t="inlineStr">
        <is>
          <t>[1]</t>
        </is>
      </c>
      <c r="C22" s="6" t="n">
        <v>23766</v>
      </c>
      <c r="D22" s="4" t="inlineStr">
        <is>
          <t xml:space="preserve"> </t>
        </is>
      </c>
    </row>
    <row r="23">
      <c r="A23" s="4" t="inlineStr">
        <is>
          <t>Operating loss carryforward, portion subject to utilization limits</t>
        </is>
      </c>
      <c r="C23" s="6" t="n">
        <v>7000</v>
      </c>
      <c r="D23" s="4" t="inlineStr">
        <is>
          <t xml:space="preserve"> </t>
        </is>
      </c>
    </row>
    <row r="24">
      <c r="A24" s="4" t="inlineStr">
        <is>
          <t>Operating loss carryforward, annual utilization limit</t>
        </is>
      </c>
      <c r="C24" s="6" t="n">
        <v>600</v>
      </c>
      <c r="D24" s="4" t="inlineStr">
        <is>
          <t xml:space="preserve"> </t>
        </is>
      </c>
    </row>
    <row r="25">
      <c r="A25" s="4" t="inlineStr">
        <is>
          <t>AMT credit carryforward</t>
        </is>
      </c>
      <c r="C25" s="7" t="n">
        <v>2830</v>
      </c>
      <c r="D25" s="4" t="inlineStr">
        <is>
          <t xml:space="preserve"> </t>
        </is>
      </c>
    </row>
    <row r="26"/>
    <row r="27">
      <c r="A27" s="4" t="inlineStr">
        <is>
          <t>[1]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0 million of the Company’s existing U.S. net operating loss carryforwards. Utilization is limited to approximately $0.6 million per year in accordance with Section 382 of the Internal Revenue Code of 1986 as amended (“the Code”).</t>
        </is>
      </c>
    </row>
  </sheetData>
  <mergeCells count="3">
    <mergeCell ref="A1:B1"/>
    <mergeCell ref="A26:C26"/>
    <mergeCell ref="A27:C2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beginning and ending amount of unrecognized tax benefits</t>
        </is>
      </c>
      <c r="B3" s="4" t="inlineStr">
        <is>
          <t xml:space="preserve"> </t>
        </is>
      </c>
      <c r="C3" s="4" t="inlineStr">
        <is>
          <t xml:space="preserve"> </t>
        </is>
      </c>
    </row>
    <row r="4">
      <c r="A4" s="4" t="inlineStr">
        <is>
          <t>Balance at beginning of year</t>
        </is>
      </c>
      <c r="B4" s="7" t="n">
        <v>2008</v>
      </c>
      <c r="C4" s="7" t="n">
        <v>2008</v>
      </c>
    </row>
    <row r="5">
      <c r="A5" s="4" t="inlineStr">
        <is>
          <t>Additions based on tax positions related to the current year</t>
        </is>
      </c>
      <c r="B5" s="6" t="n">
        <v>0</v>
      </c>
      <c r="C5" s="6" t="n">
        <v>0</v>
      </c>
    </row>
    <row r="6">
      <c r="A6" s="4" t="inlineStr">
        <is>
          <t>Additions for tax positions of prior years</t>
        </is>
      </c>
      <c r="B6" s="6" t="n">
        <v>0</v>
      </c>
      <c r="C6" s="6" t="n">
        <v>0</v>
      </c>
    </row>
    <row r="7">
      <c r="A7" s="4" t="inlineStr">
        <is>
          <t>Reductions for tax positions of prior years</t>
        </is>
      </c>
      <c r="B7" s="6" t="n">
        <v>0</v>
      </c>
      <c r="C7" s="6" t="n">
        <v>0</v>
      </c>
    </row>
    <row r="8">
      <c r="A8" s="4" t="inlineStr">
        <is>
          <t>Settlements</t>
        </is>
      </c>
      <c r="B8" s="6" t="n">
        <v>0</v>
      </c>
      <c r="C8" s="6" t="n">
        <v>0</v>
      </c>
    </row>
    <row r="9">
      <c r="A9" s="4" t="inlineStr">
        <is>
          <t>Balance at end of year</t>
        </is>
      </c>
      <c r="B9" s="7" t="n">
        <v>2008</v>
      </c>
      <c r="C9" s="7" t="n">
        <v>200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16" customWidth="1" min="2" max="2"/>
  </cols>
  <sheetData>
    <row r="1">
      <c r="A1" s="1" t="inlineStr">
        <is>
          <t>Income Taxes - Summary of open tax years by major jurisdiction (Details)</t>
        </is>
      </c>
      <c r="B1" s="2" t="inlineStr">
        <is>
          <t>12 Months Ended</t>
        </is>
      </c>
    </row>
    <row r="2">
      <c r="B2" s="2" t="inlineStr">
        <is>
          <t>Dec. 31, 2022</t>
        </is>
      </c>
    </row>
    <row r="3">
      <c r="A3" s="4" t="inlineStr">
        <is>
          <t>United States | Minimum</t>
        </is>
      </c>
      <c r="B3" s="4" t="inlineStr">
        <is>
          <t xml:space="preserve"> </t>
        </is>
      </c>
    </row>
    <row r="4">
      <c r="A4" s="3" t="inlineStr">
        <is>
          <t>Income Tax Contingency [Line Items]</t>
        </is>
      </c>
      <c r="B4" s="4" t="inlineStr">
        <is>
          <t xml:space="preserve"> </t>
        </is>
      </c>
    </row>
    <row r="5">
      <c r="A5" s="4" t="inlineStr">
        <is>
          <t>Open tax year</t>
        </is>
      </c>
      <c r="B5" s="4" t="inlineStr">
        <is>
          <t>2015</t>
        </is>
      </c>
    </row>
    <row r="6">
      <c r="A6" s="4" t="inlineStr">
        <is>
          <t>United States | Maximum</t>
        </is>
      </c>
      <c r="B6" s="4" t="inlineStr">
        <is>
          <t xml:space="preserve"> </t>
        </is>
      </c>
    </row>
    <row r="7">
      <c r="A7" s="3" t="inlineStr">
        <is>
          <t>Income Tax Contingency [Line Items]</t>
        </is>
      </c>
      <c r="B7" s="4" t="inlineStr">
        <is>
          <t xml:space="preserve"> </t>
        </is>
      </c>
    </row>
    <row r="8">
      <c r="A8" s="4" t="inlineStr">
        <is>
          <t>Open tax year</t>
        </is>
      </c>
      <c r="B8" s="4" t="inlineStr">
        <is>
          <t>2022</t>
        </is>
      </c>
    </row>
    <row r="9">
      <c r="A9" s="4" t="inlineStr">
        <is>
          <t>United Kingdom | Minimum</t>
        </is>
      </c>
      <c r="B9" s="4" t="inlineStr">
        <is>
          <t xml:space="preserve"> </t>
        </is>
      </c>
    </row>
    <row r="10">
      <c r="A10" s="3" t="inlineStr">
        <is>
          <t>Income Tax Contingency [Line Items]</t>
        </is>
      </c>
      <c r="B10" s="4" t="inlineStr">
        <is>
          <t xml:space="preserve"> </t>
        </is>
      </c>
    </row>
    <row r="11">
      <c r="A11" s="4" t="inlineStr">
        <is>
          <t>Open tax year</t>
        </is>
      </c>
      <c r="B11" s="4" t="inlineStr">
        <is>
          <t>2020</t>
        </is>
      </c>
    </row>
    <row r="12">
      <c r="A12" s="4" t="inlineStr">
        <is>
          <t>United Kingdom | Maximum</t>
        </is>
      </c>
      <c r="B12" s="4" t="inlineStr">
        <is>
          <t xml:space="preserve"> </t>
        </is>
      </c>
    </row>
    <row r="13">
      <c r="A13" s="3" t="inlineStr">
        <is>
          <t>Income Tax Contingency [Line Items]</t>
        </is>
      </c>
      <c r="B13" s="4" t="inlineStr">
        <is>
          <t xml:space="preserve"> </t>
        </is>
      </c>
    </row>
    <row r="14">
      <c r="A14" s="4" t="inlineStr">
        <is>
          <t>Open tax year</t>
        </is>
      </c>
      <c r="B14" s="4" t="inlineStr">
        <is>
          <t>2022</t>
        </is>
      </c>
    </row>
    <row r="15">
      <c r="A15" s="4" t="inlineStr">
        <is>
          <t>Ireland | Minimum</t>
        </is>
      </c>
      <c r="B15" s="4" t="inlineStr">
        <is>
          <t xml:space="preserve"> </t>
        </is>
      </c>
    </row>
    <row r="16">
      <c r="A16" s="3" t="inlineStr">
        <is>
          <t>Income Tax Contingency [Line Items]</t>
        </is>
      </c>
      <c r="B16" s="4" t="inlineStr">
        <is>
          <t xml:space="preserve"> </t>
        </is>
      </c>
    </row>
    <row r="17">
      <c r="A17" s="4" t="inlineStr">
        <is>
          <t>Open tax year</t>
        </is>
      </c>
      <c r="B17" s="4" t="inlineStr">
        <is>
          <t>2018</t>
        </is>
      </c>
    </row>
    <row r="18">
      <c r="A18" s="4" t="inlineStr">
        <is>
          <t>Ireland | Maximum</t>
        </is>
      </c>
      <c r="B18" s="4" t="inlineStr">
        <is>
          <t xml:space="preserve"> </t>
        </is>
      </c>
    </row>
    <row r="19">
      <c r="A19" s="3" t="inlineStr">
        <is>
          <t>Income Tax Contingency [Line Items]</t>
        </is>
      </c>
      <c r="B19" s="4" t="inlineStr">
        <is>
          <t xml:space="preserve"> </t>
        </is>
      </c>
    </row>
    <row r="20">
      <c r="A20" s="4" t="inlineStr">
        <is>
          <t>Open tax year</t>
        </is>
      </c>
      <c r="B20" s="4" t="inlineStr">
        <is>
          <t>2022</t>
        </is>
      </c>
    </row>
    <row r="21">
      <c r="A21" s="4" t="inlineStr">
        <is>
          <t>Canada | Minimum</t>
        </is>
      </c>
      <c r="B21" s="4" t="inlineStr">
        <is>
          <t xml:space="preserve"> </t>
        </is>
      </c>
    </row>
    <row r="22">
      <c r="A22" s="3" t="inlineStr">
        <is>
          <t>Income Tax Contingency [Line Items]</t>
        </is>
      </c>
      <c r="B22" s="4" t="inlineStr">
        <is>
          <t xml:space="preserve"> </t>
        </is>
      </c>
    </row>
    <row r="23">
      <c r="A23" s="4" t="inlineStr">
        <is>
          <t>Open tax year</t>
        </is>
      </c>
      <c r="B23" s="4" t="inlineStr">
        <is>
          <t>2018</t>
        </is>
      </c>
    </row>
    <row r="24">
      <c r="A24" s="4" t="inlineStr">
        <is>
          <t>Canada | Maximum</t>
        </is>
      </c>
      <c r="B24" s="4" t="inlineStr">
        <is>
          <t xml:space="preserve"> </t>
        </is>
      </c>
    </row>
    <row r="25">
      <c r="A25" s="3" t="inlineStr">
        <is>
          <t>Income Tax Contingency [Line Items]</t>
        </is>
      </c>
      <c r="B25" s="4" t="inlineStr">
        <is>
          <t xml:space="preserve"> </t>
        </is>
      </c>
    </row>
    <row r="26">
      <c r="A26" s="4" t="inlineStr">
        <is>
          <t>Open tax year</t>
        </is>
      </c>
      <c r="B26" s="4" t="inlineStr">
        <is>
          <t>2022</t>
        </is>
      </c>
    </row>
    <row r="27">
      <c r="A27" s="4" t="inlineStr">
        <is>
          <t>Switzerland | Minimum</t>
        </is>
      </c>
      <c r="B27" s="4" t="inlineStr">
        <is>
          <t xml:space="preserve"> </t>
        </is>
      </c>
    </row>
    <row r="28">
      <c r="A28" s="3" t="inlineStr">
        <is>
          <t>Income Tax Contingency [Line Items]</t>
        </is>
      </c>
      <c r="B28" s="4" t="inlineStr">
        <is>
          <t xml:space="preserve"> </t>
        </is>
      </c>
    </row>
    <row r="29">
      <c r="A29" s="4" t="inlineStr">
        <is>
          <t>Open tax year</t>
        </is>
      </c>
      <c r="B29" s="4" t="inlineStr">
        <is>
          <t>2018</t>
        </is>
      </c>
    </row>
    <row r="30">
      <c r="A30" s="4" t="inlineStr">
        <is>
          <t>Switzerland | Maximum</t>
        </is>
      </c>
      <c r="B30" s="4" t="inlineStr">
        <is>
          <t xml:space="preserve"> </t>
        </is>
      </c>
    </row>
    <row r="31">
      <c r="A31" s="3" t="inlineStr">
        <is>
          <t>Income Tax Contingency [Line Items]</t>
        </is>
      </c>
      <c r="B31" s="4" t="inlineStr">
        <is>
          <t xml:space="preserve"> </t>
        </is>
      </c>
    </row>
    <row r="32">
      <c r="A32" s="4" t="inlineStr">
        <is>
          <t>Open tax year</t>
        </is>
      </c>
      <c r="B32" s="4" t="inlineStr">
        <is>
          <t>2022</t>
        </is>
      </c>
    </row>
    <row r="33">
      <c r="A33" s="4" t="inlineStr">
        <is>
          <t>Denmark | Minimum</t>
        </is>
      </c>
      <c r="B33" s="4" t="inlineStr">
        <is>
          <t xml:space="preserve"> </t>
        </is>
      </c>
    </row>
    <row r="34">
      <c r="A34" s="3" t="inlineStr">
        <is>
          <t>Income Tax Contingency [Line Items]</t>
        </is>
      </c>
      <c r="B34" s="4" t="inlineStr">
        <is>
          <t xml:space="preserve"> </t>
        </is>
      </c>
    </row>
    <row r="35">
      <c r="A35" s="4" t="inlineStr">
        <is>
          <t>Open tax year</t>
        </is>
      </c>
      <c r="B35" s="4" t="inlineStr">
        <is>
          <t>2018</t>
        </is>
      </c>
    </row>
    <row r="36">
      <c r="A36" s="4" t="inlineStr">
        <is>
          <t>Denmark | Maximum</t>
        </is>
      </c>
      <c r="B36" s="4" t="inlineStr">
        <is>
          <t xml:space="preserve"> </t>
        </is>
      </c>
    </row>
    <row r="37">
      <c r="A37" s="3" t="inlineStr">
        <is>
          <t>Income Tax Contingency [Line Items]</t>
        </is>
      </c>
      <c r="B37" s="4" t="inlineStr">
        <is>
          <t xml:space="preserve"> </t>
        </is>
      </c>
    </row>
    <row r="38">
      <c r="A38" s="4" t="inlineStr">
        <is>
          <t>Open tax year</t>
        </is>
      </c>
      <c r="B38" s="4" t="inlineStr">
        <is>
          <t>2022</t>
        </is>
      </c>
    </row>
    <row r="39">
      <c r="A39" s="4" t="inlineStr">
        <is>
          <t>Australia | Minimum</t>
        </is>
      </c>
      <c r="B39" s="4" t="inlineStr">
        <is>
          <t xml:space="preserve"> </t>
        </is>
      </c>
    </row>
    <row r="40">
      <c r="A40" s="3" t="inlineStr">
        <is>
          <t>Income Tax Contingency [Line Items]</t>
        </is>
      </c>
      <c r="B40" s="4" t="inlineStr">
        <is>
          <t xml:space="preserve"> </t>
        </is>
      </c>
    </row>
    <row r="41">
      <c r="A41" s="4" t="inlineStr">
        <is>
          <t>Open tax year</t>
        </is>
      </c>
      <c r="B41" s="4" t="inlineStr">
        <is>
          <t>2018</t>
        </is>
      </c>
    </row>
    <row r="42">
      <c r="A42" s="4" t="inlineStr">
        <is>
          <t>Australia | Maximum</t>
        </is>
      </c>
      <c r="B42" s="4" t="inlineStr">
        <is>
          <t xml:space="preserve"> </t>
        </is>
      </c>
    </row>
    <row r="43">
      <c r="A43" s="3" t="inlineStr">
        <is>
          <t>Income Tax Contingency [Line Items]</t>
        </is>
      </c>
      <c r="B43" s="4" t="inlineStr">
        <is>
          <t xml:space="preserve"> </t>
        </is>
      </c>
    </row>
    <row r="44">
      <c r="A44" s="4" t="inlineStr">
        <is>
          <t>Open tax year</t>
        </is>
      </c>
      <c r="B44" s="4" t="inlineStr">
        <is>
          <t>202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Current income taxes payable</t>
        </is>
      </c>
      <c r="B3" s="5" t="n">
        <v>40.6</v>
      </c>
      <c r="C3" s="4" t="inlineStr">
        <is>
          <t xml:space="preserve"> </t>
        </is>
      </c>
    </row>
    <row r="4">
      <c r="A4" s="4" t="inlineStr">
        <is>
          <t>Other assets | T&amp;L Bond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US mortgage guaranty tax and loss bonds</t>
        </is>
      </c>
      <c r="B6" s="5" t="n">
        <v>12.4</v>
      </c>
      <c r="C6" s="5" t="n">
        <v>3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 width="14" customWidth="1" min="6" max="6"/>
    <col width="14" customWidth="1" min="7" max="7"/>
    <col width="22" customWidth="1" min="8" max="8"/>
    <col width="22" customWidth="1" min="9" max="9"/>
  </cols>
  <sheetData>
    <row r="1">
      <c r="A1" s="1" t="inlineStr">
        <is>
          <t>Transactions with Related Parties (Details)</t>
        </is>
      </c>
      <c r="B1" s="2" t="inlineStr">
        <is>
          <t>12 Months Ended</t>
        </is>
      </c>
    </row>
    <row r="2">
      <c r="B2" s="2" t="inlineStr">
        <is>
          <t>Dec. 31, 2022 USD ($) director</t>
        </is>
      </c>
      <c r="C2" s="2" t="inlineStr">
        <is>
          <t>Dec. 31, 2021 USD ($)</t>
        </is>
      </c>
      <c r="D2" s="2" t="inlineStr">
        <is>
          <t>Dec. 31, 2020 USD ($)</t>
        </is>
      </c>
      <c r="E2" s="2" t="inlineStr">
        <is>
          <t>Dec. 31, 2017 USD ($)</t>
        </is>
      </c>
      <c r="F2" s="2" t="inlineStr">
        <is>
          <t>Jan. 01, 2024</t>
        </is>
      </c>
      <c r="G2" s="2" t="inlineStr">
        <is>
          <t>Jul. 01, 2021</t>
        </is>
      </c>
      <c r="H2" s="2" t="inlineStr">
        <is>
          <t>Jan. 01, 2021 USD ($)</t>
        </is>
      </c>
      <c r="I2" s="2" t="inlineStr">
        <is>
          <t>Dec. 3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of other investments</t>
        </is>
      </c>
      <c r="B4" s="7" t="n">
        <v>1720457000</v>
      </c>
      <c r="C4" s="7" t="n">
        <v>1859096000</v>
      </c>
      <c r="D4" s="7" t="n">
        <v>1808727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reserves</t>
        </is>
      </c>
      <c r="B5" s="6" t="n">
        <v>13753118000</v>
      </c>
      <c r="C5" s="6" t="n">
        <v>12157925000</v>
      </c>
      <c r="D5" s="6" t="n">
        <v>12199074000</v>
      </c>
      <c r="E5" s="4" t="inlineStr">
        <is>
          <t xml:space="preserve"> </t>
        </is>
      </c>
      <c r="F5" s="4" t="inlineStr">
        <is>
          <t xml:space="preserve"> </t>
        </is>
      </c>
      <c r="G5" s="4" t="inlineStr">
        <is>
          <t xml:space="preserve"> </t>
        </is>
      </c>
      <c r="H5" s="4" t="inlineStr">
        <is>
          <t xml:space="preserve"> </t>
        </is>
      </c>
      <c r="I5" s="7" t="n">
        <v>9809192000</v>
      </c>
    </row>
    <row r="6">
      <c r="A6" s="4" t="inlineStr">
        <is>
          <t>Reinsurance recoverable for paid and unpaid claims and claims adjustments</t>
        </is>
      </c>
      <c r="B6" s="6" t="n">
        <v>6563654000</v>
      </c>
      <c r="C6" s="6" t="n">
        <v>5880735000</v>
      </c>
      <c r="D6" s="6" t="n">
        <v>450080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eded premiums written</t>
        </is>
      </c>
      <c r="B7" s="6" t="n">
        <v>4249258000</v>
      </c>
      <c r="C7" s="6" t="n">
        <v>3734150000</v>
      </c>
      <c r="D7" s="6" t="n">
        <v>265035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nsurance balances payable</t>
        </is>
      </c>
      <c r="B8" s="6" t="n">
        <v>1529919000</v>
      </c>
      <c r="C8" s="6" t="n">
        <v>158325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remiums written</t>
        </is>
      </c>
      <c r="B9" s="6" t="n">
        <v>11077189000</v>
      </c>
      <c r="C9" s="6" t="n">
        <v>9018337000</v>
      </c>
      <c r="D9" s="6" t="n">
        <v>743771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emiums earned</t>
        </is>
      </c>
      <c r="B10" s="7" t="n">
        <v>9678077000</v>
      </c>
      <c r="C10" s="6" t="n">
        <v>8082298000</v>
      </c>
      <c r="D10" s="7" t="n">
        <v>699193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t Call Right To Sell Purchase Shares</t>
        </is>
      </c>
      <c r="B13" s="4" t="inlineStr">
        <is>
          <t xml:space="preserve"> </t>
        </is>
      </c>
      <c r="C13" s="4" t="inlineStr">
        <is>
          <t xml:space="preserve"> </t>
        </is>
      </c>
      <c r="D13" s="4" t="inlineStr">
        <is>
          <t xml:space="preserve"> </t>
        </is>
      </c>
      <c r="E13" s="4" t="inlineStr">
        <is>
          <t xml:space="preserve"> </t>
        </is>
      </c>
      <c r="F13" s="11" t="n">
        <v>0.333</v>
      </c>
      <c r="G13" s="4" t="inlineStr">
        <is>
          <t xml:space="preserve"> </t>
        </is>
      </c>
      <c r="H13" s="4" t="inlineStr">
        <is>
          <t xml:space="preserve"> </t>
        </is>
      </c>
      <c r="I13" s="4" t="inlineStr">
        <is>
          <t xml:space="preserve"> </t>
        </is>
      </c>
    </row>
    <row r="14">
      <c r="A14" s="4" t="inlineStr">
        <is>
          <t>Greysbridge Holdings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wnership</t>
        </is>
      </c>
      <c r="B16" s="4" t="inlineStr">
        <is>
          <t xml:space="preserve"> </t>
        </is>
      </c>
      <c r="C16" s="4" t="inlineStr">
        <is>
          <t xml:space="preserve"> </t>
        </is>
      </c>
      <c r="D16" s="4" t="inlineStr">
        <is>
          <t xml:space="preserve"> </t>
        </is>
      </c>
      <c r="E16" s="4" t="inlineStr">
        <is>
          <t xml:space="preserve"> </t>
        </is>
      </c>
      <c r="F16" s="4" t="inlineStr">
        <is>
          <t xml:space="preserve"> </t>
        </is>
      </c>
      <c r="G16" s="10" t="n">
        <v>0.4</v>
      </c>
      <c r="H16" s="4" t="inlineStr">
        <is>
          <t xml:space="preserve"> </t>
        </is>
      </c>
      <c r="I16" s="4" t="inlineStr">
        <is>
          <t xml:space="preserve"> </t>
        </is>
      </c>
    </row>
    <row r="17">
      <c r="A17" s="4" t="inlineStr">
        <is>
          <t>Kelso And Company | Greysbridge Holding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wnership</t>
        </is>
      </c>
      <c r="B19" s="4" t="inlineStr">
        <is>
          <t xml:space="preserve"> </t>
        </is>
      </c>
      <c r="C19" s="4" t="inlineStr">
        <is>
          <t xml:space="preserve"> </t>
        </is>
      </c>
      <c r="D19" s="4" t="inlineStr">
        <is>
          <t xml:space="preserve"> </t>
        </is>
      </c>
      <c r="E19" s="4" t="inlineStr">
        <is>
          <t xml:space="preserve"> </t>
        </is>
      </c>
      <c r="F19" s="4" t="inlineStr">
        <is>
          <t xml:space="preserve"> </t>
        </is>
      </c>
      <c r="G19" s="10" t="n">
        <v>0.3</v>
      </c>
      <c r="H19" s="4" t="inlineStr">
        <is>
          <t xml:space="preserve"> </t>
        </is>
      </c>
      <c r="I19" s="4" t="inlineStr">
        <is>
          <t xml:space="preserve"> </t>
        </is>
      </c>
    </row>
    <row r="20">
      <c r="A20" s="4" t="inlineStr">
        <is>
          <t>Premia Holdings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directors | director</t>
        </is>
      </c>
      <c r="B22" s="6" t="n">
        <v>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burg Pincus LLC | Greysbridge Holding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wnership</t>
        </is>
      </c>
      <c r="B25" s="4" t="inlineStr">
        <is>
          <t xml:space="preserve"> </t>
        </is>
      </c>
      <c r="C25" s="4" t="inlineStr">
        <is>
          <t xml:space="preserve"> </t>
        </is>
      </c>
      <c r="D25" s="4" t="inlineStr">
        <is>
          <t xml:space="preserve"> </t>
        </is>
      </c>
      <c r="E25" s="4" t="inlineStr">
        <is>
          <t xml:space="preserve"> </t>
        </is>
      </c>
      <c r="F25" s="4" t="inlineStr">
        <is>
          <t xml:space="preserve"> </t>
        </is>
      </c>
      <c r="G25" s="10" t="n">
        <v>0.3</v>
      </c>
      <c r="H25" s="4" t="inlineStr">
        <is>
          <t xml:space="preserve"> </t>
        </is>
      </c>
      <c r="I25" s="4" t="inlineStr">
        <is>
          <t xml:space="preserve"> </t>
        </is>
      </c>
    </row>
    <row r="26">
      <c r="A26" s="4" t="inlineStr">
        <is>
          <t>Arch Re Bermuda And Affiliates | Premia Holding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irectors | director</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ee | Premia Holdings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wnership</t>
        </is>
      </c>
      <c r="B31" s="4" t="inlineStr">
        <is>
          <t xml:space="preserve"> </t>
        </is>
      </c>
      <c r="C31" s="4" t="inlineStr">
        <is>
          <t xml:space="preserve"> </t>
        </is>
      </c>
      <c r="D31" s="4" t="inlineStr">
        <is>
          <t xml:space="preserve"> </t>
        </is>
      </c>
      <c r="E31" s="10" t="n">
        <v>0.25</v>
      </c>
      <c r="F31" s="4" t="inlineStr">
        <is>
          <t xml:space="preserve"> </t>
        </is>
      </c>
      <c r="G31" s="4" t="inlineStr">
        <is>
          <t xml:space="preserve"> </t>
        </is>
      </c>
      <c r="H31" s="4" t="inlineStr">
        <is>
          <t xml:space="preserve"> </t>
        </is>
      </c>
      <c r="I31" s="4" t="inlineStr">
        <is>
          <t xml:space="preserve"> </t>
        </is>
      </c>
    </row>
    <row r="32">
      <c r="A32" s="4" t="inlineStr">
        <is>
          <t>Quota share agreement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s of other investments</t>
        </is>
      </c>
      <c r="B33" s="4" t="inlineStr">
        <is>
          <t xml:space="preserve"> </t>
        </is>
      </c>
      <c r="C33" s="4" t="inlineStr">
        <is>
          <t xml:space="preserve"> </t>
        </is>
      </c>
      <c r="D33" s="4" t="inlineStr">
        <is>
          <t xml:space="preserve"> </t>
        </is>
      </c>
      <c r="E33" s="7" t="n">
        <v>100000000</v>
      </c>
      <c r="F33" s="4" t="inlineStr">
        <is>
          <t xml:space="preserve"> </t>
        </is>
      </c>
      <c r="G33" s="4" t="inlineStr">
        <is>
          <t xml:space="preserve"> </t>
        </is>
      </c>
      <c r="H33" s="4" t="inlineStr">
        <is>
          <t xml:space="preserve"> </t>
        </is>
      </c>
      <c r="I33" s="4" t="inlineStr">
        <is>
          <t xml:space="preserve"> </t>
        </is>
      </c>
    </row>
    <row r="34">
      <c r="A34" s="4" t="inlineStr">
        <is>
          <t>Net premiums written</t>
        </is>
      </c>
      <c r="B34" s="7" t="n">
        <v>121100000</v>
      </c>
      <c r="C34" s="6" t="n">
        <v>40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remiums earned</t>
        </is>
      </c>
      <c r="B35" s="6" t="n">
        <v>119900000</v>
      </c>
      <c r="C35" s="6" t="n">
        <v>40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unds Held under Reinsurance Agreements, Asset</t>
        </is>
      </c>
      <c r="B36" s="6" t="n">
        <v>118700000</v>
      </c>
      <c r="C36" s="6" t="n">
        <v>53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Method Investee | Barbic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80000000</v>
      </c>
      <c r="I39" s="4" t="inlineStr">
        <is>
          <t xml:space="preserve"> </t>
        </is>
      </c>
    </row>
    <row r="40">
      <c r="A40" s="4" t="inlineStr">
        <is>
          <t>Reinsurance recoverable for paid and unpaid claims and claims adjustments</t>
        </is>
      </c>
      <c r="B40" s="6" t="n">
        <v>0</v>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unds held liability</t>
        </is>
      </c>
      <c r="B41" s="6" t="n">
        <v>0</v>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Method Investee | Somers Holdings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insurance recoverable for paid and unpaid claims and claims adjustments</t>
        </is>
      </c>
      <c r="B44" s="6" t="n">
        <v>1200000000</v>
      </c>
      <c r="C44" s="6" t="n">
        <v>9028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insurance balances payable</t>
        </is>
      </c>
      <c r="B45" s="6" t="n">
        <v>413800000</v>
      </c>
      <c r="C45" s="6" t="n">
        <v>258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notes</t>
        </is>
      </c>
      <c r="B46" s="7" t="n">
        <v>3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hares, dividend rate (as a percent)</t>
        </is>
      </c>
      <c r="B47" s="11" t="n">
        <v>0.0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premiums written</t>
        </is>
      </c>
      <c r="B48" s="7" t="n">
        <v>519400000</v>
      </c>
      <c r="C48" s="7" t="n">
        <v>379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4" customWidth="1" min="5" max="5"/>
  </cols>
  <sheetData>
    <row r="1">
      <c r="A1" s="1" t="inlineStr">
        <is>
          <t>Leases - Additional information regarding leases (Details) - USD ($) $ in Thousands</t>
        </is>
      </c>
      <c r="C1" s="2" t="inlineStr">
        <is>
          <t>12 Months Ended</t>
        </is>
      </c>
    </row>
    <row r="2">
      <c r="C2" s="2" t="inlineStr">
        <is>
          <t>Dec. 31, 2022</t>
        </is>
      </c>
      <c r="D2" s="2" t="inlineStr">
        <is>
          <t>Dec. 31, 2021</t>
        </is>
      </c>
      <c r="E2" s="2" t="inlineStr">
        <is>
          <t>Dec. 31, 2020</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s</t>
        </is>
      </c>
      <c r="C4" s="7" t="n">
        <v>33571</v>
      </c>
      <c r="D4" s="7" t="n">
        <v>31691</v>
      </c>
      <c r="E4" s="4" t="inlineStr">
        <is>
          <t xml:space="preserve"> </t>
        </is>
      </c>
    </row>
    <row r="5">
      <c r="A5" s="4" t="inlineStr">
        <is>
          <t>Sublease Income</t>
        </is>
      </c>
      <c r="B5" s="4" t="inlineStr">
        <is>
          <t>[1]</t>
        </is>
      </c>
      <c r="C5" s="6" t="n">
        <v>-988</v>
      </c>
      <c r="D5" s="6" t="n">
        <v>0</v>
      </c>
      <c r="E5" s="4" t="inlineStr">
        <is>
          <t xml:space="preserve"> </t>
        </is>
      </c>
    </row>
    <row r="6">
      <c r="A6" s="4" t="inlineStr">
        <is>
          <t>Cash payments included in the measurement of lease liabilities reported in operating cash flows</t>
        </is>
      </c>
      <c r="C6" s="6" t="n">
        <v>26051</v>
      </c>
      <c r="D6" s="6" t="n">
        <v>32094</v>
      </c>
      <c r="E6" s="4" t="inlineStr">
        <is>
          <t xml:space="preserve"> </t>
        </is>
      </c>
    </row>
    <row r="7">
      <c r="A7" s="4" t="inlineStr">
        <is>
          <t>Right-of-use assets obtained in exchange for new lease liabilities</t>
        </is>
      </c>
      <c r="C7" s="6" t="n">
        <v>42841</v>
      </c>
      <c r="D7" s="6" t="n">
        <v>22686</v>
      </c>
      <c r="E7" s="4" t="inlineStr">
        <is>
          <t xml:space="preserve"> </t>
        </is>
      </c>
    </row>
    <row r="8">
      <c r="A8" s="4" t="inlineStr">
        <is>
          <t>Right-of-use assets</t>
        </is>
      </c>
      <c r="B8" s="4" t="inlineStr">
        <is>
          <t>[2]</t>
        </is>
      </c>
      <c r="C8" s="6" t="n">
        <v>123083</v>
      </c>
      <c r="D8" s="6" t="n">
        <v>106836</v>
      </c>
      <c r="E8" s="4" t="inlineStr">
        <is>
          <t xml:space="preserve"> </t>
        </is>
      </c>
    </row>
    <row r="9">
      <c r="A9" s="4" t="inlineStr">
        <is>
          <t>Operating lease liability</t>
        </is>
      </c>
      <c r="B9" s="4" t="inlineStr">
        <is>
          <t>[2]</t>
        </is>
      </c>
      <c r="C9" s="7" t="n">
        <v>151890</v>
      </c>
      <c r="D9" s="7" t="n">
        <v>126711</v>
      </c>
      <c r="E9" s="4" t="inlineStr">
        <is>
          <t xml:space="preserve"> </t>
        </is>
      </c>
    </row>
    <row r="10">
      <c r="A10" s="4" t="inlineStr">
        <is>
          <t>Weighted average discount rate</t>
        </is>
      </c>
      <c r="C10" s="11" t="n">
        <v>0.042</v>
      </c>
      <c r="D10" s="11" t="n">
        <v>0.039</v>
      </c>
      <c r="E10" s="4" t="inlineStr">
        <is>
          <t xml:space="preserve"> </t>
        </is>
      </c>
    </row>
    <row r="11">
      <c r="A11" s="4" t="inlineStr">
        <is>
          <t>Weighted average remaining lease term</t>
        </is>
      </c>
      <c r="C11" s="4" t="inlineStr">
        <is>
          <t>6 years 7 months 6 days</t>
        </is>
      </c>
      <c r="D11" s="4" t="inlineStr">
        <is>
          <t>5 years 10 months 24 days</t>
        </is>
      </c>
      <c r="E11" s="4" t="inlineStr">
        <is>
          <t xml:space="preserve"> </t>
        </is>
      </c>
    </row>
    <row r="12">
      <c r="A12" s="4" t="inlineStr">
        <is>
          <t>Balance sheet location of right of use asset</t>
        </is>
      </c>
      <c r="C12" s="4" t="inlineStr">
        <is>
          <t>Other assets</t>
        </is>
      </c>
      <c r="D12" s="4" t="inlineStr">
        <is>
          <t>Other assets</t>
        </is>
      </c>
      <c r="E12" s="4" t="inlineStr">
        <is>
          <t xml:space="preserve"> </t>
        </is>
      </c>
    </row>
    <row r="13">
      <c r="A13" s="4" t="inlineStr">
        <is>
          <t>Balance sheet location of operating lease liability</t>
        </is>
      </c>
      <c r="C13" s="4" t="inlineStr">
        <is>
          <t>Other liabilities</t>
        </is>
      </c>
      <c r="D13" s="4" t="inlineStr">
        <is>
          <t>Other liabilities</t>
        </is>
      </c>
      <c r="E13" s="4" t="inlineStr">
        <is>
          <t xml:space="preserve"> </t>
        </is>
      </c>
    </row>
    <row r="14">
      <c r="A14" s="4" t="inlineStr">
        <is>
          <t>Lease, Cost</t>
        </is>
      </c>
      <c r="C14" s="7" t="n">
        <v>38900</v>
      </c>
      <c r="D14" s="7" t="n">
        <v>39100</v>
      </c>
      <c r="E14" s="7" t="n">
        <v>37400</v>
      </c>
    </row>
    <row r="15">
      <c r="A15" s="4" t="inlineStr">
        <is>
          <t>Maximum</t>
        </is>
      </c>
      <c r="C15" s="4" t="inlineStr">
        <is>
          <t xml:space="preserve"> </t>
        </is>
      </c>
      <c r="D15" s="4" t="inlineStr">
        <is>
          <t xml:space="preserve"> </t>
        </is>
      </c>
      <c r="E15" s="4" t="inlineStr">
        <is>
          <t xml:space="preserve"> </t>
        </is>
      </c>
    </row>
    <row r="16">
      <c r="A16" s="3" t="inlineStr">
        <is>
          <t>Lessee, Lease, Description [Line Items]</t>
        </is>
      </c>
      <c r="C16" s="4" t="inlineStr">
        <is>
          <t xml:space="preserve"> </t>
        </is>
      </c>
      <c r="D16" s="4" t="inlineStr">
        <is>
          <t xml:space="preserve"> </t>
        </is>
      </c>
      <c r="E16" s="4" t="inlineStr">
        <is>
          <t xml:space="preserve"> </t>
        </is>
      </c>
    </row>
    <row r="17">
      <c r="A17" s="4" t="inlineStr">
        <is>
          <t>Operating lease term</t>
        </is>
      </c>
      <c r="C17" s="4" t="inlineStr">
        <is>
          <t>10 years</t>
        </is>
      </c>
      <c r="D17" s="4" t="inlineStr">
        <is>
          <t xml:space="preserve"> </t>
        </is>
      </c>
      <c r="E17" s="4" t="inlineStr">
        <is>
          <t xml:space="preserve"> </t>
        </is>
      </c>
    </row>
    <row r="18"/>
    <row r="19">
      <c r="A19" s="4" t="inlineStr">
        <is>
          <t>[1]The sublease income primarily relates to office property in Raleigh, North Carolina.[2]The right-of-use assets are included in ‘ other assets other liabilities</t>
        </is>
      </c>
    </row>
  </sheetData>
  <mergeCells count="4">
    <mergeCell ref="A1:B2"/>
    <mergeCell ref="C1:E1"/>
    <mergeCell ref="A18:D18"/>
    <mergeCell ref="A19:D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Leases - Contractual maturities (Details) - USD ($) $ in Thousands</t>
        </is>
      </c>
      <c r="C1" s="2" t="inlineStr">
        <is>
          <t>Dec. 31, 2022</t>
        </is>
      </c>
      <c r="D1" s="2" t="inlineStr">
        <is>
          <t>Dec. 31, 2021</t>
        </is>
      </c>
    </row>
    <row r="2">
      <c r="A2" s="3" t="inlineStr">
        <is>
          <t>Contractual maturities of operating lease liabilities</t>
        </is>
      </c>
      <c r="C2" s="4" t="inlineStr">
        <is>
          <t xml:space="preserve"> </t>
        </is>
      </c>
      <c r="D2" s="4" t="inlineStr">
        <is>
          <t xml:space="preserve"> </t>
        </is>
      </c>
    </row>
    <row r="3">
      <c r="A3" s="4" t="inlineStr">
        <is>
          <t>2023</t>
        </is>
      </c>
      <c r="C3" s="7" t="n">
        <v>31861</v>
      </c>
      <c r="D3" s="4" t="inlineStr">
        <is>
          <t xml:space="preserve"> </t>
        </is>
      </c>
    </row>
    <row r="4">
      <c r="A4" s="4" t="inlineStr">
        <is>
          <t>2024</t>
        </is>
      </c>
      <c r="C4" s="6" t="n">
        <v>30091</v>
      </c>
      <c r="D4" s="4" t="inlineStr">
        <is>
          <t xml:space="preserve"> </t>
        </is>
      </c>
    </row>
    <row r="5">
      <c r="A5" s="4" t="inlineStr">
        <is>
          <t>2025</t>
        </is>
      </c>
      <c r="C5" s="6" t="n">
        <v>24651</v>
      </c>
      <c r="D5" s="4" t="inlineStr">
        <is>
          <t xml:space="preserve"> </t>
        </is>
      </c>
    </row>
    <row r="6">
      <c r="A6" s="4" t="inlineStr">
        <is>
          <t>2026</t>
        </is>
      </c>
      <c r="C6" s="6" t="n">
        <v>21939</v>
      </c>
      <c r="D6" s="4" t="inlineStr">
        <is>
          <t xml:space="preserve"> </t>
        </is>
      </c>
    </row>
    <row r="7">
      <c r="A7" s="4" t="inlineStr">
        <is>
          <t>2027</t>
        </is>
      </c>
      <c r="C7" s="6" t="n">
        <v>17859</v>
      </c>
      <c r="D7" s="4" t="inlineStr">
        <is>
          <t xml:space="preserve"> </t>
        </is>
      </c>
    </row>
    <row r="8">
      <c r="A8" s="4" t="inlineStr">
        <is>
          <t>2028 and thereafter</t>
        </is>
      </c>
      <c r="C8" s="6" t="n">
        <v>48522</v>
      </c>
      <c r="D8" s="4" t="inlineStr">
        <is>
          <t xml:space="preserve"> </t>
        </is>
      </c>
    </row>
    <row r="9">
      <c r="A9" s="4" t="inlineStr">
        <is>
          <t>Total undiscounted lease liability</t>
        </is>
      </c>
      <c r="C9" s="6" t="n">
        <v>174923</v>
      </c>
      <c r="D9" s="4" t="inlineStr">
        <is>
          <t xml:space="preserve"> </t>
        </is>
      </c>
    </row>
    <row r="10">
      <c r="A10" s="4" t="inlineStr">
        <is>
          <t>Less: present value adjustment</t>
        </is>
      </c>
      <c r="C10" s="6" t="n">
        <v>-23033</v>
      </c>
      <c r="D10" s="4" t="inlineStr">
        <is>
          <t xml:space="preserve"> </t>
        </is>
      </c>
    </row>
    <row r="11">
      <c r="A11" s="4" t="inlineStr">
        <is>
          <t>Operating lease liability</t>
        </is>
      </c>
      <c r="B11" s="4" t="inlineStr">
        <is>
          <t>[1]</t>
        </is>
      </c>
      <c r="C11" s="7" t="n">
        <v>151890</v>
      </c>
      <c r="D11" s="7" t="n">
        <v>126711</v>
      </c>
    </row>
    <row r="12"/>
    <row r="13">
      <c r="A13" s="4" t="inlineStr">
        <is>
          <t>[1]The right-of-use assets are included in ‘ other assets other liabilities</t>
        </is>
      </c>
    </row>
  </sheetData>
  <mergeCells count="3">
    <mergeCell ref="A1:B1"/>
    <mergeCell ref="A12:C12"/>
    <mergeCell ref="A13:C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s of credit risk (Details)</t>
        </is>
      </c>
      <c r="B1" s="2" t="inlineStr">
        <is>
          <t>12 Months Ended</t>
        </is>
      </c>
    </row>
    <row r="2">
      <c r="B2" s="2" t="inlineStr">
        <is>
          <t>Dec. 31, 2022</t>
        </is>
      </c>
      <c r="C2" s="2" t="inlineStr">
        <is>
          <t>Dec. 31, 2021</t>
        </is>
      </c>
      <c r="D2" s="2" t="inlineStr">
        <is>
          <t>Dec. 31, 2020</t>
        </is>
      </c>
    </row>
    <row r="3">
      <c r="A3" s="4" t="inlineStr">
        <is>
          <t>Customer concentration risk | Gross written premium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threshold</t>
        </is>
      </c>
      <c r="B5" s="10" t="n">
        <v>0.1</v>
      </c>
      <c r="C5" s="4" t="inlineStr">
        <is>
          <t xml:space="preserve"> </t>
        </is>
      </c>
      <c r="D5" s="4" t="inlineStr">
        <is>
          <t xml:space="preserve"> </t>
        </is>
      </c>
    </row>
    <row r="6">
      <c r="A6" s="4" t="inlineStr">
        <is>
          <t>Customer concentration risk | Gross written premiums | Marsh &amp; McLennan Companies and its subsidiar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73</v>
      </c>
      <c r="C8" s="11" t="n">
        <v>0.183</v>
      </c>
      <c r="D8" s="11" t="n">
        <v>0.133</v>
      </c>
    </row>
    <row r="9">
      <c r="A9" s="4" t="inlineStr">
        <is>
          <t>Customer concentration risk | Gross written premiums | AON Corporation and its subsidiari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38</v>
      </c>
      <c r="C11" s="11" t="n">
        <v>0.122</v>
      </c>
      <c r="D11" s="10" t="n">
        <v>0.12</v>
      </c>
    </row>
    <row r="12">
      <c r="A12" s="4" t="inlineStr">
        <is>
          <t>Credit concentration risk | Shareholders' equit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threshold</t>
        </is>
      </c>
      <c r="B14" s="10"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Investment commitments</t>
        </is>
      </c>
      <c r="B3" s="7" t="n">
        <v>2900</v>
      </c>
      <c r="C3" s="7" t="n">
        <v>3000</v>
      </c>
    </row>
    <row r="4">
      <c r="A4" s="4" t="inlineStr">
        <is>
          <t>Estimated purchase commitments, primarily related to software and computerized systems</t>
        </is>
      </c>
      <c r="B4" s="5" t="n">
        <v>150.1</v>
      </c>
      <c r="C4" s="5" t="n">
        <v>114.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 Schedule of senior notes outstanding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Carrying amount</t>
        </is>
      </c>
      <c r="C3" s="7" t="n">
        <v>2725410</v>
      </c>
      <c r="D3" s="7" t="n">
        <v>2724394</v>
      </c>
    </row>
    <row r="4">
      <c r="A4" s="4" t="inlineStr">
        <is>
          <t>Senior Not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Principal amount</t>
        </is>
      </c>
      <c r="C6" s="6" t="n">
        <v>2750000</v>
      </c>
      <c r="D6" s="4" t="inlineStr">
        <is>
          <t xml:space="preserve"> </t>
        </is>
      </c>
    </row>
    <row r="7">
      <c r="A7" s="4" t="inlineStr">
        <is>
          <t>Carrying amount</t>
        </is>
      </c>
      <c r="C7" s="7" t="n">
        <v>2725410</v>
      </c>
      <c r="D7" s="6" t="n">
        <v>2724394</v>
      </c>
    </row>
    <row r="8">
      <c r="A8" s="4" t="inlineStr">
        <is>
          <t>Senior Notes | 7.350% senior notes due 2034</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Stated interest rate (percentage)</t>
        </is>
      </c>
      <c r="B10" s="4" t="inlineStr">
        <is>
          <t>[1]</t>
        </is>
      </c>
      <c r="C10" s="11" t="n">
        <v>0.0735</v>
      </c>
      <c r="D10" s="4" t="inlineStr">
        <is>
          <t xml:space="preserve"> </t>
        </is>
      </c>
    </row>
    <row r="11">
      <c r="A11" s="4" t="inlineStr">
        <is>
          <t>Principal amount</t>
        </is>
      </c>
      <c r="B11" s="4" t="inlineStr">
        <is>
          <t>[1]</t>
        </is>
      </c>
      <c r="C11" s="7" t="n">
        <v>300000</v>
      </c>
      <c r="D11" s="4" t="inlineStr">
        <is>
          <t xml:space="preserve"> </t>
        </is>
      </c>
    </row>
    <row r="12">
      <c r="A12" s="4" t="inlineStr">
        <is>
          <t>Carrying amount</t>
        </is>
      </c>
      <c r="C12" s="7" t="n">
        <v>297618</v>
      </c>
      <c r="D12" s="6" t="n">
        <v>297488</v>
      </c>
    </row>
    <row r="13">
      <c r="A13" s="4" t="inlineStr">
        <is>
          <t>Senior Notes | 5.144% senior notes due 2043</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tated interest rate (percentage)</t>
        </is>
      </c>
      <c r="B15" s="4" t="inlineStr">
        <is>
          <t>[2]</t>
        </is>
      </c>
      <c r="C15" s="14" t="n">
        <v>0.05144</v>
      </c>
      <c r="D15" s="4" t="inlineStr">
        <is>
          <t xml:space="preserve"> </t>
        </is>
      </c>
    </row>
    <row r="16">
      <c r="A16" s="4" t="inlineStr">
        <is>
          <t>Principal amount</t>
        </is>
      </c>
      <c r="B16" s="4" t="inlineStr">
        <is>
          <t>[2]</t>
        </is>
      </c>
      <c r="C16" s="7" t="n">
        <v>500000</v>
      </c>
      <c r="D16" s="4" t="inlineStr">
        <is>
          <t xml:space="preserve"> </t>
        </is>
      </c>
    </row>
    <row r="17">
      <c r="A17" s="4" t="inlineStr">
        <is>
          <t>Carrying amount</t>
        </is>
      </c>
      <c r="C17" s="7" t="n">
        <v>495188</v>
      </c>
      <c r="D17" s="6" t="n">
        <v>495063</v>
      </c>
    </row>
    <row r="18">
      <c r="A18" s="4" t="inlineStr">
        <is>
          <t>Senior Notes | 4.011% senior notes due 2026</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Stated interest rate (percentage)</t>
        </is>
      </c>
      <c r="B20" s="4" t="inlineStr">
        <is>
          <t>[3]</t>
        </is>
      </c>
      <c r="C20" s="14" t="n">
        <v>0.04011</v>
      </c>
      <c r="D20" s="4" t="inlineStr">
        <is>
          <t xml:space="preserve"> </t>
        </is>
      </c>
    </row>
    <row r="21">
      <c r="A21" s="4" t="inlineStr">
        <is>
          <t>Principal amount</t>
        </is>
      </c>
      <c r="B21" s="4" t="inlineStr">
        <is>
          <t>[3]</t>
        </is>
      </c>
      <c r="C21" s="7" t="n">
        <v>500000</v>
      </c>
      <c r="D21" s="4" t="inlineStr">
        <is>
          <t xml:space="preserve"> </t>
        </is>
      </c>
    </row>
    <row r="22">
      <c r="A22" s="4" t="inlineStr">
        <is>
          <t>Carrying amount</t>
        </is>
      </c>
      <c r="C22" s="7" t="n">
        <v>498073</v>
      </c>
      <c r="D22" s="6" t="n">
        <v>497633</v>
      </c>
    </row>
    <row r="23">
      <c r="A23" s="4" t="inlineStr">
        <is>
          <t>Senior Notes | 5.031% senior notes due 2046</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Stated interest rate (percentage)</t>
        </is>
      </c>
      <c r="B25" s="4" t="inlineStr">
        <is>
          <t>[4]</t>
        </is>
      </c>
      <c r="C25" s="14" t="n">
        <v>0.05031</v>
      </c>
      <c r="D25" s="4" t="inlineStr">
        <is>
          <t xml:space="preserve"> </t>
        </is>
      </c>
    </row>
    <row r="26">
      <c r="A26" s="4" t="inlineStr">
        <is>
          <t>Principal amount</t>
        </is>
      </c>
      <c r="B26" s="4" t="inlineStr">
        <is>
          <t>[4]</t>
        </is>
      </c>
      <c r="C26" s="7" t="n">
        <v>450000</v>
      </c>
      <c r="D26" s="4" t="inlineStr">
        <is>
          <t xml:space="preserve"> </t>
        </is>
      </c>
    </row>
    <row r="27">
      <c r="A27" s="4" t="inlineStr">
        <is>
          <t>Carrying amount</t>
        </is>
      </c>
      <c r="C27" s="7" t="n">
        <v>445582</v>
      </c>
      <c r="D27" s="6" t="n">
        <v>445490</v>
      </c>
    </row>
    <row r="28">
      <c r="A28" s="4" t="inlineStr">
        <is>
          <t>Senior Notes | 3.635% senior notes due 2050</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tated interest rate (percentage)</t>
        </is>
      </c>
      <c r="B30" s="4" t="inlineStr">
        <is>
          <t>[5]</t>
        </is>
      </c>
      <c r="C30" s="14" t="n">
        <v>0.03635</v>
      </c>
      <c r="D30" s="4" t="inlineStr">
        <is>
          <t xml:space="preserve"> </t>
        </is>
      </c>
    </row>
    <row r="31">
      <c r="A31" s="4" t="inlineStr">
        <is>
          <t>Principal amount</t>
        </is>
      </c>
      <c r="B31" s="4" t="inlineStr">
        <is>
          <t>[5]</t>
        </is>
      </c>
      <c r="C31" s="7" t="n">
        <v>1000000</v>
      </c>
      <c r="D31" s="4" t="inlineStr">
        <is>
          <t xml:space="preserve"> </t>
        </is>
      </c>
    </row>
    <row r="32">
      <c r="A32" s="4" t="inlineStr">
        <is>
          <t>Carrying amount</t>
        </is>
      </c>
      <c r="C32" s="7" t="n">
        <v>988949</v>
      </c>
      <c r="D32" s="7" t="n">
        <v>988720</v>
      </c>
    </row>
    <row r="33"/>
    <row r="34">
      <c r="A34" s="4" t="inlineStr">
        <is>
          <t>[1]Senior notes of Arch Capital issued on May 4, 2004 and due May 1, 2034 (“2034 notes”).[2]Senior notes of Arch-U.S., a wholly-owned subsidiary of Arch Capital, issued on December 13, 2013 and due November 1, 2043 (“2043 notes”), fully and unconditionally guaranteed by Arch Capital.[3]Senior notes of Arch Capital Finance LLC (“Arch Finance”), a wholly-owned finance subsidiary of Arch Capital, issued on December 8, 2016 and due December 15, 2026 (“2026 notes”), fully and unconditionally guaranteed by Arch Capital.[4]Senior notes of Arch Finance issued on December 8, 2016 and due December 15, 2046 (“2046 notes”), fully and unconditionally guaranteed by Arch Capital[5]Senior notes of Arch Capital issued on June 30, 2020 and due June 30, 2050 (“2050 notes”).</t>
        </is>
      </c>
    </row>
  </sheetData>
  <mergeCells count="3">
    <mergeCell ref="A1:B1"/>
    <mergeCell ref="A33:C33"/>
    <mergeCell ref="A34:C3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The Company classifies its businesses into three underwriting segments – insurance, reinsurance and mortgage – and two operating segments – corporate and ‘other.’ The Company determined its reportable segments using the management approach described in accounting guidance regarding disclosures about segments of an enterprise and related information. The accounting policies of the segments are the same as those used for the preparation of the Company’s consolidated financial statements. Intersegment business is allocated to the segment accountable for the underwriting results. The Company’s insurance, reinsurance and mortgage segments each have managers who are responsible for the overall profitability of their respective segments and who are directly accountable to the Company’s chief operating decision makers, the Chief Executive Officer of Arch Capital, Chief Financial Officer and Treasurer of Arch Capital and the President and Chief Underwriting Officer of Arch Capital. The chief operating decision makers do not assess performance, measure return on equity or make resource allocation decisions on a line of business basis. Management measures segment performance for its three underwriting segments based on underwriting income or loss. The Company does not manage its assets by underwriting segment, with the exception of goodwill and intangible assets, and, accordingly, investment income is not allocated to each underwriting segment. The insurance segment consists of the Company’s insurance underwriting units which offer specialty product lines on a worldwide basis. Product lines include: • Construction and national accounts: primary and excess casualty coverages for middle market and large construction accounts, a comprehensive range of products for middle market accounts in specialty industries and casualty solutions for large national accounts, including loss sensitive primary insurance programs (large deductible, self-insured retention and retrospectively rated programs). • Excess and surplus casualty: primary and excess casualty insurance coverages written on a non-admitted basis. • Professional lines: directors’ and officers’ liability, errors and omissions liability, employment practices liability, fiduciary liability, crime, professional indemnity and other financial related coverages for corporate, private equity, venture capital, real estate investment trust, limited partnership, financial institution and not-for-profit clients of all sizes, cyber insurance, and medical professional and general liability insurance coverages for the healthcare industry. The business is predominately written on a claims-made basis. • Programs: primarily targeting program managers with unique expertise and niche products offering some combination of general liability, commercial automobile, property, inland marine, umbrella and workers’ compensation. • Property, energy, marine and aviation: primary and excess general property insurance coverages, including catastrophe-exposed property coverage, for commercial clients. Coverages for marine include hull, cargo, war, specie and liability. Aviation, stand-alone terrorism and political risks are also offered. Coverage may be provided for operational and construction risk. • Travel, accident and health: specialty travel and accident and related insurance products for individual, group travelers, travel agents and suppliers, as well as accident and health, which provides accident, disability and medical plan insurance coverages for employer groups, medical plan members, students and other participant groups. • Warranty and lenders solutions: collateral protection, debt cancellation and service contract reimbursement products to banks, credit unions, automotive dealerships and original equipment manufacturers and other specialty programs that pertain to automotive lending and leasing. • Other: includes alternative market risks (including captive insurance programs), excess workers’ compensation and employer’s liability insurance coverages for qualified self-insured groups, associations and trusts, and contract, commercial and transactional surety coverages. The reinsurance segment consists of the Company’s reinsurance underwriting units which offer specialty product lines on a worldwide basis. Reinsurance agreements are typically offered on a proportional and/or excess of loss basis and provide coverage to ceding company clients for specific underlying written policies. Product lines include: • Casualty: provides coverage on third party liability exposures including, among others, executive assurance, professional liability, excess and umbrella liability, excess motor and healthcare business, and workers’ compensation. Business is assumed primarily on a treaty basis, with some facultative coverages also offered. • Marine and aviation: provides coverage for energy, hull, cargo, specie, liability and transit, and aviation business, including airline and general aviation risks. Business written may also include space business, which includes coverages for satellite assembly, launch and operation for commercial space programs. • Other specialty: provides coverage for proportional motor reinsurance, whole account multi-line treaties, cyber, trade credit and surety, accident and health, workers’ compensation catastrophe, agriculture and political risk, among others. • Property catastrophe: provides protection for most types of catastrophic losses, including hurricane, earthquake, flood, tornado, hail and fire, and for other perils on a case-by-case basis. Excess of loss coverages are triggered when aggregate losses and loss adjustment expense from a single occurrence of a covered peril exceed the retention specified in the contract. • Property excluding property catastrophe: provides coverage for personal lines and/or commercial property exposures and principally covers buildings, structures, equipment and contents. The primary perils in this business include fire, explosion, collapse, riot, vandalism, wind, tornado, flood and earthquake. Business is assumed on either a treaty or facultative basis . • Other: includes life reinsurance business, casualty clash business and, in limited instances, non-traditional business which is intended to provide insurers with risk management solutions that complement traditional reinsurance. The mortgage segment includes the Company’s underwriting units which offer mortgage insurance and reinsurance products on a worldwide basis. Underwriting units include: • U.S. primary mortgage insurance: offers private mortgage insurance through Arch Mortgage Insurance Company and United Guaranty Residential Insurance Company (combined “Arch MI U.S.”), both approved eligible mortgage insurers by Fannie Mae and Freddie Mac. Arch MI U.S. also includes AMG, which is not a government sponsored enterprise (“GSE”) approved entity. • U.S. credit risk transfer (“CRT”) and other : underwrites CRT transactions, which are predominantly with GSEs, and other U.S. reinsurance transactions. • International mortgage insurance/reinsurance: underwrites mortgage insurance and reinsurance outside of the U.S. The corporate segment results include net investment income, net realized gains or losses (which includes changes in the allowance for credit losses on financial assets and net impairment losses recognized in earnings), equity in net income or loss of investments accounted for using the equity method, other income (loss), corporate expenses, transaction costs and other, amortization of intangible assets, interest expense, net foreign exchange gains or losses, income taxes, income or loss from operating affiliates and items related to the Company’s non-cumulative preferred shares. Such amounts exclude the results of the ‘other’ segment. Through June 30, 2021, the ‘other’ segment included the results of Somers. In July 2021, the Company announced the completion of the previously disclosed acquisition of Somers by Greysbridge. Based on the governing documents of Greysbridge, the Company has concluded that, while it retains significant influence over Somers, Somers no longer constitutes a variable interest entity. Accordingly, effective July 1, 2021, Arch no longer consolidates the results of Somers in its consolidated financial statements. See note 12, “Variable Interest Entity and Noncontrolling Interests . ” 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2 Insurance Reinsurance Mortgage Sub-Total Other Total Gross premiums written (1) $ 6,930,864 $ 6,948,438 $ 1,454,971 $ 15,326,447 $ — $ 15,326,447 Premiums ceded (1,910,222) (2,024,462) (322,400) (4,249,258) — (4,249,258) Net premiums written 5,020,642 4,923,976 1,132,571 11,077,189 — 11,077,189 Change in unearned premiums (461,307) (964,595) 26,790 (1,399,112) — (1,399,112) Net premiums earned 4,559,335 3,959,381 1,159,361 9,678,077 — 9,678,077 Other underwriting income — 4,871 8,356 13,227 — 13,227 Losses and loss adjustment expenses (2,782,945) (2,568,843) 324,271 (5,027,517) — (5,027,517) Acquisition expenses (885,866) (813,555) (40,159) (1,739,580) — (1,739,580) Other operating expenses (665,472) (267,531) (195,172) (1,128,175) — (1,128,175) Underwriting income $ 225,052 $ 314,323 $ 1,256,657 1,796,032 — 1,796,032 Net investment income 496,547 — 496,547 Net realized gains (losses) (662,734) — (662,734) Equity in net income (loss) of investments accounted for using the equity method 115,856 — 115,856 Other income (loss) (26,165) — (26,165) Corporate expenses (94,390) — (94,390) Transaction costs and other (1,092) — (1,092) Amortization of intangible assets (106,200) — (106,200) Interest expense (130,266) — (130,266) Net foreign exchange gains (losses) 100,905 — 100,905 Income (loss) before income taxes and income (loss) from operating affiliates 1,488,493 — 1,488,493 Income tax expense (79,961) — (79,961) Income (loss) from operating affiliates 73,891 — 73,891 Net income (loss) 1,482,423 — 1,482,423 Amounts attributable to redeemable noncontrolling interests (5,490) — (5,490) Net income (loss) available to Arch 1,476,933 — 1,476,933 Preferred dividends (40,736) — (40,736) Net income (loss) available to Arch common shareholders $ 1,436,197 $ — $ 1,436,197 Underwriting Ratios Loss ratio 61.0 % 64.9 % -28.0 % 51.9 % — % 51.9 % Acquisition expense ratio 19.4 % 20.5 % 3.5 % 18.0 % — % 18.0 % Other operating expense ratio 14.6 % 6.8 % 16.8 % 11.7 % — % 11.7 % Combined ratio 95.0 % 92.2 % -7.7 % 81.6 % — % 81.6 % Goodwill and intangible assets $ 228,532 $ 144,846 $ 430,911 $ 804,289 $ — $ 804,289 Total investable assets $ 28,065,497 $ — $ 28,065,497 Total assets 47,990,507 — 47,990,507 Total liabilities 35,069,605 — 35,069,60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21 Insurance Reinsurance Mortgage Sub-Total Other Total Gross premiums written (1) $ 5,867,734 $ 5,093,930 $ 1,507,825 $ 12,463,788 $ 457,465 $ 12,752,487 Premiums ceded (1,719,541) (1,839,556) (246,757) (3,800,153) (102,763) (3,734,150) Net premiums written 4,148,193 3,254,374 1,261,068 8,663,635 354,702 9,018,337 Change in unearned premiums (521,725) (413,931) 22,351 (913,305) (22,734) (936,039) Net premiums earned 3,626,468 2,840,443 1,283,419 7,750,330 331,968 8,082,298 Other underwriting income — 3,669 17,665 21,334 739 22,073 Losses and loss adjustment expenses (2,344,365) (1,924,719) (56,677) (4,325,761) (259,042) (4,584,803) Acquisition expenses, net (606,265) (536,754) (97,418) (1,240,437) (62,741) (1,303,178) Other operating expenses (558,906) (212,810) (194,010) (965,726) (32,869) (998,595) Underwriting income (loss) $ 116,932 $ 169,829 $ 952,979 1,239,740 (21,945) 1,217,795 Net investment income 346,808 42,310 389,118 Net realized gains (losses) 299,207 80,638 379,845 Equity in net income (loss) of investments accounted for using the equity method 366,402 — 366,402 Other income (loss) 10,244 — 10,244 Corporate expenses (77,119) — (77,119) Transaction costs and other (1,103) (935) (2,038) Amortization of intangible assets (82,057) (898) (82,955) Interest expense (131,060) (8,410) (139,470) Net foreign exchange gains (losses) 42,854 (1,325) 41,529 Income (loss) before income taxes and income (loss) from operating affiliates 2,013,916 89,435 2,103,351 Income tax expense (128,348) (234) (128,582) Income (loss) from operating affiliates 264,693 — 264,693 Net income (loss) 2,150,261 89,201 2,239,462 Amounts attributable to redeemable noncontrolling interests (2,346) (1,953) (4,299) Amounts attributable to nonredeemable noncontrolling interests — (78,314) (78,314) Net income (loss) available to Arch 2,147,915 8,934 2,156,849 Preferred dividends (48,343) — (48,343) Loss on redemption of preferred shares (15,101) — (15,101) Net income (loss) available to Arch common shareholders $ 2,084,471 $ 8,934 $ 2,093,405 Underwriting Ratios Loss ratio 64.6 % 67.8 % 4.4 % 55.8 % 78.0 % 56.7 % Acquisition expense ratio 16.7 % 18.9 % 7.6 % 16.0 % 18.9 % 16.1 % Other operating expense ratio 15.4 % 7.5 % 15.1 % 12.5 % 9.9 % 12.4 % Combined ratio 96.7 % 94.2 % 27.1 % 84.3 % 106.8 % 85.2 % Goodwill and intangible assets $ 256,434 $ 183,523 $ 505,026 $ 944,983 $ — $ 944,983 Total investable assets $ 27,442,153 $ — $ 27,442,153 Total assets 45,100,945 — 45,100,945 Total liabilities 31,545,816 — 31,545,81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20 Insurance Reinsurance Mortgage Sub-Total Other Total Gross premiums written (1) $ 4,688,562 $ 3,472,086 $ 1,473,999 $ 9,632,691 $ 728,546 $ 10,088,068 Premiums ceded (1,525,655) (1,014,716) (194,149) (2,732,564) (190,957) (2,650,352) Net premiums written 3,162,907 2,457,370 1,279,850 6,900,127 537,589 7,437,716 Change in unearned premiums (291,487) (295,141) 118,085 (468,543) 22,762 (445,781) Net premiums earned 2,871,420 2,162,229 1,397,935 6,431,584 560,351 6,991,935 Other underwriting income (31) 4,454 20,316 24,739 2,045 26,784 Losses and loss adjustment expenses (2,092,453) (1,628,320) (528,344) (4,249,117) (440,482) (4,689,599) Acquisition expenses, net (418,483) (354,048) (134,240) (906,771) (98,071) (1,004,842) Other operating expenses (489,153) (168,011) (162,202) (819,366) (55,810) (875,176) Underwriting income (loss) $ (128,700) $ 16,304 $ 593,465 481,069 (31,967) 449,102 Net investment income 401,908 117,700 519,608 Net realized gains (losses) 813,781 9,679 823,460 Equity in net income (loss) of investments accounted for using the equity method 146,693 — 146,693 Other income (loss) 29 — 29 Corporate expenses (68,492) — (68,492) Transaction costs and other (9,456) (4,040) (13,496) Amortization of intangible assets (69,031) — (69,031) Interest expense (120,214) (23,242) (143,456) Net foreign exchange gains (losses) (80,161) (3,473) (83,634) Income (loss) before income taxes and income (loss) from operating affiliates 1,496,126 64,657 1,560,783 Income tax expense (111,812) (26) (111,838) Income (loss) from operating affiliates 16,766 — 16,766 Net income 1,401,080 64,631 1,465,711 Amounts attributable to redeemable noncontrolling interests (2,997) (4,117) (7,114) Amounts attributable to nonredeemable noncontrolling interests — (53,076) (53,076) Net income (loss) available to Arch 1,398,083 7,438 1,405,521 Preferred dividends (41,612) — (41,612) Net income (loss) available to Arch common shareholders $ 1,356,471 $ 7,438 $ 1,363,909 Underwriting Ratios Loss ratio 72.9 % 75.3 % 37.8 % 66.1 % 78.6 % 67.1 % Acquisition expense ratio 14.6 % 16.4 % 9.6 % 14.1 % 17.5 % 14.4 % Other operating expense ratio 17.0 % 7.8 % 11.6 % 12.7 % 10.0 % 12.5 % Combined ratio 104.5 % 99.5 % 59.0 % 92.9 % 106.1 % 94.0 % Goodwill and intangible assets $ 280,978 $ 18,963 $ 385,272 $ 685,213 $ 7,650 $ 692,863 Total investable assets $ 26,856,295 $ 2,657,612 $ 29,513,907 Total assets 39,791,983 3,490,314 43,282,297 Total liabilities 26,789,149 2,505,707 29,294,85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The following tables provide summary information regarding net premiums earned by major line of business and net premiums written by underwriting location: INSURANCE SEGMENT Year Ended December 31, 2022 2021 2020 Net premiums earned (1) Professional lines $ 1,314,236 $ 942,817 $ 655,872 Property, energy, marine and aviation 772,388 667,892 506,182 Programs 589,860 506,867 432,854 Travel, accident and health 491,847 255,590 190,944 Construction and national accounts 432,020 416,107 398,999 Excess and surplus casualty 393,353 318,027 270,620 Warranty and lenders solutions 127,222 153,958 114,687 Other 438,409 365,210 301,262 Total $ 4,559,335 $ 3,626,468 $ 2,871,420 Net premiums written by underwriting location (1) United States $ 3,340,038 $ 2,813,039 $ 2,158,415 Europe 1,405,719 1,125,192 856,572 Other 274,885 209,962 147,920 Total $ 5,020,642 $ 4,148,193 $ 3,162,907 REINSURANCE SEGMENT Year Ended December 31, 2022 2021 2020 Net premiums earned (1) Other specialty $ 1,377,880 $ 818,801 $ 626,409 Property excluding property catastrophe 1,091,440 836,573 562,208 Casualty 854,543 666,754 549,056 Property catastrophe 366,991 280,738 237,736 Marine and aviation 159,401 152,955 109,624 Other 109,126 84,622 77,196 Total $ 3,959,381 $ 2,840,443 $ 2,162,229 Net premiums written by underwriting location (1) United States $ 1,246,507 $ 828,504 $ 687,622 Bermuda 2,561,771 1,557,294 1,001,990 Europe and other 1,115,698 868,576 767,758 Total $ 4,923,976 $ 3,254,374 $ 2,457,370 MORTGAGE SEGMENT Year Ended December 31, 2022 2021 2020 Net premiums earned by underwriting location United States $ 815,519 $ 970,507 $ 1,158,563 Other 343,842 312,912 239,372 Total $ 1,159,361 $ 1,283,419 $ 1,397,935 Net premiums written by underwriting location United States $ 780,256 $ 914,477 $ 1,021,950 Other 352,315 346,591 257,900 Total $ 1,132,571 $ 1,261,068 $ 1,279,850 (1) Segment results include premiums assumed through intersegment transactions and exclude premiums ceded through intersegment transactions. OTHER SEGMENT Year Ended December 31, 2022 2021 2020 Net premiums earned (1) Casualty $ — $ 138,551 $ 245,272 Other specialty — 118,356 186,717 Property catastrophe — 15,235 23,037 Property excluding property catastrophe — 6,578 1,130 Marine and aviation — 190 429 Other — 53,058 103,766 Total $ — $ 331,968 $ 560,351 Net premiums written by underwriting location (1) United States $ — $ 63,403 $ 115,471 Europe — 91,499 97,753 Bermuda — 199,800 324,365 Total $ — $ 354,702 $ 537,5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 Letter of Credit and Revolving Credit Facilities (Details) - USD ($) $ in Thousands</t>
        </is>
      </c>
      <c r="B1" s="2" t="inlineStr">
        <is>
          <t>Dec. 31, 2022</t>
        </is>
      </c>
      <c r="C1" s="2" t="inlineStr">
        <is>
          <t>Apr. 07,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Advances from Federal Home Loan Banks</t>
        </is>
      </c>
      <c r="B3" s="7" t="n">
        <v>0</v>
      </c>
      <c r="C3" s="4" t="inlineStr">
        <is>
          <t xml:space="preserve"> </t>
        </is>
      </c>
      <c r="D3" s="7" t="n">
        <v>80000</v>
      </c>
    </row>
    <row r="4">
      <c r="A4" s="4" t="inlineStr">
        <is>
          <t>Investments pledged as security for FHLB advances</t>
        </is>
      </c>
      <c r="B4" s="4" t="inlineStr">
        <is>
          <t xml:space="preserve"> </t>
        </is>
      </c>
      <c r="C4" s="4" t="inlineStr">
        <is>
          <t xml:space="preserve"> </t>
        </is>
      </c>
      <c r="D4" s="6" t="n">
        <v>80200</v>
      </c>
    </row>
    <row r="5">
      <c r="A5" s="4" t="inlineStr">
        <is>
          <t>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7" t="n">
        <v>925000</v>
      </c>
      <c r="D7" s="4" t="inlineStr">
        <is>
          <t xml:space="preserve"> </t>
        </is>
      </c>
    </row>
    <row r="8">
      <c r="A8" s="4" t="inlineStr">
        <is>
          <t>Optional increased capacity</t>
        </is>
      </c>
      <c r="B8" s="6" t="n">
        <v>1250000</v>
      </c>
      <c r="C8" s="4" t="inlineStr">
        <is>
          <t xml:space="preserve"> </t>
        </is>
      </c>
      <c r="D8" s="4" t="inlineStr">
        <is>
          <t xml:space="preserve"> </t>
        </is>
      </c>
    </row>
    <row r="9">
      <c r="A9" s="4" t="inlineStr">
        <is>
          <t>Credit Facility | Asset Pledged as Collateral | Letter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Financial Instruments, Owned, at Fair Value</t>
        </is>
      </c>
      <c r="B11" s="6" t="n">
        <v>465200</v>
      </c>
      <c r="C11" s="4" t="inlineStr">
        <is>
          <t xml:space="preserve"> </t>
        </is>
      </c>
      <c r="D11" s="4" t="inlineStr">
        <is>
          <t xml:space="preserve"> </t>
        </is>
      </c>
    </row>
    <row r="12">
      <c r="A12" s="4" t="inlineStr">
        <is>
          <t>Secured letter of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6" t="n">
        <v>425000</v>
      </c>
      <c r="C14" s="4" t="inlineStr">
        <is>
          <t xml:space="preserve"> </t>
        </is>
      </c>
      <c r="D14" s="4" t="inlineStr">
        <is>
          <t xml:space="preserve"> </t>
        </is>
      </c>
    </row>
    <row r="15">
      <c r="A15" s="4" t="inlineStr">
        <is>
          <t>Remaining capacity</t>
        </is>
      </c>
      <c r="B15" s="6" t="n">
        <v>101900</v>
      </c>
      <c r="C15" s="4" t="inlineStr">
        <is>
          <t xml:space="preserve"> </t>
        </is>
      </c>
      <c r="D15" s="4" t="inlineStr">
        <is>
          <t xml:space="preserve"> </t>
        </is>
      </c>
    </row>
    <row r="16">
      <c r="A16" s="4" t="inlineStr">
        <is>
          <t>Outstanding borrowings</t>
        </is>
      </c>
      <c r="B16" s="6" t="n">
        <v>323100</v>
      </c>
      <c r="C16" s="4" t="inlineStr">
        <is>
          <t xml:space="preserve"> </t>
        </is>
      </c>
      <c r="D16" s="4" t="inlineStr">
        <is>
          <t xml:space="preserve"> </t>
        </is>
      </c>
    </row>
    <row r="17">
      <c r="A17" s="4" t="inlineStr">
        <is>
          <t>Unsecured revolving loan and letter of credit facility</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Maximum borrowing capacity</t>
        </is>
      </c>
      <c r="B19" s="6" t="n">
        <v>500000</v>
      </c>
      <c r="C19" s="4" t="inlineStr">
        <is>
          <t xml:space="preserve"> </t>
        </is>
      </c>
      <c r="D19" s="4" t="inlineStr">
        <is>
          <t xml:space="preserve"> </t>
        </is>
      </c>
    </row>
    <row r="20">
      <c r="A20" s="4" t="inlineStr">
        <is>
          <t>Remaining capacity</t>
        </is>
      </c>
      <c r="B20" s="6" t="n">
        <v>500000</v>
      </c>
      <c r="C20" s="4" t="inlineStr">
        <is>
          <t xml:space="preserve"> </t>
        </is>
      </c>
      <c r="D20" s="4" t="inlineStr">
        <is>
          <t xml:space="preserve"> </t>
        </is>
      </c>
    </row>
    <row r="21">
      <c r="A21" s="4" t="inlineStr">
        <is>
          <t>Outstanding borrowings</t>
        </is>
      </c>
      <c r="B21" s="6" t="n">
        <v>0</v>
      </c>
      <c r="C21" s="4" t="inlineStr">
        <is>
          <t xml:space="preserve"> </t>
        </is>
      </c>
      <c r="D21" s="7" t="n">
        <v>0</v>
      </c>
    </row>
    <row r="22">
      <c r="A22" s="4" t="inlineStr">
        <is>
          <t>Other Arch Capital Subsidiaries | Secured letter of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Outstanding borrowings</t>
        </is>
      </c>
      <c r="B24" s="6" t="n">
        <v>24600</v>
      </c>
      <c r="C24" s="4" t="inlineStr">
        <is>
          <t xml:space="preserve"> </t>
        </is>
      </c>
      <c r="D24" s="4" t="inlineStr">
        <is>
          <t xml:space="preserve"> </t>
        </is>
      </c>
    </row>
    <row r="25">
      <c r="A25" s="4" t="inlineStr">
        <is>
          <t>Other Arch Capital Subsidiaries | Unsecured revolving loan and letter of credit facility</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Outstanding borrowings</t>
        </is>
      </c>
      <c r="B27" s="7" t="n">
        <v>400000</v>
      </c>
      <c r="C27" s="4" t="inlineStr">
        <is>
          <t xml:space="preserve"> </t>
        </is>
      </c>
      <c r="D2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nalysis of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Goodwill, beginning of year</t>
        </is>
      </c>
      <c r="B4" s="7" t="n">
        <v>344865</v>
      </c>
      <c r="C4" s="7" t="n">
        <v>314629</v>
      </c>
      <c r="D4" s="4" t="inlineStr">
        <is>
          <t xml:space="preserve"> </t>
        </is>
      </c>
    </row>
    <row r="5">
      <c r="A5" s="4" t="inlineStr">
        <is>
          <t>Goodwill, acquisitions</t>
        </is>
      </c>
      <c r="B5" s="6" t="n">
        <v>8389</v>
      </c>
      <c r="C5" s="6" t="n">
        <v>31677</v>
      </c>
      <c r="D5" s="4" t="inlineStr">
        <is>
          <t xml:space="preserve"> </t>
        </is>
      </c>
    </row>
    <row r="6">
      <c r="A6" s="4" t="inlineStr">
        <is>
          <t>Goodwill, foreign currency translation adjustment</t>
        </is>
      </c>
      <c r="B6" s="6" t="n">
        <v>-11181</v>
      </c>
      <c r="C6" s="6" t="n">
        <v>-1441</v>
      </c>
      <c r="D6" s="4" t="inlineStr">
        <is>
          <t xml:space="preserve"> </t>
        </is>
      </c>
    </row>
    <row r="7">
      <c r="A7" s="4" t="inlineStr">
        <is>
          <t>Goodwill, end of year</t>
        </is>
      </c>
      <c r="B7" s="6" t="n">
        <v>342073</v>
      </c>
      <c r="C7" s="6" t="n">
        <v>344865</v>
      </c>
      <c r="D7" s="7" t="n">
        <v>314629</v>
      </c>
    </row>
    <row r="8">
      <c r="A8" s="3" t="inlineStr">
        <is>
          <t>Intangible assets (indefinite life)</t>
        </is>
      </c>
      <c r="B8" s="4" t="inlineStr">
        <is>
          <t xml:space="preserve"> </t>
        </is>
      </c>
      <c r="C8" s="4" t="inlineStr">
        <is>
          <t xml:space="preserve"> </t>
        </is>
      </c>
      <c r="D8" s="4" t="inlineStr">
        <is>
          <t xml:space="preserve"> </t>
        </is>
      </c>
    </row>
    <row r="9">
      <c r="A9" s="4" t="inlineStr">
        <is>
          <t>Intangible assets with an indefinite life, beginning of year</t>
        </is>
      </c>
      <c r="B9" s="6" t="n">
        <v>71357</v>
      </c>
      <c r="C9" s="6" t="n">
        <v>79219</v>
      </c>
      <c r="D9" s="4" t="inlineStr">
        <is>
          <t xml:space="preserve"> </t>
        </is>
      </c>
    </row>
    <row r="10">
      <c r="A10" s="4" t="inlineStr">
        <is>
          <t>Intangible assets with an indefinite life, acquisitions</t>
        </is>
      </c>
      <c r="B10" s="6" t="n">
        <v>0</v>
      </c>
      <c r="C10" s="6" t="n">
        <v>0</v>
      </c>
      <c r="D10" s="4" t="inlineStr">
        <is>
          <t xml:space="preserve"> </t>
        </is>
      </c>
    </row>
    <row r="11">
      <c r="A11" s="4" t="inlineStr">
        <is>
          <t>Indefinite lived intangible assets, impact of deconsolidation of Somers</t>
        </is>
      </c>
      <c r="B11" s="4" t="inlineStr">
        <is>
          <t xml:space="preserve"> </t>
        </is>
      </c>
      <c r="C11" s="6" t="n">
        <v>-7650</v>
      </c>
      <c r="D11" s="4" t="inlineStr">
        <is>
          <t xml:space="preserve"> </t>
        </is>
      </c>
    </row>
    <row r="12">
      <c r="A12" s="4" t="inlineStr">
        <is>
          <t>Intangible assets with an indefinite life, foreign currency translation adjustment</t>
        </is>
      </c>
      <c r="B12" s="6" t="n">
        <v>-2576</v>
      </c>
      <c r="C12" s="6" t="n">
        <v>-212</v>
      </c>
      <c r="D12" s="4" t="inlineStr">
        <is>
          <t xml:space="preserve"> </t>
        </is>
      </c>
    </row>
    <row r="13">
      <c r="A13" s="4" t="inlineStr">
        <is>
          <t>Intangible assets with an indefinite life, end of year</t>
        </is>
      </c>
      <c r="B13" s="6" t="n">
        <v>68781</v>
      </c>
      <c r="C13" s="6" t="n">
        <v>71357</v>
      </c>
      <c r="D13" s="6" t="n">
        <v>79219</v>
      </c>
    </row>
    <row r="14">
      <c r="A14" s="3" t="inlineStr">
        <is>
          <t>Intangible assets (finite life)</t>
        </is>
      </c>
      <c r="B14" s="4" t="inlineStr">
        <is>
          <t xml:space="preserve"> </t>
        </is>
      </c>
      <c r="C14" s="4" t="inlineStr">
        <is>
          <t xml:space="preserve"> </t>
        </is>
      </c>
      <c r="D14" s="4" t="inlineStr">
        <is>
          <t xml:space="preserve"> </t>
        </is>
      </c>
    </row>
    <row r="15">
      <c r="A15" s="4" t="inlineStr">
        <is>
          <t>Intangible assets with a finite life, beginning of year</t>
        </is>
      </c>
      <c r="B15" s="6" t="n">
        <v>528761</v>
      </c>
      <c r="C15" s="6" t="n">
        <v>299015</v>
      </c>
      <c r="D15" s="4" t="inlineStr">
        <is>
          <t xml:space="preserve"> </t>
        </is>
      </c>
    </row>
    <row r="16">
      <c r="A16" s="4" t="inlineStr">
        <is>
          <t>Intangible assets with a finite life, acquisitions</t>
        </is>
      </c>
      <c r="B16" s="6" t="n">
        <v>0</v>
      </c>
      <c r="C16" s="6" t="n">
        <v>318459</v>
      </c>
      <c r="D16" s="4" t="inlineStr">
        <is>
          <t xml:space="preserve"> </t>
        </is>
      </c>
    </row>
    <row r="17">
      <c r="A17" s="4" t="inlineStr">
        <is>
          <t>Intangible assets with a finite life, amortization</t>
        </is>
      </c>
      <c r="B17" s="6" t="n">
        <v>-106200</v>
      </c>
      <c r="C17" s="6" t="n">
        <v>-82955</v>
      </c>
      <c r="D17" s="6" t="n">
        <v>-69031</v>
      </c>
    </row>
    <row r="18">
      <c r="A18" s="4" t="inlineStr">
        <is>
          <t>Intangible assets with a finite life, foreign currency translation adjustment</t>
        </is>
      </c>
      <c r="B18" s="6" t="n">
        <v>-29126</v>
      </c>
      <c r="C18" s="6" t="n">
        <v>-5758</v>
      </c>
      <c r="D18" s="4" t="inlineStr">
        <is>
          <t xml:space="preserve"> </t>
        </is>
      </c>
    </row>
    <row r="19">
      <c r="A19" s="4" t="inlineStr">
        <is>
          <t>Intangible assets with a finite life, end of year</t>
        </is>
      </c>
      <c r="B19" s="6" t="n">
        <v>393435</v>
      </c>
      <c r="C19" s="6" t="n">
        <v>528761</v>
      </c>
      <c r="D19" s="6" t="n">
        <v>299015</v>
      </c>
    </row>
    <row r="20">
      <c r="A20" s="3" t="inlineStr">
        <is>
          <t>Total</t>
        </is>
      </c>
      <c r="B20" s="4" t="inlineStr">
        <is>
          <t xml:space="preserve"> </t>
        </is>
      </c>
      <c r="C20" s="4" t="inlineStr">
        <is>
          <t xml:space="preserve"> </t>
        </is>
      </c>
      <c r="D20" s="4" t="inlineStr">
        <is>
          <t xml:space="preserve"> </t>
        </is>
      </c>
    </row>
    <row r="21">
      <c r="A21" s="4" t="inlineStr">
        <is>
          <t>Goodwill and intangible assets, beginning of year</t>
        </is>
      </c>
      <c r="B21" s="6" t="n">
        <v>944983</v>
      </c>
      <c r="C21" s="6" t="n">
        <v>692863</v>
      </c>
      <c r="D21" s="4" t="inlineStr">
        <is>
          <t xml:space="preserve"> </t>
        </is>
      </c>
    </row>
    <row r="22">
      <c r="A22" s="4" t="inlineStr">
        <is>
          <t>Goodwill and intangible assets, acquisitions</t>
        </is>
      </c>
      <c r="B22" s="6" t="n">
        <v>8389</v>
      </c>
      <c r="C22" s="6" t="n">
        <v>350136</v>
      </c>
      <c r="D22" s="4" t="inlineStr">
        <is>
          <t xml:space="preserve"> </t>
        </is>
      </c>
    </row>
    <row r="23">
      <c r="A23" s="4" t="inlineStr">
        <is>
          <t>Indefinite Lived and Finite Lived Intangible Assets Decrease Due To Deconsolidation</t>
        </is>
      </c>
      <c r="B23" s="4" t="inlineStr">
        <is>
          <t xml:space="preserve"> </t>
        </is>
      </c>
      <c r="C23" s="6" t="n">
        <v>-7650</v>
      </c>
      <c r="D23" s="4" t="inlineStr">
        <is>
          <t xml:space="preserve"> </t>
        </is>
      </c>
    </row>
    <row r="24">
      <c r="A24" s="4" t="inlineStr">
        <is>
          <t>Goodwill and intangible assets, foreign currency movements and other adjustments</t>
        </is>
      </c>
      <c r="B24" s="6" t="n">
        <v>-42883</v>
      </c>
      <c r="C24" s="6" t="n">
        <v>-7411</v>
      </c>
      <c r="D24" s="4" t="inlineStr">
        <is>
          <t xml:space="preserve"> </t>
        </is>
      </c>
    </row>
    <row r="25">
      <c r="A25" s="4" t="inlineStr">
        <is>
          <t>Goodwill and intangible assets, end of year</t>
        </is>
      </c>
      <c r="B25" s="6" t="n">
        <v>804289</v>
      </c>
      <c r="C25" s="6" t="n">
        <v>944983</v>
      </c>
      <c r="D25" s="6" t="n">
        <v>692863</v>
      </c>
    </row>
    <row r="26">
      <c r="A26" s="4" t="inlineStr">
        <is>
          <t>Goodwill and intangible assets, gross balance</t>
        </is>
      </c>
      <c r="B26" s="6" t="n">
        <v>1523775</v>
      </c>
      <c r="C26" s="4" t="inlineStr">
        <is>
          <t xml:space="preserve"> </t>
        </is>
      </c>
      <c r="D26" s="4" t="inlineStr">
        <is>
          <t xml:space="preserve"> </t>
        </is>
      </c>
    </row>
    <row r="27">
      <c r="A27" s="4" t="inlineStr">
        <is>
          <t>Intangible assets with a finite life, accumulated amortization</t>
        </is>
      </c>
      <c r="B27" s="6" t="n">
        <v>-678020</v>
      </c>
      <c r="C27" s="6" t="n">
        <v>-571839</v>
      </c>
      <c r="D27" s="4" t="inlineStr">
        <is>
          <t xml:space="preserve"> </t>
        </is>
      </c>
    </row>
    <row r="28">
      <c r="A28" s="4" t="inlineStr">
        <is>
          <t>Goodwill and intangible assets, accumulated foreign currency translation and other adjustments</t>
        </is>
      </c>
      <c r="B28" s="6" t="n">
        <v>-41466</v>
      </c>
      <c r="C28" s="6" t="n">
        <v>1436</v>
      </c>
      <c r="D28" s="4" t="inlineStr">
        <is>
          <t xml:space="preserve"> </t>
        </is>
      </c>
    </row>
    <row r="29">
      <c r="A29" s="4" t="inlineStr">
        <is>
          <t>Goodwill and intangible assets</t>
        </is>
      </c>
      <c r="B29" s="6" t="n">
        <v>804289</v>
      </c>
      <c r="C29" s="6" t="n">
        <v>944983</v>
      </c>
      <c r="D29" s="7" t="n">
        <v>692863</v>
      </c>
    </row>
    <row r="30">
      <c r="A30" s="4" t="inlineStr">
        <is>
          <t>Goodwill</t>
        </is>
      </c>
      <c r="B30" s="4" t="inlineStr">
        <is>
          <t xml:space="preserve"> </t>
        </is>
      </c>
      <c r="C30" s="4" t="inlineStr">
        <is>
          <t xml:space="preserve"> </t>
        </is>
      </c>
      <c r="D30" s="4" t="inlineStr">
        <is>
          <t xml:space="preserve"> </t>
        </is>
      </c>
    </row>
    <row r="31">
      <c r="A31" s="3" t="inlineStr">
        <is>
          <t>Goodwill</t>
        </is>
      </c>
      <c r="B31" s="4" t="inlineStr">
        <is>
          <t xml:space="preserve"> </t>
        </is>
      </c>
      <c r="C31" s="4" t="inlineStr">
        <is>
          <t xml:space="preserve"> </t>
        </is>
      </c>
      <c r="D31" s="4" t="inlineStr">
        <is>
          <t xml:space="preserve"> </t>
        </is>
      </c>
    </row>
    <row r="32">
      <c r="A32" s="4" t="inlineStr">
        <is>
          <t>Goodwill, end of year</t>
        </is>
      </c>
      <c r="B32" s="6" t="n">
        <v>342073</v>
      </c>
      <c r="C32" s="4" t="inlineStr">
        <is>
          <t xml:space="preserve"> </t>
        </is>
      </c>
      <c r="D32" s="4" t="inlineStr">
        <is>
          <t xml:space="preserve"> </t>
        </is>
      </c>
    </row>
    <row r="33">
      <c r="A33" s="3" t="inlineStr">
        <is>
          <t>Total</t>
        </is>
      </c>
      <c r="B33" s="4" t="inlineStr">
        <is>
          <t xml:space="preserve"> </t>
        </is>
      </c>
      <c r="C33" s="4" t="inlineStr">
        <is>
          <t xml:space="preserve"> </t>
        </is>
      </c>
      <c r="D33" s="4" t="inlineStr">
        <is>
          <t xml:space="preserve"> </t>
        </is>
      </c>
    </row>
    <row r="34">
      <c r="A34" s="4" t="inlineStr">
        <is>
          <t>Goodwill and intangible assets, beginning of year</t>
        </is>
      </c>
      <c r="B34" s="6" t="n">
        <v>344865</v>
      </c>
      <c r="C34" s="4" t="inlineStr">
        <is>
          <t xml:space="preserve"> </t>
        </is>
      </c>
      <c r="D34" s="4" t="inlineStr">
        <is>
          <t xml:space="preserve"> </t>
        </is>
      </c>
    </row>
    <row r="35">
      <c r="A35" s="4" t="inlineStr">
        <is>
          <t>Goodwill and intangible assets, end of year</t>
        </is>
      </c>
      <c r="B35" s="6" t="n">
        <v>342073</v>
      </c>
      <c r="C35" s="6" t="n">
        <v>344865</v>
      </c>
      <c r="D35" s="4" t="inlineStr">
        <is>
          <t xml:space="preserve"> </t>
        </is>
      </c>
    </row>
    <row r="36">
      <c r="A36" s="4" t="inlineStr">
        <is>
          <t>Goodwill, gross balance</t>
        </is>
      </c>
      <c r="B36" s="6" t="n">
        <v>351231</v>
      </c>
      <c r="C36" s="4" t="inlineStr">
        <is>
          <t xml:space="preserve"> </t>
        </is>
      </c>
      <c r="D36" s="4" t="inlineStr">
        <is>
          <t xml:space="preserve"> </t>
        </is>
      </c>
    </row>
    <row r="37">
      <c r="A37" s="4" t="inlineStr">
        <is>
          <t>Goodwill and intangible assets, accumulated foreign currency translation and other adjustments</t>
        </is>
      </c>
      <c r="B37" s="6" t="n">
        <v>-9158</v>
      </c>
      <c r="C37" s="6" t="n">
        <v>2023</v>
      </c>
      <c r="D37" s="4" t="inlineStr">
        <is>
          <t xml:space="preserve"> </t>
        </is>
      </c>
    </row>
    <row r="38">
      <c r="A38" s="4" t="inlineStr">
        <is>
          <t>Goodwill and intangible assets</t>
        </is>
      </c>
      <c r="B38" s="6" t="n">
        <v>342073</v>
      </c>
      <c r="C38" s="7" t="n">
        <v>344865</v>
      </c>
      <c r="D38" s="4" t="inlineStr">
        <is>
          <t xml:space="preserve"> </t>
        </is>
      </c>
    </row>
    <row r="39">
      <c r="A39" s="4" t="inlineStr">
        <is>
          <t>Intangible assets with an indefinite life</t>
        </is>
      </c>
      <c r="B39" s="4" t="inlineStr">
        <is>
          <t xml:space="preserve"> </t>
        </is>
      </c>
      <c r="C39" s="4" t="inlineStr">
        <is>
          <t xml:space="preserve"> </t>
        </is>
      </c>
      <c r="D39" s="4" t="inlineStr">
        <is>
          <t xml:space="preserve"> </t>
        </is>
      </c>
    </row>
    <row r="40">
      <c r="A40" s="3" t="inlineStr">
        <is>
          <t>Intangible assets (indefinite life)</t>
        </is>
      </c>
      <c r="B40" s="4" t="inlineStr">
        <is>
          <t xml:space="preserve"> </t>
        </is>
      </c>
      <c r="C40" s="4" t="inlineStr">
        <is>
          <t xml:space="preserve"> </t>
        </is>
      </c>
      <c r="D40" s="4" t="inlineStr">
        <is>
          <t xml:space="preserve"> </t>
        </is>
      </c>
    </row>
    <row r="41">
      <c r="A41" s="4" t="inlineStr">
        <is>
          <t>Intangible assets with an indefinite life, end of year</t>
        </is>
      </c>
      <c r="B41" s="6" t="n">
        <v>68781</v>
      </c>
      <c r="C41" s="4" t="inlineStr">
        <is>
          <t xml:space="preserve"> </t>
        </is>
      </c>
      <c r="D41" s="4" t="inlineStr">
        <is>
          <t xml:space="preserve"> </t>
        </is>
      </c>
    </row>
    <row r="42">
      <c r="A42" s="3" t="inlineStr">
        <is>
          <t>Total</t>
        </is>
      </c>
      <c r="B42" s="4" t="inlineStr">
        <is>
          <t xml:space="preserve"> </t>
        </is>
      </c>
      <c r="C42" s="4" t="inlineStr">
        <is>
          <t xml:space="preserve"> </t>
        </is>
      </c>
      <c r="D42" s="4" t="inlineStr">
        <is>
          <t xml:space="preserve"> </t>
        </is>
      </c>
    </row>
    <row r="43">
      <c r="A43" s="4" t="inlineStr">
        <is>
          <t>Indefinite-lived intangible assets, gross balance</t>
        </is>
      </c>
      <c r="B43" s="6" t="n">
        <v>70246</v>
      </c>
      <c r="C43" s="4" t="inlineStr">
        <is>
          <t xml:space="preserve"> </t>
        </is>
      </c>
      <c r="D43" s="4" t="inlineStr">
        <is>
          <t xml:space="preserve"> </t>
        </is>
      </c>
    </row>
    <row r="44">
      <c r="A44" s="4" t="inlineStr">
        <is>
          <t>Goodwill and intangible assets, accumulated foreign currency translation and other adjustments</t>
        </is>
      </c>
      <c r="B44" s="6" t="n">
        <v>-1465</v>
      </c>
      <c r="C44" s="4" t="inlineStr">
        <is>
          <t xml:space="preserve"> </t>
        </is>
      </c>
      <c r="D44" s="4" t="inlineStr">
        <is>
          <t xml:space="preserve"> </t>
        </is>
      </c>
    </row>
    <row r="45">
      <c r="A45" s="4" t="inlineStr">
        <is>
          <t>Intangible assets with a finite life</t>
        </is>
      </c>
      <c r="B45" s="4" t="inlineStr">
        <is>
          <t xml:space="preserve"> </t>
        </is>
      </c>
      <c r="C45" s="4" t="inlineStr">
        <is>
          <t xml:space="preserve"> </t>
        </is>
      </c>
      <c r="D45" s="4" t="inlineStr">
        <is>
          <t xml:space="preserve"> </t>
        </is>
      </c>
    </row>
    <row r="46">
      <c r="A46" s="3" t="inlineStr">
        <is>
          <t>Intangible assets (finite life)</t>
        </is>
      </c>
      <c r="B46" s="4" t="inlineStr">
        <is>
          <t xml:space="preserve"> </t>
        </is>
      </c>
      <c r="C46" s="4" t="inlineStr">
        <is>
          <t xml:space="preserve"> </t>
        </is>
      </c>
      <c r="D46" s="4" t="inlineStr">
        <is>
          <t xml:space="preserve"> </t>
        </is>
      </c>
    </row>
    <row r="47">
      <c r="A47" s="4" t="inlineStr">
        <is>
          <t>Intangible assets with a finite life, end of year</t>
        </is>
      </c>
      <c r="B47" s="6" t="n">
        <v>393435</v>
      </c>
      <c r="C47" s="4" t="inlineStr">
        <is>
          <t xml:space="preserve"> </t>
        </is>
      </c>
      <c r="D47" s="4" t="inlineStr">
        <is>
          <t xml:space="preserve"> </t>
        </is>
      </c>
    </row>
    <row r="48">
      <c r="A48" s="3" t="inlineStr">
        <is>
          <t>Total</t>
        </is>
      </c>
      <c r="B48" s="4" t="inlineStr">
        <is>
          <t xml:space="preserve"> </t>
        </is>
      </c>
      <c r="C48" s="4" t="inlineStr">
        <is>
          <t xml:space="preserve"> </t>
        </is>
      </c>
      <c r="D48" s="4" t="inlineStr">
        <is>
          <t xml:space="preserve"> </t>
        </is>
      </c>
    </row>
    <row r="49">
      <c r="A49" s="4" t="inlineStr">
        <is>
          <t>Intangible assets with a finite life, gross balance</t>
        </is>
      </c>
      <c r="B49" s="6" t="n">
        <v>1102298</v>
      </c>
      <c r="C49" s="4" t="inlineStr">
        <is>
          <t xml:space="preserve"> </t>
        </is>
      </c>
      <c r="D49" s="4" t="inlineStr">
        <is>
          <t xml:space="preserve"> </t>
        </is>
      </c>
    </row>
    <row r="50">
      <c r="A50" s="4" t="inlineStr">
        <is>
          <t>Intangible assets with a finite life, accumulated amortization</t>
        </is>
      </c>
      <c r="B50" s="6" t="n">
        <v>-678020</v>
      </c>
      <c r="C50" s="4" t="inlineStr">
        <is>
          <t xml:space="preserve"> </t>
        </is>
      </c>
      <c r="D50" s="4" t="inlineStr">
        <is>
          <t xml:space="preserve"> </t>
        </is>
      </c>
    </row>
    <row r="51">
      <c r="A51" s="4" t="inlineStr">
        <is>
          <t>Goodwill and intangible assets, accumulated foreign currency translation and other adjustments</t>
        </is>
      </c>
      <c r="B51" s="7" t="n">
        <v>-3084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by major class (Details) - USD ($) $ in Thousands</t>
        </is>
      </c>
      <c r="B1" s="2" t="inlineStr">
        <is>
          <t>Dec. 31, 2022</t>
        </is>
      </c>
      <c r="C1" s="2" t="inlineStr">
        <is>
          <t>Dec. 31, 2021</t>
        </is>
      </c>
      <c r="D1" s="2" t="inlineStr">
        <is>
          <t>Dec. 31, 2020</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Gross balance</t>
        </is>
      </c>
      <c r="B3" s="7" t="n">
        <v>1523775</v>
      </c>
      <c r="C3" s="7" t="n">
        <v>1515386</v>
      </c>
      <c r="D3" s="4" t="inlineStr">
        <is>
          <t xml:space="preserve"> </t>
        </is>
      </c>
    </row>
    <row r="4">
      <c r="A4" s="4" t="inlineStr">
        <is>
          <t>Intangible assets with a finite life, accumulated amortization</t>
        </is>
      </c>
      <c r="B4" s="6" t="n">
        <v>-678020</v>
      </c>
      <c r="C4" s="6" t="n">
        <v>-571839</v>
      </c>
      <c r="D4" s="4" t="inlineStr">
        <is>
          <t xml:space="preserve"> </t>
        </is>
      </c>
    </row>
    <row r="5">
      <c r="A5" s="4" t="inlineStr">
        <is>
          <t>Goodwill and intangible assets, accumulated foreign currency translation and other adjustments</t>
        </is>
      </c>
      <c r="B5" s="6" t="n">
        <v>-41466</v>
      </c>
      <c r="C5" s="6" t="n">
        <v>1436</v>
      </c>
      <c r="D5" s="4" t="inlineStr">
        <is>
          <t xml:space="preserve"> </t>
        </is>
      </c>
    </row>
    <row r="6">
      <c r="A6" s="4" t="inlineStr">
        <is>
          <t>Goodwill and intangible assets</t>
        </is>
      </c>
      <c r="B6" s="6" t="n">
        <v>804289</v>
      </c>
      <c r="C6" s="6" t="n">
        <v>944983</v>
      </c>
      <c r="D6" s="7" t="n">
        <v>692863</v>
      </c>
    </row>
    <row r="7">
      <c r="A7" s="4" t="inlineStr">
        <is>
          <t>Intangible liability - unfavorable service contract</t>
        </is>
      </c>
      <c r="B7" s="4" t="inlineStr">
        <is>
          <t xml:space="preserve"> </t>
        </is>
      </c>
      <c r="C7" s="4" t="inlineStr">
        <is>
          <t xml:space="preserve"> </t>
        </is>
      </c>
      <c r="D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row>
    <row r="9">
      <c r="A9" s="4" t="inlineStr">
        <is>
          <t>Gross balance</t>
        </is>
      </c>
      <c r="B9" s="6" t="n">
        <v>-9533</v>
      </c>
      <c r="C9" s="6" t="n">
        <v>-9533</v>
      </c>
      <c r="D9" s="4" t="inlineStr">
        <is>
          <t xml:space="preserve"> </t>
        </is>
      </c>
    </row>
    <row r="10">
      <c r="A10" s="4" t="inlineStr">
        <is>
          <t>Intangible assets with a finite life, accumulated amortization</t>
        </is>
      </c>
      <c r="B10" s="6" t="n">
        <v>9533</v>
      </c>
      <c r="C10" s="6" t="n">
        <v>9435</v>
      </c>
      <c r="D10" s="4" t="inlineStr">
        <is>
          <t xml:space="preserve"> </t>
        </is>
      </c>
    </row>
    <row r="11">
      <c r="A11" s="4" t="inlineStr">
        <is>
          <t>Goodwill and intangible assets, accumulated foreign currency translation and other adjustments</t>
        </is>
      </c>
      <c r="B11" s="6" t="n">
        <v>0</v>
      </c>
      <c r="C11" s="6" t="n">
        <v>0</v>
      </c>
      <c r="D11" s="4" t="inlineStr">
        <is>
          <t xml:space="preserve"> </t>
        </is>
      </c>
    </row>
    <row r="12">
      <c r="A12" s="4" t="inlineStr">
        <is>
          <t>Goodwill and intangible assets</t>
        </is>
      </c>
      <c r="B12" s="6" t="n">
        <v>0</v>
      </c>
      <c r="C12" s="6" t="n">
        <v>-98</v>
      </c>
      <c r="D12" s="4" t="inlineStr">
        <is>
          <t xml:space="preserve"> </t>
        </is>
      </c>
    </row>
    <row r="13">
      <c r="A13" s="4" t="inlineStr">
        <is>
          <t>Intangible assets with a finite life</t>
        </is>
      </c>
      <c r="B13" s="4" t="inlineStr">
        <is>
          <t xml:space="preserve"> </t>
        </is>
      </c>
      <c r="C13" s="4" t="inlineStr">
        <is>
          <t xml:space="preserve"> </t>
        </is>
      </c>
      <c r="D13" s="4" t="inlineStr">
        <is>
          <t xml:space="preserve"> </t>
        </is>
      </c>
    </row>
    <row r="14">
      <c r="A14" s="3" t="inlineStr">
        <is>
          <t>Schedule of Goodwill And Intangible Assets [Line Items]</t>
        </is>
      </c>
      <c r="B14" s="4" t="inlineStr">
        <is>
          <t xml:space="preserve"> </t>
        </is>
      </c>
      <c r="C14" s="4" t="inlineStr">
        <is>
          <t xml:space="preserve"> </t>
        </is>
      </c>
      <c r="D14" s="4" t="inlineStr">
        <is>
          <t xml:space="preserve"> </t>
        </is>
      </c>
    </row>
    <row r="15">
      <c r="A15" s="4" t="inlineStr">
        <is>
          <t>Intangible assets with a finite life, accumulated amortization</t>
        </is>
      </c>
      <c r="B15" s="6" t="n">
        <v>-678020</v>
      </c>
      <c r="C15" s="4" t="inlineStr">
        <is>
          <t xml:space="preserve"> </t>
        </is>
      </c>
      <c r="D15" s="4" t="inlineStr">
        <is>
          <t xml:space="preserve"> </t>
        </is>
      </c>
    </row>
    <row r="16">
      <c r="A16" s="4" t="inlineStr">
        <is>
          <t>Goodwill and intangible assets, accumulated foreign currency translation and other adjustments</t>
        </is>
      </c>
      <c r="B16" s="6" t="n">
        <v>-30843</v>
      </c>
      <c r="C16" s="4" t="inlineStr">
        <is>
          <t xml:space="preserve"> </t>
        </is>
      </c>
      <c r="D16" s="4" t="inlineStr">
        <is>
          <t xml:space="preserve"> </t>
        </is>
      </c>
    </row>
    <row r="17">
      <c r="A17" s="4" t="inlineStr">
        <is>
          <t>Intangible assets with a finite life | Acquired insurance contracts</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Gross balance</t>
        </is>
      </c>
      <c r="B19" s="6" t="n">
        <v>451505</v>
      </c>
      <c r="C19" s="6" t="n">
        <v>451505</v>
      </c>
      <c r="D19" s="4" t="inlineStr">
        <is>
          <t xml:space="preserve"> </t>
        </is>
      </c>
    </row>
    <row r="20">
      <c r="A20" s="4" t="inlineStr">
        <is>
          <t>Intangible assets with a finite life, accumulated amortization</t>
        </is>
      </c>
      <c r="B20" s="6" t="n">
        <v>-426202</v>
      </c>
      <c r="C20" s="6" t="n">
        <v>-409592</v>
      </c>
      <c r="D20" s="4" t="inlineStr">
        <is>
          <t xml:space="preserve"> </t>
        </is>
      </c>
    </row>
    <row r="21">
      <c r="A21" s="4" t="inlineStr">
        <is>
          <t>Goodwill and intangible assets, accumulated foreign currency translation and other adjustments</t>
        </is>
      </c>
      <c r="B21" s="6" t="n">
        <v>339</v>
      </c>
      <c r="C21" s="6" t="n">
        <v>339</v>
      </c>
      <c r="D21" s="4" t="inlineStr">
        <is>
          <t xml:space="preserve"> </t>
        </is>
      </c>
    </row>
    <row r="22">
      <c r="A22" s="4" t="inlineStr">
        <is>
          <t>Goodwill and intangible assets</t>
        </is>
      </c>
      <c r="B22" s="6" t="n">
        <v>25642</v>
      </c>
      <c r="C22" s="6" t="n">
        <v>42252</v>
      </c>
      <c r="D22" s="4" t="inlineStr">
        <is>
          <t xml:space="preserve"> </t>
        </is>
      </c>
    </row>
    <row r="23">
      <c r="A23" s="4" t="inlineStr">
        <is>
          <t>Intangible assets with a finite life | Operating platform</t>
        </is>
      </c>
      <c r="B23" s="4" t="inlineStr">
        <is>
          <t xml:space="preserve"> </t>
        </is>
      </c>
      <c r="C23" s="4" t="inlineStr">
        <is>
          <t xml:space="preserve"> </t>
        </is>
      </c>
      <c r="D23" s="4" t="inlineStr">
        <is>
          <t xml:space="preserve"> </t>
        </is>
      </c>
    </row>
    <row r="24">
      <c r="A24" s="3" t="inlineStr">
        <is>
          <t>Schedule of Goodwill And Intangible Assets [Line Items]</t>
        </is>
      </c>
      <c r="B24" s="4" t="inlineStr">
        <is>
          <t xml:space="preserve"> </t>
        </is>
      </c>
      <c r="C24" s="4" t="inlineStr">
        <is>
          <t xml:space="preserve"> </t>
        </is>
      </c>
      <c r="D24" s="4" t="inlineStr">
        <is>
          <t xml:space="preserve"> </t>
        </is>
      </c>
    </row>
    <row r="25">
      <c r="A25" s="4" t="inlineStr">
        <is>
          <t>Gross balance</t>
        </is>
      </c>
      <c r="B25" s="6" t="n">
        <v>52674</v>
      </c>
      <c r="C25" s="6" t="n">
        <v>52674</v>
      </c>
      <c r="D25" s="4" t="inlineStr">
        <is>
          <t xml:space="preserve"> </t>
        </is>
      </c>
    </row>
    <row r="26">
      <c r="A26" s="4" t="inlineStr">
        <is>
          <t>Intangible assets with a finite life, accumulated amortization</t>
        </is>
      </c>
      <c r="B26" s="6" t="n">
        <v>-50302</v>
      </c>
      <c r="C26" s="6" t="n">
        <v>-48838</v>
      </c>
      <c r="D26" s="4" t="inlineStr">
        <is>
          <t xml:space="preserve"> </t>
        </is>
      </c>
    </row>
    <row r="27">
      <c r="A27" s="4" t="inlineStr">
        <is>
          <t>Goodwill and intangible assets, accumulated foreign currency translation and other adjustments</t>
        </is>
      </c>
      <c r="B27" s="6" t="n">
        <v>2</v>
      </c>
      <c r="C27" s="6" t="n">
        <v>56</v>
      </c>
      <c r="D27" s="4" t="inlineStr">
        <is>
          <t xml:space="preserve"> </t>
        </is>
      </c>
    </row>
    <row r="28">
      <c r="A28" s="4" t="inlineStr">
        <is>
          <t>Goodwill and intangible assets</t>
        </is>
      </c>
      <c r="B28" s="6" t="n">
        <v>2374</v>
      </c>
      <c r="C28" s="6" t="n">
        <v>3892</v>
      </c>
      <c r="D28" s="4" t="inlineStr">
        <is>
          <t xml:space="preserve"> </t>
        </is>
      </c>
    </row>
    <row r="29">
      <c r="A29" s="4" t="inlineStr">
        <is>
          <t>Intangible assets with a finite life | Distribution relationships</t>
        </is>
      </c>
      <c r="B29" s="4" t="inlineStr">
        <is>
          <t xml:space="preserve"> </t>
        </is>
      </c>
      <c r="C29" s="4" t="inlineStr">
        <is>
          <t xml:space="preserve"> </t>
        </is>
      </c>
      <c r="D29" s="4" t="inlineStr">
        <is>
          <t xml:space="preserve"> </t>
        </is>
      </c>
    </row>
    <row r="30">
      <c r="A30" s="3" t="inlineStr">
        <is>
          <t>Schedule of Goodwill And Intangible Assets [Line Items]</t>
        </is>
      </c>
      <c r="B30" s="4" t="inlineStr">
        <is>
          <t xml:space="preserve"> </t>
        </is>
      </c>
      <c r="C30" s="4" t="inlineStr">
        <is>
          <t xml:space="preserve"> </t>
        </is>
      </c>
      <c r="D30" s="4" t="inlineStr">
        <is>
          <t xml:space="preserve"> </t>
        </is>
      </c>
    </row>
    <row r="31">
      <c r="A31" s="4" t="inlineStr">
        <is>
          <t>Gross balance</t>
        </is>
      </c>
      <c r="B31" s="6" t="n">
        <v>602518</v>
      </c>
      <c r="C31" s="6" t="n">
        <v>602518</v>
      </c>
      <c r="D31" s="4" t="inlineStr">
        <is>
          <t xml:space="preserve"> </t>
        </is>
      </c>
    </row>
    <row r="32">
      <c r="A32" s="4" t="inlineStr">
        <is>
          <t>Intangible assets with a finite life, accumulated amortization</t>
        </is>
      </c>
      <c r="B32" s="6" t="n">
        <v>-207908</v>
      </c>
      <c r="C32" s="6" t="n">
        <v>-120302</v>
      </c>
      <c r="D32" s="4" t="inlineStr">
        <is>
          <t xml:space="preserve"> </t>
        </is>
      </c>
    </row>
    <row r="33">
      <c r="A33" s="4" t="inlineStr">
        <is>
          <t>Goodwill and intangible assets, accumulated foreign currency translation and other adjustments</t>
        </is>
      </c>
      <c r="B33" s="6" t="n">
        <v>-31110</v>
      </c>
      <c r="C33" s="6" t="n">
        <v>-2207</v>
      </c>
      <c r="D33" s="4" t="inlineStr">
        <is>
          <t xml:space="preserve"> </t>
        </is>
      </c>
    </row>
    <row r="34">
      <c r="A34" s="4" t="inlineStr">
        <is>
          <t>Goodwill and intangible assets</t>
        </is>
      </c>
      <c r="B34" s="6" t="n">
        <v>363500</v>
      </c>
      <c r="C34" s="6" t="n">
        <v>480009</v>
      </c>
      <c r="D34" s="4" t="inlineStr">
        <is>
          <t xml:space="preserve"> </t>
        </is>
      </c>
    </row>
    <row r="35">
      <c r="A35" s="4" t="inlineStr">
        <is>
          <t>Intangible assets with a finite life | Other</t>
        </is>
      </c>
      <c r="B35" s="4" t="inlineStr">
        <is>
          <t xml:space="preserve"> </t>
        </is>
      </c>
      <c r="C35" s="4" t="inlineStr">
        <is>
          <t xml:space="preserve"> </t>
        </is>
      </c>
      <c r="D35" s="4" t="inlineStr">
        <is>
          <t xml:space="preserve"> </t>
        </is>
      </c>
    </row>
    <row r="36">
      <c r="A36" s="3" t="inlineStr">
        <is>
          <t>Schedule of Goodwill And Intangible Assets [Line Items]</t>
        </is>
      </c>
      <c r="B36" s="4" t="inlineStr">
        <is>
          <t xml:space="preserve"> </t>
        </is>
      </c>
      <c r="C36" s="4" t="inlineStr">
        <is>
          <t xml:space="preserve"> </t>
        </is>
      </c>
      <c r="D36" s="4" t="inlineStr">
        <is>
          <t xml:space="preserve"> </t>
        </is>
      </c>
    </row>
    <row r="37">
      <c r="A37" s="4" t="inlineStr">
        <is>
          <t>Gross balance</t>
        </is>
      </c>
      <c r="B37" s="6" t="n">
        <v>5134</v>
      </c>
      <c r="C37" s="6" t="n">
        <v>5134</v>
      </c>
      <c r="D37" s="4" t="inlineStr">
        <is>
          <t xml:space="preserve"> </t>
        </is>
      </c>
    </row>
    <row r="38">
      <c r="A38" s="4" t="inlineStr">
        <is>
          <t>Intangible assets with a finite life, accumulated amortization</t>
        </is>
      </c>
      <c r="B38" s="6" t="n">
        <v>-3141</v>
      </c>
      <c r="C38" s="6" t="n">
        <v>-2542</v>
      </c>
      <c r="D38" s="4" t="inlineStr">
        <is>
          <t xml:space="preserve"> </t>
        </is>
      </c>
    </row>
    <row r="39">
      <c r="A39" s="4" t="inlineStr">
        <is>
          <t>Goodwill and intangible assets, accumulated foreign currency translation and other adjustments</t>
        </is>
      </c>
      <c r="B39" s="6" t="n">
        <v>-74</v>
      </c>
      <c r="C39" s="6" t="n">
        <v>114</v>
      </c>
      <c r="D39" s="4" t="inlineStr">
        <is>
          <t xml:space="preserve"> </t>
        </is>
      </c>
    </row>
    <row r="40">
      <c r="A40" s="4" t="inlineStr">
        <is>
          <t>Goodwill and intangible assets</t>
        </is>
      </c>
      <c r="B40" s="6" t="n">
        <v>1919</v>
      </c>
      <c r="C40" s="6" t="n">
        <v>2706</v>
      </c>
      <c r="D40" s="4" t="inlineStr">
        <is>
          <t xml:space="preserve"> </t>
        </is>
      </c>
    </row>
    <row r="41">
      <c r="A41" s="4" t="inlineStr">
        <is>
          <t>Goodwill</t>
        </is>
      </c>
      <c r="B41" s="4" t="inlineStr">
        <is>
          <t xml:space="preserve"> </t>
        </is>
      </c>
      <c r="C41" s="4" t="inlineStr">
        <is>
          <t xml:space="preserve"> </t>
        </is>
      </c>
      <c r="D41" s="4" t="inlineStr">
        <is>
          <t xml:space="preserve"> </t>
        </is>
      </c>
    </row>
    <row r="42">
      <c r="A42" s="3" t="inlineStr">
        <is>
          <t>Schedule of Goodwill And Intangible Assets [Line Items]</t>
        </is>
      </c>
      <c r="B42" s="4" t="inlineStr">
        <is>
          <t xml:space="preserve"> </t>
        </is>
      </c>
      <c r="C42" s="4" t="inlineStr">
        <is>
          <t xml:space="preserve"> </t>
        </is>
      </c>
      <c r="D42" s="4" t="inlineStr">
        <is>
          <t xml:space="preserve"> </t>
        </is>
      </c>
    </row>
    <row r="43">
      <c r="A43" s="4" t="inlineStr">
        <is>
          <t>Gross balance</t>
        </is>
      </c>
      <c r="B43" s="6" t="n">
        <v>351231</v>
      </c>
      <c r="C43" s="6" t="n">
        <v>342842</v>
      </c>
      <c r="D43" s="4" t="inlineStr">
        <is>
          <t xml:space="preserve"> </t>
        </is>
      </c>
    </row>
    <row r="44">
      <c r="A44" s="4" t="inlineStr">
        <is>
          <t>Goodwill and intangible assets, accumulated foreign currency translation and other adjustments</t>
        </is>
      </c>
      <c r="B44" s="6" t="n">
        <v>-9158</v>
      </c>
      <c r="C44" s="6" t="n">
        <v>2023</v>
      </c>
      <c r="D44" s="4" t="inlineStr">
        <is>
          <t xml:space="preserve"> </t>
        </is>
      </c>
    </row>
    <row r="45">
      <c r="A45" s="4" t="inlineStr">
        <is>
          <t>Goodwill and intangible assets</t>
        </is>
      </c>
      <c r="B45" s="6" t="n">
        <v>342073</v>
      </c>
      <c r="C45" s="6" t="n">
        <v>344865</v>
      </c>
      <c r="D45" s="4" t="inlineStr">
        <is>
          <t xml:space="preserve"> </t>
        </is>
      </c>
    </row>
    <row r="46">
      <c r="A46" s="4" t="inlineStr">
        <is>
          <t>Intangible assets with an indefinite life</t>
        </is>
      </c>
      <c r="B46" s="4" t="inlineStr">
        <is>
          <t xml:space="preserve"> </t>
        </is>
      </c>
      <c r="C46" s="4" t="inlineStr">
        <is>
          <t xml:space="preserve"> </t>
        </is>
      </c>
      <c r="D46" s="4" t="inlineStr">
        <is>
          <t xml:space="preserve"> </t>
        </is>
      </c>
    </row>
    <row r="47">
      <c r="A47" s="3" t="inlineStr">
        <is>
          <t>Schedule of Goodwill And Intangible Assets [Line Items]</t>
        </is>
      </c>
      <c r="B47" s="4" t="inlineStr">
        <is>
          <t xml:space="preserve"> </t>
        </is>
      </c>
      <c r="C47" s="4" t="inlineStr">
        <is>
          <t xml:space="preserve"> </t>
        </is>
      </c>
      <c r="D47" s="4" t="inlineStr">
        <is>
          <t xml:space="preserve"> </t>
        </is>
      </c>
    </row>
    <row r="48">
      <c r="A48" s="4" t="inlineStr">
        <is>
          <t>Goodwill and intangible assets, accumulated foreign currency translation and other adjustments</t>
        </is>
      </c>
      <c r="B48" s="6" t="n">
        <v>-1465</v>
      </c>
      <c r="C48" s="4" t="inlineStr">
        <is>
          <t xml:space="preserve"> </t>
        </is>
      </c>
      <c r="D48" s="4" t="inlineStr">
        <is>
          <t xml:space="preserve"> </t>
        </is>
      </c>
    </row>
    <row r="49">
      <c r="A49" s="4" t="inlineStr">
        <is>
          <t>Intangible assets with an indefinite life | Insurance licenses</t>
        </is>
      </c>
      <c r="B49" s="4" t="inlineStr">
        <is>
          <t xml:space="preserve"> </t>
        </is>
      </c>
      <c r="C49" s="4" t="inlineStr">
        <is>
          <t xml:space="preserve"> </t>
        </is>
      </c>
      <c r="D49" s="4" t="inlineStr">
        <is>
          <t xml:space="preserve"> </t>
        </is>
      </c>
    </row>
    <row r="50">
      <c r="A50" s="3" t="inlineStr">
        <is>
          <t>Schedule of Goodwill And Intangible Assets [Line Items]</t>
        </is>
      </c>
      <c r="B50" s="4" t="inlineStr">
        <is>
          <t xml:space="preserve"> </t>
        </is>
      </c>
      <c r="C50" s="4" t="inlineStr">
        <is>
          <t xml:space="preserve"> </t>
        </is>
      </c>
      <c r="D50" s="4" t="inlineStr">
        <is>
          <t xml:space="preserve"> </t>
        </is>
      </c>
    </row>
    <row r="51">
      <c r="A51" s="4" t="inlineStr">
        <is>
          <t>Gross balance</t>
        </is>
      </c>
      <c r="B51" s="6" t="n">
        <v>48331</v>
      </c>
      <c r="C51" s="6" t="n">
        <v>48331</v>
      </c>
      <c r="D51" s="4" t="inlineStr">
        <is>
          <t xml:space="preserve"> </t>
        </is>
      </c>
    </row>
    <row r="52">
      <c r="A52" s="4" t="inlineStr">
        <is>
          <t>Goodwill and intangible assets, accumulated foreign currency translation and other adjustments</t>
        </is>
      </c>
      <c r="B52" s="6" t="n">
        <v>0</v>
      </c>
      <c r="C52" s="6" t="n">
        <v>0</v>
      </c>
      <c r="D52" s="4" t="inlineStr">
        <is>
          <t xml:space="preserve"> </t>
        </is>
      </c>
    </row>
    <row r="53">
      <c r="A53" s="4" t="inlineStr">
        <is>
          <t>Goodwill and intangible assets</t>
        </is>
      </c>
      <c r="B53" s="6" t="n">
        <v>48331</v>
      </c>
      <c r="C53" s="6" t="n">
        <v>48331</v>
      </c>
      <c r="D53" s="4" t="inlineStr">
        <is>
          <t xml:space="preserve"> </t>
        </is>
      </c>
    </row>
    <row r="54">
      <c r="A54" s="4" t="inlineStr">
        <is>
          <t>Intangible assets with an indefinite life | Syndicate capacity</t>
        </is>
      </c>
      <c r="B54" s="4" t="inlineStr">
        <is>
          <t xml:space="preserve"> </t>
        </is>
      </c>
      <c r="C54" s="4" t="inlineStr">
        <is>
          <t xml:space="preserve"> </t>
        </is>
      </c>
      <c r="D54" s="4" t="inlineStr">
        <is>
          <t xml:space="preserve"> </t>
        </is>
      </c>
    </row>
    <row r="55">
      <c r="A55" s="3" t="inlineStr">
        <is>
          <t>Schedule of Goodwill And Intangible Assets [Line Items]</t>
        </is>
      </c>
      <c r="B55" s="4" t="inlineStr">
        <is>
          <t xml:space="preserve"> </t>
        </is>
      </c>
      <c r="C55" s="4" t="inlineStr">
        <is>
          <t xml:space="preserve"> </t>
        </is>
      </c>
      <c r="D55" s="4" t="inlineStr">
        <is>
          <t xml:space="preserve"> </t>
        </is>
      </c>
    </row>
    <row r="56">
      <c r="A56" s="4" t="inlineStr">
        <is>
          <t>Gross balance</t>
        </is>
      </c>
      <c r="B56" s="6" t="n">
        <v>21915</v>
      </c>
      <c r="C56" s="6" t="n">
        <v>21915</v>
      </c>
      <c r="D56" s="4" t="inlineStr">
        <is>
          <t xml:space="preserve"> </t>
        </is>
      </c>
    </row>
    <row r="57">
      <c r="A57" s="4" t="inlineStr">
        <is>
          <t>Goodwill and intangible assets, accumulated foreign currency translation and other adjustments</t>
        </is>
      </c>
      <c r="B57" s="6" t="n">
        <v>-1465</v>
      </c>
      <c r="C57" s="6" t="n">
        <v>1111</v>
      </c>
      <c r="D57" s="4" t="inlineStr">
        <is>
          <t xml:space="preserve"> </t>
        </is>
      </c>
    </row>
    <row r="58">
      <c r="A58" s="4" t="inlineStr">
        <is>
          <t>Goodwill and intangible assets</t>
        </is>
      </c>
      <c r="B58" s="7" t="n">
        <v>20450</v>
      </c>
      <c r="C58" s="7" t="n">
        <v>23026</v>
      </c>
      <c r="D5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7" t="n">
        <v>91605</v>
      </c>
      <c r="C3" s="4" t="inlineStr">
        <is>
          <t xml:space="preserve"> </t>
        </is>
      </c>
      <c r="D3" s="4" t="inlineStr">
        <is>
          <t xml:space="preserve"> </t>
        </is>
      </c>
    </row>
    <row r="4">
      <c r="A4" s="4" t="inlineStr">
        <is>
          <t>2024</t>
        </is>
      </c>
      <c r="B4" s="6" t="n">
        <v>73366</v>
      </c>
      <c r="C4" s="4" t="inlineStr">
        <is>
          <t xml:space="preserve"> </t>
        </is>
      </c>
      <c r="D4" s="4" t="inlineStr">
        <is>
          <t xml:space="preserve"> </t>
        </is>
      </c>
    </row>
    <row r="5">
      <c r="A5" s="4" t="inlineStr">
        <is>
          <t>2025</t>
        </is>
      </c>
      <c r="B5" s="6" t="n">
        <v>41060</v>
      </c>
      <c r="C5" s="4" t="inlineStr">
        <is>
          <t xml:space="preserve"> </t>
        </is>
      </c>
      <c r="D5" s="4" t="inlineStr">
        <is>
          <t xml:space="preserve"> </t>
        </is>
      </c>
    </row>
    <row r="6">
      <c r="A6" s="4" t="inlineStr">
        <is>
          <t>2026</t>
        </is>
      </c>
      <c r="B6" s="6" t="n">
        <v>32091</v>
      </c>
      <c r="C6" s="4" t="inlineStr">
        <is>
          <t xml:space="preserve"> </t>
        </is>
      </c>
      <c r="D6" s="4" t="inlineStr">
        <is>
          <t xml:space="preserve"> </t>
        </is>
      </c>
    </row>
    <row r="7">
      <c r="A7" s="4" t="inlineStr">
        <is>
          <t>2027</t>
        </is>
      </c>
      <c r="B7" s="6" t="n">
        <v>29268</v>
      </c>
      <c r="C7" s="4" t="inlineStr">
        <is>
          <t xml:space="preserve"> </t>
        </is>
      </c>
      <c r="D7" s="4" t="inlineStr">
        <is>
          <t xml:space="preserve"> </t>
        </is>
      </c>
    </row>
    <row r="8">
      <c r="A8" s="4" t="inlineStr">
        <is>
          <t>2028 and thereafter</t>
        </is>
      </c>
      <c r="B8" s="6" t="n">
        <v>126045</v>
      </c>
      <c r="C8" s="4" t="inlineStr">
        <is>
          <t xml:space="preserve"> </t>
        </is>
      </c>
      <c r="D8" s="4" t="inlineStr">
        <is>
          <t xml:space="preserve"> </t>
        </is>
      </c>
    </row>
    <row r="9">
      <c r="A9" s="4" t="inlineStr">
        <is>
          <t>Finite-Lived Intangible Assets, Net</t>
        </is>
      </c>
      <c r="B9" s="7" t="n">
        <v>393435</v>
      </c>
      <c r="C9" s="7" t="n">
        <v>528761</v>
      </c>
      <c r="D9" s="7" t="n">
        <v>2990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Goodwill and Intangible Assets - Narrative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Remaining useful lives of intangible assets</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Remaining useful lives of intangible assets</t>
        </is>
      </c>
      <c r="B8" s="4" t="inlineStr">
        <is>
          <t>14 year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Roll-forward of changes in issued and outstanding common shares (Details) - $ / shares</t>
        </is>
      </c>
      <c r="C1" s="2" t="inlineStr">
        <is>
          <t>12 Months Ended</t>
        </is>
      </c>
    </row>
    <row r="2">
      <c r="C2" s="2" t="inlineStr">
        <is>
          <t>Dec. 31, 2022</t>
        </is>
      </c>
      <c r="D2" s="2" t="inlineStr">
        <is>
          <t>Dec. 31, 2021</t>
        </is>
      </c>
      <c r="E2" s="2" t="inlineStr">
        <is>
          <t>Dec. 31, 2020</t>
        </is>
      </c>
    </row>
    <row r="3">
      <c r="A3" s="3" t="inlineStr">
        <is>
          <t>Common Shares:</t>
        </is>
      </c>
      <c r="C3" s="4" t="inlineStr">
        <is>
          <t xml:space="preserve"> </t>
        </is>
      </c>
      <c r="D3" s="4" t="inlineStr">
        <is>
          <t xml:space="preserve"> </t>
        </is>
      </c>
      <c r="E3" s="4" t="inlineStr">
        <is>
          <t xml:space="preserve"> </t>
        </is>
      </c>
    </row>
    <row r="4">
      <c r="A4" s="4" t="inlineStr">
        <is>
          <t>Shares issued, beginning of year</t>
        </is>
      </c>
      <c r="C4" s="6" t="n">
        <v>583289850</v>
      </c>
      <c r="D4" s="6" t="n">
        <v>579000841</v>
      </c>
      <c r="E4" s="6" t="n">
        <v>574617195</v>
      </c>
    </row>
    <row r="5">
      <c r="A5" s="4" t="inlineStr">
        <is>
          <t>Shares issued</t>
        </is>
      </c>
      <c r="B5" s="4" t="inlineStr">
        <is>
          <t>[1]</t>
        </is>
      </c>
      <c r="C5" s="6" t="n">
        <v>3517399</v>
      </c>
      <c r="D5" s="6" t="n">
        <v>2669229</v>
      </c>
      <c r="E5" s="6" t="n">
        <v>2646164</v>
      </c>
    </row>
    <row r="6">
      <c r="A6" s="4" t="inlineStr">
        <is>
          <t>Restricted shares issued, net of cancellations</t>
        </is>
      </c>
      <c r="C6" s="6" t="n">
        <v>1443513</v>
      </c>
      <c r="D6" s="6" t="n">
        <v>1619780</v>
      </c>
      <c r="E6" s="6" t="n">
        <v>1737482</v>
      </c>
    </row>
    <row r="7">
      <c r="A7" s="4" t="inlineStr">
        <is>
          <t>Shares issued, end of year</t>
        </is>
      </c>
      <c r="C7" s="6" t="n">
        <v>588250762</v>
      </c>
      <c r="D7" s="6" t="n">
        <v>583289850</v>
      </c>
      <c r="E7" s="6" t="n">
        <v>579000841</v>
      </c>
    </row>
    <row r="8">
      <c r="A8" s="4" t="inlineStr">
        <is>
          <t>Common shares held in treasury, end of year</t>
        </is>
      </c>
      <c r="C8" s="6" t="n">
        <v>-217904765</v>
      </c>
      <c r="D8" s="6" t="n">
        <v>-204365956</v>
      </c>
      <c r="E8" s="6" t="n">
        <v>-172280199</v>
      </c>
    </row>
    <row r="9">
      <c r="A9" s="4" t="inlineStr">
        <is>
          <t>Common shares outstanding, end of year</t>
        </is>
      </c>
      <c r="C9" s="6" t="n">
        <v>370345997</v>
      </c>
      <c r="D9" s="6" t="n">
        <v>378923894</v>
      </c>
      <c r="E9" s="6" t="n">
        <v>406720642</v>
      </c>
    </row>
    <row r="10">
      <c r="A10" s="3" t="inlineStr">
        <is>
          <t>Authorized and Issued:</t>
        </is>
      </c>
      <c r="C10" s="4" t="inlineStr">
        <is>
          <t xml:space="preserve"> </t>
        </is>
      </c>
      <c r="D10" s="4" t="inlineStr">
        <is>
          <t xml:space="preserve"> </t>
        </is>
      </c>
      <c r="E10" s="4" t="inlineStr">
        <is>
          <t xml:space="preserve"> </t>
        </is>
      </c>
    </row>
    <row r="11">
      <c r="A11" s="4" t="inlineStr">
        <is>
          <t>Common shares authorized</t>
        </is>
      </c>
      <c r="C11" s="6" t="n">
        <v>1800000000</v>
      </c>
      <c r="D11" s="4" t="inlineStr">
        <is>
          <t xml:space="preserve"> </t>
        </is>
      </c>
      <c r="E11" s="4" t="inlineStr">
        <is>
          <t xml:space="preserve"> </t>
        </is>
      </c>
    </row>
    <row r="12">
      <c r="A12" s="4" t="inlineStr">
        <is>
          <t>Common shares, par value per share</t>
        </is>
      </c>
      <c r="C12" s="8" t="n">
        <v>0.0011</v>
      </c>
      <c r="D12" s="8" t="n">
        <v>0.0011</v>
      </c>
      <c r="E12" s="4" t="inlineStr">
        <is>
          <t xml:space="preserve"> </t>
        </is>
      </c>
    </row>
    <row r="13">
      <c r="A13" s="4" t="inlineStr">
        <is>
          <t>Preferred shares authorized</t>
        </is>
      </c>
      <c r="C13" s="6" t="n">
        <v>50000000</v>
      </c>
      <c r="D13" s="4" t="inlineStr">
        <is>
          <t xml:space="preserve"> </t>
        </is>
      </c>
      <c r="E13" s="4" t="inlineStr">
        <is>
          <t xml:space="preserve"> </t>
        </is>
      </c>
    </row>
    <row r="14">
      <c r="A14" s="4" t="inlineStr">
        <is>
          <t>Preferred shares, par value per share</t>
        </is>
      </c>
      <c r="C14" s="9" t="n">
        <v>0.01</v>
      </c>
      <c r="D14" s="4" t="inlineStr">
        <is>
          <t xml:space="preserve"> </t>
        </is>
      </c>
      <c r="E14" s="4" t="inlineStr">
        <is>
          <t xml:space="preserve"> </t>
        </is>
      </c>
    </row>
    <row r="15"/>
    <row r="16">
      <c r="A16" s="4" t="inlineStr">
        <is>
          <t>[1]Includes shares issued from the exercise of stock options and stock appreciation rights, the vesting of restricted share units and shares issued from the employee share purchase plan.</t>
        </is>
      </c>
    </row>
  </sheetData>
  <mergeCells count="4">
    <mergeCell ref="A1:B2"/>
    <mergeCell ref="C1:E1"/>
    <mergeCell ref="A15:D15"/>
    <mergeCell ref="A16:D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 program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Aggregate cost of shares repurchased</t>
        </is>
      </c>
      <c r="B4" s="7" t="n">
        <v>585823</v>
      </c>
      <c r="C4" s="7" t="n">
        <v>1234294</v>
      </c>
      <c r="D4" s="7" t="n">
        <v>83472</v>
      </c>
    </row>
    <row r="5">
      <c r="A5" s="4" t="inlineStr">
        <is>
          <t>Number of shares repurchased (shares)</t>
        </is>
      </c>
      <c r="B5" s="6" t="n">
        <v>12891405</v>
      </c>
      <c r="C5" s="6" t="n">
        <v>31486830</v>
      </c>
      <c r="D5" s="6" t="n">
        <v>2850102</v>
      </c>
    </row>
    <row r="6">
      <c r="A6" s="4" t="inlineStr">
        <is>
          <t>Average price per share repurchased</t>
        </is>
      </c>
      <c r="B6" s="9" t="n">
        <v>45.44</v>
      </c>
      <c r="C6" s="9" t="n">
        <v>39.2</v>
      </c>
      <c r="D6" s="9" t="n">
        <v>29.29</v>
      </c>
    </row>
    <row r="7">
      <c r="A7" s="4" t="inlineStr">
        <is>
          <t>Common shares held in treasury (shares)</t>
        </is>
      </c>
      <c r="B7" s="6" t="n">
        <v>217904765</v>
      </c>
      <c r="C7" s="6" t="n">
        <v>204365956</v>
      </c>
      <c r="D7" s="6" t="n">
        <v>172280199</v>
      </c>
    </row>
    <row r="8">
      <c r="A8" s="4" t="inlineStr">
        <is>
          <t>Common shares held in treasury, at cost</t>
        </is>
      </c>
      <c r="B8" s="7" t="n">
        <v>4377920</v>
      </c>
      <c r="C8" s="7" t="n">
        <v>3761095</v>
      </c>
      <c r="D8" s="4" t="inlineStr">
        <is>
          <t xml:space="preserve"> </t>
        </is>
      </c>
    </row>
    <row r="9">
      <c r="A9" s="4" t="inlineStr">
        <is>
          <t>Common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Remaining share repurchase authorization</t>
        </is>
      </c>
      <c r="B11" s="7" t="n">
        <v>1000000</v>
      </c>
      <c r="C11" s="4" t="inlineStr">
        <is>
          <t xml:space="preserve"> </t>
        </is>
      </c>
      <c r="D11" s="4" t="inlineStr">
        <is>
          <t xml:space="preserve"> </t>
        </is>
      </c>
    </row>
    <row r="12">
      <c r="A12" s="4" t="inlineStr">
        <is>
          <t>Cumulative number of shares acquired since inception of share repurchase program</t>
        </is>
      </c>
      <c r="B12" s="6" t="n">
        <v>433600000</v>
      </c>
      <c r="C12" s="4" t="inlineStr">
        <is>
          <t xml:space="preserve"> </t>
        </is>
      </c>
      <c r="D12" s="4" t="inlineStr">
        <is>
          <t xml:space="preserve"> </t>
        </is>
      </c>
    </row>
    <row r="13">
      <c r="A13" s="4" t="inlineStr">
        <is>
          <t>Aggregate purchase price of shares acquired since inception of share repurchase program</t>
        </is>
      </c>
      <c r="B13" s="7" t="n">
        <v>59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hareholders' Equity - Preferred shares (Details) - USD ($) $ / shares in Units, shares in Millions, $ in Millions</t>
        </is>
      </c>
      <c r="C1" s="2" t="inlineStr">
        <is>
          <t>1 Months Ended</t>
        </is>
      </c>
      <c r="G1" s="2" t="inlineStr">
        <is>
          <t>4 Months Ended</t>
        </is>
      </c>
    </row>
    <row r="2">
      <c r="B2" s="2" t="inlineStr">
        <is>
          <t>Jan. 01, 2018</t>
        </is>
      </c>
      <c r="C2" s="2" t="inlineStr">
        <is>
          <t>Sep. 30, 2021</t>
        </is>
      </c>
      <c r="D2" s="2" t="inlineStr">
        <is>
          <t>Jun. 30, 2021</t>
        </is>
      </c>
      <c r="E2" s="2" t="inlineStr">
        <is>
          <t>Nov. 30, 2017</t>
        </is>
      </c>
      <c r="F2" s="2" t="inlineStr">
        <is>
          <t>Aug. 31, 2017</t>
        </is>
      </c>
      <c r="G2" s="2" t="inlineStr">
        <is>
          <t>Nov. 30, 2017</t>
        </is>
      </c>
      <c r="H2" s="2" t="inlineStr">
        <is>
          <t>Dec. 31, 2022</t>
        </is>
      </c>
      <c r="I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pa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1</v>
      </c>
      <c r="I4" s="4" t="inlineStr">
        <is>
          <t xml:space="preserve"> </t>
        </is>
      </c>
    </row>
    <row r="5">
      <c r="A5" s="4" t="inlineStr">
        <is>
          <t>Series C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hares, dividend rate (as a percent)</t>
        </is>
      </c>
      <c r="B7" s="11" t="n">
        <v>0.06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hares, dividend rate (as a percent)</t>
        </is>
      </c>
      <c r="B10" s="4" t="inlineStr">
        <is>
          <t xml:space="preserve"> </t>
        </is>
      </c>
      <c r="C10" s="11" t="n">
        <v>0.05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hares, redemption price per share</t>
        </is>
      </c>
      <c r="B11" s="4" t="inlineStr">
        <is>
          <t xml:space="preserve"> </t>
        </is>
      </c>
      <c r="C11" s="7"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F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hares issued</t>
        </is>
      </c>
      <c r="B14" s="4" t="inlineStr">
        <is>
          <t xml:space="preserve"> </t>
        </is>
      </c>
      <c r="C14" s="4" t="inlineStr">
        <is>
          <t xml:space="preserve"> </t>
        </is>
      </c>
      <c r="D14" s="4" t="inlineStr">
        <is>
          <t xml:space="preserve"> </t>
        </is>
      </c>
      <c r="E14" s="7" t="n">
        <v>100</v>
      </c>
      <c r="F14" s="7" t="n">
        <v>230</v>
      </c>
      <c r="G14" s="7" t="n">
        <v>330</v>
      </c>
      <c r="H14" s="4" t="inlineStr">
        <is>
          <t xml:space="preserve"> </t>
        </is>
      </c>
      <c r="I14" s="4" t="inlineStr">
        <is>
          <t xml:space="preserve"> </t>
        </is>
      </c>
    </row>
    <row r="15">
      <c r="A15" s="4" t="inlineStr">
        <is>
          <t>Preferred shares, dividend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0545</v>
      </c>
      <c r="H15" s="4" t="inlineStr">
        <is>
          <t xml:space="preserve"> </t>
        </is>
      </c>
      <c r="I15" s="4" t="inlineStr">
        <is>
          <t xml:space="preserve"> </t>
        </is>
      </c>
    </row>
    <row r="16">
      <c r="A16" s="4" t="inlineStr">
        <is>
          <t>Preferred shares, par value per share</t>
        </is>
      </c>
      <c r="B16" s="4" t="inlineStr">
        <is>
          <t xml:space="preserve"> </t>
        </is>
      </c>
      <c r="C16" s="4" t="inlineStr">
        <is>
          <t xml:space="preserve"> </t>
        </is>
      </c>
      <c r="D16" s="4" t="inlineStr">
        <is>
          <t xml:space="preserve"> </t>
        </is>
      </c>
      <c r="E16" s="9" t="n">
        <v>0.01</v>
      </c>
      <c r="F16" s="4" t="inlineStr">
        <is>
          <t xml:space="preserve"> </t>
        </is>
      </c>
      <c r="G16" s="9" t="n">
        <v>0.01</v>
      </c>
      <c r="H16" s="4" t="inlineStr">
        <is>
          <t xml:space="preserve"> </t>
        </is>
      </c>
      <c r="I16" s="4" t="inlineStr">
        <is>
          <t xml:space="preserve"> </t>
        </is>
      </c>
    </row>
    <row r="17">
      <c r="A17" s="4" t="inlineStr">
        <is>
          <t>Liquidation preference per share</t>
        </is>
      </c>
      <c r="B17" s="4" t="inlineStr">
        <is>
          <t xml:space="preserve"> </t>
        </is>
      </c>
      <c r="C17" s="4" t="inlineStr">
        <is>
          <t xml:space="preserve"> </t>
        </is>
      </c>
      <c r="D17" s="4" t="inlineStr">
        <is>
          <t xml:space="preserve"> </t>
        </is>
      </c>
      <c r="E17" s="6" t="n">
        <v>25000</v>
      </c>
      <c r="F17" s="4" t="inlineStr">
        <is>
          <t xml:space="preserve"> </t>
        </is>
      </c>
      <c r="G17" s="6" t="n">
        <v>25000</v>
      </c>
      <c r="H17" s="4" t="inlineStr">
        <is>
          <t xml:space="preserve"> </t>
        </is>
      </c>
      <c r="I17" s="4" t="inlineStr">
        <is>
          <t xml:space="preserve"> </t>
        </is>
      </c>
    </row>
    <row r="18">
      <c r="A18" s="4" t="inlineStr">
        <is>
          <t>Preferred shares, redemption price per share</t>
        </is>
      </c>
      <c r="B18" s="4" t="inlineStr">
        <is>
          <t xml:space="preserve"> </t>
        </is>
      </c>
      <c r="C18" s="4" t="inlineStr">
        <is>
          <t xml:space="preserve"> </t>
        </is>
      </c>
      <c r="D18" s="4" t="inlineStr">
        <is>
          <t xml:space="preserve"> </t>
        </is>
      </c>
      <c r="E18" s="7" t="n">
        <v>25000</v>
      </c>
      <c r="F18" s="4" t="inlineStr">
        <is>
          <t xml:space="preserve"> </t>
        </is>
      </c>
      <c r="G18" s="7" t="n">
        <v>25000</v>
      </c>
      <c r="H18" s="4" t="inlineStr">
        <is>
          <t xml:space="preserve"> </t>
        </is>
      </c>
      <c r="I18" s="4" t="inlineStr">
        <is>
          <t xml:space="preserve"> </t>
        </is>
      </c>
    </row>
    <row r="19">
      <c r="A19" s="4" t="inlineStr">
        <is>
          <t>Series F depositary share equival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ence shares, number of shares issued</t>
        </is>
      </c>
      <c r="B21" s="4" t="inlineStr">
        <is>
          <t xml:space="preserve"> </t>
        </is>
      </c>
      <c r="C21" s="4" t="inlineStr">
        <is>
          <t xml:space="preserve"> </t>
        </is>
      </c>
      <c r="D21" s="4" t="inlineStr">
        <is>
          <t xml:space="preserve"> </t>
        </is>
      </c>
      <c r="E21" s="15" t="n">
        <v>13.2</v>
      </c>
      <c r="F21" s="4" t="inlineStr">
        <is>
          <t xml:space="preserve"> </t>
        </is>
      </c>
      <c r="G21" s="15" t="n">
        <v>13.2</v>
      </c>
      <c r="H21" s="4" t="inlineStr">
        <is>
          <t xml:space="preserve"> </t>
        </is>
      </c>
      <c r="I21" s="4" t="inlineStr">
        <is>
          <t xml:space="preserve"> </t>
        </is>
      </c>
    </row>
    <row r="22">
      <c r="A22" s="4" t="inlineStr">
        <is>
          <t>Proportionate interest of preference shares, per depositary share</t>
        </is>
      </c>
      <c r="B22" s="4" t="inlineStr">
        <is>
          <t xml:space="preserve"> </t>
        </is>
      </c>
      <c r="C22" s="4" t="inlineStr">
        <is>
          <t xml:space="preserve"> </t>
        </is>
      </c>
      <c r="D22" s="4" t="inlineStr">
        <is>
          <t xml:space="preserve"> </t>
        </is>
      </c>
      <c r="E22" s="11" t="n">
        <v>0.001</v>
      </c>
      <c r="F22" s="4" t="inlineStr">
        <is>
          <t xml:space="preserve"> </t>
        </is>
      </c>
      <c r="G22" s="11" t="n">
        <v>0.001</v>
      </c>
      <c r="H22" s="4" t="inlineStr">
        <is>
          <t xml:space="preserve"> </t>
        </is>
      </c>
      <c r="I22" s="4" t="inlineStr">
        <is>
          <t xml:space="preserve"> </t>
        </is>
      </c>
    </row>
    <row r="23">
      <c r="A23" s="4" t="inlineStr">
        <is>
          <t>Liquidation preference per share</t>
        </is>
      </c>
      <c r="B23" s="4" t="inlineStr">
        <is>
          <t xml:space="preserve"> </t>
        </is>
      </c>
      <c r="C23" s="4" t="inlineStr">
        <is>
          <t xml:space="preserve"> </t>
        </is>
      </c>
      <c r="D23" s="4" t="inlineStr">
        <is>
          <t xml:space="preserve"> </t>
        </is>
      </c>
      <c r="E23" s="7" t="n">
        <v>25</v>
      </c>
      <c r="F23" s="4" t="inlineStr">
        <is>
          <t xml:space="preserve"> </t>
        </is>
      </c>
      <c r="G23" s="7" t="n">
        <v>25</v>
      </c>
      <c r="H23" s="4" t="inlineStr">
        <is>
          <t xml:space="preserve"> </t>
        </is>
      </c>
      <c r="I23" s="4" t="inlineStr">
        <is>
          <t xml:space="preserve"> </t>
        </is>
      </c>
    </row>
    <row r="24">
      <c r="A24" s="4" t="inlineStr">
        <is>
          <t>Preferred shares, redemption price per share</t>
        </is>
      </c>
      <c r="B24" s="4" t="inlineStr">
        <is>
          <t xml:space="preserve"> </t>
        </is>
      </c>
      <c r="C24" s="4" t="inlineStr">
        <is>
          <t xml:space="preserve"> </t>
        </is>
      </c>
      <c r="D24" s="4" t="inlineStr">
        <is>
          <t xml:space="preserve"> </t>
        </is>
      </c>
      <c r="E24" s="7" t="n">
        <v>25</v>
      </c>
      <c r="F24" s="4" t="inlineStr">
        <is>
          <t xml:space="preserve"> </t>
        </is>
      </c>
      <c r="G24" s="7" t="n">
        <v>25</v>
      </c>
      <c r="H24" s="4" t="inlineStr">
        <is>
          <t xml:space="preserve"> </t>
        </is>
      </c>
      <c r="I24" s="4" t="inlineStr">
        <is>
          <t xml:space="preserve"> </t>
        </is>
      </c>
    </row>
    <row r="25">
      <c r="A25" s="4" t="inlineStr">
        <is>
          <t>Series G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hares issued</t>
        </is>
      </c>
      <c r="B27" s="4" t="inlineStr">
        <is>
          <t xml:space="preserve"> </t>
        </is>
      </c>
      <c r="C27" s="4" t="inlineStr">
        <is>
          <t xml:space="preserve"> </t>
        </is>
      </c>
      <c r="D27" s="7" t="n">
        <v>5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hares, dividend rate (as a percent)</t>
        </is>
      </c>
      <c r="B28" s="4" t="inlineStr">
        <is>
          <t xml:space="preserve"> </t>
        </is>
      </c>
      <c r="C28" s="4" t="inlineStr">
        <is>
          <t xml:space="preserve"> </t>
        </is>
      </c>
      <c r="D28" s="11" t="n">
        <v>0.045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s, par value per share</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quidation preference per share</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hares, redemption price per share</t>
        </is>
      </c>
      <c r="B31" s="4" t="inlineStr">
        <is>
          <t xml:space="preserve"> </t>
        </is>
      </c>
      <c r="C31" s="4" t="inlineStr">
        <is>
          <t xml:space="preserve"> </t>
        </is>
      </c>
      <c r="D31" s="7" t="n">
        <v>2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G depositary share equival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ence shares, number of shares issued</t>
        </is>
      </c>
      <c r="B34" s="4" t="inlineStr">
        <is>
          <t xml:space="preserve"> </t>
        </is>
      </c>
      <c r="C34" s="4" t="inlineStr">
        <is>
          <t xml:space="preserve"> </t>
        </is>
      </c>
      <c r="D34" s="6" t="n">
        <v>2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ortionate interest of preference shares, per depositary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001</v>
      </c>
    </row>
    <row r="36">
      <c r="A36" s="4" t="inlineStr">
        <is>
          <t>Liquidation preference per share</t>
        </is>
      </c>
      <c r="B36" s="4" t="inlineStr">
        <is>
          <t xml:space="preserve"> </t>
        </is>
      </c>
      <c r="C36" s="4" t="inlineStr">
        <is>
          <t xml:space="preserve"> </t>
        </is>
      </c>
      <c r="D36" s="7" t="n">
        <v>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hares, redemption price per share</t>
        </is>
      </c>
      <c r="B37" s="4" t="inlineStr">
        <is>
          <t xml:space="preserve"> </t>
        </is>
      </c>
      <c r="C37" s="4" t="inlineStr">
        <is>
          <t xml:space="preserve"> </t>
        </is>
      </c>
      <c r="D37" s="7" t="n">
        <v>25</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C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s>
  <sheetData>
    <row r="1">
      <c r="A1" s="1" t="inlineStr">
        <is>
          <t>Share-Based Compensation - Long Term Incentive Plan (Details) - shares</t>
        </is>
      </c>
      <c r="B1" s="2" t="inlineStr">
        <is>
          <t>Dec. 31, 2022</t>
        </is>
      </c>
      <c r="C1" s="2" t="inlineStr">
        <is>
          <t>May 04, 2022</t>
        </is>
      </c>
      <c r="D1" s="2" t="inlineStr">
        <is>
          <t>May 06, 2016</t>
        </is>
      </c>
    </row>
    <row r="2">
      <c r="A2" s="4" t="inlineStr">
        <is>
          <t>2022 Long Term Incentive and Share Award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served for issuance</t>
        </is>
      </c>
      <c r="B4" s="4" t="inlineStr">
        <is>
          <t xml:space="preserve"> </t>
        </is>
      </c>
      <c r="C4" s="6" t="n">
        <v>9000000</v>
      </c>
      <c r="D4" s="4" t="inlineStr">
        <is>
          <t xml:space="preserve"> </t>
        </is>
      </c>
    </row>
    <row r="5">
      <c r="A5" s="4" t="inlineStr">
        <is>
          <t>Number of shares authorized for incentive stock options</t>
        </is>
      </c>
      <c r="B5" s="4" t="inlineStr">
        <is>
          <t xml:space="preserve"> </t>
        </is>
      </c>
      <c r="C5" s="6" t="n">
        <v>6000000</v>
      </c>
      <c r="D5" s="4" t="inlineStr">
        <is>
          <t xml:space="preserve"> </t>
        </is>
      </c>
    </row>
    <row r="6">
      <c r="A6" s="4" t="inlineStr">
        <is>
          <t>Shares available for issuance</t>
        </is>
      </c>
      <c r="B6" s="6" t="n">
        <v>9000000</v>
      </c>
      <c r="C6" s="4" t="inlineStr">
        <is>
          <t xml:space="preserve"> </t>
        </is>
      </c>
      <c r="D6" s="4" t="inlineStr">
        <is>
          <t xml:space="preserve"> </t>
        </is>
      </c>
    </row>
    <row r="7">
      <c r="A7" s="4" t="inlineStr">
        <is>
          <t>2018 Long Term Incentive and Share Award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reserved for issuance</t>
        </is>
      </c>
      <c r="B9" s="6" t="n">
        <v>34500000</v>
      </c>
      <c r="C9" s="4" t="inlineStr">
        <is>
          <t xml:space="preserve"> </t>
        </is>
      </c>
      <c r="D9" s="4" t="inlineStr">
        <is>
          <t xml:space="preserve"> </t>
        </is>
      </c>
    </row>
    <row r="10">
      <c r="A10" s="4" t="inlineStr">
        <is>
          <t>Shares available for issuance</t>
        </is>
      </c>
      <c r="B10" s="6" t="n">
        <v>4577991</v>
      </c>
      <c r="C10" s="4" t="inlineStr">
        <is>
          <t xml:space="preserve"> </t>
        </is>
      </c>
      <c r="D10" s="4" t="inlineStr">
        <is>
          <t xml:space="preserve"> </t>
        </is>
      </c>
    </row>
    <row r="11">
      <c r="A11" s="4" t="inlineStr">
        <is>
          <t>2015 Long Term Incentive And Share Award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reserved for issuance</t>
        </is>
      </c>
      <c r="B13" s="6" t="n">
        <v>12900000</v>
      </c>
      <c r="C13" s="4" t="inlineStr">
        <is>
          <t xml:space="preserve"> </t>
        </is>
      </c>
      <c r="D13" s="4" t="inlineStr">
        <is>
          <t xml:space="preserve"> </t>
        </is>
      </c>
    </row>
    <row r="14">
      <c r="A14" s="4" t="inlineStr">
        <is>
          <t>Shares available for issuance</t>
        </is>
      </c>
      <c r="B14" s="6" t="n">
        <v>504872</v>
      </c>
      <c r="C14" s="4" t="inlineStr">
        <is>
          <t xml:space="preserve"> </t>
        </is>
      </c>
      <c r="D14" s="4" t="inlineStr">
        <is>
          <t xml:space="preserve"> </t>
        </is>
      </c>
    </row>
    <row r="15">
      <c r="A15" s="4" t="inlineStr">
        <is>
          <t>2007 Employee Share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available for issuance</t>
        </is>
      </c>
      <c r="B17" s="6" t="n">
        <v>1041837</v>
      </c>
      <c r="C17" s="4" t="inlineStr">
        <is>
          <t xml:space="preserve"> </t>
        </is>
      </c>
      <c r="D17" s="6" t="n">
        <v>46897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volatility</t>
        </is>
      </c>
      <c r="B5" s="10" t="n">
        <v>0.24</v>
      </c>
      <c r="C5" s="11" t="n">
        <v>0.242</v>
      </c>
      <c r="D5" s="11" t="n">
        <v>0.166</v>
      </c>
    </row>
    <row r="6">
      <c r="A6" s="4" t="inlineStr">
        <is>
          <t>Risk free interest rate</t>
        </is>
      </c>
      <c r="B6" s="10" t="n">
        <v>0.02</v>
      </c>
      <c r="C6" s="10" t="n">
        <v>0.01</v>
      </c>
      <c r="D6" s="11" t="n">
        <v>0.012</v>
      </c>
    </row>
    <row r="7">
      <c r="A7" s="4" t="inlineStr">
        <is>
          <t>Expected option life</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2</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The following table represents an analysis of losses and loss adjustment expenses and a reconciliation of the beginning and ending reserve for losses and loss adjustment expenses: Year Ended December 31, 2022 2021 2020 Reserve for losses and loss adjustment expenses at beginning of year $ 17,757,156 $ 16,513,929 $ 13,891,842 Unpaid losses and loss adjustment expenses recoverable 5,599,231 4,314,855 4,082,650 Net reserve for losses and loss adjustment expenses at beginning of year 12,157,925 12,199,074 9,809,192 Net incurred losses and loss adjustment expenses relating to losses occurring in: Current year 5,798,528 4,940,987 4,851,051 Prior years (771,011) (356,184) (161,452) Total net incurred losses and loss adjustment expenses 5,027,517 4,584,803 4,689,599 Net losses and loss adjustment expense reserves of acquired business (1) — 104,176 — Retroactive reinsurance transactions (2) — (444,147) 182,210 Impact of deconsolidation of Somers (3) — (1,460,611) — Foreign exchange (gains) losses and other (290,376) 1,181 179,190 Net paid losses and loss adjustment expenses relating to losses occurring in: Current year (887,464) (734,846) (661,529) Prior years (2,254,484) (2,091,705) (1,999,588) Total net paid losses and loss adjustment expenses (3,141,948) (2,826,551) (2,661,117) Net reserve for losses and loss adjustment expenses at end of year 13,753,118 12,157,925 12,199,074 Unpaid losses and loss adjustment expenses recoverable 6,278,825 5,599,231 4,314,855 Reserve for losses and loss adjustment expenses at end of year $ 20,031,943 $ 17,757,156 $ 16,513,929 (1) Represents activity related to the Company’s acquisitions in the 2021 period. See note 2 , “ Acquisitions . ” (2) See ‘Retroactive Reinsurance Transactions’ section. (3) See note 12, “Variable Interest Entity and Noncontrolling Interests.” Development on Prior Year Loss Reserves Year Ended December 31, 2022 During 2022, the Company recorded estimated net favorable development on prior year loss reserves of $771.0 million, which consisted of net favorable development of $25.3 million from the insurance segment, $191.6 million from the reinsurance segment and $554.1 million from the mortgage segment. The insurance segment’s net favorable development of $25.3 million, or 0.6 points of net earned premium, consisted of $55.3 million of net favorable development in short-tailed lines partially offset by $29.9 million of net adverse development from medium-tailed and long-tailed lines. Net favorable development in short-tailed lines reflected $37.4 million of favorable development in warranty and lenders solutions, primarily from the 2021 accident year ( i.e. , the year in which a loss occurred), and $14.8 million of favorable development related to travel and accident business, primarily from the 2020 and 2021 accident years. Net adverse development in medium-tailed lines reflected $24.7 million of adverse development in professional liability business, primarily from the 2013 to 2015 and 2018 to 2020 accident years, and $6.4 million of adverse development in contract binding business, across most accident years, partially offset by $12.9 million of favorable development in marine business, across most accident years. Net adverse development in long-tail lines reflected $18.5 million of adverse development related to casualty business, primarily from the 2020 and 2021 accident years, and $7.3 million of adverse development on construction and national accounts, primarily from the 2017, 2020 and 2021 accident years. This is partially offset by $21.5 million of favorable development in other business, including alternative markets and excess workers’ compensation, primarily from the 2019 and prior accident years. The reinsurance segment’s net favorable development of $191.6 million, or 4.8 points of net earned premium, consisted of $196.2 million of net favorable development from short-tailed and medium-tailed lines, partially offset by $4.6 million of net adverse development from long-tailed lines. Net favorable development in short-tailed lines reflected $109.4 million of favorable development from property other than property catastrophe business, primarily from the 2018 to 2021 underwriting years (i.e., all premiums and losses attributable to contracts having an inception or renewal date within the given twelve-month period), $24.0 million of favorable development from property catastrophe business, primarily from the 2018 to 2020 underwriting years, and $35.0 million from other specialty business, primarily from the 2016 and 2021 underwriting years. Net favorable development in medium-tailed lines reflected $28.0 million in marine and aviation lines, across most underwriting years. Net adverse development in long-tailed lines primarily reflected $4.6 million in casualty, spread across many prior underwriting years. The mortgage segment experienced net favorable development of $554.1 million, or 47.8 points of net earned premium, with the majority of reserve releases being on COVID-related delinquencies associated with the U.S. first lien portfolio from the 2020 and 2021 accident years. The Company’s credit risk transfer, international, second lien and student loan businesses also contributed to the favorable development. Year Ended December 31, 2021 During 2021, the Company recorded estimated net favorable development on prior year loss reserves of $356.2 million, which consisted of net favorable development of $16.2 million from the insurance segment, $178.8 million from the reinsurance segment, $169.6 million from the mortgage segment, partially offset by $8.4 million of adverse development from the ‘other’ segment (activity prior to the deconsolidation of Somers). The insurance segment’s net favorable development of $16.2 million, or 0.4 points of net earned premium, consisted of $109.8 million of net favorable development in short-tailed and long-tailed lines mostly offset by $93.5 million of net adverse development from medium-tailed lines. Net favorable development of $81.7 million in short-tailed lines reflected $38.9 million of favorable development from property (excluding marine), primarily from the 2018 to 2020 accident years, $26.7 million of favorable development in warranty and lenders solutions , primarily from the 2020 accident year, and $16.2 million of favorable development on travel and accident, primarily from the 2016 to 2020 accident years. Net favorable development of $28.1 million in long-tailed lines reflected favorable development in construction, national accounts and alternative markets, primarily from the 2016 to 2019 accident years, partially offset by adverse development in executive assurance, primarily from the 2015, 2017 and 2018 accident years. Net adverse development in medium-tailed lines reflected $57.6 million of adverse development in contract binding, primarily from the 2013 to 2019 accident years and $30.8 million of adverse development in professional liability, primarily from the 2018 to 2020 accident years. The reinsurance segment’s net favorable development of $178.8 million, or 6.3 points of net earned premium, consisted of $184.1 million of net favorable development from short-tailed and medium-tailed lines, partially offset by $5.3 million of net adverse development from long-tailed lines. Net favorable development of $175.5 million in short-tailed lines reflected $123.3 million from other specialty lines, primarily from the 2014 to 2019 underwriting years, and $88.6 million of favorable development from property other than property catastrophe business, primarily from the 2015 to 2020 underwriting years. Such amounts were partially offset by adverse development of $36.4 million from property catastrophe, primarily from the 2020 underwriting year. Adverse development in long-tailed lines reflected an increase in casualty, primarily from the 2018 underwriting year. The mortgage segment experienced net favorable development of $169.6 million, or 13.2 points of net earned premium. Approximately a third of this development came from the U.S. first lien portfolio, which benefited from improving economic conditions and rising home prices, resulting in reduced claim rate assumptions primarily associated with pre-pandemic delinquencies. Various vintage CRT contracts also experienced similar effects and contributed to the favorable development, including the effect of contracts called by the GSEs. Subrogation recoveries on second lien and student loan business and international business also contributed to the favorable development. Year Ended December 31, 2020 During 2020, the Company recorded estimated net favorable development on prior year loss reserves of $161.5 million, which consisted of net favorable development of $7.8 million from the insurance segment, $134.0 million from the reinsurance segment, $19.0 million from the mortgage segment, and $0.7 million from the ‘other’ segment. The insurance segment’s net favorable development of $7.8 million, or 0.3 points of net earned premium, consisted of $83.0 million of net favorable development in short-tailed and long-tailed lines partially offset by $75.2 million of net adverse development from medium-tailed lines. Net favorable development of $33.6 million in short-tailed lines reflected $21.6 million of favorable development from property (excluding marine), primarily from the 2015 to 2018 accident years, and $8.4 million of favorable development on travel and accident, primarily from the 2019 accident year. Net favorable development of $49.4 million in long-tailed lines included $38.8 million of favorable development related to other business, including alternative markets and excess workers’ compensation, across all accident years, and $9.3 million of favorable development related to construction business. Net adverse development in medium-tailed lines reflected $37.9 million of adverse development in surety business, primarily from the 2019 accident year, $23.1 million in contract binding business, primarily from the 2016 to 2019 accident years, and $16.0 million in program business, primarily from the 2016 to 2019 accident years. The reinsurance segment’s net favorable development of $134.0 million, or 6.2 points of net earned premium, consisted of $155.9 million of net favorable development from short-tailed and medium-tailed lines, partially offset by $21.9 million of net adverse development from long-tailed lines. Net favorable development of $144.0 million in short-tailed lines reflected $87.7 million related to property catastrophe and property other than property catastrophe business, primarily from the 2015 to 2019 underwriting years, and $53.6 million from other specialty lines, across most underwriting years. The net reduction of loss estimates for the reinsurance segment’s short-tailed lines primarily resulted from varying levels of reported and paid claims activity than previously anticipated which led to decreases in certain loss ratio selections during 2020. Adverse development in long-tailed lines reflected an increase in casualty, primarily from the 2012 to 2015 underwriting years. The mortgage segment’s net favorable development of $19.0 million, or 1.4 points of net earned premium, included $16.2 million of favorable development on U.S. primary mortgage insurance business. Such development was primarily driven by subrogation recoveries on second lien business and student loan business. Retroactive Reinsurance Transactions In 2021, the Company entered into a retroactive reinsurance transaction with third party reinsurer to reinsure run-off liabilities associated with certain U.S. insurance exposures. In 2021, the Company entered into a reinsurance to close with the related party, in connection with the 2018 and prior years of account for certain London syndicate business. See note 16 , “ Transactions with Related Parties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Stock Options $ / shares in Units, $ in Thousands</t>
        </is>
      </c>
      <c r="B1" s="2" t="inlineStr">
        <is>
          <t>12 Months Ended</t>
        </is>
      </c>
    </row>
    <row r="2">
      <c r="B2" s="2" t="inlineStr">
        <is>
          <t>Dec. 31, 2022 USD ($) $ / shares shares</t>
        </is>
      </c>
    </row>
    <row r="3">
      <c r="A3" s="3" t="inlineStr">
        <is>
          <t>Number of Options / SARs</t>
        </is>
      </c>
      <c r="B3" s="4" t="inlineStr">
        <is>
          <t xml:space="preserve"> </t>
        </is>
      </c>
    </row>
    <row r="4">
      <c r="A4" s="4" t="inlineStr">
        <is>
          <t>Outstanding, beginning of year (in shares) | shares</t>
        </is>
      </c>
      <c r="B4" s="6" t="n">
        <v>17083160</v>
      </c>
    </row>
    <row r="5">
      <c r="A5" s="4" t="inlineStr">
        <is>
          <t>Granted (in shares) | shares</t>
        </is>
      </c>
      <c r="B5" s="6" t="n">
        <v>784963</v>
      </c>
    </row>
    <row r="6">
      <c r="A6" s="4" t="inlineStr">
        <is>
          <t>Exercised (in shares) | shares</t>
        </is>
      </c>
      <c r="B6" s="6" t="n">
        <v>-3412371</v>
      </c>
    </row>
    <row r="7">
      <c r="A7" s="4" t="inlineStr">
        <is>
          <t>Forfeited or expired (in shares) | shares</t>
        </is>
      </c>
      <c r="B7" s="6" t="n">
        <v>-34851</v>
      </c>
    </row>
    <row r="8">
      <c r="A8" s="4" t="inlineStr">
        <is>
          <t>Outstanding, end of year (in shares) | shares</t>
        </is>
      </c>
      <c r="B8" s="6" t="n">
        <v>14420901</v>
      </c>
    </row>
    <row r="9">
      <c r="A9" s="4" t="inlineStr">
        <is>
          <t>Exercisable, end of year (in shares) | shares</t>
        </is>
      </c>
      <c r="B9" s="6" t="n">
        <v>12433470</v>
      </c>
    </row>
    <row r="10">
      <c r="A10" s="3" t="inlineStr">
        <is>
          <t>Weighted Average Exercise Price</t>
        </is>
      </c>
      <c r="B10" s="4" t="inlineStr">
        <is>
          <t xml:space="preserve"> </t>
        </is>
      </c>
    </row>
    <row r="11">
      <c r="A11" s="4" t="inlineStr">
        <is>
          <t>Outstanding, beginning of year, weighted average exercise price | $ / shares</t>
        </is>
      </c>
      <c r="B11" s="9" t="n">
        <v>25.06</v>
      </c>
    </row>
    <row r="12">
      <c r="A12" s="4" t="inlineStr">
        <is>
          <t>Granted, weighted average exercise price | $ / shares</t>
        </is>
      </c>
      <c r="B12" s="16" t="n">
        <v>47.46</v>
      </c>
    </row>
    <row r="13">
      <c r="A13" s="4" t="inlineStr">
        <is>
          <t>Exercised, weighted average exercise price | $ / shares</t>
        </is>
      </c>
      <c r="B13" s="16" t="n">
        <v>16.91</v>
      </c>
    </row>
    <row r="14">
      <c r="A14" s="4" t="inlineStr">
        <is>
          <t>Forfeited or expired, weighted average exercise price | $ / shares</t>
        </is>
      </c>
      <c r="B14" s="16" t="n">
        <v>39.96</v>
      </c>
    </row>
    <row r="15">
      <c r="A15" s="4" t="inlineStr">
        <is>
          <t>Outstanding, end of year, weighted average exercise price | $ / shares</t>
        </is>
      </c>
      <c r="B15" s="16" t="n">
        <v>28.17</v>
      </c>
    </row>
    <row r="16">
      <c r="A16" s="4" t="inlineStr">
        <is>
          <t>Exercisable, end of year, weighted average exercise price | $ / shares</t>
        </is>
      </c>
      <c r="B16" s="9" t="n">
        <v>26.2</v>
      </c>
    </row>
    <row r="17">
      <c r="A17" s="4" t="inlineStr">
        <is>
          <t>Weighted average contractual term, outstanding, end of year</t>
        </is>
      </c>
      <c r="B17" s="4" t="inlineStr">
        <is>
          <t>4 years 4 months 13 days</t>
        </is>
      </c>
    </row>
    <row r="18">
      <c r="A18" s="4" t="inlineStr">
        <is>
          <t>Weighted average contractual term, exercisable, end of year</t>
        </is>
      </c>
      <c r="B18" s="4" t="inlineStr">
        <is>
          <t>3 years 9 months 7 days</t>
        </is>
      </c>
    </row>
    <row r="19">
      <c r="A19" s="4" t="inlineStr">
        <is>
          <t>Aggregate intrinsic value, outstanding, end of year | $</t>
        </is>
      </c>
      <c r="B19" s="7" t="n">
        <v>499051</v>
      </c>
    </row>
    <row r="20">
      <c r="A20" s="4" t="inlineStr">
        <is>
          <t>Aggregate intrinsic value, exercisable, end of year | $</t>
        </is>
      </c>
      <c r="B20" s="7" t="n">
        <v>454769</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s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Options and 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Proceeds from stock options exercised</t>
        </is>
      </c>
      <c r="B8" s="7" t="n">
        <v>17200</v>
      </c>
      <c r="C8" s="4" t="inlineStr">
        <is>
          <t xml:space="preserve"> </t>
        </is>
      </c>
      <c r="D8" s="4" t="inlineStr">
        <is>
          <t xml:space="preserve"> </t>
        </is>
      </c>
    </row>
    <row r="9">
      <c r="A9" s="4" t="inlineStr">
        <is>
          <t>Tax benefit from exercise of stock options and SARs</t>
        </is>
      </c>
      <c r="B9" s="7" t="n">
        <v>8700</v>
      </c>
      <c r="C9" s="4" t="inlineStr">
        <is>
          <t xml:space="preserve"> </t>
        </is>
      </c>
      <c r="D9" s="4" t="inlineStr">
        <is>
          <t xml:space="preserve"> </t>
        </is>
      </c>
    </row>
    <row r="10">
      <c r="A10" s="4" t="inlineStr">
        <is>
          <t>Weighted average grant date fair value</t>
        </is>
      </c>
      <c r="B10" s="9" t="n">
        <v>13.26</v>
      </c>
      <c r="C10" s="9" t="n">
        <v>9.220000000000001</v>
      </c>
      <c r="D10" s="9" t="n">
        <v>8.140000000000001</v>
      </c>
    </row>
    <row r="11">
      <c r="A11" s="4" t="inlineStr">
        <is>
          <t>Aggregate intrinsic value of options exercised</t>
        </is>
      </c>
      <c r="B11" s="7" t="n">
        <v>113409</v>
      </c>
      <c r="C11" s="7" t="n">
        <v>47074</v>
      </c>
      <c r="D11" s="7" t="n">
        <v>5972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hares and restricted stock units activity (Details)</t>
        </is>
      </c>
      <c r="B1" s="2" t="inlineStr">
        <is>
          <t>12 Months Ended</t>
        </is>
      </c>
    </row>
    <row r="2">
      <c r="B2" s="2" t="inlineStr">
        <is>
          <t>Dec. 31, 2022 $ / shares shares</t>
        </is>
      </c>
    </row>
    <row r="3">
      <c r="A3" s="4" t="inlineStr">
        <is>
          <t>Restricted Common Shares</t>
        </is>
      </c>
      <c r="B3" s="4" t="inlineStr">
        <is>
          <t xml:space="preserve"> </t>
        </is>
      </c>
    </row>
    <row r="4">
      <c r="A4" s="3" t="inlineStr">
        <is>
          <t>Unvested Shares:</t>
        </is>
      </c>
      <c r="B4" s="4" t="inlineStr">
        <is>
          <t xml:space="preserve"> </t>
        </is>
      </c>
    </row>
    <row r="5">
      <c r="A5" s="4" t="inlineStr">
        <is>
          <t>Unvested balance, beginning of year (in shares) | shares</t>
        </is>
      </c>
      <c r="B5" s="6" t="n">
        <v>2070837</v>
      </c>
    </row>
    <row r="6">
      <c r="A6" s="4" t="inlineStr">
        <is>
          <t>Restricted shares and restricted unit awards granted | shares</t>
        </is>
      </c>
      <c r="B6" s="6" t="n">
        <v>914694</v>
      </c>
    </row>
    <row r="7">
      <c r="A7" s="4" t="inlineStr">
        <is>
          <t>Vested (in shares) | shares</t>
        </is>
      </c>
      <c r="B7" s="6" t="n">
        <v>-744096</v>
      </c>
    </row>
    <row r="8">
      <c r="A8" s="4" t="inlineStr">
        <is>
          <t>Forfeited (in shares) | shares</t>
        </is>
      </c>
      <c r="B8" s="6" t="n">
        <v>-75881</v>
      </c>
    </row>
    <row r="9">
      <c r="A9" s="4" t="inlineStr">
        <is>
          <t>Unvested balance, end of year (in shares) | shares</t>
        </is>
      </c>
      <c r="B9" s="6" t="n">
        <v>2165554</v>
      </c>
    </row>
    <row r="10">
      <c r="A10" s="3" t="inlineStr">
        <is>
          <t>Weighted Average Grant Date Fair Value:</t>
        </is>
      </c>
      <c r="B10" s="4" t="inlineStr">
        <is>
          <t xml:space="preserve"> </t>
        </is>
      </c>
    </row>
    <row r="11">
      <c r="A11" s="4" t="inlineStr">
        <is>
          <t>Unvested balance, beginning of year, weighted average grant date fair value | $ / shares</t>
        </is>
      </c>
      <c r="B11" s="9" t="n">
        <v>36.35</v>
      </c>
    </row>
    <row r="12">
      <c r="A12" s="4" t="inlineStr">
        <is>
          <t>Weighted average grant date fair value | $ / shares</t>
        </is>
      </c>
      <c r="B12" s="16" t="n">
        <v>47.45</v>
      </c>
    </row>
    <row r="13">
      <c r="A13" s="4" t="inlineStr">
        <is>
          <t>Vested, weighted average grant date fair value | $ / shares</t>
        </is>
      </c>
      <c r="B13" s="16" t="n">
        <v>38.21</v>
      </c>
    </row>
    <row r="14">
      <c r="A14" s="4" t="inlineStr">
        <is>
          <t>Forfeited, weighted average grant date fair value | $ / shares</t>
        </is>
      </c>
      <c r="B14" s="16" t="n">
        <v>41.13</v>
      </c>
    </row>
    <row r="15">
      <c r="A15" s="4" t="inlineStr">
        <is>
          <t>Unvested balance, end of year, weighted average grant date fair value | $ / shares</t>
        </is>
      </c>
      <c r="B15" s="9" t="n">
        <v>40.23</v>
      </c>
    </row>
    <row r="16">
      <c r="A16" s="4" t="inlineStr">
        <is>
          <t>Restricted Unit Awards</t>
        </is>
      </c>
      <c r="B16" s="4" t="inlineStr">
        <is>
          <t xml:space="preserve"> </t>
        </is>
      </c>
    </row>
    <row r="17">
      <c r="A17" s="3" t="inlineStr">
        <is>
          <t>Unvested Shares:</t>
        </is>
      </c>
      <c r="B17" s="4" t="inlineStr">
        <is>
          <t xml:space="preserve"> </t>
        </is>
      </c>
    </row>
    <row r="18">
      <c r="A18" s="4" t="inlineStr">
        <is>
          <t>Unvested balance, beginning of year (in shares) | shares</t>
        </is>
      </c>
      <c r="B18" s="6" t="n">
        <v>699866</v>
      </c>
    </row>
    <row r="19">
      <c r="A19" s="4" t="inlineStr">
        <is>
          <t>Restricted shares and restricted unit awards granted | shares</t>
        </is>
      </c>
      <c r="B19" s="6" t="n">
        <v>174699</v>
      </c>
    </row>
    <row r="20">
      <c r="A20" s="4" t="inlineStr">
        <is>
          <t>Vested (in shares) | shares</t>
        </is>
      </c>
      <c r="B20" s="6" t="n">
        <v>-330144</v>
      </c>
    </row>
    <row r="21">
      <c r="A21" s="4" t="inlineStr">
        <is>
          <t>Forfeited (in shares) | shares</t>
        </is>
      </c>
      <c r="B21" s="6" t="n">
        <v>-27128</v>
      </c>
    </row>
    <row r="22">
      <c r="A22" s="4" t="inlineStr">
        <is>
          <t>Unvested balance, end of year (in shares) | shares</t>
        </is>
      </c>
      <c r="B22" s="6" t="n">
        <v>517293</v>
      </c>
    </row>
    <row r="23">
      <c r="A23" s="3" t="inlineStr">
        <is>
          <t>Weighted Average Grant Date Fair Value:</t>
        </is>
      </c>
      <c r="B23" s="4" t="inlineStr">
        <is>
          <t xml:space="preserve"> </t>
        </is>
      </c>
    </row>
    <row r="24">
      <c r="A24" s="4" t="inlineStr">
        <is>
          <t>Unvested balance, beginning of year, weighted average grant date fair value | $ / shares</t>
        </is>
      </c>
      <c r="B24" s="9" t="n">
        <v>33.29</v>
      </c>
    </row>
    <row r="25">
      <c r="A25" s="4" t="inlineStr">
        <is>
          <t>Weighted average grant date fair value | $ / shares</t>
        </is>
      </c>
      <c r="B25" s="16" t="n">
        <v>47.5</v>
      </c>
    </row>
    <row r="26">
      <c r="A26" s="4" t="inlineStr">
        <is>
          <t>Vested, weighted average grant date fair value | $ / shares</t>
        </is>
      </c>
      <c r="B26" s="16" t="n">
        <v>34.38</v>
      </c>
    </row>
    <row r="27">
      <c r="A27" s="4" t="inlineStr">
        <is>
          <t>Forfeited, weighted average grant date fair value | $ / shares</t>
        </is>
      </c>
      <c r="B27" s="16" t="n">
        <v>37.51</v>
      </c>
    </row>
    <row r="28">
      <c r="A28" s="4" t="inlineStr">
        <is>
          <t>Unvested balance, end of year, weighted average grant date fair value | $ / shares</t>
        </is>
      </c>
      <c r="B28" s="9" t="n">
        <v>37.1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Restricted Common Shares And Restricted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Restricted shares and restricted unit awards granted</t>
        </is>
      </c>
      <c r="B8" s="6" t="n">
        <v>1089393</v>
      </c>
      <c r="C8" s="6" t="n">
        <v>1261773</v>
      </c>
      <c r="D8" s="6" t="n">
        <v>1535330</v>
      </c>
    </row>
    <row r="9">
      <c r="A9" s="4" t="inlineStr">
        <is>
          <t>Weighted average grant date fair value</t>
        </is>
      </c>
      <c r="B9" s="9" t="n">
        <v>47.45</v>
      </c>
      <c r="C9" s="9" t="n">
        <v>36.12</v>
      </c>
      <c r="D9" s="9" t="n">
        <v>37.55</v>
      </c>
    </row>
    <row r="10">
      <c r="A10" s="4" t="inlineStr">
        <is>
          <t>Aggregate fair value of vested restricted share and unit awards</t>
        </is>
      </c>
      <c r="B10" s="7" t="n">
        <v>78129</v>
      </c>
      <c r="C10" s="7" t="n">
        <v>65477</v>
      </c>
      <c r="D10" s="7" t="n">
        <v>39703</v>
      </c>
    </row>
    <row r="11">
      <c r="A11" s="4" t="inlineStr">
        <is>
          <t>Aggregate intrinsic value of restricted units outstanding</t>
        </is>
      </c>
      <c r="B11" s="7" t="n">
        <v>32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Performance shares and performance units activity (Details)</t>
        </is>
      </c>
      <c r="B1" s="2" t="inlineStr">
        <is>
          <t>12 Months Ended</t>
        </is>
      </c>
    </row>
    <row r="2">
      <c r="B2" s="2" t="inlineStr">
        <is>
          <t>Dec. 31, 2022 $ / shares shares</t>
        </is>
      </c>
    </row>
    <row r="3">
      <c r="A3" s="4" t="inlineStr">
        <is>
          <t>Performance Shares</t>
        </is>
      </c>
      <c r="B3" s="4" t="inlineStr">
        <is>
          <t xml:space="preserve"> </t>
        </is>
      </c>
    </row>
    <row r="4">
      <c r="A4" s="3" t="inlineStr">
        <is>
          <t>Unvested Shares:</t>
        </is>
      </c>
      <c r="B4" s="4" t="inlineStr">
        <is>
          <t xml:space="preserve"> </t>
        </is>
      </c>
    </row>
    <row r="5">
      <c r="A5" s="4" t="inlineStr">
        <is>
          <t>Unvested balance, beginning of year (in shares) | shares</t>
        </is>
      </c>
      <c r="B5" s="6" t="n">
        <v>1861760</v>
      </c>
    </row>
    <row r="6">
      <c r="A6" s="4" t="inlineStr">
        <is>
          <t>Performance shares and units granted | shares</t>
        </is>
      </c>
      <c r="B6" s="6" t="n">
        <v>669742</v>
      </c>
    </row>
    <row r="7">
      <c r="A7" s="4" t="inlineStr">
        <is>
          <t>Performance shares, performance adjustment | shares</t>
        </is>
      </c>
      <c r="B7" s="6" t="n">
        <v>-54904</v>
      </c>
      <c r="C7" s="4" t="inlineStr">
        <is>
          <t>[1],[2]</t>
        </is>
      </c>
    </row>
    <row r="8">
      <c r="A8" s="4" t="inlineStr">
        <is>
          <t>Vested (in shares) | shares</t>
        </is>
      </c>
      <c r="B8" s="6" t="n">
        <v>-583544</v>
      </c>
    </row>
    <row r="9">
      <c r="A9" s="4" t="inlineStr">
        <is>
          <t>Forfeited (in shares) | shares</t>
        </is>
      </c>
      <c r="B9" s="6" t="n">
        <v>-10138</v>
      </c>
    </row>
    <row r="10">
      <c r="A10" s="4" t="inlineStr">
        <is>
          <t>Unvested balance, end of year (in shares) | shares</t>
        </is>
      </c>
      <c r="B10" s="6" t="n">
        <v>1882916</v>
      </c>
    </row>
    <row r="11">
      <c r="A11" s="3" t="inlineStr">
        <is>
          <t>Weighted Average Grant Date Fair Value:</t>
        </is>
      </c>
      <c r="B11" s="4" t="inlineStr">
        <is>
          <t xml:space="preserve"> </t>
        </is>
      </c>
    </row>
    <row r="12">
      <c r="A12" s="4" t="inlineStr">
        <is>
          <t>Unvested balance, beginning of year, weighted average grant date fair value | $ / shares</t>
        </is>
      </c>
      <c r="B12" s="9" t="n">
        <v>38.93</v>
      </c>
    </row>
    <row r="13">
      <c r="A13" s="4" t="inlineStr">
        <is>
          <t>Weighted average grant date fair value | $ / shares</t>
        </is>
      </c>
      <c r="B13" s="16" t="n">
        <v>49.91</v>
      </c>
    </row>
    <row r="14">
      <c r="A14" s="4" t="inlineStr">
        <is>
          <t>Performance shares, performance adjustment, weighted average grant date fair value | $ / shares</t>
        </is>
      </c>
      <c r="B14" s="16" t="n">
        <v>36.07</v>
      </c>
      <c r="C14" s="4" t="inlineStr">
        <is>
          <t>[1],[2]</t>
        </is>
      </c>
    </row>
    <row r="15">
      <c r="A15" s="4" t="inlineStr">
        <is>
          <t>Vested, weighted average grant date fair value | $ / shares</t>
        </is>
      </c>
      <c r="B15" s="16" t="n">
        <v>36.07</v>
      </c>
    </row>
    <row r="16">
      <c r="A16" s="4" t="inlineStr">
        <is>
          <t>Forfeited, weighted average grant date fair value | $ / shares</t>
        </is>
      </c>
      <c r="B16" s="16" t="n">
        <v>49.91</v>
      </c>
    </row>
    <row r="17">
      <c r="A17" s="4" t="inlineStr">
        <is>
          <t>Unvested balance, end of year, weighted average grant date fair value | $ / shares</t>
        </is>
      </c>
      <c r="B17" s="9" t="n">
        <v>43.75</v>
      </c>
    </row>
    <row r="18">
      <c r="A18" s="4" t="inlineStr">
        <is>
          <t>Performance Units</t>
        </is>
      </c>
      <c r="B18" s="4" t="inlineStr">
        <is>
          <t xml:space="preserve"> </t>
        </is>
      </c>
    </row>
    <row r="19">
      <c r="A19" s="3" t="inlineStr">
        <is>
          <t>Unvested Shares:</t>
        </is>
      </c>
      <c r="B19" s="4" t="inlineStr">
        <is>
          <t xml:space="preserve"> </t>
        </is>
      </c>
    </row>
    <row r="20">
      <c r="A20" s="4" t="inlineStr">
        <is>
          <t>Unvested balance, beginning of year (in shares) | shares</t>
        </is>
      </c>
      <c r="B20" s="6" t="n">
        <v>29770</v>
      </c>
    </row>
    <row r="21">
      <c r="A21" s="4" t="inlineStr">
        <is>
          <t>Performance shares and units granted | shares</t>
        </is>
      </c>
      <c r="B21" s="6" t="n">
        <v>21030</v>
      </c>
    </row>
    <row r="22">
      <c r="A22" s="4" t="inlineStr">
        <is>
          <t>Performance shares, performance adjustment | shares</t>
        </is>
      </c>
      <c r="B22" s="6" t="n">
        <v>8921</v>
      </c>
      <c r="C22" s="4" t="inlineStr">
        <is>
          <t>[1],[2]</t>
        </is>
      </c>
    </row>
    <row r="23">
      <c r="A23" s="4" t="inlineStr">
        <is>
          <t>Vested (in shares) | shares</t>
        </is>
      </c>
      <c r="B23" s="6" t="n">
        <v>-19695</v>
      </c>
    </row>
    <row r="24">
      <c r="A24" s="4" t="inlineStr">
        <is>
          <t>Forfeited (in shares) | shares</t>
        </is>
      </c>
      <c r="B24" s="6" t="n">
        <v>-316</v>
      </c>
    </row>
    <row r="25">
      <c r="A25" s="4" t="inlineStr">
        <is>
          <t>Unvested balance, end of year (in shares) | shares</t>
        </is>
      </c>
      <c r="B25" s="6" t="n">
        <v>39710</v>
      </c>
    </row>
    <row r="26">
      <c r="A26" s="3" t="inlineStr">
        <is>
          <t>Weighted Average Grant Date Fair Value:</t>
        </is>
      </c>
      <c r="B26" s="4" t="inlineStr">
        <is>
          <t xml:space="preserve"> </t>
        </is>
      </c>
    </row>
    <row r="27">
      <c r="A27" s="4" t="inlineStr">
        <is>
          <t>Unvested balance, beginning of year, weighted average grant date fair value | $ / shares</t>
        </is>
      </c>
      <c r="B27" s="9" t="n">
        <v>38.71</v>
      </c>
    </row>
    <row r="28">
      <c r="A28" s="4" t="inlineStr">
        <is>
          <t>Weighted average grant date fair value | $ / shares</t>
        </is>
      </c>
      <c r="B28" s="16" t="n">
        <v>49.91</v>
      </c>
    </row>
    <row r="29">
      <c r="A29" s="4" t="inlineStr">
        <is>
          <t>Performance shares, performance adjustment, weighted average grant date fair value | $ / shares</t>
        </is>
      </c>
      <c r="B29" s="16" t="n">
        <v>35.83</v>
      </c>
      <c r="C29" s="4" t="inlineStr">
        <is>
          <t>[1],[2]</t>
        </is>
      </c>
    </row>
    <row r="30">
      <c r="A30" s="4" t="inlineStr">
        <is>
          <t>Vested, weighted average grant date fair value | $ / shares</t>
        </is>
      </c>
      <c r="B30" s="16" t="n">
        <v>35.83</v>
      </c>
    </row>
    <row r="31">
      <c r="A31" s="4" t="inlineStr">
        <is>
          <t>Forfeited, weighted average grant date fair value | $ / shares</t>
        </is>
      </c>
      <c r="B31" s="16" t="n">
        <v>49.91</v>
      </c>
    </row>
    <row r="32">
      <c r="A32" s="4" t="inlineStr">
        <is>
          <t>Unvested balance, end of year, weighted average grant date fair value | $ / shares</t>
        </is>
      </c>
      <c r="B32" s="9" t="n">
        <v>45.33</v>
      </c>
    </row>
    <row r="33"/>
    <row r="34">
      <c r="A34" s="4" t="inlineStr">
        <is>
          <t>[1]The performance adjustment represents the change in PSUs, which vested following the end of the performance period. The performance units were granted at the target level of achievement[2]The performance adjustment represents the difference between the number of performance shares granted and earned, which vested following the end of the performance period. The performance shares were granted at the maximum level of achievement.</t>
        </is>
      </c>
    </row>
  </sheetData>
  <mergeCells count="5">
    <mergeCell ref="A1:A2"/>
    <mergeCell ref="B1:C1"/>
    <mergeCell ref="B2:C2"/>
    <mergeCell ref="A33:C33"/>
    <mergeCell ref="A34:C3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and units additional information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Expected volatility</t>
        </is>
      </c>
      <c r="B5" s="10" t="n">
        <v>0.24</v>
      </c>
      <c r="C5" s="11" t="n">
        <v>0.242</v>
      </c>
      <c r="D5" s="11" t="n">
        <v>0.166</v>
      </c>
    </row>
    <row r="6">
      <c r="A6" s="4" t="inlineStr">
        <is>
          <t>Risk free interest rate</t>
        </is>
      </c>
      <c r="B6" s="10" t="n">
        <v>0.02</v>
      </c>
      <c r="C6" s="10" t="n">
        <v>0.01</v>
      </c>
      <c r="D6" s="11" t="n">
        <v>0.012</v>
      </c>
    </row>
    <row r="7">
      <c r="A7" s="4" t="inlineStr">
        <is>
          <t>Performance Common Shares and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Expected volatility</t>
        </is>
      </c>
      <c r="B10" s="11" t="n">
        <v>0.381</v>
      </c>
      <c r="C10" s="11" t="n">
        <v>0.375</v>
      </c>
      <c r="D10" s="11" t="n">
        <v>0.181</v>
      </c>
    </row>
    <row r="11">
      <c r="A11" s="4" t="inlineStr">
        <is>
          <t>Risk free interest rate</t>
        </is>
      </c>
      <c r="B11" s="11" t="n">
        <v>0.017</v>
      </c>
      <c r="C11" s="11" t="n">
        <v>0.003</v>
      </c>
      <c r="D11" s="11" t="n">
        <v>0.011</v>
      </c>
    </row>
    <row r="12">
      <c r="A12" s="4" t="inlineStr">
        <is>
          <t>Performance shares and units granted</t>
        </is>
      </c>
      <c r="B12" s="6" t="n">
        <v>690772</v>
      </c>
      <c r="C12" s="6" t="n">
        <v>685104</v>
      </c>
      <c r="D12" s="6" t="n">
        <v>557204</v>
      </c>
    </row>
    <row r="13">
      <c r="A13" s="4" t="inlineStr">
        <is>
          <t>Weighted average grant date fair value</t>
        </is>
      </c>
      <c r="B13" s="9" t="n">
        <v>49.91</v>
      </c>
      <c r="C13" s="9" t="n">
        <v>37.38</v>
      </c>
      <c r="D13" s="9" t="n">
        <v>44.17</v>
      </c>
    </row>
    <row r="14">
      <c r="A14" s="4" t="inlineStr">
        <is>
          <t>Performance Common Shares and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yout percentage</t>
        </is>
      </c>
      <c r="B16" s="10" t="n">
        <v>0</v>
      </c>
      <c r="C16" s="4" t="inlineStr">
        <is>
          <t xml:space="preserve"> </t>
        </is>
      </c>
      <c r="D16" s="4" t="inlineStr">
        <is>
          <t xml:space="preserve"> </t>
        </is>
      </c>
    </row>
    <row r="17">
      <c r="A17" s="4" t="inlineStr">
        <is>
          <t>Performance Common Shares and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ayout percentage</t>
        </is>
      </c>
      <c r="B19" s="10"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7" t="n">
        <v>87672</v>
      </c>
      <c r="C4" s="7" t="n">
        <v>86580</v>
      </c>
      <c r="D4" s="7" t="n">
        <v>69892</v>
      </c>
    </row>
    <row r="5">
      <c r="A5" s="4" t="inlineStr">
        <is>
          <t>Share based compensation expense, net of tax</t>
        </is>
      </c>
      <c r="B5" s="6" t="n">
        <v>76526</v>
      </c>
      <c r="C5" s="6" t="n">
        <v>75667</v>
      </c>
      <c r="D5" s="6" t="n">
        <v>60345</v>
      </c>
    </row>
    <row r="6">
      <c r="A6" s="4" t="inlineStr">
        <is>
          <t>Options and S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based compensation expense</t>
        </is>
      </c>
      <c r="B8" s="6" t="n">
        <v>11891</v>
      </c>
      <c r="C8" s="6" t="n">
        <v>12316</v>
      </c>
      <c r="D8" s="6" t="n">
        <v>11744</v>
      </c>
    </row>
    <row r="9">
      <c r="A9" s="4" t="inlineStr">
        <is>
          <t>Share based compensation expense, net of tax</t>
        </is>
      </c>
      <c r="B9" s="6" t="n">
        <v>10726</v>
      </c>
      <c r="C9" s="6" t="n">
        <v>10927</v>
      </c>
      <c r="D9" s="6" t="n">
        <v>10388</v>
      </c>
    </row>
    <row r="10">
      <c r="A10" s="4" t="inlineStr">
        <is>
          <t>Restricted Common Shares And Restricted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expense</t>
        </is>
      </c>
      <c r="B12" s="6" t="n">
        <v>50278</v>
      </c>
      <c r="C12" s="6" t="n">
        <v>46817</v>
      </c>
      <c r="D12" s="6" t="n">
        <v>41284</v>
      </c>
    </row>
    <row r="13">
      <c r="A13" s="4" t="inlineStr">
        <is>
          <t>Share based compensation expense, net of tax</t>
        </is>
      </c>
      <c r="B13" s="6" t="n">
        <v>42346</v>
      </c>
      <c r="C13" s="6" t="n">
        <v>39349</v>
      </c>
      <c r="D13" s="6" t="n">
        <v>34599</v>
      </c>
    </row>
    <row r="14">
      <c r="A14" s="4" t="inlineStr">
        <is>
          <t>Performanc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expense</t>
        </is>
      </c>
      <c r="B16" s="6" t="n">
        <v>21510</v>
      </c>
      <c r="C16" s="6" t="n">
        <v>23696</v>
      </c>
      <c r="D16" s="6" t="n">
        <v>14729</v>
      </c>
    </row>
    <row r="17">
      <c r="A17" s="4" t="inlineStr">
        <is>
          <t>Share based compensation expense, net of tax</t>
        </is>
      </c>
      <c r="B17" s="6" t="n">
        <v>19794</v>
      </c>
      <c r="C17" s="6" t="n">
        <v>21920</v>
      </c>
      <c r="D17" s="6" t="n">
        <v>13380</v>
      </c>
    </row>
    <row r="18">
      <c r="A18" s="4" t="inlineStr">
        <is>
          <t>Employee Share Purchas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 based compensation expense</t>
        </is>
      </c>
      <c r="B20" s="6" t="n">
        <v>3993</v>
      </c>
      <c r="C20" s="6" t="n">
        <v>3751</v>
      </c>
      <c r="D20" s="6" t="n">
        <v>2135</v>
      </c>
    </row>
    <row r="21">
      <c r="A21" s="4" t="inlineStr">
        <is>
          <t>Share based compensation expense, net of tax</t>
        </is>
      </c>
      <c r="B21" s="7" t="n">
        <v>3660</v>
      </c>
      <c r="C21" s="7" t="n">
        <v>3471</v>
      </c>
      <c r="D21" s="7" t="n">
        <v>197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Unrecognized compensation cost and period for recognition (Details) $ in Millions</t>
        </is>
      </c>
      <c r="B1" s="2" t="inlineStr">
        <is>
          <t>12 Months Ended</t>
        </is>
      </c>
    </row>
    <row r="2">
      <c r="B2" s="2" t="inlineStr">
        <is>
          <t>Dec. 31, 2022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related to unvested awards</t>
        </is>
      </c>
      <c r="B5" s="7" t="n">
        <v>6357</v>
      </c>
    </row>
    <row r="6">
      <c r="A6" s="4" t="inlineStr">
        <is>
          <t>Weighted average recognition period (years)</t>
        </is>
      </c>
      <c r="B6" s="4" t="inlineStr">
        <is>
          <t>9 months</t>
        </is>
      </c>
    </row>
    <row r="7">
      <c r="A7" s="4" t="inlineStr">
        <is>
          <t>Restricted Common Shares And Restricted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related to unvested awards</t>
        </is>
      </c>
      <c r="B9" s="7" t="n">
        <v>42096</v>
      </c>
    </row>
    <row r="10">
      <c r="A10" s="4" t="inlineStr">
        <is>
          <t>Weighted average recognition period (years)</t>
        </is>
      </c>
      <c r="B10" s="4" t="inlineStr">
        <is>
          <t>1 year</t>
        </is>
      </c>
    </row>
    <row r="11">
      <c r="A11" s="4" t="inlineStr">
        <is>
          <t>Performance Common Shares and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 related to unvested awards</t>
        </is>
      </c>
      <c r="B13" s="7" t="n">
        <v>7520</v>
      </c>
    </row>
    <row r="14">
      <c r="A14" s="4" t="inlineStr">
        <is>
          <t>Weighted average recognition period (years)</t>
        </is>
      </c>
      <c r="B14" s="4" t="inlineStr">
        <is>
          <t>5 months 23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7" t="n">
        <v>67</v>
      </c>
      <c r="C4" s="5" t="n">
        <v>60.4</v>
      </c>
      <c r="D4" s="7" t="n">
        <v>5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utory Information - Summary of statutory capital, surplus and net income (Details) - USD ($) $ in Thousands</t>
        </is>
      </c>
      <c r="C1" s="2" t="inlineStr">
        <is>
          <t>12 Months Ended</t>
        </is>
      </c>
    </row>
    <row r="2">
      <c r="C2" s="2" t="inlineStr">
        <is>
          <t>Dec. 31, 2022</t>
        </is>
      </c>
      <c r="D2" s="2" t="inlineStr">
        <is>
          <t>Dec. 31, 2021</t>
        </is>
      </c>
      <c r="E2" s="2" t="inlineStr">
        <is>
          <t>Dec. 31, 2020</t>
        </is>
      </c>
    </row>
    <row r="3">
      <c r="A3" s="4" t="inlineStr">
        <is>
          <t>Bermuda</t>
        </is>
      </c>
      <c r="C3" s="4" t="inlineStr">
        <is>
          <t xml:space="preserve"> </t>
        </is>
      </c>
      <c r="D3" s="4" t="inlineStr">
        <is>
          <t xml:space="preserve"> </t>
        </is>
      </c>
      <c r="E3" s="4" t="inlineStr">
        <is>
          <t xml:space="preserve"> </t>
        </is>
      </c>
    </row>
    <row r="4">
      <c r="A4" s="3" t="inlineStr">
        <is>
          <t>Statutory Accounting Practices [Line Items]</t>
        </is>
      </c>
      <c r="C4" s="4" t="inlineStr">
        <is>
          <t xml:space="preserve"> </t>
        </is>
      </c>
      <c r="D4" s="4" t="inlineStr">
        <is>
          <t xml:space="preserve"> </t>
        </is>
      </c>
      <c r="E4" s="4" t="inlineStr">
        <is>
          <t xml:space="preserve"> </t>
        </is>
      </c>
    </row>
    <row r="5">
      <c r="A5" s="4" t="inlineStr">
        <is>
          <t>Actual statutory capital and surplus</t>
        </is>
      </c>
      <c r="B5" s="4" t="inlineStr">
        <is>
          <t>[1]</t>
        </is>
      </c>
      <c r="C5" s="7" t="n">
        <v>19546128</v>
      </c>
      <c r="D5" s="7" t="n">
        <v>17528510</v>
      </c>
      <c r="E5" s="4" t="inlineStr">
        <is>
          <t xml:space="preserve"> </t>
        </is>
      </c>
    </row>
    <row r="6">
      <c r="A6" s="4" t="inlineStr">
        <is>
          <t>Required statutory capital and surplus</t>
        </is>
      </c>
      <c r="B6" s="4" t="inlineStr">
        <is>
          <t>[1]</t>
        </is>
      </c>
      <c r="C6" s="6" t="n">
        <v>6449878</v>
      </c>
      <c r="D6" s="6" t="n">
        <v>5661301</v>
      </c>
      <c r="E6" s="4" t="inlineStr">
        <is>
          <t xml:space="preserve"> </t>
        </is>
      </c>
    </row>
    <row r="7">
      <c r="A7" s="4" t="inlineStr">
        <is>
          <t>Statutory net income (loss)</t>
        </is>
      </c>
      <c r="C7" s="6" t="n">
        <v>1729925</v>
      </c>
      <c r="D7" s="6" t="n">
        <v>2370746</v>
      </c>
      <c r="E7" s="7" t="n">
        <v>1579889</v>
      </c>
    </row>
    <row r="8">
      <c r="A8" s="4" t="inlineStr">
        <is>
          <t>Ireland</t>
        </is>
      </c>
      <c r="C8" s="4" t="inlineStr">
        <is>
          <t xml:space="preserve"> </t>
        </is>
      </c>
      <c r="D8" s="4" t="inlineStr">
        <is>
          <t xml:space="preserve"> </t>
        </is>
      </c>
      <c r="E8" s="4" t="inlineStr">
        <is>
          <t xml:space="preserve"> </t>
        </is>
      </c>
    </row>
    <row r="9">
      <c r="A9" s="3" t="inlineStr">
        <is>
          <t>Statutory Accounting Practices [Line Items]</t>
        </is>
      </c>
      <c r="C9" s="4" t="inlineStr">
        <is>
          <t xml:space="preserve"> </t>
        </is>
      </c>
      <c r="D9" s="4" t="inlineStr">
        <is>
          <t xml:space="preserve"> </t>
        </is>
      </c>
      <c r="E9" s="4" t="inlineStr">
        <is>
          <t xml:space="preserve"> </t>
        </is>
      </c>
    </row>
    <row r="10">
      <c r="A10" s="4" t="inlineStr">
        <is>
          <t>Actual statutory capital and surplus</t>
        </is>
      </c>
      <c r="B10" s="4" t="inlineStr">
        <is>
          <t>[1]</t>
        </is>
      </c>
      <c r="C10" s="6" t="n">
        <v>968443</v>
      </c>
      <c r="D10" s="6" t="n">
        <v>958200</v>
      </c>
      <c r="E10" s="4" t="inlineStr">
        <is>
          <t xml:space="preserve"> </t>
        </is>
      </c>
    </row>
    <row r="11">
      <c r="A11" s="4" t="inlineStr">
        <is>
          <t>Required statutory capital and surplus</t>
        </is>
      </c>
      <c r="B11" s="4" t="inlineStr">
        <is>
          <t>[1]</t>
        </is>
      </c>
      <c r="C11" s="6" t="n">
        <v>815194</v>
      </c>
      <c r="D11" s="6" t="n">
        <v>794933</v>
      </c>
      <c r="E11" s="4" t="inlineStr">
        <is>
          <t xml:space="preserve"> </t>
        </is>
      </c>
    </row>
    <row r="12">
      <c r="A12" s="4" t="inlineStr">
        <is>
          <t>Statutory net income (loss)</t>
        </is>
      </c>
      <c r="C12" s="6" t="n">
        <v>-52757</v>
      </c>
      <c r="D12" s="6" t="n">
        <v>25191</v>
      </c>
      <c r="E12" s="6" t="n">
        <v>18397</v>
      </c>
    </row>
    <row r="13">
      <c r="A13" s="4" t="inlineStr">
        <is>
          <t>United States</t>
        </is>
      </c>
      <c r="C13" s="4" t="inlineStr">
        <is>
          <t xml:space="preserve"> </t>
        </is>
      </c>
      <c r="D13" s="4" t="inlineStr">
        <is>
          <t xml:space="preserve"> </t>
        </is>
      </c>
      <c r="E13" s="4" t="inlineStr">
        <is>
          <t xml:space="preserve"> </t>
        </is>
      </c>
    </row>
    <row r="14">
      <c r="A14" s="3" t="inlineStr">
        <is>
          <t>Statutory Accounting Practices [Line Items]</t>
        </is>
      </c>
      <c r="C14" s="4" t="inlineStr">
        <is>
          <t xml:space="preserve"> </t>
        </is>
      </c>
      <c r="D14" s="4" t="inlineStr">
        <is>
          <t xml:space="preserve"> </t>
        </is>
      </c>
      <c r="E14" s="4" t="inlineStr">
        <is>
          <t xml:space="preserve"> </t>
        </is>
      </c>
    </row>
    <row r="15">
      <c r="A15" s="4" t="inlineStr">
        <is>
          <t>Actual statutory capital and surplus</t>
        </is>
      </c>
      <c r="B15" s="4" t="inlineStr">
        <is>
          <t>[1]</t>
        </is>
      </c>
      <c r="C15" s="6" t="n">
        <v>6194954</v>
      </c>
      <c r="D15" s="6" t="n">
        <v>5600652</v>
      </c>
      <c r="E15" s="4" t="inlineStr">
        <is>
          <t xml:space="preserve"> </t>
        </is>
      </c>
    </row>
    <row r="16">
      <c r="A16" s="4" t="inlineStr">
        <is>
          <t>Required statutory capital and surplus</t>
        </is>
      </c>
      <c r="B16" s="4" t="inlineStr">
        <is>
          <t>[1]</t>
        </is>
      </c>
      <c r="C16" s="6" t="n">
        <v>1748543</v>
      </c>
      <c r="D16" s="6" t="n">
        <v>1717646</v>
      </c>
      <c r="E16" s="4" t="inlineStr">
        <is>
          <t xml:space="preserve"> </t>
        </is>
      </c>
    </row>
    <row r="17">
      <c r="A17" s="4" t="inlineStr">
        <is>
          <t>Statutory net income (loss)</t>
        </is>
      </c>
      <c r="C17" s="6" t="n">
        <v>219524</v>
      </c>
      <c r="D17" s="6" t="n">
        <v>345790</v>
      </c>
      <c r="E17" s="6" t="n">
        <v>143271</v>
      </c>
    </row>
    <row r="18">
      <c r="A18" s="4" t="inlineStr">
        <is>
          <t>United Kingdom</t>
        </is>
      </c>
      <c r="C18" s="4" t="inlineStr">
        <is>
          <t xml:space="preserve"> </t>
        </is>
      </c>
      <c r="D18" s="4" t="inlineStr">
        <is>
          <t xml:space="preserve"> </t>
        </is>
      </c>
      <c r="E18" s="4" t="inlineStr">
        <is>
          <t xml:space="preserve"> </t>
        </is>
      </c>
    </row>
    <row r="19">
      <c r="A19" s="3" t="inlineStr">
        <is>
          <t>Statutory Accounting Practices [Line Items]</t>
        </is>
      </c>
      <c r="C19" s="4" t="inlineStr">
        <is>
          <t xml:space="preserve"> </t>
        </is>
      </c>
      <c r="D19" s="4" t="inlineStr">
        <is>
          <t xml:space="preserve"> </t>
        </is>
      </c>
      <c r="E19" s="4" t="inlineStr">
        <is>
          <t xml:space="preserve"> </t>
        </is>
      </c>
    </row>
    <row r="20">
      <c r="A20" s="4" t="inlineStr">
        <is>
          <t>Actual statutory capital and surplus</t>
        </is>
      </c>
      <c r="B20" s="4" t="inlineStr">
        <is>
          <t>[1]</t>
        </is>
      </c>
      <c r="C20" s="6" t="n">
        <v>1018092</v>
      </c>
      <c r="D20" s="6" t="n">
        <v>902002</v>
      </c>
      <c r="E20" s="4" t="inlineStr">
        <is>
          <t xml:space="preserve"> </t>
        </is>
      </c>
    </row>
    <row r="21">
      <c r="A21" s="4" t="inlineStr">
        <is>
          <t>Required statutory capital and surplus</t>
        </is>
      </c>
      <c r="B21" s="4" t="inlineStr">
        <is>
          <t>[1]</t>
        </is>
      </c>
      <c r="C21" s="6" t="n">
        <v>543104</v>
      </c>
      <c r="D21" s="6" t="n">
        <v>563164</v>
      </c>
      <c r="E21" s="4" t="inlineStr">
        <is>
          <t xml:space="preserve"> </t>
        </is>
      </c>
    </row>
    <row r="22">
      <c r="A22" s="4" t="inlineStr">
        <is>
          <t>Statutory net income (loss)</t>
        </is>
      </c>
      <c r="C22" s="6" t="n">
        <v>56818</v>
      </c>
      <c r="D22" s="6" t="n">
        <v>35286</v>
      </c>
      <c r="E22" s="6" t="n">
        <v>4078</v>
      </c>
    </row>
    <row r="23">
      <c r="A23" s="4" t="inlineStr">
        <is>
          <t>Canada</t>
        </is>
      </c>
      <c r="C23" s="4" t="inlineStr">
        <is>
          <t xml:space="preserve"> </t>
        </is>
      </c>
      <c r="D23" s="4" t="inlineStr">
        <is>
          <t xml:space="preserve"> </t>
        </is>
      </c>
      <c r="E23" s="4" t="inlineStr">
        <is>
          <t xml:space="preserve"> </t>
        </is>
      </c>
    </row>
    <row r="24">
      <c r="A24" s="3" t="inlineStr">
        <is>
          <t>Statutory Accounting Practices [Line Items]</t>
        </is>
      </c>
      <c r="C24" s="4" t="inlineStr">
        <is>
          <t xml:space="preserve"> </t>
        </is>
      </c>
      <c r="D24" s="4" t="inlineStr">
        <is>
          <t xml:space="preserve"> </t>
        </is>
      </c>
      <c r="E24" s="4" t="inlineStr">
        <is>
          <t xml:space="preserve"> </t>
        </is>
      </c>
    </row>
    <row r="25">
      <c r="A25" s="4" t="inlineStr">
        <is>
          <t>Actual statutory capital and surplus</t>
        </is>
      </c>
      <c r="B25" s="4" t="inlineStr">
        <is>
          <t>[1]</t>
        </is>
      </c>
      <c r="C25" s="6" t="n">
        <v>68637</v>
      </c>
      <c r="D25" s="6" t="n">
        <v>70063</v>
      </c>
      <c r="E25" s="4" t="inlineStr">
        <is>
          <t xml:space="preserve"> </t>
        </is>
      </c>
    </row>
    <row r="26">
      <c r="A26" s="4" t="inlineStr">
        <is>
          <t>Required statutory capital and surplus</t>
        </is>
      </c>
      <c r="B26" s="4" t="inlineStr">
        <is>
          <t>[1]</t>
        </is>
      </c>
      <c r="C26" s="6" t="n">
        <v>47825</v>
      </c>
      <c r="D26" s="6" t="n">
        <v>42513</v>
      </c>
      <c r="E26" s="4" t="inlineStr">
        <is>
          <t xml:space="preserve"> </t>
        </is>
      </c>
    </row>
    <row r="27">
      <c r="A27" s="4" t="inlineStr">
        <is>
          <t>Statutory net income (loss)</t>
        </is>
      </c>
      <c r="C27" s="6" t="n">
        <v>9215</v>
      </c>
      <c r="D27" s="6" t="n">
        <v>6985</v>
      </c>
      <c r="E27" s="6" t="n">
        <v>-1049</v>
      </c>
    </row>
    <row r="28">
      <c r="A28" s="4" t="inlineStr">
        <is>
          <t>Australia</t>
        </is>
      </c>
      <c r="C28" s="4" t="inlineStr">
        <is>
          <t xml:space="preserve"> </t>
        </is>
      </c>
      <c r="D28" s="4" t="inlineStr">
        <is>
          <t xml:space="preserve"> </t>
        </is>
      </c>
      <c r="E28" s="4" t="inlineStr">
        <is>
          <t xml:space="preserve"> </t>
        </is>
      </c>
    </row>
    <row r="29">
      <c r="A29" s="3" t="inlineStr">
        <is>
          <t>Statutory Accounting Practices [Line Items]</t>
        </is>
      </c>
      <c r="C29" s="4" t="inlineStr">
        <is>
          <t xml:space="preserve"> </t>
        </is>
      </c>
      <c r="D29" s="4" t="inlineStr">
        <is>
          <t xml:space="preserve"> </t>
        </is>
      </c>
      <c r="E29" s="4" t="inlineStr">
        <is>
          <t xml:space="preserve"> </t>
        </is>
      </c>
    </row>
    <row r="30">
      <c r="A30" s="4" t="inlineStr">
        <is>
          <t>Actual statutory capital and surplus</t>
        </is>
      </c>
      <c r="B30" s="4" t="inlineStr">
        <is>
          <t>[1]</t>
        </is>
      </c>
      <c r="C30" s="6" t="n">
        <v>284998</v>
      </c>
      <c r="D30" s="6" t="n">
        <v>283693</v>
      </c>
      <c r="E30" s="4" t="inlineStr">
        <is>
          <t xml:space="preserve"> </t>
        </is>
      </c>
    </row>
    <row r="31">
      <c r="A31" s="4" t="inlineStr">
        <is>
          <t>Required statutory capital and surplus</t>
        </is>
      </c>
      <c r="B31" s="4" t="inlineStr">
        <is>
          <t>[1]</t>
        </is>
      </c>
      <c r="C31" s="6" t="n">
        <v>175885</v>
      </c>
      <c r="D31" s="6" t="n">
        <v>214022</v>
      </c>
      <c r="E31" s="4" t="inlineStr">
        <is>
          <t xml:space="preserve"> </t>
        </is>
      </c>
    </row>
    <row r="32">
      <c r="A32" s="4" t="inlineStr">
        <is>
          <t>Statutory net income (loss)</t>
        </is>
      </c>
      <c r="C32" s="7" t="n">
        <v>38538</v>
      </c>
      <c r="D32" s="7" t="n">
        <v>11874</v>
      </c>
      <c r="E32" s="7" t="n">
        <v>-8601</v>
      </c>
    </row>
    <row r="33"/>
    <row r="34">
      <c r="A34" s="4" t="inlineStr">
        <is>
          <t>[1]Such amounts include ownership interests in affiliated insurance and reinsurance subsidiaries.</t>
        </is>
      </c>
    </row>
  </sheetData>
  <mergeCells count="4">
    <mergeCell ref="A1:B2"/>
    <mergeCell ref="C1:E1"/>
    <mergeCell ref="A33:D33"/>
    <mergeCell ref="A34:D3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 Duration Contracts</t>
        </is>
      </c>
      <c r="B1" s="2" t="inlineStr">
        <is>
          <t>12 Months Ended</t>
        </is>
      </c>
    </row>
    <row r="2">
      <c r="B2" s="2" t="inlineStr">
        <is>
          <t>Dec. 31, 2022</t>
        </is>
      </c>
    </row>
    <row r="3">
      <c r="A3" s="3" t="inlineStr">
        <is>
          <t>Short Duration Contracts Disclosure [Abstract]</t>
        </is>
      </c>
      <c r="B3" s="4" t="inlineStr">
        <is>
          <t xml:space="preserve"> </t>
        </is>
      </c>
    </row>
    <row r="4">
      <c r="A4" s="4" t="inlineStr">
        <is>
          <t>Short duration contracts</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warranty and lenders solution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 The Company determined the following to be insignificant for disclosure purposes: (i) certain mortgage business, including non-U.S. primary business, second lien and student loan exposures, global mortgage reinsurance and participation in various GSE credit risk-sharing products and (ii) certain reinsurance business, including casualty clash and non-traditional lines. Such amounts are included as reconciling items. The Company is required to establish reserves for losses and loss adjustment expenses (“Loss Reserves”) that arise from the business the Company underwrites. Loss Reserves for the insurance, reinsurance and mortgage segments represent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Insurance Segment Loss Reserves for the insurance segment are comprised of estimated amounts for (1) reported losses (“case reserves”) and (2) incurred but not reported losses (“IBNR reserves”). Generally, claims personnel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The Company also contracts with a number of outside third party administrators in the claims process who, in certain cases, have limited authority to establish case reserves. The work of such administrators is reviewed and monitored by our claims personnel. Loss Reserves are also established to provide for loss adjustment expenses and represent the estimated expense of settling claims, including legal and other fees and the general expenses of administering the claims adjustment process. Periodically, adjustments to the case reserves may be made as additional information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projec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length of the time lag between when a claim actually occurs and when it is reported and settled. This time lag is sometimes referred to as the “claim-tail.” During this period additional facts regarding coverages written in prior accident years, as well as about actual claims and trends, may become known and, as a result, may lead to adjustments of the related Loss Reserves. If the Company determines that an adjustment is appropriate, the adjustment is recorded in the accounting period in which such determination is made. Accordingly, should Loss Reserves need to be increased or decreased in the future from amounts currently established, future results of operations would be negatively or positively impacted respectively. The Company authorizes managing general agents, general agents and other producers to write program business on the Company’s behalf within prescribed underwriting authorities. This delegated authority process introduces additional complexity to the actuarial determination of unpaid future losses and loss adjustment expenses. In order to monitor adherence to the underwriting guidelines given to such parties, the Company periodically performs underwriting and claims due diligence review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from historical trend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djust for them so that the future can be projected more reliably. Because of the factors previously discussed, this process requires the substantial use of informed judgment and is inherently uncertain. Although Loss Reserves are initially determined based on underwriting and pricing analyses, the Company’s insurance segment applies several generally accepted actuarial methods, as discussed below, on a quarterly basis to evaluate the Loss Reserves, in addition to the expected loss method, in particular for Loss Reserves from more mature accident years (the year in which a loss occurred). Each quarter, as part of the reserving process, the segments’ actuaries reaffirm that the assumptions used in the reserving process continue to form a sound basis for the projection of liabilities. If actual loss activity differs substantially from expectations based on historical information, an adjustment to Loss Reserves may be supported. The Company places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increas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 these methods assume that the ratio of losses in one period to losses in an earlier period will remain constant in the future. These methods use incurred losses ( i.e. ,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B-F”) paid and incurred loss methods -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Frequency-Severity methods - These methods utilize actual paid and incurred claim experience, but break the data down into its component pieces: claim counts, often expressed as a ratio to exposure or premium (frequency), and average claim size (severity). The component pieces are projected to an ultimate level and multiplied together to result in an estimate of ultimate loss. These methods are especially useful when the severity of claims can be confined to a relatively stable range of estimated ultimate average claim value. • Additional analyses -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In the initial reserving process for short-tail insurance lines (consisting of property, energy, marine and aviation and other exposures including travel, accident and health, and warranty and lenders solutions), the Company relies on a combination of the reserving methods discussed above. For catastrophe-exposed business, the reserving process also includes the usage of catastrophe models for known events and a heavy reliance on analysis of individual catastrophic events and management judgment. The development of losses on short-tail business can be unstable, especially for policies characterized by high severity, low frequency losses. As time passes, for a given accident year, additional weight is given to the paid and incurred B-F loss development methods and eventually to the historical paid and incurred loss development methods in the reserving process. The Company makes a number of key assumptions in their reserving process, including that historical paid and reported development patterns are stable, catastrophe models provide useful information about our exposure to catastrophic events that have occurred and underwriters’ judgment as to potential loss exposures can be relied on. The expected loss ratios used in the initial reserving process for short-tail business have varied over time due to changes in pricing, reinsurance structure, estimates of catastrophe losses, policy changes (such as attachment points, class and limits) and geographical distribution. As losses in short-tail lines are reported relatively quickly, expected loss ratios are selected for the current accident year based upon actual attritional loss ratios for earlier accident years, adjusted for rate changes, inflation, changes in reinsurance programs and expected attritional losses based on modeling. Furthermore, ultimate losses for short-tail business are known in a reasonably short period of time. In the initial reserving process for medium-tail and long-tail insurance lines ( consisting of third party occurrence business, third party claims made business, and other exposures including surety, programs and contract binding exposures), the Company primarily relies on the expected loss method. The development of the Company’s medium-tail and long-tail business may be unstable, especially if there are high severity major events, as a portion of the Company’s casualty business is in high excess layers. As time passes, for a given accident year, additional weight is given to the paid and incurred B-F loss development methods and historical paid and incurred loss development methods in the reserving process. The Company makes a number of key assumptions in reserving for medium-tail and long-tail lines, including that the pricing loss ratio is the best estimate of the ultimate loss ratio at the time the policy is entered into, that the loss development patterns, which are based on a combination of company and industry loss development patterns and adjusted to reflect differences in the insurance segment’s mix of business, are reasonable and that claims personnel and underwriters analyses of our exposure to major events are assumed to be the best estimate of exposure to the known claims on those events. The expected loss ratios used in the initial reserving process for medium-tail and long-tail business for recent accident years have varied over time, in some cases significantly, from earlier accident years. As the credibility of historical experience for earlier accident years increases, the experience from these accident years will be given a greater weighting in the actuarial analysis to determine future accident year expected loss ratios, adjusted for changes in pricing, loss trends, terms and conditions and reinsurance structure. From time to time, the Company enters into loss portfolio transfer and adverse development cover reinsurance agreements accounted for as retroactive reinsurance. These agreements transfer Loss Reserves and future favorable or adverse development on certain runoff programs and certain third party occurrence business, within multi-line and other specialty business (the “Covered Lines”). As incurred losses and allocated loss adjustment expenses for the Covered Lines are ceded to the reinsurer, the Company is not exposed to changes in the amount, timing and uncertainty of cash flows arising from the Covered Lines. To avoid distortion, the incurred losses and allocated loss adjustment expenses and cumulative paid losses and loss adjustment expenses for the Covered Lines are excluded entirely from the tables below. Unpaid loss and loss adjustment expenses recoverable at December 31, 2022 included $280.2 million related to such reinsurance agreements. The following tables present information on the insurance segment’s short-duration insurance contracts: Property, energy, marine and aviation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158,548 $ 156,147 $ 148,622 $ 142,889 $ 134,473 $ 133,400 $ 128,157 $ 126,825 $ 125,813 $ 124,868 $ 27 3,982 2014 148,104 145,679 147,248 136,050 132,166 134,192 134,895 134,803 133,605 1,674 3,557 2015 112,299 109,769 103,921 102,449 97,789 91,770 91,833 90,816 2,654 4,244 2016 104,002 100,843 105,184 100,003 95,989 92,108 87,618 61 5,704 2017 280,686 246,264 235,924 230,413 231,199 225,298 3,268 6,287 2018 180,981 186,030 173,693 170,057 170,411 7,177 5,048 2019 179,056 178,564 165,477 161,156 4,162 5,942 2020 359,394 329,362 335,747 28,330 8,546 2021 426,870 428,719 54,746 7,566 2022 521,750 208,080 8,965 Total $ 2,279,988 Cumulative paid losses and allocated loss adjustment expenses, net of reinsurance 2013 $ 32,216 $ 84,680 $ 110,432 $ 119,649 $ 121,779 $ 125,014 $ 122,894 $ 124,227 $ 124,381 $ 124,402 2014 25,849 53,632 77,764 84,061 87,681 98,423 115,253 122,165 122,792 2015 23,561 64,900 76,282 86,196 87,870 86,190 87,260 87,564 2016 24,684 83,218 98,303 97,089 94,570 90,808 87,232 2017 30,215 139,849 195,512 211,688 215,874 217,764 2018 30,026 102,285 134,858 142,838 149,663 2019 26,130 105,380 133,911 139,141 2020 55,619 194,487 251,055 2021 90,423 267,677 2022 100,476 Total 1,547,766 All outstanding liabilities before 2013, net of reinsurance 18,239 Liabilities for losses and loss adjustment expenses, net of reinsurance $ 750,461 Third party occurrence business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282,852 $ 296,668 $ 306,572 $ 301,622 $ 281,637 $ 274,246 $ 272,385 $ 269,297 $ 270,110 $ 263,430 $ 43,148 66,118 2014 329,718 335,587 338,505 342,759 339,403 343,904 342,641 343,286 345,024 60,263 75,557 2015 358,769 391,570 398,565 391,797 391,132 382,427 386,465 379,226 75,540 78,507 2016 389,530 394,190 405,803 399,315 374,654 367,586 363,453 93,800 78,576 2017 417,097 417,662 422,360 412,231 406,857 406,165 114,603 84,418 2018 430,128 452,879 450,647 451,164 458,050 156,700 77,685 2019 455,928 487,080 480,535 471,279 195,283 84,985 2020 606,640 616,314 640,231 309,019 90,795 2021 621,972 662,716 431,302 89,718 2022 688,082 614,366 70,380 Total $ 4,677,656 Cumulative paid losses and allocated loss adjustment expenses, net of reinsurance 2013 $ 6,840 $ 29,215 $ 71,335 $ 101,153 $ 122,045 $ 149,012 $ 164,090 $ 174,591 $ 184,444 $ 192,159 2014 9,200 40,226 71,473 112,541 161,935 191,108 211,440 223,895 237,135 2015 11,110 44,514 88,411 139,364 181,505 211,510 227,439 249,399 2016 11,679 41,920 87,543 136,759 164,534 194,637 215,481 2017 13,391 52,309 99,806 134,988 165,468 220,660 2018 16,991 63,776 115,049 154,138 198,502 2019 18,375 73,075 121,646 172,948 2020 24,407 76,567 154,902 2021 26,235 90,791 2022 23,981 Total 1,755,958 All outstanding liabilities before 2013, net of reinsurance 263,297 Liabilities for losses and loss adjustment expenses, net of reinsurance $ 3,184,995 Third party claims-made business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301,608 $ 320,266 $ 324,044 $ 320,177 $ 294,372 $ 290,852 $ 281,642 $ 271,156 $ 273,607 $ 281,584 $ 14,639 14,953 2014 264,273 279,410 298,541 278,556 281,271 297,248 291,498 287,573 296,153 21,206 15,482 2015 258,740 277,358 276,256 259,830 255,207 252,263 267,725 266,758 18,198 14,392 2016 274,996 291,258 308,080 314,412 321,764 326,960 329,534 29,356 15,083 2017 270,272 285,738 311,724 308,172 323,128 316,673 45,042 15,198 2018 272,543 314,112 319,646 336,106 347,449 61,612 15,934 2019 289,128 317,312 317,363 322,178 93,422 15,858 2020 383,497 413,156 423,375 187,245 15,438 2021 514,676 517,975 351,736 15,751 2022 657,664 575,484 18,190 Total $ 3,759,343 Cumulative paid losses and allocated loss adjustment expenses, net of reinsurance 2013 $ 19,007 $ 87,386 $ 137,857 $ 179,261 $ 197,861 $ 216,984 $ 238,730 $ 245,423 $ 246,813 $ 253,570 2014 13,814 63,288 129,409 172,722 207,447 229,314 243,137 249,307 260,333 2015 9,059 52,007 100,030 126,431 174,084 193,105 216,892 220,871 2016 10,537 68,157 127,203 158,127 205,478 242,300 256,705 2017 9,281 67,529 112,975 143,064 195,788 232,508 2018 12,241 68,244 118,105 158,389 208,063 2019 12,373 65,286 122,046 154,630 2020 17,070 87,248 151,750 2021 23,253 90,487 2022 25,244 Total 1,854,161 All outstanding liabilities before 2013, net of reinsurance 86,120 Liabilities for losses and loss adjustment expenses, net of reinsurance $ 1,991,302 Multi-line and other specialty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264,243 $ 272,335 $ 263,631 $ 263,928 $ 251,894 $ 253,271 $ 248,634 $ 245,825 $ 245,069 $ 244,191 $ 2,761 86,371 2014 301,548 325,705 318,453 318,268 317,197 313,221 310,051 309,061 310,977 3,968 130,844 2015 334,684 357,939 356,777 364,815 356,657 349,432 347,206 344,974 5,632 170,579 2016 408,686 430,976 427,829 416,108 409,987 408,004 408,716 8,616 189,406 2017 482,436 501,026 491,347 500,947 504,322 512,717 12,776 229,570 2018 512,406 564,563 562,848 565,116 564,693 21,722 256,621 2019 566,864 612,179 640,262 651,004 38,672 250,441 2020 618,340 569,123 515,016 87,261 162,214 2021 635,186 618,581 153,336 113,165 2022 678,479 425,107 89,859 Total $ 4,849,348 Cumulative paid losses and allocated loss adjustment expenses, net of reinsurance 2013 $ 86,680 $ 150,925 $ 180,428 $ 213,461 $ 225,324 $ 234,330 $ 236,375 $ 237,293 $ 238,321 $ 238,257 2014 107,726 196,899 234,267 267,079 281,195 291,727 293,131 294,630 295,896 2015 138,153 236,108 277,850 305,895 320,971 326,652 330,431 331,320 2016 175,948 304,743 341,789 362,823 379,305 385,314 390,350 2017 181,102 342,385 380,696 423,480 446,002 471,978 2018 211,711 389,047 442,643 479,824 508,649 2019 211,970 385,794 486,882 548,844 2020 171,994 309,106 358,967 2021 156,992 334,549 2022 177,092 Total 3,655,902 All outstanding liabilities before 2013, net of reinsurance 22,275 Liabilities for losses and loss adjustment expenses, net of reinsurance $ 1,215,721 The following table presents the average annual percentage payout of incurred losses and allocated loss adjustment expenses by age, net of reinsurance, as of December 31, 2022: Average annual percentage payout of incurred losses and allocated loss adjustment expenses by age, net of reinsurance Year 1 Year 2 Year 3 Year 4 Year 5 Year 6 Year 7 Year 8 Year 9 Year 10 Property, energy, marine and aviation 20.3 % 44.2 % 18.4 % 5.2 % 1.5 % 1.1 % 2.0 % 2.2 % 0.3 % — % Third party occurrence business 3.4 % 9.3 % 11.8 % 11.2 % 9.7 % 9.7 % 5.4 % 4.5 % 3.8 % 2.9 % Third party claims-made business 4.1 % 17.2 % 17.2 % 11.4 % 13.6 % 8.8 % 6.4 % 2.0 % 2.1 % 2.4 % Multi-line and other specialty 34.3 % 28.9 % 10.9 % 8.8 % 4.5 % 3.1 % 0.9 % 0.4 % 0.4 % — % Reinsurance Segment Loss Reserves for the Company’s reinsurance segment are comprised of (1) case reserves, (2) additional case reserves (“ACRs”) and (3) IBNR reserves. The Company receives reports of claims notices from ceding companies and records case reserves based upon the amount of reserves recommended by the ceding company. Case reserves may be supplemented by ACRs, which may be estimated by the Company’s claims personnel ahead of official notification from the ceding company, or when judgment regarding the size or severity of the known event differs from the ceding company. In certain instances, the Company establishes ACRs even when the ceding company does not report any liability on a known event. In addition, specific claim information reported by ceding companies or obtained through claim audits can alert the Company to emerging trends such as changing legal interpretations of coverage and liability, claims from unexpected sources or classes of business, and significant changes in the frequency or severity of individual claims. Such information is often used in the process of estimating IBNR reserves.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Loss Reserves involves a considerable degree of judgment by management and, as of any given date, is inherently uncertain. The estimation of Loss Reserves for the reinsurance segment is subject to the same risk factors as the estimation of Loss Reserves for the insurance segment. In addition, the inherent uncertainties of estimating such reserves are even greater for reinsurer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Ultimate losses and loss adjustment expenses are generally determined by projection of claim emergence and settlement patterns observed in the past that can reasonably be expected to persist into the future. As with the insurance segment, the process of estimating Loss Reserves for the reinsurance segment involves a considerable degree of judgment by management and, as of any given date, is inherently uncertain. As discussed above, such uncertainty is greater for reinsurers compared to insurers. As a result, our reinsurance operations obtain information from numerous sources to assist in the process. Pricing actuaries from the reinsurance segment devote considerable effort to understanding and analyzing a ceding company’s operations and loss history during the underwriting of the business, using a combination of ceding company and industry statistics. Such statistics normally include historical premium and loss data by class of business, individual claim information for larger claims, distributions of insurance limits provided, loss reporting and payment patterns, and rate change history. This analysis is used to project expected loss ratios for each treaty during the upcoming contract period.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the reinsurance segment must rely on estimates for a longer period of time than does an insurance company. Backlogs in the recording of assumed reinsurance can also complicate the accuracy of loss reserve estimation. As of December 31, 2022 there were no significant backlogs related to the processing of assumed reinsurance information at our reinsurance operations. The reinsurance segment relies heavily on information reported by ceding companies, as discussed above. In order to determine the accuracy and completeness of such information, underwriters, actuaries, and claims personnel often perform audits of ceding companies and regularly review information received from ceding companies for unusual or unexpected results. Material findings are usually discussed with the ceding companies. The Company sometimes encounters situations where they determine that a claim presentation from a ceding company is not in accordance with contract terms. In these situations, the Company attempts to resolve the dispute with the ceding company. Most situations are resolved amicably and without the need for litigation or arbitration. However, in the infrequent situations where a resolution is not possible, the Company will vigorously defend its position in such disputes. Although Loss Reserves are initially determined based on underwriting and pricing analysis, the Company applies several generally accepted actuarial methods, as discussed above, on a quarterly basis to evaluate its Loss Reserves in addition to the expected loss method, in particular for reserves from more mature underwriting years (the year in which business is underwritten). Each quarter, as part of the reserving process, the Company’s actuaries reaffirm that the assumptions used in the reserving process continue to form a sound basis for projection of liabilities. If actual loss activity differs substantially from expectations based 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33" customWidth="1" min="2" max="2"/>
  </cols>
  <sheetData>
    <row r="1">
      <c r="A1" s="1" t="inlineStr">
        <is>
          <t>Statutory Information - Narrative (Details) $ in Millions</t>
        </is>
      </c>
      <c r="B1" s="2" t="inlineStr">
        <is>
          <t>12 Months Ended</t>
        </is>
      </c>
    </row>
    <row r="2">
      <c r="B2" s="2" t="inlineStr">
        <is>
          <t>Dec. 31, 2022 USD ($) subsidiary</t>
        </is>
      </c>
    </row>
    <row r="3">
      <c r="A3" s="4" t="inlineStr">
        <is>
          <t>Ireland</t>
        </is>
      </c>
      <c r="B3" s="4" t="inlineStr">
        <is>
          <t xml:space="preserve"> </t>
        </is>
      </c>
    </row>
    <row r="4">
      <c r="A4" s="3" t="inlineStr">
        <is>
          <t>Statutory Accounting Practices [Line Items]</t>
        </is>
      </c>
      <c r="B4" s="4" t="inlineStr">
        <is>
          <t xml:space="preserve"> </t>
        </is>
      </c>
    </row>
    <row r="5">
      <c r="A5" s="4" t="inlineStr">
        <is>
          <t>Number Of Subsidiaries | subsidiary</t>
        </is>
      </c>
      <c r="B5" s="6" t="n">
        <v>3</v>
      </c>
    </row>
    <row r="6">
      <c r="A6" s="4" t="inlineStr">
        <is>
          <t>Mortgage | North Carolina or Wisconsin</t>
        </is>
      </c>
      <c r="B6" s="4" t="inlineStr">
        <is>
          <t xml:space="preserve"> </t>
        </is>
      </c>
    </row>
    <row r="7">
      <c r="A7" s="3" t="inlineStr">
        <is>
          <t>Statutory Accounting Practices [Line Items]</t>
        </is>
      </c>
      <c r="B7" s="4" t="inlineStr">
        <is>
          <t xml:space="preserve"> </t>
        </is>
      </c>
    </row>
    <row r="8">
      <c r="A8" s="4" t="inlineStr">
        <is>
          <t>Required contingency loss reserve as a percentage of net earned premiums</t>
        </is>
      </c>
      <c r="B8" s="10" t="n">
        <v>0.5</v>
      </c>
    </row>
    <row r="9">
      <c r="A9" s="4" t="inlineStr">
        <is>
          <t>Withdrawal restriction period</t>
        </is>
      </c>
      <c r="B9" s="4" t="inlineStr">
        <is>
          <t>10 years</t>
        </is>
      </c>
    </row>
    <row r="10">
      <c r="A10" s="4" t="inlineStr">
        <is>
          <t>Withdrawal restriction period, with prior approval</t>
        </is>
      </c>
      <c r="B10" s="10" t="n">
        <v>0.35</v>
      </c>
    </row>
    <row r="11">
      <c r="A11" s="4" t="inlineStr">
        <is>
          <t>Maximum risk to capital ratio</t>
        </is>
      </c>
      <c r="B11" s="10" t="n">
        <v>25</v>
      </c>
    </row>
    <row r="12">
      <c r="A12" s="4" t="inlineStr">
        <is>
          <t>United Guaranty Residential Insurance Company [Member] | North Carolina</t>
        </is>
      </c>
      <c r="B12" s="4" t="inlineStr">
        <is>
          <t xml:space="preserve"> </t>
        </is>
      </c>
    </row>
    <row r="13">
      <c r="A13" s="3" t="inlineStr">
        <is>
          <t>Statutory Accounting Practices [Line Items]</t>
        </is>
      </c>
      <c r="B13" s="4" t="inlineStr">
        <is>
          <t xml:space="preserve"> </t>
        </is>
      </c>
    </row>
    <row r="14">
      <c r="A14" s="4" t="inlineStr">
        <is>
          <t>Dividends available for payment in 2022, total</t>
        </is>
      </c>
      <c r="B14" s="5" t="n">
        <v>156.5</v>
      </c>
    </row>
    <row r="15">
      <c r="A15" s="4" t="inlineStr">
        <is>
          <t>Arch Re US | United States</t>
        </is>
      </c>
      <c r="B15" s="4" t="inlineStr">
        <is>
          <t xml:space="preserve"> </t>
        </is>
      </c>
    </row>
    <row r="16">
      <c r="A16" s="3" t="inlineStr">
        <is>
          <t>Statutory Accounting Practices [Line Items]</t>
        </is>
      </c>
      <c r="B16" s="4" t="inlineStr">
        <is>
          <t xml:space="preserve"> </t>
        </is>
      </c>
    </row>
    <row r="17">
      <c r="A17" s="4" t="inlineStr">
        <is>
          <t>Dividends available for payment in 2022, total</t>
        </is>
      </c>
      <c r="B17" s="5" t="n">
        <v>255.4</v>
      </c>
    </row>
    <row r="18">
      <c r="A18" s="4" t="inlineStr">
        <is>
          <t>Arch Re Bermuda | Bermuda</t>
        </is>
      </c>
      <c r="B18" s="4" t="inlineStr">
        <is>
          <t xml:space="preserve"> </t>
        </is>
      </c>
    </row>
    <row r="19">
      <c r="A19" s="3" t="inlineStr">
        <is>
          <t>Statutory Accounting Practices [Line Items]</t>
        </is>
      </c>
      <c r="B19" s="4" t="inlineStr">
        <is>
          <t xml:space="preserve"> </t>
        </is>
      </c>
    </row>
    <row r="20">
      <c r="A20" s="4" t="inlineStr">
        <is>
          <t>Dividends, percentage permitted</t>
        </is>
      </c>
      <c r="B20" s="10" t="n">
        <v>0.25</v>
      </c>
    </row>
    <row r="21">
      <c r="A21" s="4" t="inlineStr">
        <is>
          <t>Dividend required notice period</t>
        </is>
      </c>
      <c r="B21" s="4" t="inlineStr">
        <is>
          <t>7 days</t>
        </is>
      </c>
    </row>
    <row r="22">
      <c r="A22" s="4" t="inlineStr">
        <is>
          <t>Dividends available for payment in 2022 without prior regulatory approval</t>
        </is>
      </c>
      <c r="B22" s="7" t="n">
        <v>37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Balance Sheet (Details) - USD ($) $ / shares in Units,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investments</t>
        </is>
      </c>
      <c r="B3" s="7" t="n">
        <v>27292927</v>
      </c>
      <c r="C3" s="7" t="n">
        <v>26588156</v>
      </c>
      <c r="D3" s="4" t="inlineStr">
        <is>
          <t xml:space="preserve"> </t>
        </is>
      </c>
      <c r="E3" s="4" t="inlineStr">
        <is>
          <t xml:space="preserve"> </t>
        </is>
      </c>
    </row>
    <row r="4">
      <c r="A4" s="4" t="inlineStr">
        <is>
          <t>Cash</t>
        </is>
      </c>
      <c r="B4" s="6" t="n">
        <v>855118</v>
      </c>
      <c r="C4" s="6" t="n">
        <v>858668</v>
      </c>
      <c r="D4" s="7" t="n">
        <v>906448</v>
      </c>
      <c r="E4" s="4" t="inlineStr">
        <is>
          <t xml:space="preserve"> </t>
        </is>
      </c>
    </row>
    <row r="5">
      <c r="A5" s="4" t="inlineStr">
        <is>
          <t>Investment in operating affiliates</t>
        </is>
      </c>
      <c r="B5" s="6" t="n">
        <v>964604</v>
      </c>
      <c r="C5" s="6" t="n">
        <v>1135655</v>
      </c>
      <c r="D5" s="4" t="inlineStr">
        <is>
          <t xml:space="preserve"> </t>
        </is>
      </c>
      <c r="E5" s="4" t="inlineStr">
        <is>
          <t xml:space="preserve"> </t>
        </is>
      </c>
    </row>
    <row r="6">
      <c r="A6" s="4" t="inlineStr">
        <is>
          <t>Other assets</t>
        </is>
      </c>
      <c r="B6" s="6" t="n">
        <v>2919605</v>
      </c>
      <c r="C6" s="6" t="n">
        <v>2453849</v>
      </c>
      <c r="D6" s="4" t="inlineStr">
        <is>
          <t xml:space="preserve"> </t>
        </is>
      </c>
      <c r="E6" s="4" t="inlineStr">
        <is>
          <t xml:space="preserve"> </t>
        </is>
      </c>
    </row>
    <row r="7">
      <c r="A7" s="4" t="inlineStr">
        <is>
          <t>Total assets</t>
        </is>
      </c>
      <c r="B7" s="6" t="n">
        <v>47990507</v>
      </c>
      <c r="C7" s="6" t="n">
        <v>45100945</v>
      </c>
      <c r="D7" s="6" t="n">
        <v>43282297</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nior notes</t>
        </is>
      </c>
      <c r="B9" s="6" t="n">
        <v>2725410</v>
      </c>
      <c r="C9" s="6" t="n">
        <v>2724394</v>
      </c>
      <c r="D9" s="4" t="inlineStr">
        <is>
          <t xml:space="preserve"> </t>
        </is>
      </c>
      <c r="E9" s="4" t="inlineStr">
        <is>
          <t xml:space="preserve"> </t>
        </is>
      </c>
    </row>
    <row r="10">
      <c r="A10" s="4" t="inlineStr">
        <is>
          <t>Other liabilities</t>
        </is>
      </c>
      <c r="B10" s="6" t="n">
        <v>1367068</v>
      </c>
      <c r="C10" s="6" t="n">
        <v>1329742</v>
      </c>
      <c r="D10" s="4" t="inlineStr">
        <is>
          <t xml:space="preserve"> </t>
        </is>
      </c>
      <c r="E10" s="4" t="inlineStr">
        <is>
          <t xml:space="preserve"> </t>
        </is>
      </c>
    </row>
    <row r="11">
      <c r="A11" s="4" t="inlineStr">
        <is>
          <t>Total liabilities</t>
        </is>
      </c>
      <c r="B11" s="6" t="n">
        <v>35069605</v>
      </c>
      <c r="C11" s="6" t="n">
        <v>31545816</v>
      </c>
      <c r="D11" s="6" t="n">
        <v>29294856</v>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Non-cumulative preferred shares</t>
        </is>
      </c>
      <c r="B13" s="6" t="n">
        <v>830000</v>
      </c>
      <c r="C13" s="6" t="n">
        <v>830000</v>
      </c>
      <c r="D13" s="4" t="inlineStr">
        <is>
          <t xml:space="preserve"> </t>
        </is>
      </c>
      <c r="E13" s="4" t="inlineStr">
        <is>
          <t xml:space="preserve"> </t>
        </is>
      </c>
    </row>
    <row r="14">
      <c r="A14" s="4" t="inlineStr">
        <is>
          <t>Common shares ($0.0011 par, shares issued: 588,250,762 and 583,289,850)</t>
        </is>
      </c>
      <c r="B14" s="6" t="n">
        <v>654</v>
      </c>
      <c r="C14" s="6" t="n">
        <v>648</v>
      </c>
      <c r="D14" s="4" t="inlineStr">
        <is>
          <t xml:space="preserve"> </t>
        </is>
      </c>
      <c r="E14" s="4" t="inlineStr">
        <is>
          <t xml:space="preserve"> </t>
        </is>
      </c>
    </row>
    <row r="15">
      <c r="A15" s="4" t="inlineStr">
        <is>
          <t>Additional paid-in capital</t>
        </is>
      </c>
      <c r="B15" s="6" t="n">
        <v>2211444</v>
      </c>
      <c r="C15" s="6" t="n">
        <v>2085075</v>
      </c>
      <c r="D15" s="4" t="inlineStr">
        <is>
          <t xml:space="preserve"> </t>
        </is>
      </c>
      <c r="E15" s="4" t="inlineStr">
        <is>
          <t xml:space="preserve"> </t>
        </is>
      </c>
    </row>
    <row r="16">
      <c r="A16" s="4" t="inlineStr">
        <is>
          <t>Retained earnings</t>
        </is>
      </c>
      <c r="B16" s="6" t="n">
        <v>15892065</v>
      </c>
      <c r="C16" s="6" t="n">
        <v>14455868</v>
      </c>
      <c r="D16" s="4" t="inlineStr">
        <is>
          <t xml:space="preserve"> </t>
        </is>
      </c>
      <c r="E16" s="4" t="inlineStr">
        <is>
          <t xml:space="preserve"> </t>
        </is>
      </c>
    </row>
    <row r="17">
      <c r="A17" s="4" t="inlineStr">
        <is>
          <t>Accumulated other comprehensive income (loss), net of deferred income tax</t>
        </is>
      </c>
      <c r="B17" s="6" t="n">
        <v>-1646170</v>
      </c>
      <c r="C17" s="6" t="n">
        <v>-64600</v>
      </c>
      <c r="D17" s="6" t="n">
        <v>488895</v>
      </c>
      <c r="E17" s="7" t="n">
        <v>212091</v>
      </c>
    </row>
    <row r="18">
      <c r="A18" s="4" t="inlineStr">
        <is>
          <t>Common shares held in treasury, at cost (shares: 217,904,765 and 204,365,956)</t>
        </is>
      </c>
      <c r="B18" s="6" t="n">
        <v>-4377920</v>
      </c>
      <c r="C18" s="6" t="n">
        <v>-3761095</v>
      </c>
      <c r="D18" s="4" t="inlineStr">
        <is>
          <t xml:space="preserve"> </t>
        </is>
      </c>
      <c r="E18" s="4" t="inlineStr">
        <is>
          <t xml:space="preserve"> </t>
        </is>
      </c>
    </row>
    <row r="19">
      <c r="A19" s="4" t="inlineStr">
        <is>
          <t>Total shareholders' equity</t>
        </is>
      </c>
      <c r="B19" s="6" t="n">
        <v>12910073</v>
      </c>
      <c r="C19" s="6" t="n">
        <v>13545896</v>
      </c>
      <c r="D19" s="7" t="n">
        <v>13105886</v>
      </c>
      <c r="E19" s="4" t="inlineStr">
        <is>
          <t xml:space="preserve"> </t>
        </is>
      </c>
    </row>
    <row r="20">
      <c r="A20" s="4" t="inlineStr">
        <is>
          <t>Total liabilities and shareholders' equity</t>
        </is>
      </c>
      <c r="B20" s="7" t="n">
        <v>47990507</v>
      </c>
      <c r="C20" s="7" t="n">
        <v>45100945</v>
      </c>
      <c r="D20" s="4" t="inlineStr">
        <is>
          <t xml:space="preserve"> </t>
        </is>
      </c>
      <c r="E20" s="4" t="inlineStr">
        <is>
          <t xml:space="preserve"> </t>
        </is>
      </c>
    </row>
    <row r="21">
      <c r="A21" s="3" t="inlineStr">
        <is>
          <t>Parenthetical information:</t>
        </is>
      </c>
      <c r="B21" s="4" t="inlineStr">
        <is>
          <t xml:space="preserve"> </t>
        </is>
      </c>
      <c r="C21" s="4" t="inlineStr">
        <is>
          <t xml:space="preserve"> </t>
        </is>
      </c>
      <c r="D21" s="4" t="inlineStr">
        <is>
          <t xml:space="preserve"> </t>
        </is>
      </c>
      <c r="E21" s="4" t="inlineStr">
        <is>
          <t xml:space="preserve"> </t>
        </is>
      </c>
    </row>
    <row r="22">
      <c r="A22" s="4" t="inlineStr">
        <is>
          <t>Common shares, par value per share</t>
        </is>
      </c>
      <c r="B22" s="8" t="n">
        <v>0.0011</v>
      </c>
      <c r="C22" s="8" t="n">
        <v>0.0011</v>
      </c>
      <c r="D22" s="4" t="inlineStr">
        <is>
          <t xml:space="preserve"> </t>
        </is>
      </c>
      <c r="E22" s="4" t="inlineStr">
        <is>
          <t xml:space="preserve"> </t>
        </is>
      </c>
    </row>
    <row r="23">
      <c r="A23" s="4" t="inlineStr">
        <is>
          <t>Common shares issued (shares)</t>
        </is>
      </c>
      <c r="B23" s="6" t="n">
        <v>588250762</v>
      </c>
      <c r="C23" s="6" t="n">
        <v>583289850</v>
      </c>
      <c r="D23" s="6" t="n">
        <v>579000841</v>
      </c>
      <c r="E23" s="6" t="n">
        <v>574617195</v>
      </c>
    </row>
    <row r="24">
      <c r="A24" s="4" t="inlineStr">
        <is>
          <t>Common shares held in treasury (shares)</t>
        </is>
      </c>
      <c r="B24" s="6" t="n">
        <v>217904765</v>
      </c>
      <c r="C24" s="6" t="n">
        <v>204365956</v>
      </c>
      <c r="D24" s="6" t="n">
        <v>172280199</v>
      </c>
      <c r="E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Total investments</t>
        </is>
      </c>
      <c r="B27" s="7" t="n">
        <v>7282</v>
      </c>
      <c r="C27" s="7" t="n">
        <v>2038</v>
      </c>
      <c r="D27" s="4" t="inlineStr">
        <is>
          <t xml:space="preserve"> </t>
        </is>
      </c>
      <c r="E27" s="4" t="inlineStr">
        <is>
          <t xml:space="preserve"> </t>
        </is>
      </c>
    </row>
    <row r="28">
      <c r="A28" s="4" t="inlineStr">
        <is>
          <t>Cash</t>
        </is>
      </c>
      <c r="B28" s="6" t="n">
        <v>11393</v>
      </c>
      <c r="C28" s="6" t="n">
        <v>16317</v>
      </c>
      <c r="D28" s="4" t="inlineStr">
        <is>
          <t xml:space="preserve"> </t>
        </is>
      </c>
      <c r="E28" s="4" t="inlineStr">
        <is>
          <t xml:space="preserve"> </t>
        </is>
      </c>
    </row>
    <row r="29">
      <c r="A29" s="4" t="inlineStr">
        <is>
          <t>Investment in subsidiaries</t>
        </is>
      </c>
      <c r="B29" s="6" t="n">
        <v>14191188</v>
      </c>
      <c r="C29" s="6" t="n">
        <v>14822024</v>
      </c>
      <c r="D29" s="4" t="inlineStr">
        <is>
          <t xml:space="preserve"> </t>
        </is>
      </c>
      <c r="E29" s="4" t="inlineStr">
        <is>
          <t xml:space="preserve"> </t>
        </is>
      </c>
    </row>
    <row r="30">
      <c r="A30" s="4" t="inlineStr">
        <is>
          <t>Investment in operating affiliates</t>
        </is>
      </c>
      <c r="B30" s="6" t="n">
        <v>5259</v>
      </c>
      <c r="C30" s="6" t="n">
        <v>6877</v>
      </c>
      <c r="D30" s="4" t="inlineStr">
        <is>
          <t xml:space="preserve"> </t>
        </is>
      </c>
      <c r="E30" s="4" t="inlineStr">
        <is>
          <t xml:space="preserve"> </t>
        </is>
      </c>
    </row>
    <row r="31">
      <c r="A31" s="4" t="inlineStr">
        <is>
          <t>Due from Affiliates</t>
        </is>
      </c>
      <c r="B31" s="6" t="n">
        <v>1554</v>
      </c>
      <c r="C31" s="6" t="n">
        <v>11</v>
      </c>
      <c r="D31" s="4" t="inlineStr">
        <is>
          <t xml:space="preserve"> </t>
        </is>
      </c>
      <c r="E31" s="4" t="inlineStr">
        <is>
          <t xml:space="preserve"> </t>
        </is>
      </c>
    </row>
    <row r="32">
      <c r="A32" s="4" t="inlineStr">
        <is>
          <t>Other assets</t>
        </is>
      </c>
      <c r="B32" s="6" t="n">
        <v>17203</v>
      </c>
      <c r="C32" s="6" t="n">
        <v>9604</v>
      </c>
      <c r="D32" s="4" t="inlineStr">
        <is>
          <t xml:space="preserve"> </t>
        </is>
      </c>
      <c r="E32" s="4" t="inlineStr">
        <is>
          <t xml:space="preserve"> </t>
        </is>
      </c>
    </row>
    <row r="33">
      <c r="A33" s="4" t="inlineStr">
        <is>
          <t>Total assets</t>
        </is>
      </c>
      <c r="B33" s="6" t="n">
        <v>14233879</v>
      </c>
      <c r="C33" s="6" t="n">
        <v>14856871</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Senior notes</t>
        </is>
      </c>
      <c r="B35" s="6" t="n">
        <v>1286567</v>
      </c>
      <c r="C35" s="6" t="n">
        <v>1286208</v>
      </c>
      <c r="D35" s="4" t="inlineStr">
        <is>
          <t xml:space="preserve"> </t>
        </is>
      </c>
      <c r="E35" s="4" t="inlineStr">
        <is>
          <t xml:space="preserve"> </t>
        </is>
      </c>
    </row>
    <row r="36">
      <c r="A36" s="4" t="inlineStr">
        <is>
          <t>Other liabilities</t>
        </is>
      </c>
      <c r="B36" s="6" t="n">
        <v>37239</v>
      </c>
      <c r="C36" s="6" t="n">
        <v>24767</v>
      </c>
      <c r="D36" s="4" t="inlineStr">
        <is>
          <t xml:space="preserve"> </t>
        </is>
      </c>
      <c r="E36" s="4" t="inlineStr">
        <is>
          <t xml:space="preserve"> </t>
        </is>
      </c>
    </row>
    <row r="37">
      <c r="A37" s="4" t="inlineStr">
        <is>
          <t>Total liabilities</t>
        </is>
      </c>
      <c r="B37" s="6" t="n">
        <v>1323806</v>
      </c>
      <c r="C37" s="6" t="n">
        <v>1310975</v>
      </c>
      <c r="D37" s="4" t="inlineStr">
        <is>
          <t xml:space="preserve"> </t>
        </is>
      </c>
      <c r="E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row>
    <row r="39">
      <c r="A39" s="4" t="inlineStr">
        <is>
          <t>Non-cumulative preferred shares</t>
        </is>
      </c>
      <c r="B39" s="6" t="n">
        <v>830000</v>
      </c>
      <c r="C39" s="6" t="n">
        <v>830000</v>
      </c>
      <c r="D39" s="4" t="inlineStr">
        <is>
          <t xml:space="preserve"> </t>
        </is>
      </c>
      <c r="E39" s="4" t="inlineStr">
        <is>
          <t xml:space="preserve"> </t>
        </is>
      </c>
    </row>
    <row r="40">
      <c r="A40" s="4" t="inlineStr">
        <is>
          <t>Common shares ($0.0011 par, shares issued: 588,250,762 and 583,289,850)</t>
        </is>
      </c>
      <c r="B40" s="6" t="n">
        <v>654</v>
      </c>
      <c r="C40" s="6" t="n">
        <v>648</v>
      </c>
      <c r="D40" s="4" t="inlineStr">
        <is>
          <t xml:space="preserve"> </t>
        </is>
      </c>
      <c r="E40" s="4" t="inlineStr">
        <is>
          <t xml:space="preserve"> </t>
        </is>
      </c>
    </row>
    <row r="41">
      <c r="A41" s="4" t="inlineStr">
        <is>
          <t>Additional paid-in capital</t>
        </is>
      </c>
      <c r="B41" s="6" t="n">
        <v>2211444</v>
      </c>
      <c r="C41" s="6" t="n">
        <v>2085075</v>
      </c>
      <c r="D41" s="4" t="inlineStr">
        <is>
          <t xml:space="preserve"> </t>
        </is>
      </c>
      <c r="E41" s="4" t="inlineStr">
        <is>
          <t xml:space="preserve"> </t>
        </is>
      </c>
    </row>
    <row r="42">
      <c r="A42" s="4" t="inlineStr">
        <is>
          <t>Retained earnings</t>
        </is>
      </c>
      <c r="B42" s="6" t="n">
        <v>15892065</v>
      </c>
      <c r="C42" s="6" t="n">
        <v>14455868</v>
      </c>
      <c r="D42" s="4" t="inlineStr">
        <is>
          <t xml:space="preserve"> </t>
        </is>
      </c>
      <c r="E42" s="4" t="inlineStr">
        <is>
          <t xml:space="preserve"> </t>
        </is>
      </c>
    </row>
    <row r="43">
      <c r="A43" s="4" t="inlineStr">
        <is>
          <t>Accumulated other comprehensive income (loss), net of deferred income tax</t>
        </is>
      </c>
      <c r="B43" s="6" t="n">
        <v>-1646170</v>
      </c>
      <c r="C43" s="6" t="n">
        <v>-64600</v>
      </c>
      <c r="D43" s="4" t="inlineStr">
        <is>
          <t xml:space="preserve"> </t>
        </is>
      </c>
      <c r="E43" s="4" t="inlineStr">
        <is>
          <t xml:space="preserve"> </t>
        </is>
      </c>
    </row>
    <row r="44">
      <c r="A44" s="4" t="inlineStr">
        <is>
          <t>Common shares held in treasury, at cost (shares: 217,904,765 and 204,365,956)</t>
        </is>
      </c>
      <c r="B44" s="6" t="n">
        <v>-4377920</v>
      </c>
      <c r="C44" s="6" t="n">
        <v>-3761095</v>
      </c>
      <c r="D44" s="4" t="inlineStr">
        <is>
          <t xml:space="preserve"> </t>
        </is>
      </c>
      <c r="E44" s="4" t="inlineStr">
        <is>
          <t xml:space="preserve"> </t>
        </is>
      </c>
    </row>
    <row r="45">
      <c r="A45" s="4" t="inlineStr">
        <is>
          <t>Total shareholders' equity</t>
        </is>
      </c>
      <c r="B45" s="6" t="n">
        <v>12910073</v>
      </c>
      <c r="C45" s="6" t="n">
        <v>13545896</v>
      </c>
      <c r="D45" s="4" t="inlineStr">
        <is>
          <t xml:space="preserve"> </t>
        </is>
      </c>
      <c r="E45" s="4" t="inlineStr">
        <is>
          <t xml:space="preserve"> </t>
        </is>
      </c>
    </row>
    <row r="46">
      <c r="A46" s="4" t="inlineStr">
        <is>
          <t>Total liabilities and shareholders' equity</t>
        </is>
      </c>
      <c r="B46" s="7" t="n">
        <v>14233879</v>
      </c>
      <c r="C46" s="7" t="n">
        <v>14856871</v>
      </c>
      <c r="D46" s="4" t="inlineStr">
        <is>
          <t xml:space="preserve"> </t>
        </is>
      </c>
      <c r="E46" s="4" t="inlineStr">
        <is>
          <t xml:space="preserve"> </t>
        </is>
      </c>
    </row>
    <row r="47">
      <c r="A47" s="3" t="inlineStr">
        <is>
          <t>Parenthetical information:</t>
        </is>
      </c>
      <c r="B47" s="4" t="inlineStr">
        <is>
          <t xml:space="preserve"> </t>
        </is>
      </c>
      <c r="C47" s="4" t="inlineStr">
        <is>
          <t xml:space="preserve"> </t>
        </is>
      </c>
      <c r="D47" s="4" t="inlineStr">
        <is>
          <t xml:space="preserve"> </t>
        </is>
      </c>
      <c r="E47" s="4" t="inlineStr">
        <is>
          <t xml:space="preserve"> </t>
        </is>
      </c>
    </row>
    <row r="48">
      <c r="A48" s="4" t="inlineStr">
        <is>
          <t>Common shares, par value per share</t>
        </is>
      </c>
      <c r="B48" s="8" t="n">
        <v>0.0011</v>
      </c>
      <c r="C48" s="8" t="n">
        <v>0.0011</v>
      </c>
      <c r="D48" s="4" t="inlineStr">
        <is>
          <t xml:space="preserve"> </t>
        </is>
      </c>
      <c r="E48" s="4" t="inlineStr">
        <is>
          <t xml:space="preserve"> </t>
        </is>
      </c>
    </row>
    <row r="49">
      <c r="A49" s="4" t="inlineStr">
        <is>
          <t>Common shares issued (shares)</t>
        </is>
      </c>
      <c r="B49" s="6" t="n">
        <v>588250762</v>
      </c>
      <c r="C49" s="6" t="n">
        <v>583289850</v>
      </c>
      <c r="D49" s="4" t="inlineStr">
        <is>
          <t xml:space="preserve"> </t>
        </is>
      </c>
      <c r="E49" s="4" t="inlineStr">
        <is>
          <t xml:space="preserve"> </t>
        </is>
      </c>
    </row>
    <row r="50">
      <c r="A50" s="4" t="inlineStr">
        <is>
          <t>Common shares held in treasury (shares)</t>
        </is>
      </c>
      <c r="B50" s="6" t="n">
        <v>217904765</v>
      </c>
      <c r="C50" s="6" t="n">
        <v>204365956</v>
      </c>
      <c r="D50" s="4" t="inlineStr">
        <is>
          <t xml:space="preserve"> </t>
        </is>
      </c>
      <c r="E5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Income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496547</v>
      </c>
      <c r="C4" s="7" t="n">
        <v>389118</v>
      </c>
      <c r="D4" s="7" t="n">
        <v>519608</v>
      </c>
    </row>
    <row r="5">
      <c r="A5" s="4" t="inlineStr">
        <is>
          <t>Net realized gains (losses)</t>
        </is>
      </c>
      <c r="B5" s="6" t="n">
        <v>-662734</v>
      </c>
      <c r="C5" s="6" t="n">
        <v>379845</v>
      </c>
      <c r="D5" s="6" t="n">
        <v>823460</v>
      </c>
    </row>
    <row r="6">
      <c r="A6" s="4" t="inlineStr">
        <is>
          <t>Total revenues</t>
        </is>
      </c>
      <c r="B6" s="6" t="n">
        <v>9614808</v>
      </c>
      <c r="C6" s="6" t="n">
        <v>9249980</v>
      </c>
      <c r="D6" s="6" t="n">
        <v>8508509</v>
      </c>
    </row>
    <row r="7">
      <c r="A7" s="3" t="inlineStr">
        <is>
          <t>Expenses</t>
        </is>
      </c>
      <c r="B7" s="4" t="inlineStr">
        <is>
          <t xml:space="preserve"> </t>
        </is>
      </c>
      <c r="C7" s="4" t="inlineStr">
        <is>
          <t xml:space="preserve"> </t>
        </is>
      </c>
      <c r="D7" s="4" t="inlineStr">
        <is>
          <t xml:space="preserve"> </t>
        </is>
      </c>
    </row>
    <row r="8">
      <c r="A8" s="4" t="inlineStr">
        <is>
          <t>Corporate expenses</t>
        </is>
      </c>
      <c r="B8" s="6" t="n">
        <v>95482</v>
      </c>
      <c r="C8" s="6" t="n">
        <v>79157</v>
      </c>
      <c r="D8" s="6" t="n">
        <v>81988</v>
      </c>
    </row>
    <row r="9">
      <c r="A9" s="4" t="inlineStr">
        <is>
          <t>Interest expense</t>
        </is>
      </c>
      <c r="B9" s="6" t="n">
        <v>130266</v>
      </c>
      <c r="C9" s="6" t="n">
        <v>139470</v>
      </c>
      <c r="D9" s="6" t="n">
        <v>143456</v>
      </c>
    </row>
    <row r="10">
      <c r="A10" s="4" t="inlineStr">
        <is>
          <t>Net foreign exchange losses (gains)</t>
        </is>
      </c>
      <c r="B10" s="6" t="n">
        <v>-100905</v>
      </c>
      <c r="C10" s="6" t="n">
        <v>-41529</v>
      </c>
      <c r="D10" s="6" t="n">
        <v>83634</v>
      </c>
    </row>
    <row r="11">
      <c r="A11" s="4" t="inlineStr">
        <is>
          <t>Total expenses</t>
        </is>
      </c>
      <c r="B11" s="6" t="n">
        <v>8126315</v>
      </c>
      <c r="C11" s="6" t="n">
        <v>7146629</v>
      </c>
      <c r="D11" s="6" t="n">
        <v>6947726</v>
      </c>
    </row>
    <row r="12">
      <c r="A12" s="4" t="inlineStr">
        <is>
          <t>Income (loss) from operating affiliates</t>
        </is>
      </c>
      <c r="B12" s="6" t="n">
        <v>73891</v>
      </c>
      <c r="C12" s="6" t="n">
        <v>264693</v>
      </c>
      <c r="D12" s="6" t="n">
        <v>16766</v>
      </c>
    </row>
    <row r="13">
      <c r="A13" s="4" t="inlineStr">
        <is>
          <t>Net income available to Arch</t>
        </is>
      </c>
      <c r="B13" s="6" t="n">
        <v>1476933</v>
      </c>
      <c r="C13" s="6" t="n">
        <v>2156849</v>
      </c>
      <c r="D13" s="6" t="n">
        <v>1405521</v>
      </c>
    </row>
    <row r="14">
      <c r="A14" s="4" t="inlineStr">
        <is>
          <t>Preferred share dividends</t>
        </is>
      </c>
      <c r="B14" s="6" t="n">
        <v>-40736</v>
      </c>
      <c r="C14" s="6" t="n">
        <v>-48343</v>
      </c>
      <c r="D14" s="6" t="n">
        <v>-41612</v>
      </c>
    </row>
    <row r="15">
      <c r="A15" s="4" t="inlineStr">
        <is>
          <t>Loss on redemption of preferred shares</t>
        </is>
      </c>
      <c r="B15" s="6" t="n">
        <v>0</v>
      </c>
      <c r="C15" s="6" t="n">
        <v>-15101</v>
      </c>
      <c r="D15" s="6" t="n">
        <v>0</v>
      </c>
    </row>
    <row r="16">
      <c r="A16" s="4" t="inlineStr">
        <is>
          <t>Net income available to Arch common shareholders</t>
        </is>
      </c>
      <c r="B16" s="6" t="n">
        <v>1436197</v>
      </c>
      <c r="C16" s="6" t="n">
        <v>2093405</v>
      </c>
      <c r="D16" s="6" t="n">
        <v>1363909</v>
      </c>
    </row>
    <row r="17">
      <c r="A17" s="4" t="inlineStr">
        <is>
          <t>Parent</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Net investment income</t>
        </is>
      </c>
      <c r="B19" s="6" t="n">
        <v>2058</v>
      </c>
      <c r="C19" s="6" t="n">
        <v>1524</v>
      </c>
      <c r="D19" s="6" t="n">
        <v>53</v>
      </c>
    </row>
    <row r="20">
      <c r="A20" s="4" t="inlineStr">
        <is>
          <t>Net realized gains (losses)</t>
        </is>
      </c>
      <c r="B20" s="6" t="n">
        <v>29</v>
      </c>
      <c r="C20" s="6" t="n">
        <v>0</v>
      </c>
      <c r="D20" s="6" t="n">
        <v>-2110</v>
      </c>
    </row>
    <row r="21">
      <c r="A21" s="4" t="inlineStr">
        <is>
          <t>Total revenues</t>
        </is>
      </c>
      <c r="B21" s="6" t="n">
        <v>2087</v>
      </c>
      <c r="C21" s="6" t="n">
        <v>1524</v>
      </c>
      <c r="D21" s="6" t="n">
        <v>-2057</v>
      </c>
    </row>
    <row r="22">
      <c r="A22" s="3" t="inlineStr">
        <is>
          <t>Expenses</t>
        </is>
      </c>
      <c r="B22" s="4" t="inlineStr">
        <is>
          <t xml:space="preserve"> </t>
        </is>
      </c>
      <c r="C22" s="4" t="inlineStr">
        <is>
          <t xml:space="preserve"> </t>
        </is>
      </c>
      <c r="D22" s="4" t="inlineStr">
        <is>
          <t xml:space="preserve"> </t>
        </is>
      </c>
    </row>
    <row r="23">
      <c r="A23" s="4" t="inlineStr">
        <is>
          <t>Corporate expenses</t>
        </is>
      </c>
      <c r="B23" s="6" t="n">
        <v>85997</v>
      </c>
      <c r="C23" s="6" t="n">
        <v>71818</v>
      </c>
      <c r="D23" s="6" t="n">
        <v>65566</v>
      </c>
    </row>
    <row r="24">
      <c r="A24" s="4" t="inlineStr">
        <is>
          <t>Interest expense</t>
        </is>
      </c>
      <c r="B24" s="6" t="n">
        <v>58759</v>
      </c>
      <c r="C24" s="6" t="n">
        <v>58741</v>
      </c>
      <c r="D24" s="6" t="n">
        <v>40445</v>
      </c>
    </row>
    <row r="25">
      <c r="A25" s="4" t="inlineStr">
        <is>
          <t>Net foreign exchange losses (gains)</t>
        </is>
      </c>
      <c r="B25" s="6" t="n">
        <v>-1</v>
      </c>
      <c r="C25" s="6" t="n">
        <v>7</v>
      </c>
      <c r="D25" s="6" t="n">
        <v>3</v>
      </c>
    </row>
    <row r="26">
      <c r="A26" s="4" t="inlineStr">
        <is>
          <t>Total expenses</t>
        </is>
      </c>
      <c r="B26" s="6" t="n">
        <v>144755</v>
      </c>
      <c r="C26" s="6" t="n">
        <v>130566</v>
      </c>
      <c r="D26" s="6" t="n">
        <v>106014</v>
      </c>
    </row>
    <row r="27">
      <c r="A27" s="4" t="inlineStr">
        <is>
          <t>Income (loss) before income taxes</t>
        </is>
      </c>
      <c r="B27" s="6" t="n">
        <v>-142668</v>
      </c>
      <c r="C27" s="6" t="n">
        <v>-129042</v>
      </c>
      <c r="D27" s="6" t="n">
        <v>-108071</v>
      </c>
    </row>
    <row r="28">
      <c r="A28" s="4" t="inlineStr">
        <is>
          <t>Income (loss) from operating affiliates</t>
        </is>
      </c>
      <c r="B28" s="6" t="n">
        <v>-1047</v>
      </c>
      <c r="C28" s="6" t="n">
        <v>-590</v>
      </c>
      <c r="D28" s="6" t="n">
        <v>-437</v>
      </c>
    </row>
    <row r="29">
      <c r="A29" s="4" t="inlineStr">
        <is>
          <t>Income (loss) before equity in net income of subsidiaries</t>
        </is>
      </c>
      <c r="B29" s="6" t="n">
        <v>-143715</v>
      </c>
      <c r="C29" s="6" t="n">
        <v>-129632</v>
      </c>
      <c r="D29" s="6" t="n">
        <v>-108508</v>
      </c>
    </row>
    <row r="30">
      <c r="A30" s="4" t="inlineStr">
        <is>
          <t>Equity in net income of subsidiaries</t>
        </is>
      </c>
      <c r="B30" s="6" t="n">
        <v>1592929</v>
      </c>
      <c r="C30" s="6" t="n">
        <v>2286481</v>
      </c>
      <c r="D30" s="6" t="n">
        <v>1514029</v>
      </c>
    </row>
    <row r="31">
      <c r="A31" s="4" t="inlineStr">
        <is>
          <t>Net income available to Arch</t>
        </is>
      </c>
      <c r="B31" s="6" t="n">
        <v>1449214</v>
      </c>
      <c r="C31" s="6" t="n">
        <v>2156849</v>
      </c>
      <c r="D31" s="6" t="n">
        <v>1405521</v>
      </c>
    </row>
    <row r="32">
      <c r="A32" s="4" t="inlineStr">
        <is>
          <t>Preferred share dividends</t>
        </is>
      </c>
      <c r="B32" s="6" t="n">
        <v>-40736</v>
      </c>
      <c r="C32" s="6" t="n">
        <v>-48343</v>
      </c>
      <c r="D32" s="6" t="n">
        <v>-41612</v>
      </c>
    </row>
    <row r="33">
      <c r="A33" s="4" t="inlineStr">
        <is>
          <t>Loss on redemption of preferred shares</t>
        </is>
      </c>
      <c r="B33" s="6" t="n">
        <v>0</v>
      </c>
      <c r="C33" s="6" t="n">
        <v>-15101</v>
      </c>
      <c r="D33" s="6" t="n">
        <v>0</v>
      </c>
    </row>
    <row r="34">
      <c r="A34" s="4" t="inlineStr">
        <is>
          <t>Net income available to Arch common shareholders</t>
        </is>
      </c>
      <c r="B34" s="7" t="n">
        <v>1408478</v>
      </c>
      <c r="C34" s="7" t="n">
        <v>2093405</v>
      </c>
      <c r="D34" s="7" t="n">
        <v>136390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7" t="n">
        <v>3815227</v>
      </c>
      <c r="C4" s="7" t="n">
        <v>3427555</v>
      </c>
      <c r="D4" s="7" t="n">
        <v>2886505</v>
      </c>
    </row>
    <row r="5">
      <c r="A5" s="3" t="inlineStr">
        <is>
          <t>Investing Activities:</t>
        </is>
      </c>
      <c r="B5" s="4" t="inlineStr">
        <is>
          <t xml:space="preserve"> </t>
        </is>
      </c>
      <c r="C5" s="4" t="inlineStr">
        <is>
          <t xml:space="preserve"> </t>
        </is>
      </c>
      <c r="D5" s="4" t="inlineStr">
        <is>
          <t xml:space="preserve"> </t>
        </is>
      </c>
    </row>
    <row r="6">
      <c r="A6" s="4" t="inlineStr">
        <is>
          <t>Net (purchases) sales of short-term investments</t>
        </is>
      </c>
      <c r="B6" s="6" t="n">
        <v>467249</v>
      </c>
      <c r="C6" s="6" t="n">
        <v>165272</v>
      </c>
      <c r="D6" s="6" t="n">
        <v>-1029681</v>
      </c>
    </row>
    <row r="7">
      <c r="A7" s="4" t="inlineStr">
        <is>
          <t>Purchases of fixed assets</t>
        </is>
      </c>
      <c r="B7" s="6" t="n">
        <v>-51672</v>
      </c>
      <c r="C7" s="6" t="n">
        <v>-41394</v>
      </c>
      <c r="D7" s="6" t="n">
        <v>-39872</v>
      </c>
    </row>
    <row r="8">
      <c r="A8" s="4" t="inlineStr">
        <is>
          <t>Other</t>
        </is>
      </c>
      <c r="B8" s="6" t="n">
        <v>125405</v>
      </c>
      <c r="C8" s="6" t="n">
        <v>-523864</v>
      </c>
      <c r="D8" s="6" t="n">
        <v>-62197</v>
      </c>
    </row>
    <row r="9">
      <c r="A9" s="4" t="inlineStr">
        <is>
          <t>Net cash used for investing activities</t>
        </is>
      </c>
      <c r="B9" s="6" t="n">
        <v>-3102055</v>
      </c>
      <c r="C9" s="6" t="n">
        <v>-2139732</v>
      </c>
      <c r="D9" s="6" t="n">
        <v>-3043226</v>
      </c>
    </row>
    <row r="10">
      <c r="A10" s="3" t="inlineStr">
        <is>
          <t>Financing Activities:</t>
        </is>
      </c>
      <c r="B10" s="4" t="inlineStr">
        <is>
          <t xml:space="preserve"> </t>
        </is>
      </c>
      <c r="C10" s="4" t="inlineStr">
        <is>
          <t xml:space="preserve"> </t>
        </is>
      </c>
      <c r="D10" s="4" t="inlineStr">
        <is>
          <t xml:space="preserve"> </t>
        </is>
      </c>
    </row>
    <row r="11">
      <c r="A11" s="4" t="inlineStr">
        <is>
          <t>Purchases of common shares under share repurchase program</t>
        </is>
      </c>
      <c r="B11" s="6" t="n">
        <v>-585823</v>
      </c>
      <c r="C11" s="6" t="n">
        <v>-1234294</v>
      </c>
      <c r="D11" s="6" t="n">
        <v>-83472</v>
      </c>
    </row>
    <row r="12">
      <c r="A12" s="4" t="inlineStr">
        <is>
          <t>Proceeds from common shares issued, net</t>
        </is>
      </c>
      <c r="B12" s="6" t="n">
        <v>6660</v>
      </c>
      <c r="C12" s="6" t="n">
        <v>6418</v>
      </c>
      <c r="D12" s="6" t="n">
        <v>1876</v>
      </c>
    </row>
    <row r="13">
      <c r="A13" s="4" t="inlineStr">
        <is>
          <t>Proceeds from issuance of preferred shares, net</t>
        </is>
      </c>
      <c r="B13" s="6" t="n">
        <v>0</v>
      </c>
      <c r="C13" s="6" t="n">
        <v>485821</v>
      </c>
      <c r="D13" s="6" t="n">
        <v>0</v>
      </c>
    </row>
    <row r="14">
      <c r="A14" s="4" t="inlineStr">
        <is>
          <t>Redemption of preferred shares</t>
        </is>
      </c>
      <c r="B14" s="6" t="n">
        <v>0</v>
      </c>
      <c r="C14" s="6" t="n">
        <v>-450000</v>
      </c>
      <c r="D14" s="6" t="n">
        <v>0</v>
      </c>
    </row>
    <row r="15">
      <c r="A15" s="4" t="inlineStr">
        <is>
          <t>Proceeds from borrowings</t>
        </is>
      </c>
      <c r="B15" s="6" t="n">
        <v>0</v>
      </c>
      <c r="C15" s="6" t="n">
        <v>0</v>
      </c>
      <c r="D15" s="6" t="n">
        <v>1018793</v>
      </c>
    </row>
    <row r="16">
      <c r="A16" s="4" t="inlineStr">
        <is>
          <t>Preferred dividends paid</t>
        </is>
      </c>
      <c r="B16" s="6" t="n">
        <v>-40736</v>
      </c>
      <c r="C16" s="6" t="n">
        <v>-48280</v>
      </c>
      <c r="D16" s="6" t="n">
        <v>-41612</v>
      </c>
    </row>
    <row r="17">
      <c r="A17" s="4" t="inlineStr">
        <is>
          <t>Net Cash Provided by (Used in) Financing Activities</t>
        </is>
      </c>
      <c r="B17" s="6" t="n">
        <v>-705726</v>
      </c>
      <c r="C17" s="6" t="n">
        <v>-1229549</v>
      </c>
      <c r="D17" s="6" t="n">
        <v>521278</v>
      </c>
    </row>
    <row r="18">
      <c r="A18" s="4" t="inlineStr">
        <is>
          <t>Increase (decrease) in cash and restricted cash</t>
        </is>
      </c>
      <c r="B18" s="6" t="n">
        <v>-41443</v>
      </c>
      <c r="C18" s="6" t="n">
        <v>24227</v>
      </c>
      <c r="D18" s="6" t="n">
        <v>386846</v>
      </c>
    </row>
    <row r="19">
      <c r="A19" s="4" t="inlineStr">
        <is>
          <t>Cash and restricted cash, beginning of year</t>
        </is>
      </c>
      <c r="B19" s="6" t="n">
        <v>1314771</v>
      </c>
      <c r="C19" s="6" t="n">
        <v>1290544</v>
      </c>
      <c r="D19" s="6" t="n">
        <v>903698</v>
      </c>
    </row>
    <row r="20">
      <c r="A20" s="4" t="inlineStr">
        <is>
          <t>Cash and restricted cash, end of year</t>
        </is>
      </c>
      <c r="B20" s="6" t="n">
        <v>1273328</v>
      </c>
      <c r="C20" s="6" t="n">
        <v>1314771</v>
      </c>
      <c r="D20" s="6" t="n">
        <v>1290544</v>
      </c>
    </row>
    <row r="21">
      <c r="A21" s="4" t="inlineStr">
        <is>
          <t>Parent</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Cash Provided by (Used in) Operating Activities</t>
        </is>
      </c>
      <c r="B23" s="6" t="n">
        <v>621307</v>
      </c>
      <c r="C23" s="6" t="n">
        <v>1727529</v>
      </c>
      <c r="D23" s="6" t="n">
        <v>124751</v>
      </c>
    </row>
    <row r="24">
      <c r="A24" s="3" t="inlineStr">
        <is>
          <t>Investing Activities:</t>
        </is>
      </c>
      <c r="B24" s="4" t="inlineStr">
        <is>
          <t xml:space="preserve"> </t>
        </is>
      </c>
      <c r="C24" s="4" t="inlineStr">
        <is>
          <t xml:space="preserve"> </t>
        </is>
      </c>
      <c r="D24" s="4" t="inlineStr">
        <is>
          <t xml:space="preserve"> </t>
        </is>
      </c>
    </row>
    <row r="25">
      <c r="A25" s="4" t="inlineStr">
        <is>
          <t>Net (purchases) sales of short-term investments</t>
        </is>
      </c>
      <c r="B25" s="6" t="n">
        <v>-4838</v>
      </c>
      <c r="C25" s="6" t="n">
        <v>-1866</v>
      </c>
      <c r="D25" s="6" t="n">
        <v>-130</v>
      </c>
    </row>
    <row r="26">
      <c r="A26" s="4" t="inlineStr">
        <is>
          <t>Capital contributed to subsidiaries</t>
        </is>
      </c>
      <c r="B26" s="6" t="n">
        <v>0</v>
      </c>
      <c r="C26" s="6" t="n">
        <v>-487161</v>
      </c>
      <c r="D26" s="6" t="n">
        <v>-988975</v>
      </c>
    </row>
    <row r="27">
      <c r="A27" s="4" t="inlineStr">
        <is>
          <t>Purchases of fixed assets</t>
        </is>
      </c>
      <c r="B27" s="6" t="n">
        <v>-22</v>
      </c>
      <c r="C27" s="6" t="n">
        <v>-783</v>
      </c>
      <c r="D27" s="6" t="n">
        <v>-15</v>
      </c>
    </row>
    <row r="28">
      <c r="A28" s="4" t="inlineStr">
        <is>
          <t>Other</t>
        </is>
      </c>
      <c r="B28" s="6" t="n">
        <v>-1462</v>
      </c>
      <c r="C28" s="6" t="n">
        <v>0</v>
      </c>
      <c r="D28" s="6" t="n">
        <v>0</v>
      </c>
    </row>
    <row r="29">
      <c r="A29" s="4" t="inlineStr">
        <is>
          <t>Net cash used for investing activities</t>
        </is>
      </c>
      <c r="B29" s="6" t="n">
        <v>-6322</v>
      </c>
      <c r="C29" s="6" t="n">
        <v>-489810</v>
      </c>
      <c r="D29" s="6" t="n">
        <v>-989120</v>
      </c>
    </row>
    <row r="30">
      <c r="A30" s="3" t="inlineStr">
        <is>
          <t>Financing Activities:</t>
        </is>
      </c>
      <c r="B30" s="4" t="inlineStr">
        <is>
          <t xml:space="preserve"> </t>
        </is>
      </c>
      <c r="C30" s="4" t="inlineStr">
        <is>
          <t xml:space="preserve"> </t>
        </is>
      </c>
      <c r="D30" s="4" t="inlineStr">
        <is>
          <t xml:space="preserve"> </t>
        </is>
      </c>
    </row>
    <row r="31">
      <c r="A31" s="4" t="inlineStr">
        <is>
          <t>Purchases of common shares under share repurchase program</t>
        </is>
      </c>
      <c r="B31" s="6" t="n">
        <v>-585823</v>
      </c>
      <c r="C31" s="6" t="n">
        <v>-1234294</v>
      </c>
      <c r="D31" s="6" t="n">
        <v>-83472</v>
      </c>
    </row>
    <row r="32">
      <c r="A32" s="4" t="inlineStr">
        <is>
          <t>Proceeds from common shares issued, net</t>
        </is>
      </c>
      <c r="B32" s="6" t="n">
        <v>6660</v>
      </c>
      <c r="C32" s="6" t="n">
        <v>6418</v>
      </c>
      <c r="D32" s="6" t="n">
        <v>1876</v>
      </c>
    </row>
    <row r="33">
      <c r="A33" s="4" t="inlineStr">
        <is>
          <t>Proceeds from issuance of preferred shares, net</t>
        </is>
      </c>
      <c r="B33" s="6" t="n">
        <v>0</v>
      </c>
      <c r="C33" s="6" t="n">
        <v>485821</v>
      </c>
      <c r="D33" s="6" t="n">
        <v>0</v>
      </c>
    </row>
    <row r="34">
      <c r="A34" s="4" t="inlineStr">
        <is>
          <t>Redemption of preferred shares</t>
        </is>
      </c>
      <c r="B34" s="6" t="n">
        <v>0</v>
      </c>
      <c r="C34" s="6" t="n">
        <v>-450000</v>
      </c>
      <c r="D34" s="6" t="n">
        <v>0</v>
      </c>
    </row>
    <row r="35">
      <c r="A35" s="4" t="inlineStr">
        <is>
          <t>Proceeds from borrowings</t>
        </is>
      </c>
      <c r="B35" s="6" t="n">
        <v>0</v>
      </c>
      <c r="C35" s="6" t="n">
        <v>0</v>
      </c>
      <c r="D35" s="6" t="n">
        <v>988393</v>
      </c>
    </row>
    <row r="36">
      <c r="A36" s="4" t="inlineStr">
        <is>
          <t>Preferred dividends paid</t>
        </is>
      </c>
      <c r="B36" s="6" t="n">
        <v>-40736</v>
      </c>
      <c r="C36" s="6" t="n">
        <v>-48280</v>
      </c>
      <c r="D36" s="6" t="n">
        <v>-41612</v>
      </c>
    </row>
    <row r="37">
      <c r="A37" s="4" t="inlineStr">
        <is>
          <t>Net Cash Provided by (Used in) Financing Activities</t>
        </is>
      </c>
      <c r="B37" s="6" t="n">
        <v>-619899</v>
      </c>
      <c r="C37" s="6" t="n">
        <v>-1240335</v>
      </c>
      <c r="D37" s="6" t="n">
        <v>865185</v>
      </c>
    </row>
    <row r="38">
      <c r="A38" s="4" t="inlineStr">
        <is>
          <t>Increase (decrease) in cash and restricted cash</t>
        </is>
      </c>
      <c r="B38" s="6" t="n">
        <v>-4914</v>
      </c>
      <c r="C38" s="6" t="n">
        <v>-2616</v>
      </c>
      <c r="D38" s="6" t="n">
        <v>816</v>
      </c>
    </row>
    <row r="39">
      <c r="A39" s="4" t="inlineStr">
        <is>
          <t>Cash and restricted cash, beginning of year</t>
        </is>
      </c>
      <c r="B39" s="6" t="n">
        <v>16344</v>
      </c>
      <c r="C39" s="6" t="n">
        <v>18960</v>
      </c>
      <c r="D39" s="6" t="n">
        <v>18144</v>
      </c>
    </row>
    <row r="40">
      <c r="A40" s="4" t="inlineStr">
        <is>
          <t>Cash and restricted cash, end of year</t>
        </is>
      </c>
      <c r="B40" s="7" t="n">
        <v>11430</v>
      </c>
      <c r="C40" s="7" t="n">
        <v>16344</v>
      </c>
      <c r="D40" s="7" t="n">
        <v>1896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 Supplementary Insurance Information (Details) - USD ($) $ in Thousands</t>
        </is>
      </c>
      <c r="C1" s="2" t="inlineStr">
        <is>
          <t>12 Months Ended</t>
        </is>
      </c>
    </row>
    <row r="2">
      <c r="C2" s="2" t="inlineStr">
        <is>
          <t>Dec. 31, 2022</t>
        </is>
      </c>
      <c r="D2" s="2" t="inlineStr">
        <is>
          <t>Dec. 31, 2021</t>
        </is>
      </c>
      <c r="E2" s="2" t="inlineStr">
        <is>
          <t>Dec. 31, 2020</t>
        </is>
      </c>
    </row>
    <row r="3">
      <c r="A3" s="3" t="inlineStr">
        <is>
          <t>SEC Schedule, 12-16, Insurance Companies, Supplementary Insurance Information [Line Items]</t>
        </is>
      </c>
      <c r="C3" s="4" t="inlineStr">
        <is>
          <t xml:space="preserve"> </t>
        </is>
      </c>
      <c r="D3" s="4" t="inlineStr">
        <is>
          <t xml:space="preserve"> </t>
        </is>
      </c>
      <c r="E3" s="4" t="inlineStr">
        <is>
          <t xml:space="preserve"> </t>
        </is>
      </c>
    </row>
    <row r="4">
      <c r="A4" s="4" t="inlineStr">
        <is>
          <t>Deferred Acquisition Costs</t>
        </is>
      </c>
      <c r="C4" s="7" t="n">
        <v>1263870</v>
      </c>
      <c r="D4" s="7" t="n">
        <v>901841</v>
      </c>
      <c r="E4" s="7" t="n">
        <v>790708</v>
      </c>
    </row>
    <row r="5">
      <c r="A5" s="4" t="inlineStr">
        <is>
          <t>Reserves for Losses and Loss Adjustment Expenses</t>
        </is>
      </c>
      <c r="C5" s="6" t="n">
        <v>20031943</v>
      </c>
      <c r="D5" s="6" t="n">
        <v>17757156</v>
      </c>
      <c r="E5" s="6" t="n">
        <v>16513928</v>
      </c>
    </row>
    <row r="6">
      <c r="A6" s="4" t="inlineStr">
        <is>
          <t>Unearned Premiums</t>
        </is>
      </c>
      <c r="C6" s="6" t="n">
        <v>7337002</v>
      </c>
      <c r="D6" s="6" t="n">
        <v>6011942</v>
      </c>
      <c r="E6" s="6" t="n">
        <v>4838965</v>
      </c>
    </row>
    <row r="7">
      <c r="A7" s="4" t="inlineStr">
        <is>
          <t>Net Premiums Earned</t>
        </is>
      </c>
      <c r="C7" s="6" t="n">
        <v>9678077</v>
      </c>
      <c r="D7" s="6" t="n">
        <v>8082298</v>
      </c>
      <c r="E7" s="6" t="n">
        <v>6991935</v>
      </c>
    </row>
    <row r="8">
      <c r="A8" s="4" t="inlineStr">
        <is>
          <t>Net Losses and Loss Adjustment Expenses Incurred</t>
        </is>
      </c>
      <c r="C8" s="6" t="n">
        <v>5027517</v>
      </c>
      <c r="D8" s="6" t="n">
        <v>4584803</v>
      </c>
      <c r="E8" s="6" t="n">
        <v>4689599</v>
      </c>
    </row>
    <row r="9">
      <c r="A9" s="4" t="inlineStr">
        <is>
          <t>Amortization of Deferred Acquisition Costs</t>
        </is>
      </c>
      <c r="C9" s="6" t="n">
        <v>1739580</v>
      </c>
      <c r="D9" s="6" t="n">
        <v>1303178</v>
      </c>
      <c r="E9" s="6" t="n">
        <v>1004842</v>
      </c>
    </row>
    <row r="10">
      <c r="A10" s="4" t="inlineStr">
        <is>
          <t>Other Operating Expenses</t>
        </is>
      </c>
      <c r="B10" s="4" t="inlineStr">
        <is>
          <t>[1]</t>
        </is>
      </c>
      <c r="C10" s="6" t="n">
        <v>1128175</v>
      </c>
      <c r="D10" s="6" t="n">
        <v>998595</v>
      </c>
      <c r="E10" s="6" t="n">
        <v>875176</v>
      </c>
    </row>
    <row r="11">
      <c r="A11" s="4" t="inlineStr">
        <is>
          <t>Net Premiums Written</t>
        </is>
      </c>
      <c r="C11" s="6" t="n">
        <v>11077189</v>
      </c>
      <c r="D11" s="6" t="n">
        <v>9018337</v>
      </c>
      <c r="E11" s="6" t="n">
        <v>7437716</v>
      </c>
    </row>
    <row r="12">
      <c r="A12" s="4" t="inlineStr">
        <is>
          <t>Operating segments | Insurance</t>
        </is>
      </c>
      <c r="C12" s="4" t="inlineStr">
        <is>
          <t xml:space="preserve"> </t>
        </is>
      </c>
      <c r="D12" s="4" t="inlineStr">
        <is>
          <t xml:space="preserve"> </t>
        </is>
      </c>
      <c r="E12" s="4" t="inlineStr">
        <is>
          <t xml:space="preserve"> </t>
        </is>
      </c>
    </row>
    <row r="13">
      <c r="A13" s="3" t="inlineStr">
        <is>
          <t>SEC Schedule, 12-16, Insurance Companies, Supplementary Insurance Information [Line Items]</t>
        </is>
      </c>
      <c r="C13" s="4" t="inlineStr">
        <is>
          <t xml:space="preserve"> </t>
        </is>
      </c>
      <c r="D13" s="4" t="inlineStr">
        <is>
          <t xml:space="preserve"> </t>
        </is>
      </c>
      <c r="E13" s="4" t="inlineStr">
        <is>
          <t xml:space="preserve"> </t>
        </is>
      </c>
    </row>
    <row r="14">
      <c r="A14" s="4" t="inlineStr">
        <is>
          <t>Deferred Acquisition Costs</t>
        </is>
      </c>
      <c r="C14" s="6" t="n">
        <v>301398</v>
      </c>
      <c r="D14" s="6" t="n">
        <v>378265</v>
      </c>
      <c r="E14" s="6" t="n">
        <v>254833</v>
      </c>
    </row>
    <row r="15">
      <c r="A15" s="4" t="inlineStr">
        <is>
          <t>Reserves for Losses and Loss Adjustment Expenses</t>
        </is>
      </c>
      <c r="C15" s="6" t="n">
        <v>11017327</v>
      </c>
      <c r="D15" s="6" t="n">
        <v>9810622</v>
      </c>
      <c r="E15" s="6" t="n">
        <v>8989930</v>
      </c>
    </row>
    <row r="16">
      <c r="A16" s="4" t="inlineStr">
        <is>
          <t>Unearned Premiums</t>
        </is>
      </c>
      <c r="C16" s="6" t="n">
        <v>3381810</v>
      </c>
      <c r="D16" s="6" t="n">
        <v>2937664</v>
      </c>
      <c r="E16" s="6" t="n">
        <v>2334225</v>
      </c>
    </row>
    <row r="17">
      <c r="A17" s="4" t="inlineStr">
        <is>
          <t>Net Premiums Earned</t>
        </is>
      </c>
      <c r="C17" s="6" t="n">
        <v>4559335</v>
      </c>
      <c r="D17" s="6" t="n">
        <v>3626468</v>
      </c>
      <c r="E17" s="6" t="n">
        <v>2871420</v>
      </c>
    </row>
    <row r="18">
      <c r="A18" s="4" t="inlineStr">
        <is>
          <t>Net Losses and Loss Adjustment Expenses Incurred</t>
        </is>
      </c>
      <c r="C18" s="6" t="n">
        <v>2782945</v>
      </c>
      <c r="D18" s="6" t="n">
        <v>2344365</v>
      </c>
      <c r="E18" s="6" t="n">
        <v>2092453</v>
      </c>
    </row>
    <row r="19">
      <c r="A19" s="4" t="inlineStr">
        <is>
          <t>Amortization of Deferred Acquisition Costs</t>
        </is>
      </c>
      <c r="C19" s="6" t="n">
        <v>885866</v>
      </c>
      <c r="D19" s="6" t="n">
        <v>606265</v>
      </c>
      <c r="E19" s="6" t="n">
        <v>418483</v>
      </c>
    </row>
    <row r="20">
      <c r="A20" s="4" t="inlineStr">
        <is>
          <t>Other Operating Expenses</t>
        </is>
      </c>
      <c r="B20" s="4" t="inlineStr">
        <is>
          <t>[1]</t>
        </is>
      </c>
      <c r="C20" s="6" t="n">
        <v>665472</v>
      </c>
      <c r="D20" s="6" t="n">
        <v>558906</v>
      </c>
      <c r="E20" s="6" t="n">
        <v>489153</v>
      </c>
    </row>
    <row r="21">
      <c r="A21" s="4" t="inlineStr">
        <is>
          <t>Net Premiums Written</t>
        </is>
      </c>
      <c r="C21" s="6" t="n">
        <v>5020642</v>
      </c>
      <c r="D21" s="6" t="n">
        <v>4148193</v>
      </c>
      <c r="E21" s="6" t="n">
        <v>3162907</v>
      </c>
    </row>
    <row r="22">
      <c r="A22" s="4" t="inlineStr">
        <is>
          <t>Operating segments | Reinsurance</t>
        </is>
      </c>
      <c r="C22" s="4" t="inlineStr">
        <is>
          <t xml:space="preserve"> </t>
        </is>
      </c>
      <c r="D22" s="4" t="inlineStr">
        <is>
          <t xml:space="preserve"> </t>
        </is>
      </c>
      <c r="E22" s="4" t="inlineStr">
        <is>
          <t xml:space="preserve"> </t>
        </is>
      </c>
    </row>
    <row r="23">
      <c r="A23" s="3" t="inlineStr">
        <is>
          <t>SEC Schedule, 12-16, Insurance Companies, Supplementary Insurance Information [Line Items]</t>
        </is>
      </c>
      <c r="C23" s="4" t="inlineStr">
        <is>
          <t xml:space="preserve"> </t>
        </is>
      </c>
      <c r="D23" s="4" t="inlineStr">
        <is>
          <t xml:space="preserve"> </t>
        </is>
      </c>
      <c r="E23" s="4" t="inlineStr">
        <is>
          <t xml:space="preserve"> </t>
        </is>
      </c>
    </row>
    <row r="24">
      <c r="A24" s="4" t="inlineStr">
        <is>
          <t>Deferred Acquisition Costs</t>
        </is>
      </c>
      <c r="C24" s="6" t="n">
        <v>992339</v>
      </c>
      <c r="D24" s="6" t="n">
        <v>424390</v>
      </c>
      <c r="E24" s="6" t="n">
        <v>278422</v>
      </c>
    </row>
    <row r="25">
      <c r="A25" s="4" t="inlineStr">
        <is>
          <t>Reserves for Losses and Loss Adjustment Expenses</t>
        </is>
      </c>
      <c r="C25" s="6" t="n">
        <v>8305854</v>
      </c>
      <c r="D25" s="6" t="n">
        <v>6878721</v>
      </c>
      <c r="E25" s="6" t="n">
        <v>5027742</v>
      </c>
    </row>
    <row r="26">
      <c r="A26" s="4" t="inlineStr">
        <is>
          <t>Unearned Premiums</t>
        </is>
      </c>
      <c r="C26" s="6" t="n">
        <v>3206284</v>
      </c>
      <c r="D26" s="6" t="n">
        <v>2263264</v>
      </c>
      <c r="E26" s="6" t="n">
        <v>1356983</v>
      </c>
    </row>
    <row r="27">
      <c r="A27" s="4" t="inlineStr">
        <is>
          <t>Net Premiums Earned</t>
        </is>
      </c>
      <c r="C27" s="6" t="n">
        <v>3959381</v>
      </c>
      <c r="D27" s="6" t="n">
        <v>2840443</v>
      </c>
      <c r="E27" s="6" t="n">
        <v>2162229</v>
      </c>
    </row>
    <row r="28">
      <c r="A28" s="4" t="inlineStr">
        <is>
          <t>Net Losses and Loss Adjustment Expenses Incurred</t>
        </is>
      </c>
      <c r="C28" s="6" t="n">
        <v>2568843</v>
      </c>
      <c r="D28" s="6" t="n">
        <v>1924719</v>
      </c>
      <c r="E28" s="6" t="n">
        <v>1628320</v>
      </c>
    </row>
    <row r="29">
      <c r="A29" s="4" t="inlineStr">
        <is>
          <t>Amortization of Deferred Acquisition Costs</t>
        </is>
      </c>
      <c r="C29" s="6" t="n">
        <v>813555</v>
      </c>
      <c r="D29" s="6" t="n">
        <v>536754</v>
      </c>
      <c r="E29" s="6" t="n">
        <v>354048</v>
      </c>
    </row>
    <row r="30">
      <c r="A30" s="4" t="inlineStr">
        <is>
          <t>Other Operating Expenses</t>
        </is>
      </c>
      <c r="B30" s="4" t="inlineStr">
        <is>
          <t>[1]</t>
        </is>
      </c>
      <c r="C30" s="6" t="n">
        <v>267531</v>
      </c>
      <c r="D30" s="6" t="n">
        <v>212810</v>
      </c>
      <c r="E30" s="6" t="n">
        <v>168011</v>
      </c>
    </row>
    <row r="31">
      <c r="A31" s="4" t="inlineStr">
        <is>
          <t>Net Premiums Written</t>
        </is>
      </c>
      <c r="C31" s="6" t="n">
        <v>4923976</v>
      </c>
      <c r="D31" s="6" t="n">
        <v>3254374</v>
      </c>
      <c r="E31" s="6" t="n">
        <v>2457370</v>
      </c>
    </row>
    <row r="32">
      <c r="A32" s="4" t="inlineStr">
        <is>
          <t>Operating segments | Mortgage</t>
        </is>
      </c>
      <c r="C32" s="4" t="inlineStr">
        <is>
          <t xml:space="preserve"> </t>
        </is>
      </c>
      <c r="D32" s="4" t="inlineStr">
        <is>
          <t xml:space="preserve"> </t>
        </is>
      </c>
      <c r="E32" s="4" t="inlineStr">
        <is>
          <t xml:space="preserve"> </t>
        </is>
      </c>
    </row>
    <row r="33">
      <c r="A33" s="3" t="inlineStr">
        <is>
          <t>SEC Schedule, 12-16, Insurance Companies, Supplementary Insurance Information [Line Items]</t>
        </is>
      </c>
      <c r="C33" s="4" t="inlineStr">
        <is>
          <t xml:space="preserve"> </t>
        </is>
      </c>
      <c r="D33" s="4" t="inlineStr">
        <is>
          <t xml:space="preserve"> </t>
        </is>
      </c>
      <c r="E33" s="4" t="inlineStr">
        <is>
          <t xml:space="preserve"> </t>
        </is>
      </c>
    </row>
    <row r="34">
      <c r="A34" s="4" t="inlineStr">
        <is>
          <t>Deferred Acquisition Costs</t>
        </is>
      </c>
      <c r="C34" s="6" t="n">
        <v>-29867</v>
      </c>
      <c r="D34" s="6" t="n">
        <v>99186</v>
      </c>
      <c r="E34" s="6" t="n">
        <v>203748</v>
      </c>
    </row>
    <row r="35">
      <c r="A35" s="4" t="inlineStr">
        <is>
          <t>Reserves for Losses and Loss Adjustment Expenses</t>
        </is>
      </c>
      <c r="C35" s="6" t="n">
        <v>708762</v>
      </c>
      <c r="D35" s="6" t="n">
        <v>1067813</v>
      </c>
      <c r="E35" s="6" t="n">
        <v>976673</v>
      </c>
    </row>
    <row r="36">
      <c r="A36" s="4" t="inlineStr">
        <is>
          <t>Unearned Premiums</t>
        </is>
      </c>
      <c r="C36" s="6" t="n">
        <v>748908</v>
      </c>
      <c r="D36" s="6" t="n">
        <v>811014</v>
      </c>
      <c r="E36" s="6" t="n">
        <v>740043</v>
      </c>
    </row>
    <row r="37">
      <c r="A37" s="4" t="inlineStr">
        <is>
          <t>Net Premiums Earned</t>
        </is>
      </c>
      <c r="C37" s="6" t="n">
        <v>1159361</v>
      </c>
      <c r="D37" s="6" t="n">
        <v>1283419</v>
      </c>
      <c r="E37" s="6" t="n">
        <v>1397935</v>
      </c>
    </row>
    <row r="38">
      <c r="A38" s="4" t="inlineStr">
        <is>
          <t>Net Losses and Loss Adjustment Expenses Incurred</t>
        </is>
      </c>
      <c r="C38" s="6" t="n">
        <v>-324271</v>
      </c>
      <c r="D38" s="6" t="n">
        <v>56677</v>
      </c>
      <c r="E38" s="6" t="n">
        <v>528344</v>
      </c>
    </row>
    <row r="39">
      <c r="A39" s="4" t="inlineStr">
        <is>
          <t>Amortization of Deferred Acquisition Costs</t>
        </is>
      </c>
      <c r="C39" s="6" t="n">
        <v>40159</v>
      </c>
      <c r="D39" s="6" t="n">
        <v>97418</v>
      </c>
      <c r="E39" s="6" t="n">
        <v>134240</v>
      </c>
    </row>
    <row r="40">
      <c r="A40" s="4" t="inlineStr">
        <is>
          <t>Other Operating Expenses</t>
        </is>
      </c>
      <c r="B40" s="4" t="inlineStr">
        <is>
          <t>[1]</t>
        </is>
      </c>
      <c r="C40" s="6" t="n">
        <v>195172</v>
      </c>
      <c r="D40" s="6" t="n">
        <v>194010</v>
      </c>
      <c r="E40" s="6" t="n">
        <v>162202</v>
      </c>
    </row>
    <row r="41">
      <c r="A41" s="4" t="inlineStr">
        <is>
          <t>Net Premiums Written</t>
        </is>
      </c>
      <c r="C41" s="6" t="n">
        <v>1132571</v>
      </c>
      <c r="D41" s="6" t="n">
        <v>1261068</v>
      </c>
      <c r="E41" s="6" t="n">
        <v>1279850</v>
      </c>
    </row>
    <row r="42">
      <c r="A42" s="4" t="inlineStr">
        <is>
          <t>Operating segments | Other</t>
        </is>
      </c>
      <c r="C42" s="4" t="inlineStr">
        <is>
          <t xml:space="preserve"> </t>
        </is>
      </c>
      <c r="D42" s="4" t="inlineStr">
        <is>
          <t xml:space="preserve"> </t>
        </is>
      </c>
      <c r="E42" s="4" t="inlineStr">
        <is>
          <t xml:space="preserve"> </t>
        </is>
      </c>
    </row>
    <row r="43">
      <c r="A43" s="3" t="inlineStr">
        <is>
          <t>SEC Schedule, 12-16, Insurance Companies, Supplementary Insurance Information [Line Items]</t>
        </is>
      </c>
      <c r="C43" s="4" t="inlineStr">
        <is>
          <t xml:space="preserve"> </t>
        </is>
      </c>
      <c r="D43" s="4" t="inlineStr">
        <is>
          <t xml:space="preserve"> </t>
        </is>
      </c>
      <c r="E43" s="4" t="inlineStr">
        <is>
          <t xml:space="preserve"> </t>
        </is>
      </c>
    </row>
    <row r="44">
      <c r="A44" s="4" t="inlineStr">
        <is>
          <t>Deferred Acquisition Costs</t>
        </is>
      </c>
      <c r="C44" s="4" t="inlineStr">
        <is>
          <t xml:space="preserve"> </t>
        </is>
      </c>
      <c r="D44" s="4" t="inlineStr">
        <is>
          <t xml:space="preserve"> </t>
        </is>
      </c>
      <c r="E44" s="6" t="n">
        <v>53705</v>
      </c>
    </row>
    <row r="45">
      <c r="A45" s="4" t="inlineStr">
        <is>
          <t>Reserves for Losses and Loss Adjustment Expenses</t>
        </is>
      </c>
      <c r="C45" s="4" t="inlineStr">
        <is>
          <t xml:space="preserve"> </t>
        </is>
      </c>
      <c r="D45" s="4" t="inlineStr">
        <is>
          <t xml:space="preserve"> </t>
        </is>
      </c>
      <c r="E45" s="6" t="n">
        <v>1519583</v>
      </c>
    </row>
    <row r="46">
      <c r="A46" s="4" t="inlineStr">
        <is>
          <t>Unearned Premiums</t>
        </is>
      </c>
      <c r="C46" s="4" t="inlineStr">
        <is>
          <t xml:space="preserve"> </t>
        </is>
      </c>
      <c r="D46" s="4" t="inlineStr">
        <is>
          <t xml:space="preserve"> </t>
        </is>
      </c>
      <c r="E46" s="6" t="n">
        <v>407714</v>
      </c>
    </row>
    <row r="47">
      <c r="A47" s="4" t="inlineStr">
        <is>
          <t>Net Premiums Earned</t>
        </is>
      </c>
      <c r="C47" s="4" t="inlineStr">
        <is>
          <t xml:space="preserve"> </t>
        </is>
      </c>
      <c r="D47" s="6" t="n">
        <v>331968</v>
      </c>
      <c r="E47" s="6" t="n">
        <v>560351</v>
      </c>
    </row>
    <row r="48">
      <c r="A48" s="4" t="inlineStr">
        <is>
          <t>Net Losses and Loss Adjustment Expenses Incurred</t>
        </is>
      </c>
      <c r="C48" s="4" t="inlineStr">
        <is>
          <t xml:space="preserve"> </t>
        </is>
      </c>
      <c r="D48" s="6" t="n">
        <v>259042</v>
      </c>
      <c r="E48" s="6" t="n">
        <v>440482</v>
      </c>
    </row>
    <row r="49">
      <c r="A49" s="4" t="inlineStr">
        <is>
          <t>Amortization of Deferred Acquisition Costs</t>
        </is>
      </c>
      <c r="C49" s="4" t="inlineStr">
        <is>
          <t xml:space="preserve"> </t>
        </is>
      </c>
      <c r="D49" s="6" t="n">
        <v>62741</v>
      </c>
      <c r="E49" s="6" t="n">
        <v>98071</v>
      </c>
    </row>
    <row r="50">
      <c r="A50" s="4" t="inlineStr">
        <is>
          <t>Other Operating Expenses</t>
        </is>
      </c>
      <c r="B50" s="4" t="inlineStr">
        <is>
          <t>[1]</t>
        </is>
      </c>
      <c r="C50" s="4" t="inlineStr">
        <is>
          <t xml:space="preserve"> </t>
        </is>
      </c>
      <c r="D50" s="6" t="n">
        <v>32869</v>
      </c>
      <c r="E50" s="6" t="n">
        <v>55810</v>
      </c>
    </row>
    <row r="51">
      <c r="A51" s="4" t="inlineStr">
        <is>
          <t>Net Premiums Written</t>
        </is>
      </c>
      <c r="C51" s="4" t="inlineStr">
        <is>
          <t xml:space="preserve"> </t>
        </is>
      </c>
      <c r="D51" s="7" t="n">
        <v>354702</v>
      </c>
      <c r="E51" s="7" t="n">
        <v>537589</v>
      </c>
    </row>
    <row r="52"/>
    <row r="53">
      <c r="A53" s="4" t="inlineStr">
        <is>
          <t>[1]Certain other operating expenses relate to the Company’s corporate segment. Such amounts are not reflected in the table above. See note 4, “Segment Information,” to our consolidated financial statements in Item 8 for information related to the corporate segment.</t>
        </is>
      </c>
    </row>
  </sheetData>
  <mergeCells count="4">
    <mergeCell ref="A1:B2"/>
    <mergeCell ref="C1:E1"/>
    <mergeCell ref="A52:D52"/>
    <mergeCell ref="A53:D5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IV - Reinsurance (Details) - USD ($) $ in Thousands</t>
        </is>
      </c>
      <c r="C1" s="2" t="inlineStr">
        <is>
          <t>12 Months Ended</t>
        </is>
      </c>
    </row>
    <row r="2">
      <c r="C2" s="2" t="inlineStr">
        <is>
          <t>Dec. 31, 2022</t>
        </is>
      </c>
      <c r="D2" s="2" t="inlineStr">
        <is>
          <t>Dec. 31, 2021</t>
        </is>
      </c>
      <c r="F2" s="2" t="inlineStr">
        <is>
          <t>Dec. 31, 2020</t>
        </is>
      </c>
    </row>
    <row r="3">
      <c r="A3" s="3" t="inlineStr">
        <is>
          <t>SEC Schedule, 12-17, Insurance Companies, Reinsurance [Line Items]</t>
        </is>
      </c>
      <c r="C3" s="4" t="inlineStr">
        <is>
          <t xml:space="preserve"> </t>
        </is>
      </c>
      <c r="D3" s="4" t="inlineStr">
        <is>
          <t xml:space="preserve"> </t>
        </is>
      </c>
      <c r="F3" s="4" t="inlineStr">
        <is>
          <t xml:space="preserve"> </t>
        </is>
      </c>
    </row>
    <row r="4">
      <c r="A4" s="4" t="inlineStr">
        <is>
          <t>Gross Amount</t>
        </is>
      </c>
      <c r="C4" s="7" t="n">
        <v>8540787</v>
      </c>
      <c r="D4" s="7" t="n">
        <v>7706832</v>
      </c>
      <c r="F4" s="7" t="n">
        <v>6553910</v>
      </c>
    </row>
    <row r="5">
      <c r="A5" s="4" t="inlineStr">
        <is>
          <t>Ceded to other Companies</t>
        </is>
      </c>
      <c r="C5" s="6" t="n">
        <v>-4249258</v>
      </c>
      <c r="D5" s="6" t="n">
        <v>-3734150</v>
      </c>
      <c r="F5" s="6" t="n">
        <v>-2650352</v>
      </c>
    </row>
    <row r="6">
      <c r="A6" s="4" t="inlineStr">
        <is>
          <t>Assumed From Other Companies</t>
        </is>
      </c>
      <c r="C6" s="6" t="n">
        <v>6785660</v>
      </c>
      <c r="D6" s="6" t="n">
        <v>5045655</v>
      </c>
      <c r="F6" s="6" t="n">
        <v>3534158</v>
      </c>
    </row>
    <row r="7">
      <c r="A7" s="4" t="inlineStr">
        <is>
          <t>Net Amount</t>
        </is>
      </c>
      <c r="C7" s="7" t="n">
        <v>11077189</v>
      </c>
      <c r="D7" s="7" t="n">
        <v>9018337</v>
      </c>
      <c r="F7" s="7" t="n">
        <v>7437716</v>
      </c>
    </row>
    <row r="8">
      <c r="A8" s="4" t="inlineStr">
        <is>
          <t>Percentage of Amount Assumed to Net</t>
        </is>
      </c>
      <c r="C8" s="11" t="n">
        <v>0.613</v>
      </c>
      <c r="D8" s="11" t="n">
        <v>0.5590000000000001</v>
      </c>
      <c r="F8" s="11" t="n">
        <v>0.475</v>
      </c>
    </row>
    <row r="9">
      <c r="A9" s="4" t="inlineStr">
        <is>
          <t>Operating segments | Insurance</t>
        </is>
      </c>
      <c r="C9" s="4" t="inlineStr">
        <is>
          <t xml:space="preserve"> </t>
        </is>
      </c>
      <c r="D9" s="4" t="inlineStr">
        <is>
          <t xml:space="preserve"> </t>
        </is>
      </c>
      <c r="F9" s="4" t="inlineStr">
        <is>
          <t xml:space="preserve"> </t>
        </is>
      </c>
    </row>
    <row r="10">
      <c r="A10" s="3" t="inlineStr">
        <is>
          <t>SEC Schedule, 12-17, Insurance Companies, Reinsurance [Line Items]</t>
        </is>
      </c>
      <c r="C10" s="4" t="inlineStr">
        <is>
          <t xml:space="preserve"> </t>
        </is>
      </c>
      <c r="D10" s="4" t="inlineStr">
        <is>
          <t xml:space="preserve"> </t>
        </is>
      </c>
      <c r="F10" s="4" t="inlineStr">
        <is>
          <t xml:space="preserve"> </t>
        </is>
      </c>
    </row>
    <row r="11">
      <c r="A11" s="4" t="inlineStr">
        <is>
          <t>Gross Amount</t>
        </is>
      </c>
      <c r="C11" s="7" t="n">
        <v>6889358</v>
      </c>
      <c r="D11" s="7" t="n">
        <v>5833873</v>
      </c>
      <c r="F11" s="7" t="n">
        <v>4659416</v>
      </c>
    </row>
    <row r="12">
      <c r="A12" s="4" t="inlineStr">
        <is>
          <t>Ceded to other Companies</t>
        </is>
      </c>
      <c r="B12" s="4" t="inlineStr">
        <is>
          <t>[1]</t>
        </is>
      </c>
      <c r="C12" s="6" t="n">
        <v>-1910222</v>
      </c>
      <c r="D12" s="6" t="n">
        <v>-1719541</v>
      </c>
      <c r="F12" s="6" t="n">
        <v>-1525655</v>
      </c>
    </row>
    <row r="13">
      <c r="A13" s="4" t="inlineStr">
        <is>
          <t>Assumed From Other Companies</t>
        </is>
      </c>
      <c r="B13" s="4" t="inlineStr">
        <is>
          <t>[1]</t>
        </is>
      </c>
      <c r="C13" s="6" t="n">
        <v>41506</v>
      </c>
      <c r="D13" s="6" t="n">
        <v>33861</v>
      </c>
      <c r="F13" s="6" t="n">
        <v>29146</v>
      </c>
    </row>
    <row r="14">
      <c r="A14" s="4" t="inlineStr">
        <is>
          <t>Net Amount</t>
        </is>
      </c>
      <c r="C14" s="7" t="n">
        <v>5020642</v>
      </c>
      <c r="D14" s="7" t="n">
        <v>4148193</v>
      </c>
      <c r="F14" s="7" t="n">
        <v>3162907</v>
      </c>
    </row>
    <row r="15">
      <c r="A15" s="4" t="inlineStr">
        <is>
          <t>Percentage of Amount Assumed to Net</t>
        </is>
      </c>
      <c r="C15" s="11" t="n">
        <v>0.008</v>
      </c>
      <c r="D15" s="11" t="n">
        <v>0.008</v>
      </c>
      <c r="F15" s="11" t="n">
        <v>0.008999999999999999</v>
      </c>
    </row>
    <row r="16">
      <c r="A16" s="4" t="inlineStr">
        <is>
          <t>Operating segments | Reinsurance</t>
        </is>
      </c>
      <c r="C16" s="4" t="inlineStr">
        <is>
          <t xml:space="preserve"> </t>
        </is>
      </c>
      <c r="D16" s="4" t="inlineStr">
        <is>
          <t xml:space="preserve"> </t>
        </is>
      </c>
      <c r="F16" s="4" t="inlineStr">
        <is>
          <t xml:space="preserve"> </t>
        </is>
      </c>
    </row>
    <row r="17">
      <c r="A17" s="3" t="inlineStr">
        <is>
          <t>SEC Schedule, 12-17, Insurance Companies, Reinsurance [Line Items]</t>
        </is>
      </c>
      <c r="C17" s="4" t="inlineStr">
        <is>
          <t xml:space="preserve"> </t>
        </is>
      </c>
      <c r="D17" s="4" t="inlineStr">
        <is>
          <t xml:space="preserve"> </t>
        </is>
      </c>
      <c r="F17" s="4" t="inlineStr">
        <is>
          <t xml:space="preserve"> </t>
        </is>
      </c>
    </row>
    <row r="18">
      <c r="A18" s="4" t="inlineStr">
        <is>
          <t>Gross Amount</t>
        </is>
      </c>
      <c r="C18" s="7" t="n">
        <v>395063</v>
      </c>
      <c r="D18" s="7" t="n">
        <v>408520</v>
      </c>
      <c r="F18" s="7" t="n">
        <v>305435</v>
      </c>
    </row>
    <row r="19">
      <c r="A19" s="4" t="inlineStr">
        <is>
          <t>Ceded to other Companies</t>
        </is>
      </c>
      <c r="B19" s="4" t="inlineStr">
        <is>
          <t>[1]</t>
        </is>
      </c>
      <c r="C19" s="6" t="n">
        <v>-2024462</v>
      </c>
      <c r="D19" s="6" t="n">
        <v>-1839556</v>
      </c>
      <c r="F19" s="6" t="n">
        <v>-1014716</v>
      </c>
    </row>
    <row r="20">
      <c r="A20" s="4" t="inlineStr">
        <is>
          <t>Assumed From Other Companies</t>
        </is>
      </c>
      <c r="B20" s="4" t="inlineStr">
        <is>
          <t>[1]</t>
        </is>
      </c>
      <c r="C20" s="6" t="n">
        <v>6553375</v>
      </c>
      <c r="D20" s="6" t="n">
        <v>4685410</v>
      </c>
      <c r="F20" s="6" t="n">
        <v>3166651</v>
      </c>
    </row>
    <row r="21">
      <c r="A21" s="4" t="inlineStr">
        <is>
          <t>Net Amount</t>
        </is>
      </c>
      <c r="C21" s="7" t="n">
        <v>4923976</v>
      </c>
      <c r="D21" s="7" t="n">
        <v>3254374</v>
      </c>
      <c r="F21" s="7" t="n">
        <v>2457370</v>
      </c>
    </row>
    <row r="22">
      <c r="A22" s="4" t="inlineStr">
        <is>
          <t>Percentage of Amount Assumed to Net</t>
        </is>
      </c>
      <c r="C22" s="11" t="n">
        <v>1.331</v>
      </c>
      <c r="D22" s="10" t="n">
        <v>1.44</v>
      </c>
      <c r="F22" s="11" t="n">
        <v>1.289</v>
      </c>
    </row>
    <row r="23">
      <c r="A23" s="4" t="inlineStr">
        <is>
          <t>Operating segments | Mortgage</t>
        </is>
      </c>
      <c r="C23" s="4" t="inlineStr">
        <is>
          <t xml:space="preserve"> </t>
        </is>
      </c>
      <c r="D23" s="4" t="inlineStr">
        <is>
          <t xml:space="preserve"> </t>
        </is>
      </c>
      <c r="F23" s="4" t="inlineStr">
        <is>
          <t xml:space="preserve"> </t>
        </is>
      </c>
    </row>
    <row r="24">
      <c r="A24" s="3" t="inlineStr">
        <is>
          <t>SEC Schedule, 12-17, Insurance Companies, Reinsurance [Line Items]</t>
        </is>
      </c>
      <c r="C24" s="4" t="inlineStr">
        <is>
          <t xml:space="preserve"> </t>
        </is>
      </c>
      <c r="D24" s="4" t="inlineStr">
        <is>
          <t xml:space="preserve"> </t>
        </is>
      </c>
      <c r="F24" s="4" t="inlineStr">
        <is>
          <t xml:space="preserve"> </t>
        </is>
      </c>
    </row>
    <row r="25">
      <c r="A25" s="4" t="inlineStr">
        <is>
          <t>Gross Amount</t>
        </is>
      </c>
      <c r="C25" s="7" t="n">
        <v>1256366</v>
      </c>
      <c r="D25" s="7" t="n">
        <v>1213333</v>
      </c>
      <c r="F25" s="7" t="n">
        <v>1192316</v>
      </c>
    </row>
    <row r="26">
      <c r="A26" s="4" t="inlineStr">
        <is>
          <t>Ceded to other Companies</t>
        </is>
      </c>
      <c r="B26" s="4" t="inlineStr">
        <is>
          <t>[1]</t>
        </is>
      </c>
      <c r="C26" s="6" t="n">
        <v>-322400</v>
      </c>
      <c r="D26" s="6" t="n">
        <v>-246757</v>
      </c>
      <c r="F26" s="6" t="n">
        <v>-194149</v>
      </c>
    </row>
    <row r="27">
      <c r="A27" s="4" t="inlineStr">
        <is>
          <t>Assumed From Other Companies</t>
        </is>
      </c>
      <c r="B27" s="4" t="inlineStr">
        <is>
          <t>[1]</t>
        </is>
      </c>
      <c r="C27" s="6" t="n">
        <v>198605</v>
      </c>
      <c r="D27" s="6" t="n">
        <v>294492</v>
      </c>
      <c r="F27" s="6" t="n">
        <v>281683</v>
      </c>
    </row>
    <row r="28">
      <c r="A28" s="4" t="inlineStr">
        <is>
          <t>Net Amount</t>
        </is>
      </c>
      <c r="C28" s="7" t="n">
        <v>1132571</v>
      </c>
      <c r="D28" s="7" t="n">
        <v>1261068</v>
      </c>
      <c r="F28" s="7" t="n">
        <v>1279850</v>
      </c>
    </row>
    <row r="29">
      <c r="A29" s="4" t="inlineStr">
        <is>
          <t>Percentage of Amount Assumed to Net</t>
        </is>
      </c>
      <c r="C29" s="11" t="n">
        <v>0.175</v>
      </c>
      <c r="D29" s="11" t="n">
        <v>0.234</v>
      </c>
      <c r="F29" s="10" t="n">
        <v>0.22</v>
      </c>
    </row>
    <row r="30">
      <c r="A30" s="4" t="inlineStr">
        <is>
          <t>Operating segments | Other</t>
        </is>
      </c>
      <c r="C30" s="4" t="inlineStr">
        <is>
          <t xml:space="preserve"> </t>
        </is>
      </c>
      <c r="D30" s="4" t="inlineStr">
        <is>
          <t xml:space="preserve"> </t>
        </is>
      </c>
      <c r="F30" s="4" t="inlineStr">
        <is>
          <t xml:space="preserve"> </t>
        </is>
      </c>
    </row>
    <row r="31">
      <c r="A31" s="3" t="inlineStr">
        <is>
          <t>SEC Schedule, 12-17, Insurance Companies, Reinsurance [Line Items]</t>
        </is>
      </c>
      <c r="C31" s="4" t="inlineStr">
        <is>
          <t xml:space="preserve"> </t>
        </is>
      </c>
      <c r="D31" s="4" t="inlineStr">
        <is>
          <t xml:space="preserve"> </t>
        </is>
      </c>
      <c r="F31" s="4" t="inlineStr">
        <is>
          <t xml:space="preserve"> </t>
        </is>
      </c>
    </row>
    <row r="32">
      <c r="A32" s="4" t="inlineStr">
        <is>
          <t>Gross Amount</t>
        </is>
      </c>
      <c r="C32" s="4" t="inlineStr">
        <is>
          <t xml:space="preserve"> </t>
        </is>
      </c>
      <c r="D32" s="7" t="n">
        <v>251106</v>
      </c>
      <c r="F32" s="7" t="n">
        <v>396743</v>
      </c>
    </row>
    <row r="33">
      <c r="A33" s="4" t="inlineStr">
        <is>
          <t>Ceded to other Companies</t>
        </is>
      </c>
      <c r="C33" s="7" t="n">
        <v>0</v>
      </c>
      <c r="D33" s="6" t="n">
        <v>-102763</v>
      </c>
      <c r="E33" s="4" t="inlineStr">
        <is>
          <t>[1]</t>
        </is>
      </c>
      <c r="F33" s="6" t="n">
        <v>-190957</v>
      </c>
      <c r="G33" s="4" t="inlineStr">
        <is>
          <t>[1]</t>
        </is>
      </c>
    </row>
    <row r="34">
      <c r="A34" s="4" t="inlineStr">
        <is>
          <t>Assumed From Other Companies</t>
        </is>
      </c>
      <c r="B34" s="4" t="inlineStr">
        <is>
          <t>[1]</t>
        </is>
      </c>
      <c r="C34" s="4" t="inlineStr">
        <is>
          <t xml:space="preserve"> </t>
        </is>
      </c>
      <c r="D34" s="6" t="n">
        <v>206359</v>
      </c>
      <c r="F34" s="6" t="n">
        <v>331803</v>
      </c>
    </row>
    <row r="35">
      <c r="A35" s="4" t="inlineStr">
        <is>
          <t>Net Amount</t>
        </is>
      </c>
      <c r="C35" s="7" t="n">
        <v>0</v>
      </c>
      <c r="D35" s="7" t="n">
        <v>354702</v>
      </c>
      <c r="F35" s="7" t="n">
        <v>537589</v>
      </c>
    </row>
    <row r="36">
      <c r="A36" s="4" t="inlineStr">
        <is>
          <t>Percentage of Amount Assumed to Net</t>
        </is>
      </c>
      <c r="C36" s="4" t="inlineStr">
        <is>
          <t xml:space="preserve"> </t>
        </is>
      </c>
      <c r="D36" s="11" t="n">
        <v>0.582</v>
      </c>
      <c r="F36" s="11" t="n">
        <v>0.617</v>
      </c>
    </row>
    <row r="37"/>
    <row r="38">
      <c r="A38" s="4" t="inlineStr">
        <is>
          <t>[1]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6">
    <mergeCell ref="A1:B2"/>
    <mergeCell ref="C1:G1"/>
    <mergeCell ref="D2:E2"/>
    <mergeCell ref="F2:G2"/>
    <mergeCell ref="A37:F37"/>
    <mergeCell ref="A38:F3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 and Casualty Insurance Underwriters (Details) - USD ($) $ in Thousands</t>
        </is>
      </c>
      <c r="B1" s="2" t="inlineStr">
        <is>
          <t>12 Months Ended</t>
        </is>
      </c>
    </row>
    <row r="2">
      <c r="B2" s="2" t="inlineStr">
        <is>
          <t>Dec. 31, 2022</t>
        </is>
      </c>
      <c r="C2" s="2" t="inlineStr">
        <is>
          <t>Dec. 31, 2021</t>
        </is>
      </c>
      <c r="D2" s="2" t="inlineStr">
        <is>
          <t>Dec. 31, 2020</t>
        </is>
      </c>
    </row>
    <row r="3">
      <c r="A3" s="3" t="inlineStr">
        <is>
          <t>SEC Schedule, 12-18, Supplemental Information, Property-Casualty Insurance Underwriters [Line Items]</t>
        </is>
      </c>
      <c r="B3" s="4" t="inlineStr">
        <is>
          <t xml:space="preserve"> </t>
        </is>
      </c>
      <c r="C3" s="4" t="inlineStr">
        <is>
          <t xml:space="preserve"> </t>
        </is>
      </c>
      <c r="D3" s="4" t="inlineStr">
        <is>
          <t xml:space="preserve"> </t>
        </is>
      </c>
    </row>
    <row r="4">
      <c r="A4" s="4" t="inlineStr">
        <is>
          <t>Net Losses and Loss Adjustment Expenses Incurred Related to Current Year</t>
        </is>
      </c>
      <c r="B4" s="7" t="n">
        <v>5798528</v>
      </c>
      <c r="C4" s="7" t="n">
        <v>4940987</v>
      </c>
      <c r="D4" s="7" t="n">
        <v>4851051</v>
      </c>
    </row>
    <row r="5">
      <c r="A5" s="4" t="inlineStr">
        <is>
          <t>Net Losses and Loss Adjustment Expenses Incurred Related to Prior Years</t>
        </is>
      </c>
      <c r="B5" s="6" t="n">
        <v>-771011</v>
      </c>
      <c r="C5" s="6" t="n">
        <v>-356184</v>
      </c>
      <c r="D5" s="6" t="n">
        <v>-161452</v>
      </c>
    </row>
    <row r="6">
      <c r="A6" s="4" t="inlineStr">
        <is>
          <t>Consolidated Subsidiaries</t>
        </is>
      </c>
      <c r="B6" s="4" t="inlineStr">
        <is>
          <t xml:space="preserve"> </t>
        </is>
      </c>
      <c r="C6" s="4" t="inlineStr">
        <is>
          <t xml:space="preserve"> </t>
        </is>
      </c>
      <c r="D6" s="4" t="inlineStr">
        <is>
          <t xml:space="preserve"> </t>
        </is>
      </c>
    </row>
    <row r="7">
      <c r="A7" s="3" t="inlineStr">
        <is>
          <t>SEC Schedule, 12-18, Supplemental Information, Property-Casualty Insurance Underwriters [Line Items]</t>
        </is>
      </c>
      <c r="B7" s="4" t="inlineStr">
        <is>
          <t xml:space="preserve"> </t>
        </is>
      </c>
      <c r="C7" s="4" t="inlineStr">
        <is>
          <t xml:space="preserve"> </t>
        </is>
      </c>
      <c r="D7" s="4" t="inlineStr">
        <is>
          <t xml:space="preserve"> </t>
        </is>
      </c>
    </row>
    <row r="8">
      <c r="A8" s="4" t="inlineStr">
        <is>
          <t>Deferred Acquisition Costs</t>
        </is>
      </c>
      <c r="B8" s="6" t="n">
        <v>1263870</v>
      </c>
      <c r="C8" s="6" t="n">
        <v>901841</v>
      </c>
      <c r="D8" s="6" t="n">
        <v>790708</v>
      </c>
    </row>
    <row r="9">
      <c r="A9" s="4" t="inlineStr">
        <is>
          <t>Reserves for Losses and Loss Adjustment Expenses</t>
        </is>
      </c>
      <c r="B9" s="6" t="n">
        <v>20031943</v>
      </c>
      <c r="C9" s="6" t="n">
        <v>17757156</v>
      </c>
      <c r="D9" s="6" t="n">
        <v>16513929</v>
      </c>
    </row>
    <row r="10">
      <c r="A10" s="4" t="inlineStr">
        <is>
          <t>Discount, if any, deducted in Column C</t>
        </is>
      </c>
      <c r="B10" s="6" t="n">
        <v>60536</v>
      </c>
      <c r="C10" s="6" t="n">
        <v>55575</v>
      </c>
      <c r="D10" s="6" t="n">
        <v>23326</v>
      </c>
    </row>
    <row r="11">
      <c r="A11" s="4" t="inlineStr">
        <is>
          <t>Unearned Premiums</t>
        </is>
      </c>
      <c r="B11" s="6" t="n">
        <v>7337002</v>
      </c>
      <c r="C11" s="6" t="n">
        <v>6011942</v>
      </c>
      <c r="D11" s="6" t="n">
        <v>4838965</v>
      </c>
    </row>
    <row r="12">
      <c r="A12" s="4" t="inlineStr">
        <is>
          <t>Net Premiums Earned</t>
        </is>
      </c>
      <c r="B12" s="6" t="n">
        <v>9678077</v>
      </c>
      <c r="C12" s="6" t="n">
        <v>8082298</v>
      </c>
      <c r="D12" s="6" t="n">
        <v>6991935</v>
      </c>
    </row>
    <row r="13">
      <c r="A13" s="4" t="inlineStr">
        <is>
          <t>Net investment income</t>
        </is>
      </c>
      <c r="B13" s="6" t="n">
        <v>496547</v>
      </c>
      <c r="C13" s="6" t="n">
        <v>389118</v>
      </c>
      <c r="D13" s="6" t="n">
        <v>519608</v>
      </c>
    </row>
    <row r="14">
      <c r="A14" s="4" t="inlineStr">
        <is>
          <t>Net Losses and Loss Adjustment Expenses Incurred Related to Current Year</t>
        </is>
      </c>
      <c r="B14" s="6" t="n">
        <v>5798528</v>
      </c>
      <c r="C14" s="6" t="n">
        <v>4940987</v>
      </c>
      <c r="D14" s="6" t="n">
        <v>4851051</v>
      </c>
    </row>
    <row r="15">
      <c r="A15" s="4" t="inlineStr">
        <is>
          <t>Net Losses and Loss Adjustment Expenses Incurred Related to Prior Years</t>
        </is>
      </c>
      <c r="B15" s="6" t="n">
        <v>-771011</v>
      </c>
      <c r="C15" s="6" t="n">
        <v>-356184</v>
      </c>
      <c r="D15" s="6" t="n">
        <v>-161452</v>
      </c>
    </row>
    <row r="16">
      <c r="A16" s="4" t="inlineStr">
        <is>
          <t>Amortization of Deferred Acquisition Costs</t>
        </is>
      </c>
      <c r="B16" s="6" t="n">
        <v>1739580</v>
      </c>
      <c r="C16" s="6" t="n">
        <v>1303178</v>
      </c>
      <c r="D16" s="6" t="n">
        <v>1004842</v>
      </c>
    </row>
    <row r="17">
      <c r="A17" s="4" t="inlineStr">
        <is>
          <t>Net Paid Losses and Loss Adjustment Expenses</t>
        </is>
      </c>
      <c r="B17" s="6" t="n">
        <v>3141948</v>
      </c>
      <c r="C17" s="6" t="n">
        <v>2826551</v>
      </c>
      <c r="D17" s="6" t="n">
        <v>2661117</v>
      </c>
    </row>
    <row r="18">
      <c r="A18" s="4" t="inlineStr">
        <is>
          <t>Net Premiums Written</t>
        </is>
      </c>
      <c r="B18" s="7" t="n">
        <v>11077189</v>
      </c>
      <c r="C18" s="7" t="n">
        <v>9018337</v>
      </c>
      <c r="D18" s="7" t="n">
        <v>743771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expected credit losses</t>
        </is>
      </c>
      <c r="B4" s="4" t="inlineStr">
        <is>
          <t xml:space="preserve">Premiums Receivable The following table provides a roll forward of the allowance for expected credit losses of the Company’s premium receivables: Year Ended December 31, 2022 Premium Receivables, Net of Allowance Allowance for Expected Credit Losses Balance at beginning of period $ 2,633,280 $ 39,958 Change for provision of expected credit losses (1) (4,556) Balance at end of period $ 3,624,777 $ 35,402 Year Ended December 31, 2021 Balance at beginning of period $ 2,064,586 $ 37,781 Change for provision of expected credit losses (1) 2,177 Balance at end of period $ 2,633,280 $ 39,958 (1) Amounts deemed uncollectible are written-off in operating expenses. For the 2022 and 2021 periods, amounts written off totaled $11.4 million and $3.8 million, respectively. Reinsurance Recoverables The Company monitors the financial condition of its reinsurers and attempts to place coverages only with substantial, financially sound carriers. Although the Company has not experienced any material credit losses to date, an inability of its reinsurers or retrocessionaires to meet their obligations to it over the relevant exposure periods for any reason could have a material adverse effect on its financial condition and results of operations. The following table provides a roll forward of the allowance for expected credit losses of the Company’s reinsurance recoverables: Year Ended December 31, 2022 Reinsurance Recoverables, Net of Allowance Allowance for Expected Credit Losses Balance at beginning of period $ 5,880,735 $ 13,230 Change for provision of expected credit losses 8,314 Balance at end of period $ 6,563,654 $ 21,544 Year Ended December 31, 2021 Balance at beginning of period $ 4,500,802 $ 11,636 Change for provision of expected credit losses 1,594 Balance at end of period 5,880,735 $ 13,230 The following table summarizes the Company’s reinsurance recoverables on paid and unpaid losses (not including ceded unearned premiums) at December 31, 2022 and 2021: December 31, 2022 2021 Reinsurance recoverable on unpaid and paid losses and loss adjustment expenses $ 6,563,654 $ 5,880,735 % due from carriers with A.M. Best rating of “A-” or better 68.8 % 69.7 % % due from all other rated carriers 0.1 % 0.1 % % due from all other carriers with no A.M. Best rating (1) 31.1 % 30.2 % Largest balance due from any one carrier as % of total shareholders’ equity 9.0 % 6.7 % (1) At December 31, 2022 and 2021 period, over 95% and 91% of such amount is collateralized through reinsurance trusts, funds withheld arrangements, letters of credit or other, respectively. Contractholder Receivables The following table provides a roll forward of the allowance for expected credit losses of the Company’s contractholder receivables: Year Ended December 31, 2022 Contractholder Receivables, Net of Allowance Allowance for Expected Credit Losses Balance at beginning of period $ 1,828,691 $ 3,437 Change for provision of expected credit losses (746) Balance at end of period $ 1,731,293 $ 2,691 Year Ended December 31, 2021 Balance at beginning of period $ 1,986,924 $ 8,638 Change for provision of expected credit losses (5,201) Balance at end of period 1,828,691 $ 3,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In the normal course of business, the Company’s insurance subsidiaries cede a portion of their premium through pro rata and excess of loss reinsurance agreements on a treaty or facultative basis to third parties. The Company’s reinsurance subsidiaries participate in “common account” retrocessional arrangements for certain pro rata treaties. Such arrangements reduce the effect of individual or aggregate losses to all companies participating on such treaties, including the reinsurers, such as the Company’s reinsurance subsidiaries, and the ceding company. In addition, the Company’s reinsurance subsidiaries may purchase retrocessional coverage as part of their risk management program. The Company’s mortgage subsidiaries cede a portion of their premium through quota share arrangements and enter into various aggregate excess of loss mortgage reinsurance agreements with various special purpose reinsurance companies. Reinsurance recoverables are recorded as assets, predicated on the reinsurers’ ability to meet their obligations under the reinsurance agreements. If the reinsurers are unable to satisfy their obligations under the agreements, the Company’s insurance or reinsurance subsidiaries would be liable for such defaulted amounts. The effects of reinsurance on the Company’s written and earned premiums and losses and loss adjustment expenses with unaffiliated reinsurers were as follows: Year Ended December 31, 2022 2021 2020 Premiums Written Direct $ 8,540,787 $ 7,706,832 $ 6,553,910 Assumed 6,785,660 5,045,655 3,534,158 Ceded (4,249,258) (3,734,150) (2,650,352) Net $ 11,077,189 $ 9,018,337 $ 7,437,716 Premiums Earned Direct $ 8,057,635 $ 7,149,794 $ 6,361,451 Assumed 5,767,738 4,333,873 3,213,873 Ceded (4,147,296) (3,401,369) (2,583,389) Net $ 9,678,077 $ 8,082,298 $ 6,991,935 Losses and Loss Adjustment Expenses Direct $ 3,990,768 $ 4,266,758 $ 4,392,392 Assumed 3,559,133 2,826,820 2,204,323 Ceded (2,522,384) (2,508,775) (1,907,116) Net $ 5,027,517 $ 4,584,803 $ 4,689,599 Bellemeade Re The Company has entered into various aggregate excess of loss mortgage reinsurance agreements with various special purpose reinsurance companies domiciled in Bermuda (the “Bellemeade Agreements”). For the respective coverage periods, the Company will retain the first layer of the respective aggregate losses and the special purpose reinsurance companies will provide second layer coverage up to the outstanding coverage amount. The Company will then retain losses in excess of the outstanding coverage limit. The aggregate excess of loss reinsurance coverage decreases over a ten note 12, “Variable Interest Entity and Noncontrolling Interests.” The following table summarizes the respective coverages and retentions at December 31, 2022: December 31, 2022 Bellemeade Entities Initial Coverage at Issuance Current Remaining Retention, Net 2017-1 Ltd. (1) $ 368,114 $ 36,679 $ 142,461 2018-1 Ltd. (2) 374,460 89,698 143,592 2018-3 Ltd. (3) 506,110 199,237 152,861 2019-1 Ltd. (4) 341,790 107,880 118,908 2019-2 Ltd. (5) 621,022 325,462 191,550 2019-3 Ltd. (6) 700,920 222,977 208,931 2019-4 Ltd. (7) 577,267 266,124 142,564 2020-2 Ltd. (8) 449,167 105,110 237,709 2020-3 Ltd. (9) 451,816 250,971 161,544 2020-4 Ltd. (10) 337,013 101,729 138,131 2021-1 Ltd. (11) 643,577 503,267 153,525 2021-2 Ltd. (12) 616,017 535,461 138,524 2021-3 Ltd. (13) 639,391 616,959 132,492 2022-1 Ltd. (14) 316,760 316,760 143,577 2022-2 Ltd. (15) 327,165 327,165 217,436 Total $ 7,270,589 $ 4,005,479 $ 2,423,805 (1) Issued in October 2017, covering in-force policies issued between January 1, 2017 and June 30, 2017. (2) Issued in April 2018, covering in-force policies issued between July 1, 2017 and December 31, 2017. (3) Issued in October 2018, covering in-force policies issued between January 1, 2018 and June 30, 2018. (4) Issued in March 2019, covering in-force policies primarily issued between 2005 to 2008 under United Guaranty Residential Insurance Company (“UGRIC”); as well as policies issued through 2015 under both UGRIC and Arch Mortgage Insurance Company. (5) Issued in April 2019, covering in-force policies issued between July 1, 2018 and December 31, 2018. (6) Issued in July 2019, covering in-force policies issued in 2016. (7) Issued in October 2019, covering in-force policies issued between January 1, 2019 and June 30, 2019. (8) Issued in September 2020, covering in-force policies issued between January 1, 2020 and May 31, 2020. $423 million was directly funded by Bellemeade 2020-2 Ltd. with an additional $26 million of capacity provided directly to Arch MI U.S. by a separate panel of reinsurers. (9) Issued in November 2020, covering in-force policies issued between June 1, 2020 and August 31, 2020. $418 million was directly funded by Bellemeade 2020-3 Ltd. with an additional $34 million of capacity provided directly to Arch MI U.S. by a separate panel of reinsurers. (10) Issued in December 2020, covering in-force policies issued between July 1, 2019 and December 31, 2019. $321 million was directly funded by Bellemeade 2020-4 Ltd. with an additional $16 million of capacity provided directly to Arch MI U.S. by a separate panel of reinsurers. (11) Issued in March 2021, covering in-force policies issued between September 1, 2020 and November 30, 2020. $580 million was directly funded by Bellemeade Re 2021-1 Ltd. with an additional $64 million capacity provided directly to Arch MI U.S. by a separate panel of reinsurers. (12) 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 (13) 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 (14) Issued in January 2022, covering in-force policies issued between July 1, 2021 and November 30, 2021. $284 million was directly funded by Bellemeade Re 2022-1 Ltd. via insurance-linked notes, with an additional $33 million capacity provided directly to Arch MI U.S. by a separate panel of reinsurers . (15) Issued in September 2022, covering in-force policies issued between November 1, 2021 and June 30, 2022. $201 million was directly funded by Bellemeade Re 2022-2 Ltd. via insurance-linked notes, with an additional $126 million capacity provided directly to Arch MI U.S. by a separate panel of reinsur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formation</t>
        </is>
      </c>
      <c r="B1" s="2" t="inlineStr">
        <is>
          <t>12 Months Ended</t>
        </is>
      </c>
    </row>
    <row r="2">
      <c r="B2" s="2" t="inlineStr">
        <is>
          <t>Dec. 31, 2022</t>
        </is>
      </c>
    </row>
    <row r="3">
      <c r="A3" s="3" t="inlineStr">
        <is>
          <t>Disclosure Investment Information [Abstract]</t>
        </is>
      </c>
      <c r="B3" s="4" t="inlineStr">
        <is>
          <t xml:space="preserve"> </t>
        </is>
      </c>
    </row>
    <row r="4">
      <c r="A4" s="4" t="inlineStr">
        <is>
          <t>Investment Information</t>
        </is>
      </c>
      <c r="B4" s="4" t="inlineStr">
        <is>
          <t xml:space="preserve">Available For Sale Investments The following table summarizes the fair value and cost or amortized cost of the Company’s securities classified as available for sale: Estimated Gross Unrealized Gains Gross Unrealized Losses Allowance for Expected Credit Losses Cost or December 31, 2022 Fixed maturities: Corporate bonds $ 8,020,128 $ 55,468 $ (781,353) $ (29,950) $ 8,775,963 Mortgage backed securities 795,391 4,933 (86,587) 2 877,043 Municipal bonds 419,166 3,149 (33,360) (100) 449,477 Commercial mortgage backed securities 1,047,275 608 (57,667) (3,415) 1,107,749 U.S. government and government agencies 5,161,193 14,891 (342,963) — 5,489,265 Non-U.S. government securities 2,312,819 8,870 (237,846) (1,882) 2,543,677 Asset backed securities 1,926,817 761 (106,623) (6,010) 2,038,689 Total 19,682,789 88,680 (1,646,399) (41,355) 21,281,863 Short-term investments 1,331,662 554 (1,888) — 1,332,996 Total $ 21,014,451 $ 89,234 $ (1,648,287) $ (41,355) $ 22,614,859 December 31, 2021 Fixed maturities: Corporate bonds $ 6,553,333 $ 104,170 $ (69,194) $ (2,037) $ 6,520,394 Mortgage backed securities 408,477 2,825 (5,410) (48) 411,110 Municipal bonds 404,666 18,724 (1,409) (2) 387,353 Commercial mortgage backed securities 1,046,484 1,740 (3,117) (6) 1,047,867 U.S. government and government agencies 4,772,764 10,076 (45,967) — 4,808,655 Non-U.S. government securities 2,120,294 54,048 (34,749) (82) 2,101,077 Asset backed securities 2,692,091 6,540 (11,108) (708) 2,697,367 Total 17,998,109 198,123 (170,954) (2,883) 17,973,823 Short-term investments 1,734,716 568 (590) — 1,734,738 Total $ 19,732,825 $ 198,691 $ (171,544) $ (2,883) $ 19,708,561 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2 Fixed maturities: Corporate bonds $ 4,822,624 $ (393,112) $ 2,559,399 $ (388,241) $ 7,382,023 $ (781,353) Mortgage backed securities 545,844 (51,673) 154,154 (34,914) 699,998 (86,587) Municipal bonds 363,936 (29,924) 16,282 (3,436) 380,218 (33,360) Commercial mortgage backed securities 598,392 (34,899) 445,175 (22,768) 1,043,567 (57,667) U.S. government and government agencies 3,556,676 (197,259) 1,442,542 (145,704) 4,999,218 (342,963) Non-U.S. government securities 1,702,973 (153,587) 541,652 (84,259) 2,244,625 (237,846) Asset backed securities 1,148,220 (65,189) 512,376 (41,434) 1,660,596 (106,623) Total 12,738,665 (925,643) 5,671,580 (720,756) 18,410,245 (1,646,399) Short-term investments 236,735 (1,888) — — 236,735 (1,888) Total $ 12,975,400 $ (927,531) $ 5,671,580 $ (720,756) $ 18,646,980 $ (1,648,287) December 31, 2021 Fixed maturities: Corporate bonds $ 3,639,582 $ (63,938) $ 98,867 $ (5,256) $ 3,738,449 $ (69,194) Mortgage backed securities 222,176 (3,545) 46,809 (1,865) 268,985 (5,410) Municipal bonds 26,665 (385) 16,361 (1,024) 43,026 (1,409) Commercial mortgage backed securities 675,603 (2,805) 5,908 (312) 681,511 (3,117) U.S. government and government agencies 4,211,621 (44,180) 33,373 (1,787) 4,244,994 (45,967) Non-U.S. government securities 1,511,301 (31,983) 62,957 (2,766) 1,574,258 (34,749) Asset backed securities 1,667,002 (9,853) 33,082 (1,255) 1,700,084 (11,108) Total 11,953,950 (156,689) 297,357 (14,265) 12,251,307 (170,954) Short-term investments 284,733 (590) — — 284,733 (590) Total $ 12,238,683 $ (157,279) $ 297,357 $ (14,265) $ 12,536,040 $ (171,544) At December 31, 2022, on a lot level basis, approximately 9,810 security lots out of a total of approximately 12,590 security lots were in an unrealized loss position and the largest single unrealized loss from a single lot in the Company’s fixed maturity portfolio was $7.2 million. The Company believes that such securities were temporarily impaired at December 31, 2022. At December 31, 2021, on a lot level basis, approximately 4,700 security lots out of a total of approximately 10,240 security lots were in an unrealized loss position and the largest single unrealized loss from a single lot in the Company’s fixed maturity portfolio was $1.1 million. The contractual maturities of the Company’s fixed maturities are shown in the following table. Expected maturities, which are management’s best estimates, will differ from contractual maturities because borrowers may have the right to call or prepay obligations with or without call or prepayment penalties. December 31, 2022 December 31, 2021 Maturity Estimated Fair Value Amortized Cost Estimated Fair Value Amortized Cost Due in one year or less $ 510,669 $ 536,962 $ 300,889 $ 299,772 Due after one year through five years 11,014,753 11,714,427 8,355,255 8,339,387 Due after five years through 10 years 3,984,497 4,527,447 4,689,155 4,684,393 Due after 10 years 403,387 479,546 505,758 493,927 15,913,306 17,258,382 13,851,057 13,817,479 Mortgage backed securities 795,391 877,043 408,477 411,110 Commercial mortgage backed securities 1,047,275 1,107,749 1,046,484 1,047,867 Asset backed securities 1,926,817 2,038,689 2,692,091 2,697,367 Total $ 19,682,789 $ 21,281,863 $ 17,998,109 $ 17,973,823 Equity Securities, at Fair Value At December 31, 2022, the Company held $860.0 million of equity securities, at fair value, compared to $1.8 billion at December 31, 2021. Net Investment Income The components of net investment income were derived from the following sources: Year Ended December 31, 2022 2021 2020 Fixed maturities $ 468,659 $ 330,061 $ 412,481 Term loans 2,038 34,843 84,149 Equity securities 22,497 42,396 28,958 Short-term investments 29,519 6,928 10,840 Other (1) 44,609 62,895 72,395 Gross investment income 567,322 477,123 608,823 Investment expenses (70,775) (88,005) (89,215) Net investment income $ 496,547 $ 389,118 $ 519,608 (1) Includes income distributions from investment funds and other items Net Realized Gains (Losses) Net realized gains (losses) were as follows: Year Ended December 31, 2022 2021 2020 Available for sale securities: Gross gains on investment sales $ 81,161 $ 313,886 $ 595,941 Gross losses on investment sales (317,150) (156,791) (117,282) Change in fair value of assets and liabilities accounted for using the fair value option: Fixed maturities (70,951) 7,953 15,881 Other investments (19,498) 116,781 13,656 Equity securities (4,520) 13,028 14,629 Short-term investments (3,012) 601 2,279 Equity securities, at fair value : Net realized gains (losses) on securities sold 74,922 122,606 26,849 Net unrealized gains (losses) on equity securities still held at reporting date (267,927) 48,746 102,394 Allowance for credit losses: Investments related (43,909) (2,100) (3,597) Underwriting related (13,274) 1,062 (10,007) Net impairment losses — — (533) Derivative instruments (1) (75,023) (32,390) 179,675 Other (2) (3,553) (53,537) 3,575 Net realized gains (losses) $ (662,734) $ 379,845 $ 823,460 (1) See n ote 11 , “ Derivative Instruments ” for information on the Company’s derivative instruments. (2) 2021 period reflected $33.1 million of losses related to the Company’s deconsolidation of Somers. Other Investments The following table summarizes the Company’s other investments and other investable assets: December 31, 2022 2021 Fixed maturities $ 554,120 $ 416,698 Other investments 1,043,184 1,432,553 Short-term investments 33,101 97,806 Equity securities 13,792 26,493 Total other investments $ 1,644,197 $ 1,973,550 The following table summarizes the Company’s other investments, as detailed in the previous table, by strategy: December 31, 2022 2021 Lending 405,871 536,345 Investment grade fixed income 271,143 147,810 Term loan investments 163,941 484,950 Private equity 123,266 91,126 Energy 22,627 81,692 Credit related funds 56,336 70,278 Infrastructure — 20,352 Total $ 1,043,184 $ 1,432,553 Investments Accounted For Using the Equity Method The following table summarizes the Company’s investments accounted for using the equity method, by strategy: December 31, 2022 2021 Credit related funds $ 1,135,818 $ 1,022,334 Private equity 916,534 436,042 Real estate 535,238 396,395 Lending 531,339 376,649 Infrastructure 245,246 230,070 Equities 169,156 395,090 Fixed income 130,062 101,890 Energy 110,917 119,141 Total $ 3,774,310 $ 3,077,611 In applying the equity method,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ree Equity in Net Income (Loss) of Investments Accounted For Using the Equity Method The Company recorded equity in net income related to investments accounted for using the equity method of $115.9 million for 2022, compared to $366.4 million for 2021 and $146.7 million for 2020. In applying the equity method, investments are initially recorded at cost and are subsequently adjusted based on the Company’s proportionate share of the net income or loss of the funds (which include changes in the market value of the underlying securities in the funds). A summary of financial information for the Company’s investment funds and operating affiliates accounted for using the equity method is as follows: December 31, 2022 2021 Invested assets $ 74,960,738 $ 58,508,009 Total assets 88,062,991 69,648,905 Total liabilities 27,553,307 17,944,325 Net assets $ 60,509,684 $ 51,704,580 Year Ended December 31, 2022 2021 2020 Total revenues $ 12,305,082 $ 11,785,949 $ 5,762,098 Total expenses 5,374,047 3,238,606 1,656,029 Net income (loss) $ 6,931,035 $ 8,547,343 $ 4,106,069 Certain of the Company’s other investments and investments accounted for using the equity method are in investment funds for which the Company has the option to redeem at agreed upon values as described in each investment fund’s subscription agreement. Depending on the terms of the various subscription agreements, investments in investment funds may be redeemed daily, monthly, quarterly or on other terms. Two common redemption restrictions which may impact the Company’s ability to redeem these investment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investment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If the investment funds are eligible to be redeemed, the time to redeem such fund can take weeks or months following the notification. Limited Partnership Interests In the normal course of its activities, the Company invests in limited partnerships as part of its overall investment strategy. Such amounts are included in ‘investments accounted for using the equity method’ and ‘investments accounted for using the fair value option.’ The Company determined that these limited partnership interests represented variable interests in the funds. The Company’s maximum exposure to loss with respect to these investments is limited to the investment carrying amounts reported in the Company’s consolidated balance sheet and any unfunded commitment. The following table summarizes investments in limited partnership interests where the Company has a variable interest by balance sheet item: December 31, 2022 2021 Investments accounted for using the equity method (1) $ 3,774,310 $ 3,077,611 Investments accounted for using the fair value option (2) 130,466 170,595 Total $ 3,904,776 $ 3,248,206 (1) Aggregate unfunded commitments were $2.6 billion at December 31, 2022, consistent with $2.6 billion at December 31, 2021. (2) Aggregate unfunded commitments were $16.7 million at December 31, 2022, compared to $18.8 million at December 31, 2021. Investments in Operating Affiliates Investments in which the Company has significant influence over the operating and financial policies are classified as ‘investments in operating affiliates’ on the Company’s balance sheets and are accounted for under the equity method. Such investments primarily include the Company’s investment in Coface SA (“Coface”), Greysbridge and Premia. Investments in Coface and Premia are generally recorded on a three In 2021, the Company completed the share purchase agreement with Natixis to purchase 29.5% of the common equity of Coface, a France-based leader in the global trade credit insurance market. The consideration paid was €9.95 per share, or an aggregate €453 million (approximately $546 million) including related fees. Income (loss) from operating affiliates reflected a one-time gain of $74.5 million realized from the acquisition. As a result of equity method accounting rules, approximately $36 million of additional gain was deferred and will generally be recognized over the next five years. As of December 31, 2022, the Company owned approximately 29.9% of the issued shares of Coface, or 30.1% excluding treasury shares, with a carrying value of $562.9 million, compared to $630.5 million at December 31, 2021. In July 2021, the Company announced the completion of the previously disclosed acquisition of Somers by Greysbridge for a cash purchase price of $35.00 per common share. Effective July 1, 2021, Somers is wholly owned by Greysbridge, and Greysbridge is owned 40% by the Company, 30% by certain investment funds managed by Kelso and 30% by certain investment funds managed by Warburg. At December 31, 2022 the Company’s carrying value in Greysbridge was $305.6 million, compared to $375.7 million at December 31, 2021. The Company’s carrying value in Greysbridge at December 31, 2021 reflected aggregate purchase price of $278.9 million along with income (loss) from operating affiliates, which included a one-time gain of $95.7 million recognized from the acquisition. In addition, the ‘net realized gains (losses)’ line on the Company’s consolidated statements of income included a $33.1 million loss as a result of deconsolidation of Somers in the Company’s financial statements following the close of the transaction. See note 12, “Variable Interest Entity and Noncontrolling Interests.” The Company recorded income from operating affiliates of $73.9 million for 2022, compared to income of $264.7 million for 2021 and $16.8 million for 2020. Allowance for Expected Credit Losses The following table provides a roll forward of the allowance for expected credit losses of the Company’s securities classified as available for sale: Year Ended December 31, 2022 Structured Securities (1) Municipal Non-U.S. Government Securities Corporate Total Balance at beginning of period $ 802 $ 2 $ 82 $ 1,997 $ 2,883 Additions for current-period provision for expected credit losses 14,184 359 1,616 39,477 55,636 Additions (reductions) for previously recognized expected credit losses (3,184) (261) 275 (8,619) (11,789) Reductions due to disposals (2,379) — (91) (2,905) (5,375) Balance at end of period $ 9,423 $ 100 $ 1,882 $ 29,950 $ 41,355 Year Ended December 31, 2021 Balance at beginning of period $ 1,490 $ 11 $ — $ 896 $ 2,397 Additions for current-period provision for expected credit losses 602 — 82 2,858 3,542 Additions (reductions) for previously recognized expected credit losses (847) (9) — (402) (1,258) Reductions due to disposals (2) (443) — — (1,355) (1,798) Balance at end of period $ 802 $ 2 $ 82 $ 1,997 $ 2,883 (1) Includes asset backed securities, mortgage backed securities and commercial mortgage backed (2) Reduction for the 2021 periods primarily related to the Company’s deconsolidation of Somers. Restricted Assets The Company is required to maintain assets on deposit, which primarily consist of fixed maturities, with various regulatory authorities to support its underwriting operations. The Company’s subsidiaries maintain assets in trust accounts as collateral for transactions with affiliated companies and also have investments in segregated portfolios primarily to provide collateral or guarantees for letters of credit to third parties The following table details the value of the Company’s restricted assets: December 31, 2022 2021 Assets used for collateral or guarantees: Affiliated transactions $ 4,254,398 $ 4,223,955 Third party agreements 2,632,892 2,289,631 Deposits with U.S. regulatory authorities 776,342 798,100 Other (1) 1,037,848 938,046 Total restricted assets $ 8,701,480 $ 8,249,732 (1) Primarily includes Funds at Lloyds, deposits with non-U.S. regulatory authorities and other restricted assets. Reconciliation of Cash and Restricted Cash The following table details reconciliation of cash and restricted cash within the Consolidated Balance Sheets: December 31, 2022 2021 2020 Cash $ 855,118 $ 858,668 $ 906,448 Restricted cash (included in ‘other assets’) 418,210 456,103 384,096 Cash and restricted cash $ 1,273,328 $ 1,314,771 $ 1,290,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Level 1: Inputs to the valuation methodology are observable inputs that reflect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Following is a description of the valuation methodologies used for securities measured at fair value, as well as the general classification of such securities pursuant to the valuation hierarchy. The Company reviews its securities measured at fair value and discusses the proper classification of such investments with investment advisers and others.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To validate the techniques or models used by pricing sources, the Company's review process includes, but is not limited to: (i) quantitative analysis ( e.g. , comparing the quarterly return for each managed portfolio to its target benchmark, with significant differences identified and investigated); (ii) a review of the prices obtained in the pricing process and the range of resulting fair values; (iii) initial and ongoing evaluation of methodologies used by outside parties to calculate fair value; (iv) a comparison of the fair value estimates to the Company’s knowledge of the current market; (v) a comparison of the pricing services' fair values to other pricing services' fair values for the same investments; and (vi) periodic back-testing, which includes randomly selecting purchased or sold securities and comparing the executed prices to the fair value estimates from the pricing service. A price source hierarchy was maintained in order to determine which price source would be used ( i.e. ,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Of the $23.8 billion of financial assets and liabilities measured at fair value at December 31, 2022, approximately $12.6 million, or 0.1%, were priced using non-binding broker-dealer quotes. Of the $23.8 billion of financial assets and liabilities measured at fair value at December 31, 2021, approximately $7.7 million, or 0.0%, were priced using non-binding broker-dealer quote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fixed maturity securities by asset class: U.S. government and government agencies – valuations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Corporate bonds – valuations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se securities are classified within Level 2. A small number of securities are included in Level 3 due to the lack of an available independent price source for such securities. As the significant inputs used to price these securities are unobservable, the fair value of such securities are classified as Level 3. Mortgage-backed securities – valuations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Municipal bonds – valuations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Commercial mortgage-backed securities – valuations provided by independent pricing services, substantially all through index providers and pricing vendors with a small amount through broker-dealers. The fair values of these securities are generally determined through the use of pricing models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commercial mortgage-backed securities are observable market inputs, the fair value of these securities are classified within Level 2. Non-U.S. government securities – valuations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Asset-backed securities – valuations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As the significant inputs used in the pricing process for asset-backed securities are observable market inputs, the fair value of these securities are classified within Level 2. A small number of securities are included in Level 3 due to a low level of transparency on the inputs used in the pricing process. Equity securities The Company determined that exchange-traded equity securities would be included in Level 1 as their fair values are based on quoted market prices in active markets. Other equity securities are included in Level 2 of the valuation hierarchy. A small number of securities are included in Level 3 due to the lack of an available independent price source for such securities. As the significant inputs used to price these securities are unobservable, the fair value of such securities are classified as Level 3. Other investments The Company determined that exchange-traded investments would be included in Level 1 as their fair values are based on quoted market prices in active markets. Other investments also include term loan investments for which fair values are estimated by using quoted prices of term loan investments with similar characteristics, pricing models or matrix pricing. Such investments are generally classified within Level 2. A small number of securities are included in Level 3 due to the lack of an available independent price source for such securities. Derivative instruments The Company’s futures contracts, foreign currency forward contracts, interest rate swaps and other derivatives trade in the over-the-counter derivative market. The Company uses the market approach valuation technique to estimate the fair value for these derivatives based on significant observable market inputs from third party pricing vendors, non-binding broker-dealer quotes and/or recent trading activity. As the significant inputs used in the pricing process for these derivative instruments are observable market inputs, the fair value of these securities are classified within Level 2. Short-term investments The Company determined that certain of its short-term investments held in highly liquid money market-type funds, Treasury bills and commercial paper would be included in Level 1 as their fair values are based on quoted market prices in active markets. The fair values of other short-term investments are generally determined using the spread above the risk-free yield curve and are classified within Level 2. Residential mortgage loans The Company’s residential mortgage loans (included in ‘other assets’ in the consolidated balance sheets) include amounts related to the Company’s whole mortgage loan purchase and sell program. Fair values of residential mortgage loans are generally determined based on market prices. As significant inputs used in pricing process for these residential mortgage loans are observable market inputs, the fair value of these securities are classified within Level 2. Other liabilities The Company’s other liabilities include contingent and deferred consideration liabilities related to the Company’s acquisitions. Contingent consideration liabilities are remeasured at fair value at each balance sheet date with changes in fair value recognized in ‘net realized gains (losses)’. To determine the fair value of contingent consideration liabilities, the Company estimates the future payments using an income approach based on modeled inputs which include a weighted average cost of capital. Deferred consideration liabilities are measured at fair value on the transaction date. The Company determined that contingent and deferred consideration liabilities would be included within Level 3. The following table presents the Company’s financial assets and liabilities measured at fair value by level at December 31, 2022: Fair Value Measurement Using: Estimated Quoted Prices in Active Markets for Identical Assets Significant Other Observable Inputs Significant Unobservable Inputs Assets measured at fair value: Available for sale securities: Fixed maturities: Corporate bonds $ 8,020,128 $ — $ 7,898,901 $ 121,227 Mortgage backed securities 795,391 — 795,391 — Municipal bonds 419,166 — 419,166 — Commercial mortgage backed securities 1,047,275 — 1,047,275 — U.S. government and government agencies 5,161,193 5,144,467 16,726 — Non-U.S. government securities 2,312,819 — 2,312,819 — Asset backed securities 1,926,817 — 1,926,817 — Total 19,682,789 5,144,467 14,417,095 121,227 Short-term investments 1,331,662 1,197,304 134,358 — Equity securities, at fair value 859,969 828,513 28,042 3,414 Derivative instruments (2) 148,301 — 148,301 — Residential mortgage loans 2,283 — 2,283 — Fair value option: Corporate bonds 542,755 — 542,755 — Non-U.S. government bonds 4,315 — 4,315 — Asset backed securities 1,652 — 1,652 — U.S. government and government agencies 5,398 5,398 — — Short-term investments 33,101 699 32,402 — Equity securities 13,792 9,619 — 4,173 Other investments 196,215 — 162,956 33,259 Other investments measured at net asset value (1) 846,969 Total 1,644,197 15,716 744,080 37,432 Total assets measured at fair value $ 23,669,201 $ 7,186,000 $ 15,474,159 $ 162,073 Liabilities measured at fair value: Contingent consideration liabilities $ (14,246) $ — $ — $ (14,246) Derivative instruments (2) (75,961) — (75,961) — Total liabilities measured at fair value $ (90,207) $ — $ (75,961) $ (14,246)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1, “Derivative Instruments . ” The following table presents the Company’s financial assets and liabilities measured at fair value by level at December 31, 2021: Fair Value Measurement Using: Estimated Quoted Prices in Active Markets for Identical Assets Significant Other Observable Inputs Significant Unobservable Inputs Assets measured at fair value: Available for sale securities: Fixed maturities: Corporate bonds $ 6,553,333 $ — $ 6,553,320 $ 13 Mortgage backed securities 408,477 — 408,477 — Municipal bonds 404,666 — 404,666 — Commercial mortgage backed securities 1,046,484 — 1,046,484 — U.S. government and government agencies 4,772,764 4,744,517 28,247 — Non-U.S. government securities 2,120,294 — 2,120,294 — Asset backed securities 2,692,091 — 2,688,744 3,347 Total 17,998,109 4,744,517 13,250,232 3,360 Equity securities, at fair value 1,804,170 1,762,864 38,388 2,918 Short-term investments 1,734,716 1,052,822 681,894 — Derivative instruments (2) 127,121 — 127,121 — Residential mortgage loans 49,847 — 49,847 — Fair value option: Corporate bonds 388,546 — 388,546 — Non-U.S. government bonds 23,785 — 23,785 — Asset backed securities 4,367 — 4,367 — U.S. government and government agencies — — — — Short-term investments 97,806 528 97,278 — Equity securities 26,493 21,745 — 4,748 Other investments 310,798 20,352 262,465 27,981 Other investments measured at net asset value (1) 1,121,755 Total 1,973,550 42,625 776,441 32,729 Total assets measured at fair value $ 23,687,513 $ 7,602,828 $ 14,923,923 $ 39,007 Liabilities measured at fair value: Contingent consideration liabilities $ (16,960) $ — $ — $ (16,960) Derivative instruments (2) (54,224) — (54,224) — Total liabilities measured at fair value $ (71,184) $ — $ (54,224) $ (16,960)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1, “Derivative Instruments . ” The following table presents a reconciliation of the beginning and ending balances for all financial assets and liabilities measured at fair value on a recurring basis using Level 3 inputs for 2022 and 2021: Assets Liabilities Available For Sale Fair Value Option Fair Value Structured Securities (1) Corporate Bonds Corporate Bonds Other Investments Equity Securities Equity Securities Other Year Ended December 31, 2022 Balance at beginning of year $ 3,347 $ 13 $ — $ 27,981 $ 4,748 $ 2,918 $ (16,960) Total gains or (losses) (realized/unrealized) Included in earnings (2) (592) 352 — (781) (575) (470) (364) Included in other comprehensive income (1) (1,095) — — — — 1,170 Purchases, issuances, sales and settlements Purchases — 150,013 — 12,381 — 969 — Issuances — — — — — — — Sales (2,051) (5,363) — (3,339) — (3) — Settlements (703) (26,250) — (2,983) — — 1,908 Transfers in and/or out of Level 3 — 3,557 — — — — — Balance at end of year $ — $ 121,227 $ — $ 33,259 $ 4,173 $ 3,414 $ (14,246) Year Ended December 31, 2021 Balance at beginning of year $ 3,426 $ 13 $ 985 $ 67,103 $ 68,988 $ 42,015 $ (461) Total gains or (losses) (realized/unrealized) Included in earnings (2) (135) — 13 868 4,941 1,958 — Included in other comprehensive income 133 — — — — — — Purchases, issuances, sales and settlements Purchases — — — 13,213 — 5,718 (16,494) Issuances — — — — — — — Sales (3) — — (998) (53,203) (69,181) (46,773) — Settlements (77) — — — — — (5) Transfers in and/or out of Level 3 — — — — — — — Balance at end of year $ 3,347 $ 13 $ — $ 27,981 $ 4,748 $ 2,918 $ (16,960) (1) Includes asset backed securities, mortgage backed securities and commercial mortgage backed securities. (2) Gains or losses were included in net realized gains (losses). (3) Sales for the 2021 period primarily relates to the Company’s deconsolidation of Somers. Financial Instruments Disclosed, But Not Carried, At Fair Value The Company uses various financial instruments in the normal course of its business. The carrying values of cash, accrued investment income, receivable for securities sold, certain other assets, payable for securities purchased and certain other liabilities approximated their fair values at December 31, 2022, due to their respective short maturities. As these financial instruments are not actively traded, their respective fair values are classified within Level 2. At December 31, 2022, the Company’s senior notes were carried at their cost, net of debt issuance costs, of $2.7 billion and had a fair value of $2.4 billion. At December 31, 2021, the Company’s senior notes were carried at their cost, net of debt issuance costs, of $2.7 billion and had a fair value of $3.3 billion. The fair values of the senior notes were obtained from a third party pricing service and are based on observable market inputs. As such, the fair value of the senior notes is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investments accounted for using the equity method, certain other investments, goodwill and intangible assets, and long-lived assets. The Company uses a variety of techniques to measure the fair value of these assets when appropriate, as described below: Investments accounted for using the equity method. When the Company determines that the carrying value of these assets may not be recoverable, the Company records the assets at fair value with the loss recognized in income. In such cases, the Company measures the fair value of these assets using the techniques discussed above in “—Fair Value Measurements on a Recurring Basis.” Goodwill and Intangible Assets . The Company tests goodwill and intangible assets annually for impairment whenever events or changes in circumstances indicate the carrying amount may not be recoverable. When the Company determines goodwill and intangible assets may be impaired, the Company uses techniques including discounted expected future cash flows, to measur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The Company’s investment strategy allows for the use of derivative instruments. The Company’s derivative instruments are recorded on its consolidated balance sheets at fair value. The Company utilizes exchange traded U.S. Treasury note, Eurodollar and other futures contracts and commodity futures to manage portfolio duration or replicate investment positions in its portfolios and the Company routinely utilizes foreign currency forward contracts, currency options, index futures contracts and other derivatives as part of its total return objective. In addition, certain of the Company’s investments are managed in portfolios which incorporate the use of foreign currency forward contracts which are intended to provide an economic hedge against foreign currency movements. In addition, the Company purchases to-be-announced mortgage backed securities (“TBAs”) as part of its investment strategy. TBAs represent commitments to purchase a future issuance of agency mortgage backed securities. For the period between purchase of a TBA and issuance of the underlying security, the Company’s position is accounted for as a derivative. The Company purchases TBAs in both long and short positions to enhance investment performance and as part of its overall investment strategy. The following table summarizes information on the fair values and notional values of the Company’s derivative instruments: Estimated Fair Value Asset Liability Derivatives (1) Notional December 31, 2022 Futures contracts $ 50,629 $ (16,963) $ 3,138,446 Foreign currency forward contracts 38,891 (35,446) 1,136,126 Other 58,781 (23,552) 3,591,793 Total $ 148,301 $ (75,961) December 31, 2021 Futures contracts $ 34,999 $ (9,808) $ 2,826,564 Foreign currency forward contracts 7,734 (11,390) 915,962 TBAs 11,227 — 11,227 Other 73,161 (33,026) 3,736,773 Total $ 127,121 $ (54,224) (1) The fair value of asset derivatives are included in ‘other assets’ and the fair value of liability derivatives are included in ‘other liabilities.’ (2) Represents the absolute notional value of all outstanding contracts, consisting of long and short positions. The Company did not hold any derivatives which were designated as hedging instruments at December 31, 2022 or 2021. The Company’s derivative instruments can be traded under master netting agreements, which establish terms that apply to all derivative transactions with a counterparty. In the event of a bankruptcy or other stipulated event of default, such agreements provide that the non-defaulting party may elect to terminate all outstanding derivative transactions, in which case all individual derivative positions (loss or gain) with a counterparty are closed out and netted and replaced with a single amount, usually referred to as the termination amount, which is expressed in a single currency. The resulting single net amount, where positive, is payable to the party “in-the-money” regardless of whether or not it is the defaulting party, unless the parties have agreed that only the non-defaulting party is entitled to receive a termination payment where the net amount is positive and is in its favor. At December 31, 2022, $147.4 million and $73.2 million, respectively, of asset derivatives and liability derivatives were subject to a master netting agreement compared to $122.3 million and $53.9 million, respectively, at December 31, 2021. The remaining derivatives included in the table above were not subject to a master netting agreement. 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2 2021 2020 Net realized gains (losses): Futures contracts $ (86,634) $ (15,262) $ 114,987 Foreign currency forward contracts 6,144 (39,755) 49,974 TBAs (51) (233) 1,129 Other 5,518 22,860 13,585 Total $ (75,023) $ (32,390) $ 179,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y and Noncontrolling Interests</t>
        </is>
      </c>
      <c r="B1" s="2" t="inlineStr">
        <is>
          <t>12 Months Ended</t>
        </is>
      </c>
    </row>
    <row r="2">
      <c r="B2" s="2" t="inlineStr">
        <is>
          <t>Dec. 31, 2022</t>
        </is>
      </c>
    </row>
    <row r="3">
      <c r="A3" s="3" t="inlineStr">
        <is>
          <t>Variable Interest Entity and Noncontrolling Interest Disclosure [Abstract]</t>
        </is>
      </c>
      <c r="B3" s="4" t="inlineStr">
        <is>
          <t xml:space="preserve"> </t>
        </is>
      </c>
    </row>
    <row r="4">
      <c r="A4" s="4" t="inlineStr">
        <is>
          <t>Variable Interest Entity and Noncontrolling Interests</t>
        </is>
      </c>
      <c r="B4" s="4" t="inlineStr">
        <is>
          <t>Somers Holdings Ltd. In March 2014, the Company invested $100.0 million and acquired 2,500,000 common shares of Somers. Somers was considered a VIE and the Company concluded that it was the primary beneficiary of Somers. In the 2020 fourth quarter, Arch Capital, Somers and Greysbridge, a wholly-owned subsidiary of Arch Capital, entered into an Agreement and Plan of Merger (as amended, the “Merger Agreement”). The merger and the related Greysbridge equity financing closed on July 1, 2021. Effective July 1, 2021, Somers is wholly owned by Greysbridge, and Greysbridge is owned 40% by the Company, 30% by certain investment funds managed by Kelso and 30% by certain investment funds managed by Warburg. Based on the governing documents of Greysbridge, the Company concluded that, while it retains significant influence over Somers, Somers no longer constitutes a variable interest entity. Accordingly, effective July 1, 2021, the Company no longer consolidates the results of Somers in its consolidated financial statements and footnotes. The Company classifies its investment as ‘investments in operating affiliates’ on the Company’s balance sheets and is accounted for under the equity method. The following table summarizes Somers’ cash flow from operating, investing and financing activities. Year Ended December 31, 2022 2021 2020 Total cash provided by (used for): Operating activities — 46,991 181,736 Investing activities — 96,325 258,589 Financing activities — (2,042) (335,776) Non-redeemable noncontrolling interests The following table sets forth activity in the non-redeemable noncontrolling interests: December 31, 2022 2021 Balance, beginning of year $ — $ 823,007 Impact of deconsolidation of Somers — (918,874) Additional paid in capital attributable to noncontrolling interests — 22,113 Amounts attributable to noncontrolling interests — 78,314 Other comprehensive (income) loss attributable to noncontrolling interests — (4,560) Balance, end of year $ — $ — Redeemable noncontrolling interests The following table sets forth activity in the redeemable noncontrolling interests: December 31, 2022 2021 2020 Balance, beginning of year $ 9,233 $ 58,548 $ 55,404 Impact of deconsolidation of Somers — (48,919) — Other 1,596 (396) 3,144 Balance, end of year $ 10,829 $ 9,233 $ 58,548 The portion of income or loss attributable to third party investors is recorded in the consolidated statements of income in ‘net (income) loss attributable to noncontrolling interests’ as summarized in the table below: December 31, 2022 2021 2020 Amounts attributable to non-redeemable noncontrolling interests $ — $ (78,314) $ (53,076) Amounts attributable to redeemable noncontrolling interests (5,490) (4,299) (7,114) Net (income) loss attributable to noncontrolling interests $ (5,490) $ (82,613) $ (60,190) Bellemeade Re The Company has entered into aggregate excess of loss mortgage reinsurance agreements with various special purpose reinsurance companies domiciled in Bermuda (the “Bellemeade Agreements”). At the time the Bellemeade Agreements were entered into, the applicability of the accounting guidance that addresses VIEs was evaluated. As a result of the evaluation of the Bellemeade Agreements, the Company concluded that these entities are VIEs. However, given that the ceding insurers do not have the unilateral power to direct those activities that are significant to their economic performance, the Company does not consolidate such entities in its consolidated financial statements. 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nd later agreements benchmark index is based on the Secured Overnight Financing Rate (“SOFR”). SOFR is a measure of the cost of borrowing cash overnight, collateralized by U.S. Treasury securities, and is based on directly observable U.S. Treasury-backed repurchase transactions. December 31, 2022 December 31, 2021 Maximum Exposure to Loss Maximum Exposure to Loss Bellemeade Entities (Issue Date) Total VIE Assets On-Balance Sheet (Asset) Liability Off-Balance Sheet Total Coverage Total VIE Assets On-Balance Sheet (Asset) Liability Off-Balance Sheet Total 2017-1 Ltd. (Oct-17) $ 36,679 $ (6) $ 14 $ 8 $ — $ 108,368 $ (159) $ 424 $ 265 2018-1 Ltd. (Apr-18) 89,698 (153) 508 355 — 181,136 (528) 1,268 740 2018-3 Ltd. (Oct-18) 199,237 (250) 771 521 — 302,563 (1,018) 2,496 1,478 2019-1 Ltd. (Mar-19) 107,880 (48) 593 545 — 181,324 (380) 5,807 5,427 2019-2 Ltd. (Apr-19) 325,462 (206) 4,356 4,150 — 398,316 (515) 3,998 3,483 2019-3 Ltd. (Jul-19) 222,977 (104) 1,229 1,125 — 409,859 (584) 3,190 2,606 2019-4 Ltd. (Oct-19) 266,124 (142) 3,640 3,498 — 411,954 (462) 4,759 4,297 2020-2 Ltd. (Sep-20) 105,110 (8) 492 484 — 217,766 (177) 1,984 1,807 2020-3 Ltd. (Nov-20) 243,891 53 2,872 2,925 7,079 348,818 (128) 5,793 5,665 2020-4 Ltd. (Dec-20) 97,563 32 642 674 4,165 176,826 (50) 1,630 1,580 2021-1 Ltd. (Mar-21) 467,469 239 2,743 2,982 35,798 568,986 (303) 3,283 2,980 2021-2 Ltd. (Jun-21) 458,362 581 2,855 3,436 77,099 522,807 281 4,124 4,405 2021-3 Ltd. (Sep-21) 489,927 217 2,704 2,921 127,032 507,873 (411) 3,446 3,035 2022-1 Ltd. (Jan-22) 283,500 399 1,765 2,164 33,260 2022-2 Ltd. (Sep-22) 201,005 1,172 1,616 2,788 126,160 Total $ 3,594,884 $ 1,776 $ 26,800 $ 28,576 $ 410,593 $ 4,336,596 $ (4,434) $ 42,202 $ 37,768 (1) Coverage from a separate panel of reinsurers remaining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t>
        </is>
      </c>
      <c r="B1" s="2" t="inlineStr">
        <is>
          <t>12 Months Ended</t>
        </is>
      </c>
    </row>
    <row r="2">
      <c r="B2" s="2" t="inlineStr">
        <is>
          <t>Dec. 31, 2022</t>
        </is>
      </c>
    </row>
    <row r="3">
      <c r="A3" s="3" t="inlineStr">
        <is>
          <t>Comprehensive Income Note Disclosure [Abstract]</t>
        </is>
      </c>
      <c r="B3" s="4" t="inlineStr">
        <is>
          <t xml:space="preserve"> </t>
        </is>
      </c>
    </row>
    <row r="4">
      <c r="A4" s="4" t="inlineStr">
        <is>
          <t>Other Comprehensive Income (Loss)</t>
        </is>
      </c>
      <c r="B4" s="4" t="inlineStr">
        <is>
          <t xml:space="preserve">The following table presents the changes in each component of AOCI, net of noncontrolling interests: Unrealized Appreciation on Available-For-Sale Investments Foreign Currency Translation Adjustments Total Year Ended December 31, 2022 Beginning balance $ 13,486 $ (78,086) $ (64,600) Other comprehensive income (loss) before reclassifications (1,772,649) (56,720) (1,829,369) Amounts reclassified from accumulated other comprehensive income 247,799 — 247,799 Net current period other comprehensive income (loss) (1,524,850) (56,720) (1,581,570) Ending balance $ (1,511,364) $ (134,806) $ (1,646,170) Year Ended December 31, 2021 Beginning balance $ 501,295 $ (12,400) $ 488,895 Other comprehensive income (loss) before reclassifications (371,741) (65,686) (437,427) Amounts reclassified from accumulated other comprehensive income (116,068) — (116,068) Net current period other comprehensive income (loss) (487,809) (65,686) (553,495) Ending balance $ 13,486 $ (78,086) $ (64,600) Year Ended December 31, 2020 Beginning balance $ 258,486 $ (46,395) $ 212,091 Other comprehensive income (loss) before reclassifications 668,996 33,995 702,991 Amounts reclassified from accumulated other comprehensive income (426,187) — (426,187) Net current period other comprehensive income (loss) 242,809 33,995 276,804 Ending balance $ 501,295 $ (12,400) $ 488,895 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2 2021 2020 Unrealized appreciation on available-for-sale investments Net realized gains (losses) $ (235,989) $ 157,095 $ 478,659 Provision for credit losses (43,909) (2,099) (3,597) Other-than-temporary impairment losses — — (533) Total before tax (279,898) 154,996 474,529 Income tax (expense) benefit 32,099 (38,928) (48,342) Net of tax $ (247,799) $ 116,068 $ 426,187 Following are the related tax effects allocated to each component of other comprehensive income (loss): Before Tax Tax Expense Net of Tax Amount (Benefit) Amount Year Ended December 31, 2022 Unrealized appreciation (decline) in value of investments: Unrealized holding gains (losses) arising during period $ (2,010,443) $ (237,794) $ (1,772,649) Less reclassification of net realized gains (losses) included in net income (279,898) (32,099) (247,799) Foreign currency translation adjustments (56,554) 166 (56,720) Other comprehensive income (loss) $ (1,787,099) $ (205,529) $ (1,581,570) Year Ended December 31, 2021 Unrealized appreciation (decline) in value of investments: Unrealized holding gains (losses) arising during period $ (406,774) $ (19,845) $ (386,929) Less reclassification of net realized gains (losses) included in net income 154,996 38,928 116,068 Foreign currency translation adjustments (64,423) 59 (64,482) Other comprehensive income (loss) $ (626,193) $ (58,714) $ (567,479) Year Ended December 31, 2020 Unrealized appreciation (decline) in value of investments: Unrealized holding gains (losses) arising during period $ 754,572 $ 75,855 $ 678,717 Less reclassification of net realized gains (losses) included in net income 474,529 48,342 426,187 Foreign currency translation adjustments 33,706 370 33,336 Other comprehensive income (loss) $ 313,749 $ 27,883 $ 285,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The calculation of basic earnings per common share is computed by dividing income available to Arch common shareholders by the weighted average number of Common Shares and common share equivalents outstanding. The following table sets forth the computation of basic and diluted earnings per common share: Year Ended December 31, 2022 2021 2020 Numerator: Net income $ 1,482,423 $ 2,239,462 $ 1,465,711 Amounts attributable to noncontrolling interests (5,490) (82,613) (60,190) Net income available to Arch 1,476,933 2,156,849 1,405,521 Preferred dividends (40,736) (48,343) (41,612) Loss on redemption of preferred shares — (15,101) — Net income available to Arch common shareholders $ 1,436,197 $ 2,093,405 $ 1,363,909 Denominator: Weighted average common shares outstanding 368,612,197 391,748,715 403,062,179 Effect of dilutive common share equivalents: Nonvested restricted shares 2,103,036 1,996,524 1,682,309 Stock options (1) 6,894,534 6,600,697 5,514,967 Weighted average common shares and common share equivalents outstanding – diluted 377,609,767 400,345,936 410,259,455 Earnings per common share: Basic $ 3.90 $ 5.34 $ 3.38 Diluted $ 3.80 $ 5.23 $ 3.32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2, 2021 and 2020, the number of stock options excluded were 798,053, 2,398,608 and 2,249,8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Arch Capital is incorporated under the laws of Bermuda and, under current Bermuda law, is not obligated to pay any taxes in Bermuda based upon income or capital gains. The Company has received a written undertaking from the Minister of Finance in Bermuda under the Exempted Undertakings Tax Protection Act 1966 that, in the event that any legislation is enacted in Bermuda imposing any tax computed on profits, income, gain or appreciation on any capital asset, or any tax in the nature of estate duty or inheritance tax, such tax will not be applicable to Arch Capital or any of its operations until March 31, 2035. This undertaking does not, however, prevent the imposition of taxes on any person ordinarily resident in Bermuda or any company in respect of its ownership of real property or leasehold interests in Bermuda. Arch Capital and its non-U.S. subsidiaries will be subject to U.S. federal income tax only to the extent that they derive U.S. source income that is subject to U.S. withholding tax, or income that is effectively connected with the conduct of a trade or business within the U.S. and is not exempt from U.S. operate. The significant jurisdictions in which Arch Capital’s subsidiaries and branches are subject to tax are the United States, United Kingdom, Ireland, Canada, Switzerland, Australia and Denmark. The components of income taxes attributable to operations were as follows: Year Ended December 31, 2022 2021 2020 Current expense (benefit): United States $ 195,588 $ 284,274 $ 181,571 Non-U.S. 5,628 11,259 16,091 201,216 295,533 197,662 Deferred expense (benefit): United States (96,599) (123,261) (89,170) Non-U.S. (24,656) (43,690) 3,346 (121,255) (166,951) (85,824) Income tax expense $ 79,961 $ 128,582 $ 111,838 The Company’s income or loss before income taxes was earned in the following jurisdictions: Year Ended December 31, 2022 2021 2020 Income (Loss) Before Income Taxes: Bermuda $ 985,828 $ 1,518,616 $ 1,114,117 United States 400,865 643,239 409,893 Other 175,691 206,187 53,539 Total $ 1,562,384 $ 2,368,042 $ 1,577,549 The expected tax provision computed on pre-tax income or loss at the weighted average tax rate has been calculated as the sum of the pre-tax income in each jurisdiction multiplied by that jurisdiction’s applicable statutory tax rate. The 2022 applicable statutory tax rates by jurisdiction were as follows: Bermuda (0.0%), United States (21.0%), United Kingdom (19.0%), Ireland (12.5%), Denmark (22.0%), Canada (26.5%), Gibraltar (12.5%), Australia (30.0%), Hong Kong (16.5%) and the Netherlands (25.8%). A reconciliation of the difference between the provision for income taxes and the expected tax provision at the weighted average tax rate follows: Year Ended December 31, 2022 2021 2020 Expected income tax expense (benefit) computed on pre-tax income at weighted average income tax rate $ 110,337 $ 158,269 $ 111,947 Addition (reduction) in income tax expense (benefit) resulting from: Investment income (12,762) (23,572) (1,824) State taxes, net of U.S. federal tax benefit 10,650 20,978 5,027 Dividend withholding taxes 10,559 12,211 7,105 Change in valuation allowance (22,726) (40,425) 13,190 Base eroding tax 7,694 — — Share based compensation (9,159) (5,339) (2,533) Tax credits (9,736) — — Intercompany loan write-off (3,544) — (22,083) Other (1,352) 6,460 1,009 Income tax expense (benefit) $ 79,961 $ 128,582 $ 111,838 The effect of a change in tax laws or rates on deferred tax assets and liabilities is recognized in income in the period in which such change is enacted.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December 31, 2022 2021 Deferred income tax assets: Net operating loss $ 76,665 $ 87,960 Discounting of net loss reserves 77,556 72,001 Net unearned premium reserve 96,581 75,483 Compensation liabilities 55,269 28,062 Foreign tax credit carryforward 16,738 20,058 Bad debt reserves 17,365 10,252 Depreciation and amortization 141,409 115,041 Lease liability 26,681 21,453 Net unrealized decline of investments 192,949 — Lloyds year of account deferral 1,385 — Other, net 14,450 703 Deferred tax assets before valuation allowance 717,048 431,013 Valuation allowance (6,968) (43,953) Deferred tax assets net of valuation allowance 710,080 387,060 Deferred income tax liabilities: Deposit accounting liability (2,658) (1,578) Goodwill and intangibles (38,905) (70,549) Lloyds year of account deferral — (12,514) Contingency reserve (43,870) (49,486) Deferred policy acquisition costs (63,708) (25,612) Investment related (9,225) (7,492) Net unrealized appreciation of investments — (8,377) Right-of-use asset (20,781) (17,406) Total deferred tax liabilities (179,147) (193,014) Net deferred income tax assets $ 530,933 $ 194,046 The Company provides a valuation allowance to reduce the net value of certain deferred tax assets to an amount which management expects to more likely than not be realized. As of December 31, 2022, the Company’s valuation allowance was $7.0 million, compared to $44.0 million at December 31, 2021. The valuation allowance at December 31, 2022, was primarily attributable to valuation allowances on the Company’s Ireland and Hong Kong operations and certain other deferred tax assets relating to tax attributes that have a limited use. At December 31, 2022, the Company’s net operating loss carryforwards and tax credits were as follows: Year Ended December 31, 2022 Expiration Operating Loss Carryforwards United Kingdom $ 198,571 No expiration Ireland 61,685 No expiration Australia 32,333 No expiration Hong Kong 28,080 No expiration Netherlands 60 No expiration United States (1) 23,766 2029 - 2038 Tax Credits U.K. foreign tax credits 13,907 No expiration U.S. foreign tax credits 2,830 2029 - 2032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0 million of the Company’s existing U.S. net operating loss carryforwards. Utilization is limited to approximately $0.6 million per year in accordance with Section 382 of the Internal Revenue Code of 1986 as amended (“the Code”). The Company’s U.S. mortgage operations are eligible for a tax deduction, subject to certain limitations, under Section 832(e) of the Code for amounts required by state law or regulation to be set aside in statutory contingency reserves. The deduction is allowed only to the extent that the Company purchases non-interest bearing U.S. Mortgage Guaranty Tax and Loss Bonds (“T&amp;L Bonds”) issued by the U.S. Treasury Department in an amount equal to the tax benefit derived from deducting any portion of the statutory contingency reserves. T&amp;L Bonds are reflected in ‘other assets’ on the Company’s balance sheet and totaled approximately $12.4 million at December 31, 2022, compared to $31.6 million at December 31, 2021. Deferred income tax liabilities have not been accrued with respect to the undistributed earnings of the Company's U.S., U.K. and Ireland subsidiaries as it is the Company’s intention that all such earnings will be indefinitely reinvested. If the earnings were to be distributed, as dividends or otherwise, such amounts may be subject to withholding tax in the jurisdiction of the paying entity. The Company no longer intends to indefinitely reinvest earnings from the Company's Canada subsidiary, however, no income or withholding taxes have been accrued as the Canada subsidiary does not have positive cumulative earnings and profits and therefore a distribution from this particular subsidiary would not be subject to income taxes or withholding taxes. Potential tax implications of repatriation from the Company’s unremitted earnings that are indefinitely reinvested are driven by facts at the time of distribution. Therefore, it is not practicable to estimate the income tax liabilities that might be incurred if such earnings were remitted. Distributions from the U.K. or Ireland would not be subject to withholding tax and no deferred income tax liability would need to be accrued. The Company recognizes interest and penalties relating to unrecognized tax benefits in the provision for income taxes. As of December 31, 2022, the Company’s total unrecognized tax benefits, including interest and penalties, were $2.0 million. If recognized, the full amount of the unrecognized tax benefit would impact the consolidated effective tax rate. A reconciliation of the beginning and ending amount of unrecognized tax benefits is as follows: December 31, 2022 2021 Balance at beginning of year $ 2,008 $ 2,008 Additions based on tax positions related to the current year — — Additions for tax positions of prior years — — Reductions for tax positions of prior years — — Settlements — — Balance at end of year $ 2,008 $ 2,008 The Company, its subsidiaries and branches file income tax returns in various federal, state and local jurisdictions. The following table details open tax years that are potentially subject to examination by local tax authorities, in the following major jurisdictions: Jurisdiction Tax Years United States 2015-2022 United Kingdom 2020-2022 Ireland 2018-2022 Canada 2018-2022 Switzerland 2018-2022 Denmark 2018-2022 Australia 2018-2022 As of December 31, 2022, the Company’s current income tax payable (included in “Other liabilities”) was $40.6 million. Inflation Reduction Act of 2022. On August 16, 2022, the U.S. government enacted the Inflation Reduction Act of 2022, which among other things implements a 15% minimum tax on book income of certain large corporations, a 1% excise tax on net stock repurchases and several tax incentives to promote clean energy. The effective date of these provisions is January 1, 2023. Based on its current analysis of the provisions, the Company does not expect that this legislation will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In 2017, the Company acquired approximately 25% of Premia Holdings Ltd. Premia Holdings Ltd. is the parent of Premia Reinsurance Ltd., a multi-line Bermuda reinsurance company (together with Premia Holdings Ltd., “Premia”). Premia’s strategy is to reinsure or acquire companies or reserve portfolios in the non-life property and casualty insurance and reinsurance run-off market. Arch Re Bermuda and certain Arch co-investors invested $100.0 million and acquired approximately 25% of Premia as well as warrants to purchase additional common equity. Arch has appointed two directors to serve on the seven person board of directors of Premia. Arch Re Bermuda is providing a 25% quota share reinsurance treaty on certain business written by Premia. During 2022, Arch Re Bermuda entered into certain reinsurance transactions with Premia which generated net premiums written and earned of $121.1 million and $119.9 million, respectively, compared to $40.4 million of net premiums written and earned in 2021. At December 31, 2022, Arch Re Bermuda recorded a funds held asset from Premia of $118.7 million, compared to $53.5 million at December 31, 2021. In the 2021 first quarter, as part of the Company’s acquisition of Barbican, the Company entered into an agreement with Premia Managing Agency Limited for the reinsurance to close of Syndicate 1955’s 2018 underwriting year of account into Premia Syndicate 1884’s 2021 underwriting year of account. The reinsurance to close covers legacy business underwritten by Syndicate 1955 on the underwriting 2018 and prior years of account and under the agreement, approximately $380 million of net liabilities was transferred to Syndicate 1884, with an effective date of January 1, 2021. The Company had no reinsurance recoverable on unpaid and paid losses or funds held liability at December 31, 2022 and December 31, 2021. In July 2021, following consummation of the Merger Agreement and the related Greysbridge equity financing, pursuant to which Somers became wholly owned by Greysbridge, and Greysbridge is owned 40% by the Company, 30% by certain funds managed by Kelso and 30% by certain funds managed by Warburg. During the 2022 and 2021 period, the Company entered into certain reinsurance transactions with Somers. The Company’s net premiums written was reduced by $519.4 million and $379.1 million, for the 2022 and 2021 periods, respectively (which included reinsurance transactions as well as those entered into in conjunction with the Merger Agreement). In addition, Somers paid certain acquisition costs and administrative fees to the Company. At December 31, 2022, the Company recorded a reinsurance recoverable on unpaid and paid losses from Somers of $1.2 billion and a reinsurance balance payable to Somers of $413.8 million. At December 31, 2021, reinsurance recoverable on unpaid and paid losses from Somers was $902.8 million, with a reinsurance balance payable to Somers of $258.4 million. See note 12, “Variable Interest Entity and Noncontrolling Interests.” The Company has a put/call option that was entered into in connection with the Greysbridge equity financing, whereby beginning January 1, 2024 the Company will have a call right (but not the obligation) and Warburg and Kelso will each have a put right (but not the obligation) to buy/sell one third of their initial shares annually at the tangible book value per share of Greysbridge for the most recently ended fiscal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In the ordinary course of business, the Company renews and enters into new leases for office property and equipment. At the lease inception date, the Company determines whether a contract contains a lease and its classification as a finance or operating lease. Primarily all of the Company’s leases are classified as operating leases. The Company’s operating leases have remaining lease terms of up to 10 years, some of which include options to extend the lease term. The Company considers these options when determining the lease term and measuring its lease liability and right-of-use asset. In addition, the Company’s lease agreements do not contain any material residual value guarantees or material restrictive covenants. Short-term operating leases with an initial term of twelve months or less were excluded on the Company's consolidated balance sheet and represent an inconsequential amount of operating lease expense. As most leases do not provide an implicit rate, the Company uses its incremental borrowing rate based on the information available at the lease commencement date in determining the present value of lease payments. Additional information regarding the Company’s operating leases is as follows: December 31, 2022 2021 Operating lease costs $ 33,571 $ 31,691 Sublease income (1) $ (988) $ — Cash payments included in the measurement of lease liabilities reported in operating cash flows $ 26,051 $ 32,094 Right-of-use assets obtained in exchange for new lease liabilities $ 42,841 $ 22,686 Right-of-use assets (2) $ 123,083 $ 106,836 Operating lease liability (2) $ 151,890 $ 126,711 Weighted average discount rate 4.2 % 3.9 % Weighted average remaining lease term 6.6 years 5.9 years (1) The sublease income primarily relates to office property in Raleigh, North Carolina. (2) The right-of-use assets are included in ‘ other assets other liabilities The following table presents the contractual maturities of the Company's operating lease liabilities at December 31, 2022: Years Ending December 31, 2023 $ 31,861 2024 30,091 2025 24,651 2026 21,939 2027 17,859 2028 and thereafter 48,522 Total undiscounted lease liability $ 174,923 Less: present value adjustment (23,033) Operating lease liability $ 151,890 Rental expense was approximately $38.9 million, $39.1 million and $37.4 million for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unpaid losses and loss adjustment expenses recoverable, contractholder receivables, ceded unearned premiums, paid losses and loss adjustment expenses recoverable net of reinsurance balances payable, investments and cash and cash equivalent balances.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certain insurance policies written by the Company’s insurance operations feature large deductibles, primarily in its construction and national accounts lines of business. Under such contracts, the Company is obligated to pay the claimant for the full amount of the claim. The Company is subsequently reimbursed by the policyholder for the deductible amount. These amounts are included on a gross basis in the consolidated balance sheet in contractholder payables and contractholder receivables, respectively.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cords a related liability in “Collateral held for insured obligation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following table summarizes the percentage of the Company’s gross premiums written generated from or placed by the largest brokers: Broker Year Ended December 31, 2022 2021 2020 Marsh &amp; McLennan Companies and its subsidiaries 17.3 % 18.3 % 13.3 % Aon Corporation and its subsidiaries 13.8 % 12.2 % 12.0 % No other broker and no one insured or reinsured accounted for more than 10% of gross premiums written for 2022, 2021 and 2020. The Company’s available for sale investment portfolio is managed in accordance with guidelines that have been tailored to meet specific investment strategies, including standards of diversification, which limit the allowable holdings of any single issue. There were no investments in any entity in excess of 10% of the Company’s shareholders’ equity at December 31, 2022 other than investments issued or guaranteed by the United States government or its agencies. Investment Commitments The Company’s investment commitments, which are primarily related to agreements entered into by the Company to invest in funds and separately managed accounts when called upon, were approximately $2.9 billion and $3.0 billion at December 31, 2022 and 2021, respectively. Purchase Obligations The Company has also entered into certain agreements which commit the Company to purchase goods or services, primarily related to software and computerized systems. Such purchase obligations were approximately $150.1 million and $114.1 million at December 31, 2022 and 2021, respectively. Employment and Other Arrangements At December 31, 2022, the Company has entered into employment agreements with certain of its executive officers. Such employment arrangements provide for compensation in the form of base salary, annual bonus, share-based awards, participation in the Company’s employee benefit programs and the reimbursements of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The Company’s senior notes payable at December 31, 2022 and 2021 were as follows: Carrying Amount at Interest Principal December 31, (Fixed) Amount 2022 2021 2034 notes (1) 7.350 % 300,000 297,618 297,488 2043 notes (2) 5.144 % 500,000 495,188 495,063 2026 notes (3) 4.011 % 500,000 498,073 497,633 2046 notes (4) 5.031 % 450,000 445,582 445,490 2050 notes (5) 3.635 % 1,000,000 988,949 988,720 $ 2,750,000 $ 2,725,410 $ 2,724,394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2050 notes”). The 2034 notes are Arch Capital’s senior unsecured obligations and rank equally with all of its existing and future senior unsecured indebtedness. Interest payments on the 2034 notes are due on May 1st and November 1st of each year. Arch Capital may redeem the 2034 notes at any time and from time to time, in whole or in part, at a “make-whole” redemption price. The 2043 notes are unsecured and unsubordinated obligations of Arch-U.S. and Arch Capital, respectively, and rank equally and ratably with the other unsecured and unsubordinated indebtedness of Arch-U.S. and Arch Capital, respectively. Interest payments on the 2043 notes are due on May 1st and November 1st of each year. Arch-U.S. may redeem the 2043 notes at any time and from time to time, in whole or in part, at a “make-whole” redemption price. The 2026 notes are unsecured and unsubordinated obligations of Arch Finance and Arch Capital, respectively, and rank equally and ratably with the other unsecured and unsubordinated indebtedness of Arch Finance and Arch Capital, respectively. Interest payments on the 2026 notes are due on June 15th and December 15th of each year. Arch Finance may redeem the 2026 notes at any time and from time to time, in whole or in part, at a “make-whole” redemption price. The 2046 notes are unsecured and unsubordinated obligations of Arch Finance and Arch Capital, respectively, and rank equally and ratably with the other unsecured and unsubordinated indebtedness of Arch Finance and Arch Capital, respectively. Interest payments on the 2046 notes are due on June 15th and December 15th of each year. Arch Finance may redeem the 2046 notes at any time and from time to time, in whole or in part, at a “make-whole” redemption price. The 2050 notes are Arch Capital’s senior unsecured obligations and rank equally with all of its existing and future senior unsecured indebtedness. Interest payments on the 2050 notes are due on June 30 and December 30 of each year. Arch Capital may redeem the 2050 notes at any time and from time to time, in whole or in part, at a “make-whole” redemption price. Letter of Credit and Revolving Credit Facilities In the normal course of its operations, the Company enters into agreements with financial institutions to obtain secured and unsecured credit facilities. On April 7, 2022, Arch Capital and certain of its subsidiaries amended its existing credit agreement into a $925.0 million facility (the “Credit Facility”) with a syndication of lenders. The Credit Facility, as amended, consists of a $425.0 million secured facility for letters of credit (the “Secured Facility”) and a $500.0 million unsecured facility for revolving loans and letters of credit (the “Unsecured Facility”). Obligations of each borrower under the Secured Facility for letters of credit are secured by cash and eligible securities of such borrower held in collateral accounts. Commitments under the Credit Facility may be increased up to, but not exceeding, an aggregate of $1.25 billion. Arch Capital has a one-time option to convert any or all outstanding revolving loans of Arch Capital and/or Arch-U.S. to term loans with the same terms as the revolving loans except that any prepayments may not be re-borrowed. Arch-U.S. guarantees the obligations of Arch Capital, and Arch Capital guarantees the obligations of Arch-U.S. Borrowings of revolving loans may be made at a variable rate based on SOFR. Secured letters of credit are available for issuance on behalf of certain Arch Capital subsidiaries. At December 31, 2022, the Secured Facility had $323.1 million of letters of credit outstanding and remaining capacity of $101.9 million, and the Unsecured Facility had no outstanding revolving loans or letters of credit, with remaining capacity of $500.0 million. The Credit Facility contains certain restrictive and maintenance covenants customary for facilities of this type, including restrictions on indebtedness, minimum consolidated tangible net worth, maximum leverage levels and minimum financial strength ratings. Arch Capital and its subsidiaries which are party to the agreement were in compliance with all covenants contained therein at December 31, 2022. Commitments under the Credit Facility will expire on December 17, 2024, and all loans then outstanding must be repaid. Letters of credit issued under the Unsecured Facility will not have an expiration date later than December 17, 2025. In addition, certain of Arch Capital’s subsidiaries had outstanding secured and unsecured letters of credit through other facilities of $24.6 million and $400.0 million respectively, which were issued in the normal course of business (“LOC Facilities”). The principal purpose of the LOC Facilities is to issue, as required, evergreen standby letters of credit in favor of primary insurance or reinsurance counterparties with which certain of Arch Capital’s subsidiaries has entered into reinsurance arrangements. This is required to ensure that such counterparties are permitted to take credit for reinsurance obtained in United States jurisdictions where such subsidiaries are not licensed or otherwise admitted as an insurer, as required under insurance regulations in the United States, and to comply with requirements of Lloyd’s of London in connection with qualifying quota share and other arrangements. The amount of letters of credit issued is driven by, among other things, the timing and payment of catastrophe losses, loss development of existing reserves, the payment pattern of such reserves, the further expansion of business and the loss experience of such business. When issued, all secured letters of credit are secured by a portion of the investment portfolio. At December 31, 2022, these letters of credit were secured by investments with a fair value of $465.2 million. The Company had no outstanding revolving credit agreement borrowings at December 31, 2022 and 2021. Federal Home Loan Bank Membership Certain subsidiaries of the Company are members of Federal Home Loan Banks (“FHLBs”). Members may borrow from the FHLBs at competitive rates subject to certain conditions. Conditions include maintaining sufficient collateral deposits for funding and a requirement to hold stock in the FHLBs related to both membership and outstanding advances. At December 31, 2022 the Company had no advances outstanding under the FHLB program, compared to $80.0 million of advances outstanding under the FHLB program, which was secured by investments with a fair value of $80.2 million at December 31, 2021. Advances outstanding under the FHLB program are included in ‘other liabilities’ on the Company’s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The following table shows an analysis of goodwill and intangible assets: Goodwill Intangible assets (indefinite life) Intangible assets (finite life) Total Net balance at Dec. 31, 2020 $ 314,629 $ 79,219 $ 299,015 $ 692,863 Acquisitions (1) 31,677 — 318,459 350,136 Amortization — — (82,955) (82,955) Impact of deconsolidation of Somers (2) — (7,650) — (7,650) Foreign currency movements and other adjustments (1,441) (212) (5,758) (7,411) Net balance at Dec. 31, 2021 344,865 71,357 528,761 944,983 Acquisitions (1) 8,389 — — 8,389 Amortization — — (106,200) (106,200) Foreign currency movements and other adjustments (11,181) (2,576) (29,126) (42,883) Net balance at Dec. 31, 2022 $ 342,073 $ 68,781 $ 393,435 $ 804,289 Gross balance at Dec. 31, 2022 $ 351,231 $ 70,246 $ 1,102,298 $ 1,523,775 Accumulated amortization — — (678,020) (678,020) Foreign currency movements and other adjustments (9,158) (1,465) (30,843) (41,466) Net balance at Dec. 31, 2022 $ 342,073 $ 68,781 $ 393,435 $ 804,289 (1) See note 2, “Acquisitions.” (2) See note 12, “Variable Interest Entity and Noncontrolling Interests.” The following table presents the components of goodwill and intangible assets: Gross Balance Accumulated Foreign Currency Translation Adjustment and Other Net Dec. 31, 2022 Acquired insurance contracts $ 451,505 $ (426,202) $ 339 $ 25,642 Operating platform 52,674 (50,302) 2 2,374 Distribution relationships 602,518 (207,908) (31,110) 363,500 Goodwill 351,231 — (9,158) 342,073 Insurance licenses 48,331 — — 48,331 Syndicate capacity 21,915 — (1,465) 20,450 Unfavorable service contract (9,533) 9,533 — — Other 5,134 (3,141) (74) 1,919 Total $ 1,523,775 $ (678,020) $ (41,466) $ 804,289 Dec. 31, 2021 Acquired insurance contracts $ 451,505 $ (409,592) $ 339 $ 42,252 Operating platform 52,674 (48,838) 56 3,892 Distribution relationships 602,518 (120,302) (2,207) 480,009 Goodwill 342,842 — 2,023 344,865 Insurance licenses 48,331 — — 48,331 Syndicate capacity 21,915 — 1,111 23,026 Unfavorable service contract (9,533) 9,435 — (98) Other 5,134 (2,542) 114 2,706 Total $ 1,515,386 $ (571,839) $ 1,436 $ 944,983 The estimated remaining amortization expense for the Company’s intangible assets with finite lives is as follows: 2023 $ 91,605 2024 73,366 2025 41,060 2026 32,091 2027 29,268 2028 and thereafter 126,045 Total $ 393,435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Authorized and Issued The authorized share capital of Arch Capital consists of 1.8 billion Common Shares, par value of $0.0011 per share, and 50 million Preferred Shares, par value of $0.01 per share. Common Shares The following table presents a roll-forward of changes in Arch Capital’s issued and outstanding Common Shares: Year Ended December 31, 2022 2021 2020 Common Shares: Shares issued and outstanding, beginning of year 583,289,850 579,000,841 574,617,195 Shares issued (1) 3,517,399 2,669,229 2,646,164 Restricted shares issued, net of cancellations 1,443,513 1,619,780 1,737,482 Shares issued and outstanding, end of year 588,250,762 583,289,850 579,000,841 Common shares in treasury, end of year (217,904,765) (204,365,956) (172,280,199) Shares issued and outstanding, end of year 370,345,997 378,923,894 406,720,642 (1) Includes shares issued from the exercise of stock options and stock appreciation rights, the vesting of restricted share units and shares issued from the employee share purchase plan. Share Repurchase Program The Board of Directors of Arch Capital (the “Board”) has authorized the investment in Arch Capital’s common shares through a share repurchase program. At December 31, 2022, $1.0 billion of share repurchases were available under the program. Repurchases under the program may be effected from time to time in open market or privately negotiated transactions through December 31, 2024. The timing and amount of the repurchase transactions under this program will depend on a variety of factors, including market conditions and corporate and regulatory considerations. Repurchases of Arch Capital’s common shares in connection with the share repurchase plan and other share-based transactions were held in the treasury under the cost method, and the cost of the common shares acquired is included in ‘Common shares held in treasury, at cost.’ At December 31, 2022, Arch Capital held 217.9 million shares for an aggregate cost of $4.4 billion in treasury, at cost. The Company’s repurchases under the share repurchase program were as follows: Year Ended December 31, 2022 2021 2020 Aggregate cost of shares repurchased $ 585,823 $ 1,234,294 $ 83,472 Shares repurchased 12,891,405 31,486,830 2,850,102 Average price per share repurchased $ 45.44 $ 39.20 $ 29.29 Since the inception of the share repurchase program through December 31, 2022, Arch Capital has repurchased approximately 433.6 million common shares for an aggregate purchase price of $5.9 billion. Series G Preferred Shares In June 2021, Arch Capital completed a $500 million underwritten public offering of 20.0 million depositary shares (the “Depositary Shares”), each of which represents a 1/1,000th interest in a share of its 4.55% Non-Cumulative Preferred Shares, Series G, $0.01 par value and $25,000 liquidation preference per share (equivalent to $25 liquidation preference per Depositary Share) (the “Series G Preferred Shares”). Each Depositary Share, evidenced by a depositary receipt, entitles the holder, through the depositary, to a proportional fractional interest in all rights and preferences of the Series G Preferred Shares represented thereby (including any dividend, liquidation, redemption and voting rights). Holders of Series G Preferred Shares will be entitled to receive dividend payments only when, as and if declared by the Board or a duly authorized committee of the Board. Any such dividends will be payable from, and including, the date of original issue on a noncumulative basis, quarterly in arrears on the last day of March, June, September and December of each year, at an annual rate of 4.55%. Dividends on the Series G Preferred Shares are not cumulative. The Company will be restricted from paying dividends on or repurchasing its common shares unless certain dividend payments are made on the Series G Preferred Shares. The Company may not declare or pay a dividend on the Series G Preferred Shares under certain circumstances, including if the Company is or, after giving effect to such payment, would be in breach of applicable individual or group solvency and liquidity requirements or applicable individual or group enhanced capital requirements (“ECR”). The Series G Preferred Shares may not be redeemed at any time if the ECR would be breached immediately before or after giving effect to such redemption, unless the Company replaces the capital represented by preference shares to be redeemed with capital having equal or better capital treatment. Except in specified circumstances relating to certain tax or corporate events, the Series G Preferred Shares are not redeemable prior to June 11, 2026. On and after that date, the Series G Preferred Shares will be redeemable at the Company’s option, in whole or in part, at a redemption price of $25,000 per share of the Series G Preferred Shares (equivalent to $25 per depositary share), plus any declared and unpaid dividends, without accumulation of any undeclared dividends to, but excluding, the redemption date. The Depositary Shares will be redeemed if and to the extent the related Series G Preferred Shares are redeemed by the Company. Neither the Depositary Shares nor the Series G Preferred Shares have a stated maturity, nor will they be subject to any sinking fund or mandatory redemption. The Series G Preferred Shares are not convertible into any other securities. The Series G Preferred Shares do not have voting rights, except under limited circumstances. The net proceeds from the Series G Preferred Share offerings were used to redeem the Company’s outstanding 5.25% Series E Non-Cumulative Preferred Shares. Series F Preferred Shares In August 2017 and November 2017, Arch Capital completed combined $330 million of underwritten public offerings ($230 million in August 2017 and $100 million in November 2017) of 13.2 million depositary shares (the “Series F Depositary Shares”), each of which represents a 1/1,000th interest in a share of its 5.45% Non-Cumulative Preferred Shares, Series F, with a $0.01 par value and $25,000 liquidation preference per share (equivalent to $25 liquidation preference per Series F Depositary Share) (the “Series F Preferred Shares”). Each Series F Depositary Share, evidenced by a depositary receipt, entitles the holder, through the depositary, to a proportional fractional interest in all rights and preferences of the Series F Preferred Shares represented thereby (including any dividend, liquidation, redemption and voting rights). Holders of Series F Preferred Shares will be entitled to receive dividend payments only when, as and if declared by the Board or a duly authorized committee of the board. Any such dividends will be payable from, and including, the date of original issue on a noncumulative basis, quarterly in arrears on the last day of March, June, September and December of each year, at an annual rate of 5.45%. Dividends on the Series F Preferred Shares are not cumulative. The Company will be restricted from paying dividends on or repurchasing its common shares unless certain dividend payments are made on the Series F Preferred Shares. Except in specified circumstances relating to certain tax or corporate events, the Series F Preferred Shares are not redeemable prior to August 17, 2022 (the fifth anniversary of the issue date). On and after that date, the Series F Preferred Shares will be redeemable at the Company’s option, in whole or in part, at a redemption price of $25,000 per share of the Series F Preferred Shares (equivalent to $25 per depositary share), plus any declared and unpaid dividends, without accumulation of any undeclared dividends to, but excluding, the redemption date. The Series F Depositary Shares will be redeemed if and to the extent the related Series F Preferred Shares are redeemed by the Company. Neither the Series F Depositary Shares nor the Series F Preferred Shares have a stated maturity, nor will they be subject to any sinking fund or mandatory redemption. The Series F Preferred Shares are not convertible into any other securities. The Series F Preferred Shares will not have voting rights, except under limited circumstances. The net proceeds from the Series F Preferred Share offerings were used to redeem the Company’s outstanding 6.75% Series C Non-Cumulative Preferred Shares. Series E Preferred Shares In September, 2021, Arch Capital redeemed all outstanding 5.25% Series E non-cumulative preferred shares. The preferred shares were redeemed at a redemption price equal to $25 per share, plus all declared and unpaid dividends to (but excluding) the redemption date. In accordance with GAAP, following the redemption, original issuance costs related to such shares have been removed from additional paid-in capital and recorded as a “loss on redemption of preferred shares.” Such adjustment had no impact on total shareholders’ equity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Debt securities available for sale, at fair value</t>
        </is>
      </c>
      <c r="B3" s="7" t="n">
        <v>21014451</v>
      </c>
      <c r="C3" s="7" t="n">
        <v>19732825</v>
      </c>
    </row>
    <row r="4">
      <c r="A4" s="4" t="inlineStr">
        <is>
          <t>Equity securities, at fair value</t>
        </is>
      </c>
      <c r="B4" s="6" t="n">
        <v>859969</v>
      </c>
      <c r="C4" s="6" t="n">
        <v>1804170</v>
      </c>
    </row>
    <row r="5">
      <c r="A5" s="4" t="inlineStr">
        <is>
          <t>Other investments (portion measured at fair value: $1,644,197 and $1,973,550)</t>
        </is>
      </c>
      <c r="B5" s="6" t="n">
        <v>1644197</v>
      </c>
      <c r="C5" s="6" t="n">
        <v>1973550</v>
      </c>
    </row>
    <row r="6">
      <c r="A6" s="4" t="inlineStr">
        <is>
          <t>Investments accounted for using the equity method</t>
        </is>
      </c>
      <c r="B6" s="6" t="n">
        <v>3774310</v>
      </c>
      <c r="C6" s="6" t="n">
        <v>3077611</v>
      </c>
    </row>
    <row r="7">
      <c r="A7" s="4" t="inlineStr">
        <is>
          <t>Total investments</t>
        </is>
      </c>
      <c r="B7" s="6" t="n">
        <v>27292927</v>
      </c>
      <c r="C7" s="6" t="n">
        <v>26588156</v>
      </c>
    </row>
    <row r="8">
      <c r="A8" s="4" t="inlineStr">
        <is>
          <t>Cash</t>
        </is>
      </c>
      <c r="B8" s="6" t="n">
        <v>855118</v>
      </c>
      <c r="C8" s="6" t="n">
        <v>858668</v>
      </c>
    </row>
    <row r="9">
      <c r="A9" s="4" t="inlineStr">
        <is>
          <t>Accrued investment income</t>
        </is>
      </c>
      <c r="B9" s="6" t="n">
        <v>158680</v>
      </c>
      <c r="C9" s="6" t="n">
        <v>85453</v>
      </c>
    </row>
    <row r="10">
      <c r="A10" s="4" t="inlineStr">
        <is>
          <t>Investment in operating affiliates</t>
        </is>
      </c>
      <c r="B10" s="6" t="n">
        <v>964604</v>
      </c>
      <c r="C10" s="6" t="n">
        <v>1135655</v>
      </c>
    </row>
    <row r="11">
      <c r="A11" s="4" t="inlineStr">
        <is>
          <t>Premiums receivable (net of allowance for credit losses: $35,402 and $39,958)</t>
        </is>
      </c>
      <c r="B11" s="6" t="n">
        <v>3624777</v>
      </c>
      <c r="C11" s="6" t="n">
        <v>2633280</v>
      </c>
    </row>
    <row r="12">
      <c r="A12" s="4" t="inlineStr">
        <is>
          <t>Reinsurance recoverable on unpaid and paid losses and loss adjustment expenses (net of allowance for credit losses: $21,544 and $13,230)</t>
        </is>
      </c>
      <c r="B12" s="6" t="n">
        <v>6563654</v>
      </c>
      <c r="C12" s="6" t="n">
        <v>5880735</v>
      </c>
    </row>
    <row r="13">
      <c r="A13" s="4" t="inlineStr">
        <is>
          <t>Contractholder receivables (net of allowance for credit losses: $2,691 and $3,437)</t>
        </is>
      </c>
      <c r="B13" s="6" t="n">
        <v>1731293</v>
      </c>
      <c r="C13" s="6" t="n">
        <v>1828691</v>
      </c>
    </row>
    <row r="14">
      <c r="A14" s="4" t="inlineStr">
        <is>
          <t>Ceded unearned premiums</t>
        </is>
      </c>
      <c r="B14" s="6" t="n">
        <v>1799197</v>
      </c>
      <c r="C14" s="6" t="n">
        <v>1729455</v>
      </c>
    </row>
    <row r="15">
      <c r="A15" s="4" t="inlineStr">
        <is>
          <t>Deferred acquisition costs</t>
        </is>
      </c>
      <c r="B15" s="6" t="n">
        <v>1263870</v>
      </c>
      <c r="C15" s="6" t="n">
        <v>901841</v>
      </c>
    </row>
    <row r="16">
      <c r="A16" s="4" t="inlineStr">
        <is>
          <t>Receivable for securities sold</t>
        </is>
      </c>
      <c r="B16" s="6" t="n">
        <v>12493</v>
      </c>
      <c r="C16" s="6" t="n">
        <v>60179</v>
      </c>
    </row>
    <row r="17">
      <c r="A17" s="4" t="inlineStr">
        <is>
          <t>Goodwill and intangible assets</t>
        </is>
      </c>
      <c r="B17" s="6" t="n">
        <v>804289</v>
      </c>
      <c r="C17" s="6" t="n">
        <v>944983</v>
      </c>
    </row>
    <row r="18">
      <c r="A18" s="4" t="inlineStr">
        <is>
          <t>Other assets</t>
        </is>
      </c>
      <c r="B18" s="6" t="n">
        <v>2919605</v>
      </c>
      <c r="C18" s="6" t="n">
        <v>2453849</v>
      </c>
    </row>
    <row r="19">
      <c r="A19" s="4" t="inlineStr">
        <is>
          <t>Total assets</t>
        </is>
      </c>
      <c r="B19" s="6" t="n">
        <v>47990507</v>
      </c>
      <c r="C19" s="6" t="n">
        <v>45100945</v>
      </c>
    </row>
    <row r="20">
      <c r="A20" s="3" t="inlineStr">
        <is>
          <t>Liabilities</t>
        </is>
      </c>
      <c r="B20" s="4" t="inlineStr">
        <is>
          <t xml:space="preserve"> </t>
        </is>
      </c>
      <c r="C20" s="4" t="inlineStr">
        <is>
          <t xml:space="preserve"> </t>
        </is>
      </c>
    </row>
    <row r="21">
      <c r="A21" s="4" t="inlineStr">
        <is>
          <t>Reserve for losses and loss adjustment expenses</t>
        </is>
      </c>
      <c r="B21" s="6" t="n">
        <v>20031943</v>
      </c>
      <c r="C21" s="6" t="n">
        <v>17757156</v>
      </c>
    </row>
    <row r="22">
      <c r="A22" s="4" t="inlineStr">
        <is>
          <t>Unearned premiums</t>
        </is>
      </c>
      <c r="B22" s="6" t="n">
        <v>7337002</v>
      </c>
      <c r="C22" s="6" t="n">
        <v>6011942</v>
      </c>
    </row>
    <row r="23">
      <c r="A23" s="4" t="inlineStr">
        <is>
          <t>Reinsurance balances payable</t>
        </is>
      </c>
      <c r="B23" s="6" t="n">
        <v>1529919</v>
      </c>
      <c r="C23" s="6" t="n">
        <v>1583253</v>
      </c>
    </row>
    <row r="24">
      <c r="A24" s="4" t="inlineStr">
        <is>
          <t>Contractholder payables</t>
        </is>
      </c>
      <c r="B24" s="6" t="n">
        <v>1733984</v>
      </c>
      <c r="C24" s="6" t="n">
        <v>1832127</v>
      </c>
    </row>
    <row r="25">
      <c r="A25" s="4" t="inlineStr">
        <is>
          <t>Collateral held for insured obligations</t>
        </is>
      </c>
      <c r="B25" s="6" t="n">
        <v>249238</v>
      </c>
      <c r="C25" s="6" t="n">
        <v>242352</v>
      </c>
    </row>
    <row r="26">
      <c r="A26" s="4" t="inlineStr">
        <is>
          <t>Senior notes</t>
        </is>
      </c>
      <c r="B26" s="6" t="n">
        <v>2725410</v>
      </c>
      <c r="C26" s="6" t="n">
        <v>2724394</v>
      </c>
    </row>
    <row r="27">
      <c r="A27" s="4" t="inlineStr">
        <is>
          <t>Payable for securities purchased</t>
        </is>
      </c>
      <c r="B27" s="6" t="n">
        <v>95041</v>
      </c>
      <c r="C27" s="6" t="n">
        <v>64850</v>
      </c>
    </row>
    <row r="28">
      <c r="A28" s="4" t="inlineStr">
        <is>
          <t>Other liabilities</t>
        </is>
      </c>
      <c r="B28" s="6" t="n">
        <v>1367068</v>
      </c>
      <c r="C28" s="6" t="n">
        <v>1329742</v>
      </c>
    </row>
    <row r="29">
      <c r="A29" s="4" t="inlineStr">
        <is>
          <t>Total liabilities</t>
        </is>
      </c>
      <c r="B29" s="6" t="n">
        <v>35069605</v>
      </c>
      <c r="C29" s="6" t="n">
        <v>31545816</v>
      </c>
    </row>
    <row r="30">
      <c r="A30" s="4" t="inlineStr">
        <is>
          <t>Commitments and Contingencies</t>
        </is>
      </c>
      <c r="B30" s="4" t="inlineStr">
        <is>
          <t xml:space="preserve"> </t>
        </is>
      </c>
      <c r="C30" s="4" t="inlineStr">
        <is>
          <t xml:space="preserve"> </t>
        </is>
      </c>
    </row>
    <row r="31">
      <c r="A31" s="4" t="inlineStr">
        <is>
          <t>Redeemable noncontrolling interests</t>
        </is>
      </c>
      <c r="B31" s="6" t="n">
        <v>10829</v>
      </c>
      <c r="C31" s="6" t="n">
        <v>9233</v>
      </c>
    </row>
    <row r="32">
      <c r="A32" s="3" t="inlineStr">
        <is>
          <t>Shareholders’ Equity</t>
        </is>
      </c>
      <c r="B32" s="4" t="inlineStr">
        <is>
          <t xml:space="preserve"> </t>
        </is>
      </c>
      <c r="C32" s="4" t="inlineStr">
        <is>
          <t xml:space="preserve"> </t>
        </is>
      </c>
    </row>
    <row r="33">
      <c r="A33" s="4" t="inlineStr">
        <is>
          <t>Non-cumulative preferred shares</t>
        </is>
      </c>
      <c r="B33" s="6" t="n">
        <v>830000</v>
      </c>
      <c r="C33" s="6" t="n">
        <v>830000</v>
      </c>
    </row>
    <row r="34">
      <c r="A34" s="4" t="inlineStr">
        <is>
          <t>Common shares ($0.0011 par, shares issued: 588,250,762 and 583,289,850)</t>
        </is>
      </c>
      <c r="B34" s="6" t="n">
        <v>654</v>
      </c>
      <c r="C34" s="6" t="n">
        <v>648</v>
      </c>
    </row>
    <row r="35">
      <c r="A35" s="4" t="inlineStr">
        <is>
          <t>Additional paid-in capital</t>
        </is>
      </c>
      <c r="B35" s="6" t="n">
        <v>2211444</v>
      </c>
      <c r="C35" s="6" t="n">
        <v>2085075</v>
      </c>
    </row>
    <row r="36">
      <c r="A36" s="4" t="inlineStr">
        <is>
          <t>Retained earnings</t>
        </is>
      </c>
      <c r="B36" s="6" t="n">
        <v>15892065</v>
      </c>
      <c r="C36" s="6" t="n">
        <v>14455868</v>
      </c>
    </row>
    <row r="37">
      <c r="A37" s="4" t="inlineStr">
        <is>
          <t>Accumulated other comprehensive income (loss), net of deferred income tax</t>
        </is>
      </c>
      <c r="B37" s="6" t="n">
        <v>-1646170</v>
      </c>
      <c r="C37" s="6" t="n">
        <v>-64600</v>
      </c>
    </row>
    <row r="38">
      <c r="A38" s="4" t="inlineStr">
        <is>
          <t>Common shares held in treasury, at cost (shares: 217,904,765 and 204,365,956)</t>
        </is>
      </c>
      <c r="B38" s="6" t="n">
        <v>-4377920</v>
      </c>
      <c r="C38" s="6" t="n">
        <v>-3761095</v>
      </c>
    </row>
    <row r="39">
      <c r="A39" s="4" t="inlineStr">
        <is>
          <t>Total shareholders' equity available to Arch</t>
        </is>
      </c>
      <c r="B39" s="6" t="n">
        <v>12910073</v>
      </c>
      <c r="C39" s="6" t="n">
        <v>13545896</v>
      </c>
    </row>
    <row r="40">
      <c r="A40" s="4" t="inlineStr">
        <is>
          <t>Total liabilities, noncontrolling interests and shareholders' equity</t>
        </is>
      </c>
      <c r="B40" s="6" t="n">
        <v>47990507</v>
      </c>
      <c r="C40" s="6" t="n">
        <v>45100945</v>
      </c>
    </row>
    <row r="41">
      <c r="A41" s="4" t="inlineStr">
        <is>
          <t>Fixed maturities available for sale, at fair value (amortized cost: $21,281,863 and $17,973,823; net of allowance for credit losses: $41,355 and $2,883)</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Debt securities available for sale, at fair value</t>
        </is>
      </c>
      <c r="B43" s="6" t="n">
        <v>19682789</v>
      </c>
      <c r="C43" s="6" t="n">
        <v>17998109</v>
      </c>
    </row>
    <row r="44">
      <c r="A44" s="4" t="inlineStr">
        <is>
          <t>Short-term investments available for sale, at fair value (amortized cost: $1,332,996 and $1,734,738; net of allowance for credit losses: $0 and $0 )</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Debt securities available for sale, at fair value</t>
        </is>
      </c>
      <c r="B46" s="7" t="n">
        <v>1331662</v>
      </c>
      <c r="C46" s="7" t="n">
        <v>1734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Long Term Incentive and Share Award Plans The Company utilizes share-based compensation plans for officers, other employees and directors of Arch Capital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22 Long-Term Incentive and Share Award Plan (“the 2022 Plan”) became effective as of May 4, 2022 following approval by shareholders of the Company. The 2022 Plan provides for the issuance of stock options, stock appreciation rights, restricted shares, restricted share units payable in common shares or cash, dividend equivalents, performance shares and performance units and other share-based awards to Arch Capital’s eligible employees and directors. The number of common shares reserved for grants under the 2022 Plan, subject to anti-dilution adjustments in the event of certain changes in Arch Capital’s capital structure, is 9,000,000; provided that no more than 6,000,000 common shares may be issued as incentive stock options under Section 422 of the Code. The 2022 Plan will terminate as to future awards on February 25, 2032. At December 31, 2022, 9,000,000 shares are available for future issuance. The 2018 Long-Term Incentive and Share Award Plan (the “2018 Plan”) became effective as of May 9, 2018 following approval by shareholders of the Company. The 2018 Plan provides for the issuance of restricted stock units, performance units, restricted shares, performance shares, stock options and stock appreciation rights and other equity-based awards to our employees and directors. The 2018 Plan authorizes the issuance of 34,500,000 common shares and will terminate as to future awards on February 28, 2028. At December 31, 2022, 4,577,991 shares are available for future issuance. The 2015 Long Term Incentive and Share Award Plan (the (“2015 Plan”) authorizes the issuance of 12,900,000 common shares and became effective as of May 7, 2015 following approval by shareholders of the Company. The 2015 Plan provides for the issuance of share-based awards to our employees and directors and will terminate as to future awards on February 26, 2025. At December 31, 2022, 504,872 shares are available for future issuance. Upon shareholder approval on May 6, 2016, the Amended and Restated Arch Capital Group Ltd. 2007 Employee Share Purchase Plan (the “ESPP”) became effective and a total of 4,689,777 common shares were reserved for issuance. The purpose of the ESPP is to give employees of Arch Capital and its subsidiaries an opportunity to purchase common shares through payroll deductions, thereby encouraging employees to share in the economic growth and success of Arch Capital and its subsidiaries. The ESPP is designed to qualify as an “employee share purchase plan” under Section 423 of the Code. At December 31, 2022, 1,041,837 shares remain available for issuance. Stock Options and Stock Appreciation Rights The Company generally issues stock options and SARs to eligible employees, with exercise prices equal to the fair market values of the Company’s Common Shares on the grant dates. Such grants generally vest over a three The grant date fair value is determined using the Black-Scholes option valuation model. The expected life assumption is based on an expected term analysis, which incorporates the Company’s historical exercise experience. Expected volatility is based on the Company’s daily historical trading data of its common shares. The table below summarizes the assumptions used. Year Ended December 31, 2022 2021 2020 Dividend yield — % — % — % Expected volatility 24.0 % 24.2 % 16.6 % Risk free interest rate 2.0 % 1.0 % 1.2 % Expected option life 6.0 years 6.0 years 6.0 years A summary of stock option and SAR activity under the Company’s Long Term Incentive and Share Award Plans during 2022 is presented below: Year Ended December 31, 2022 Number of Weighted Average Exercise Price Weighted Average Contractual Term Aggregate Intrinsic Value Outstanding, beginning of year 17,083,160 $ 25.06 Granted 784,963 $ 47.46 Exercised (3,412,371) $ 16.91 Forfeited or expired (34,851) $ 39.96 Outstanding, end of year 14,420,901 $ 28.17 4.37 $ 499,051 Exercisable, end of year 12,433,470 $ 26.20 3.77 $ 454,769 The aggregate intrinsic value of stock options and SARs exercised represents the difference between the exercise price of the stock options and SARs and the closing market price of the Company’s common shares on the exercise dates. During 2022, the Company received proceeds of $17.2 million from the exercise of stock options and recognized a tax benefit of $8.7 million from the exercise of stock options and SARs. Year Ended December 31, 2022 2021 2020 Weighted average grant date fair value $ 13.26 $ 9.22 $ 8.14 Aggregate intrinsic value of Options/SARs exercised $ 113,409 $ 47,074 $ 59,723 Restricted Common Shares and Restricted Units The Company also issues restricted share and unit awards to eligible employees and directors, for which the fair value is equal to the fair market values of the Company’s Common Shares on the grant dates. Restricted share and unit awards generally vest over a three A summary of restricted share and restricted unit activity under the Company’s Long Term Incentive and Share Award Plans for 2022 is presented below: Restricted Common Shares Restricted Unit Awards Unvested Shares: Unvested balance, beginning of year 2,070,837 699,866 Granted 914,694 174,699 Vested (744,096) (330,144) Forfeited (75,881) (27,128) Unvested balance, end of year 2,165,554 517,293 Weighted Average Grant Date Fair Value: Unvested balance, beginning of year $ 36.35 $ 33.29 Granted $ 47.45 $ 47.50 Vested $ 38.21 $ 34.38 Forfeited $ 41.13 $ 37.51 Unvested balance, end of year $ 40.23 $ 37.17 The following table presents the weighted average grant date fair value of restricted shares and restricted unit awards granted and the aggregate fair value of restricted shares and unit awards vesting in each year. Year Ended December 31, 2022 2021 2020 Restricted shares and restricted unit awards granted 1,089,393 1,261,773 1,535,330 Weighted average grant date fair value $ 47.45 $ 36.12 $ 37.55 Aggregate fair value of vested restricted share and unit awards $ 78,129 $ 65,477 $ 39,703 The aggregate intrinsic value of restricted units outstanding at December 31, 2022 was $32.5 million. Performance Awards The Company also issues performance share and unit awards (“performance awards”) to eligible employees, which are earned based on the achievement of pre-established threshold, target and maximum goals over three Year Ended December 31, 2022 2021 2020 Expected volatility 38.1 % 37.5 % 18.1 % Risk free interest rate 1.7 % 0.3 % 1.1 % Performance Shares Performance Units Unvested Shares: Unvested balance, beginning of year 1,861,760 29,770 Granted 669,742 21,030 Performance adjustment (1) (2) (54,904) 8,921 Vested (583,544) (19,695) Forfeited (10,138) (316) Unvested balance, end of year 1,882,916 39,710 Weighted Average Grant Date Fair Value: Unvested balance, beginning of year $ 38.93 $ 38.71 Granted $ 49.91 $ 49.91 Performance adjustment (1) (2) $ 36.07 $ 35.83 Vested $ 36.07 $ 35.83 Forfeited $ 49.91 $ 49.91 Unvested balance, end of year $ 43.75 $ 45.33 (1) The performance adjustment represents the difference between the number of performance shares granted and earned, which vested following the end of the performance period. The performance shares were granted at the maximum level of achievement. (2) The performance adjustment represents the change in PSUs, which vested following the end of the performance period. The performance units were granted at the target level of achievement. The following table presents the weighted average grant date fair values of performance awards granted. Year Ended December 31, 2022 2021 2020 Performance awards 690,772 685,104 557,204 Weighted average grant date fair value $ 49.91 $ 37.38 $ 44.17 The issuance of share-based awards and amortization thereon has no effect on the Company’s consolidated shareholders’ equity. Share-Based Compensation Expense The following tables present pre-tax and after-tax share-based compensation expense recognized as well as the unrecognized compensation cost associated with unvested awards and the weighted average period over which it is expected to be recognized. Year Ended December 31, 2022 2021 2020 Pre-Tax Stock options and SARs $ 11,891 $ 12,316 $ 11,744 Restricted share and unit awards 50,278 46,817 41,284 Performance awards 21,510 23,696 14,729 ESPP 3,993 3,751 2,135 Total $ 87,672 $ 86,580 $ 69,892 After-Tax Stock options and SARs $ 10,726 $ 10,927 $ 10,388 Restricted share and unit awards 42,346 39,349 34,599 Performance awards 19,794 21,920 13,380 ESPP 3,660 3,471 1,978 Total $ 76,526 $ 75,667 $ 60,345 December 31, 2022 Stock Options and SARs Restricted Common Performance Common Shares and Units Unrecognized compensation cost related to unvested awards $ 6,357 $ 42,096 $ 7,520 Weighted average recognition period (years) 0.75 1.00 0.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For purposes of providing employees with retirement benefits, the Company maintains defined contribution retirement plans. Contributions are based on the participants’ eligible compensation. For 2022, 2021 and 2020, the Company expensed $67.0 million, $60.4 million and $52.0 million, respectively, related to these 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Proceedings</t>
        </is>
      </c>
      <c r="B1" s="2" t="inlineStr">
        <is>
          <t>12 Months Ended</t>
        </is>
      </c>
    </row>
    <row r="2">
      <c r="B2" s="2" t="inlineStr">
        <is>
          <t>Dec. 31, 2022</t>
        </is>
      </c>
    </row>
    <row r="3">
      <c r="A3" s="3" t="inlineStr">
        <is>
          <t>Disclosure Legal Proceedings [Abstract]</t>
        </is>
      </c>
      <c r="B3" s="4" t="inlineStr">
        <is>
          <t xml:space="preserve"> </t>
        </is>
      </c>
    </row>
    <row r="4">
      <c r="A4" s="4" t="inlineStr">
        <is>
          <t>Legal Proceedings</t>
        </is>
      </c>
      <c r="B4" s="4" t="inlineStr">
        <is>
          <t>The Company, in common with the insurance industry in general, is subject to litigation and arbitration in the normal course of its business. As of December 31, 2022, the Company was not a party to any litigation or arbitration which is expected by management to have a material adverse effect on the Company’s results of operations and financial condition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Information</t>
        </is>
      </c>
      <c r="B1" s="2" t="inlineStr">
        <is>
          <t>12 Months Ended</t>
        </is>
      </c>
    </row>
    <row r="2">
      <c r="B2" s="2" t="inlineStr">
        <is>
          <t>Dec. 31, 2022</t>
        </is>
      </c>
    </row>
    <row r="3">
      <c r="A3" s="3" t="inlineStr">
        <is>
          <t>Disclosure Statutory Information [Abstract]</t>
        </is>
      </c>
      <c r="B3" s="4" t="inlineStr">
        <is>
          <t xml:space="preserve"> </t>
        </is>
      </c>
    </row>
    <row r="4">
      <c r="A4" s="4" t="inlineStr">
        <is>
          <t>Statutory Information</t>
        </is>
      </c>
      <c r="B4" s="4" t="inlineStr">
        <is>
          <t>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and required statutory capital and surplus for the Company’s principal operating subsidiaries at December 31, 2022 and 2021: December 31, 2022 2021 Actual capital and surplus (1): Bermuda $ 19,546,128 $ 17,528,510 Ireland 968,443 958,200 United States 6,194,954 5,600,652 United Kingdom 1,018,092 902,002 Canada 68,637 70,063 Australia 284,998 283,693 Required capital and surplus: Bermuda $ 6,449,878 $ 5,661,301 Ireland 815,194 794,933 United States 1,748,543 1,717,646 United Kingdom 543,104 563,164 Canada 47,825 42,513 Australia 175,885 214,022 (1) Such amounts include ownership interests in affiliated insurance and reinsurance subsidiaries. There were no state-prescribed or permitted regulatory accounting practices for any of the Company’s insurance or reinsurance entit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principal operating subsidiaries for 2022, 2021 and 2020 was as follows: Year Ended December 31, 2022 2021 2020 Statutory net income (loss): Bermuda $ 1,729,925 $ 2,370,746 $ 1,579,889 Ireland (52,757) 25,191 18,397 United States 219,524 345,790 143,271 United Kingdom 56,818 35,286 4,078 Canada 9,215 6,985 (1,049) Australia 38,538 11,874 (8,601) Bermuda The Company’s Bermuda insurance and reinsurance subsidiaries are subject to the Bermuda Insurance Act 1978 and related regulations, each as amended (the “Insurance Act”). Arch Re Bermuda, the Company’s principal reinsurance and insurance subsidiary, is registered as a Class 4 insurer and long-term insurer while Arch Group Reinsurance Ltd. (“AGRL”) is registered as a Class 3A general business insurer and provides affiliated quota share reinsurance covering certain U.S. business. The Insurance Act requires that both entities maintain minimum statutory capital and surplus equal to the greater of a minimum solvency margin and the enhanced capital requirement (“ECR”) as determined by the Bermuda Monetary Authority (“BMA”). The ECR is calculated based on the Bermuda Solvency Capital Requirement model, a risk-based model that takes into account the risk characteristics of different aspects of the company’s business. At December 31, 2022 and 2021, the actual and required capital and surplus were based on the economic balance sheet requirements. Under the Insurance Act, Arch Re Bermuda and AGRL are restricted with respect to the payment of dividends. Each entity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Accordingly, Arch Re Bermuda can pay approximately $3.7 billion to Arch Capital during 2023 without providing an affidavit to the BMA. Dividends or distributions, if any, made by AGRL would result in an increase in available capital at Arch-U.S. Ireland The Company has three Irish subsidiaries: Arch Re Europe, an authorized life and non-life reinsurer, Arch Insurance (EU), an authorized non-life insurer and Arch Underwriting Europe, a registered insurance and reinsurance intermediary. Irish authorized reinsurers and insurers, such as Arch Re Europe, Arch Insurance (EU) and Irish intermediaries, such as Arch Underwriters Europe, are also subject to the general body of Irish laws and regulations including the provisions of the Companies Act 2014. As part of the Company’s Brexit plan, Arch Insurance (EU) received approval from the Central Bank of Ireland (“CBI”) to expand the nature of its business in 2019 commenced writing insurance lines in the European Economic Area in 2020, and the Part VII Transfer was completed at the end of December 2020. Arch Re Europe, Arch Insurance (EU) and Arch Underwriters Europe are subject to the supervision of the CBI and must comply with Irish insurance acts and regulations as well as with directions and guidance issued by the CBI. Arch Re Europe and Arch Insurance (EU) are required to maintain a minimum level of capital. At December 31, 2022 and 2021, these requirements were met. The amount of dividends these subsidiaries are permitted to declare is limited to accumulated, realized profits, so far as not previously utilized by distribution or capitalization, less its accumulated, realized losses, so far as not previously written off in a reduction or reorganization of capital duly made. The solvency and capital requirements must still be met following any distribution. Dividends or distributions, if any, made by Arch Re Europe would result in an increase in available capital at Arch Re Bermuda. United States The Company’s U.S. insurance and reinsurance subsidiaries are subject to insurance laws and regulations in the jurisdictions in which they operate. The ability of the Company’s regulated insurance subsidiaries to pay dividends or make distributions is dependent on their ability to meet applicable regulatory standards. These regulations include restrictions that limit the amount of dividends or other distributions, such as loans or cash advances, available to shareholders without prior approval of the insurance regulatory authorities. Dividends or distributions, if any, made by Arch Re U.S. would result in an increase in available capital at Arch-U.S., the Company’s U.S. holding company. Arch Re U.S. can declare a maximum of approximately $255.4 million of dividends during 2023 subject to the approval of the Commissioner of the Delaware Department of Insurance. AMIC and UGRIC are approved as eligible mortgage insurers by Fannie Mae and Freddie Mac, subject to maintaining certain requirements (“eligible mortgage insurers”). In April 2015, the GSEs published their original comprehensive, requirements, known as the Private Mortgage Insurer Eligibility Requirements or “PMIERs.” Revised and restated in September 2018, and clarified thereafter by the Guidance Letters 2020-1 and 2021-1 issued by the GSEs in 2020 and 2021, respectively, the PMIERs apply to the Company’s eligible mortgage insurers, but do not apply to AMG, which is not GSE-approved. The amount of assets required to satisfy the revised financial requirements of the PMIERs may be affected by many factors, including macro-economic conditions, the size and composition of our mortgage insurance portfolio, and the amount of risk ceded to reinsurers that may be deducted in our calculation of “minimum required assets.” The Company’s U.S. mortgage insurance subsidiaries are subject to regulation by their domiciliary and primary regulators, the Wisconsin Office of the Commissioner of Insurance (“Wisconsin OCI”) for AMIC and AMG, the North Carolina Department of Insurance (“NC DOI”) for UGRIC, and by state insurance departments in each state in which they are licensed. As mandated by state insurance laws, mortgage insurers are generally mono-line companies. Each company is subject to the statutory requirements of their domiciliary regulator as to payment of dividends and return of capital; the GSEs may also impart limitations on the Company’s eligible mortgage insurers, such as required minimum assets. Under respective state law, the Company’s U.S. mortgage subsidiaries can declare a maximum of approximately $156.5 million of ordinary dividends in 2023, however, dividend capacity is limited by the respective companies unassigned surplus amounts. Such dividends would increase the available capital at Arch U.S. MI Holdings Inc., a subsidiary of Arch-U.S. Mortgage insurance companies licensed in Wisconsin or North Carolina are required to establish contingency loss reserves for purposes of statutory accounting in an amount equal to at least 50% of net earned premiums. These amounts generally cannot be withdrawn for a period of 10 years and are separate liabilities for statutory accounting purposes, which affects the ability to pay dividends. However, with prior regulatory approval, a mortgage insurance company may make early withdrawals from the contingency reserve when incurred losses exceed 35% of net premiums earned in a calendar year. Under Wisconsin and North Carolina law, as well as that of 14 other states, a mortgage insurer must maintain a minimum amount of statutory capital relative to its risk in force in order for the mortgage insurer to continue to write new business. While formulations of minimum capital vary in certain jurisdictions, the most common measure applied allows for a maximum risk-to-capital ratio of 25 to 1. Wisconsin and North Carolina require mortgage insurers to maintain a “minimum policyholder position” calculated in accordance with their respective regulations. Policyholders' position consists primarily of statutory policyholders' surplus plus the contingency loss reserves. United Kingdom The Prudential Regulation Authority (“PRA”) and the Financial Conduct Authority (“FCA”) regulate insurance and reinsurance companies and the FCA regulates firms carrying on insurance mediation activities operating in the U.K., both under the Financial Services and Markets Act 2000. In May 2004, Arch Insurance (U.K.) was granted the relevant permissions for the classes of insurance business which it underwrites in the U.K. AMAL currently manages Arch Syndicate 2012 and Arch Syndicate 1955 pursuant to its authorizations by the U.K. regulators and Lloyd’s. All U.K. companies are also subject to a range of statutory provisions, including the laws and regulations of the Companies Act 2006 (as amended) (the “U.K. Companies Act”). Arch Insurance (U.K.) and AMAL must maintain a margin of solvency at all times under the Solvency II Directive from the European Insurance and Occupational Pensions Authority. The regulations stipulate that insurers are required to maintain the minimum capital requirement and solvency capital requirement at all times. At December 31, 2022 and 2021, these requirements were met. As corporate members of Lloyd’s, AMAL (as managing agent of the Company’s Lloyd’s Syndicates) and each syndicate’s respective corporate members are subject to the oversight of the Council of Lloyd’s. The capital required to support a Syndicate’s underwriting capacity, or funds at Lloyd’s, is assessed annually and is determined by Lloyd’s in accordance with the capital adequacy rules established by the PRA. The Company has provided capital to support the underwriting of Arch Syndicate 2012 and Arch Syndicate 1955 in the form of pledged assets and letters of credit provided by Arch Re Bermuda. The amount which the Company provides as funds at Lloyd’s is not available for distribution to the Company for the payment of dividends. Lloyd’s is supervised by the PRA and required to implement certain rules prescribed by the PRA under the Lloyd’s Act of 1982 regarding the operation of the Lloyd’s market. With respect to managing agents and corporate members, Lloyd’s prescribes certain minimum standards relating to management and control, solvency and other requirements and monitors managing agents’ compliance with such standards. Under U.K. law, all U.K. companies are restricted from declaring a dividend to their shareholders unless they have “profits available for distribution.” The calculation as to whether a company has sufficient profits is based on its accumulated realized profits minus its accumulated realized losses. U.K. insurance regulatory laws do not prohibit the payment of dividends, but the PRA or FCA, as applicable, requires that insurance companies and insurance intermediaries maintain certain solvency margins and may restrict the payment of a dividend by Arch Insurance (U.K.) and AMAL. Canada Arch Insurance Canada and the Canadian branch of Arch Re U.S. (“Arch Re Canada”) are subject to federal, as well as provincial and territorial, regulation in Canada. The Office of the Superintendent of Financial Institutions (“OSFI”) is the federal regulatory body that, under the Insurance Companies Act (Canada), regulates federal Canadian and non-Canadian insurance companies operating in Canada. Arch Insurance Canada and Arch Re Canada are subject to regulation in the provinces and territories in which they underwrite insurance/reinsurance, and the primary goal of insurance/reinsurance regulation at the provincial and territorial levels is to govern the market conduct of insurance/reinsurance companies. Arch Insurance Canada is licensed to carry on insurance business by OSFI and in each province and territory. Arch Re Canada is licensed to carry-on reinsurance business by OSFI and in the provinces of Ontario and Quebec. Under the Insurance Companies Act (Canada), Arch Insurance Canada is required to maintain an adequate amount of capital in Canada, calculated in accordance with a test promulgated by OSFI called the Minimum Capital Test (“MCT”), and Arch Re Canada is required to maintain an adequate margin of assets over liabilities in Canada, calculated in accordance with a test promulgated by OSFI called the Branch Adequacy of Assets Test. Under the Insurance Companies Act (Canada), approval of the Minister of Finance (Canada) is required in connection with certain acquisitions of shares of, or control of, Canadian insurance companies such as Arch Insurance Canada, and notice to and/or approval of OSFI is required in connection with the payment of dividends by or redemption of shares by Canadian insurance companies such as Arch Insurance Canada. Australia The Australian Prudential Regulation Authority (“APRA”) is an independent statutory authority responsible for prudential supervision of institutions across banking, insurance and superannuation and promotes financial stability in Australia. Arch Indemnity has been authorized to conduct monoline lenders’ mortgage insurance business in Australia since June 2002 and was acquired by Arch Capital on August 30, 2021 and since that date is the primary provider of lenders’ mortgage insurance for the group. Arch Indemnity has also been licensed by the Australian Securities and Investments Commission (“ASIC”) since March 2011 to engage in credit activities in Australia. Arch LMI Pty Ltd. (“Arch LMI”) was formerly authorized by APRA in January 2019 to conduct monoline lenders’ mortgage insurance business in Australia; however, in December 2022, we converted Arch LMI to a services company for our Australian lenders mortgage insurance operations and the company relinquished its APRA authorization. Major regulatory requirements that are applicable to Arch Indemnity in general as an insurance provider and financial institution in Australia include requirements and compliance with minimum capital levels; risk management strategy; corporate governance standards, privacy legislation on the collection, use and storage of personal information; cyber security obligations imposed by APRA and ASIC; modern slavery legislation; anti-money laundering and counter-terrorism legislation. At December 31, 2022 and 2021, these requirements were met. Arch Capital also conducts property and casualty insurance business in Australia through the Company’s Lloyd’s platform. This insurance business is managed by and distributed through local coverholders and is subject to Lloyd’s Supervision. In addition, the business is subject to local Australian prudential regulatory oversight by APRA, and additional separate financial services market conduct regulation by the Australian Securities and Investments Commiss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SCHEDULE II ARCH CAPITAL GROUP LTD. AND SUBSIDIARIES CONDENSED FINANCIAL INFORMATION OF REGISTRANT (U.S. dollars in thousands) Balance Sheet (Parent Company Only) December 31, 2022 2021 Assets Total investments $ 7,282 $ 2,038 Cash 11,393 16,317 Investments in subsidiaries 14,191,188 14,822,024 Investment in operating affiliates 5,259 6,877 Due from subsidiaries and affiliates 1,554 11 Other assets 17,203 9,604 Total assets $ 14,233,879 $ 14,856,871 Liabilities Senior notes $ 1,286,567 $ 1,286,208 Other liabilities 37,239 24,767 Total liabilities 1,323,806 1,310,975 Shareholders' Equity Non-cumulative preferred shares 830,000 830,000 Common shares ($0.0011 par, shares issued: 588,250,762 and 583,289,850) 654 648 Additional paid-in capital 2,211,444 2,085,075 Retained earnings 15,892,065 14,455,868 Accumulated other comprehensive income (loss), net of deferred income tax (1,646,170) (64,600) Common shares held in treasury, at cost (shares: 217,904,765 and 204,365,956) (4,377,920) (3,761,095) Total shareholders' equity $ 12,910,073 $ 13,545,896 Total liabilities and shareholders' equity $ 14,233,879 $ 14,856,871 The financial information for the parent company (Arch Capital Group Ltd.) should be read in conjunction with the Consolidated Financial Statements and Notes thereto . Statement of Income (Parent Company Only) Year Ended December 31, 2022 2021 2020 Revenues Net investment income $ 2,058 $ 1,524 $ 53 Net realized gains (losses) 29 — (2,110) Total revenues 2,087 1,524 (2,057) Expenses Corporate expenses 85,997 71,818 65,566 Interest expense 58,759 58,741 40,445 Net foreign exchange (gains) losses (1) 7 3 Total expenses 144,755 130,566 106,014 Income (loss) before income taxes and income (loss) from operating affiliates (142,668) (129,042) (108,071) Income (loss) from operating affiliates (1,047) (590) (437) Income (loss) before equity in net income of subsidiaries (143,715) (129,632) (108,508) Equity in net income of subsidiaries 1,592,929 2,286,481 1,514,029 Net income available to Arch 1,449,214 2,156,849 1,405,521 Preferred dividends (40,736) (48,343) (41,612) Loss on redemption of preferred shares — (15,101) — Net income available to Arch common shareholders $ 1,408,478 $ 2,093,405 $ 1,363,909 The financial information for the parent company (Arch Capital Group Ltd.) should be read in conjunction with the Consolidated Financial Statements and Notes thereto . Statement of Cash Flows (Parent Company Only) Year Ended December 31, 2022 2021 2020 Operating Activities: Net Cash Provided By Operating Activities $ 621,307 $ 1,727,529 $ 124,751 Investing Activities: Net (purchases) sales of short-term investments (4,838) (1,866) (130) Capital contributed to subsidiaries — (487,161) (988,975) Purchase of fixed assets (22) (783) (15) Other (1,462) — — Net Cash Used For Investing Activities (6,322) (489,810) (989,120) Financing Activities: Purchases of common shares under share repurchase program (585,823) (1,234,294) (83,472) Proceeds from common shares issued, net 6,660 6,418 1,876 Proceeds from issuance of preferred shares, net — 485,821 — Redemption of preferred shares — (450,000) — Proceeds from borrowings — — 988,393 Preferred dividends paid (40,736) (48,280) (41,612) Net Cash Used For Financing Activities (619,899) (1,240,335) 865,185 Increase (decrease) in cash and restricted cash (4,914) (2,616) 816 Cash and restricted cash, beginning of year 16,344 18,960 18,144 Cash and restricted cash, end of period $ 11,430 $ 16,344 $ 18,960 The financial information for the parent company (Arch Capital Group Ltd.) should be read in conjunction with the Consolidated Financial Statements and Notes theret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SCHEDULE III ARCH CAPITAL GROUP LTD. AND SUBSIDIARIES SUPPLEMENTARY INSURANCE INFORMATION (U.S. dollars in thousands) Deferred Acquisition Costs Reserves for Losses and Loss Adjustment Expenses Unearned Premiums Net Premiums Earned Net Investment Income (1) Net Losses and Loss Adjustment Expenses Incurred Amortization of Deferred Acquisition Costs Other Operating Expenses (2) Net Premiums Written December 31, 2022 Insurance $301,398 $11,017,327 $3,381,810 $4,559,335 NM $2,782,945 $885,866 $665,472 $5,020,642 Reinsurance 992,339 8,305,854 3,206,284 3,959,381 NM 2,568,843 813,555 267,531 4,923,976 Mortgage (29,867) 708,762 748,908 1,159,361 NM (324,271) 40,159 195,172 1,132,571 Other Total $1,263,870 $20,031,943 $7,337,002 $9,678,077 NM $5,027,517 $1,739,580 $1,128,175 $11,077,189 December 31, 2021 Insurance $378,265 $9,810,622 $2,937,664 $3,626,468 NM $2,344,365 $606,265 $558,906 $4,148,193 Reinsurance 424,390 6,878,721 2,263,264 2,840,443 NM 1,924,719 536,754 212,810 3,254,374 Mortgage 99,186 1,067,813 811,014 1,283,419 NM 56,677 97,418 194,010 1,261,068 Other 331,968 NM 259,042 62,741 32,869 354,702 Total $901,841 $17,757,156 $6,011,942 $8,082,298 NM $4,584,803 $1,303,178 $998,595 $9,018,337 December 31, 2020 Insurance $254,833 $8,989,930 $2,334,225 $2,871,420 NM $2,092,453 $418,483 $489,153 $3,162,907 Reinsurance 278,422 5,027,742 1,356,983 2,162,229 NM 1,628,320 354,048 168,011 2,457,370 Mortgage 203,748 976,673 740,043 1,397,935 NM 528,344 134,240 162,202 1,279,850 Other 53,705 1,519,583 407,714 560,351 NM 440,482 98,071 55,810 537,589 Total $790,708 $16,513,928 $4,838,965 $6,991,935 NM $4,689,599 $1,004,842 $875,176 $7,437,716 (1) The Company does not manage its assets by segment and, accordingly, net investment income is not allocated to each underwriting segment. See note 4, “Segment Information,” to our consolidated financial statements in Item 8 for information related to the ‘other’ segment. (2) Certain other operating expenses relate to the Company’s corporate segment. Such amounts are not reflected in the table above. See note 4, “Segment Information,” to our consolidated financial statements in Item 8 for information related to the corporate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Reinsurance</t>
        </is>
      </c>
      <c r="B4" s="4" t="inlineStr">
        <is>
          <t>SCHEDULE IV ARCH CAPITAL GROUP LTD. AND SUBSIDIARIES REINSURANCE (U.S. dollars in thousands) Gross Amount Ceded to Other Companies (1) Assumed From Other Companies (1) Net Percentage of Amount Assumed to Net Year Ended December 31, 2022 Premiums Written: Insurance $ 6,889,358 $ (1,910,222) $ 41,506 $ 5,020,642 0.8 % Reinsurance 395,063 (2,024,462) 6,553,375 4,923,976 133.1 % Mortgage 1,256,366 (322,400) 198,605 1,132,571 17.5 % Total $ 8,540,787 $ (4,249,258) $ 6,785,660 $ 11,077,189 61.3 % Year Ended December 31, 2021 Premiums Written: Insurance $ 5,833,873 $ (1,719,541) $ 33,861 $ 4,148,193 0.8 % Reinsurance 408,520 (1,839,556) 4,685,410 3,254,374 144.0 % Mortgage 1,213,333 (246,757) 294,492 1,261,068 23.4 % Other 251,106 (102,763) 206,359 354,702 58.2 % Total $ 7,706,832 $ (3,734,150) $ 5,045,655 $ 9,018,337 55.9 % Year Ended December 31, 2020 Premiums Written: Insurance $ 4,659,416 $ (1,525,655) $ 29,146 $ 3,162,907 0.9 % Reinsurance 305,435 (1,014,716) 3,166,651 2,457,370 128.9 % Mortgage 1,192,316 (194,149) 281,683 1,279,850 22.0 % Other 396,743 (190,957) 331,803 537,589 61.7 % Total $ 6,553,910 $ (2,650,352) $ 3,534,158 $ 7,437,716 47.5 % (1) 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 and Casualty Insurance Underwriters</t>
        </is>
      </c>
      <c r="B1" s="2" t="inlineStr">
        <is>
          <t>12 Months Ended</t>
        </is>
      </c>
    </row>
    <row r="2">
      <c r="B2" s="2" t="inlineStr">
        <is>
          <t>Dec. 31, 2022</t>
        </is>
      </c>
    </row>
    <row r="3">
      <c r="A3" s="3" t="inlineStr">
        <is>
          <t>SEC Schedule, 12-18, Supplemental Information, Property-Casualty Insurance Underwriters [Abstract]</t>
        </is>
      </c>
      <c r="B3" s="4" t="inlineStr">
        <is>
          <t xml:space="preserve"> </t>
        </is>
      </c>
    </row>
    <row r="4">
      <c r="A4" s="4" t="inlineStr">
        <is>
          <t>Supplementary Information for Property and Casualty Insurance Underwriters</t>
        </is>
      </c>
      <c r="B4" s="4" t="inlineStr">
        <is>
          <t xml:space="preserve">SCHEDULE VI ARCH CAPITAL GROUP LTD. AND SUBSIDIARIES SUPPLEMENTARY INFORMATION FOR PROPERTY AND CASUALTY INSURANCE UNDERWRITERS (U.S. dollars in thousands) Column A Column B Column C Column D Column E Column F Column G Column H Column I Column J Column K Affiliation with Registrant Deferred Acquisition Costs Reserves for Losses and Loss Adjustment Expenses Discount, if any, deducted in Column C Unearned Premiums Net Net Investment Income Net Losses and Loss Adjustment Expenses Incurred Related to Amortization Net Paid Losses and Loss Adjustment Expenses Net (a) Current Year (b) Consolidated Subsidiaries 2022 $ 1,263,870 $ 20,031,943 $ 60,536 $ 7,337,002 $ 9,678,077 $ 496,547 $ 5,798,528 $ (771,011) $ 1,739,580 $ 3,141,948 $ 11,077,189 2021 901,841 17,757,156 55,575 6,011,942 8,082,298 389,118 4,940,987 (356,184) 1,303,178 2,826,551 9,018,337 2020 790,708 16,513,929 23,326 4,838,965 6,991,935 519,608 4,851,051 (161,452) 1,004,842 2,661,117 7,437,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have been prepared in conformity with accounting principles generally accepted in the United States of America (“GAAP”) and include the accounts of Arch Capital and its subsidiaries, including Arch Reinsurance Ltd. (“Arch Re Bermuda”), Arch Reinsurance Company (“Arch Re U.S.”), Arch Capital Group (U.S.) Inc.(“Arch-U.S.”), Arch Insurance Company, Arch Specialty Insurance Company, Arch Property Casualty Insurance Company (“Arch P&amp;amp;C”), Arch Indemnity Insurance Company (“Arch Indemnity Insurance”), Arch Insurance Canada Ltd. (“Arch Insurance Canada”), Arch Reinsurance Europe Designated Activity Company (“Arch Re Europe”), Arch Mortgage Insurance Company (“AMIC”), Arch Mortgage Guaranty Company (“AMG”), United Guaranty Residential Insurance Company (“UGRIC”), Arch Indemnity, Arch Insurance (EU) Designated Activity Company (“Arch Insurance (EU)”), Arch Insurance (U.K.) Limited (“Arch Insurance (U.K.)”) and the Company’s participation on Lloyd’s of London syndicates: 2012 (“Arch Syndicate 2012”) and 1955 (“Arch Syndicate 1955” and together with Arch Syndicate 2012, the Company’s “Lloyd’s Syndicates”). All significant intercompany transactions and balance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he Company’s principal estimates include: • The reserve for losses and loss adjustment expenses; • Reinsurance recoverable on unpaid and paid losses and loss adjustment expenses, including the provision for uncollectible amounts; • Estimates of written and earned premiums; • The valuation of the investment portfolio and assessment of allowance for credit losses; • The valuation of purchased intangible assets; • The assessment of goodwill and intangible assets for impairment; and • The valuation of deferred tax assets.</t>
        </is>
      </c>
    </row>
    <row r="6">
      <c r="A6" s="4" t="inlineStr">
        <is>
          <t>Premiums</t>
        </is>
      </c>
      <c r="B6" s="4" t="inlineStr">
        <is>
          <t>Insurance. Insurance premiums written are generally recorded at the policy inception and are primarily earned on a pro rata basis over the terms of the policies for all products, usually 12 months. Premiums written include estimates that are derived from multiple sources which include the historical experience of the underlying business, similar business and available industry information. Unearned premium reserves represent the portion of premiums written that relates to the unexpired terms of in-force insurance policies. Reinsurance. Reinsurance premiums written include amounts reported by brokers and ceding companies, supplemented by the Company’s own estimates of premiums where reports have not been received. The determination of premium estimates requires a review of the Company’s experience with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s underwriters review the amounts reported by these third parties for reasonableness based on their experience and knowledge of the subject class of business, taking into account the Company’s historical experience with the brokers or ceding companie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Reinsurance premiums written are recorded based on the type of contracts the Company writes. Premiums on the Company’s excess of loss and pro rata reinsurance contracts are estimated when the business is underwritten. For excess of loss contracts, premiums are recorded as written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Reinsurance premiums written, irrespective of the class of business, are generally earned on a pro 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The Company also writes certain reinsurance business that is intended to provide insurers with risk management solutions that complement traditional reinsurance. Under these contracts, the Company assumes a measured amount of insurance risk in exchange for an anticipated margin, which is typically lower than on traditional reinsurance contracts. The terms and conditions of these contracts may include additional or return premiums based on loss experience, loss corridors, sublimits and caps. Examples of such business include aggregate stop-loss coverages, financial quota share coverages and multi-year retrospectively rated excess of loss coverages. If these contracts are deemed to transfer risk, they are accounted for as reinsurance. Otherwise, such contracts are accounted for under the deposit method. Mortgage. Mortgage guaranty insurance policies are contracts that are generally non-cancelable by the insurer, are renewable at a fixed price, and provide for payment of premiums on a monthly, annual or single basis. Upon renewal, the Company is not able to re-underwrite or re-price its policies. Consistent with industry accounting practices, premiums written on a monthly basis are earned as coverage is provided. Premiums written on an annual basis are amortized on a monthly pro rata basis over the year of coverage. Primary mortgage insurance premiums written on policies covering more than one year are referred to as single premiums. A portion of the revenue from single premiums is recognized in premiums earned in the current period, and the remaining portion is deferred as unearned premiums and earned over the estimated expiration of risk of the policy. If single premium policies related to insured loans are canceled due to repayment by the borrower and the policy is a non-refundable product, the remaining unearned premium related to each canceled policy is recognized as earned premium upon notification of the cancellation. Reinstatement premiums for the Company’s insurance and reinsurance operation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Premium estimates are reviewed by management at least quarterly. Such review includes a comparison of actual reported premiums to expected ultimate premiums along with a review of the aging and collection of premium estimates. Based on management’s review, the appropriateness of the premium estimates is evaluated, and any adjustment to these estimates is recorded in the period in which it becomes known. Adjustments to premium estimates could be material and such adjustments could directly and significantly impact earnings favorably or unfavorably in the period they are determined because the estimated premium may be fully or substantially earned. A significant portion of amounts included as premiums receivable, which represent estimated premiums written, net of commissions, are not currently due based on the terms of the underlying contracts. Unearned premiums represent the portion of premiums written that is applicable to the estimated unexpired risk of insured loans. A portion of premium payments may be refundable if the insured cancels coverage, which generally occurs when the loan is repaid, the loan amortizes to a sufficiently low amount to trigger a lender permitted or legally required cancellation, or the value of the property has increased sufficiently in accordance with the terms of the contract. Premium refunds reduce premiums earned in the consolidated statements of income. Generally, only unearned premiums are refundable. Premiums receivable include amounts receivable from agents, brokers and insured that are both currently due and amounts not yet due on insurance, reinsurance and mortgage insurance policies. Premiums receivable balances are reported net of an allowance for expected credit losses. The Company monitors credit risk associated with premiums receivable through its ongoing review of amounts outstanding, aging of the receivable, historical loss data, and counterparty financial strength measures. The allowance also includes estimated uncollectible amounts related to dispute risk. In certain instances, credit risk may be reduced by the Company’s right to offset loss obligations or unearned premiums against premiums receivable. Any allowance for credit losses is charged to net realized gains (losses) in the period the receivable is recorded and revised in subsequent periods to reflect changes in the Company’s estimate of expected credit losses. See note 7, “Allowance for Expected Credit Losses” for additional information.</t>
        </is>
      </c>
    </row>
    <row r="7">
      <c r="A7" s="4" t="inlineStr">
        <is>
          <t>Acquisition costs</t>
        </is>
      </c>
      <c r="B7" s="4" t="inlineStr">
        <is>
          <t xml:space="preserve">Acquisition Costs. Acquisition costs that are directly related and incremental to the successful acquisition or renewal of business are deferred and amortized based on the type of contract. The Company’s insurance and reinsurance operations capitalize incremental direct external costs that result from acquiring a contract but do not capitalize salaries, benefits and other internal underwriting costs. For the Company’s mortgage insurance operations, which include a substantial direct sales force, both external and certain internal direct costs are deferred and amortized. For property and casualty insurance and reinsurance contracts, deferred acquisition costs are amortized over the period in which the related premiums are earned. Consistent with mortgage insurance industry accounting practice, amortization of acquisition costs related to the mortgage insurance contracts for each underwriting year’s book of business is recorded in proportion to estimated gross profits. Estimated gross profits are comprised of earned premiums and losses and loss adjustment expenses. For each underwriting year, the Company estimates the rate of amortization to reflect actual experience and any changes to persistency or loss development. Deferred acquisition cost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maintenance costs exceed unearned premiums (including expected future premiums) and anticipated investment income. A premium deficiency reserve (“PDR”) is recorded by charging any unamortized acquisition costs to expense to the extent required in order to eliminate the deficiency. If the premium deficiency exceeds unamortized acquisition costs then a liability is accrued for the excess deficiency. To assess the need for a PDR on mortgage exposures, the Company develops loss projections based on modeled loan defaults related to its current policies in force. This projection is based on recent trends in default experience, severity and rates of defaulted loans moving to claim, as well as recent trends in the rate at which loans are prepaid, and incorporates anticipated interest income. Evaluating the expected </t>
        </is>
      </c>
    </row>
    <row r="8">
      <c r="A8" s="4" t="inlineStr">
        <is>
          <t>Deposit accounting</t>
        </is>
      </c>
      <c r="B8" s="4" t="inlineStr">
        <is>
          <t>Certain assumed reinsurance contracts that are deemed not to transfer insurance risk, are accounted for using the deposit method of accounting. However, it is possible that the Company could incur financial losses on such contracts. Management exercises significant judgment in the assumptions used in determining whether assumed contracts should be accounted for as reinsurance contracts or deposit contracts. For those contracts that contain only significant underwriting risk, the estimated profit margin is deferred and amortized over the contract period and such amount is included in the Company’s underwriting results. When the estimated profit margin is explicit, the margin is reflected as other underwriting income and any adverse financial results on such contracts are reflected as incurred losses. When the estimated profit margin is implicit, the margin is reflected as an offset to paid losses and any adverse financial results on such contracts are reflected as incurred losses. Additional judgments are required when applying the accounting guidance with respect to the revenue recognition criteria for contracts deemed to transfer only significant underwriting risk. For those contracts that contain only significant timing risk, an accretion rate is established at inception of the contract based on actuarial estimates whereby the deposit accounting liability is increased to the estimated amount payable over the contract term. The accretion on the deposit is based on the expected rate of return required to fund the expected future payment obligations. Periodically the Company reassesses the estimated ultimate liability and the related expected rate of return. The accretion of the deposit accounting liability as well as changes to the estimated ultimate liability and the accretion rate would be reflected as part of interest expense in the Company’s results of operations. Any negative accretion in a deposit accounting liability is shown in other underwriting income in the Company’s results of operations. Under some of these contracts, the ceding company retains the related assets on a funds held basis. Such amounts are included in “Other assets” on the Company’s balance sheet. Interest income produced by those assets are recorded as part of net investment income in the Company's results of operations.</t>
        </is>
      </c>
    </row>
    <row r="9">
      <c r="A9" s="4" t="inlineStr">
        <is>
          <t>Retroactive accounting</t>
        </is>
      </c>
      <c r="B9" s="4" t="inlineStr">
        <is>
          <t>Retroactive reinsurance reimburses a ceding company for liabilities incurred as a result of past insurable events covered by the underlying policies reinsure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amount or timing of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is>
      </c>
    </row>
    <row r="10">
      <c r="A10" s="4" t="inlineStr">
        <is>
          <t>Reinsurance ceded</t>
        </is>
      </c>
      <c r="B10" s="4" t="inlineStr">
        <is>
          <t>In the normal course of business, the Company purchases reinsurance to increase capacity and to limit the impact of individual losses and events on its underwriting results by reinsuring certain levels of risk with other insurance enterprises or reinsurers. The Company uses pro rata, excess of loss and facultative reinsurance contracts. Reinsurance ceding commissions that represent a recovery of acquisition costs are recognized as a reduction to acquisition costs while the remaining portion is deferred. The accompanying consolidated statement of income reflects premiums and losses and loss adjustment expenses and acquisition costs, net of reinsurance ceded. See note 8, “Reinsurance” for information on the Company's reinsurance usag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s insurance or reinsurance subsidiaries would be liable for such defaulted amounts. Reinsurance recoverables are recorded as assets, predicated on the reinsurers’ ability to meet their obligations under the reinsurance agreements. In certain instances, the Company obtains collateral, including letters of credit and trust accounts to further reduce the credit exposure on its reinsurance recoverables. The Company reports its reinsurance recoverables net of an allowance for expected credit loss. The allowance is based upon the Company’s ongoing review of amounts outstanding, the financial condition of its reinsurers, amounts and form of collateral obtained and other relevant factors. A ratings based probability-of-default and loss-given-default methodology is used to estimate the allowance for expected credit loss. Any allowance for credit losses is charged to net realized gains (losses) in the period the recoverable is recorded and revised in s ubsequent periods to reflect changes in the Company’s estimate of expected credit losses . See note 7, “Allowance for Expected Credit Losses” for additional information.</t>
        </is>
      </c>
    </row>
    <row r="11">
      <c r="A11" s="4" t="inlineStr">
        <is>
          <t>Cash</t>
        </is>
      </c>
      <c r="B11" s="4" t="inlineStr">
        <is>
          <t>Cash includes cash equivalents, which are investments with original maturities of three months or less which are not part of the investment portfolio.</t>
        </is>
      </c>
    </row>
    <row r="12">
      <c r="A12" s="4" t="inlineStr">
        <is>
          <t>Restricted cash</t>
        </is>
      </c>
      <c r="B12" s="4" t="inlineStr">
        <is>
          <t>Restricted cash represents amounts held for the benefit of third parties or is legally or contractually restricted as to withdrawal or usage by the Company. Such amounts are included in “Other assets” on the Company’s balance sheet.</t>
        </is>
      </c>
    </row>
    <row r="13">
      <c r="A13" s="4" t="inlineStr">
        <is>
          <t>Investments</t>
        </is>
      </c>
      <c r="B13" s="4" t="inlineStr">
        <is>
          <t>The Company currently classifies substantially all of its fixed maturity investments and short-term investments as “available for sale” and, accordingly, they are carried at estimated fair value (also known as fair value) with the changes in fair value recorded as an unrealized gain or loss component of accumulated other comprehensive income in shareholders’ equity. The fair value of fixed maturity securities and equity securities is generally determined from quotations received from nationally recognized pricing services, or when such prices are not available, by reference to broker or underwriter bid indications. Short-term investments comprise securities due to mature within one year of the date of issue. Short-term investments include certain cash equivalents which are part of investment portfolios under the management of external and internal investment managers. The Company’s investment portfolio includes certain funds that, due to their ownership structure, are accounted for by the Company using the equity method. In applying the equity method, these investments are initially recorded at cost and are subsequently adjusted based on the Company’s proportionate share of the net income or loss of the funds (which include changes in the fair value of the underlying securities in the funds). Such investments are generally recorded on a one three The Company’s investment portfolio includes equity securities that are accounted for at fair value. Such holdings primarily include publicly traded common stocks. Dividend income on equities is reflected in net investment income. Changes in fair value on equity securities are included in “Net realized gains (losses)” in the consolidated statement of income. The Company elected to carry certain fixed maturity securities, equity securities, short-term investments and other investments at fair value under the fair value option afforded by accounting guidance regarding the fair value option for financial assets and liabilities. The fair value for certain of the Company’s other investments are determined using net asset values (“NAVs”) as advised by external fund managers. The NAV is based on the fund manager’s valuation of the underlying holdings in accordance with the fund’s governing documents. Changes in fair value of investments accounted for using the fair value option are included in “Net realized gains (losses).” The primary reasons for electing the fair value option were to address simplification and cost-benefit considerations. The Company invests in reverse repurchase agreements that are generally treated as collateralized receivables. Receivables for reverse repurchase agreements are reflected in “Other investments” or “Short-term investments” in the Company's consolidated balance sheet depending on their terms. These agreements are recorded at their contracted resale amount plus accrued interest, other than those that are accounted for at fair value. In reverse repurchase transactions, the Company obtains an interest in the purchased assets that are received as collateral. The Company invests in limited partner interests and shares of limited liability companies. Such amounts are included in investments accounted for using the equity method and other investments.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The Company conducts a periodic review to identify and evaluate credit based impairments related to the Company’s available for sale investments. The Company derives estimated credit losses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Effective January 1, 2020, credit losses are recognized through an allowance account subject to reversal, rather than a reduction in amortized cost. Declines in value attributable to factors other than credit are reported as an unrealized loss in other comprehensive income while the allowance for credit loss is charged to net realized gains (losses) in the consolidated statement of income. For available for sale investments that the Company intends to sell or for which it is more likely than not that the Company would be required to sell before an anticipated recovery in value, the full amount of the impairment is included in net realized gains (losses). The new cost basis of the investment is the previous amortized cost basis reduced by the impairment recognized in net realized gains (losses). The new cost basis is not adjusted for any subsequent recoveries in fair value. The Company reports accrued investment income separately from investment balances and has elected not to measure an allowance for credit losses for accrued investment income . Any uncollectible accrued interest income is written off in the period it is deemed uncollectible. Net investment income includes interest and dividend income together with amortization of market premiums and discounts and is net of investment management and custody fees. Anticipated prepayments and expected maturities are used in applying the interest method for certain investments such as mortgage and other asset-backed securities. When actual prepayments differ significantly from anticipated prepayments, the effective yield is recalculated to reflect actual payments to date and anticipated future payments. The net investment in such securities is adjusted to the amount that would have existed had the new effective yield been applied since the acquisition of the security. Such adjustments, if any, are included in net investment income when determined.</t>
        </is>
      </c>
    </row>
    <row r="14">
      <c r="A14" s="4" t="inlineStr">
        <is>
          <t>Derivative instruments</t>
        </is>
      </c>
      <c r="B14" s="4" t="inlineStr">
        <is>
          <t>The Company recognizes all derivative instruments, including embedded derivative instruments, at fair value in its consolidated balance sheets. The Company employs the use of derivative instruments within its operations to mitigate risks arising from assets and liabilities held in foreign currencies as well as part of its overall investment strategy. For such instruments, changes in assets and liabilities measured at fair value are recorded as “Net realized gains (losses)” in the consolidated statements of income.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as the underlying contract originates from the Company’s underwriting operations. For the periods ended 2022, 2021, and 2020, the Company did not designate any derivative instruments as hedges under the relevant accounting guidance. See note 11, “Derivative Instruments” for additional information.</t>
        </is>
      </c>
    </row>
    <row r="15">
      <c r="A15" s="4" t="inlineStr">
        <is>
          <t>Reserves for losses and loss adjustment expenses</t>
        </is>
      </c>
      <c r="B15" s="4" t="inlineStr">
        <is>
          <t>Insurance and Reinsurance.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excludes estimates of amounts related to losses under high deductible policies, and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both Company and industry loss development patterns. The Company selects the initial expected loss and loss adjustment expense ratios based on information derived by its underwriters and actuaries during the initial pricing of the business, supplemented by industry data where appropriate. Such ratios consider, among other things, rate changes and changes in terms and conditions that have been observed in the market. These estimates are reviewed regularly and, as experience develops and new information becomes known, the reserves are adjusted as necessary. Such adjustments, if any, are reflected in income in the period in which they are determined. As actual loss information has been reported, the Company has developed its own loss experience and its reserving methods include other actuarial techniques. Over time, such techniques have been given further weight in its reserving process based on the continuing maturation of the Company’s reserves.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except for excess workers’ compensation and employers’ liability business written by the Company’s insurance operations. Mortgage. The reserves for mortgage guaranty insurance losses and loss adjustment expenses are the estimated claim settlement costs on notices of delinquency that have been received by the Company, as well as loan delinquencies that have been incurred but have not been reported by the lenders. Consistent with primary mortgage insurance industry accounting practice, the Company does not establish loss reserves for future claims on insured loans that are not currently delinquent (defined as two or more payments in arrears). The Company establishes loss reserves on a case-by-case basis when insured loans are reported delinquent using estimated claim rates and average claim sizes for each cohort, net of any salvage recoverable. The Company also reserves for delinquencies that have occurred but have not yet been reported to the Company prior to the close of an accounting period. To determine this reserve, the Company estimates the number of delinquencies not yet reported using historical information regarding late reported delinquencies and applies estimated claim rates and claim sizes for the estimated delinquencies not yet reported. The establishment of reserves across the Company’s segments is an inherently uncertain process, are necessarily based on estimates, and the ultimate net cost may vary from such estimates. The methods for making such estimates and for establishing the resulting liability are reviewed and updated using the most current information available. Any resulting adjustments, which may be material, are reflected in current operations.</t>
        </is>
      </c>
    </row>
    <row r="16">
      <c r="A16" s="4" t="inlineStr">
        <is>
          <t>Contractholders receivables and payables</t>
        </is>
      </c>
      <c r="B16" s="4" t="inlineStr">
        <is>
          <t>Certain insurance policies written by the Company’s U.S. insurance operations feature large deductibles, primarily in its construction and national accounts line of business. Under such contracts, the Company is obligated to pay the claimant for the full amount of the claim. The Company is subsequently reimbursed by the policy holder for the deductible amount. These amounts are included on a gross basis in the consolidated balance sheet as contractholder payables and contractholder receivables. In the event that the Company is unable to collect from the policyholder, the Company would be liable for such defaulted amounts. Collateral, primarily in the form of letters of credit, cash and trusts, is obtained from the policyholder to mitigate the Company’s credit risk. In the instances where the Company receives collateral in the form of cash, the Company reflects it in “Collateral held for insured obligations.” Contractholder receivables are reported net of an allowance for expected credit losses. The allowance is based upon the Company’s ongoing review of amounts outstanding, changes in policyholder credit standing, amounts and form of collateral obtained, and other relevant factors. A ratings based probability-of-default and loss-given-default methodology is used to estimate the allowance for expected credit losses. Any allowance for credit losses is charged to net realized gains (losses) in the period the receivable is recorded and revised in subsequent periods to reflect changes in the Company’s estimate of expected credit losses . See note 7, “Allowance for Expected Credit Losses” for additional information.</t>
        </is>
      </c>
    </row>
    <row r="17">
      <c r="A17" s="4" t="inlineStr">
        <is>
          <t>Foreign exchange</t>
        </is>
      </c>
      <c r="B17" s="4" t="inlineStr">
        <is>
          <t>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t>
        </is>
      </c>
    </row>
    <row r="18">
      <c r="A18" s="4" t="inlineStr">
        <is>
          <t>Income taxes</t>
        </is>
      </c>
      <c r="B18" s="4" t="inlineStr">
        <is>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5, “Income Taxes” for additional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interest and penalties related to unrecognized tax benefits in the provision for income taxes.</t>
        </is>
      </c>
    </row>
    <row r="19">
      <c r="A19" s="4" t="inlineStr">
        <is>
          <t>Share-based payment arrangements</t>
        </is>
      </c>
      <c r="B19" s="4" t="inlineStr">
        <is>
          <t>The Company applies a fair value based measurement method in accounting for its share-based payment arrangement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i) time-based awards generally vest over a three three on the achievement of the specified performance and service conditions. The final measure of compensation expense recognized over the requisite service period reflects the final performance outcome. During the recognition period compensation expense is accrued based on the performance condition that is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attribution of compensation cost is over the period from the grant date to the retirement eligibility date. These charges had no impact on the Company’s cash flows or total shareholders’ equity. See note 22, “Share-Based Compensation” for information relating to the Company’s share-based payment awards.</t>
        </is>
      </c>
    </row>
    <row r="20">
      <c r="A20" s="4" t="inlineStr">
        <is>
          <t>Guaranty fund and other related assessments</t>
        </is>
      </c>
      <c r="B20" s="4" t="inlineStr">
        <is>
          <t>Liabilities for guaranty fund and other related assessments in the Company’s insurance and reinsurance operations are accrued when the Company receives notice that an amount is payable, or earlier if a reasonable estimate of the assessment can be made.</t>
        </is>
      </c>
    </row>
    <row r="21">
      <c r="A21" s="4" t="inlineStr">
        <is>
          <t>Treasury shares</t>
        </is>
      </c>
      <c r="B21" s="4" t="inlineStr">
        <is>
          <t>Treasury shares are common shares purchased by the Company and not subsequently canceled. These shares are recorded at cost and result in a reduction of the Company’s shareholders’ equity in its Consolidated Balance Sheets.</t>
        </is>
      </c>
    </row>
    <row r="22">
      <c r="A22" s="4" t="inlineStr">
        <is>
          <t>Goodwill and intangible assets</t>
        </is>
      </c>
      <c r="B22" s="4" t="inlineStr">
        <is>
          <t>Goodwill represents the excess of the purchase price of business combination over the fair value of the net assets acquired and is assigned to the applicable reporting unit at acquisition. Goodwill is evaluated for impairment on an annual basis. Impairment tests may be performed more frequently if the facts and circumstances indicate a possible impairment. In performing impairment tests, the Company may first assess qualitative factors to determine whether it is more likely than not (that is, more than a 50% probability) that the fair value of a reporting unit exceeds its carrying amount as a basis for determining whether it is necessary to perform goodwill impairment test described in the accounting guidance. Indefinite-lived intangible assets, such as insurance licenses are evaluated for impairment similar to goodwill. Finite-lived intangible assets and liabilities include the value of acquired insurance and reinsurance contracts, which are estimated based on the present value of future expected cash flows and amortized in proportion to the estimated profits expected to be realized. Other finite-lived intangible assets, including customer lists, trade name and IT platforms, are amortized over their useful lives. Finite-lived intangible assets and liabilities are periodically reviewed for indicators of impairment. An impairment is recognized when the carrying amount is not recoverable from its undiscounted cash flows and is measured as the difference between the carrying amount and fair value. If goodwill or intangible assets are impaired, such assets are written down to their fair values with the related expense recorded in the Company’s results of operations.</t>
        </is>
      </c>
    </row>
    <row r="23">
      <c r="A23" s="4" t="inlineStr">
        <is>
          <t>Investment in operating affiliates</t>
        </is>
      </c>
      <c r="B23" s="4" t="inlineStr">
        <is>
          <t>Investment in operating affiliates primarily represent the Company’s investments in which it has significant influence and which are accounted for under the equity method of accounting. In applying the equity method of accounting, investments in operating affiliates are initially recorded at cost and are subsequently adjusted based on the Company’s proportionate share of net income or loss of the operating affiliate. The Company records its proportionate share of other comprehensive income or loss of the operating affiliate as a component of other comprehensive income. Adjustments are based on the most recently available financial information from the operating affiliate. Changes in the carrying value of these investments are recorded in income (loss) from operating affiliates.</t>
        </is>
      </c>
    </row>
    <row r="24">
      <c r="A24" s="4" t="inlineStr">
        <is>
          <t>Recent accounting pronouncements</t>
        </is>
      </c>
      <c r="B24" s="4" t="inlineStr">
        <is>
          <t>Recently Issued Accounting Standards Adopted The Company adopted ASU 2019-12, “Simplifying the Accounting for Income Taxes.” This ASU eliminates certain exceptions for recognizing deferred taxes for investments, performing intraperiod tax allocations and calculating income taxes in interim periods. The ASU also clarifies the accounting for transactions that result in a step-up in the tax basis of goodwill. The adoption of this guidance did not have a material effect on the Company’s consolidated financial statements. Recently Issued Accounting Standards Not Yet Adopted ASU 2020-04, “Facilitation of the Effects of Reference Rate Reform on Financial Reporting,” was issued in March 2020 and amended in December 2022 with ASU 2022-06, “Reference Rate Reform (Topic 848)”. This ASU provides optional expedients and exceptions for applying GAAP to investments, derivatives, or other transactions that reference the London Interbank Offered Rate (“LIBOR”) or another reference rate expected to be discontinued because of reference rate reform. Along with the optional expedients, the amendments include a general principle that permits an entity to consider contract modifications due to reference reform to be an event that does not require contract re-measurement at the modification date or reassessment of a previous accounting determination. The amendment deferred the sunset date from December 31, 2022 to December 31, 2024. As a result, this standard can be adopted no later than December 31, 2024, with early adoption permitted. Based on its current analysis, the Company does not expect that the new guidance will have a material effect on the Company’s consolidated financial statements.</t>
        </is>
      </c>
    </row>
    <row r="25">
      <c r="A25" s="4" t="inlineStr">
        <is>
          <t>Funds held arrangements</t>
        </is>
      </c>
      <c r="B25" s="4" t="inlineStr">
        <is>
          <t>Funds held arrangements are agreements with a third party reinsurance company, where the reinsured retains the related assets on a funds held basis. Such amounts are included in “Other assets” on the Company’s balance sheet. Investment returns produced by those assets are recorded as part of net investment income and net realized gains (losses) in the Company's consolidated results of operations. Funds held as collateral by the Company are included in “Other liabilities” and changes to the funds held liability are reflected as part of interest expense in the Company’s consolidated resul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Analysis of underwriting income (loss) by segment and reconciliation to net income (loss) available to common shareholders</t>
        </is>
      </c>
      <c r="B4" s="4" t="inlineStr">
        <is>
          <t xml:space="preserve">The following tables summarize the Company’s underwriting income or loss by segment, together with a reconciliation of underwriting income or loss to net income available to Arch common shareholders, summary information regarding net premiums written and earned by major line of business and net premiums written by location: Year Ended December 31, 2022 Insurance Reinsurance Mortgage Sub-Total Other Total Gross premiums written (1) $ 6,930,864 $ 6,948,438 $ 1,454,971 $ 15,326,447 $ — $ 15,326,447 Premiums ceded (1,910,222) (2,024,462) (322,400) (4,249,258) — (4,249,258) Net premiums written 5,020,642 4,923,976 1,132,571 11,077,189 — 11,077,189 Change in unearned premiums (461,307) (964,595) 26,790 (1,399,112) — (1,399,112) Net premiums earned 4,559,335 3,959,381 1,159,361 9,678,077 — 9,678,077 Other underwriting income — 4,871 8,356 13,227 — 13,227 Losses and loss adjustment expenses (2,782,945) (2,568,843) 324,271 (5,027,517) — (5,027,517) Acquisition expenses (885,866) (813,555) (40,159) (1,739,580) — (1,739,580) Other operating expenses (665,472) (267,531) (195,172) (1,128,175) — (1,128,175) Underwriting income $ 225,052 $ 314,323 $ 1,256,657 1,796,032 — 1,796,032 Net investment income 496,547 — 496,547 Net realized gains (losses) (662,734) — (662,734) Equity in net income (loss) of investments accounted for using the equity method 115,856 — 115,856 Other income (loss) (26,165) — (26,165) Corporate expenses (94,390) — (94,390) Transaction costs and other (1,092) — (1,092) Amortization of intangible assets (106,200) — (106,200) Interest expense (130,266) — (130,266) Net foreign exchange gains (losses) 100,905 — 100,905 Income (loss) before income taxes and income (loss) from operating affiliates 1,488,493 — 1,488,493 Income tax expense (79,961) — (79,961) Income (loss) from operating affiliates 73,891 — 73,891 Net income (loss) 1,482,423 — 1,482,423 Amounts attributable to redeemable noncontrolling interests (5,490) — (5,490) Net income (loss) available to Arch 1,476,933 — 1,476,933 Preferred dividends (40,736) — (40,736) Net income (loss) available to Arch common shareholders $ 1,436,197 $ — $ 1,436,197 Underwriting Ratios Loss ratio 61.0 % 64.9 % -28.0 % 51.9 % — % 51.9 % Acquisition expense ratio 19.4 % 20.5 % 3.5 % 18.0 % — % 18.0 % Other operating expense ratio 14.6 % 6.8 % 16.8 % 11.7 % — % 11.7 % Combined ratio 95.0 % 92.2 % -7.7 % 81.6 % — % 81.6 % Goodwill and intangible assets $ 228,532 $ 144,846 $ 430,911 $ 804,289 $ — $ 804,289 Total investable assets $ 28,065,497 $ — $ 28,065,497 Total assets 47,990,507 — 47,990,507 Total liabilities 35,069,605 — 35,069,605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21 Insurance Reinsurance Mortgage Sub-Total Other Total Gross premiums written (1) $ 5,867,734 $ 5,093,930 $ 1,507,825 $ 12,463,788 $ 457,465 $ 12,752,487 Premiums ceded (1,719,541) (1,839,556) (246,757) (3,800,153) (102,763) (3,734,150) Net premiums written 4,148,193 3,254,374 1,261,068 8,663,635 354,702 9,018,337 Change in unearned premiums (521,725) (413,931) 22,351 (913,305) (22,734) (936,039) Net premiums earned 3,626,468 2,840,443 1,283,419 7,750,330 331,968 8,082,298 Other underwriting income — 3,669 17,665 21,334 739 22,073 Losses and loss adjustment expenses (2,344,365) (1,924,719) (56,677) (4,325,761) (259,042) (4,584,803) Acquisition expenses, net (606,265) (536,754) (97,418) (1,240,437) (62,741) (1,303,178) Other operating expenses (558,906) (212,810) (194,010) (965,726) (32,869) (998,595) Underwriting income (loss) $ 116,932 $ 169,829 $ 952,979 1,239,740 (21,945) 1,217,795 Net investment income 346,808 42,310 389,118 Net realized gains (losses) 299,207 80,638 379,845 Equity in net income (loss) of investments accounted for using the equity method 366,402 — 366,402 Other income (loss) 10,244 — 10,244 Corporate expenses (77,119) — (77,119) Transaction costs and other (1,103) (935) (2,038) Amortization of intangible assets (82,057) (898) (82,955) Interest expense (131,060) (8,410) (139,470) Net foreign exchange gains (losses) 42,854 (1,325) 41,529 Income (loss) before income taxes and income (loss) from operating affiliates 2,013,916 89,435 2,103,351 Income tax expense (128,348) (234) (128,582) Income (loss) from operating affiliates 264,693 — 264,693 Net income (loss) 2,150,261 89,201 2,239,462 Amounts attributable to redeemable noncontrolling interests (2,346) (1,953) (4,299) Amounts attributable to nonredeemable noncontrolling interests — (78,314) (78,314) Net income (loss) available to Arch 2,147,915 8,934 2,156,849 Preferred dividends (48,343) — (48,343) Loss on redemption of preferred shares (15,101) — (15,101) Net income (loss) available to Arch common shareholders $ 2,084,471 $ 8,934 $ 2,093,405 Underwriting Ratios Loss ratio 64.6 % 67.8 % 4.4 % 55.8 % 78.0 % 56.7 % Acquisition expense ratio 16.7 % 18.9 % 7.6 % 16.0 % 18.9 % 16.1 % Other operating expense ratio 15.4 % 7.5 % 15.1 % 12.5 % 9.9 % 12.4 % Combined ratio 96.7 % 94.2 % 27.1 % 84.3 % 106.8 % 85.2 % Goodwill and intangible assets $ 256,434 $ 183,523 $ 505,026 $ 944,983 $ — $ 944,983 Total investable assets $ 27,442,153 $ — $ 27,442,153 Total assets 45,100,945 — 45,100,945 Total liabilities 31,545,816 — 31,545,816 (1) 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 Year Ended December 31, 2020 Insurance Reinsurance Mortgage Sub-Total Other Total Gross premiums written (1) $ 4,688,562 $ 3,472,086 $ 1,473,999 $ 9,632,691 $ 728,546 $ 10,088,068 Premiums ceded (1,525,655) (1,014,716) (194,149) (2,732,564) (190,957) (2,650,352) Net premiums written 3,162,907 2,457,370 1,279,850 6,900,127 537,589 7,437,716 Change in unearned premiums (291,487) (295,141) 118,085 (468,543) 22,762 (445,781) Net premiums earned 2,871,420 2,162,229 1,397,935 6,431,584 560,351 6,991,935 Other underwriting income (31) 4,454 20,316 24,739 2,045 26,784 Losses and loss adjustment expenses (2,092,453) (1,628,320) (528,344) (4,249,117) (440,482) (4,689,599) Acquisition expenses, net (418,483) (354,048) (134,240) (906,771) (98,071) (1,004,842) Other operating expenses (489,153) (168,011) (162,202) (819,366) (55,810) (875,176) Underwriting income (loss) $ (128,700) $ 16,304 $ 593,465 481,069 (31,967) 449,102 Net investment income 401,908 117,700 519,608 Net realized gains (losses) 813,781 9,679 823,460 Equity in net income (loss) of investments accounted for using the equity method 146,693 — 146,693 Other income (loss) 29 — 29 Corporate expenses (68,492) — (68,492) Transaction costs and other (9,456) (4,040) (13,496) Amortization of intangible assets (69,031) — (69,031) Interest expense (120,214) (23,242) (143,456) Net foreign exchange gains (losses) (80,161) (3,473) (83,634) Income (loss) before income taxes and income (loss) from operating affiliates 1,496,126 64,657 1,560,783 Income tax expense (111,812) (26) (111,838) Income (loss) from operating affiliates 16,766 — 16,766 Net income 1,401,080 64,631 1,465,711 Amounts attributable to redeemable noncontrolling interests (2,997) (4,117) (7,114) Amounts attributable to nonredeemable noncontrolling interests — (53,076) (53,076) Net income (loss) available to Arch 1,398,083 7,438 1,405,521 Preferred dividends (41,612) — (41,612) Net income (loss) available to Arch common shareholders $ 1,356,471 $ 7,438 $ 1,363,909 Underwriting Ratios Loss ratio 72.9 % 75.3 % 37.8 % 66.1 % 78.6 % 67.1 % Acquisition expense ratio 14.6 % 16.4 % 9.6 % 14.1 % 17.5 % 14.4 % Other operating expense ratio 17.0 % 7.8 % 11.6 % 12.7 % 10.0 % 12.5 % Combined ratio 104.5 % 99.5 % 59.0 % 92.9 % 106.1 % 94.0 % Goodwill and intangible assets $ 280,978 $ 18,963 $ 385,272 $ 685,213 $ 7,650 $ 692,863 Total investable assets $ 26,856,295 $ 2,657,612 $ 29,513,907 Total assets 39,791,983 3,490,314 43,282,297 Total liabilities 26,789,149 2,505,707 29,294,856 </t>
        </is>
      </c>
    </row>
    <row r="5">
      <c r="A5" s="4" t="inlineStr">
        <is>
          <t>Summary of information regarding net premiums written and earned by major line of business and net premiums written by location</t>
        </is>
      </c>
      <c r="B5" s="4" t="inlineStr">
        <is>
          <t>The following tables provide summary information regarding net premiums earned by major line of business and net premiums written by underwriting location: INSURANCE SEGMENT Year Ended December 31, 2022 2021 2020 Net premiums earned (1) Professional lines $ 1,314,236 $ 942,817 $ 655,872 Property, energy, marine and aviation 772,388 667,892 506,182 Programs 589,860 506,867 432,854 Travel, accident and health 491,847 255,590 190,944 Construction and national accounts 432,020 416,107 398,999 Excess and surplus casualty 393,353 318,027 270,620 Warranty and lenders solutions 127,222 153,958 114,687 Other 438,409 365,210 301,262 Total $ 4,559,335 $ 3,626,468 $ 2,871,420 Net premiums written by underwriting location (1) United States $ 3,340,038 $ 2,813,039 $ 2,158,415 Europe 1,405,719 1,125,192 856,572 Other 274,885 209,962 147,920 Total $ 5,020,642 $ 4,148,193 $ 3,162,907 REINSURANCE SEGMENT Year Ended December 31, 2022 2021 2020 Net premiums earned (1) Other specialty $ 1,377,880 $ 818,801 $ 626,409 Property excluding property catastrophe 1,091,440 836,573 562,208 Casualty 854,543 666,754 549,056 Property catastrophe 366,991 280,738 237,736 Marine and aviation 159,401 152,955 109,624 Other 109,126 84,622 77,196 Total $ 3,959,381 $ 2,840,443 $ 2,162,229 Net premiums written by underwriting location (1) United States $ 1,246,507 $ 828,504 $ 687,622 Bermuda 2,561,771 1,557,294 1,001,990 Europe and other 1,115,698 868,576 767,758 Total $ 4,923,976 $ 3,254,374 $ 2,457,370 MORTGAGE SEGMENT Year Ended December 31, 2022 2021 2020 Net premiums earned by underwriting location United States $ 815,519 $ 970,507 $ 1,158,563 Other 343,842 312,912 239,372 Total $ 1,159,361 $ 1,283,419 $ 1,397,935 Net premiums written by underwriting location United States $ 780,256 $ 914,477 $ 1,021,950 Other 352,315 346,591 257,900 Total $ 1,132,571 $ 1,261,068 $ 1,279,850 (1) Segment results include premiums assumed through intersegment transactions and exclude premiums ceded through intersegment transactions. OTHER SEGMENT Year Ended December 31, 2022 2021 2020 Net premiums earned (1) Casualty $ — $ 138,551 $ 245,272 Other specialty — 118,356 186,717 Property catastrophe — 15,235 23,037 Property excluding property catastrophe — 6,578 1,130 Marine and aviation — 190 429 Other — 53,058 103,766 Total $ — $ 331,968 $ 560,351 Net premiums written by underwriting location (1) United States $ — $ 63,403 $ 115,471 Europe — 91,499 97,753 Bermuda — 199,800 324,365 Total $ — $ 354,702 $ 537,589 (1) Segment results include premiums assumed through intersegment transactions and exclude premiums ceded through intersegment transac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Fixed maturities available for sale, at amortized cost</t>
        </is>
      </c>
      <c r="B2" s="7" t="n">
        <v>22614859</v>
      </c>
      <c r="C2" s="7" t="n">
        <v>19708561</v>
      </c>
    </row>
    <row r="3">
      <c r="A3" s="4" t="inlineStr">
        <is>
          <t>Allowance for credit losses on investments</t>
        </is>
      </c>
      <c r="B3" s="6" t="n">
        <v>41355</v>
      </c>
      <c r="C3" s="6" t="n">
        <v>2883</v>
      </c>
    </row>
    <row r="4">
      <c r="A4" s="4" t="inlineStr">
        <is>
          <t>Investments accounted for using the fair value option</t>
        </is>
      </c>
      <c r="B4" s="6" t="n">
        <v>1644197</v>
      </c>
      <c r="C4" s="6" t="n">
        <v>1973550</v>
      </c>
    </row>
    <row r="5">
      <c r="A5" s="4" t="inlineStr">
        <is>
          <t>Allowance for credit losses on premiums receivable</t>
        </is>
      </c>
      <c r="B5" s="6" t="n">
        <v>35402</v>
      </c>
      <c r="C5" s="6" t="n">
        <v>39958</v>
      </c>
    </row>
    <row r="6">
      <c r="A6" s="4" t="inlineStr">
        <is>
          <t>Allowance for credit losses on reinsurance recoverable</t>
        </is>
      </c>
      <c r="B6" s="6" t="n">
        <v>21544</v>
      </c>
      <c r="C6" s="6" t="n">
        <v>13230</v>
      </c>
    </row>
    <row r="7">
      <c r="A7" s="4" t="inlineStr">
        <is>
          <t>Allowance for credit loss on contractholder receivable</t>
        </is>
      </c>
      <c r="B7" s="7" t="n">
        <v>2691</v>
      </c>
      <c r="C7" s="7" t="n">
        <v>3437</v>
      </c>
    </row>
    <row r="8">
      <c r="A8" s="4" t="inlineStr">
        <is>
          <t>Common shares, par value per share</t>
        </is>
      </c>
      <c r="B8" s="8" t="n">
        <v>0.0011</v>
      </c>
      <c r="C8" s="8" t="n">
        <v>0.0011</v>
      </c>
    </row>
    <row r="9">
      <c r="A9" s="4" t="inlineStr">
        <is>
          <t>Common shares issued (shares)</t>
        </is>
      </c>
      <c r="B9" s="6" t="n">
        <v>588250762</v>
      </c>
      <c r="C9" s="6" t="n">
        <v>583289850</v>
      </c>
    </row>
    <row r="10">
      <c r="A10" s="4" t="inlineStr">
        <is>
          <t>Common shares held in treasury (shares)</t>
        </is>
      </c>
      <c r="B10" s="6" t="n">
        <v>217904765</v>
      </c>
      <c r="C10" s="6" t="n">
        <v>204365956</v>
      </c>
    </row>
    <row r="11">
      <c r="A11" s="4" t="inlineStr">
        <is>
          <t>Fixed maturities available for sale, at fair value (amortized cost: $21,281,863 and $17,973,823; net of allowance for credit losses: $41,355 and $2,883)</t>
        </is>
      </c>
      <c r="B11" s="4" t="inlineStr">
        <is>
          <t xml:space="preserve"> </t>
        </is>
      </c>
      <c r="C11" s="4" t="inlineStr">
        <is>
          <t xml:space="preserve"> </t>
        </is>
      </c>
    </row>
    <row r="12">
      <c r="A12" s="4" t="inlineStr">
        <is>
          <t>Fixed maturities available for sale, at amortized cost</t>
        </is>
      </c>
      <c r="B12" s="7" t="n">
        <v>21281863</v>
      </c>
      <c r="C12" s="7" t="n">
        <v>17973823</v>
      </c>
    </row>
    <row r="13">
      <c r="A13" s="4" t="inlineStr">
        <is>
          <t>Allowance for credit losses on investments</t>
        </is>
      </c>
      <c r="B13" s="6" t="n">
        <v>41355</v>
      </c>
      <c r="C13" s="6" t="n">
        <v>2883</v>
      </c>
    </row>
    <row r="14">
      <c r="A14" s="4" t="inlineStr">
        <is>
          <t>Short-term investments available for sale, at fair value (amortized cost: $1,332,996 and $1,734,738; net of allowance for credit losses: $0 and $0 )</t>
        </is>
      </c>
      <c r="B14" s="4" t="inlineStr">
        <is>
          <t xml:space="preserve"> </t>
        </is>
      </c>
      <c r="C14" s="4" t="inlineStr">
        <is>
          <t xml:space="preserve"> </t>
        </is>
      </c>
    </row>
    <row r="15">
      <c r="A15" s="4" t="inlineStr">
        <is>
          <t>Fixed maturities available for sale, at amortized cost</t>
        </is>
      </c>
      <c r="B15" s="6" t="n">
        <v>1332996</v>
      </c>
      <c r="C15" s="6" t="n">
        <v>1734738</v>
      </c>
    </row>
    <row r="16">
      <c r="A16" s="4" t="inlineStr">
        <is>
          <t>Allowance for credit losses on investments</t>
        </is>
      </c>
      <c r="B16" s="7" t="n">
        <v>0</v>
      </c>
      <c r="C16"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2</t>
        </is>
      </c>
    </row>
    <row r="3">
      <c r="A3" s="3" t="inlineStr">
        <is>
          <t>Liability for Future Policy Benefits and Unpaid Claims and Claims Adjustment Expense [Abstract]</t>
        </is>
      </c>
      <c r="B3" s="4" t="inlineStr">
        <is>
          <t xml:space="preserve"> </t>
        </is>
      </c>
    </row>
    <row r="4">
      <c r="A4" s="4" t="inlineStr">
        <is>
          <t>Analysis of losses and loss adjustment expenses and reconciliation of beginning and ending reserve balances</t>
        </is>
      </c>
      <c r="B4" s="4" t="inlineStr">
        <is>
          <t>The following table represents an analysis of losses and loss adjustment expenses and a reconciliation of the beginning and ending reserve for losses and loss adjustment expenses: Year Ended December 31, 2022 2021 2020 Reserve for losses and loss adjustment expenses at beginning of year $ 17,757,156 $ 16,513,929 $ 13,891,842 Unpaid losses and loss adjustment expenses recoverable 5,599,231 4,314,855 4,082,650 Net reserve for losses and loss adjustment expenses at beginning of year 12,157,925 12,199,074 9,809,192 Net incurred losses and loss adjustment expenses relating to losses occurring in: Current year 5,798,528 4,940,987 4,851,051 Prior years (771,011) (356,184) (161,452) Total net incurred losses and loss adjustment expenses 5,027,517 4,584,803 4,689,599 Net losses and loss adjustment expense reserves of acquired business (1) — 104,176 — Retroactive reinsurance transactions (2) — (444,147) 182,210 Impact of deconsolidation of Somers (3) — (1,460,611) — Foreign exchange (gains) losses and other (290,376) 1,181 179,190 Net paid losses and loss adjustment expenses relating to losses occurring in: Current year (887,464) (734,846) (661,529) Prior years (2,254,484) (2,091,705) (1,999,588) Total net paid losses and loss adjustment expenses (3,141,948) (2,826,551) (2,661,117) Net reserve for losses and loss adjustment expenses at end of year 13,753,118 12,157,925 12,199,074 Unpaid losses and loss adjustment expenses recoverable 6,278,825 5,599,231 4,314,855 Reserve for losses and loss adjustment expenses at end of year $ 20,031,943 $ 17,757,156 $ 16,513,929 (1) Represents activity related to the Company’s acquisitions in the 2021 period. See note 2 , “ Acquisitions . ” (2) See ‘Retroactive Reinsurance Transactions’ section. (3) See note 12, “Variable Interest Entity and Noncontrolling Intere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hort Duration Contracts (Tables)</t>
        </is>
      </c>
      <c r="B1" s="2" t="inlineStr">
        <is>
          <t>12 Months Ended</t>
        </is>
      </c>
    </row>
    <row r="2">
      <c r="B2" s="2" t="inlineStr">
        <is>
          <t>Dec. 31, 2022</t>
        </is>
      </c>
    </row>
    <row r="3">
      <c r="A3" s="3" t="inlineStr">
        <is>
          <t>Short Duration Contracts Disclosure [Abstract]</t>
        </is>
      </c>
      <c r="B3" s="4" t="inlineStr">
        <is>
          <t xml:space="preserve"> </t>
        </is>
      </c>
    </row>
    <row r="4">
      <c r="A4" s="4" t="inlineStr">
        <is>
          <t>Levels of disaggregation</t>
        </is>
      </c>
      <c r="B4" s="4" t="inlineStr">
        <is>
          <t>The Company’s reserves for losses and loss adjustment expenses primarily relate to short-duration contracts with various characteristics ( e.g. , type of coverage, geography, claims duration). The Company considered such information in determining the level of disaggregation for disclosures related to its short-duration contracts, as detailed in the table below: Reportable segment Level of disaggregation Included lines of business Insurance Property energy, marine and aviation Property energy, marine and aviation Third party occurrence business Excess and surplus casualty (excluding contract binding); construction and national accounts; and other (including alternative market risks, excess workers’ compensation and employer’s liability insurance coverages) Third party claims-made business Professional lines Multi-line and other specialty Programs; contract binding (part of excess and surplus casualty); travel, accident and health; warranty and lenders solutions; and other (c ontract and commercial surety coverages) Reinsurance Casualty Casualty Property catastrophe Property catastrophe Property excluding property catastrophe Property excluding property catastrophe Marine and aviation Marine and aviation Other specialty Other specialty Mortgage Direct mortgage insurance in the U.S. Mortgage insurance on U.S. primary exposures</t>
        </is>
      </c>
    </row>
    <row r="5">
      <c r="A5" s="3" t="inlineStr">
        <is>
          <t>Claims Development [Line Items]</t>
        </is>
      </c>
      <c r="B5" s="4" t="inlineStr">
        <is>
          <t xml:space="preserve"> </t>
        </is>
      </c>
    </row>
    <row r="6">
      <c r="A6" s="4" t="inlineStr">
        <is>
          <t>Reconciliation of claims development to liability</t>
        </is>
      </c>
      <c r="B6" s="4" t="inlineStr">
        <is>
          <t>The following table represents a reconciliation of the disclosures of net incurred and paid loss development tables to the reserve for losses and loss adjustment expenses at December 31, 2022: December 31, 2022 Net outstanding liabilities Insurance Property, energy, marine and aviation $ 750,461 Third party occurrence business 3,184,995 Third party claims-made business 1,991,302 Multi-line and other specialty 1,215,721 Reinsurance Casualty 2,323,825 Property catastrophe 535,158 Property excluding property catastrophe 1,010,604 Marine and aviation 289,944 Other specialty 1,444,921 Mortgage U.S. primary 397,118 Other short duration lines not included in disclosures 301,222 Total for short duration lines 13,445,271 Unpaid losses and loss adjustment expenses recoverable Insurance Property, energy, marine and aviation 423,740 Third party occurrence business 1,761,871 Third party claims-made business 995,921 Multi-line and other specialty 173,051 Reinsurance Casualty 684,663 Property catastrophe 595,740 Property excluding property catastrophe 206,867 Marine and aviation 186,416 Other specialty 656,130 Mortgage U.S. primary 37,531 Other short duration lines not included in disclosures (1) 560,642 Intercompany eliminations (3,747) Total for short duration lines 6,278,825 Lines other than short duration 102,283 Discounting (60,536) Unallocated claims adjustment expenses 266,100 307,847 Total gross reserves for losses and loss adjustment expenses $ 20,031,943 (1) Includes unpaid loss and loss adjustment expenses recoverable of $280.2 million related to the loss portfolio transfer reinsurance agreements.</t>
        </is>
      </c>
    </row>
    <row r="7">
      <c r="A7" s="4" t="inlineStr">
        <is>
          <t>Insurance</t>
        </is>
      </c>
      <c r="B7" s="4" t="inlineStr">
        <is>
          <t xml:space="preserve"> </t>
        </is>
      </c>
    </row>
    <row r="8">
      <c r="A8" s="3" t="inlineStr">
        <is>
          <t>Claims Development [Line Items]</t>
        </is>
      </c>
      <c r="B8" s="4" t="inlineStr">
        <is>
          <t xml:space="preserve"> </t>
        </is>
      </c>
    </row>
    <row r="9">
      <c r="A9" s="4" t="inlineStr">
        <is>
          <t>Claims development tables</t>
        </is>
      </c>
      <c r="B9" s="4" t="inlineStr">
        <is>
          <t xml:space="preserve">The following tables present information on the insurance segment’s short-duration insurance contracts: Property, energy, marine and aviation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158,548 $ 156,147 $ 148,622 $ 142,889 $ 134,473 $ 133,400 $ 128,157 $ 126,825 $ 125,813 $ 124,868 $ 27 3,982 2014 148,104 145,679 147,248 136,050 132,166 134,192 134,895 134,803 133,605 1,674 3,557 2015 112,299 109,769 103,921 102,449 97,789 91,770 91,833 90,816 2,654 4,244 2016 104,002 100,843 105,184 100,003 95,989 92,108 87,618 61 5,704 2017 280,686 246,264 235,924 230,413 231,199 225,298 3,268 6,287 2018 180,981 186,030 173,693 170,057 170,411 7,177 5,048 2019 179,056 178,564 165,477 161,156 4,162 5,942 2020 359,394 329,362 335,747 28,330 8,546 2021 426,870 428,719 54,746 7,566 2022 521,750 208,080 8,965 Total $ 2,279,988 Cumulative paid losses and allocated loss adjustment expenses, net of reinsurance 2013 $ 32,216 $ 84,680 $ 110,432 $ 119,649 $ 121,779 $ 125,014 $ 122,894 $ 124,227 $ 124,381 $ 124,402 2014 25,849 53,632 77,764 84,061 87,681 98,423 115,253 122,165 122,792 2015 23,561 64,900 76,282 86,196 87,870 86,190 87,260 87,564 2016 24,684 83,218 98,303 97,089 94,570 90,808 87,232 2017 30,215 139,849 195,512 211,688 215,874 217,764 2018 30,026 102,285 134,858 142,838 149,663 2019 26,130 105,380 133,911 139,141 2020 55,619 194,487 251,055 2021 90,423 267,677 2022 100,476 Total 1,547,766 All outstanding liabilities before 2013, net of reinsurance 18,239 Liabilities for losses and loss adjustment expenses, net of reinsurance $ 750,461 Third party occurrence business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282,852 $ 296,668 $ 306,572 $ 301,622 $ 281,637 $ 274,246 $ 272,385 $ 269,297 $ 270,110 $ 263,430 $ 43,148 66,118 2014 329,718 335,587 338,505 342,759 339,403 343,904 342,641 343,286 345,024 60,263 75,557 2015 358,769 391,570 398,565 391,797 391,132 382,427 386,465 379,226 75,540 78,507 2016 389,530 394,190 405,803 399,315 374,654 367,586 363,453 93,800 78,576 2017 417,097 417,662 422,360 412,231 406,857 406,165 114,603 84,418 2018 430,128 452,879 450,647 451,164 458,050 156,700 77,685 2019 455,928 487,080 480,535 471,279 195,283 84,985 2020 606,640 616,314 640,231 309,019 90,795 2021 621,972 662,716 431,302 89,718 2022 688,082 614,366 70,380 Total $ 4,677,656 Cumulative paid losses and allocated loss adjustment expenses, net of reinsurance 2013 $ 6,840 $ 29,215 $ 71,335 $ 101,153 $ 122,045 $ 149,012 $ 164,090 $ 174,591 $ 184,444 $ 192,159 2014 9,200 40,226 71,473 112,541 161,935 191,108 211,440 223,895 237,135 2015 11,110 44,514 88,411 139,364 181,505 211,510 227,439 249,399 2016 11,679 41,920 87,543 136,759 164,534 194,637 215,481 2017 13,391 52,309 99,806 134,988 165,468 220,660 2018 16,991 63,776 115,049 154,138 198,502 2019 18,375 73,075 121,646 172,948 2020 24,407 76,567 154,902 2021 26,235 90,791 2022 23,981 Total 1,755,958 All outstanding liabilities before 2013, net of reinsurance 263,297 Liabilities for losses and loss adjustment expenses, net of reinsurance $ 3,184,995 Third party claims-made business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301,608 $ 320,266 $ 324,044 $ 320,177 $ 294,372 $ 290,852 $ 281,642 $ 271,156 $ 273,607 $ 281,584 $ 14,639 14,953 2014 264,273 279,410 298,541 278,556 281,271 297,248 291,498 287,573 296,153 21,206 15,482 2015 258,740 277,358 276,256 259,830 255,207 252,263 267,725 266,758 18,198 14,392 2016 274,996 291,258 308,080 314,412 321,764 326,960 329,534 29,356 15,083 2017 270,272 285,738 311,724 308,172 323,128 316,673 45,042 15,198 2018 272,543 314,112 319,646 336,106 347,449 61,612 15,934 2019 289,128 317,312 317,363 322,178 93,422 15,858 2020 383,497 413,156 423,375 187,245 15,438 2021 514,676 517,975 351,736 15,751 2022 657,664 575,484 18,190 Total $ 3,759,343 Cumulative paid losses and allocated loss adjustment expenses, net of reinsurance 2013 $ 19,007 $ 87,386 $ 137,857 $ 179,261 $ 197,861 $ 216,984 $ 238,730 $ 245,423 $ 246,813 $ 253,570 2014 13,814 63,288 129,409 172,722 207,447 229,314 243,137 249,307 260,333 2015 9,059 52,007 100,030 126,431 174,084 193,105 216,892 220,871 2016 10,537 68,157 127,203 158,127 205,478 242,300 256,705 2017 9,281 67,529 112,975 143,064 195,788 232,508 2018 12,241 68,244 118,105 158,389 208,063 2019 12,373 65,286 122,046 154,630 2020 17,070 87,248 151,750 2021 23,253 90,487 2022 25,244 Total 1,854,161 All outstanding liabilities before 2013, net of reinsurance 86,120 Liabilities for losses and loss adjustment expenses, net of reinsurance $ 1,991,302 Multi-line and other specialty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264,243 $ 272,335 $ 263,631 $ 263,928 $ 251,894 $ 253,271 $ 248,634 $ 245,825 $ 245,069 $ 244,191 $ 2,761 86,371 2014 301,548 325,705 318,453 318,268 317,197 313,221 310,051 309,061 310,977 3,968 130,844 2015 334,684 357,939 356,777 364,815 356,657 349,432 347,206 344,974 5,632 170,579 2016 408,686 430,976 427,829 416,108 409,987 408,004 408,716 8,616 189,406 2017 482,436 501,026 491,347 500,947 504,322 512,717 12,776 229,570 2018 512,406 564,563 562,848 565,116 564,693 21,722 256,621 2019 566,864 612,179 640,262 651,004 38,672 250,441 2020 618,340 569,123 515,016 87,261 162,214 2021 635,186 618,581 153,336 113,165 2022 678,479 425,107 89,859 Total $ 4,849,348 Cumulative paid losses and allocated loss adjustment expenses, net of reinsurance 2013 $ 86,680 $ 150,925 $ 180,428 $ 213,461 $ 225,324 $ 234,330 $ 236,375 $ 237,293 $ 238,321 $ 238,257 2014 107,726 196,899 234,267 267,079 281,195 291,727 293,131 294,630 295,896 2015 138,153 236,108 277,850 305,895 320,971 326,652 330,431 331,320 2016 175,948 304,743 341,789 362,823 379,305 385,314 390,350 2017 181,102 342,385 380,696 423,480 446,002 471,978 2018 211,711 389,047 442,643 479,824 508,649 2019 211,970 385,794 486,882 548,844 2020 171,994 309,106 358,967 2021 156,992 334,549 2022 177,092 Total 3,655,902 All outstanding liabilities before 2013, net of reinsurance 22,275 Liabilities for losses and loss adjustment expenses, net of reinsurance $ 1,215,721 </t>
        </is>
      </c>
    </row>
    <row r="10">
      <c r="A10" s="4" t="inlineStr">
        <is>
          <t>Percentage annual payout by age</t>
        </is>
      </c>
      <c r="B10" s="4" t="inlineStr">
        <is>
          <t>The following table presents the average annual percentage payout of incurred losses and allocated loss adjustment expenses by age, net of reinsurance, as of December 31, 2022: Average annual percentage payout of incurred losses and allocated loss adjustment expenses by age, net of reinsurance Year 1 Year 2 Year 3 Year 4 Year 5 Year 6 Year 7 Year 8 Year 9 Year 10 Property, energy, marine and aviation 20.3 % 44.2 % 18.4 % 5.2 % 1.5 % 1.1 % 2.0 % 2.2 % 0.3 % — % Third party occurrence business 3.4 % 9.3 % 11.8 % 11.2 % 9.7 % 9.7 % 5.4 % 4.5 % 3.8 % 2.9 % Third party claims-made business 4.1 % 17.2 % 17.2 % 11.4 % 13.6 % 8.8 % 6.4 % 2.0 % 2.1 % 2.4 % Multi-line and other specialty 34.3 % 28.9 % 10.9 % 8.8 % 4.5 % 3.1 % 0.9 % 0.4 % 0.4 % — %</t>
        </is>
      </c>
    </row>
    <row r="11">
      <c r="A11" s="4" t="inlineStr">
        <is>
          <t>Reinsurance</t>
        </is>
      </c>
      <c r="B11" s="4" t="inlineStr">
        <is>
          <t xml:space="preserve"> </t>
        </is>
      </c>
    </row>
    <row r="12">
      <c r="A12" s="3" t="inlineStr">
        <is>
          <t>Claims Development [Line Items]</t>
        </is>
      </c>
      <c r="B12" s="4" t="inlineStr">
        <is>
          <t xml:space="preserve"> </t>
        </is>
      </c>
    </row>
    <row r="13">
      <c r="A13" s="4" t="inlineStr">
        <is>
          <t>Claims development tables</t>
        </is>
      </c>
      <c r="B13" s="4" t="inlineStr">
        <is>
          <t xml:space="preserve">The following tables present information on the reinsurance segment’s short-duration insurance contracts: Casualty ($000’s) Incurred losses and allocated loss adjustment expenses, net of reinsurance December 31, 2022 Total of IBNR liabilities plus expected development on reported claims Cumulative Year ended December 31, Accident year 2013 2014 2015 2016 2017 2018 2019 2020 2021 2022 2013 $ 163,425 $ 156,619 $ 152,392 $ 146,230 $ 134,204 $ 132,701 $ 129,120 $ 133,401 $ 133,687 $ 133,094 $ 26,542 N/A 2014 212,923 217,991 214,724 227,485 224,105 233,922 234,293 230,944 231,175 33,255 N/A 2015 217,343 216,759 224,385 231,473 235,637 242,554 245,756 247,419 44,753 N/A 2016 208,192 221,004 242,089 257,214 264,573 264,475 268,079 46,122 N/A 2017 262,894 251,827 267,173 293,381 304,194 310,858 52,415 N/A 2018 270,621 284,405 276,802 281,852 293,320 56,325 N/A 2019 325,359 334,755 361,549 372,669 93,310 N/A 2020 378,668 367,595 349,831 169,909 N/A 2021 434,187 431,165 292,696 N/A 2022 541,941 482,552 N/A Total $ 3,179,551 Cumulative paid losses and allocated loss adjustment expenses, net of reinsurance 2013 $ 2,421 $ 9,822 $ 22,886 $ 42,861 $ 54,323 $ 62,751 $ 70,289 $ 76,141 $ 81,167 $ 87,485 2014 3,885 15,973 40,651 63,214 90,530 113,596 133,263 143,929 152,586 2015 4,440 20,208 46,933 70,523 95,988 119,096 136,138 151,119 2016 5,720 25,626 51,494 86,362 112,818 131,341 155,584 2017 6,417 30,316 63,922 112,474 136,489 163,243 2018 7,576 31,240 106,443 128,728 154,173 2019 15,798 57,568 96,593 129,766 2020 17,646 50,383 90,156 2021 14,633 53,264 2022 17,638 Total 1,155,014 All outstanding liabilities before 2013, net of reinsurance 299,288 Liabilities for losses and loss adjustment expenses, net of reinsurance $ 2,323,825 Property catastrophe ($000’s) Incurred losses and allocated loss adjustment expenses, net of reinsurance December 31, 2022 Total of IBNR liabilities plus expected development on reported claims Cumulative Year ended December 31, Accident year 2013 2014 2015 2016 2017 2018 2019 2020 2021 2022 2013 $ 65,372 $ 45,962 $ 34,959 $ 30,518 $ 27,974 $ 27,248 $ 26,415 $ 26,543 $ 26,344 $ 26,221 $ (138) N/A 2014 43,800 29,801 24,500 21,764 20,026 19,326 19,229 19,004 19,045 (10) N/A 2015 32,748 17,558 11,425 5,531 3,779 3,133 2,932 2,569 68 N/A 2016 23,224 16,582 12,749 9,190 6,886 5,987 5,181 877 N/A 2017 86,410 53,699 49,507 35,893 24,239 21,026 (803) N/A 2018 73,041 52,001 33,425 19,831 10,722 3,039 N/A 2019 25,526 14,252 13,093 4,590 4,576 N/A 2020 260,244 322,680 326,262 33,413 N/A 2021 308,014 302,124 29,963 N/A 2022 299,636 73,474 N/A Total $ 1,017,376 Cumulative paid losses and allocated loss adjustment expenses, net of reinsurance 2013 $ 12,035 $ 18,496 $ 23,001 $ 24,697 $ 26,329 $ 26,549 $ 26,549 $ 27,233 $ 26,998 $ 27,023 2014 13,619 19,544 17,902 18,679 18,244 18,421 18,550 18,629 18,592 2015 (3,141) (2,109) 1,843 2,103 1,659 1,745 1,817 1,874 2016 (7,039) 1,759 1,870 2,932 2,086 2,433 2,594 2017 30,625 31,621 37,084 27,060 14,215 16,034 2018 27,424 7,344 18,253 (10,934) (8,100) 2019 4,374 8,845 12,895 (11,472) 2020 52,592 152,075 200,510 2021 64,408 167,806 2022 69,969 Total 484,830 All outstanding liabilities before 2013, net of reinsurance 2,612 Liabilities for losses and loss adjustment expenses, net of reinsurance $ 535,158 Property excluding property catastrophe ($000’s) Incurred losses and allocated loss adjustment expenses, net of reinsurance December 31, 2022 Total of IBNR liabilities plus expected development on reported claims Cumulative Year ended December 31, Accident year 2013 2014 2015 2016 2017 2018 2019 2020 2021 2022 2013 $ 114,775 $ 76,290 $ 69,981 $ 65,734 $ 64,013 $ 63,247 $ 62,070 $ 62,774 $ 62,288 $ 63,390 $ 29 N/A 2014 142,092 116,331 98,263 90,031 87,768 83,476 81,812 80,348 79,307 443 N/A 2015 213,681 187,932 183,709 187,569 186,861 175,812 172,189 166,580 3,909 N/A 2016 174,506 144,323 136,367 134,362 138,216 135,116 128,941 6,208 N/A 2017 266,628 247,462 235,310 227,891 212,133 204,128 8,794 N/A 2018 222,932 238,876 234,794 211,852 201,429 7,370 N/A 2019 214,513 204,620 194,164 189,456 8,407 N/A 2020 366,726 338,712 319,097 36,912 N/A 2021 545,101 497,059 83,934 N/A 2022 742,703 360,528 N/A Total $ 2,592,090 Cumulative paid losses and allocated loss adjustment expenses, net of reinsurance 2013 $ 25,943 $ 42,418 $ 49,433 $ 52,614 $ 53,400 $ 55,272 $ 60,777 $ 61,640 $ 61,665 $ 63,228 2014 23,342 62,414 71,144 76,060 77,687 78,067 78,029 77,728 77,894 2015 75,458 118,396 148,887 159,482 164,637 158,293 158,537 159,054 2016 33,236 94,121 97,918 103,202 111,039 113,300 114,432 2017 27,456 124,220 155,139 162,933 177,737 181,029 2018 29,654 107,172 151,632 166,598 174,778 2019 42,919 123,293 149,377 161,573 2020 100,927 207,061 242,844 2021 135,815 269,481 2022 142,938 Total 1,587,251 All outstanding liabilities before 2013, net of reinsurance 5,765 Liabilities for losses and loss adjustment expenses, net of reinsurance $ 1,010,604 Marine and aviation ($000’s) Incurred losses and allocated loss adjustment expenses, net of reinsurance December 31, 2022 Total of IBNR liabilities plus expected development on reported claims Cumulative Year ended December 31, Accident year 2013 2014 2015 2016 2017 2018 2019 2020 2021 2022 2013 $ 38,167 $ 36,765 $ 35,669 $ 34,293 $ 34,207 $ 33,453 $ 33,001 $ 29,434 $ 26,728 $ 25,695 $ 1,012 N/A 2014 30,566 28,757 26,995 25,297 23,302 22,919 21,698 21,651 18,511 800 N/A 2015 33,134 37,019 31,499 31,373 30,423 28,120 27,299 25,008 1,514 N/A 2016 27,258 22,625 23,448 19,122 16,834 14,896 11,952 4,080 N/A 2017 28,590 26,165 23,613 20,749 19,842 17,329 4,178 N/A 2018 27,613 25,680 24,058 24,192 21,052 3,738 N/A 2019 48,383 54,684 60,321 60,635 5,574 N/A 2020 82,716 75,695 79,338 28,621 N/A 2021 110,129 95,586 51,391 N/A 2022 125,685 99,917 N/A Total $ 480,791 Cumulative paid losses and allocated loss adjustment expenses, net of reinsurance 2013 $ 4,751 $ 13,054 $ 17,678 $ 20,580 $ 21,557 $ 22,803 $ 23,176 $ 22,941 $ 22,912 $ 23,648 2014 4,005 7,795 11,335 12,209 14,368 14,794 15,650 15,729 17,084 2015 (6) 13,321 18,852 20,623 22,318 21,971 22,114 22,297 2016 (7,371) (1,739) 445 3,169 5,764 6,656 7,028 2017 1,650 6,433 9,249 10,897 11,488 11,817 2018 1,993 6,817 11,021 13,332 13,923 2019 10,537 21,261 28,680 34,637 2020 9,096 26,129 42,203 2021 8,407 24,108 2022 12,101 Total 208,846 All outstanding liabilities before 2013, net of reinsurance 17,999 Liabilities for losses and loss adjustment expenses, net of reinsurance $ 289,944 Other specialty ($000’s) Incurred losses and allocated loss adjustment expenses, net of reinsurance December 31, 2022 Total of IBNR liabilities plus expected development on reported claims Cumulative Year ended December 31, Accident year 2013 2014 2015 2016 2017 2018 2019 2020 2021 2022 2013 $ 304,905 $ 280,398 $ 269,105 $ 267,106 $ 266,970 $ 264,418 $ 263,713 $ 257,960 $ 255,453 $ 254,380 $ 4,327 N/A 2014 328,056 308,074 310,153 303,589 298,357 299,789 295,270 289,460 287,941 6,034 N/A 2015 271,235 269,237 267,079 263,826 263,985 261,158 250,103 248,848 6,340 N/A 2016 313,982 310,907 303,432 295,116 301,277 296,251 293,571 8,371 N/A 2017 382,884 375,347 357,762 357,212 355,763 351,478 22,234 N/A 2018 402,372 395,484 390,135 413,116 408,905 32,668 N/A 2019 414,049 393,864 387,810 383,491 38,889 N/A 2020 579,367 511,136 506,164 57,946 N/A 2021 589,452 590,091 148,264 N/A 2022 924,130 601,334 N/A Total $ 4,248,999 Cumulative paid losses and allocated loss adjustment expenses, net of reinsurance 2013 $ 81,609 $ 155,936 $ 188,651 $ 209,775 $ 222,292 $ 229,228 $ 237,023 $ 237,559 $ 240,669 $ 243,881 2014 92,743 181,222 223,243 240,680 250,427 263,123 266,898 270,529 271,712 2015 80,453 157,176 190,699 204,444 216,683 227,879 230,640 231,384 2016 103,649 196,496 231,761 249,699 265,763 271,609 277,028 2017 130,150 245,165 285,299 299,405 312,273 322,863 2018 124,996 265,000 303,141 323,868 340,061 2019 116,762 204,625 267,972 293,260 2020 129,621 285,729 361,031 2021 146,503 300,025 2022 175,834 Total 2,817,079 All outstanding liabilities before 2013, net of reinsurance 13,001 Liabilities for losses and loss adjustment expenses, net of reinsurance $ 1,444,921 </t>
        </is>
      </c>
    </row>
    <row r="14">
      <c r="A14" s="4" t="inlineStr">
        <is>
          <t>Percentage annual payout by age</t>
        </is>
      </c>
      <c r="B14" s="4" t="inlineStr">
        <is>
          <t>The following table presents the average annual percentage payout of incurred losses and allocated loss adjustment expenses by age, net of reinsurance, as of December 31, 2022: Average annual percentage payout of incurred losses and allocated loss adjustment expenses by age, net of reinsurance Year 1 Year 2 Year 3 Year 4 Year 5 Year 6 Year 7 Year 8 Year 9 Year 10 Casualty 2.8 % 7.8 % 12.4 % 11.3 % 9.5 % 8.2 % 7.5 % 5.0 % 3.8 % 4.7 % Property catastrophe 41.7 % 27.3 % 49.4 % (115.6) % (10.7) % 4.1 % 1.7 % 1.7 % (0.5) % 0.1 % Property excluding property catastrophe 27.0 % 37.4 % 13.2 % 5.6 % 4.0 % 0.6 % 2.4 % 0.4 % 0.1 % 2.5 % Marine and aviation 4.5 % 28.8 % 18.3 % 10.9 % 8.4 % 3.0 % 2.4 % 0.1 % 3.6 % 2.9 % Other specialty 29.9 % 29.9 % 13.1 % 6.0 % 4.4 % 3.3 % 1.8 % 0.6 % 0.8 % 1.3 %</t>
        </is>
      </c>
    </row>
    <row r="15">
      <c r="A15" s="4" t="inlineStr">
        <is>
          <t>Mortgage</t>
        </is>
      </c>
      <c r="B15" s="4" t="inlineStr">
        <is>
          <t xml:space="preserve"> </t>
        </is>
      </c>
    </row>
    <row r="16">
      <c r="A16" s="3" t="inlineStr">
        <is>
          <t>Claims Development [Line Items]</t>
        </is>
      </c>
      <c r="B16" s="4" t="inlineStr">
        <is>
          <t xml:space="preserve"> </t>
        </is>
      </c>
    </row>
    <row r="17">
      <c r="A17" s="4" t="inlineStr">
        <is>
          <t>Claims development tables</t>
        </is>
      </c>
      <c r="B17" s="4" t="inlineStr">
        <is>
          <t xml:space="preserve">The following table presents information on the mortgage segment’s short-duration insurance contracts: U.S. primary mortgage insurance ($000’s except claim count) Incurred losses and allocated loss adjustment expenses, net of reinsurance December 31, 2022 Total of IBNR liabilities plus expected development on reported claims Cumulative Year ended December 31, Accident year 2013 2014 2015 2016 2017 2018 2019 2020 2021 2022 2013 $ 469,311 $ 419,668 $ 411,793 $ 405,809 $ 395,693 $ 393,149 $ 390,987 $ 391,062 $ 391,324 $ 390,299 2 9,474 2014 316,095 297,151 279,434 266,027 265,992 261,091 262,682 262,829 260,554 4 6,311 2015 222,790 197,238 198,001 194,677 189,235 190,913 190,560 188,649 1 4,573 2016 183,556 170,532 148,715 140,608 142,392 141,657 137,415 — 3,445 2017 179,376 132,220 107,255 108,181 109,242 102,005 (1) 2,516 2018 132,318 96,357 89,120 87,962 71,976 (4) 1,718 2019 108,424 119,253 110,362 63,485 74 1,002 2020 420,003 373,533 78,334 476 299 2021 144,375 77,212 379 72 2022 173,327 2,147 7 Total $ 1,543,256 Cumulative paid losses and allocated loss adjustment expenses, net of reinsurance 2013 41,447 203,957 308,956 353,189 373,909 382,200 386,853 387,894 387,879 388,036 2014 20,099 129,159 201,925 233,879 247,038 254,175 256,285 256,875 257,232 2015 16,159 92,431 151,222 171,337 180,321 183,472 184,025 184,955 2016 11,462 72,201 113,357 127,286 131,161 131,717 132,387 2017 8,622 48,112 78,650 87,317 89,756 91,645 2018 3,966 31,478 50,135 55,853 58,687 2019 2,899 20,105 29,102 34,178 2020 1,040 4,144 7,740 2021 469 1,687 2022 176 1,156,723 All outstanding liabilities before 2013, net of reinsurance 10,585 Liabilities for losses and loss adjustment expenses, net of reinsurance $ 397,118 </t>
        </is>
      </c>
    </row>
    <row r="18">
      <c r="A18" s="4" t="inlineStr">
        <is>
          <t>Percentage annual payout by age</t>
        </is>
      </c>
      <c r="B18" s="4" t="inlineStr">
        <is>
          <t>The following table presents the average annual percentage payout of incurred losses and allocated loss adjustment expenses by age, net of reinsurance, as of December 31, 2022: Average annual percentage payout of incurred losses and allocated loss adjustment expenses by age, net of reinsurance Year 1 Year 2 Year 3 Year 4 Year 5 Year 6 Year 7 Year 8 Year 9 Year 10 U.S. Primary 5.6 % 30.9 % 23.8 % 9.8 % 4.0 % 1.8 % 0.7 % 0.3 % 0.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llowance for Expected 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 on premiums receivable</t>
        </is>
      </c>
      <c r="B4" s="4" t="inlineStr">
        <is>
          <t>The following table provides a roll forward of the allowance for expected credit losses of the Company’s premium receivables: Year Ended December 31, 2022 Premium Receivables, Net of Allowance Allowance for Expected Credit Losses Balance at beginning of period $ 2,633,280 $ 39,958 Change for provision of expected credit losses (1) (4,556) Balance at end of period $ 3,624,777 $ 35,402 Year Ended December 31, 2021 Balance at beginning of period $ 2,064,586 $ 37,781 Change for provision of expected credit losses (1) 2,177 Balance at end of period $ 2,633,280 $ 39,958 (1) Amounts deemed uncollectible are written-off in operating expenses. For the 2022 and 2021 periods, amounts written off totaled $11.4 million and $3.8 million, respectively.</t>
        </is>
      </c>
    </row>
    <row r="5">
      <c r="A5" s="4" t="inlineStr">
        <is>
          <t>Allowance for credit losses on reinsurance recoverable</t>
        </is>
      </c>
      <c r="B5" s="4" t="inlineStr">
        <is>
          <t xml:space="preserve">The following table provides a roll forward of the allowance for expected credit losses of the Company’s reinsurance recoverables: Year Ended December 31, 2022 Reinsurance Recoverables, Net of Allowance Allowance for Expected Credit Losses Balance at beginning of period $ 5,880,735 $ 13,230 Change for provision of expected credit losses 8,314 Balance at end of period $ 6,563,654 $ 21,544 Year Ended December 31, 2021 Balance at beginning of period $ 4,500,802 $ 11,636 Change for provision of expected credit losses 1,594 Balance at end of period 5,880,735 $ 13,230 </t>
        </is>
      </c>
    </row>
    <row r="6">
      <c r="A6" s="4" t="inlineStr">
        <is>
          <t>Summary of reinsurance recoverables on paid and unpaid losses</t>
        </is>
      </c>
      <c r="B6" s="4" t="inlineStr">
        <is>
          <t>The following table summarizes the Company’s reinsurance recoverables on paid and unpaid losses (not including ceded unearned premiums) at December 31, 2022 and 2021: December 31, 2022 2021 Reinsurance recoverable on unpaid and paid losses and loss adjustment expenses $ 6,563,654 $ 5,880,735 % due from carriers with A.M. Best rating of “A-” or better 68.8 % 69.7 % % due from all other rated carriers 0.1 % 0.1 % % due from all other carriers with no A.M. Best rating (1) 31.1 % 30.2 % Largest balance due from any one carrier as % of total shareholders’ equity 9.0 % 6.7 % (1) At December 31, 2022 and 2021 period, over 95% and 91% of such amount is collateralized through reinsurance trusts, funds withheld arrangements, letters of credit or other, respectively.</t>
        </is>
      </c>
    </row>
    <row r="7">
      <c r="A7" s="4" t="inlineStr">
        <is>
          <t>Allowance for credit losses on contractholder receivables</t>
        </is>
      </c>
      <c r="B7" s="4" t="inlineStr">
        <is>
          <t xml:space="preserve">The following table provides a roll forward of the allowance for expected credit losses of the Company’s contractholder receivables: Year Ended December 31, 2022 Contractholder Receivables, Net of Allowance Allowance for Expected Credit Losses Balance at beginning of period $ 1,828,691 $ 3,437 Change for provision of expected credit losses (746) Balance at end of period $ 1,731,293 $ 2,691 Year Ended December 31, 2021 Balance at beginning of period $ 1,986,924 $ 8,638 Change for provision of expected credit losses (5,201) Balance at end of period 1,828,691 $ 3,4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t>
        </is>
      </c>
      <c r="B4" s="4" t="inlineStr">
        <is>
          <t xml:space="preserve">The effects of reinsurance on the Company’s written and earned premiums and losses and loss adjustment expenses with unaffiliated reinsurers were as follows: Year Ended December 31, 2022 2021 2020 Premiums Written Direct $ 8,540,787 $ 7,706,832 $ 6,553,910 Assumed 6,785,660 5,045,655 3,534,158 Ceded (4,249,258) (3,734,150) (2,650,352) Net $ 11,077,189 $ 9,018,337 $ 7,437,716 Premiums Earned Direct $ 8,057,635 $ 7,149,794 $ 6,361,451 Assumed 5,767,738 4,333,873 3,213,873 Ceded (4,147,296) (3,401,369) (2,583,389) Net $ 9,678,077 $ 8,082,298 $ 6,991,935 Losses and Loss Adjustment Expenses Direct $ 3,990,768 $ 4,266,758 $ 4,392,392 Assumed 3,559,133 2,826,820 2,204,323 Ceded (2,522,384) (2,508,775) (1,907,116) Net $ 5,027,517 $ 4,584,803 $ 4,689,599 </t>
        </is>
      </c>
    </row>
    <row r="5">
      <c r="A5" s="4" t="inlineStr">
        <is>
          <t>Coverage and retention</t>
        </is>
      </c>
      <c r="B5" s="4" t="inlineStr">
        <is>
          <t>The following table summarizes the respective coverages and retentions at December 31, 2022: December 31, 2022 Bellemeade Entities Initial Coverage at Issuance Current Remaining Retention, Net 2017-1 Ltd. (1) $ 368,114 $ 36,679 $ 142,461 2018-1 Ltd. (2) 374,460 89,698 143,592 2018-3 Ltd. (3) 506,110 199,237 152,861 2019-1 Ltd. (4) 341,790 107,880 118,908 2019-2 Ltd. (5) 621,022 325,462 191,550 2019-3 Ltd. (6) 700,920 222,977 208,931 2019-4 Ltd. (7) 577,267 266,124 142,564 2020-2 Ltd. (8) 449,167 105,110 237,709 2020-3 Ltd. (9) 451,816 250,971 161,544 2020-4 Ltd. (10) 337,013 101,729 138,131 2021-1 Ltd. (11) 643,577 503,267 153,525 2021-2 Ltd. (12) 616,017 535,461 138,524 2021-3 Ltd. (13) 639,391 616,959 132,492 2022-1 Ltd. (14) 316,760 316,760 143,577 2022-2 Ltd. (15) 327,165 327,165 217,436 Total $ 7,270,589 $ 4,005,479 $ 2,423,805 (1) Issued in October 2017, covering in-force policies issued between January 1, 2017 and June 30, 2017. (2) Issued in April 2018, covering in-force policies issued between July 1, 2017 and December 31, 2017. (3) Issued in October 2018, covering in-force policies issued between January 1, 2018 and June 30, 2018. (4) Issued in March 2019, covering in-force policies primarily issued between 2005 to 2008 under United Guaranty Residential Insurance Company (“UGRIC”); as well as policies issued through 2015 under both UGRIC and Arch Mortgage Insurance Company. (5) Issued in April 2019, covering in-force policies issued between July 1, 2018 and December 31, 2018. (6) Issued in July 2019, covering in-force policies issued in 2016. (7) Issued in October 2019, covering in-force policies issued between January 1, 2019 and June 30, 2019. (8) Issued in September 2020, covering in-force policies issued between January 1, 2020 and May 31, 2020. $423 million was directly funded by Bellemeade 2020-2 Ltd. with an additional $26 million of capacity provided directly to Arch MI U.S. by a separate panel of reinsurers. (9) Issued in November 2020, covering in-force policies issued between June 1, 2020 and August 31, 2020. $418 million was directly funded by Bellemeade 2020-3 Ltd. with an additional $34 million of capacity provided directly to Arch MI U.S. by a separate panel of reinsurers. (10) Issued in December 2020, covering in-force policies issued between July 1, 2019 and December 31, 2019. $321 million was directly funded by Bellemeade 2020-4 Ltd. with an additional $16 million of capacity provided directly to Arch MI U.S. by a separate panel of reinsurers. (11) Issued in March 2021, covering in-force policies issued between September 1, 2020 and November 30, 2020. $580 million was directly funded by Bellemeade Re 2021-1 Ltd. with an additional $64 million capacity provided directly to Arch MI U.S. by a separate panel of reinsurers. (12) 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 (13) 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 (14) Issued in January 2022, covering in-force policies issued between July 1, 2021 and November 30, 2021. $284 million was directly funded by Bellemeade Re 2022-1 Ltd. via insurance-linked notes, with an additional $33 million capacity provided directly to Arch MI U.S. by a separate panel of reinsurers . (15) Issued in September 2022, covering in-force policies issued between November 1, 2021 and June 30, 2022. $201 million was directly funded by Bellemeade Re 2022-2 Ltd. via insurance-linked notes, with an additional $126 million capacity provided directly to Arch MI U.S. by a separate panel of reinsur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 Information (Tables)</t>
        </is>
      </c>
      <c r="B1" s="2" t="inlineStr">
        <is>
          <t>12 Months Ended</t>
        </is>
      </c>
    </row>
    <row r="2">
      <c r="B2" s="2" t="inlineStr">
        <is>
          <t>Dec. 31, 2022</t>
        </is>
      </c>
    </row>
    <row r="3">
      <c r="A3" s="3" t="inlineStr">
        <is>
          <t>Disclosure Investment Information [Abstract]</t>
        </is>
      </c>
      <c r="B3" s="4" t="inlineStr">
        <is>
          <t xml:space="preserve"> </t>
        </is>
      </c>
    </row>
    <row r="4">
      <c r="A4" s="4" t="inlineStr">
        <is>
          <t>Summary of fair value and cost or amortized cost of available for sale securities</t>
        </is>
      </c>
      <c r="B4" s="4" t="inlineStr">
        <is>
          <t xml:space="preserve">The following table summarizes the fair value and cost or amortized cost of the Company’s securities classified as available for sale: Estimated Gross Unrealized Gains Gross Unrealized Losses Allowance for Expected Credit Losses Cost or December 31, 2022 Fixed maturities: Corporate bonds $ 8,020,128 $ 55,468 $ (781,353) $ (29,950) $ 8,775,963 Mortgage backed securities 795,391 4,933 (86,587) 2 877,043 Municipal bonds 419,166 3,149 (33,360) (100) 449,477 Commercial mortgage backed securities 1,047,275 608 (57,667) (3,415) 1,107,749 U.S. government and government agencies 5,161,193 14,891 (342,963) — 5,489,265 Non-U.S. government securities 2,312,819 8,870 (237,846) (1,882) 2,543,677 Asset backed securities 1,926,817 761 (106,623) (6,010) 2,038,689 Total 19,682,789 88,680 (1,646,399) (41,355) 21,281,863 Short-term investments 1,331,662 554 (1,888) — 1,332,996 Total $ 21,014,451 $ 89,234 $ (1,648,287) $ (41,355) $ 22,614,859 December 31, 2021 Fixed maturities: Corporate bonds $ 6,553,333 $ 104,170 $ (69,194) $ (2,037) $ 6,520,394 Mortgage backed securities 408,477 2,825 (5,410) (48) 411,110 Municipal bonds 404,666 18,724 (1,409) (2) 387,353 Commercial mortgage backed securities 1,046,484 1,740 (3,117) (6) 1,047,867 U.S. government and government agencies 4,772,764 10,076 (45,967) — 4,808,655 Non-U.S. government securities 2,120,294 54,048 (34,749) (82) 2,101,077 Asset backed securities 2,692,091 6,540 (11,108) (708) 2,697,367 Total 17,998,109 198,123 (170,954) (2,883) 17,973,823 Short-term investments 1,734,716 568 (590) — 1,734,738 Total $ 19,732,825 $ 198,691 $ (171,544) $ (2,883) $ 19,708,561 </t>
        </is>
      </c>
    </row>
    <row r="5">
      <c r="A5" s="4" t="inlineStr">
        <is>
          <t>Summary of available for sale securities in a continual unrealized loss position</t>
        </is>
      </c>
      <c r="B5" s="4" t="inlineStr">
        <is>
          <t>The following table summarizes, for all available for sale securities in an unrealized loss position, the fair value and gross unrealized loss by length of time the security has been in a continual unrealized loss position: Less than 12 Months 12 Months or More Total Estimated Fair Gross Unrealized Losses Estimated Fair Gross Unrealized Losses Estimated Fair Gross Unrealized Losses December 31, 2022 Fixed maturities: Corporate bonds $ 4,822,624 $ (393,112) $ 2,559,399 $ (388,241) $ 7,382,023 $ (781,353) Mortgage backed securities 545,844 (51,673) 154,154 (34,914) 699,998 (86,587) Municipal bonds 363,936 (29,924) 16,282 (3,436) 380,218 (33,360) Commercial mortgage backed securities 598,392 (34,899) 445,175 (22,768) 1,043,567 (57,667) U.S. government and government agencies 3,556,676 (197,259) 1,442,542 (145,704) 4,999,218 (342,963) Non-U.S. government securities 1,702,973 (153,587) 541,652 (84,259) 2,244,625 (237,846) Asset backed securities 1,148,220 (65,189) 512,376 (41,434) 1,660,596 (106,623) Total 12,738,665 (925,643) 5,671,580 (720,756) 18,410,245 (1,646,399) Short-term investments 236,735 (1,888) — — 236,735 (1,888) Total $ 12,975,400 $ (927,531) $ 5,671,580 $ (720,756) $ 18,646,980 $ (1,648,287) December 31, 2021 Fixed maturities: Corporate bonds $ 3,639,582 $ (63,938) $ 98,867 $ (5,256) $ 3,738,449 $ (69,194) Mortgage backed securities 222,176 (3,545) 46,809 (1,865) 268,985 (5,410) Municipal bonds 26,665 (385) 16,361 (1,024) 43,026 (1,409) Commercial mortgage backed securities 675,603 (2,805) 5,908 (312) 681,511 (3,117) U.S. government and government agencies 4,211,621 (44,180) 33,373 (1,787) 4,244,994 (45,967) Non-U.S. government securities 1,511,301 (31,983) 62,957 (2,766) 1,574,258 (34,749) Asset backed securities 1,667,002 (9,853) 33,082 (1,255) 1,700,084 (11,108) Total 11,953,950 (156,689) 297,357 (14,265) 12,251,307 (170,954) Short-term investments 284,733 (590) — — 284,733 (590) Total $ 12,238,683 $ (157,279) $ 297,357 $ (14,265) $ 12,536,040 $ (171,544)</t>
        </is>
      </c>
    </row>
    <row r="6">
      <c r="A6" s="4" t="inlineStr">
        <is>
          <t>Contractual maturities of the Company's fixed maturities and fixed maturities pledged under securities lending arrangements</t>
        </is>
      </c>
      <c r="B6" s="4" t="inlineStr">
        <is>
          <t xml:space="preserve">December 31, 2022 December 31, 2021 Maturity Estimated Fair Value Amortized Cost Estimated Fair Value Amortized Cost Due in one year or less $ 510,669 $ 536,962 $ 300,889 $ 299,772 Due after one year through five years 11,014,753 11,714,427 8,355,255 8,339,387 Due after five years through 10 years 3,984,497 4,527,447 4,689,155 4,684,393 Due after 10 years 403,387 479,546 505,758 493,927 15,913,306 17,258,382 13,851,057 13,817,479 Mortgage backed securities 795,391 877,043 408,477 411,110 Commercial mortgage backed securities 1,047,275 1,107,749 1,046,484 1,047,867 Asset backed securities 1,926,817 2,038,689 2,692,091 2,697,367 Total $ 19,682,789 $ 21,281,863 $ 17,998,109 $ 17,973,823 </t>
        </is>
      </c>
    </row>
    <row r="7">
      <c r="A7" s="4" t="inlineStr">
        <is>
          <t>Components of net investment income</t>
        </is>
      </c>
      <c r="B7" s="4" t="inlineStr">
        <is>
          <t>The components of net investment income were derived from the following sources: Year Ended December 31, 2022 2021 2020 Fixed maturities $ 468,659 $ 330,061 $ 412,481 Term loans 2,038 34,843 84,149 Equity securities 22,497 42,396 28,958 Short-term investments 29,519 6,928 10,840 Other (1) 44,609 62,895 72,395 Gross investment income 567,322 477,123 608,823 Investment expenses (70,775) (88,005) (89,215) Net investment income $ 496,547 $ 389,118 $ 519,608 (1) Includes income distributions from investment funds and other items</t>
        </is>
      </c>
    </row>
    <row r="8">
      <c r="A8" s="4" t="inlineStr">
        <is>
          <t>Summary of net realized gains (losses)</t>
        </is>
      </c>
      <c r="B8" s="4" t="inlineStr">
        <is>
          <t>Net realized gains (losses) were as follows: Year Ended December 31, 2022 2021 2020 Available for sale securities: Gross gains on investment sales $ 81,161 $ 313,886 $ 595,941 Gross losses on investment sales (317,150) (156,791) (117,282) Change in fair value of assets and liabilities accounted for using the fair value option: Fixed maturities (70,951) 7,953 15,881 Other investments (19,498) 116,781 13,656 Equity securities (4,520) 13,028 14,629 Short-term investments (3,012) 601 2,279 Equity securities, at fair value : Net realized gains (losses) on securities sold 74,922 122,606 26,849 Net unrealized gains (losses) on equity securities still held at reporting date (267,927) 48,746 102,394 Allowance for credit losses: Investments related (43,909) (2,100) (3,597) Underwriting related (13,274) 1,062 (10,007) Net impairment losses — — (533) Derivative instruments (1) (75,023) (32,390) 179,675 Other (2) (3,553) (53,537) 3,575 Net realized gains (losses) $ (662,734) $ 379,845 $ 823,460 (1) See n ote 11 , “ Derivative Instruments ” for information on the Company’s derivative instruments. (2) 2021 period reflected $33.1 million of losses related to the Company’s deconsolidation of Somers.</t>
        </is>
      </c>
    </row>
    <row r="9">
      <c r="A9" s="4" t="inlineStr">
        <is>
          <t>Other investments</t>
        </is>
      </c>
      <c r="B9" s="4" t="inlineStr">
        <is>
          <t xml:space="preserve">The following table summarizes the Company’s other investments and other investable assets: December 31, 2022 2021 Fixed maturities $ 554,120 $ 416,698 Other investments 1,043,184 1,432,553 Short-term investments 33,101 97,806 Equity securities 13,792 26,493 Total other investments $ 1,644,197 $ 1,973,550 The following table summarizes the Company’s other investments, as detailed in the previous table, by strategy: December 31, 2022 2021 Lending 405,871 536,345 Investment grade fixed income 271,143 147,810 Term loan investments 163,941 484,950 Private equity 123,266 91,126 Energy 22,627 81,692 Credit related funds 56,336 70,278 Infrastructure — 20,352 Total $ 1,043,184 $ 1,432,553 </t>
        </is>
      </c>
    </row>
    <row r="10">
      <c r="A10" s="4" t="inlineStr">
        <is>
          <t>Investments accounted for using the equity method</t>
        </is>
      </c>
      <c r="B10" s="4" t="inlineStr">
        <is>
          <t xml:space="preserve">The following table summarizes the Company’s investments accounted for using the equity method, by strategy: December 31, 2022 2021 Credit related funds $ 1,135,818 $ 1,022,334 Private equity 916,534 436,042 Real estate 535,238 396,395 Lending 531,339 376,649 Infrastructure 245,246 230,070 Equities 169,156 395,090 Fixed income 130,062 101,890 Energy 110,917 119,141 Total $ 3,774,310 $ 3,077,611 A summary of financial information for the Company’s investment funds and operating affiliates accounted for using the equity method is as follows: December 31, 2022 2021 Invested assets $ 74,960,738 $ 58,508,009 Total assets 88,062,991 69,648,905 Total liabilities 27,553,307 17,944,325 Net assets $ 60,509,684 $ 51,704,580 Year Ended December 31, 2022 2021 2020 Total revenues $ 12,305,082 $ 11,785,949 $ 5,762,098 Total expenses 5,374,047 3,238,606 1,656,029 Net income (loss) $ 6,931,035 $ 8,547,343 $ 4,106,069 </t>
        </is>
      </c>
    </row>
    <row r="11">
      <c r="A11" s="4" t="inlineStr">
        <is>
          <t>Summary of investments in limited partnership interests where the Company has a variable interest</t>
        </is>
      </c>
      <c r="B11" s="4" t="inlineStr">
        <is>
          <t xml:space="preserve">The following table summarizes investments in limited partnership interests where the Company has a variable interest by balance sheet item: December 31, 2022 2021 Investments accounted for using the equity method (1) $ 3,774,310 $ 3,077,611 Investments accounted for using the fair value option (2) 130,466 170,595 Total $ 3,904,776 $ 3,248,206 (1) Aggregate unfunded commitments were $2.6 billion at December 31, 2022, consistent with $2.6 billion at December 31, 2021. </t>
        </is>
      </c>
    </row>
    <row r="12">
      <c r="A12" s="4" t="inlineStr">
        <is>
          <t>Roll forward of the allowance for expected credit losses of securities classified as available for sale</t>
        </is>
      </c>
      <c r="B12" s="4" t="inlineStr">
        <is>
          <t>The following table provides a roll forward of the allowance for expected credit losses of the Company’s securities classified as available for sale: Year Ended December 31, 2022 Structured Securities (1) Municipal Non-U.S. Government Securities Corporate Total Balance at beginning of period $ 802 $ 2 $ 82 $ 1,997 $ 2,883 Additions for current-period provision for expected credit losses 14,184 359 1,616 39,477 55,636 Additions (reductions) for previously recognized expected credit losses (3,184) (261) 275 (8,619) (11,789) Reductions due to disposals (2,379) — (91) (2,905) (5,375) Balance at end of period $ 9,423 $ 100 $ 1,882 $ 29,950 $ 41,355 Year Ended December 31, 2021 Balance at beginning of period $ 1,490 $ 11 $ — $ 896 $ 2,397 Additions for current-period provision for expected credit losses 602 — 82 2,858 3,542 Additions (reductions) for previously recognized expected credit losses (847) (9) — (402) (1,258) Reductions due to disposals (2) (443) — — (1,355) (1,798) Balance at end of period $ 802 $ 2 $ 82 $ 1,997 $ 2,883 (1) Includes asset backed securities, mortgage backed securities and commercial mortgage backed (2) Reduction for the 2021 periods primarily related to the Company’s deconsolidation of Somers.</t>
        </is>
      </c>
    </row>
    <row r="13">
      <c r="A13" s="4" t="inlineStr">
        <is>
          <t>Summary of restricted assets</t>
        </is>
      </c>
      <c r="B13" s="4" t="inlineStr">
        <is>
          <t>The following table details the value of the Company’s restricted assets: December 31, 2022 2021 Assets used for collateral or guarantees: Affiliated transactions $ 4,254,398 $ 4,223,955 Third party agreements 2,632,892 2,289,631 Deposits with U.S. regulatory authorities 776,342 798,100 Other (1) 1,037,848 938,046 Total restricted assets $ 8,701,480 $ 8,249,732 (1) Primarily includes Funds at Lloyds, deposits with non-U.S. regulatory authorities and other restricted assets.</t>
        </is>
      </c>
    </row>
    <row r="14">
      <c r="A14" s="4" t="inlineStr">
        <is>
          <t>Reconciliation of cash and restricted cash</t>
        </is>
      </c>
      <c r="B14" s="4" t="inlineStr">
        <is>
          <t xml:space="preserve">The following table details reconciliation of cash and restricted cash within the Consolidated Balance Sheets: December 31, 2022 2021 2020 Cash $ 855,118 $ 858,668 $ 906,448 Restricted cash (included in ‘other assets’) 418,210 456,103 384,096 Cash and restricted cash $ 1,273,328 $ 1,314,771 $ 1,290,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hierarchy</t>
        </is>
      </c>
      <c r="B4" s="4" t="inlineStr">
        <is>
          <t>The following table presents the Company’s financial assets and liabilities measured at fair value by level at December 31, 2022: Fair Value Measurement Using: Estimated Quoted Prices in Active Markets for Identical Assets Significant Other Observable Inputs Significant Unobservable Inputs Assets measured at fair value: Available for sale securities: Fixed maturities: Corporate bonds $ 8,020,128 $ — $ 7,898,901 $ 121,227 Mortgage backed securities 795,391 — 795,391 — Municipal bonds 419,166 — 419,166 — Commercial mortgage backed securities 1,047,275 — 1,047,275 — U.S. government and government agencies 5,161,193 5,144,467 16,726 — Non-U.S. government securities 2,312,819 — 2,312,819 — Asset backed securities 1,926,817 — 1,926,817 — Total 19,682,789 5,144,467 14,417,095 121,227 Short-term investments 1,331,662 1,197,304 134,358 — Equity securities, at fair value 859,969 828,513 28,042 3,414 Derivative instruments (2) 148,301 — 148,301 — Residential mortgage loans 2,283 — 2,283 — Fair value option: Corporate bonds 542,755 — 542,755 — Non-U.S. government bonds 4,315 — 4,315 — Asset backed securities 1,652 — 1,652 — U.S. government and government agencies 5,398 5,398 — — Short-term investments 33,101 699 32,402 — Equity securities 13,792 9,619 — 4,173 Other investments 196,215 — 162,956 33,259 Other investments measured at net asset value (1) 846,969 Total 1,644,197 15,716 744,080 37,432 Total assets measured at fair value $ 23,669,201 $ 7,186,000 $ 15,474,159 $ 162,073 Liabilities measured at fair value: Contingent consideration liabilities $ (14,246) $ — $ — $ (14,246) Derivative instruments (2) (75,961) — (75,961) — Total liabilities measured at fair value $ (90,207) $ — $ (75,961) $ (14,246)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1, “Derivative Instruments . ” The following table presents the Company’s financial assets and liabilities measured at fair value by level at December 31, 2021: Fair Value Measurement Using: Estimated Quoted Prices in Active Markets for Identical Assets Significant Other Observable Inputs Significant Unobservable Inputs Assets measured at fair value: Available for sale securities: Fixed maturities: Corporate bonds $ 6,553,333 $ — $ 6,553,320 $ 13 Mortgage backed securities 408,477 — 408,477 — Municipal bonds 404,666 — 404,666 — Commercial mortgage backed securities 1,046,484 — 1,046,484 — U.S. government and government agencies 4,772,764 4,744,517 28,247 — Non-U.S. government securities 2,120,294 — 2,120,294 — Asset backed securities 2,692,091 — 2,688,744 3,347 Total 17,998,109 4,744,517 13,250,232 3,360 Equity securities, at fair value 1,804,170 1,762,864 38,388 2,918 Short-term investments 1,734,716 1,052,822 681,894 — Derivative instruments (2) 127,121 — 127,121 — Residential mortgage loans 49,847 — 49,847 — Fair value option: Corporate bonds 388,546 — 388,546 — Non-U.S. government bonds 23,785 — 23,785 — Asset backed securities 4,367 — 4,367 — U.S. government and government agencies — — — — Short-term investments 97,806 528 97,278 — Equity securities 26,493 21,745 — 4,748 Other investments 310,798 20,352 262,465 27,981 Other investments measured at net asset value (1) 1,121,755 Total 1,973,550 42,625 776,441 32,729 Total assets measured at fair value $ 23,687,513 $ 7,602,828 $ 14,923,923 $ 39,007 Liabilities measured at fair value: Contingent consideration liabilities $ (16,960) $ — $ — $ (16,960) Derivative instruments (2) (54,224) — (54,224) — Total liabilities measured at fair value $ (71,184) $ — $ (54,224) $ (16,960) (1) 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2) See note 11, “Derivative Instruments . ”</t>
        </is>
      </c>
    </row>
    <row r="5">
      <c r="A5" s="4" t="inlineStr">
        <is>
          <t>Rollforward of Level 3 investments</t>
        </is>
      </c>
      <c r="B5" s="4" t="inlineStr">
        <is>
          <t>The following table presents a reconciliation of the beginning and ending balances for all financial assets and liabilities measured at fair value on a recurring basis using Level 3 inputs for 2022 and 2021: Assets Liabilities Available For Sale Fair Value Option Fair Value Structured Securities (1) Corporate Bonds Corporate Bonds Other Investments Equity Securities Equity Securities Other Year Ended December 31, 2022 Balance at beginning of year $ 3,347 $ 13 $ — $ 27,981 $ 4,748 $ 2,918 $ (16,960) Total gains or (losses) (realized/unrealized) Included in earnings (2) (592) 352 — (781) (575) (470) (364) Included in other comprehensive income (1) (1,095) — — — — 1,170 Purchases, issuances, sales and settlements Purchases — 150,013 — 12,381 — 969 — Issuances — — — — — — — Sales (2,051) (5,363) — (3,339) — (3) — Settlements (703) (26,250) — (2,983) — — 1,908 Transfers in and/or out of Level 3 — 3,557 — — — — — Balance at end of year $ — $ 121,227 $ — $ 33,259 $ 4,173 $ 3,414 $ (14,246) Year Ended December 31, 2021 Balance at beginning of year $ 3,426 $ 13 $ 985 $ 67,103 $ 68,988 $ 42,015 $ (461) Total gains or (losses) (realized/unrealized) Included in earnings (2) (135) — 13 868 4,941 1,958 — Included in other comprehensive income 133 — — — — — — Purchases, issuances, sales and settlements Purchases — — — 13,213 — 5,718 (16,494) Issuances — — — — — — — Sales (3) — — (998) (53,203) (69,181) (46,773) — Settlements (77) — — — — — (5) Transfers in and/or out of Level 3 — — — — — — — Balance at end of year $ 3,347 $ 13 $ — $ 27,981 $ 4,748 $ 2,918 $ (16,960) (1) Includes asset backed securities, mortgage backed securities and commercial mortgage backed securities. (2) Gains or losses were included in net realized gains (losses). (3) Sales for the 2021 period primarily relates to the Company’s deconsolidation of Som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and notional amount of derivatives</t>
        </is>
      </c>
      <c r="B4" s="4" t="inlineStr">
        <is>
          <t>The following table summarizes information on the fair values and notional values of the Company’s derivative instruments: Estimated Fair Value Asset Liability Derivatives (1) Notional December 31, 2022 Futures contracts $ 50,629 $ (16,963) $ 3,138,446 Foreign currency forward contracts 38,891 (35,446) 1,136,126 Other 58,781 (23,552) 3,591,793 Total $ 148,301 $ (75,961) December 31, 2021 Futures contracts $ 34,999 $ (9,808) $ 2,826,564 Foreign currency forward contracts 7,734 (11,390) 915,962 TBAs 11,227 — 11,227 Other 73,161 (33,026) 3,736,773 Total $ 127,121 $ (54,224) (1) The fair value of asset derivatives are included in ‘other assets’ and the fair value of liability derivatives are included in ‘other liabilities.’ (2) Represents the absolute notional value of all outstanding contracts, consisting of long and short positions.</t>
        </is>
      </c>
    </row>
    <row r="5">
      <c r="A5" s="4" t="inlineStr">
        <is>
          <t>Summary of net realized gains (losses) recorded in the consolidated statements of income</t>
        </is>
      </c>
      <c r="B5" s="4" t="inlineStr">
        <is>
          <t xml:space="preserve">Realized and unrealized contract gains and losses on the Company’s derivative instruments are reflected in ‘net realized gains (losses)’ in the consolidated statements of income, as summarized in the following table: Derivatives not designated as hedging instruments Year Ended December 31, 2022 2021 2020 Net realized gains (losses): Futures contracts $ (86,634) $ (15,262) $ 114,987 Foreign currency forward contracts 6,144 (39,755) 49,974 TBAs (51) (233) 1,129 Other 5,518 22,860 13,585 Total $ (75,023) $ (32,390) $ 179,6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y and Noncontrolling Interests (Tables)</t>
        </is>
      </c>
      <c r="B1" s="2" t="inlineStr">
        <is>
          <t>12 Months Ended</t>
        </is>
      </c>
    </row>
    <row r="2">
      <c r="B2" s="2" t="inlineStr">
        <is>
          <t>Dec. 31, 2022</t>
        </is>
      </c>
    </row>
    <row r="3">
      <c r="A3" s="3" t="inlineStr">
        <is>
          <t>Variable Interest Entity and Noncontrolling Interest Disclosure [Abstract]</t>
        </is>
      </c>
      <c r="B3" s="4" t="inlineStr">
        <is>
          <t xml:space="preserve"> </t>
        </is>
      </c>
    </row>
    <row r="4">
      <c r="A4" s="4" t="inlineStr">
        <is>
          <t>Summary of VIE cash flows</t>
        </is>
      </c>
      <c r="B4" s="4" t="inlineStr">
        <is>
          <t>The following table summarizes Somers’ cash flow from operating, investing and financing activities. Year Ended December 31, 2022 2021 2020 Total cash provided by (used for): Operating activities — 46,991 181,736 Investing activities — 96,325 258,589 Financing activities — (2,042) (335,776)</t>
        </is>
      </c>
    </row>
    <row r="5">
      <c r="A5" s="4" t="inlineStr">
        <is>
          <t>Activity in non-redeemable noncontrolling interests</t>
        </is>
      </c>
      <c r="B5" s="4" t="inlineStr">
        <is>
          <t xml:space="preserve">The following table sets forth activity in the non-redeemable noncontrolling interests: December 31, 2022 2021 Balance, beginning of year $ — $ 823,007 Impact of deconsolidation of Somers — (918,874) Additional paid in capital attributable to noncontrolling interests — 22,113 Amounts attributable to noncontrolling interests — 78,314 Other comprehensive (income) loss attributable to noncontrolling interests — (4,560) Balance, end of year $ — $ — </t>
        </is>
      </c>
    </row>
    <row r="6">
      <c r="A6" s="4" t="inlineStr">
        <is>
          <t>Activity in redeemable noncontrolling interest</t>
        </is>
      </c>
      <c r="B6" s="4" t="inlineStr">
        <is>
          <t xml:space="preserve">The following table sets forth activity in the redeemable noncontrolling interests: December 31, 2022 2021 2020 Balance, beginning of year $ 9,233 $ 58,548 $ 55,404 Impact of deconsolidation of Somers — (48,919) — Other 1,596 (396) 3,144 Balance, end of year $ 10,829 $ 9,233 $ 58,548 </t>
        </is>
      </c>
    </row>
    <row r="7">
      <c r="A7" s="4" t="inlineStr">
        <is>
          <t>Portion of income or loss attributable to noncontrolling interests</t>
        </is>
      </c>
      <c r="B7" s="4" t="inlineStr">
        <is>
          <t>The portion of income or loss attributable to third party investors is recorded in the consolidated statements of income in ‘net (income) loss attributable to noncontrolling interests’ as summarized in the table below: December 31, 2022 2021 2020 Amounts attributable to non-redeemable noncontrolling interests $ — $ (78,314) $ (53,076) Amounts attributable to redeemable noncontrolling interests (5,490) (4,299) (7,114) Net (income) loss attributable to noncontrolling interests $ (5,490) $ (82,613) $ (60,190)</t>
        </is>
      </c>
    </row>
    <row r="8">
      <c r="A8" s="4" t="inlineStr">
        <is>
          <t>Total assets and maximum loss exposure of VIE</t>
        </is>
      </c>
      <c r="B8" s="4" t="inlineStr">
        <is>
          <t>The following table presents the total assets of the Bellemeade entities, as well as the Company’s maximum exposure to loss associated with these VIEs, calculated as the maximum historical observable spread between the benchmark index for each respective transaction and short term invested trust asset yields. The benchmark index for agreements effective prior to 2021 is based on one-month LIBOR, while the 2021 and later agreements benchmark index is based on the Secured Overnight Financing Rate (“SOFR”). SOFR is a measure of the cost of borrowing cash overnight, collateralized by U.S. Treasury securities, and is based on directly observable U.S. Treasury-backed repurchase transactions. December 31, 2022 December 31, 2021 Maximum Exposure to Loss Maximum Exposure to Loss Bellemeade Entities (Issue Date) Total VIE Assets On-Balance Sheet (Asset) Liability Off-Balance Sheet Total Coverage Total VIE Assets On-Balance Sheet (Asset) Liability Off-Balance Sheet Total 2017-1 Ltd. (Oct-17) $ 36,679 $ (6) $ 14 $ 8 $ — $ 108,368 $ (159) $ 424 $ 265 2018-1 Ltd. (Apr-18) 89,698 (153) 508 355 — 181,136 (528) 1,268 740 2018-3 Ltd. (Oct-18) 199,237 (250) 771 521 — 302,563 (1,018) 2,496 1,478 2019-1 Ltd. (Mar-19) 107,880 (48) 593 545 — 181,324 (380) 5,807 5,427 2019-2 Ltd. (Apr-19) 325,462 (206) 4,356 4,150 — 398,316 (515) 3,998 3,483 2019-3 Ltd. (Jul-19) 222,977 (104) 1,229 1,125 — 409,859 (584) 3,190 2,606 2019-4 Ltd. (Oct-19) 266,124 (142) 3,640 3,498 — 411,954 (462) 4,759 4,297 2020-2 Ltd. (Sep-20) 105,110 (8) 492 484 — 217,766 (177) 1,984 1,807 2020-3 Ltd. (Nov-20) 243,891 53 2,872 2,925 7,079 348,818 (128) 5,793 5,665 2020-4 Ltd. (Dec-20) 97,563 32 642 674 4,165 176,826 (50) 1,630 1,580 2021-1 Ltd. (Mar-21) 467,469 239 2,743 2,982 35,798 568,986 (303) 3,283 2,980 2021-2 Ltd. (Jun-21) 458,362 581 2,855 3,436 77,099 522,807 281 4,124 4,405 2021-3 Ltd. (Sep-21) 489,927 217 2,704 2,921 127,032 507,873 (411) 3,446 3,035 2022-1 Ltd. (Jan-22) 283,500 399 1,765 2,164 33,260 2022-2 Ltd. (Sep-22) 201,005 1,172 1,616 2,788 126,160 Total $ 3,594,884 $ 1,776 $ 26,800 $ 28,576 $ 410,593 $ 4,336,596 $ (4,434) $ 42,202 $ 37,768 (1) Coverage from a separate panel of reinsurers remaining at December 31,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2</t>
        </is>
      </c>
    </row>
    <row r="3">
      <c r="A3" s="3" t="inlineStr">
        <is>
          <t>Comprehensive Income Note Disclosure [Abstract]</t>
        </is>
      </c>
      <c r="B3" s="4" t="inlineStr">
        <is>
          <t xml:space="preserve"> </t>
        </is>
      </c>
    </row>
    <row r="4">
      <c r="A4" s="4" t="inlineStr">
        <is>
          <t>Schedule of changes in each component of AOCI</t>
        </is>
      </c>
      <c r="B4" s="4" t="inlineStr">
        <is>
          <t xml:space="preserve">The following table presents the changes in each component of AOCI, net of noncontrolling interests: Unrealized Appreciation on Available-For-Sale Investments Foreign Currency Translation Adjustments Total Year Ended December 31, 2022 Beginning balance $ 13,486 $ (78,086) $ (64,600) Other comprehensive income (loss) before reclassifications (1,772,649) (56,720) (1,829,369) Amounts reclassified from accumulated other comprehensive income 247,799 — 247,799 Net current period other comprehensive income (loss) (1,524,850) (56,720) (1,581,570) Ending balance $ (1,511,364) $ (134,806) $ (1,646,170) Year Ended December 31, 2021 Beginning balance $ 501,295 $ (12,400) $ 488,895 Other comprehensive income (loss) before reclassifications (371,741) (65,686) (437,427) Amounts reclassified from accumulated other comprehensive income (116,068) — (116,068) Net current period other comprehensive income (loss) (487,809) (65,686) (553,495) Ending balance $ 13,486 $ (78,086) $ (64,600) Year Ended December 31, 2020 Beginning balance $ 258,486 $ (46,395) $ 212,091 Other comprehensive income (loss) before reclassifications 668,996 33,995 702,991 Amounts reclassified from accumulated other comprehensive income (426,187) — (426,187) Net current period other comprehensive income (loss) 242,809 33,995 276,804 Ending balance $ 501,295 $ (12,400) $ 488,895 </t>
        </is>
      </c>
    </row>
    <row r="5">
      <c r="A5" s="4" t="inlineStr">
        <is>
          <t>Details about amounts reclassified from AOCI</t>
        </is>
      </c>
      <c r="B5" s="4" t="inlineStr">
        <is>
          <t xml:space="preserve">The following tables present details about amounts reclassified from accumulated other comprehensive income and the tax effects allocated to each component of other comprehensive income (loss): Consolidated Statement of Income Amounts Reclassified from AOCI Details About Line Item That Includes Year Ended December 31, AOCI Components Reclassification 2022 2021 2020 Unrealized appreciation on available-for-sale investments Net realized gains (losses) $ (235,989) $ 157,095 $ 478,659 Provision for credit losses (43,909) (2,099) (3,597) Other-than-temporary impairment losses — — (533) Total before tax (279,898) 154,996 474,529 Income tax (expense) benefit 32,099 (38,928) (48,342) Net of tax $ (247,799) $ 116,068 $ 426,187 </t>
        </is>
      </c>
    </row>
    <row r="6">
      <c r="A6" s="4" t="inlineStr">
        <is>
          <t>Schedule of tax effects allocated to each component of other comprehensive income (loss)</t>
        </is>
      </c>
      <c r="B6" s="4" t="inlineStr">
        <is>
          <t xml:space="preserve">Following are the related tax effects allocated to each component of other comprehensive income (loss): Before Tax Tax Expense Net of Tax Amount (Benefit) Amount Year Ended December 31, 2022 Unrealized appreciation (decline) in value of investments: Unrealized holding gains (losses) arising during period $ (2,010,443) $ (237,794) $ (1,772,649) Less reclassification of net realized gains (losses) included in net income (279,898) (32,099) (247,799) Foreign currency translation adjustments (56,554) 166 (56,720) Other comprehensive income (loss) $ (1,787,099) $ (205,529) $ (1,581,570) Year Ended December 31, 2021 Unrealized appreciation (decline) in value of investments: Unrealized holding gains (losses) arising during period $ (406,774) $ (19,845) $ (386,929) Less reclassification of net realized gains (losses) included in net income 154,996 38,928 116,068 Foreign currency translation adjustments (64,423) 59 (64,482) Other comprehensive income (loss) $ (626,193) $ (58,714) $ (567,479) Year Ended December 31, 2020 Unrealized appreciation (decline) in value of investments: Unrealized holding gains (losses) arising during period $ 754,572 $ 75,855 $ 678,717 Less reclassification of net realized gains (losses) included in net income 474,529 48,342 426,187 Foreign currency translation adjustments 33,706 370 33,336 Other comprehensive income (loss) $ 313,749 $ 27,883 $ 285,8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Year Ended December 31, 2022 2021 2020 Numerator: Net income $ 1,482,423 $ 2,239,462 $ 1,465,711 Amounts attributable to noncontrolling interests (5,490) (82,613) (60,190) Net income available to Arch 1,476,933 2,156,849 1,405,521 Preferred dividends (40,736) (48,343) (41,612) Loss on redemption of preferred shares — (15,101) — Net income available to Arch common shareholders $ 1,436,197 $ 2,093,405 $ 1,363,909 Denominator: Weighted average common shares outstanding 368,612,197 391,748,715 403,062,179 Effect of dilutive common share equivalents: Nonvested restricted shares 2,103,036 1,996,524 1,682,309 Stock options (1) 6,894,534 6,600,697 5,514,967 Weighted average common shares and common share equivalents outstanding – diluted 377,609,767 400,345,936 410,259,455 Earnings per common share: Basic $ 3.90 $ 5.34 $ 3.38 Diluted $ 3.80 $ 5.23 $ 3.32 (1) Certain stock options were not included in the computation of diluted earnings per share where the exercise price of the stock options exceeded the average market price and would have been anti-dilutive or where, when applying the treasury stock method to in-the-money options, the sum of the proceeds, including unrecognized compensation, exceeded the average market price and would have been anti-dilutive. For 2022, 2021 and 2020, the number of stock options excluded were 798,053, 2,398,608 and 2,249,8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Net premiums earned</t>
        </is>
      </c>
      <c r="B4" s="7" t="n">
        <v>9678077</v>
      </c>
      <c r="C4" s="7" t="n">
        <v>8082298</v>
      </c>
      <c r="D4" s="7" t="n">
        <v>6991935</v>
      </c>
    </row>
    <row r="5">
      <c r="A5" s="4" t="inlineStr">
        <is>
          <t>Net investment income</t>
        </is>
      </c>
      <c r="B5" s="6" t="n">
        <v>496547</v>
      </c>
      <c r="C5" s="6" t="n">
        <v>389118</v>
      </c>
      <c r="D5" s="6" t="n">
        <v>519608</v>
      </c>
    </row>
    <row r="6">
      <c r="A6" s="4" t="inlineStr">
        <is>
          <t>Net realized gains (losses)</t>
        </is>
      </c>
      <c r="B6" s="6" t="n">
        <v>-662734</v>
      </c>
      <c r="C6" s="6" t="n">
        <v>379845</v>
      </c>
      <c r="D6" s="6" t="n">
        <v>823460</v>
      </c>
    </row>
    <row r="7">
      <c r="A7" s="4" t="inlineStr">
        <is>
          <t>Other underwriting income</t>
        </is>
      </c>
      <c r="B7" s="6" t="n">
        <v>13227</v>
      </c>
      <c r="C7" s="6" t="n">
        <v>22073</v>
      </c>
      <c r="D7" s="6" t="n">
        <v>26784</v>
      </c>
    </row>
    <row r="8">
      <c r="A8" s="4" t="inlineStr">
        <is>
          <t>Equity in net income of investments accounted for using the equity method</t>
        </is>
      </c>
      <c r="B8" s="6" t="n">
        <v>115856</v>
      </c>
      <c r="C8" s="6" t="n">
        <v>366402</v>
      </c>
      <c r="D8" s="6" t="n">
        <v>146693</v>
      </c>
    </row>
    <row r="9">
      <c r="A9" s="4" t="inlineStr">
        <is>
          <t>Other income (loss)</t>
        </is>
      </c>
      <c r="B9" s="6" t="n">
        <v>-26165</v>
      </c>
      <c r="C9" s="6" t="n">
        <v>10244</v>
      </c>
      <c r="D9" s="6" t="n">
        <v>29</v>
      </c>
    </row>
    <row r="10">
      <c r="A10" s="4" t="inlineStr">
        <is>
          <t>Total revenues</t>
        </is>
      </c>
      <c r="B10" s="6" t="n">
        <v>9614808</v>
      </c>
      <c r="C10" s="6" t="n">
        <v>9249980</v>
      </c>
      <c r="D10" s="6" t="n">
        <v>8508509</v>
      </c>
    </row>
    <row r="11">
      <c r="A11" s="3" t="inlineStr">
        <is>
          <t>Expenses</t>
        </is>
      </c>
      <c r="B11" s="4" t="inlineStr">
        <is>
          <t xml:space="preserve"> </t>
        </is>
      </c>
      <c r="C11" s="4" t="inlineStr">
        <is>
          <t xml:space="preserve"> </t>
        </is>
      </c>
      <c r="D11" s="4" t="inlineStr">
        <is>
          <t xml:space="preserve"> </t>
        </is>
      </c>
    </row>
    <row r="12">
      <c r="A12" s="4" t="inlineStr">
        <is>
          <t>Losses and loss adjustment expenses</t>
        </is>
      </c>
      <c r="B12" s="6" t="n">
        <v>5027517</v>
      </c>
      <c r="C12" s="6" t="n">
        <v>4584803</v>
      </c>
      <c r="D12" s="6" t="n">
        <v>4689599</v>
      </c>
    </row>
    <row r="13">
      <c r="A13" s="4" t="inlineStr">
        <is>
          <t>Acquisition expenses</t>
        </is>
      </c>
      <c r="B13" s="6" t="n">
        <v>1739580</v>
      </c>
      <c r="C13" s="6" t="n">
        <v>1303178</v>
      </c>
      <c r="D13" s="6" t="n">
        <v>1004842</v>
      </c>
    </row>
    <row r="14">
      <c r="A14" s="4" t="inlineStr">
        <is>
          <t>Other operating expenses</t>
        </is>
      </c>
      <c r="B14" s="6" t="n">
        <v>1128175</v>
      </c>
      <c r="C14" s="6" t="n">
        <v>998595</v>
      </c>
      <c r="D14" s="6" t="n">
        <v>875176</v>
      </c>
    </row>
    <row r="15">
      <c r="A15" s="4" t="inlineStr">
        <is>
          <t>Corporate expenses</t>
        </is>
      </c>
      <c r="B15" s="6" t="n">
        <v>95482</v>
      </c>
      <c r="C15" s="6" t="n">
        <v>79157</v>
      </c>
      <c r="D15" s="6" t="n">
        <v>81988</v>
      </c>
    </row>
    <row r="16">
      <c r="A16" s="4" t="inlineStr">
        <is>
          <t>Amortization of intangible assets</t>
        </is>
      </c>
      <c r="B16" s="6" t="n">
        <v>106200</v>
      </c>
      <c r="C16" s="6" t="n">
        <v>82955</v>
      </c>
      <c r="D16" s="6" t="n">
        <v>69031</v>
      </c>
    </row>
    <row r="17">
      <c r="A17" s="4" t="inlineStr">
        <is>
          <t>Interest expense</t>
        </is>
      </c>
      <c r="B17" s="6" t="n">
        <v>130266</v>
      </c>
      <c r="C17" s="6" t="n">
        <v>139470</v>
      </c>
      <c r="D17" s="6" t="n">
        <v>143456</v>
      </c>
    </row>
    <row r="18">
      <c r="A18" s="4" t="inlineStr">
        <is>
          <t>Net foreign exchange losses (gains)</t>
        </is>
      </c>
      <c r="B18" s="6" t="n">
        <v>-100905</v>
      </c>
      <c r="C18" s="6" t="n">
        <v>-41529</v>
      </c>
      <c r="D18" s="6" t="n">
        <v>83634</v>
      </c>
    </row>
    <row r="19">
      <c r="A19" s="4" t="inlineStr">
        <is>
          <t>Total expenses</t>
        </is>
      </c>
      <c r="B19" s="6" t="n">
        <v>8126315</v>
      </c>
      <c r="C19" s="6" t="n">
        <v>7146629</v>
      </c>
      <c r="D19" s="6" t="n">
        <v>6947726</v>
      </c>
    </row>
    <row r="20">
      <c r="A20" s="4" t="inlineStr">
        <is>
          <t>Income before income taxes and income (loss) from operating affiliates</t>
        </is>
      </c>
      <c r="B20" s="6" t="n">
        <v>1488493</v>
      </c>
      <c r="C20" s="6" t="n">
        <v>2103351</v>
      </c>
      <c r="D20" s="6" t="n">
        <v>1560783</v>
      </c>
    </row>
    <row r="21">
      <c r="A21" s="3" t="inlineStr">
        <is>
          <t>Income taxes:</t>
        </is>
      </c>
      <c r="B21" s="4" t="inlineStr">
        <is>
          <t xml:space="preserve"> </t>
        </is>
      </c>
      <c r="C21" s="4" t="inlineStr">
        <is>
          <t xml:space="preserve"> </t>
        </is>
      </c>
      <c r="D21" s="4" t="inlineStr">
        <is>
          <t xml:space="preserve"> </t>
        </is>
      </c>
    </row>
    <row r="22">
      <c r="A22" s="4" t="inlineStr">
        <is>
          <t>Current tax expense (benefit)</t>
        </is>
      </c>
      <c r="B22" s="6" t="n">
        <v>201216</v>
      </c>
      <c r="C22" s="6" t="n">
        <v>295533</v>
      </c>
      <c r="D22" s="6" t="n">
        <v>197662</v>
      </c>
    </row>
    <row r="23">
      <c r="A23" s="4" t="inlineStr">
        <is>
          <t>Deferred tax expense (benefit)</t>
        </is>
      </c>
      <c r="B23" s="6" t="n">
        <v>-121255</v>
      </c>
      <c r="C23" s="6" t="n">
        <v>-166951</v>
      </c>
      <c r="D23" s="6" t="n">
        <v>-85824</v>
      </c>
    </row>
    <row r="24">
      <c r="A24" s="4" t="inlineStr">
        <is>
          <t>Income tax expense</t>
        </is>
      </c>
      <c r="B24" s="6" t="n">
        <v>79961</v>
      </c>
      <c r="C24" s="6" t="n">
        <v>128582</v>
      </c>
      <c r="D24" s="6" t="n">
        <v>111838</v>
      </c>
    </row>
    <row r="25">
      <c r="A25" s="4" t="inlineStr">
        <is>
          <t>Income (loss) from operating affiliates</t>
        </is>
      </c>
      <c r="B25" s="6" t="n">
        <v>73891</v>
      </c>
      <c r="C25" s="6" t="n">
        <v>264693</v>
      </c>
      <c r="D25" s="6" t="n">
        <v>16766</v>
      </c>
    </row>
    <row r="26">
      <c r="A26" s="4" t="inlineStr">
        <is>
          <t>Net income</t>
        </is>
      </c>
      <c r="B26" s="6" t="n">
        <v>1482423</v>
      </c>
      <c r="C26" s="6" t="n">
        <v>2239462</v>
      </c>
      <c r="D26" s="6" t="n">
        <v>1465711</v>
      </c>
    </row>
    <row r="27">
      <c r="A27" s="4" t="inlineStr">
        <is>
          <t>Net (income) loss attributable to noncontrolling interests</t>
        </is>
      </c>
      <c r="B27" s="6" t="n">
        <v>-5490</v>
      </c>
      <c r="C27" s="6" t="n">
        <v>-82613</v>
      </c>
      <c r="D27" s="6" t="n">
        <v>-60190</v>
      </c>
    </row>
    <row r="28">
      <c r="A28" s="4" t="inlineStr">
        <is>
          <t>Net income available to Arch</t>
        </is>
      </c>
      <c r="B28" s="6" t="n">
        <v>1476933</v>
      </c>
      <c r="C28" s="6" t="n">
        <v>2156849</v>
      </c>
      <c r="D28" s="6" t="n">
        <v>1405521</v>
      </c>
    </row>
    <row r="29">
      <c r="A29" s="4" t="inlineStr">
        <is>
          <t>Preferred share dividends</t>
        </is>
      </c>
      <c r="B29" s="6" t="n">
        <v>-40736</v>
      </c>
      <c r="C29" s="6" t="n">
        <v>-48343</v>
      </c>
      <c r="D29" s="6" t="n">
        <v>-41612</v>
      </c>
    </row>
    <row r="30">
      <c r="A30" s="4" t="inlineStr">
        <is>
          <t>Loss on redemption of preferred shares</t>
        </is>
      </c>
      <c r="B30" s="6" t="n">
        <v>0</v>
      </c>
      <c r="C30" s="6" t="n">
        <v>-15101</v>
      </c>
      <c r="D30" s="6" t="n">
        <v>0</v>
      </c>
    </row>
    <row r="31">
      <c r="A31" s="4" t="inlineStr">
        <is>
          <t>Net income available to Arch common shareholders</t>
        </is>
      </c>
      <c r="B31" s="7" t="n">
        <v>1436197</v>
      </c>
      <c r="C31" s="7" t="n">
        <v>2093405</v>
      </c>
      <c r="D31" s="7" t="n">
        <v>1363909</v>
      </c>
    </row>
    <row r="32">
      <c r="A32" s="3" t="inlineStr">
        <is>
          <t>Net income per common share and common share equivalent</t>
        </is>
      </c>
      <c r="B32" s="4" t="inlineStr">
        <is>
          <t xml:space="preserve"> </t>
        </is>
      </c>
      <c r="C32" s="4" t="inlineStr">
        <is>
          <t xml:space="preserve"> </t>
        </is>
      </c>
      <c r="D32" s="4" t="inlineStr">
        <is>
          <t xml:space="preserve"> </t>
        </is>
      </c>
    </row>
    <row r="33">
      <c r="A33" s="4" t="inlineStr">
        <is>
          <t>Basic (per share)</t>
        </is>
      </c>
      <c r="B33" s="9" t="n">
        <v>3.9</v>
      </c>
      <c r="C33" s="9" t="n">
        <v>5.34</v>
      </c>
      <c r="D33" s="9" t="n">
        <v>3.38</v>
      </c>
    </row>
    <row r="34">
      <c r="A34" s="4" t="inlineStr">
        <is>
          <t>Diluted (per share)</t>
        </is>
      </c>
      <c r="B34" s="9" t="n">
        <v>3.8</v>
      </c>
      <c r="C34" s="9" t="n">
        <v>5.23</v>
      </c>
      <c r="D34" s="9" t="n">
        <v>3.32</v>
      </c>
    </row>
    <row r="35">
      <c r="A35" s="3" t="inlineStr">
        <is>
          <t>Weighted average common shares and common share equivalents outstanding</t>
        </is>
      </c>
      <c r="B35" s="4" t="inlineStr">
        <is>
          <t xml:space="preserve"> </t>
        </is>
      </c>
      <c r="C35" s="4" t="inlineStr">
        <is>
          <t xml:space="preserve"> </t>
        </is>
      </c>
      <c r="D35" s="4" t="inlineStr">
        <is>
          <t xml:space="preserve"> </t>
        </is>
      </c>
    </row>
    <row r="36">
      <c r="A36" s="4" t="inlineStr">
        <is>
          <t>Basic (shares)</t>
        </is>
      </c>
      <c r="B36" s="6" t="n">
        <v>368612197</v>
      </c>
      <c r="C36" s="6" t="n">
        <v>391748715</v>
      </c>
      <c r="D36" s="6" t="n">
        <v>403062179</v>
      </c>
    </row>
    <row r="37">
      <c r="A37" s="4" t="inlineStr">
        <is>
          <t>Diluted (shares)</t>
        </is>
      </c>
      <c r="B37" s="6" t="n">
        <v>377609767</v>
      </c>
      <c r="C37" s="6" t="n">
        <v>400345936</v>
      </c>
      <c r="D37" s="6" t="n">
        <v>4102594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es attributable to operations</t>
        </is>
      </c>
      <c r="B4" s="4" t="inlineStr">
        <is>
          <t xml:space="preserve">The components of income taxes attributable to operations were as follows: Year Ended December 31, 2022 2021 2020 Current expense (benefit): United States $ 195,588 $ 284,274 $ 181,571 Non-U.S. 5,628 11,259 16,091 201,216 295,533 197,662 Deferred expense (benefit): United States (96,599) (123,261) (89,170) Non-U.S. (24,656) (43,690) 3,346 (121,255) (166,951) (85,824) Income tax expense $ 79,961 $ 128,582 $ 111,838 </t>
        </is>
      </c>
    </row>
    <row r="5">
      <c r="A5" s="4" t="inlineStr">
        <is>
          <t>Schedule of income or loss before income taxes by jurisdiction</t>
        </is>
      </c>
      <c r="B5" s="4" t="inlineStr">
        <is>
          <t xml:space="preserve">The Company’s income or loss before income taxes was earned in the following jurisdictions: Year Ended December 31, 2022 2021 2020 Income (Loss) Before Income Taxes: Bermuda $ 985,828 $ 1,518,616 $ 1,114,117 United States 400,865 643,239 409,893 Other 175,691 206,187 53,539 Total $ 1,562,384 $ 2,368,042 $ 1,577,549 </t>
        </is>
      </c>
    </row>
    <row r="6">
      <c r="A6" s="4" t="inlineStr">
        <is>
          <t>Reconciliation of the differences between the provision for income taxes and the expected tax provision at the weighted average tax rate</t>
        </is>
      </c>
      <c r="B6" s="4" t="inlineStr">
        <is>
          <t xml:space="preserve">A reconciliation of the difference between the provision for income taxes and the expected tax provision at the weighted average tax rate follows: Year Ended December 31, 2022 2021 2020 Expected income tax expense (benefit) computed on pre-tax income at weighted average income tax rate $ 110,337 $ 158,269 $ 111,947 Addition (reduction) in income tax expense (benefit) resulting from: Investment income (12,762) (23,572) (1,824) State taxes, net of U.S. federal tax benefit 10,650 20,978 5,027 Dividend withholding taxes 10,559 12,211 7,105 Change in valuation allowance (22,726) (40,425) 13,190 Base eroding tax 7,694 — — Share based compensation (9,159) (5,339) (2,533) Tax credits (9,736) — — Intercompany loan write-off (3,544) — (22,083) Other (1,352) 6,460 1,009 Income tax expense (benefit) $ 79,961 $ 128,582 $ 111,838 </t>
        </is>
      </c>
    </row>
    <row r="7">
      <c r="A7" s="4" t="inlineStr">
        <is>
          <t>Significant components of deferred income tax assets and liabilities</t>
        </is>
      </c>
      <c r="B7" s="4" t="inlineStr">
        <is>
          <t xml:space="preserve">Significant components of the Company’s deferred income tax assets and liabilities were as follows: December 31, 2022 2021 Deferred income tax assets: Net operating loss $ 76,665 $ 87,960 Discounting of net loss reserves 77,556 72,001 Net unearned premium reserve 96,581 75,483 Compensation liabilities 55,269 28,062 Foreign tax credit carryforward 16,738 20,058 Bad debt reserves 17,365 10,252 Depreciation and amortization 141,409 115,041 Lease liability 26,681 21,453 Net unrealized decline of investments 192,949 — Lloyds year of account deferral 1,385 — Other, net 14,450 703 Deferred tax assets before valuation allowance 717,048 431,013 Valuation allowance (6,968) (43,953) Deferred tax assets net of valuation allowance 710,080 387,060 Deferred income tax liabilities: Deposit accounting liability (2,658) (1,578) Goodwill and intangibles (38,905) (70,549) Lloyds year of account deferral — (12,514) Contingency reserve (43,870) (49,486) Deferred policy acquisition costs (63,708) (25,612) Investment related (9,225) (7,492) Net unrealized appreciation of investments — (8,377) Right-of-use asset (20,781) (17,406) Total deferred tax liabilities (179,147) (193,014) Net deferred income tax assets $ 530,933 $ 194,046 </t>
        </is>
      </c>
    </row>
    <row r="8">
      <c r="A8" s="4" t="inlineStr">
        <is>
          <t>Summary of operating loss carryforwards</t>
        </is>
      </c>
      <c r="B8" s="4" t="inlineStr">
        <is>
          <t>At December 31, 2022, the Company’s net operating loss carryforwards and tax credits were as follows: Year Ended December 31, 2022 Expiration Operating Loss Carryforwards United Kingdom $ 198,571 No expiration Ireland 61,685 No expiration Australia 32,333 No expiration Hong Kong 28,080 No expiration Netherlands 60 No expiration United States (1) 23,766 2029 - 2038 Tax Credits U.K. foreign tax credits 13,907 No expiration U.S. foreign tax credits 2,830 2029 - 2032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0 million of the Company’s existing U.S. net operating loss carryforwards. Utilization is limited to approximately $0.6 million per year in accordance with Section 382 of the Internal Revenue Code of 1986 as amended (“the Code”).</t>
        </is>
      </c>
    </row>
    <row r="9">
      <c r="A9" s="4" t="inlineStr">
        <is>
          <t>Summary of tax credit carryforwards</t>
        </is>
      </c>
      <c r="B9" s="4" t="inlineStr">
        <is>
          <t>At December 31, 2022, the Company’s net operating loss carryforwards and tax credits were as follows: Year Ended December 31, 2022 Expiration Operating Loss Carryforwards United Kingdom $ 198,571 No expiration Ireland 61,685 No expiration Australia 32,333 No expiration Hong Kong 28,080 No expiration Netherlands 60 No expiration United States (1) 23,766 2029 - 2038 Tax Credits U.K. foreign tax credits 13,907 No expiration U.S. foreign tax credits 2,830 2029 - 2032 (1) On January 30, 2014, the Company’s U.S. mortgage operations underwent an ownership change for U.S. federal income tax purposes as a result of the Company’s acquisition of the CMG Entities. As a result of this ownership change, a limitation has been imposed upon the utilization of approximately $7.0 million of the Company’s existing U.S. net operating loss carryforwards. Utilization is limited to approximately $0.6 million per year in accordance with Section 382 of the Internal Revenue Code of 1986 as amended (“the Code”).</t>
        </is>
      </c>
    </row>
    <row r="10">
      <c r="A10" s="4" t="inlineStr">
        <is>
          <t>Reconciliation of the beginning and ending amount of unrecognized tax benefits</t>
        </is>
      </c>
      <c r="B10" s="4" t="inlineStr">
        <is>
          <t xml:space="preserve">A reconciliation of the beginning and ending amount of unrecognized tax benefits is as follows: December 31, 2022 2021 Balance at beginning of year $ 2,008 $ 2,008 Additions based on tax positions related to the current year — — Additions for tax positions of prior years — — Reductions for tax positions of prior years — — Settlements — — Balance at end of year $ 2,008 $ 2,008 </t>
        </is>
      </c>
    </row>
    <row r="11">
      <c r="A11" s="4" t="inlineStr">
        <is>
          <t>Summary of open tax years potentially subject to examination, by jurisdiction</t>
        </is>
      </c>
      <c r="B11" s="4" t="inlineStr">
        <is>
          <t>The following table details open tax years that are potentially subject to examination by local tax authorities, in the following major jurisdictions: Jurisdiction Tax Years United States 2015-2022 United Kingdom 2020-2022 Ireland 2018-2022 Canada 2018-2022 Switzerland 2018-2022 Denmark 2018-2022 Australia 2018-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dditional information regarding operating leases</t>
        </is>
      </c>
      <c r="B4" s="4" t="inlineStr">
        <is>
          <t>Additional information regarding the Company’s operating leases is as follows: December 31, 2022 2021 Operating lease costs $ 33,571 $ 31,691 Sublease income (1) $ (988) $ — Cash payments included in the measurement of lease liabilities reported in operating cash flows $ 26,051 $ 32,094 Right-of-use assets obtained in exchange for new lease liabilities $ 42,841 $ 22,686 Right-of-use assets (2) $ 123,083 $ 106,836 Operating lease liability (2) $ 151,890 $ 126,711 Weighted average discount rate 4.2 % 3.9 % Weighted average remaining lease term 6.6 years 5.9 years (1) The sublease income primarily relates to office property in Raleigh, North Carolina. (2) The right-of-use assets are included in ‘ other assets other liabilities</t>
        </is>
      </c>
    </row>
    <row r="5">
      <c r="A5" s="4" t="inlineStr">
        <is>
          <t>Contractual maturities of operating lease liabilities</t>
        </is>
      </c>
      <c r="B5" s="4" t="inlineStr">
        <is>
          <t xml:space="preserve">The following table presents the contractual maturities of the Company's operating lease liabilities at December 31, 2022: Years Ending December 31, 2023 $ 31,861 2024 30,091 2025 24,651 2026 21,939 2027 17,859 2028 and thereafter 48,522 Total undiscounted lease liability $ 174,923 Less: present value adjustment (23,033) Operating lease liability $ 151,8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Broker concentration risk</t>
        </is>
      </c>
      <c r="B4" s="4" t="inlineStr">
        <is>
          <t>The following table summarizes the percentage of the Company’s gross premiums written generated from or placed by the largest brokers: Broker Year Ended December 31, 2022 2021 2020 Marsh &amp; McLennan Companies and its subsidiaries 17.3 % 18.3 % 13.3 % Aon Corporation and its subsidiaries 13.8 % 12.2 % 1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Financing Arrangements - (Tables)</t>
        </is>
      </c>
      <c r="B1" s="2" t="inlineStr">
        <is>
          <t>12 Months Ended</t>
        </is>
      </c>
    </row>
    <row r="2">
      <c r="B2" s="2" t="inlineStr">
        <is>
          <t>Dec. 31, 2022</t>
        </is>
      </c>
    </row>
    <row r="3">
      <c r="A3" s="3" t="inlineStr">
        <is>
          <t>Debt Disclosure [Abstract]</t>
        </is>
      </c>
      <c r="B3" s="4" t="inlineStr">
        <is>
          <t xml:space="preserve"> </t>
        </is>
      </c>
    </row>
    <row r="4">
      <c r="A4" s="4" t="inlineStr">
        <is>
          <t>Schedule of senior notes</t>
        </is>
      </c>
      <c r="B4" s="4" t="inlineStr">
        <is>
          <t>The Company’s senior notes payable at December 31, 2022 and 2021 were as follows: Carrying Amount at Interest Principal December 31, (Fixed) Amount 2022 2021 2034 notes (1) 7.350 % 300,000 297,618 297,488 2043 notes (2) 5.144 % 500,000 495,188 495,063 2026 notes (3) 4.011 % 500,000 498,073 497,633 2046 notes (4) 5.031 % 450,000 445,582 445,490 2050 notes (5) 3.635 % 1,000,000 988,949 988,720 $ 2,750,000 $ 2,725,410 $ 2,724,394 (1) Senior notes of Arch Capital issued on May 4, 2004 and due May 1, 2034 (“2034 notes”). (2) Senior notes of Arch-U.S., a wholly-owned subsidiary of Arch Capital, issued on December 13, 2013 and due November 1, 2043 (“2043 notes”), fully and unconditionally guaranteed by Arch Capital. (3) Senior notes of Arch Capital Finance LLC (“Arch Finance”), a wholly-owned finance subsidiary of Arch Capital, issued on December 8, 2016 and due December 15, 2026 (“2026 notes”), fully and unconditionally guaranteed by Arch Capital. (4) Senior notes of Arch Finance issued on December 8, 2016 and due December 15, 2046 (“2046 notes”), fully and unconditionally guaranteed by Arch Capital (5) Senior notes of Arch Capital issued on June 30, 2020 and due June 30, 2050 (“2050 no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nalysis of goodwill and intangible assets</t>
        </is>
      </c>
      <c r="B4" s="4" t="inlineStr">
        <is>
          <t>The following table shows an analysis of goodwill and intangible assets: Goodwill Intangible assets (indefinite life) Intangible assets (finite life) Total Net balance at Dec. 31, 2020 $ 314,629 $ 79,219 $ 299,015 $ 692,863 Acquisitions (1) 31,677 — 318,459 350,136 Amortization — — (82,955) (82,955) Impact of deconsolidation of Somers (2) — (7,650) — (7,650) Foreign currency movements and other adjustments (1,441) (212) (5,758) (7,411) Net balance at Dec. 31, 2021 344,865 71,357 528,761 944,983 Acquisitions (1) 8,389 — — 8,389 Amortization — — (106,200) (106,200) Foreign currency movements and other adjustments (11,181) (2,576) (29,126) (42,883) Net balance at Dec. 31, 2022 $ 342,073 $ 68,781 $ 393,435 $ 804,289 Gross balance at Dec. 31, 2022 $ 351,231 $ 70,246 $ 1,102,298 $ 1,523,775 Accumulated amortization — — (678,020) (678,020) Foreign currency movements and other adjustments (9,158) (1,465) (30,843) (41,466) Net balance at Dec. 31, 2022 $ 342,073 $ 68,781 $ 393,435 $ 804,289 (1) See note 2, “Acquisitions.” (2) See note 12, “Variable Interest Entity and Noncontrolling Interests.”</t>
        </is>
      </c>
    </row>
    <row r="5">
      <c r="A5" s="4" t="inlineStr">
        <is>
          <t>Summary of components of intangible assets</t>
        </is>
      </c>
      <c r="B5" s="4" t="inlineStr">
        <is>
          <t xml:space="preserve">The following table presents the components of goodwill and intangible assets: Gross Balance Accumulated Foreign Currency Translation Adjustment and Other Net Dec. 31, 2022 Acquired insurance contracts $ 451,505 $ (426,202) $ 339 $ 25,642 Operating platform 52,674 (50,302) 2 2,374 Distribution relationships 602,518 (207,908) (31,110) 363,500 Goodwill 351,231 — (9,158) 342,073 Insurance licenses 48,331 — — 48,331 Syndicate capacity 21,915 — (1,465) 20,450 Unfavorable service contract (9,533) 9,533 — — Other 5,134 (3,141) (74) 1,919 Total $ 1,523,775 $ (678,020) $ (41,466) $ 804,289 Dec. 31, 2021 Acquired insurance contracts $ 451,505 $ (409,592) $ 339 $ 42,252 Operating platform 52,674 (48,838) 56 3,892 Distribution relationships 602,518 (120,302) (2,207) 480,009 Goodwill 342,842 — 2,023 344,865 Insurance licenses 48,331 — — 48,331 Syndicate capacity 21,915 — 1,111 23,026 Unfavorable service contract (9,533) 9,435 — (98) Other 5,134 (2,542) 114 2,706 Total $ 1,515,386 $ (571,839) $ 1,436 $ 944,983 </t>
        </is>
      </c>
    </row>
    <row r="6">
      <c r="A6" s="4" t="inlineStr">
        <is>
          <t>Estimated future amortization expense</t>
        </is>
      </c>
      <c r="B6" s="4" t="inlineStr">
        <is>
          <t xml:space="preserve">The estimated remaining amortization expense for the Company’s intangible assets with finite lives is as follows: 2023 $ 91,605 2024 73,366 2025 41,060 2026 32,091 2027 29,268 2028 and thereafter 126,045 Total $ 393,4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Roll-forward of changes in issued and outstanding Common Shares</t>
        </is>
      </c>
      <c r="B4" s="4" t="inlineStr">
        <is>
          <t xml:space="preserve">The following table presents a roll-forward of changes in Arch Capital’s issued and outstanding Common Shares: Year Ended December 31, 2022 2021 2020 Common Shares: Shares issued and outstanding, beginning of year 583,289,850 579,000,841 574,617,195 Shares issued (1) 3,517,399 2,669,229 2,646,164 Restricted shares issued, net of cancellations 1,443,513 1,619,780 1,737,482 Shares issued and outstanding, end of year 588,250,762 583,289,850 579,000,841 Common shares in treasury, end of year (217,904,765) (204,365,956) (172,280,199) Shares issued and outstanding, end of year 370,345,997 378,923,894 406,720,642 </t>
        </is>
      </c>
    </row>
    <row r="5">
      <c r="A5" s="4" t="inlineStr">
        <is>
          <t>Schedule of share repurchases</t>
        </is>
      </c>
      <c r="B5" s="4" t="inlineStr">
        <is>
          <t xml:space="preserve">The Company’s repurchases under the share repurchase program were as follows: Year Ended December 31, 2022 2021 2020 Aggregate cost of shares repurchased $ 585,823 $ 1,234,294 $ 83,472 Shares repurchased 12,891,405 31,486,830 2,850,102 Average price per share repurchased $ 45.44 $ 39.20 $ 29.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Valuation assumptions</t>
        </is>
      </c>
      <c r="B4" s="4" t="inlineStr">
        <is>
          <t>Year Ended December 31, 2022 2021 2020 Dividend yield — % — % — % Expected volatility 24.0 % 24.2 % 16.6 % Risk free interest rate 2.0 % 1.0 % 1.2 % Expected option life 6.0 years 6.0 years 6.0 years</t>
        </is>
      </c>
    </row>
    <row r="5">
      <c r="A5" s="4" t="inlineStr">
        <is>
          <t>Option activity</t>
        </is>
      </c>
      <c r="B5" s="4" t="inlineStr">
        <is>
          <t xml:space="preserve">A summary of stock option and SAR activity under the Company’s Long Term Incentive and Share Award Plans during 2022 is presented below: Year Ended December 31, 2022 Number of Weighted Average Exercise Price Weighted Average Contractual Term Aggregate Intrinsic Value Outstanding, beginning of year 17,083,160 $ 25.06 Granted 784,963 $ 47.46 Exercised (3,412,371) $ 16.91 Forfeited or expired (34,851) $ 39.96 Outstanding, end of year 14,420,901 $ 28.17 4.37 $ 499,051 Exercisable, end of year 12,433,470 $ 26.20 3.77 $ 454,769 </t>
        </is>
      </c>
    </row>
    <row r="6">
      <c r="A6" s="4" t="inlineStr">
        <is>
          <t>Weighted average grant date fair value</t>
        </is>
      </c>
      <c r="B6" s="4" t="inlineStr">
        <is>
          <t xml:space="preserve">Year Ended December 31, 2022 2021 2020 Weighted average grant date fair value $ 13.26 $ 9.22 $ 8.14 Aggregate intrinsic value of Options/SARs exercised $ 113,409 $ 47,074 $ 59,723 </t>
        </is>
      </c>
    </row>
    <row r="7">
      <c r="A7" s="4" t="inlineStr">
        <is>
          <t>Unvested restricted share and unit activity</t>
        </is>
      </c>
      <c r="B7" s="4" t="inlineStr">
        <is>
          <t xml:space="preserve">A summary of restricted share and restricted unit activity under the Company’s Long Term Incentive and Share Award Plans for 2022 is presented below: Restricted Common Shares Restricted Unit Awards Unvested Shares: Unvested balance, beginning of year 2,070,837 699,866 Granted 914,694 174,699 Vested (744,096) (330,144) Forfeited (75,881) (27,128) Unvested balance, end of year 2,165,554 517,293 Weighted Average Grant Date Fair Value: Unvested balance, beginning of year $ 36.35 $ 33.29 Granted $ 47.45 $ 47.50 Vested $ 38.21 $ 34.38 Forfeited $ 41.13 $ 37.51 Unvested balance, end of year $ 40.23 $ 37.17 </t>
        </is>
      </c>
    </row>
    <row r="8">
      <c r="A8" s="4" t="inlineStr">
        <is>
          <t>Performance shares and units, valuation assumptions</t>
        </is>
      </c>
      <c r="B8" s="4" t="inlineStr">
        <is>
          <t>Year Ended December 31, 2022 2021 2020 Expected volatility 38.1 % 37.5 % 18.1 % Risk free interest rate 1.7 % 0.3 % 1.1 %</t>
        </is>
      </c>
    </row>
    <row r="9">
      <c r="A9" s="4" t="inlineStr">
        <is>
          <t>Unvested performance share and unit activity</t>
        </is>
      </c>
      <c r="B9" s="4" t="inlineStr">
        <is>
          <t>Performance Shares Performance Units Unvested Shares: Unvested balance, beginning of year 1,861,760 29,770 Granted 669,742 21,030 Performance adjustment (1) (2) (54,904) 8,921 Vested (583,544) (19,695) Forfeited (10,138) (316) Unvested balance, end of year 1,882,916 39,710 Weighted Average Grant Date Fair Value: Unvested balance, beginning of year $ 38.93 $ 38.71 Granted $ 49.91 $ 49.91 Performance adjustment (1) (2) $ 36.07 $ 35.83 Vested $ 36.07 $ 35.83 Forfeited $ 49.91 $ 49.91 Unvested balance, end of year $ 43.75 $ 45.33 (1) The performance adjustment represents the difference between the number of performance shares granted and earned, which vested following the end of the performance period. The performance shares were granted at the maximum level of achievement. (2) The performance adjustment represents the change in PSUs, which vested following the end of the performance period. The performance units were granted at the target level of achievement.</t>
        </is>
      </c>
    </row>
    <row r="10">
      <c r="A10" s="4" t="inlineStr">
        <is>
          <t>Share based compensation expense</t>
        </is>
      </c>
      <c r="B10" s="4" t="inlineStr">
        <is>
          <t xml:space="preserve">The following tables present pre-tax and after-tax share-based compensation expense recognized as well as the unrecognized compensation cost associated with unvested awards and the weighted average period over which it is expected to be recognized. Year Ended December 31, 2022 2021 2020 Pre-Tax Stock options and SARs $ 11,891 $ 12,316 $ 11,744 Restricted share and unit awards 50,278 46,817 41,284 Performance awards 21,510 23,696 14,729 ESPP 3,993 3,751 2,135 Total $ 87,672 $ 86,580 $ 69,892 After-Tax Stock options and SARs $ 10,726 $ 10,927 $ 10,388 Restricted share and unit awards 42,346 39,349 34,599 Performance awards 19,794 21,920 13,380 ESPP 3,660 3,471 1,978 Total $ 76,526 $ 75,667 $ 60,345 </t>
        </is>
      </c>
    </row>
    <row r="11">
      <c r="A11" s="4" t="inlineStr">
        <is>
          <t>Unrecognized compensation cost</t>
        </is>
      </c>
      <c r="B11" s="4" t="inlineStr">
        <is>
          <t>December 31, 2022 Stock Options and SARs Restricted Common Performance Common Shares and Units Unrecognized compensation cost related to unvested awards $ 6,357 $ 42,096 $ 7,520 Weighted average recognition period (years) 0.75 1.00 0.48</t>
        </is>
      </c>
    </row>
    <row r="12">
      <c r="A12" s="4" t="inlineStr">
        <is>
          <t>Restricted Common Shares And Restricted Units</t>
        </is>
      </c>
      <c r="B12" s="4" t="inlineStr">
        <is>
          <t xml:space="preserve"> </t>
        </is>
      </c>
    </row>
    <row r="13">
      <c r="A13" s="3" t="inlineStr">
        <is>
          <t>Share-based Compensation Arrangement by Share-based Payment Award [Line Items]</t>
        </is>
      </c>
      <c r="B13" s="4" t="inlineStr">
        <is>
          <t xml:space="preserve"> </t>
        </is>
      </c>
    </row>
    <row r="14">
      <c r="A14" s="4" t="inlineStr">
        <is>
          <t>Weighted average grant date fair value of restricted stock</t>
        </is>
      </c>
      <c r="B14" s="4" t="inlineStr">
        <is>
          <t xml:space="preserve">The following table presents the weighted average grant date fair value of restricted shares and restricted unit awards granted and the aggregate fair value of restricted shares and unit awards vesting in each year. Year Ended December 31, 2022 2021 2020 Restricted shares and restricted unit awards granted 1,089,393 1,261,773 1,535,330 Weighted average grant date fair value $ 47.45 $ 36.12 $ 37.55 Aggregate fair value of vested restricted share and unit awards $ 78,129 $ 65,477 $ 39,703 </t>
        </is>
      </c>
    </row>
    <row r="15">
      <c r="A15" s="4" t="inlineStr">
        <is>
          <t>Performance Common Shares and Units</t>
        </is>
      </c>
      <c r="B15" s="4" t="inlineStr">
        <is>
          <t xml:space="preserve"> </t>
        </is>
      </c>
    </row>
    <row r="16">
      <c r="A16" s="3" t="inlineStr">
        <is>
          <t>Share-based Compensation Arrangement by Share-based Payment Award [Line Items]</t>
        </is>
      </c>
      <c r="B16" s="4" t="inlineStr">
        <is>
          <t xml:space="preserve"> </t>
        </is>
      </c>
    </row>
    <row r="17">
      <c r="A17" s="4" t="inlineStr">
        <is>
          <t>Weighted average grant date fair value of restricted stock</t>
        </is>
      </c>
      <c r="B17" s="4" t="inlineStr">
        <is>
          <t xml:space="preserve">The following table presents the weighted average grant date fair values of performance awards granted. Year Ended December 31, 2022 2021 2020 Performance awards 690,772 685,104 557,204 Weighted average grant date fair value $ 49.91 $ 37.38 $ 44.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atutory Information (Tables)</t>
        </is>
      </c>
      <c r="B1" s="2" t="inlineStr">
        <is>
          <t>12 Months Ended</t>
        </is>
      </c>
    </row>
    <row r="2">
      <c r="B2" s="2" t="inlineStr">
        <is>
          <t>Dec. 31, 2022</t>
        </is>
      </c>
    </row>
    <row r="3">
      <c r="A3" s="3" t="inlineStr">
        <is>
          <t>Disclosure Statutory Information [Abstract]</t>
        </is>
      </c>
      <c r="B3" s="4" t="inlineStr">
        <is>
          <t xml:space="preserve"> </t>
        </is>
      </c>
    </row>
    <row r="4">
      <c r="A4" s="4" t="inlineStr">
        <is>
          <t>Summary of statutory capital, surplus and net income</t>
        </is>
      </c>
      <c r="B4" s="4" t="inlineStr">
        <is>
          <t>The actual and required statutory capital and surplus for the Company’s principal operating subsidiaries at December 31, 2022 and 2021: December 31, 2022 2021 Actual capital and surplus (1): Bermuda $ 19,546,128 $ 17,528,510 Ireland 968,443 958,200 United States 6,194,954 5,600,652 United Kingdom 1,018,092 902,002 Canada 68,637 70,063 Australia 284,998 283,693 Required capital and surplus: Bermuda $ 6,449,878 $ 5,661,301 Ireland 815,194 794,933 United States 1,748,543 1,717,646 United Kingdom 543,104 563,164 Canada 47,825 42,513 Australia 175,885 214,022 (1) Such amounts include ownership interests in affiliated insurance and reinsurance subsidiaries. The statutory net income (loss) for the Company’s principal operating subsidiaries for 2022, 2021 and 2020 was as follows: Year Ended December 31, 2022 2021 2020 Statutory net income (loss): Bermuda $ 1,729,925 $ 2,370,746 $ 1,579,889 Ireland (52,757) 25,191 18,397 United States 219,524 345,790 143,271 United Kingdom 56,818 35,286 4,078 Canada 9,215 6,985 (1,049) Australia 38,538 11,874 (8,6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General (Details) - Greysbridge Holdings Ltd</t>
        </is>
      </c>
      <c r="B1" s="2" t="inlineStr">
        <is>
          <t>Jul. 01, 2021</t>
        </is>
      </c>
    </row>
    <row r="2">
      <c r="A2" s="3" t="inlineStr">
        <is>
          <t>Schedule of Equity Method Investments [Line Items]</t>
        </is>
      </c>
      <c r="B2" s="4" t="inlineStr">
        <is>
          <t xml:space="preserve"> </t>
        </is>
      </c>
    </row>
    <row r="3">
      <c r="A3" s="4" t="inlineStr">
        <is>
          <t>Percentage ownership</t>
        </is>
      </c>
      <c r="B3" s="10" t="n">
        <v>0.4</v>
      </c>
    </row>
    <row r="4">
      <c r="A4" s="4" t="inlineStr">
        <is>
          <t>Kelso And Company</t>
        </is>
      </c>
      <c r="B4" s="4" t="inlineStr">
        <is>
          <t xml:space="preserve"> </t>
        </is>
      </c>
    </row>
    <row r="5">
      <c r="A5" s="3" t="inlineStr">
        <is>
          <t>Schedule of Equity Method Investments [Line Items]</t>
        </is>
      </c>
      <c r="B5" s="4" t="inlineStr">
        <is>
          <t xml:space="preserve"> </t>
        </is>
      </c>
    </row>
    <row r="6">
      <c r="A6" s="4" t="inlineStr">
        <is>
          <t>Percentage ownership</t>
        </is>
      </c>
      <c r="B6" s="10" t="n">
        <v>0.3</v>
      </c>
    </row>
    <row r="7">
      <c r="A7" s="4" t="inlineStr">
        <is>
          <t>Warburg Pincus LLC</t>
        </is>
      </c>
      <c r="B7" s="4" t="inlineStr">
        <is>
          <t xml:space="preserve"> </t>
        </is>
      </c>
    </row>
    <row r="8">
      <c r="A8" s="3" t="inlineStr">
        <is>
          <t>Schedule of Equity Method Investments [Line Items]</t>
        </is>
      </c>
      <c r="B8" s="4" t="inlineStr">
        <is>
          <t xml:space="preserve"> </t>
        </is>
      </c>
    </row>
    <row r="9">
      <c r="A9" s="4" t="inlineStr">
        <is>
          <t>Percentage ownership</t>
        </is>
      </c>
      <c r="B9" s="10"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Acquisitions (Details) - USD ($) $ in Thousands</t>
        </is>
      </c>
      <c r="D1" s="2" t="inlineStr">
        <is>
          <t>12 Months Ended</t>
        </is>
      </c>
    </row>
    <row r="2">
      <c r="B2" s="2" t="inlineStr">
        <is>
          <t>Aug. 31, 2021</t>
        </is>
      </c>
      <c r="C2" s="2" t="inlineStr">
        <is>
          <t>Aug. 06, 2021</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and intangible assets, acquisitions</t>
        </is>
      </c>
      <c r="B4" s="4" t="inlineStr">
        <is>
          <t xml:space="preserve"> </t>
        </is>
      </c>
      <c r="C4" s="4" t="inlineStr">
        <is>
          <t xml:space="preserve"> </t>
        </is>
      </c>
      <c r="D4" s="7" t="n">
        <v>8389</v>
      </c>
      <c r="E4" s="7" t="n">
        <v>350136</v>
      </c>
    </row>
    <row r="5">
      <c r="A5" s="4" t="inlineStr">
        <is>
          <t>Westpac Lenders Mortgage Insurance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erm of business exclusivity agreement</t>
        </is>
      </c>
      <c r="B7" s="4" t="inlineStr">
        <is>
          <t>10 years</t>
        </is>
      </c>
      <c r="C7" s="4" t="inlineStr">
        <is>
          <t xml:space="preserve"> </t>
        </is>
      </c>
      <c r="D7" s="4" t="inlineStr">
        <is>
          <t xml:space="preserve"> </t>
        </is>
      </c>
      <c r="E7" s="4" t="inlineStr">
        <is>
          <t xml:space="preserve"> </t>
        </is>
      </c>
    </row>
    <row r="8">
      <c r="A8" s="4" t="inlineStr">
        <is>
          <t>Somerset</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 and intangible assets, acquisitions</t>
        </is>
      </c>
      <c r="B10" s="4" t="inlineStr">
        <is>
          <t xml:space="preserve"> </t>
        </is>
      </c>
      <c r="C10" s="7" t="n">
        <v>3501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1482423</v>
      </c>
      <c r="C4" s="7" t="n">
        <v>2239462</v>
      </c>
      <c r="D4" s="7" t="n">
        <v>1465711</v>
      </c>
    </row>
    <row r="5">
      <c r="A5" s="3" t="inlineStr">
        <is>
          <t>Unrealized appreciation (decline) in value of available-for-sale investments:</t>
        </is>
      </c>
      <c r="B5" s="4" t="inlineStr">
        <is>
          <t xml:space="preserve"> </t>
        </is>
      </c>
      <c r="C5" s="4" t="inlineStr">
        <is>
          <t xml:space="preserve"> </t>
        </is>
      </c>
      <c r="D5" s="4" t="inlineStr">
        <is>
          <t xml:space="preserve"> </t>
        </is>
      </c>
    </row>
    <row r="6">
      <c r="A6" s="4" t="inlineStr">
        <is>
          <t>Unrealized holding gains (losses) arising during year</t>
        </is>
      </c>
      <c r="B6" s="6" t="n">
        <v>-1772649</v>
      </c>
      <c r="C6" s="6" t="n">
        <v>-386929</v>
      </c>
      <c r="D6" s="6" t="n">
        <v>678717</v>
      </c>
    </row>
    <row r="7">
      <c r="A7" s="4" t="inlineStr">
        <is>
          <t>Reclassification of net realized (gains) losses, included in net income</t>
        </is>
      </c>
      <c r="B7" s="6" t="n">
        <v>247799</v>
      </c>
      <c r="C7" s="6" t="n">
        <v>-116068</v>
      </c>
      <c r="D7" s="6" t="n">
        <v>-426187</v>
      </c>
    </row>
    <row r="8">
      <c r="A8" s="4" t="inlineStr">
        <is>
          <t>Foreign currency translation adjustments</t>
        </is>
      </c>
      <c r="B8" s="6" t="n">
        <v>-56720</v>
      </c>
      <c r="C8" s="6" t="n">
        <v>-64482</v>
      </c>
      <c r="D8" s="6" t="n">
        <v>33336</v>
      </c>
    </row>
    <row r="9">
      <c r="A9" s="4" t="inlineStr">
        <is>
          <t>Comprehensive income (loss)</t>
        </is>
      </c>
      <c r="B9" s="6" t="n">
        <v>-99147</v>
      </c>
      <c r="C9" s="6" t="n">
        <v>1671983</v>
      </c>
      <c r="D9" s="6" t="n">
        <v>1751577</v>
      </c>
    </row>
    <row r="10">
      <c r="A10" s="4" t="inlineStr">
        <is>
          <t>Net (income) loss attributable to noncontrolling interests</t>
        </is>
      </c>
      <c r="B10" s="6" t="n">
        <v>-5490</v>
      </c>
      <c r="C10" s="6" t="n">
        <v>-82613</v>
      </c>
      <c r="D10" s="6" t="n">
        <v>-60190</v>
      </c>
    </row>
    <row r="11">
      <c r="A11" s="4" t="inlineStr">
        <is>
          <t>Other comprehensive (income) loss attributable to noncontrolling interests</t>
        </is>
      </c>
      <c r="B11" s="6" t="n">
        <v>0</v>
      </c>
      <c r="C11" s="6" t="n">
        <v>13984</v>
      </c>
      <c r="D11" s="6" t="n">
        <v>-9062</v>
      </c>
    </row>
    <row r="12">
      <c r="A12" s="4" t="inlineStr">
        <is>
          <t>Comprehensive income available to Arch (loss)</t>
        </is>
      </c>
      <c r="B12" s="7" t="n">
        <v>-104637</v>
      </c>
      <c r="C12" s="7" t="n">
        <v>1603354</v>
      </c>
      <c r="D12" s="7" t="n">
        <v>16823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Details)</t>
        </is>
      </c>
      <c r="B1" s="2" t="inlineStr">
        <is>
          <t>12 Months Ended</t>
        </is>
      </c>
    </row>
    <row r="2">
      <c r="B2" s="2" t="inlineStr">
        <is>
          <t>Dec. 31, 2022</t>
        </is>
      </c>
    </row>
    <row r="3">
      <c r="A3" s="3" t="inlineStr">
        <is>
          <t>Significant Accounting Policies [Line Items]</t>
        </is>
      </c>
      <c r="B3" s="4" t="inlineStr">
        <is>
          <t xml:space="preserve"> </t>
        </is>
      </c>
    </row>
    <row r="4">
      <c r="A4" s="4" t="inlineStr">
        <is>
          <t>Premium revenue recognition period</t>
        </is>
      </c>
      <c r="B4" s="4" t="inlineStr">
        <is>
          <t>12 months</t>
        </is>
      </c>
    </row>
    <row r="5">
      <c r="A5" s="4" t="inlineStr">
        <is>
          <t>Investments, time lag for reporting - low end of range</t>
        </is>
      </c>
      <c r="B5" s="4" t="inlineStr">
        <is>
          <t>1 month</t>
        </is>
      </c>
    </row>
    <row r="6">
      <c r="A6" s="4" t="inlineStr">
        <is>
          <t>Investments, time lag for reporting - high end of range</t>
        </is>
      </c>
      <c r="B6" s="4" t="inlineStr">
        <is>
          <t>3 months</t>
        </is>
      </c>
    </row>
    <row r="7">
      <c r="A7" s="4" t="inlineStr">
        <is>
          <t>Vesting period, share-based awards</t>
        </is>
      </c>
      <c r="B7" s="4" t="inlineStr">
        <is>
          <t>3 years</t>
        </is>
      </c>
    </row>
    <row r="8">
      <c r="A8" s="4" t="inlineStr">
        <is>
          <t>Requisite service period, share-based awards</t>
        </is>
      </c>
      <c r="B8" s="4" t="inlineStr">
        <is>
          <t>3 years</t>
        </is>
      </c>
    </row>
    <row r="9">
      <c r="A9" s="4" t="inlineStr">
        <is>
          <t>Losses occurring</t>
        </is>
      </c>
      <c r="B9" s="4" t="inlineStr">
        <is>
          <t xml:space="preserve"> </t>
        </is>
      </c>
    </row>
    <row r="10">
      <c r="A10" s="3" t="inlineStr">
        <is>
          <t>Significant Accounting Policies [Line Items]</t>
        </is>
      </c>
      <c r="B10" s="4" t="inlineStr">
        <is>
          <t xml:space="preserve"> </t>
        </is>
      </c>
    </row>
    <row r="11">
      <c r="A11" s="4" t="inlineStr">
        <is>
          <t>Premium revenue recognition period</t>
        </is>
      </c>
      <c r="B11" s="4" t="inlineStr">
        <is>
          <t>12 months</t>
        </is>
      </c>
    </row>
    <row r="12">
      <c r="A12" s="4" t="inlineStr">
        <is>
          <t>Risks attaching</t>
        </is>
      </c>
      <c r="B12" s="4" t="inlineStr">
        <is>
          <t xml:space="preserve"> </t>
        </is>
      </c>
    </row>
    <row r="13">
      <c r="A13" s="3" t="inlineStr">
        <is>
          <t>Significant Accounting Policies [Line Items]</t>
        </is>
      </c>
      <c r="B13" s="4" t="inlineStr">
        <is>
          <t xml:space="preserve"> </t>
        </is>
      </c>
    </row>
    <row r="14">
      <c r="A14" s="4" t="inlineStr">
        <is>
          <t>Premium revenue recognition period</t>
        </is>
      </c>
      <c r="B14" s="4" t="inlineStr">
        <is>
          <t>24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9"/>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13" customWidth="1" min="5" max="5"/>
    <col width="22" customWidth="1" min="6" max="6"/>
    <col width="13" customWidth="1" min="7" max="7"/>
  </cols>
  <sheetData>
    <row r="1">
      <c r="A1" s="1" t="inlineStr">
        <is>
          <t>Segment Information - Analysis of underwriting income by segment and reconciliation to net income available to common shareholders (Details) $ in Thousands</t>
        </is>
      </c>
      <c r="C1" s="2" t="inlineStr">
        <is>
          <t>12 Months Ended</t>
        </is>
      </c>
    </row>
    <row r="2">
      <c r="C2" s="2" t="inlineStr">
        <is>
          <t>Dec. 31, 2022 USD ($) segment</t>
        </is>
      </c>
      <c r="D2" s="2" t="inlineStr">
        <is>
          <t>Dec. 31, 2021 USD ($)</t>
        </is>
      </c>
      <c r="F2" s="2" t="inlineStr">
        <is>
          <t>Dec. 31, 2020 USD ($)</t>
        </is>
      </c>
    </row>
    <row r="3">
      <c r="A3" s="3" t="inlineStr">
        <is>
          <t>Segment Reporting Information [Line Items]</t>
        </is>
      </c>
      <c r="C3" s="4" t="inlineStr">
        <is>
          <t xml:space="preserve"> </t>
        </is>
      </c>
      <c r="D3" s="4" t="inlineStr">
        <is>
          <t xml:space="preserve"> </t>
        </is>
      </c>
      <c r="F3" s="4" t="inlineStr">
        <is>
          <t xml:space="preserve"> </t>
        </is>
      </c>
    </row>
    <row r="4">
      <c r="A4" s="4" t="inlineStr">
        <is>
          <t>Gross premiums written</t>
        </is>
      </c>
      <c r="C4" s="7" t="n">
        <v>15326447</v>
      </c>
      <c r="D4" s="7" t="n">
        <v>12752487</v>
      </c>
      <c r="F4" s="7" t="n">
        <v>10088068</v>
      </c>
    </row>
    <row r="5">
      <c r="A5" s="4" t="inlineStr">
        <is>
          <t>Premiums ceded</t>
        </is>
      </c>
      <c r="C5" s="6" t="n">
        <v>-4249258</v>
      </c>
      <c r="D5" s="6" t="n">
        <v>-3734150</v>
      </c>
      <c r="F5" s="6" t="n">
        <v>-2650352</v>
      </c>
    </row>
    <row r="6">
      <c r="A6" s="4" t="inlineStr">
        <is>
          <t>Net premiums written</t>
        </is>
      </c>
      <c r="C6" s="6" t="n">
        <v>11077189</v>
      </c>
      <c r="D6" s="6" t="n">
        <v>9018337</v>
      </c>
      <c r="F6" s="6" t="n">
        <v>7437716</v>
      </c>
    </row>
    <row r="7">
      <c r="A7" s="4" t="inlineStr">
        <is>
          <t>Change in unearned premiums</t>
        </is>
      </c>
      <c r="C7" s="6" t="n">
        <v>-1399112</v>
      </c>
      <c r="D7" s="6" t="n">
        <v>-936039</v>
      </c>
      <c r="F7" s="6" t="n">
        <v>-445781</v>
      </c>
    </row>
    <row r="8">
      <c r="A8" s="4" t="inlineStr">
        <is>
          <t>Net premiums earned</t>
        </is>
      </c>
      <c r="C8" s="6" t="n">
        <v>9678077</v>
      </c>
      <c r="D8" s="6" t="n">
        <v>8082298</v>
      </c>
      <c r="F8" s="6" t="n">
        <v>6991935</v>
      </c>
    </row>
    <row r="9">
      <c r="A9" s="4" t="inlineStr">
        <is>
          <t>Other underwriting income</t>
        </is>
      </c>
      <c r="C9" s="6" t="n">
        <v>13227</v>
      </c>
      <c r="D9" s="6" t="n">
        <v>22073</v>
      </c>
      <c r="F9" s="6" t="n">
        <v>26784</v>
      </c>
    </row>
    <row r="10">
      <c r="A10" s="4" t="inlineStr">
        <is>
          <t>Losses and loss adjustment expenses</t>
        </is>
      </c>
      <c r="C10" s="6" t="n">
        <v>-5027517</v>
      </c>
      <c r="D10" s="6" t="n">
        <v>-4584803</v>
      </c>
      <c r="F10" s="6" t="n">
        <v>-4689599</v>
      </c>
    </row>
    <row r="11">
      <c r="A11" s="4" t="inlineStr">
        <is>
          <t>Acquisition expenses, net</t>
        </is>
      </c>
      <c r="C11" s="6" t="n">
        <v>-1739580</v>
      </c>
      <c r="D11" s="6" t="n">
        <v>-1303178</v>
      </c>
      <c r="F11" s="6" t="n">
        <v>-1004842</v>
      </c>
    </row>
    <row r="12">
      <c r="A12" s="4" t="inlineStr">
        <is>
          <t>Other operating expenses</t>
        </is>
      </c>
      <c r="C12" s="6" t="n">
        <v>-1128175</v>
      </c>
      <c r="D12" s="6" t="n">
        <v>-998595</v>
      </c>
      <c r="F12" s="6" t="n">
        <v>-875176</v>
      </c>
    </row>
    <row r="13">
      <c r="A13" s="4" t="inlineStr">
        <is>
          <t>Underwriting income (loss)</t>
        </is>
      </c>
      <c r="C13" s="6" t="n">
        <v>1796032</v>
      </c>
      <c r="D13" s="6" t="n">
        <v>1217795</v>
      </c>
      <c r="F13" s="6" t="n">
        <v>449102</v>
      </c>
    </row>
    <row r="14">
      <c r="A14" s="4" t="inlineStr">
        <is>
          <t>Net investment income</t>
        </is>
      </c>
      <c r="C14" s="6" t="n">
        <v>496547</v>
      </c>
      <c r="D14" s="6" t="n">
        <v>389118</v>
      </c>
      <c r="F14" s="6" t="n">
        <v>519608</v>
      </c>
    </row>
    <row r="15">
      <c r="A15" s="4" t="inlineStr">
        <is>
          <t>Net realized gains (losses)</t>
        </is>
      </c>
      <c r="C15" s="6" t="n">
        <v>-662734</v>
      </c>
      <c r="D15" s="6" t="n">
        <v>379845</v>
      </c>
      <c r="F15" s="6" t="n">
        <v>823460</v>
      </c>
    </row>
    <row r="16">
      <c r="A16" s="4" t="inlineStr">
        <is>
          <t>Equity in net income (loss) of investment funds accounted for using the equity method</t>
        </is>
      </c>
      <c r="C16" s="6" t="n">
        <v>115856</v>
      </c>
      <c r="D16" s="6" t="n">
        <v>366402</v>
      </c>
      <c r="F16" s="6" t="n">
        <v>146693</v>
      </c>
    </row>
    <row r="17">
      <c r="A17" s="4" t="inlineStr">
        <is>
          <t>Other income (loss)</t>
        </is>
      </c>
      <c r="C17" s="6" t="n">
        <v>-26165</v>
      </c>
      <c r="D17" s="6" t="n">
        <v>10244</v>
      </c>
      <c r="F17" s="6" t="n">
        <v>29</v>
      </c>
    </row>
    <row r="18">
      <c r="A18" s="4" t="inlineStr">
        <is>
          <t>Corporate expenses</t>
        </is>
      </c>
      <c r="C18" s="6" t="n">
        <v>-94390</v>
      </c>
      <c r="D18" s="6" t="n">
        <v>-77119</v>
      </c>
      <c r="F18" s="6" t="n">
        <v>-68492</v>
      </c>
    </row>
    <row r="19">
      <c r="A19" s="4" t="inlineStr">
        <is>
          <t>Transaction costs and other</t>
        </is>
      </c>
      <c r="C19" s="6" t="n">
        <v>-1092</v>
      </c>
      <c r="D19" s="6" t="n">
        <v>-2038</v>
      </c>
      <c r="F19" s="6" t="n">
        <v>-13496</v>
      </c>
    </row>
    <row r="20">
      <c r="A20" s="4" t="inlineStr">
        <is>
          <t>Amortization of intangible assets</t>
        </is>
      </c>
      <c r="C20" s="6" t="n">
        <v>-106200</v>
      </c>
      <c r="D20" s="6" t="n">
        <v>-82955</v>
      </c>
      <c r="F20" s="6" t="n">
        <v>-69031</v>
      </c>
    </row>
    <row r="21">
      <c r="A21" s="4" t="inlineStr">
        <is>
          <t>Interest expense</t>
        </is>
      </c>
      <c r="C21" s="6" t="n">
        <v>-130266</v>
      </c>
      <c r="D21" s="6" t="n">
        <v>-139470</v>
      </c>
      <c r="F21" s="6" t="n">
        <v>-143456</v>
      </c>
    </row>
    <row r="22">
      <c r="A22" s="4" t="inlineStr">
        <is>
          <t>Net foreign exchange gains (losses)</t>
        </is>
      </c>
      <c r="C22" s="6" t="n">
        <v>100905</v>
      </c>
      <c r="D22" s="6" t="n">
        <v>41529</v>
      </c>
      <c r="F22" s="6" t="n">
        <v>-83634</v>
      </c>
    </row>
    <row r="23">
      <c r="A23" s="4" t="inlineStr">
        <is>
          <t>Income before income taxes and income (loss) from operating affiliates</t>
        </is>
      </c>
      <c r="C23" s="6" t="n">
        <v>1488493</v>
      </c>
      <c r="D23" s="6" t="n">
        <v>2103351</v>
      </c>
      <c r="F23" s="6" t="n">
        <v>1560783</v>
      </c>
    </row>
    <row r="24">
      <c r="A24" s="4" t="inlineStr">
        <is>
          <t>Income tax (expense) benefit</t>
        </is>
      </c>
      <c r="C24" s="6" t="n">
        <v>-79961</v>
      </c>
      <c r="D24" s="6" t="n">
        <v>-128582</v>
      </c>
      <c r="F24" s="6" t="n">
        <v>-111838</v>
      </c>
    </row>
    <row r="25">
      <c r="A25" s="4" t="inlineStr">
        <is>
          <t>Income (loss) from operating affiliates</t>
        </is>
      </c>
      <c r="C25" s="6" t="n">
        <v>73891</v>
      </c>
      <c r="D25" s="6" t="n">
        <v>264693</v>
      </c>
      <c r="F25" s="6" t="n">
        <v>16766</v>
      </c>
    </row>
    <row r="26">
      <c r="A26" s="4" t="inlineStr">
        <is>
          <t>Net income (loss)</t>
        </is>
      </c>
      <c r="C26" s="6" t="n">
        <v>1482423</v>
      </c>
      <c r="D26" s="6" t="n">
        <v>2239462</v>
      </c>
      <c r="F26" s="6" t="n">
        <v>1465711</v>
      </c>
    </row>
    <row r="27">
      <c r="A27" s="4" t="inlineStr">
        <is>
          <t>Amounts attributable to redeemable noncontrolling interests</t>
        </is>
      </c>
      <c r="C27" s="6" t="n">
        <v>-5490</v>
      </c>
      <c r="D27" s="6" t="n">
        <v>-4299</v>
      </c>
      <c r="F27" s="6" t="n">
        <v>-7114</v>
      </c>
    </row>
    <row r="28">
      <c r="A28" s="4" t="inlineStr">
        <is>
          <t>Amounts attributable to nonredeemable noncontrolling interests</t>
        </is>
      </c>
      <c r="C28" s="6" t="n">
        <v>0</v>
      </c>
      <c r="D28" s="6" t="n">
        <v>-78314</v>
      </c>
      <c r="F28" s="6" t="n">
        <v>-53076</v>
      </c>
    </row>
    <row r="29">
      <c r="A29" s="4" t="inlineStr">
        <is>
          <t>Net income available to Arch</t>
        </is>
      </c>
      <c r="C29" s="6" t="n">
        <v>1476933</v>
      </c>
      <c r="D29" s="6" t="n">
        <v>2156849</v>
      </c>
      <c r="F29" s="6" t="n">
        <v>1405521</v>
      </c>
    </row>
    <row r="30">
      <c r="A30" s="4" t="inlineStr">
        <is>
          <t>Preferred share dividends</t>
        </is>
      </c>
      <c r="C30" s="6" t="n">
        <v>-40736</v>
      </c>
      <c r="D30" s="6" t="n">
        <v>-48343</v>
      </c>
      <c r="F30" s="6" t="n">
        <v>-41612</v>
      </c>
    </row>
    <row r="31">
      <c r="A31" s="4" t="inlineStr">
        <is>
          <t>Loss on redemption of preferred shares</t>
        </is>
      </c>
      <c r="C31" s="6" t="n">
        <v>0</v>
      </c>
      <c r="D31" s="6" t="n">
        <v>-15101</v>
      </c>
      <c r="F31" s="6" t="n">
        <v>0</v>
      </c>
    </row>
    <row r="32">
      <c r="A32" s="4" t="inlineStr">
        <is>
          <t>Net income (loss) available to Arch common shareholders</t>
        </is>
      </c>
      <c r="C32" s="7" t="n">
        <v>1436197</v>
      </c>
      <c r="D32" s="7" t="n">
        <v>2093405</v>
      </c>
      <c r="F32" s="7" t="n">
        <v>1363909</v>
      </c>
    </row>
    <row r="33">
      <c r="A33" s="3" t="inlineStr">
        <is>
          <t>Underwriting Ratios</t>
        </is>
      </c>
      <c r="C33" s="4" t="inlineStr">
        <is>
          <t xml:space="preserve"> </t>
        </is>
      </c>
      <c r="D33" s="4" t="inlineStr">
        <is>
          <t xml:space="preserve"> </t>
        </is>
      </c>
      <c r="F33" s="4" t="inlineStr">
        <is>
          <t xml:space="preserve"> </t>
        </is>
      </c>
    </row>
    <row r="34">
      <c r="A34" s="4" t="inlineStr">
        <is>
          <t>Loss ratio</t>
        </is>
      </c>
      <c r="C34" s="11" t="n">
        <v>0.519</v>
      </c>
      <c r="D34" s="11" t="n">
        <v>0.5669999999999999</v>
      </c>
      <c r="F34" s="11" t="n">
        <v>0.671</v>
      </c>
    </row>
    <row r="35">
      <c r="A35" s="4" t="inlineStr">
        <is>
          <t>Acquisition expense ratio</t>
        </is>
      </c>
      <c r="C35" s="10" t="n">
        <v>0.18</v>
      </c>
      <c r="D35" s="11" t="n">
        <v>0.161</v>
      </c>
      <c r="F35" s="11" t="n">
        <v>0.144</v>
      </c>
    </row>
    <row r="36">
      <c r="A36" s="4" t="inlineStr">
        <is>
          <t>Other operating expense ratio</t>
        </is>
      </c>
      <c r="C36" s="11" t="n">
        <v>0.117</v>
      </c>
      <c r="D36" s="11" t="n">
        <v>0.124</v>
      </c>
      <c r="F36" s="11" t="n">
        <v>0.125</v>
      </c>
    </row>
    <row r="37">
      <c r="A37" s="4" t="inlineStr">
        <is>
          <t>Combined ratio</t>
        </is>
      </c>
      <c r="C37" s="11" t="n">
        <v>0.8159999999999999</v>
      </c>
      <c r="D37" s="11" t="n">
        <v>0.852</v>
      </c>
      <c r="F37" s="10" t="n">
        <v>0.9399999999999999</v>
      </c>
    </row>
    <row r="38">
      <c r="A38" s="4" t="inlineStr">
        <is>
          <t>Goodwill and intangible assets</t>
        </is>
      </c>
      <c r="C38" s="7" t="n">
        <v>804289</v>
      </c>
      <c r="D38" s="7" t="n">
        <v>944983</v>
      </c>
      <c r="F38" s="7" t="n">
        <v>692863</v>
      </c>
    </row>
    <row r="39">
      <c r="A39" s="4" t="inlineStr">
        <is>
          <t>Total investable assets</t>
        </is>
      </c>
      <c r="C39" s="6" t="n">
        <v>28065497</v>
      </c>
      <c r="D39" s="6" t="n">
        <v>27442153</v>
      </c>
      <c r="F39" s="6" t="n">
        <v>29513907</v>
      </c>
    </row>
    <row r="40">
      <c r="A40" s="4" t="inlineStr">
        <is>
          <t>Total assets</t>
        </is>
      </c>
      <c r="C40" s="6" t="n">
        <v>47990507</v>
      </c>
      <c r="D40" s="6" t="n">
        <v>45100945</v>
      </c>
      <c r="F40" s="6" t="n">
        <v>43282297</v>
      </c>
    </row>
    <row r="41">
      <c r="A41" s="4" t="inlineStr">
        <is>
          <t>Total liabilities</t>
        </is>
      </c>
      <c r="C41" s="7" t="n">
        <v>35069605</v>
      </c>
      <c r="D41" s="6" t="n">
        <v>31545816</v>
      </c>
      <c r="F41" s="6" t="n">
        <v>29294856</v>
      </c>
    </row>
    <row r="42">
      <c r="A42" s="4" t="inlineStr">
        <is>
          <t>Operating segments | Underwriting Segments</t>
        </is>
      </c>
      <c r="C42" s="4" t="inlineStr">
        <is>
          <t xml:space="preserve"> </t>
        </is>
      </c>
      <c r="D42" s="4" t="inlineStr">
        <is>
          <t xml:space="preserve"> </t>
        </is>
      </c>
      <c r="F42" s="4" t="inlineStr">
        <is>
          <t xml:space="preserve"> </t>
        </is>
      </c>
    </row>
    <row r="43">
      <c r="A43" s="3" t="inlineStr">
        <is>
          <t>Segment Reporting Information [Line Items]</t>
        </is>
      </c>
      <c r="C43" s="4" t="inlineStr">
        <is>
          <t xml:space="preserve"> </t>
        </is>
      </c>
      <c r="D43" s="4" t="inlineStr">
        <is>
          <t xml:space="preserve"> </t>
        </is>
      </c>
      <c r="F43" s="4" t="inlineStr">
        <is>
          <t xml:space="preserve"> </t>
        </is>
      </c>
    </row>
    <row r="44">
      <c r="A44" s="4" t="inlineStr">
        <is>
          <t>Number of segments | segment</t>
        </is>
      </c>
      <c r="C44" s="6" t="n">
        <v>3</v>
      </c>
      <c r="D44" s="4" t="inlineStr">
        <is>
          <t xml:space="preserve"> </t>
        </is>
      </c>
      <c r="F44" s="4" t="inlineStr">
        <is>
          <t xml:space="preserve"> </t>
        </is>
      </c>
    </row>
    <row r="45">
      <c r="A45" s="4" t="inlineStr">
        <is>
          <t>Gross premiums written</t>
        </is>
      </c>
      <c r="B45" s="4" t="inlineStr">
        <is>
          <t>[1]</t>
        </is>
      </c>
      <c r="C45" s="7" t="n">
        <v>15326447</v>
      </c>
      <c r="D45" s="6" t="n">
        <v>12463788</v>
      </c>
      <c r="F45" s="6" t="n">
        <v>9632691</v>
      </c>
    </row>
    <row r="46">
      <c r="A46" s="4" t="inlineStr">
        <is>
          <t>Premiums ceded</t>
        </is>
      </c>
      <c r="C46" s="6" t="n">
        <v>-4249258</v>
      </c>
      <c r="D46" s="6" t="n">
        <v>-3800153</v>
      </c>
      <c r="F46" s="6" t="n">
        <v>-2732564</v>
      </c>
    </row>
    <row r="47">
      <c r="A47" s="4" t="inlineStr">
        <is>
          <t>Net premiums written</t>
        </is>
      </c>
      <c r="C47" s="6" t="n">
        <v>11077189</v>
      </c>
      <c r="D47" s="6" t="n">
        <v>8663635</v>
      </c>
      <c r="F47" s="6" t="n">
        <v>6900127</v>
      </c>
    </row>
    <row r="48">
      <c r="A48" s="4" t="inlineStr">
        <is>
          <t>Change in unearned premiums</t>
        </is>
      </c>
      <c r="C48" s="6" t="n">
        <v>-1399112</v>
      </c>
      <c r="D48" s="6" t="n">
        <v>-913305</v>
      </c>
      <c r="F48" s="6" t="n">
        <v>-468543</v>
      </c>
    </row>
    <row r="49">
      <c r="A49" s="4" t="inlineStr">
        <is>
          <t>Net premiums earned</t>
        </is>
      </c>
      <c r="C49" s="6" t="n">
        <v>9678077</v>
      </c>
      <c r="D49" s="6" t="n">
        <v>7750330</v>
      </c>
      <c r="F49" s="6" t="n">
        <v>6431584</v>
      </c>
    </row>
    <row r="50">
      <c r="A50" s="4" t="inlineStr">
        <is>
          <t>Other underwriting income</t>
        </is>
      </c>
      <c r="C50" s="6" t="n">
        <v>13227</v>
      </c>
      <c r="D50" s="6" t="n">
        <v>21334</v>
      </c>
      <c r="F50" s="6" t="n">
        <v>24739</v>
      </c>
    </row>
    <row r="51">
      <c r="A51" s="4" t="inlineStr">
        <is>
          <t>Losses and loss adjustment expenses</t>
        </is>
      </c>
      <c r="C51" s="6" t="n">
        <v>-5027517</v>
      </c>
      <c r="D51" s="6" t="n">
        <v>-4325761</v>
      </c>
      <c r="F51" s="6" t="n">
        <v>-4249117</v>
      </c>
    </row>
    <row r="52">
      <c r="A52" s="4" t="inlineStr">
        <is>
          <t>Acquisition expenses, net</t>
        </is>
      </c>
      <c r="C52" s="6" t="n">
        <v>-1739580</v>
      </c>
      <c r="D52" s="6" t="n">
        <v>-1240437</v>
      </c>
      <c r="F52" s="6" t="n">
        <v>-906771</v>
      </c>
    </row>
    <row r="53">
      <c r="A53" s="4" t="inlineStr">
        <is>
          <t>Other operating expenses</t>
        </is>
      </c>
      <c r="C53" s="6" t="n">
        <v>-1128175</v>
      </c>
      <c r="D53" s="6" t="n">
        <v>-965726</v>
      </c>
      <c r="F53" s="6" t="n">
        <v>-819366</v>
      </c>
    </row>
    <row r="54">
      <c r="A54" s="4" t="inlineStr">
        <is>
          <t>Underwriting income (loss)</t>
        </is>
      </c>
      <c r="C54" s="6" t="n">
        <v>1796032</v>
      </c>
      <c r="D54" s="6" t="n">
        <v>1239740</v>
      </c>
      <c r="F54" s="6" t="n">
        <v>481069</v>
      </c>
    </row>
    <row r="55">
      <c r="A55" s="4" t="inlineStr">
        <is>
          <t>Net investment income</t>
        </is>
      </c>
      <c r="C55" s="6" t="n">
        <v>496547</v>
      </c>
      <c r="D55" s="6" t="n">
        <v>346808</v>
      </c>
      <c r="F55" s="6" t="n">
        <v>401908</v>
      </c>
    </row>
    <row r="56">
      <c r="A56" s="4" t="inlineStr">
        <is>
          <t>Net realized gains (losses)</t>
        </is>
      </c>
      <c r="C56" s="6" t="n">
        <v>-662734</v>
      </c>
      <c r="D56" s="6" t="n">
        <v>299207</v>
      </c>
      <c r="F56" s="6" t="n">
        <v>813781</v>
      </c>
    </row>
    <row r="57">
      <c r="A57" s="4" t="inlineStr">
        <is>
          <t>Equity in net income (loss) of investment funds accounted for using the equity method</t>
        </is>
      </c>
      <c r="C57" s="6" t="n">
        <v>115856</v>
      </c>
      <c r="D57" s="6" t="n">
        <v>366402</v>
      </c>
      <c r="F57" s="6" t="n">
        <v>146693</v>
      </c>
    </row>
    <row r="58">
      <c r="A58" s="4" t="inlineStr">
        <is>
          <t>Other income (loss)</t>
        </is>
      </c>
      <c r="C58" s="6" t="n">
        <v>-26165</v>
      </c>
      <c r="D58" s="6" t="n">
        <v>10244</v>
      </c>
      <c r="F58" s="6" t="n">
        <v>29</v>
      </c>
    </row>
    <row r="59">
      <c r="A59" s="4" t="inlineStr">
        <is>
          <t>Corporate expenses</t>
        </is>
      </c>
      <c r="C59" s="6" t="n">
        <v>-94390</v>
      </c>
      <c r="D59" s="6" t="n">
        <v>-77119</v>
      </c>
      <c r="F59" s="6" t="n">
        <v>-68492</v>
      </c>
    </row>
    <row r="60">
      <c r="A60" s="4" t="inlineStr">
        <is>
          <t>Transaction costs and other</t>
        </is>
      </c>
      <c r="C60" s="6" t="n">
        <v>-1092</v>
      </c>
      <c r="D60" s="6" t="n">
        <v>-1103</v>
      </c>
      <c r="F60" s="6" t="n">
        <v>-9456</v>
      </c>
    </row>
    <row r="61">
      <c r="A61" s="4" t="inlineStr">
        <is>
          <t>Amortization of intangible assets</t>
        </is>
      </c>
      <c r="C61" s="6" t="n">
        <v>-106200</v>
      </c>
      <c r="D61" s="6" t="n">
        <v>-82057</v>
      </c>
      <c r="F61" s="6" t="n">
        <v>-69031</v>
      </c>
    </row>
    <row r="62">
      <c r="A62" s="4" t="inlineStr">
        <is>
          <t>Interest expense</t>
        </is>
      </c>
      <c r="C62" s="6" t="n">
        <v>-130266</v>
      </c>
      <c r="D62" s="6" t="n">
        <v>-131060</v>
      </c>
      <c r="F62" s="6" t="n">
        <v>-120214</v>
      </c>
    </row>
    <row r="63">
      <c r="A63" s="4" t="inlineStr">
        <is>
          <t>Net foreign exchange gains (losses)</t>
        </is>
      </c>
      <c r="C63" s="6" t="n">
        <v>100905</v>
      </c>
      <c r="D63" s="6" t="n">
        <v>42854</v>
      </c>
      <c r="F63" s="6" t="n">
        <v>-80161</v>
      </c>
    </row>
    <row r="64">
      <c r="A64" s="4" t="inlineStr">
        <is>
          <t>Income before income taxes and income (loss) from operating affiliates</t>
        </is>
      </c>
      <c r="C64" s="6" t="n">
        <v>1488493</v>
      </c>
      <c r="D64" s="6" t="n">
        <v>2013916</v>
      </c>
      <c r="F64" s="6" t="n">
        <v>1496126</v>
      </c>
    </row>
    <row r="65">
      <c r="A65" s="4" t="inlineStr">
        <is>
          <t>Income tax (expense) benefit</t>
        </is>
      </c>
      <c r="C65" s="6" t="n">
        <v>-79961</v>
      </c>
      <c r="D65" s="6" t="n">
        <v>-128348</v>
      </c>
      <c r="F65" s="6" t="n">
        <v>-111812</v>
      </c>
    </row>
    <row r="66">
      <c r="A66" s="4" t="inlineStr">
        <is>
          <t>Income (loss) from operating affiliates</t>
        </is>
      </c>
      <c r="C66" s="6" t="n">
        <v>73891</v>
      </c>
      <c r="D66" s="6" t="n">
        <v>264693</v>
      </c>
      <c r="F66" s="6" t="n">
        <v>16766</v>
      </c>
    </row>
    <row r="67">
      <c r="A67" s="4" t="inlineStr">
        <is>
          <t>Net income (loss)</t>
        </is>
      </c>
      <c r="C67" s="6" t="n">
        <v>1482423</v>
      </c>
      <c r="D67" s="6" t="n">
        <v>2150261</v>
      </c>
      <c r="F67" s="6" t="n">
        <v>1401080</v>
      </c>
    </row>
    <row r="68">
      <c r="A68" s="4" t="inlineStr">
        <is>
          <t>Amounts attributable to redeemable noncontrolling interests</t>
        </is>
      </c>
      <c r="C68" s="6" t="n">
        <v>-5490</v>
      </c>
      <c r="D68" s="6" t="n">
        <v>-2346</v>
      </c>
      <c r="F68" s="6" t="n">
        <v>-2997</v>
      </c>
    </row>
    <row r="69">
      <c r="A69" s="4" t="inlineStr">
        <is>
          <t>Amounts attributable to nonredeemable noncontrolling interests</t>
        </is>
      </c>
      <c r="C69" s="4" t="inlineStr">
        <is>
          <t xml:space="preserve"> </t>
        </is>
      </c>
      <c r="D69" s="6" t="n">
        <v>0</v>
      </c>
      <c r="F69" s="6" t="n">
        <v>0</v>
      </c>
    </row>
    <row r="70">
      <c r="A70" s="4" t="inlineStr">
        <is>
          <t>Net income available to Arch</t>
        </is>
      </c>
      <c r="C70" s="6" t="n">
        <v>1476933</v>
      </c>
      <c r="D70" s="6" t="n">
        <v>2147915</v>
      </c>
      <c r="F70" s="6" t="n">
        <v>1398083</v>
      </c>
    </row>
    <row r="71">
      <c r="A71" s="4" t="inlineStr">
        <is>
          <t>Preferred share dividends</t>
        </is>
      </c>
      <c r="C71" s="6" t="n">
        <v>-40736</v>
      </c>
      <c r="D71" s="6" t="n">
        <v>-48343</v>
      </c>
      <c r="F71" s="6" t="n">
        <v>-41612</v>
      </c>
    </row>
    <row r="72">
      <c r="A72" s="4" t="inlineStr">
        <is>
          <t>Loss on redemption of preferred shares</t>
        </is>
      </c>
      <c r="C72" s="4" t="inlineStr">
        <is>
          <t xml:space="preserve"> </t>
        </is>
      </c>
      <c r="D72" s="6" t="n">
        <v>-15101</v>
      </c>
      <c r="F72" s="4" t="inlineStr">
        <is>
          <t xml:space="preserve"> </t>
        </is>
      </c>
    </row>
    <row r="73">
      <c r="A73" s="4" t="inlineStr">
        <is>
          <t>Net income (loss) available to Arch common shareholders</t>
        </is>
      </c>
      <c r="C73" s="7" t="n">
        <v>1436197</v>
      </c>
      <c r="D73" s="7" t="n">
        <v>2084471</v>
      </c>
      <c r="F73" s="7" t="n">
        <v>1356471</v>
      </c>
    </row>
    <row r="74">
      <c r="A74" s="3" t="inlineStr">
        <is>
          <t>Underwriting Ratios</t>
        </is>
      </c>
      <c r="C74" s="4" t="inlineStr">
        <is>
          <t xml:space="preserve"> </t>
        </is>
      </c>
      <c r="D74" s="4" t="inlineStr">
        <is>
          <t xml:space="preserve"> </t>
        </is>
      </c>
      <c r="F74" s="4" t="inlineStr">
        <is>
          <t xml:space="preserve"> </t>
        </is>
      </c>
    </row>
    <row r="75">
      <c r="A75" s="4" t="inlineStr">
        <is>
          <t>Loss ratio</t>
        </is>
      </c>
      <c r="C75" s="11" t="n">
        <v>0.519</v>
      </c>
      <c r="D75" s="11" t="n">
        <v>0.5580000000000001</v>
      </c>
      <c r="F75" s="11" t="n">
        <v>0.661</v>
      </c>
    </row>
    <row r="76">
      <c r="A76" s="4" t="inlineStr">
        <is>
          <t>Acquisition expense ratio</t>
        </is>
      </c>
      <c r="C76" s="10" t="n">
        <v>0.18</v>
      </c>
      <c r="D76" s="10" t="n">
        <v>0.16</v>
      </c>
      <c r="F76" s="11" t="n">
        <v>0.141</v>
      </c>
    </row>
    <row r="77">
      <c r="A77" s="4" t="inlineStr">
        <is>
          <t>Other operating expense ratio</t>
        </is>
      </c>
      <c r="C77" s="11" t="n">
        <v>0.117</v>
      </c>
      <c r="D77" s="11" t="n">
        <v>0.125</v>
      </c>
      <c r="F77" s="11" t="n">
        <v>0.127</v>
      </c>
    </row>
    <row r="78">
      <c r="A78" s="4" t="inlineStr">
        <is>
          <t>Combined ratio</t>
        </is>
      </c>
      <c r="C78" s="11" t="n">
        <v>0.8159999999999999</v>
      </c>
      <c r="D78" s="11" t="n">
        <v>0.843</v>
      </c>
      <c r="F78" s="11" t="n">
        <v>0.929</v>
      </c>
    </row>
    <row r="79">
      <c r="A79" s="4" t="inlineStr">
        <is>
          <t>Goodwill and intangible assets</t>
        </is>
      </c>
      <c r="C79" s="7" t="n">
        <v>804289</v>
      </c>
      <c r="D79" s="7" t="n">
        <v>944983</v>
      </c>
      <c r="F79" s="7" t="n">
        <v>685213</v>
      </c>
    </row>
    <row r="80">
      <c r="A80" s="4" t="inlineStr">
        <is>
          <t>Total investable assets</t>
        </is>
      </c>
      <c r="C80" s="6" t="n">
        <v>28065497</v>
      </c>
      <c r="D80" s="6" t="n">
        <v>27442153</v>
      </c>
      <c r="F80" s="6" t="n">
        <v>26856295</v>
      </c>
    </row>
    <row r="81">
      <c r="A81" s="4" t="inlineStr">
        <is>
          <t>Total assets</t>
        </is>
      </c>
      <c r="C81" s="6" t="n">
        <v>47990507</v>
      </c>
      <c r="D81" s="6" t="n">
        <v>45100945</v>
      </c>
      <c r="F81" s="6" t="n">
        <v>39791983</v>
      </c>
    </row>
    <row r="82">
      <c r="A82" s="4" t="inlineStr">
        <is>
          <t>Total liabilities</t>
        </is>
      </c>
      <c r="C82" s="6" t="n">
        <v>35069605</v>
      </c>
      <c r="D82" s="6" t="n">
        <v>31545816</v>
      </c>
      <c r="F82" s="6" t="n">
        <v>26789149</v>
      </c>
    </row>
    <row r="83">
      <c r="A83" s="4" t="inlineStr">
        <is>
          <t>Operating segments | Insurance</t>
        </is>
      </c>
      <c r="C83" s="4" t="inlineStr">
        <is>
          <t xml:space="preserve"> </t>
        </is>
      </c>
      <c r="D83" s="4" t="inlineStr">
        <is>
          <t xml:space="preserve"> </t>
        </is>
      </c>
      <c r="F83" s="4" t="inlineStr">
        <is>
          <t xml:space="preserve"> </t>
        </is>
      </c>
    </row>
    <row r="84">
      <c r="A84" s="3" t="inlineStr">
        <is>
          <t>Segment Reporting Information [Line Items]</t>
        </is>
      </c>
      <c r="C84" s="4" t="inlineStr">
        <is>
          <t xml:space="preserve"> </t>
        </is>
      </c>
      <c r="D84" s="4" t="inlineStr">
        <is>
          <t xml:space="preserve"> </t>
        </is>
      </c>
      <c r="F84" s="4" t="inlineStr">
        <is>
          <t xml:space="preserve"> </t>
        </is>
      </c>
    </row>
    <row r="85">
      <c r="A85" s="4" t="inlineStr">
        <is>
          <t>Gross premiums written</t>
        </is>
      </c>
      <c r="B85" s="4" t="inlineStr">
        <is>
          <t>[1]</t>
        </is>
      </c>
      <c r="C85" s="6" t="n">
        <v>6930864</v>
      </c>
      <c r="D85" s="6" t="n">
        <v>5867734</v>
      </c>
      <c r="F85" s="6" t="n">
        <v>4688562</v>
      </c>
    </row>
    <row r="86">
      <c r="A86" s="4" t="inlineStr">
        <is>
          <t>Premiums ceded</t>
        </is>
      </c>
      <c r="B86" s="4" t="inlineStr">
        <is>
          <t>[2]</t>
        </is>
      </c>
      <c r="C86" s="6" t="n">
        <v>-1910222</v>
      </c>
      <c r="D86" s="6" t="n">
        <v>-1719541</v>
      </c>
      <c r="F86" s="6" t="n">
        <v>-1525655</v>
      </c>
    </row>
    <row r="87">
      <c r="A87" s="4" t="inlineStr">
        <is>
          <t>Net premiums written</t>
        </is>
      </c>
      <c r="C87" s="6" t="n">
        <v>5020642</v>
      </c>
      <c r="D87" s="6" t="n">
        <v>4148193</v>
      </c>
      <c r="F87" s="6" t="n">
        <v>3162907</v>
      </c>
    </row>
    <row r="88">
      <c r="A88" s="4" t="inlineStr">
        <is>
          <t>Change in unearned premiums</t>
        </is>
      </c>
      <c r="C88" s="6" t="n">
        <v>-461307</v>
      </c>
      <c r="D88" s="6" t="n">
        <v>-521725</v>
      </c>
      <c r="F88" s="6" t="n">
        <v>-291487</v>
      </c>
    </row>
    <row r="89">
      <c r="A89" s="4" t="inlineStr">
        <is>
          <t>Net premiums earned</t>
        </is>
      </c>
      <c r="C89" s="6" t="n">
        <v>4559335</v>
      </c>
      <c r="D89" s="6" t="n">
        <v>3626468</v>
      </c>
      <c r="F89" s="6" t="n">
        <v>2871420</v>
      </c>
    </row>
    <row r="90">
      <c r="A90" s="4" t="inlineStr">
        <is>
          <t>Other underwriting income</t>
        </is>
      </c>
      <c r="C90" s="6" t="n">
        <v>0</v>
      </c>
      <c r="D90" s="6" t="n">
        <v>0</v>
      </c>
      <c r="F90" s="6" t="n">
        <v>-31</v>
      </c>
    </row>
    <row r="91">
      <c r="A91" s="4" t="inlineStr">
        <is>
          <t>Losses and loss adjustment expenses</t>
        </is>
      </c>
      <c r="C91" s="6" t="n">
        <v>-2782945</v>
      </c>
      <c r="D91" s="6" t="n">
        <v>-2344365</v>
      </c>
      <c r="F91" s="6" t="n">
        <v>-2092453</v>
      </c>
    </row>
    <row r="92">
      <c r="A92" s="4" t="inlineStr">
        <is>
          <t>Acquisition expenses, net</t>
        </is>
      </c>
      <c r="C92" s="6" t="n">
        <v>-885866</v>
      </c>
      <c r="D92" s="6" t="n">
        <v>-606265</v>
      </c>
      <c r="F92" s="6" t="n">
        <v>-418483</v>
      </c>
    </row>
    <row r="93">
      <c r="A93" s="4" t="inlineStr">
        <is>
          <t>Other operating expenses</t>
        </is>
      </c>
      <c r="C93" s="6" t="n">
        <v>-665472</v>
      </c>
      <c r="D93" s="6" t="n">
        <v>-558906</v>
      </c>
      <c r="F93" s="6" t="n">
        <v>-489153</v>
      </c>
    </row>
    <row r="94">
      <c r="A94" s="4" t="inlineStr">
        <is>
          <t>Underwriting income (loss)</t>
        </is>
      </c>
      <c r="C94" s="7" t="n">
        <v>225052</v>
      </c>
      <c r="D94" s="7" t="n">
        <v>116932</v>
      </c>
      <c r="F94" s="7" t="n">
        <v>-128700</v>
      </c>
    </row>
    <row r="95">
      <c r="A95" s="3" t="inlineStr">
        <is>
          <t>Underwriting Ratios</t>
        </is>
      </c>
      <c r="C95" s="4" t="inlineStr">
        <is>
          <t xml:space="preserve"> </t>
        </is>
      </c>
      <c r="D95" s="4" t="inlineStr">
        <is>
          <t xml:space="preserve"> </t>
        </is>
      </c>
      <c r="F95" s="4" t="inlineStr">
        <is>
          <t xml:space="preserve"> </t>
        </is>
      </c>
    </row>
    <row r="96">
      <c r="A96" s="4" t="inlineStr">
        <is>
          <t>Loss ratio</t>
        </is>
      </c>
      <c r="C96" s="10" t="n">
        <v>0.61</v>
      </c>
      <c r="D96" s="11" t="n">
        <v>0.646</v>
      </c>
      <c r="F96" s="11" t="n">
        <v>0.729</v>
      </c>
    </row>
    <row r="97">
      <c r="A97" s="4" t="inlineStr">
        <is>
          <t>Acquisition expense ratio</t>
        </is>
      </c>
      <c r="C97" s="11" t="n">
        <v>0.194</v>
      </c>
      <c r="D97" s="11" t="n">
        <v>0.167</v>
      </c>
      <c r="F97" s="11" t="n">
        <v>0.146</v>
      </c>
    </row>
    <row r="98">
      <c r="A98" s="4" t="inlineStr">
        <is>
          <t>Other operating expense ratio</t>
        </is>
      </c>
      <c r="C98" s="11" t="n">
        <v>0.146</v>
      </c>
      <c r="D98" s="11" t="n">
        <v>0.154</v>
      </c>
      <c r="F98" s="10" t="n">
        <v>0.17</v>
      </c>
    </row>
    <row r="99">
      <c r="A99" s="4" t="inlineStr">
        <is>
          <t>Combined ratio</t>
        </is>
      </c>
      <c r="C99" s="10" t="n">
        <v>0.95</v>
      </c>
      <c r="D99" s="11" t="n">
        <v>0.967</v>
      </c>
      <c r="F99" s="11" t="n">
        <v>1.045</v>
      </c>
    </row>
    <row r="100">
      <c r="A100" s="4" t="inlineStr">
        <is>
          <t>Goodwill and intangible assets</t>
        </is>
      </c>
      <c r="C100" s="7" t="n">
        <v>228532</v>
      </c>
      <c r="D100" s="7" t="n">
        <v>256434</v>
      </c>
      <c r="F100" s="7" t="n">
        <v>280978</v>
      </c>
    </row>
    <row r="101">
      <c r="A101" s="4" t="inlineStr">
        <is>
          <t>Operating segments | Reinsurance</t>
        </is>
      </c>
      <c r="C101" s="4" t="inlineStr">
        <is>
          <t xml:space="preserve"> </t>
        </is>
      </c>
      <c r="D101" s="4" t="inlineStr">
        <is>
          <t xml:space="preserve"> </t>
        </is>
      </c>
      <c r="F101" s="4" t="inlineStr">
        <is>
          <t xml:space="preserve"> </t>
        </is>
      </c>
    </row>
    <row r="102">
      <c r="A102" s="3" t="inlineStr">
        <is>
          <t>Segment Reporting Information [Line Items]</t>
        </is>
      </c>
      <c r="C102" s="4" t="inlineStr">
        <is>
          <t xml:space="preserve"> </t>
        </is>
      </c>
      <c r="D102" s="4" t="inlineStr">
        <is>
          <t xml:space="preserve"> </t>
        </is>
      </c>
      <c r="F102" s="4" t="inlineStr">
        <is>
          <t xml:space="preserve"> </t>
        </is>
      </c>
    </row>
    <row r="103">
      <c r="A103" s="4" t="inlineStr">
        <is>
          <t>Gross premiums written</t>
        </is>
      </c>
      <c r="B103" s="4" t="inlineStr">
        <is>
          <t>[1]</t>
        </is>
      </c>
      <c r="C103" s="6" t="n">
        <v>6948438</v>
      </c>
      <c r="D103" s="6" t="n">
        <v>5093930</v>
      </c>
      <c r="F103" s="6" t="n">
        <v>3472086</v>
      </c>
    </row>
    <row r="104">
      <c r="A104" s="4" t="inlineStr">
        <is>
          <t>Premiums ceded</t>
        </is>
      </c>
      <c r="B104" s="4" t="inlineStr">
        <is>
          <t>[2]</t>
        </is>
      </c>
      <c r="C104" s="6" t="n">
        <v>-2024462</v>
      </c>
      <c r="D104" s="6" t="n">
        <v>-1839556</v>
      </c>
      <c r="F104" s="6" t="n">
        <v>-1014716</v>
      </c>
    </row>
    <row r="105">
      <c r="A105" s="4" t="inlineStr">
        <is>
          <t>Net premiums written</t>
        </is>
      </c>
      <c r="C105" s="6" t="n">
        <v>4923976</v>
      </c>
      <c r="D105" s="6" t="n">
        <v>3254374</v>
      </c>
      <c r="F105" s="6" t="n">
        <v>2457370</v>
      </c>
    </row>
    <row r="106">
      <c r="A106" s="4" t="inlineStr">
        <is>
          <t>Change in unearned premiums</t>
        </is>
      </c>
      <c r="C106" s="6" t="n">
        <v>-964595</v>
      </c>
      <c r="D106" s="6" t="n">
        <v>-413931</v>
      </c>
      <c r="F106" s="6" t="n">
        <v>-295141</v>
      </c>
    </row>
    <row r="107">
      <c r="A107" s="4" t="inlineStr">
        <is>
          <t>Net premiums earned</t>
        </is>
      </c>
      <c r="C107" s="6" t="n">
        <v>3959381</v>
      </c>
      <c r="D107" s="6" t="n">
        <v>2840443</v>
      </c>
      <c r="F107" s="6" t="n">
        <v>2162229</v>
      </c>
    </row>
    <row r="108">
      <c r="A108" s="4" t="inlineStr">
        <is>
          <t>Other underwriting income</t>
        </is>
      </c>
      <c r="C108" s="6" t="n">
        <v>4871</v>
      </c>
      <c r="D108" s="6" t="n">
        <v>3669</v>
      </c>
      <c r="F108" s="6" t="n">
        <v>4454</v>
      </c>
    </row>
    <row r="109">
      <c r="A109" s="4" t="inlineStr">
        <is>
          <t>Losses and loss adjustment expenses</t>
        </is>
      </c>
      <c r="C109" s="6" t="n">
        <v>-2568843</v>
      </c>
      <c r="D109" s="6" t="n">
        <v>-1924719</v>
      </c>
      <c r="F109" s="6" t="n">
        <v>-1628320</v>
      </c>
    </row>
    <row r="110">
      <c r="A110" s="4" t="inlineStr">
        <is>
          <t>Acquisition expenses, net</t>
        </is>
      </c>
      <c r="C110" s="6" t="n">
        <v>-813555</v>
      </c>
      <c r="D110" s="6" t="n">
        <v>-536754</v>
      </c>
      <c r="F110" s="6" t="n">
        <v>-354048</v>
      </c>
    </row>
    <row r="111">
      <c r="A111" s="4" t="inlineStr">
        <is>
          <t>Other operating expenses</t>
        </is>
      </c>
      <c r="C111" s="6" t="n">
        <v>-267531</v>
      </c>
      <c r="D111" s="6" t="n">
        <v>-212810</v>
      </c>
      <c r="F111" s="6" t="n">
        <v>-168011</v>
      </c>
    </row>
    <row r="112">
      <c r="A112" s="4" t="inlineStr">
        <is>
          <t>Underwriting income (loss)</t>
        </is>
      </c>
      <c r="C112" s="7" t="n">
        <v>314323</v>
      </c>
      <c r="D112" s="7" t="n">
        <v>169829</v>
      </c>
      <c r="F112" s="7" t="n">
        <v>16304</v>
      </c>
    </row>
    <row r="113">
      <c r="A113" s="3" t="inlineStr">
        <is>
          <t>Underwriting Ratios</t>
        </is>
      </c>
      <c r="C113" s="4" t="inlineStr">
        <is>
          <t xml:space="preserve"> </t>
        </is>
      </c>
      <c r="D113" s="4" t="inlineStr">
        <is>
          <t xml:space="preserve"> </t>
        </is>
      </c>
      <c r="F113" s="4" t="inlineStr">
        <is>
          <t xml:space="preserve"> </t>
        </is>
      </c>
    </row>
    <row r="114">
      <c r="A114" s="4" t="inlineStr">
        <is>
          <t>Loss ratio</t>
        </is>
      </c>
      <c r="C114" s="11" t="n">
        <v>0.649</v>
      </c>
      <c r="D114" s="11" t="n">
        <v>0.678</v>
      </c>
      <c r="F114" s="11" t="n">
        <v>0.753</v>
      </c>
    </row>
    <row r="115">
      <c r="A115" s="4" t="inlineStr">
        <is>
          <t>Acquisition expense ratio</t>
        </is>
      </c>
      <c r="C115" s="11" t="n">
        <v>0.205</v>
      </c>
      <c r="D115" s="11" t="n">
        <v>0.189</v>
      </c>
      <c r="F115" s="11" t="n">
        <v>0.164</v>
      </c>
    </row>
    <row r="116">
      <c r="A116" s="4" t="inlineStr">
        <is>
          <t>Other operating expense ratio</t>
        </is>
      </c>
      <c r="C116" s="11" t="n">
        <v>0.068</v>
      </c>
      <c r="D116" s="11" t="n">
        <v>0.075</v>
      </c>
      <c r="F116" s="11" t="n">
        <v>0.078</v>
      </c>
    </row>
    <row r="117">
      <c r="A117" s="4" t="inlineStr">
        <is>
          <t>Combined ratio</t>
        </is>
      </c>
      <c r="C117" s="11" t="n">
        <v>0.922</v>
      </c>
      <c r="D117" s="11" t="n">
        <v>0.9419999999999999</v>
      </c>
      <c r="F117" s="11" t="n">
        <v>0.995</v>
      </c>
    </row>
    <row r="118">
      <c r="A118" s="4" t="inlineStr">
        <is>
          <t>Goodwill and intangible assets</t>
        </is>
      </c>
      <c r="C118" s="7" t="n">
        <v>144846</v>
      </c>
      <c r="D118" s="7" t="n">
        <v>183523</v>
      </c>
      <c r="F118" s="7" t="n">
        <v>18963</v>
      </c>
    </row>
    <row r="119">
      <c r="A119" s="4" t="inlineStr">
        <is>
          <t>Operating segments | Mortgage</t>
        </is>
      </c>
      <c r="C119" s="4" t="inlineStr">
        <is>
          <t xml:space="preserve"> </t>
        </is>
      </c>
      <c r="D119" s="4" t="inlineStr">
        <is>
          <t xml:space="preserve"> </t>
        </is>
      </c>
      <c r="F119" s="4" t="inlineStr">
        <is>
          <t xml:space="preserve"> </t>
        </is>
      </c>
    </row>
    <row r="120">
      <c r="A120" s="3" t="inlineStr">
        <is>
          <t>Segment Reporting Information [Line Items]</t>
        </is>
      </c>
      <c r="C120" s="4" t="inlineStr">
        <is>
          <t xml:space="preserve"> </t>
        </is>
      </c>
      <c r="D120" s="4" t="inlineStr">
        <is>
          <t xml:space="preserve"> </t>
        </is>
      </c>
      <c r="F120" s="4" t="inlineStr">
        <is>
          <t xml:space="preserve"> </t>
        </is>
      </c>
    </row>
    <row r="121">
      <c r="A121" s="4" t="inlineStr">
        <is>
          <t>Gross premiums written</t>
        </is>
      </c>
      <c r="B121" s="4" t="inlineStr">
        <is>
          <t>[1]</t>
        </is>
      </c>
      <c r="C121" s="6" t="n">
        <v>1454971</v>
      </c>
      <c r="D121" s="6" t="n">
        <v>1507825</v>
      </c>
      <c r="F121" s="6" t="n">
        <v>1473999</v>
      </c>
    </row>
    <row r="122">
      <c r="A122" s="4" t="inlineStr">
        <is>
          <t>Premiums ceded</t>
        </is>
      </c>
      <c r="B122" s="4" t="inlineStr">
        <is>
          <t>[2]</t>
        </is>
      </c>
      <c r="C122" s="6" t="n">
        <v>-322400</v>
      </c>
      <c r="D122" s="6" t="n">
        <v>-246757</v>
      </c>
      <c r="F122" s="6" t="n">
        <v>-194149</v>
      </c>
    </row>
    <row r="123">
      <c r="A123" s="4" t="inlineStr">
        <is>
          <t>Net premiums written</t>
        </is>
      </c>
      <c r="C123" s="6" t="n">
        <v>1132571</v>
      </c>
      <c r="D123" s="6" t="n">
        <v>1261068</v>
      </c>
      <c r="F123" s="6" t="n">
        <v>1279850</v>
      </c>
    </row>
    <row r="124">
      <c r="A124" s="4" t="inlineStr">
        <is>
          <t>Change in unearned premiums</t>
        </is>
      </c>
      <c r="C124" s="6" t="n">
        <v>26790</v>
      </c>
      <c r="D124" s="6" t="n">
        <v>22351</v>
      </c>
      <c r="F124" s="6" t="n">
        <v>118085</v>
      </c>
    </row>
    <row r="125">
      <c r="A125" s="4" t="inlineStr">
        <is>
          <t>Net premiums earned</t>
        </is>
      </c>
      <c r="C125" s="6" t="n">
        <v>1159361</v>
      </c>
      <c r="D125" s="6" t="n">
        <v>1283419</v>
      </c>
      <c r="F125" s="6" t="n">
        <v>1397935</v>
      </c>
    </row>
    <row r="126">
      <c r="A126" s="4" t="inlineStr">
        <is>
          <t>Other underwriting income</t>
        </is>
      </c>
      <c r="C126" s="6" t="n">
        <v>8356</v>
      </c>
      <c r="D126" s="6" t="n">
        <v>17665</v>
      </c>
      <c r="F126" s="6" t="n">
        <v>20316</v>
      </c>
    </row>
    <row r="127">
      <c r="A127" s="4" t="inlineStr">
        <is>
          <t>Losses and loss adjustment expenses</t>
        </is>
      </c>
      <c r="C127" s="6" t="n">
        <v>324271</v>
      </c>
      <c r="D127" s="6" t="n">
        <v>-56677</v>
      </c>
      <c r="F127" s="6" t="n">
        <v>-528344</v>
      </c>
    </row>
    <row r="128">
      <c r="A128" s="4" t="inlineStr">
        <is>
          <t>Acquisition expenses, net</t>
        </is>
      </c>
      <c r="C128" s="6" t="n">
        <v>-40159</v>
      </c>
      <c r="D128" s="6" t="n">
        <v>-97418</v>
      </c>
      <c r="F128" s="6" t="n">
        <v>-134240</v>
      </c>
    </row>
    <row r="129">
      <c r="A129" s="4" t="inlineStr">
        <is>
          <t>Other operating expenses</t>
        </is>
      </c>
      <c r="C129" s="6" t="n">
        <v>-195172</v>
      </c>
      <c r="D129" s="6" t="n">
        <v>-194010</v>
      </c>
      <c r="F129" s="6" t="n">
        <v>-162202</v>
      </c>
    </row>
    <row r="130">
      <c r="A130" s="4" t="inlineStr">
        <is>
          <t>Underwriting income (loss)</t>
        </is>
      </c>
      <c r="C130" s="7" t="n">
        <v>1256657</v>
      </c>
      <c r="D130" s="7" t="n">
        <v>952979</v>
      </c>
      <c r="F130" s="7" t="n">
        <v>593465</v>
      </c>
    </row>
    <row r="131">
      <c r="A131" s="3" t="inlineStr">
        <is>
          <t>Underwriting Ratios</t>
        </is>
      </c>
      <c r="C131" s="4" t="inlineStr">
        <is>
          <t xml:space="preserve"> </t>
        </is>
      </c>
      <c r="D131" s="4" t="inlineStr">
        <is>
          <t xml:space="preserve"> </t>
        </is>
      </c>
      <c r="F131" s="4" t="inlineStr">
        <is>
          <t xml:space="preserve"> </t>
        </is>
      </c>
    </row>
    <row r="132">
      <c r="A132" s="4" t="inlineStr">
        <is>
          <t>Loss ratio</t>
        </is>
      </c>
      <c r="C132" s="4" t="inlineStr">
        <is>
          <t>(28.00%)</t>
        </is>
      </c>
      <c r="D132" s="11" t="n">
        <v>0.044</v>
      </c>
      <c r="F132" s="11" t="n">
        <v>0.378</v>
      </c>
    </row>
    <row r="133">
      <c r="A133" s="4" t="inlineStr">
        <is>
          <t>Acquisition expense ratio</t>
        </is>
      </c>
      <c r="C133" s="11" t="n">
        <v>0.035</v>
      </c>
      <c r="D133" s="11" t="n">
        <v>0.076</v>
      </c>
      <c r="F133" s="11" t="n">
        <v>0.096</v>
      </c>
    </row>
    <row r="134">
      <c r="A134" s="4" t="inlineStr">
        <is>
          <t>Other operating expense ratio</t>
        </is>
      </c>
      <c r="C134" s="11" t="n">
        <v>0.168</v>
      </c>
      <c r="D134" s="11" t="n">
        <v>0.151</v>
      </c>
      <c r="F134" s="11" t="n">
        <v>0.116</v>
      </c>
    </row>
    <row r="135">
      <c r="A135" s="4" t="inlineStr">
        <is>
          <t>Combined ratio</t>
        </is>
      </c>
      <c r="C135" s="4" t="inlineStr">
        <is>
          <t>(7.70%)</t>
        </is>
      </c>
      <c r="D135" s="11" t="n">
        <v>0.271</v>
      </c>
      <c r="F135" s="10" t="n">
        <v>0.59</v>
      </c>
    </row>
    <row r="136">
      <c r="A136" s="4" t="inlineStr">
        <is>
          <t>Goodwill and intangible assets</t>
        </is>
      </c>
      <c r="C136" s="7" t="n">
        <v>430911</v>
      </c>
      <c r="D136" s="7" t="n">
        <v>505026</v>
      </c>
      <c r="F136" s="7" t="n">
        <v>385272</v>
      </c>
    </row>
    <row r="137">
      <c r="A137" s="4" t="inlineStr">
        <is>
          <t>Operating segments | Other</t>
        </is>
      </c>
      <c r="C137" s="4" t="inlineStr">
        <is>
          <t xml:space="preserve"> </t>
        </is>
      </c>
      <c r="D137" s="4" t="inlineStr">
        <is>
          <t xml:space="preserve"> </t>
        </is>
      </c>
      <c r="F137" s="4" t="inlineStr">
        <is>
          <t xml:space="preserve"> </t>
        </is>
      </c>
    </row>
    <row r="138">
      <c r="A138" s="3" t="inlineStr">
        <is>
          <t>Segment Reporting Information [Line Items]</t>
        </is>
      </c>
      <c r="C138" s="4" t="inlineStr">
        <is>
          <t xml:space="preserve"> </t>
        </is>
      </c>
      <c r="D138" s="4" t="inlineStr">
        <is>
          <t xml:space="preserve"> </t>
        </is>
      </c>
      <c r="F138" s="4" t="inlineStr">
        <is>
          <t xml:space="preserve"> </t>
        </is>
      </c>
    </row>
    <row r="139">
      <c r="A139" s="4" t="inlineStr">
        <is>
          <t>Number of segments | segment</t>
        </is>
      </c>
      <c r="C139" s="6" t="n">
        <v>2</v>
      </c>
      <c r="D139" s="4" t="inlineStr">
        <is>
          <t xml:space="preserve"> </t>
        </is>
      </c>
      <c r="F139" s="4" t="inlineStr">
        <is>
          <t xml:space="preserve"> </t>
        </is>
      </c>
    </row>
    <row r="140">
      <c r="A140" s="4" t="inlineStr">
        <is>
          <t>Gross premiums written</t>
        </is>
      </c>
      <c r="B140" s="4" t="inlineStr">
        <is>
          <t>[1]</t>
        </is>
      </c>
      <c r="C140" s="7" t="n">
        <v>0</v>
      </c>
      <c r="D140" s="6" t="n">
        <v>457465</v>
      </c>
      <c r="F140" s="6" t="n">
        <v>728546</v>
      </c>
    </row>
    <row r="141">
      <c r="A141" s="4" t="inlineStr">
        <is>
          <t>Premiums ceded</t>
        </is>
      </c>
      <c r="C141" s="6" t="n">
        <v>0</v>
      </c>
      <c r="D141" s="6" t="n">
        <v>-102763</v>
      </c>
      <c r="E141" s="4" t="inlineStr">
        <is>
          <t>[2]</t>
        </is>
      </c>
      <c r="F141" s="6" t="n">
        <v>-190957</v>
      </c>
      <c r="G141" s="4" t="inlineStr">
        <is>
          <t>[2]</t>
        </is>
      </c>
    </row>
    <row r="142">
      <c r="A142" s="4" t="inlineStr">
        <is>
          <t>Net premiums written</t>
        </is>
      </c>
      <c r="C142" s="6" t="n">
        <v>0</v>
      </c>
      <c r="D142" s="6" t="n">
        <v>354702</v>
      </c>
      <c r="F142" s="6" t="n">
        <v>537589</v>
      </c>
    </row>
    <row r="143">
      <c r="A143" s="4" t="inlineStr">
        <is>
          <t>Change in unearned premiums</t>
        </is>
      </c>
      <c r="C143" s="6" t="n">
        <v>0</v>
      </c>
      <c r="D143" s="6" t="n">
        <v>-22734</v>
      </c>
      <c r="F143" s="6" t="n">
        <v>22762</v>
      </c>
    </row>
    <row r="144">
      <c r="A144" s="4" t="inlineStr">
        <is>
          <t>Net premiums earned</t>
        </is>
      </c>
      <c r="C144" s="6" t="n">
        <v>0</v>
      </c>
      <c r="D144" s="6" t="n">
        <v>331968</v>
      </c>
      <c r="F144" s="6" t="n">
        <v>560351</v>
      </c>
    </row>
    <row r="145">
      <c r="A145" s="4" t="inlineStr">
        <is>
          <t>Other underwriting income</t>
        </is>
      </c>
      <c r="C145" s="6" t="n">
        <v>0</v>
      </c>
      <c r="D145" s="6" t="n">
        <v>739</v>
      </c>
      <c r="F145" s="6" t="n">
        <v>2045</v>
      </c>
    </row>
    <row r="146">
      <c r="A146" s="4" t="inlineStr">
        <is>
          <t>Losses and loss adjustment expenses</t>
        </is>
      </c>
      <c r="C146" s="6" t="n">
        <v>0</v>
      </c>
      <c r="D146" s="6" t="n">
        <v>-259042</v>
      </c>
      <c r="F146" s="6" t="n">
        <v>-440482</v>
      </c>
    </row>
    <row r="147">
      <c r="A147" s="4" t="inlineStr">
        <is>
          <t>Acquisition expenses, net</t>
        </is>
      </c>
      <c r="C147" s="6" t="n">
        <v>0</v>
      </c>
      <c r="D147" s="6" t="n">
        <v>-62741</v>
      </c>
      <c r="F147" s="6" t="n">
        <v>-98071</v>
      </c>
    </row>
    <row r="148">
      <c r="A148" s="4" t="inlineStr">
        <is>
          <t>Other operating expenses</t>
        </is>
      </c>
      <c r="C148" s="6" t="n">
        <v>0</v>
      </c>
      <c r="D148" s="6" t="n">
        <v>-32869</v>
      </c>
      <c r="F148" s="6" t="n">
        <v>-55810</v>
      </c>
    </row>
    <row r="149">
      <c r="A149" s="4" t="inlineStr">
        <is>
          <t>Underwriting income (loss)</t>
        </is>
      </c>
      <c r="C149" s="6" t="n">
        <v>0</v>
      </c>
      <c r="D149" s="6" t="n">
        <v>-21945</v>
      </c>
      <c r="F149" s="6" t="n">
        <v>-31967</v>
      </c>
    </row>
    <row r="150">
      <c r="A150" s="4" t="inlineStr">
        <is>
          <t>Net investment income</t>
        </is>
      </c>
      <c r="C150" s="6" t="n">
        <v>0</v>
      </c>
      <c r="D150" s="6" t="n">
        <v>42310</v>
      </c>
      <c r="F150" s="6" t="n">
        <v>117700</v>
      </c>
    </row>
    <row r="151">
      <c r="A151" s="4" t="inlineStr">
        <is>
          <t>Net realized gains (losses)</t>
        </is>
      </c>
      <c r="C151" s="6" t="n">
        <v>0</v>
      </c>
      <c r="D151" s="6" t="n">
        <v>80638</v>
      </c>
      <c r="F151" s="6" t="n">
        <v>9679</v>
      </c>
    </row>
    <row r="152">
      <c r="A152" s="4" t="inlineStr">
        <is>
          <t>Equity in net income (loss) of investment funds accounted for using the equity method</t>
        </is>
      </c>
      <c r="C152" s="6" t="n">
        <v>0</v>
      </c>
      <c r="D152" s="6" t="n">
        <v>0</v>
      </c>
      <c r="F152" s="6" t="n">
        <v>0</v>
      </c>
    </row>
    <row r="153">
      <c r="A153" s="4" t="inlineStr">
        <is>
          <t>Other income (loss)</t>
        </is>
      </c>
      <c r="C153" s="6" t="n">
        <v>0</v>
      </c>
      <c r="D153" s="6" t="n">
        <v>0</v>
      </c>
      <c r="F153" s="6" t="n">
        <v>0</v>
      </c>
    </row>
    <row r="154">
      <c r="A154" s="4" t="inlineStr">
        <is>
          <t>Corporate expenses</t>
        </is>
      </c>
      <c r="C154" s="6" t="n">
        <v>0</v>
      </c>
      <c r="D154" s="6" t="n">
        <v>0</v>
      </c>
      <c r="F154" s="6" t="n">
        <v>0</v>
      </c>
    </row>
    <row r="155">
      <c r="A155" s="4" t="inlineStr">
        <is>
          <t>Transaction costs and other</t>
        </is>
      </c>
      <c r="C155" s="6" t="n">
        <v>0</v>
      </c>
      <c r="D155" s="6" t="n">
        <v>-935</v>
      </c>
      <c r="F155" s="6" t="n">
        <v>-4040</v>
      </c>
    </row>
    <row r="156">
      <c r="A156" s="4" t="inlineStr">
        <is>
          <t>Amortization of intangible assets</t>
        </is>
      </c>
      <c r="C156" s="6" t="n">
        <v>0</v>
      </c>
      <c r="D156" s="6" t="n">
        <v>-898</v>
      </c>
      <c r="F156" s="6" t="n">
        <v>0</v>
      </c>
    </row>
    <row r="157">
      <c r="A157" s="4" t="inlineStr">
        <is>
          <t>Interest expense</t>
        </is>
      </c>
      <c r="C157" s="6" t="n">
        <v>0</v>
      </c>
      <c r="D157" s="6" t="n">
        <v>-8410</v>
      </c>
      <c r="F157" s="6" t="n">
        <v>-23242</v>
      </c>
    </row>
    <row r="158">
      <c r="A158" s="4" t="inlineStr">
        <is>
          <t>Net foreign exchange gains (losses)</t>
        </is>
      </c>
      <c r="C158" s="6" t="n">
        <v>0</v>
      </c>
      <c r="D158" s="6" t="n">
        <v>-1325</v>
      </c>
      <c r="F158" s="6" t="n">
        <v>-3473</v>
      </c>
    </row>
    <row r="159">
      <c r="A159" s="4" t="inlineStr">
        <is>
          <t>Income before income taxes and income (loss) from operating affiliates</t>
        </is>
      </c>
      <c r="C159" s="6" t="n">
        <v>0</v>
      </c>
      <c r="D159" s="6" t="n">
        <v>89435</v>
      </c>
      <c r="F159" s="6" t="n">
        <v>64657</v>
      </c>
    </row>
    <row r="160">
      <c r="A160" s="4" t="inlineStr">
        <is>
          <t>Income tax (expense) benefit</t>
        </is>
      </c>
      <c r="C160" s="6" t="n">
        <v>0</v>
      </c>
      <c r="D160" s="6" t="n">
        <v>-234</v>
      </c>
      <c r="F160" s="6" t="n">
        <v>-26</v>
      </c>
    </row>
    <row r="161">
      <c r="A161" s="4" t="inlineStr">
        <is>
          <t>Income (loss) from operating affiliates</t>
        </is>
      </c>
      <c r="C161" s="6" t="n">
        <v>0</v>
      </c>
      <c r="D161" s="6" t="n">
        <v>0</v>
      </c>
      <c r="F161" s="6" t="n">
        <v>0</v>
      </c>
    </row>
    <row r="162">
      <c r="A162" s="4" t="inlineStr">
        <is>
          <t>Net income (loss)</t>
        </is>
      </c>
      <c r="C162" s="6" t="n">
        <v>0</v>
      </c>
      <c r="D162" s="6" t="n">
        <v>89201</v>
      </c>
      <c r="F162" s="6" t="n">
        <v>64631</v>
      </c>
    </row>
    <row r="163">
      <c r="A163" s="4" t="inlineStr">
        <is>
          <t>Amounts attributable to redeemable noncontrolling interests</t>
        </is>
      </c>
      <c r="C163" s="6" t="n">
        <v>0</v>
      </c>
      <c r="D163" s="6" t="n">
        <v>-1953</v>
      </c>
      <c r="F163" s="6" t="n">
        <v>-4117</v>
      </c>
    </row>
    <row r="164">
      <c r="A164" s="4" t="inlineStr">
        <is>
          <t>Amounts attributable to nonredeemable noncontrolling interests</t>
        </is>
      </c>
      <c r="C164" s="6" t="n">
        <v>0</v>
      </c>
      <c r="D164" s="6" t="n">
        <v>-78314</v>
      </c>
      <c r="F164" s="6" t="n">
        <v>-53076</v>
      </c>
    </row>
    <row r="165">
      <c r="A165" s="4" t="inlineStr">
        <is>
          <t>Net income available to Arch</t>
        </is>
      </c>
      <c r="C165" s="6" t="n">
        <v>0</v>
      </c>
      <c r="D165" s="6" t="n">
        <v>8934</v>
      </c>
      <c r="F165" s="6" t="n">
        <v>7438</v>
      </c>
    </row>
    <row r="166">
      <c r="A166" s="4" t="inlineStr">
        <is>
          <t>Preferred share dividends</t>
        </is>
      </c>
      <c r="C166" s="6" t="n">
        <v>0</v>
      </c>
      <c r="D166" s="6" t="n">
        <v>0</v>
      </c>
      <c r="F166" s="6" t="n">
        <v>0</v>
      </c>
    </row>
    <row r="167">
      <c r="A167" s="4" t="inlineStr">
        <is>
          <t>Loss on redemption of preferred shares</t>
        </is>
      </c>
      <c r="C167" s="4" t="inlineStr">
        <is>
          <t xml:space="preserve"> </t>
        </is>
      </c>
      <c r="D167" s="6" t="n">
        <v>0</v>
      </c>
      <c r="F167" s="4" t="inlineStr">
        <is>
          <t xml:space="preserve"> </t>
        </is>
      </c>
    </row>
    <row r="168">
      <c r="A168" s="4" t="inlineStr">
        <is>
          <t>Net income (loss) available to Arch common shareholders</t>
        </is>
      </c>
      <c r="C168" s="7" t="n">
        <v>0</v>
      </c>
      <c r="D168" s="7" t="n">
        <v>8934</v>
      </c>
      <c r="F168" s="7" t="n">
        <v>7438</v>
      </c>
    </row>
    <row r="169">
      <c r="A169" s="3" t="inlineStr">
        <is>
          <t>Underwriting Ratios</t>
        </is>
      </c>
      <c r="C169" s="4" t="inlineStr">
        <is>
          <t xml:space="preserve"> </t>
        </is>
      </c>
      <c r="D169" s="4" t="inlineStr">
        <is>
          <t xml:space="preserve"> </t>
        </is>
      </c>
      <c r="F169" s="4" t="inlineStr">
        <is>
          <t xml:space="preserve"> </t>
        </is>
      </c>
    </row>
    <row r="170">
      <c r="A170" s="4" t="inlineStr">
        <is>
          <t>Loss ratio</t>
        </is>
      </c>
      <c r="C170" s="10" t="n">
        <v>0</v>
      </c>
      <c r="D170" s="10" t="n">
        <v>0.78</v>
      </c>
      <c r="F170" s="11" t="n">
        <v>0.786</v>
      </c>
    </row>
    <row r="171">
      <c r="A171" s="4" t="inlineStr">
        <is>
          <t>Acquisition expense ratio</t>
        </is>
      </c>
      <c r="C171" s="10" t="n">
        <v>0</v>
      </c>
      <c r="D171" s="11" t="n">
        <v>0.189</v>
      </c>
      <c r="F171" s="11" t="n">
        <v>0.175</v>
      </c>
    </row>
    <row r="172">
      <c r="A172" s="4" t="inlineStr">
        <is>
          <t>Other operating expense ratio</t>
        </is>
      </c>
      <c r="C172" s="10" t="n">
        <v>0</v>
      </c>
      <c r="D172" s="11" t="n">
        <v>0.099</v>
      </c>
      <c r="F172" s="10" t="n">
        <v>0.1</v>
      </c>
    </row>
    <row r="173">
      <c r="A173" s="4" t="inlineStr">
        <is>
          <t>Combined ratio</t>
        </is>
      </c>
      <c r="C173" s="10" t="n">
        <v>0</v>
      </c>
      <c r="D173" s="11" t="n">
        <v>1.068</v>
      </c>
      <c r="F173" s="11" t="n">
        <v>1.061</v>
      </c>
    </row>
    <row r="174">
      <c r="A174" s="4" t="inlineStr">
        <is>
          <t>Goodwill and intangible assets</t>
        </is>
      </c>
      <c r="C174" s="7" t="n">
        <v>0</v>
      </c>
      <c r="D174" s="7" t="n">
        <v>0</v>
      </c>
      <c r="F174" s="7" t="n">
        <v>7650</v>
      </c>
    </row>
    <row r="175">
      <c r="A175" s="4" t="inlineStr">
        <is>
          <t>Total investable assets</t>
        </is>
      </c>
      <c r="C175" s="6" t="n">
        <v>0</v>
      </c>
      <c r="D175" s="6" t="n">
        <v>0</v>
      </c>
      <c r="F175" s="6" t="n">
        <v>2657612</v>
      </c>
    </row>
    <row r="176">
      <c r="A176" s="4" t="inlineStr">
        <is>
          <t>Total assets</t>
        </is>
      </c>
      <c r="C176" s="6" t="n">
        <v>0</v>
      </c>
      <c r="D176" s="6" t="n">
        <v>0</v>
      </c>
      <c r="F176" s="6" t="n">
        <v>3490314</v>
      </c>
    </row>
    <row r="177">
      <c r="A177" s="4" t="inlineStr">
        <is>
          <t>Total liabilities</t>
        </is>
      </c>
      <c r="C177" s="7" t="n">
        <v>0</v>
      </c>
      <c r="D177" s="7" t="n">
        <v>0</v>
      </c>
      <c r="F177" s="7" t="n">
        <v>2505707</v>
      </c>
    </row>
    <row r="178"/>
    <row r="179">
      <c r="A179" s="4" t="inlineStr">
        <is>
          <t>[1]Certain amounts included in the gross premiums written of each segment are related to intersegment transactions. Accordingly, the sum of gross premiums written for each segment does not agree to the total gross premiums written as shown in the table above due to the elimination of intersegment transactions in the total.[2]Certain amounts included in the gross premiums written of each segment are related to intersegment transactions and are included in the gross premiums written of each segment. Accordingly, the sum of gross premiums written for each segment does not agree to the total gross premiums written as shown in the table above due to the elimination of intersegment transactions in the total.</t>
        </is>
      </c>
    </row>
  </sheetData>
  <mergeCells count="6">
    <mergeCell ref="A1:B2"/>
    <mergeCell ref="C1:G1"/>
    <mergeCell ref="D2:E2"/>
    <mergeCell ref="F2:G2"/>
    <mergeCell ref="A178:F178"/>
    <mergeCell ref="A179:F17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net premiums written and earned by major line of business and net premiums written by location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premiums earned</t>
        </is>
      </c>
      <c r="C4" s="7" t="n">
        <v>9678077</v>
      </c>
      <c r="D4" s="7" t="n">
        <v>8082298</v>
      </c>
      <c r="E4" s="7" t="n">
        <v>6991935</v>
      </c>
    </row>
    <row r="5">
      <c r="A5" s="4" t="inlineStr">
        <is>
          <t>Net premiums written</t>
        </is>
      </c>
      <c r="C5" s="6" t="n">
        <v>11077189</v>
      </c>
      <c r="D5" s="6" t="n">
        <v>9018337</v>
      </c>
      <c r="E5" s="6" t="n">
        <v>7437716</v>
      </c>
    </row>
    <row r="6">
      <c r="A6" s="4" t="inlineStr">
        <is>
          <t>Operating segments | Insurance</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premiums earned</t>
        </is>
      </c>
      <c r="C8" s="6" t="n">
        <v>4559335</v>
      </c>
      <c r="D8" s="6" t="n">
        <v>3626468</v>
      </c>
      <c r="E8" s="6" t="n">
        <v>2871420</v>
      </c>
    </row>
    <row r="9">
      <c r="A9" s="4" t="inlineStr">
        <is>
          <t>Net premiums written</t>
        </is>
      </c>
      <c r="C9" s="6" t="n">
        <v>5020642</v>
      </c>
      <c r="D9" s="6" t="n">
        <v>4148193</v>
      </c>
      <c r="E9" s="6" t="n">
        <v>3162907</v>
      </c>
    </row>
    <row r="10">
      <c r="A10" s="4" t="inlineStr">
        <is>
          <t>Operating segments | Insurance | United State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premiums written</t>
        </is>
      </c>
      <c r="B12" s="4" t="inlineStr">
        <is>
          <t>[1]</t>
        </is>
      </c>
      <c r="C12" s="6" t="n">
        <v>3340038</v>
      </c>
      <c r="D12" s="6" t="n">
        <v>2813039</v>
      </c>
      <c r="E12" s="6" t="n">
        <v>2158415</v>
      </c>
    </row>
    <row r="13">
      <c r="A13" s="4" t="inlineStr">
        <is>
          <t>Operating segments | Insurance | Europe</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premiums written</t>
        </is>
      </c>
      <c r="B15" s="4" t="inlineStr">
        <is>
          <t>[1]</t>
        </is>
      </c>
      <c r="C15" s="6" t="n">
        <v>1405719</v>
      </c>
      <c r="D15" s="6" t="n">
        <v>1125192</v>
      </c>
      <c r="E15" s="6" t="n">
        <v>856572</v>
      </c>
    </row>
    <row r="16">
      <c r="A16" s="4" t="inlineStr">
        <is>
          <t>Operating segments | Insurance | Other geographic location</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Net premiums written</t>
        </is>
      </c>
      <c r="B18" s="4" t="inlineStr">
        <is>
          <t>[1]</t>
        </is>
      </c>
      <c r="C18" s="6" t="n">
        <v>274885</v>
      </c>
      <c r="D18" s="6" t="n">
        <v>209962</v>
      </c>
      <c r="E18" s="6" t="n">
        <v>147920</v>
      </c>
    </row>
    <row r="19">
      <c r="A19" s="4" t="inlineStr">
        <is>
          <t>Operating segments | Insurance | Professional line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premiums earned</t>
        </is>
      </c>
      <c r="B21" s="4" t="inlineStr">
        <is>
          <t>[1]</t>
        </is>
      </c>
      <c r="C21" s="6" t="n">
        <v>1314236</v>
      </c>
      <c r="D21" s="6" t="n">
        <v>942817</v>
      </c>
      <c r="E21" s="6" t="n">
        <v>655872</v>
      </c>
    </row>
    <row r="22">
      <c r="A22" s="4" t="inlineStr">
        <is>
          <t>Operating segments | Insurance | Property, energy, marine and aviation</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Net premiums earned</t>
        </is>
      </c>
      <c r="B24" s="4" t="inlineStr">
        <is>
          <t>[1]</t>
        </is>
      </c>
      <c r="C24" s="6" t="n">
        <v>772388</v>
      </c>
      <c r="D24" s="6" t="n">
        <v>667892</v>
      </c>
      <c r="E24" s="6" t="n">
        <v>506182</v>
      </c>
    </row>
    <row r="25">
      <c r="A25" s="4" t="inlineStr">
        <is>
          <t>Operating segments | Insurance | Program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premiums earned</t>
        </is>
      </c>
      <c r="B27" s="4" t="inlineStr">
        <is>
          <t>[1]</t>
        </is>
      </c>
      <c r="C27" s="6" t="n">
        <v>589860</v>
      </c>
      <c r="D27" s="6" t="n">
        <v>506867</v>
      </c>
      <c r="E27" s="6" t="n">
        <v>432854</v>
      </c>
    </row>
    <row r="28">
      <c r="A28" s="4" t="inlineStr">
        <is>
          <t>Operating segments | Insurance | Travel, accident and health</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premiums earned</t>
        </is>
      </c>
      <c r="B30" s="4" t="inlineStr">
        <is>
          <t>[1]</t>
        </is>
      </c>
      <c r="C30" s="6" t="n">
        <v>491847</v>
      </c>
      <c r="D30" s="6" t="n">
        <v>255590</v>
      </c>
      <c r="E30" s="6" t="n">
        <v>190944</v>
      </c>
    </row>
    <row r="31">
      <c r="A31" s="4" t="inlineStr">
        <is>
          <t>Operating segments | Insurance | Construction and national accounts</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premiums earned</t>
        </is>
      </c>
      <c r="B33" s="4" t="inlineStr">
        <is>
          <t>[1]</t>
        </is>
      </c>
      <c r="C33" s="6" t="n">
        <v>432020</v>
      </c>
      <c r="D33" s="6" t="n">
        <v>416107</v>
      </c>
      <c r="E33" s="6" t="n">
        <v>398999</v>
      </c>
    </row>
    <row r="34">
      <c r="A34" s="4" t="inlineStr">
        <is>
          <t>Operating segments | Insurance | Excess and surplus casualty</t>
        </is>
      </c>
      <c r="C34" s="4" t="inlineStr">
        <is>
          <t xml:space="preserve"> </t>
        </is>
      </c>
      <c r="D34" s="4" t="inlineStr">
        <is>
          <t xml:space="preserve"> </t>
        </is>
      </c>
      <c r="E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row>
    <row r="36">
      <c r="A36" s="4" t="inlineStr">
        <is>
          <t>Net premiums earned</t>
        </is>
      </c>
      <c r="B36" s="4" t="inlineStr">
        <is>
          <t>[1]</t>
        </is>
      </c>
      <c r="C36" s="6" t="n">
        <v>393353</v>
      </c>
      <c r="D36" s="6" t="n">
        <v>318027</v>
      </c>
      <c r="E36" s="6" t="n">
        <v>270620</v>
      </c>
    </row>
    <row r="37">
      <c r="A37" s="4" t="inlineStr">
        <is>
          <t>Operating segments | Insurance | Warranty and lenders solution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Net premiums earned</t>
        </is>
      </c>
      <c r="B39" s="4" t="inlineStr">
        <is>
          <t>[1]</t>
        </is>
      </c>
      <c r="C39" s="6" t="n">
        <v>127222</v>
      </c>
      <c r="D39" s="6" t="n">
        <v>153958</v>
      </c>
      <c r="E39" s="6" t="n">
        <v>114687</v>
      </c>
    </row>
    <row r="40">
      <c r="A40" s="4" t="inlineStr">
        <is>
          <t>Operating segments | Insurance | Other</t>
        </is>
      </c>
      <c r="C40" s="4" t="inlineStr">
        <is>
          <t xml:space="preserve"> </t>
        </is>
      </c>
      <c r="D40" s="4" t="inlineStr">
        <is>
          <t xml:space="preserve"> </t>
        </is>
      </c>
      <c r="E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row>
    <row r="42">
      <c r="A42" s="4" t="inlineStr">
        <is>
          <t>Net premiums earned</t>
        </is>
      </c>
      <c r="B42" s="4" t="inlineStr">
        <is>
          <t>[1]</t>
        </is>
      </c>
      <c r="C42" s="6" t="n">
        <v>438409</v>
      </c>
      <c r="D42" s="6" t="n">
        <v>365210</v>
      </c>
      <c r="E42" s="6" t="n">
        <v>301262</v>
      </c>
    </row>
    <row r="43">
      <c r="A43" s="4" t="inlineStr">
        <is>
          <t>Operating segments | Reinsurance</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Net premiums earned</t>
        </is>
      </c>
      <c r="C45" s="6" t="n">
        <v>3959381</v>
      </c>
      <c r="D45" s="6" t="n">
        <v>2840443</v>
      </c>
      <c r="E45" s="6" t="n">
        <v>2162229</v>
      </c>
    </row>
    <row r="46">
      <c r="A46" s="4" t="inlineStr">
        <is>
          <t>Net premiums written</t>
        </is>
      </c>
      <c r="C46" s="6" t="n">
        <v>4923976</v>
      </c>
      <c r="D46" s="6" t="n">
        <v>3254374</v>
      </c>
      <c r="E46" s="6" t="n">
        <v>2457370</v>
      </c>
    </row>
    <row r="47">
      <c r="A47" s="4" t="inlineStr">
        <is>
          <t>Operating segments | Reinsurance | United State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Net premiums written</t>
        </is>
      </c>
      <c r="B49" s="4" t="inlineStr">
        <is>
          <t>[1]</t>
        </is>
      </c>
      <c r="C49" s="6" t="n">
        <v>1246507</v>
      </c>
      <c r="D49" s="6" t="n">
        <v>828504</v>
      </c>
      <c r="E49" s="6" t="n">
        <v>687622</v>
      </c>
    </row>
    <row r="50">
      <c r="A50" s="4" t="inlineStr">
        <is>
          <t>Operating segments | Reinsurance | Bermuda</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premiums written</t>
        </is>
      </c>
      <c r="B52" s="4" t="inlineStr">
        <is>
          <t>[1]</t>
        </is>
      </c>
      <c r="C52" s="6" t="n">
        <v>2561771</v>
      </c>
      <c r="D52" s="6" t="n">
        <v>1557294</v>
      </c>
      <c r="E52" s="6" t="n">
        <v>1001990</v>
      </c>
    </row>
    <row r="53">
      <c r="A53" s="4" t="inlineStr">
        <is>
          <t>Operating segments | Reinsurance | Europe and oth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Net premiums written</t>
        </is>
      </c>
      <c r="B55" s="4" t="inlineStr">
        <is>
          <t>[1]</t>
        </is>
      </c>
      <c r="C55" s="6" t="n">
        <v>1115698</v>
      </c>
      <c r="D55" s="6" t="n">
        <v>868576</v>
      </c>
      <c r="E55" s="6" t="n">
        <v>767758</v>
      </c>
    </row>
    <row r="56">
      <c r="A56" s="4" t="inlineStr">
        <is>
          <t>Operating segments | Reinsurance | Other specialty</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Net premiums earned</t>
        </is>
      </c>
      <c r="B58" s="4" t="inlineStr">
        <is>
          <t>[1]</t>
        </is>
      </c>
      <c r="C58" s="6" t="n">
        <v>1377880</v>
      </c>
      <c r="D58" s="6" t="n">
        <v>818801</v>
      </c>
      <c r="E58" s="6" t="n">
        <v>626409</v>
      </c>
    </row>
    <row r="59">
      <c r="A59" s="4" t="inlineStr">
        <is>
          <t>Operating segments | Reinsurance | Property excluding property catastrophe</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Net premiums earned</t>
        </is>
      </c>
      <c r="B61" s="4" t="inlineStr">
        <is>
          <t>[1]</t>
        </is>
      </c>
      <c r="C61" s="6" t="n">
        <v>1091440</v>
      </c>
      <c r="D61" s="6" t="n">
        <v>836573</v>
      </c>
      <c r="E61" s="6" t="n">
        <v>562208</v>
      </c>
    </row>
    <row r="62">
      <c r="A62" s="4" t="inlineStr">
        <is>
          <t>Operating segments | Reinsurance | Casualty</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Net premiums earned</t>
        </is>
      </c>
      <c r="B64" s="4" t="inlineStr">
        <is>
          <t>[1]</t>
        </is>
      </c>
      <c r="C64" s="6" t="n">
        <v>854543</v>
      </c>
      <c r="D64" s="6" t="n">
        <v>666754</v>
      </c>
      <c r="E64" s="6" t="n">
        <v>549056</v>
      </c>
    </row>
    <row r="65">
      <c r="A65" s="4" t="inlineStr">
        <is>
          <t>Operating segments | Reinsurance | Property catastrophe</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Net premiums earned</t>
        </is>
      </c>
      <c r="B67" s="4" t="inlineStr">
        <is>
          <t>[1]</t>
        </is>
      </c>
      <c r="C67" s="6" t="n">
        <v>366991</v>
      </c>
      <c r="D67" s="6" t="n">
        <v>280738</v>
      </c>
      <c r="E67" s="6" t="n">
        <v>237736</v>
      </c>
    </row>
    <row r="68">
      <c r="A68" s="4" t="inlineStr">
        <is>
          <t>Operating segments | Reinsurance | Marine and aviation</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Net premiums earned</t>
        </is>
      </c>
      <c r="B70" s="4" t="inlineStr">
        <is>
          <t>[1]</t>
        </is>
      </c>
      <c r="C70" s="6" t="n">
        <v>159401</v>
      </c>
      <c r="D70" s="6" t="n">
        <v>152955</v>
      </c>
      <c r="E70" s="6" t="n">
        <v>109624</v>
      </c>
    </row>
    <row r="71">
      <c r="A71" s="4" t="inlineStr">
        <is>
          <t>Operating segments | Reinsurance | Other</t>
        </is>
      </c>
      <c r="C71" s="4" t="inlineStr">
        <is>
          <t xml:space="preserve"> </t>
        </is>
      </c>
      <c r="D71" s="4" t="inlineStr">
        <is>
          <t xml:space="preserve"> </t>
        </is>
      </c>
      <c r="E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row>
    <row r="73">
      <c r="A73" s="4" t="inlineStr">
        <is>
          <t>Net premiums earned</t>
        </is>
      </c>
      <c r="B73" s="4" t="inlineStr">
        <is>
          <t>[1]</t>
        </is>
      </c>
      <c r="C73" s="6" t="n">
        <v>109126</v>
      </c>
      <c r="D73" s="6" t="n">
        <v>84622</v>
      </c>
      <c r="E73" s="6" t="n">
        <v>77196</v>
      </c>
    </row>
    <row r="74">
      <c r="A74" s="4" t="inlineStr">
        <is>
          <t>Operating segments | Mortgage</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Net premiums earned</t>
        </is>
      </c>
      <c r="C76" s="6" t="n">
        <v>1159361</v>
      </c>
      <c r="D76" s="6" t="n">
        <v>1283419</v>
      </c>
      <c r="E76" s="6" t="n">
        <v>1397935</v>
      </c>
    </row>
    <row r="77">
      <c r="A77" s="4" t="inlineStr">
        <is>
          <t>Net premiums written</t>
        </is>
      </c>
      <c r="C77" s="6" t="n">
        <v>1132571</v>
      </c>
      <c r="D77" s="6" t="n">
        <v>1261068</v>
      </c>
      <c r="E77" s="6" t="n">
        <v>1279850</v>
      </c>
    </row>
    <row r="78">
      <c r="A78" s="4" t="inlineStr">
        <is>
          <t>Operating segments | Mortgage | United States</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Net premiums earned</t>
        </is>
      </c>
      <c r="C80" s="6" t="n">
        <v>815519</v>
      </c>
      <c r="D80" s="6" t="n">
        <v>970507</v>
      </c>
      <c r="E80" s="6" t="n">
        <v>1158563</v>
      </c>
    </row>
    <row r="81">
      <c r="A81" s="4" t="inlineStr">
        <is>
          <t>Net premiums written</t>
        </is>
      </c>
      <c r="C81" s="6" t="n">
        <v>780256</v>
      </c>
      <c r="D81" s="6" t="n">
        <v>914477</v>
      </c>
      <c r="E81" s="6" t="n">
        <v>1021950</v>
      </c>
    </row>
    <row r="82">
      <c r="A82" s="4" t="inlineStr">
        <is>
          <t>Operating segments | Mortgage | Other geographic location</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Net premiums earned</t>
        </is>
      </c>
      <c r="C84" s="6" t="n">
        <v>343842</v>
      </c>
      <c r="D84" s="6" t="n">
        <v>312912</v>
      </c>
      <c r="E84" s="6" t="n">
        <v>239372</v>
      </c>
    </row>
    <row r="85">
      <c r="A85" s="4" t="inlineStr">
        <is>
          <t>Net premiums written</t>
        </is>
      </c>
      <c r="C85" s="6" t="n">
        <v>352315</v>
      </c>
      <c r="D85" s="6" t="n">
        <v>346591</v>
      </c>
      <c r="E85" s="6" t="n">
        <v>257900</v>
      </c>
    </row>
    <row r="86">
      <c r="A86" s="4" t="inlineStr">
        <is>
          <t>Operating segments | Other</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Net premiums earned</t>
        </is>
      </c>
      <c r="C88" s="6" t="n">
        <v>0</v>
      </c>
      <c r="D88" s="6" t="n">
        <v>331968</v>
      </c>
      <c r="E88" s="6" t="n">
        <v>560351</v>
      </c>
    </row>
    <row r="89">
      <c r="A89" s="4" t="inlineStr">
        <is>
          <t>Net premiums written</t>
        </is>
      </c>
      <c r="C89" s="6" t="n">
        <v>0</v>
      </c>
      <c r="D89" s="6" t="n">
        <v>354702</v>
      </c>
      <c r="E89" s="6" t="n">
        <v>537589</v>
      </c>
    </row>
    <row r="90">
      <c r="A90" s="4" t="inlineStr">
        <is>
          <t>Operating segments | Other | United States</t>
        </is>
      </c>
      <c r="C90" s="4" t="inlineStr">
        <is>
          <t xml:space="preserve"> </t>
        </is>
      </c>
      <c r="D90" s="4" t="inlineStr">
        <is>
          <t xml:space="preserve"> </t>
        </is>
      </c>
      <c r="E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row>
    <row r="92">
      <c r="A92" s="4" t="inlineStr">
        <is>
          <t>Net premiums written</t>
        </is>
      </c>
      <c r="B92" s="4" t="inlineStr">
        <is>
          <t>[1]</t>
        </is>
      </c>
      <c r="C92" s="6" t="n">
        <v>0</v>
      </c>
      <c r="D92" s="6" t="n">
        <v>63403</v>
      </c>
      <c r="E92" s="6" t="n">
        <v>115471</v>
      </c>
    </row>
    <row r="93">
      <c r="A93" s="4" t="inlineStr">
        <is>
          <t>Operating segments | Other | Europe</t>
        </is>
      </c>
      <c r="C93" s="4" t="inlineStr">
        <is>
          <t xml:space="preserve"> </t>
        </is>
      </c>
      <c r="D93" s="4" t="inlineStr">
        <is>
          <t xml:space="preserve"> </t>
        </is>
      </c>
      <c r="E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row>
    <row r="95">
      <c r="A95" s="4" t="inlineStr">
        <is>
          <t>Net premiums written</t>
        </is>
      </c>
      <c r="B95" s="4" t="inlineStr">
        <is>
          <t>[1]</t>
        </is>
      </c>
      <c r="C95" s="6" t="n">
        <v>0</v>
      </c>
      <c r="D95" s="6" t="n">
        <v>91499</v>
      </c>
      <c r="E95" s="6" t="n">
        <v>97753</v>
      </c>
    </row>
    <row r="96">
      <c r="A96" s="4" t="inlineStr">
        <is>
          <t>Operating segments | Other | Bermuda</t>
        </is>
      </c>
      <c r="C96" s="4" t="inlineStr">
        <is>
          <t xml:space="preserve"> </t>
        </is>
      </c>
      <c r="D96" s="4" t="inlineStr">
        <is>
          <t xml:space="preserve"> </t>
        </is>
      </c>
      <c r="E96" s="4" t="inlineStr">
        <is>
          <t xml:space="preserve"> </t>
        </is>
      </c>
    </row>
    <row r="97">
      <c r="A97" s="3" t="inlineStr">
        <is>
          <t>Segment Reporting Information [Line Items]</t>
        </is>
      </c>
      <c r="C97" s="4" t="inlineStr">
        <is>
          <t xml:space="preserve"> </t>
        </is>
      </c>
      <c r="D97" s="4" t="inlineStr">
        <is>
          <t xml:space="preserve"> </t>
        </is>
      </c>
      <c r="E97" s="4" t="inlineStr">
        <is>
          <t xml:space="preserve"> </t>
        </is>
      </c>
    </row>
    <row r="98">
      <c r="A98" s="4" t="inlineStr">
        <is>
          <t>Net premiums written</t>
        </is>
      </c>
      <c r="B98" s="4" t="inlineStr">
        <is>
          <t>[1]</t>
        </is>
      </c>
      <c r="C98" s="6" t="n">
        <v>0</v>
      </c>
      <c r="D98" s="6" t="n">
        <v>199800</v>
      </c>
      <c r="E98" s="6" t="n">
        <v>324365</v>
      </c>
    </row>
    <row r="99">
      <c r="A99" s="4" t="inlineStr">
        <is>
          <t>Operating segments | Other | Other specialty</t>
        </is>
      </c>
      <c r="C99" s="4" t="inlineStr">
        <is>
          <t xml:space="preserve"> </t>
        </is>
      </c>
      <c r="D99" s="4" t="inlineStr">
        <is>
          <t xml:space="preserve"> </t>
        </is>
      </c>
      <c r="E99" s="4" t="inlineStr">
        <is>
          <t xml:space="preserve"> </t>
        </is>
      </c>
    </row>
    <row r="100">
      <c r="A100" s="3" t="inlineStr">
        <is>
          <t>Segment Reporting Information [Line Items]</t>
        </is>
      </c>
      <c r="C100" s="4" t="inlineStr">
        <is>
          <t xml:space="preserve"> </t>
        </is>
      </c>
      <c r="D100" s="4" t="inlineStr">
        <is>
          <t xml:space="preserve"> </t>
        </is>
      </c>
      <c r="E100" s="4" t="inlineStr">
        <is>
          <t xml:space="preserve"> </t>
        </is>
      </c>
    </row>
    <row r="101">
      <c r="A101" s="4" t="inlineStr">
        <is>
          <t>Net premiums earned</t>
        </is>
      </c>
      <c r="B101" s="4" t="inlineStr">
        <is>
          <t>[1]</t>
        </is>
      </c>
      <c r="C101" s="6" t="n">
        <v>0</v>
      </c>
      <c r="D101" s="6" t="n">
        <v>118356</v>
      </c>
      <c r="E101" s="6" t="n">
        <v>186717</v>
      </c>
    </row>
    <row r="102">
      <c r="A102" s="4" t="inlineStr">
        <is>
          <t>Operating segments | Other | Property excluding property catastrophe</t>
        </is>
      </c>
      <c r="C102" s="4" t="inlineStr">
        <is>
          <t xml:space="preserve"> </t>
        </is>
      </c>
      <c r="D102" s="4" t="inlineStr">
        <is>
          <t xml:space="preserve"> </t>
        </is>
      </c>
      <c r="E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row>
    <row r="104">
      <c r="A104" s="4" t="inlineStr">
        <is>
          <t>Net premiums earned</t>
        </is>
      </c>
      <c r="B104" s="4" t="inlineStr">
        <is>
          <t>[1]</t>
        </is>
      </c>
      <c r="C104" s="6" t="n">
        <v>0</v>
      </c>
      <c r="D104" s="6" t="n">
        <v>6578</v>
      </c>
      <c r="E104" s="6" t="n">
        <v>1130</v>
      </c>
    </row>
    <row r="105">
      <c r="A105" s="4" t="inlineStr">
        <is>
          <t>Operating segments | Other | Casualty</t>
        </is>
      </c>
      <c r="C105" s="4" t="inlineStr">
        <is>
          <t xml:space="preserve"> </t>
        </is>
      </c>
      <c r="D105" s="4" t="inlineStr">
        <is>
          <t xml:space="preserve"> </t>
        </is>
      </c>
      <c r="E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row>
    <row r="107">
      <c r="A107" s="4" t="inlineStr">
        <is>
          <t>Net premiums earned</t>
        </is>
      </c>
      <c r="B107" s="4" t="inlineStr">
        <is>
          <t>[1]</t>
        </is>
      </c>
      <c r="C107" s="6" t="n">
        <v>0</v>
      </c>
      <c r="D107" s="6" t="n">
        <v>138551</v>
      </c>
      <c r="E107" s="6" t="n">
        <v>245272</v>
      </c>
    </row>
    <row r="108">
      <c r="A108" s="4" t="inlineStr">
        <is>
          <t>Operating segments | Other | Property catastrophe</t>
        </is>
      </c>
      <c r="C108" s="4" t="inlineStr">
        <is>
          <t xml:space="preserve"> </t>
        </is>
      </c>
      <c r="D108" s="4" t="inlineStr">
        <is>
          <t xml:space="preserve"> </t>
        </is>
      </c>
      <c r="E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row>
    <row r="110">
      <c r="A110" s="4" t="inlineStr">
        <is>
          <t>Net premiums earned</t>
        </is>
      </c>
      <c r="B110" s="4" t="inlineStr">
        <is>
          <t>[1]</t>
        </is>
      </c>
      <c r="C110" s="6" t="n">
        <v>0</v>
      </c>
      <c r="D110" s="6" t="n">
        <v>15235</v>
      </c>
      <c r="E110" s="6" t="n">
        <v>23037</v>
      </c>
    </row>
    <row r="111">
      <c r="A111" s="4" t="inlineStr">
        <is>
          <t>Operating segments | Other | Marine and aviation</t>
        </is>
      </c>
      <c r="C111" s="4" t="inlineStr">
        <is>
          <t xml:space="preserve"> </t>
        </is>
      </c>
      <c r="D111" s="4" t="inlineStr">
        <is>
          <t xml:space="preserve"> </t>
        </is>
      </c>
      <c r="E111" s="4" t="inlineStr">
        <is>
          <t xml:space="preserve"> </t>
        </is>
      </c>
    </row>
    <row r="112">
      <c r="A112" s="3" t="inlineStr">
        <is>
          <t>Segment Reporting Information [Line Items]</t>
        </is>
      </c>
      <c r="C112" s="4" t="inlineStr">
        <is>
          <t xml:space="preserve"> </t>
        </is>
      </c>
      <c r="D112" s="4" t="inlineStr">
        <is>
          <t xml:space="preserve"> </t>
        </is>
      </c>
      <c r="E112" s="4" t="inlineStr">
        <is>
          <t xml:space="preserve"> </t>
        </is>
      </c>
    </row>
    <row r="113">
      <c r="A113" s="4" t="inlineStr">
        <is>
          <t>Net premiums earned</t>
        </is>
      </c>
      <c r="B113" s="4" t="inlineStr">
        <is>
          <t>[1]</t>
        </is>
      </c>
      <c r="C113" s="6" t="n">
        <v>0</v>
      </c>
      <c r="D113" s="6" t="n">
        <v>190</v>
      </c>
      <c r="E113" s="6" t="n">
        <v>429</v>
      </c>
    </row>
    <row r="114">
      <c r="A114" s="4" t="inlineStr">
        <is>
          <t>Operating segments | Other | Other</t>
        </is>
      </c>
      <c r="C114" s="4" t="inlineStr">
        <is>
          <t xml:space="preserve"> </t>
        </is>
      </c>
      <c r="D114" s="4" t="inlineStr">
        <is>
          <t xml:space="preserve"> </t>
        </is>
      </c>
      <c r="E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row>
    <row r="116">
      <c r="A116" s="4" t="inlineStr">
        <is>
          <t>Net premiums earned</t>
        </is>
      </c>
      <c r="B116" s="4" t="inlineStr">
        <is>
          <t>[1]</t>
        </is>
      </c>
      <c r="C116" s="7" t="n">
        <v>0</v>
      </c>
      <c r="D116" s="7" t="n">
        <v>53058</v>
      </c>
      <c r="E116" s="7" t="n">
        <v>103766</v>
      </c>
    </row>
    <row r="117"/>
    <row r="118">
      <c r="A118" s="4" t="inlineStr">
        <is>
          <t>[1]Segment results include premiums assumed through intersegment transactions and exclude premiums ceded through intersegment transactions.</t>
        </is>
      </c>
    </row>
  </sheetData>
  <mergeCells count="4">
    <mergeCell ref="A1:B2"/>
    <mergeCell ref="C1:E1"/>
    <mergeCell ref="A117:D117"/>
    <mergeCell ref="A118:D1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erve for Losses and Loss Adjustment Expenses - Reconciliation of beginning and ending balances of losses and loss adjustment reserves (Details) - USD ($) $ in Thousands</t>
        </is>
      </c>
      <c r="C1" s="2" t="inlineStr">
        <is>
          <t>12 Months Ended</t>
        </is>
      </c>
    </row>
    <row r="2">
      <c r="C2" s="2" t="inlineStr">
        <is>
          <t>Dec. 31, 2022</t>
        </is>
      </c>
      <c r="D2" s="2" t="inlineStr">
        <is>
          <t>Dec. 31, 2021</t>
        </is>
      </c>
      <c r="E2" s="2" t="inlineStr">
        <is>
          <t>Dec. 31, 2020</t>
        </is>
      </c>
    </row>
    <row r="3">
      <c r="A3" s="3" t="inlineStr">
        <is>
          <t>Liability for Future Policy Benefits and Unpaid Claims and Claims Adjustment Expense [Abstract]</t>
        </is>
      </c>
      <c r="C3" s="4" t="inlineStr">
        <is>
          <t xml:space="preserve"> </t>
        </is>
      </c>
      <c r="D3" s="4" t="inlineStr">
        <is>
          <t xml:space="preserve"> </t>
        </is>
      </c>
      <c r="E3" s="4" t="inlineStr">
        <is>
          <t xml:space="preserve"> </t>
        </is>
      </c>
    </row>
    <row r="4">
      <c r="A4" s="4" t="inlineStr">
        <is>
          <t>Reserve for losses and loss adjustment expenses at beginning of year</t>
        </is>
      </c>
      <c r="C4" s="7" t="n">
        <v>17757156</v>
      </c>
      <c r="D4" s="7" t="n">
        <v>16513929</v>
      </c>
      <c r="E4" s="7" t="n">
        <v>13891842</v>
      </c>
    </row>
    <row r="5">
      <c r="A5" s="4" t="inlineStr">
        <is>
          <t>Unpaid losses and loss adjustment expenses recoverable</t>
        </is>
      </c>
      <c r="C5" s="6" t="n">
        <v>5599231</v>
      </c>
      <c r="D5" s="6" t="n">
        <v>4314855</v>
      </c>
      <c r="E5" s="6" t="n">
        <v>4082650</v>
      </c>
    </row>
    <row r="6">
      <c r="A6" s="4" t="inlineStr">
        <is>
          <t>Net reserve for losses and loss adjustment expenses at beginning of year</t>
        </is>
      </c>
      <c r="C6" s="6" t="n">
        <v>12157925</v>
      </c>
      <c r="D6" s="6" t="n">
        <v>12199074</v>
      </c>
      <c r="E6" s="6" t="n">
        <v>9809192</v>
      </c>
    </row>
    <row r="7">
      <c r="A7" s="3" t="inlineStr">
        <is>
          <t>Net incurred losses and loss adjustment expenses relating to losses occurring in:</t>
        </is>
      </c>
      <c r="C7" s="4" t="inlineStr">
        <is>
          <t xml:space="preserve"> </t>
        </is>
      </c>
      <c r="D7" s="4" t="inlineStr">
        <is>
          <t xml:space="preserve"> </t>
        </is>
      </c>
      <c r="E7" s="4" t="inlineStr">
        <is>
          <t xml:space="preserve"> </t>
        </is>
      </c>
    </row>
    <row r="8">
      <c r="A8" s="4" t="inlineStr">
        <is>
          <t>Current year</t>
        </is>
      </c>
      <c r="C8" s="6" t="n">
        <v>5798528</v>
      </c>
      <c r="D8" s="6" t="n">
        <v>4940987</v>
      </c>
      <c r="E8" s="6" t="n">
        <v>4851051</v>
      </c>
    </row>
    <row r="9">
      <c r="A9" s="4" t="inlineStr">
        <is>
          <t>Prior years</t>
        </is>
      </c>
      <c r="C9" s="6" t="n">
        <v>-771011</v>
      </c>
      <c r="D9" s="6" t="n">
        <v>-356184</v>
      </c>
      <c r="E9" s="6" t="n">
        <v>-161452</v>
      </c>
    </row>
    <row r="10">
      <c r="A10" s="4" t="inlineStr">
        <is>
          <t>Total net incurred losses and loss adjustment expenses</t>
        </is>
      </c>
      <c r="C10" s="6" t="n">
        <v>5027517</v>
      </c>
      <c r="D10" s="6" t="n">
        <v>4584803</v>
      </c>
      <c r="E10" s="6" t="n">
        <v>4689599</v>
      </c>
    </row>
    <row r="11">
      <c r="A11" s="4" t="inlineStr">
        <is>
          <t>Net losses and loss adjustment expense reserves of acquired business</t>
        </is>
      </c>
      <c r="B11" s="4" t="inlineStr">
        <is>
          <t>[1]</t>
        </is>
      </c>
      <c r="C11" s="6" t="n">
        <v>0</v>
      </c>
      <c r="D11" s="6" t="n">
        <v>104176</v>
      </c>
      <c r="E11" s="6" t="n">
        <v>0</v>
      </c>
    </row>
    <row r="12">
      <c r="A12" s="4" t="inlineStr">
        <is>
          <t>Retroactive reinsurance transaction</t>
        </is>
      </c>
      <c r="B12" s="4" t="inlineStr">
        <is>
          <t>[2]</t>
        </is>
      </c>
      <c r="C12" s="6" t="n">
        <v>0</v>
      </c>
      <c r="D12" s="6" t="n">
        <v>-444147</v>
      </c>
      <c r="E12" s="6" t="n">
        <v>182210</v>
      </c>
    </row>
    <row r="13">
      <c r="A13" s="4" t="inlineStr">
        <is>
          <t>Impact of deconsolidation of Somers</t>
        </is>
      </c>
      <c r="C13" s="6" t="n">
        <v>0</v>
      </c>
      <c r="D13" s="6" t="n">
        <v>-1460611</v>
      </c>
      <c r="E13" s="6" t="n">
        <v>0</v>
      </c>
    </row>
    <row r="14">
      <c r="A14" s="4" t="inlineStr">
        <is>
          <t>Foreign exchange (gains) losses and other</t>
        </is>
      </c>
      <c r="C14" s="6" t="n">
        <v>-290376</v>
      </c>
      <c r="D14" s="6" t="n">
        <v>1181</v>
      </c>
      <c r="E14" s="6" t="n">
        <v>179190</v>
      </c>
    </row>
    <row r="15">
      <c r="A15" s="3" t="inlineStr">
        <is>
          <t>Net paid losses and loss adjustment expenses relating to losses occurring in:</t>
        </is>
      </c>
      <c r="C15" s="4" t="inlineStr">
        <is>
          <t xml:space="preserve"> </t>
        </is>
      </c>
      <c r="D15" s="4" t="inlineStr">
        <is>
          <t xml:space="preserve"> </t>
        </is>
      </c>
      <c r="E15" s="4" t="inlineStr">
        <is>
          <t xml:space="preserve"> </t>
        </is>
      </c>
    </row>
    <row r="16">
      <c r="A16" s="4" t="inlineStr">
        <is>
          <t>Current year</t>
        </is>
      </c>
      <c r="C16" s="6" t="n">
        <v>-887464</v>
      </c>
      <c r="D16" s="6" t="n">
        <v>-734846</v>
      </c>
      <c r="E16" s="6" t="n">
        <v>-661529</v>
      </c>
    </row>
    <row r="17">
      <c r="A17" s="4" t="inlineStr">
        <is>
          <t>Prior years</t>
        </is>
      </c>
      <c r="C17" s="6" t="n">
        <v>-2254484</v>
      </c>
      <c r="D17" s="6" t="n">
        <v>-2091705</v>
      </c>
      <c r="E17" s="6" t="n">
        <v>-1999588</v>
      </c>
    </row>
    <row r="18">
      <c r="A18" s="4" t="inlineStr">
        <is>
          <t>Total net paid losses and loss adjustment expenses</t>
        </is>
      </c>
      <c r="C18" s="6" t="n">
        <v>-3141948</v>
      </c>
      <c r="D18" s="6" t="n">
        <v>-2826551</v>
      </c>
      <c r="E18" s="6" t="n">
        <v>-2661117</v>
      </c>
    </row>
    <row r="19">
      <c r="A19" s="4" t="inlineStr">
        <is>
          <t>Net reserve for losses and loss adjustment expenses at end of year</t>
        </is>
      </c>
      <c r="C19" s="6" t="n">
        <v>13753118</v>
      </c>
      <c r="D19" s="6" t="n">
        <v>12157925</v>
      </c>
      <c r="E19" s="6" t="n">
        <v>12199074</v>
      </c>
    </row>
    <row r="20">
      <c r="A20" s="4" t="inlineStr">
        <is>
          <t>Unpaid losses and loss adjustment expenses recoverable</t>
        </is>
      </c>
      <c r="C20" s="6" t="n">
        <v>6278825</v>
      </c>
      <c r="D20" s="6" t="n">
        <v>5599231</v>
      </c>
      <c r="E20" s="6" t="n">
        <v>4314855</v>
      </c>
    </row>
    <row r="21">
      <c r="A21" s="4" t="inlineStr">
        <is>
          <t>Reserve for losses and loss adjustment expenses at end of year</t>
        </is>
      </c>
      <c r="C21" s="7" t="n">
        <v>20031943</v>
      </c>
      <c r="D21" s="7" t="n">
        <v>17757156</v>
      </c>
      <c r="E21" s="7" t="n">
        <v>16513929</v>
      </c>
    </row>
    <row r="22"/>
    <row r="23">
      <c r="A23" s="4" t="inlineStr">
        <is>
          <t>[1]Represents activity related to the Company’s acquisitions in the 2021 period.[2]See ‘Retroactive Reinsurance Transactions’ section.</t>
        </is>
      </c>
    </row>
  </sheetData>
  <mergeCells count="4">
    <mergeCell ref="A1:B2"/>
    <mergeCell ref="C1:E1"/>
    <mergeCell ref="A22:D22"/>
    <mergeCell ref="A23:D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Prior years reserve development (Details) - USD ($) $ in Thousands</t>
        </is>
      </c>
      <c r="B1" s="2" t="inlineStr">
        <is>
          <t>12 Months Ended</t>
        </is>
      </c>
    </row>
    <row r="2">
      <c r="B2" s="2" t="inlineStr">
        <is>
          <t>Dec. 31, 2022</t>
        </is>
      </c>
      <c r="C2" s="2" t="inlineStr">
        <is>
          <t>Dec. 31, 2021</t>
        </is>
      </c>
      <c r="D2" s="2" t="inlineStr">
        <is>
          <t>Dec. 31, 2020</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Prior year development favorable (unfavorable)</t>
        </is>
      </c>
      <c r="B4" s="7" t="n">
        <v>771011</v>
      </c>
      <c r="C4" s="7" t="n">
        <v>356184</v>
      </c>
      <c r="D4" s="7" t="n">
        <v>161452</v>
      </c>
    </row>
    <row r="5">
      <c r="A5" s="4" t="inlineStr">
        <is>
          <t>Operating segments | Insurance</t>
        </is>
      </c>
      <c r="B5" s="4" t="inlineStr">
        <is>
          <t xml:space="preserve"> </t>
        </is>
      </c>
      <c r="C5" s="4" t="inlineStr">
        <is>
          <t xml:space="preserve"> </t>
        </is>
      </c>
      <c r="D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row>
    <row r="7">
      <c r="A7" s="4" t="inlineStr">
        <is>
          <t>Prior year development favorable (unfavorable)</t>
        </is>
      </c>
      <c r="B7" s="7" t="n">
        <v>25300</v>
      </c>
      <c r="C7" s="7" t="n">
        <v>16200</v>
      </c>
      <c r="D7" s="7" t="n">
        <v>7800</v>
      </c>
    </row>
    <row r="8">
      <c r="A8" s="4" t="inlineStr">
        <is>
          <t>Prior year reserve development (points)</t>
        </is>
      </c>
      <c r="B8" s="11" t="n">
        <v>0.006</v>
      </c>
      <c r="C8" s="11" t="n">
        <v>0.004</v>
      </c>
      <c r="D8" s="11" t="n">
        <v>0.003</v>
      </c>
    </row>
    <row r="9">
      <c r="A9" s="4" t="inlineStr">
        <is>
          <t>Operating segments | Insurance | Short-tailed lines</t>
        </is>
      </c>
      <c r="B9" s="4" t="inlineStr">
        <is>
          <t xml:space="preserve"> </t>
        </is>
      </c>
      <c r="C9" s="4" t="inlineStr">
        <is>
          <t xml:space="preserve"> </t>
        </is>
      </c>
      <c r="D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row>
    <row r="11">
      <c r="A11" s="4" t="inlineStr">
        <is>
          <t>Prior year development favorable (unfavorable)</t>
        </is>
      </c>
      <c r="B11" s="7" t="n">
        <v>55300</v>
      </c>
      <c r="C11" s="7" t="n">
        <v>81700</v>
      </c>
      <c r="D11" s="7" t="n">
        <v>33600</v>
      </c>
    </row>
    <row r="12">
      <c r="A12" s="4" t="inlineStr">
        <is>
          <t>Operating segments | Insurance | Short-tailed lines | Property Excluding Marine</t>
        </is>
      </c>
      <c r="B12" s="4" t="inlineStr">
        <is>
          <t xml:space="preserve"> </t>
        </is>
      </c>
      <c r="C12" s="4" t="inlineStr">
        <is>
          <t xml:space="preserve"> </t>
        </is>
      </c>
      <c r="D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row>
    <row r="14">
      <c r="A14" s="4" t="inlineStr">
        <is>
          <t>Prior year development favorable (unfavorable)</t>
        </is>
      </c>
      <c r="B14" s="4" t="inlineStr">
        <is>
          <t xml:space="preserve"> </t>
        </is>
      </c>
      <c r="C14" s="6" t="n">
        <v>38900</v>
      </c>
      <c r="D14" s="6" t="n">
        <v>21600</v>
      </c>
    </row>
    <row r="15">
      <c r="A15" s="4" t="inlineStr">
        <is>
          <t>Operating segments | Insurance | Short-tailed lines | Lenders products</t>
        </is>
      </c>
      <c r="B15" s="4" t="inlineStr">
        <is>
          <t xml:space="preserve"> </t>
        </is>
      </c>
      <c r="C15" s="4" t="inlineStr">
        <is>
          <t xml:space="preserve"> </t>
        </is>
      </c>
      <c r="D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row>
    <row r="17">
      <c r="A17" s="4" t="inlineStr">
        <is>
          <t>Prior year development favorable (unfavorable)</t>
        </is>
      </c>
      <c r="B17" s="6" t="n">
        <v>37400</v>
      </c>
      <c r="C17" s="6" t="n">
        <v>26700</v>
      </c>
      <c r="D17" s="4" t="inlineStr">
        <is>
          <t xml:space="preserve"> </t>
        </is>
      </c>
    </row>
    <row r="18">
      <c r="A18" s="4" t="inlineStr">
        <is>
          <t>Operating segments | Insurance | Short-tailed lines | Travel and Accident</t>
        </is>
      </c>
      <c r="B18" s="4" t="inlineStr">
        <is>
          <t xml:space="preserve"> </t>
        </is>
      </c>
      <c r="C18" s="4" t="inlineStr">
        <is>
          <t xml:space="preserve"> </t>
        </is>
      </c>
      <c r="D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row>
    <row r="20">
      <c r="A20" s="4" t="inlineStr">
        <is>
          <t>Prior year development favorable (unfavorable)</t>
        </is>
      </c>
      <c r="B20" s="6" t="n">
        <v>14800</v>
      </c>
      <c r="C20" s="6" t="n">
        <v>16200</v>
      </c>
      <c r="D20" s="6" t="n">
        <v>8400</v>
      </c>
    </row>
    <row r="21">
      <c r="A21" s="4" t="inlineStr">
        <is>
          <t>Operating segments | Insurance | Medium-tailed lines</t>
        </is>
      </c>
      <c r="B21" s="4" t="inlineStr">
        <is>
          <t xml:space="preserve"> </t>
        </is>
      </c>
      <c r="C21" s="4" t="inlineStr">
        <is>
          <t xml:space="preserve"> </t>
        </is>
      </c>
      <c r="D21" s="4" t="inlineStr">
        <is>
          <t xml:space="preserve"> </t>
        </is>
      </c>
    </row>
    <row r="22">
      <c r="A22" s="3" t="inlineStr">
        <is>
          <t>Causes of Increase (Decrease) in Liability for Unpaid Claims and Claims Adjustment Expense [Line Items]</t>
        </is>
      </c>
      <c r="B22" s="4" t="inlineStr">
        <is>
          <t xml:space="preserve"> </t>
        </is>
      </c>
      <c r="C22" s="4" t="inlineStr">
        <is>
          <t xml:space="preserve"> </t>
        </is>
      </c>
      <c r="D22" s="4" t="inlineStr">
        <is>
          <t xml:space="preserve"> </t>
        </is>
      </c>
    </row>
    <row r="23">
      <c r="A23" s="4" t="inlineStr">
        <is>
          <t>Prior year development favorable (unfavorable)</t>
        </is>
      </c>
      <c r="B23" s="4" t="inlineStr">
        <is>
          <t xml:space="preserve"> </t>
        </is>
      </c>
      <c r="C23" s="6" t="n">
        <v>-93500</v>
      </c>
      <c r="D23" s="6" t="n">
        <v>-75200</v>
      </c>
    </row>
    <row r="24">
      <c r="A24" s="4" t="inlineStr">
        <is>
          <t>Operating segments | Insurance | Medium-tailed lines | Programs</t>
        </is>
      </c>
      <c r="B24" s="4" t="inlineStr">
        <is>
          <t xml:space="preserve"> </t>
        </is>
      </c>
      <c r="C24" s="4" t="inlineStr">
        <is>
          <t xml:space="preserve"> </t>
        </is>
      </c>
      <c r="D24" s="4" t="inlineStr">
        <is>
          <t xml:space="preserve"> </t>
        </is>
      </c>
    </row>
    <row r="25">
      <c r="A25" s="3" t="inlineStr">
        <is>
          <t>Causes of Increase (Decrease) in Liability for Unpaid Claims and Claims Adjustment Expense [Line Items]</t>
        </is>
      </c>
      <c r="B25" s="4" t="inlineStr">
        <is>
          <t xml:space="preserve"> </t>
        </is>
      </c>
      <c r="C25" s="4" t="inlineStr">
        <is>
          <t xml:space="preserve"> </t>
        </is>
      </c>
      <c r="D25" s="4" t="inlineStr">
        <is>
          <t xml:space="preserve"> </t>
        </is>
      </c>
    </row>
    <row r="26">
      <c r="A26" s="4" t="inlineStr">
        <is>
          <t>Prior year development favorable (unfavorable)</t>
        </is>
      </c>
      <c r="B26" s="4" t="inlineStr">
        <is>
          <t xml:space="preserve"> </t>
        </is>
      </c>
      <c r="C26" s="4" t="inlineStr">
        <is>
          <t xml:space="preserve"> </t>
        </is>
      </c>
      <c r="D26" s="6" t="n">
        <v>-16000</v>
      </c>
    </row>
    <row r="27">
      <c r="A27" s="4" t="inlineStr">
        <is>
          <t>Operating segments | Insurance | Medium-tailed lines | Professional liability</t>
        </is>
      </c>
      <c r="B27" s="4" t="inlineStr">
        <is>
          <t xml:space="preserve"> </t>
        </is>
      </c>
      <c r="C27" s="4" t="inlineStr">
        <is>
          <t xml:space="preserve"> </t>
        </is>
      </c>
      <c r="D27" s="4" t="inlineStr">
        <is>
          <t xml:space="preserve"> </t>
        </is>
      </c>
    </row>
    <row r="28">
      <c r="A28" s="3" t="inlineStr">
        <is>
          <t>Causes of Increase (Decrease) in Liability for Unpaid Claims and Claims Adjustment Expense [Line Items]</t>
        </is>
      </c>
      <c r="B28" s="4" t="inlineStr">
        <is>
          <t xml:space="preserve"> </t>
        </is>
      </c>
      <c r="C28" s="4" t="inlineStr">
        <is>
          <t xml:space="preserve"> </t>
        </is>
      </c>
      <c r="D28" s="4" t="inlineStr">
        <is>
          <t xml:space="preserve"> </t>
        </is>
      </c>
    </row>
    <row r="29">
      <c r="A29" s="4" t="inlineStr">
        <is>
          <t>Prior year development favorable (unfavorable)</t>
        </is>
      </c>
      <c r="B29" s="6" t="n">
        <v>-24700</v>
      </c>
      <c r="C29" s="6" t="n">
        <v>-30800</v>
      </c>
      <c r="D29" s="4" t="inlineStr">
        <is>
          <t xml:space="preserve"> </t>
        </is>
      </c>
    </row>
    <row r="30">
      <c r="A30" s="4" t="inlineStr">
        <is>
          <t>Operating segments | Insurance | Medium-tailed lines | Surety</t>
        </is>
      </c>
      <c r="B30" s="4" t="inlineStr">
        <is>
          <t xml:space="preserve"> </t>
        </is>
      </c>
      <c r="C30" s="4" t="inlineStr">
        <is>
          <t xml:space="preserve"> </t>
        </is>
      </c>
      <c r="D30" s="4" t="inlineStr">
        <is>
          <t xml:space="preserve"> </t>
        </is>
      </c>
    </row>
    <row r="31">
      <c r="A31" s="3" t="inlineStr">
        <is>
          <t>Causes of Increase (Decrease) in Liability for Unpaid Claims and Claims Adjustment Expense [Line Items]</t>
        </is>
      </c>
      <c r="B31" s="4" t="inlineStr">
        <is>
          <t xml:space="preserve"> </t>
        </is>
      </c>
      <c r="C31" s="4" t="inlineStr">
        <is>
          <t xml:space="preserve"> </t>
        </is>
      </c>
      <c r="D31" s="4" t="inlineStr">
        <is>
          <t xml:space="preserve"> </t>
        </is>
      </c>
    </row>
    <row r="32">
      <c r="A32" s="4" t="inlineStr">
        <is>
          <t>Prior year development favorable (unfavorable)</t>
        </is>
      </c>
      <c r="B32" s="4" t="inlineStr">
        <is>
          <t xml:space="preserve"> </t>
        </is>
      </c>
      <c r="C32" s="4" t="inlineStr">
        <is>
          <t xml:space="preserve"> </t>
        </is>
      </c>
      <c r="D32" s="6" t="n">
        <v>-37900</v>
      </c>
    </row>
    <row r="33">
      <c r="A33" s="4" t="inlineStr">
        <is>
          <t>Operating segments | Insurance | Medium-tailed lines | Contract binding</t>
        </is>
      </c>
      <c r="B33" s="4" t="inlineStr">
        <is>
          <t xml:space="preserve"> </t>
        </is>
      </c>
      <c r="C33" s="4" t="inlineStr">
        <is>
          <t xml:space="preserve"> </t>
        </is>
      </c>
      <c r="D33" s="4" t="inlineStr">
        <is>
          <t xml:space="preserve"> </t>
        </is>
      </c>
    </row>
    <row r="34">
      <c r="A34" s="3" t="inlineStr">
        <is>
          <t>Causes of Increase (Decrease) in Liability for Unpaid Claims and Claims Adjustment Expense [Line Items]</t>
        </is>
      </c>
      <c r="B34" s="4" t="inlineStr">
        <is>
          <t xml:space="preserve"> </t>
        </is>
      </c>
      <c r="C34" s="4" t="inlineStr">
        <is>
          <t xml:space="preserve"> </t>
        </is>
      </c>
      <c r="D34" s="4" t="inlineStr">
        <is>
          <t xml:space="preserve"> </t>
        </is>
      </c>
    </row>
    <row r="35">
      <c r="A35" s="4" t="inlineStr">
        <is>
          <t>Prior year development favorable (unfavorable)</t>
        </is>
      </c>
      <c r="B35" s="6" t="n">
        <v>-6400</v>
      </c>
      <c r="C35" s="6" t="n">
        <v>-57600</v>
      </c>
      <c r="D35" s="6" t="n">
        <v>-23100</v>
      </c>
    </row>
    <row r="36">
      <c r="A36" s="4" t="inlineStr">
        <is>
          <t>Operating segments | Insurance | Medium-tailed lines | Marine</t>
        </is>
      </c>
      <c r="B36" s="4" t="inlineStr">
        <is>
          <t xml:space="preserve"> </t>
        </is>
      </c>
      <c r="C36" s="4" t="inlineStr">
        <is>
          <t xml:space="preserve"> </t>
        </is>
      </c>
      <c r="D36" s="4" t="inlineStr">
        <is>
          <t xml:space="preserve"> </t>
        </is>
      </c>
    </row>
    <row r="37">
      <c r="A37" s="3" t="inlineStr">
        <is>
          <t>Causes of Increase (Decrease) in Liability for Unpaid Claims and Claims Adjustment Expense [Line Items]</t>
        </is>
      </c>
      <c r="B37" s="4" t="inlineStr">
        <is>
          <t xml:space="preserve"> </t>
        </is>
      </c>
      <c r="C37" s="4" t="inlineStr">
        <is>
          <t xml:space="preserve"> </t>
        </is>
      </c>
      <c r="D37" s="4" t="inlineStr">
        <is>
          <t xml:space="preserve"> </t>
        </is>
      </c>
    </row>
    <row r="38">
      <c r="A38" s="4" t="inlineStr">
        <is>
          <t>Prior year development favorable (unfavorable)</t>
        </is>
      </c>
      <c r="B38" s="6" t="n">
        <v>12900</v>
      </c>
      <c r="C38" s="4" t="inlineStr">
        <is>
          <t xml:space="preserve"> </t>
        </is>
      </c>
      <c r="D38" s="4" t="inlineStr">
        <is>
          <t xml:space="preserve"> </t>
        </is>
      </c>
    </row>
    <row r="39">
      <c r="A39" s="4" t="inlineStr">
        <is>
          <t>Operating segments | Insurance | Long-tailed lines</t>
        </is>
      </c>
      <c r="B39" s="4" t="inlineStr">
        <is>
          <t xml:space="preserve"> </t>
        </is>
      </c>
      <c r="C39" s="4" t="inlineStr">
        <is>
          <t xml:space="preserve"> </t>
        </is>
      </c>
      <c r="D39" s="4" t="inlineStr">
        <is>
          <t xml:space="preserve"> </t>
        </is>
      </c>
    </row>
    <row r="40">
      <c r="A40" s="3" t="inlineStr">
        <is>
          <t>Causes of Increase (Decrease) in Liability for Unpaid Claims and Claims Adjustment Expense [Line Items]</t>
        </is>
      </c>
      <c r="B40" s="4" t="inlineStr">
        <is>
          <t xml:space="preserve"> </t>
        </is>
      </c>
      <c r="C40" s="4" t="inlineStr">
        <is>
          <t xml:space="preserve"> </t>
        </is>
      </c>
      <c r="D40" s="4" t="inlineStr">
        <is>
          <t xml:space="preserve"> </t>
        </is>
      </c>
    </row>
    <row r="41">
      <c r="A41" s="4" t="inlineStr">
        <is>
          <t>Prior year development favorable (unfavorable)</t>
        </is>
      </c>
      <c r="B41" s="4" t="inlineStr">
        <is>
          <t xml:space="preserve"> </t>
        </is>
      </c>
      <c r="C41" s="6" t="n">
        <v>28100</v>
      </c>
      <c r="D41" s="6" t="n">
        <v>49400</v>
      </c>
    </row>
    <row r="42">
      <c r="A42" s="4" t="inlineStr">
        <is>
          <t>Operating segments | Insurance | Long-tailed lines | Casualty</t>
        </is>
      </c>
      <c r="B42" s="4" t="inlineStr">
        <is>
          <t xml:space="preserve"> </t>
        </is>
      </c>
      <c r="C42" s="4" t="inlineStr">
        <is>
          <t xml:space="preserve"> </t>
        </is>
      </c>
      <c r="D42" s="4" t="inlineStr">
        <is>
          <t xml:space="preserve"> </t>
        </is>
      </c>
    </row>
    <row r="43">
      <c r="A43" s="3" t="inlineStr">
        <is>
          <t>Causes of Increase (Decrease) in Liability for Unpaid Claims and Claims Adjustment Expense [Line Items]</t>
        </is>
      </c>
      <c r="B43" s="4" t="inlineStr">
        <is>
          <t xml:space="preserve"> </t>
        </is>
      </c>
      <c r="C43" s="4" t="inlineStr">
        <is>
          <t xml:space="preserve"> </t>
        </is>
      </c>
      <c r="D43" s="4" t="inlineStr">
        <is>
          <t xml:space="preserve"> </t>
        </is>
      </c>
    </row>
    <row r="44">
      <c r="A44" s="4" t="inlineStr">
        <is>
          <t>Prior year development favorable (unfavorable)</t>
        </is>
      </c>
      <c r="B44" s="6" t="n">
        <v>-18500</v>
      </c>
      <c r="C44" s="4" t="inlineStr">
        <is>
          <t xml:space="preserve"> </t>
        </is>
      </c>
      <c r="D44" s="4" t="inlineStr">
        <is>
          <t xml:space="preserve"> </t>
        </is>
      </c>
    </row>
    <row r="45">
      <c r="A45" s="4" t="inlineStr">
        <is>
          <t>Operating segments | Insurance | Long-tailed lines | Other business</t>
        </is>
      </c>
      <c r="B45" s="4" t="inlineStr">
        <is>
          <t xml:space="preserve"> </t>
        </is>
      </c>
      <c r="C45" s="4" t="inlineStr">
        <is>
          <t xml:space="preserve"> </t>
        </is>
      </c>
      <c r="D45" s="4" t="inlineStr">
        <is>
          <t xml:space="preserve"> </t>
        </is>
      </c>
    </row>
    <row r="46">
      <c r="A46" s="3" t="inlineStr">
        <is>
          <t>Causes of Increase (Decrease) in Liability for Unpaid Claims and Claims Adjustment Expense [Line Items]</t>
        </is>
      </c>
      <c r="B46" s="4" t="inlineStr">
        <is>
          <t xml:space="preserve"> </t>
        </is>
      </c>
      <c r="C46" s="4" t="inlineStr">
        <is>
          <t xml:space="preserve"> </t>
        </is>
      </c>
      <c r="D46" s="4" t="inlineStr">
        <is>
          <t xml:space="preserve"> </t>
        </is>
      </c>
    </row>
    <row r="47">
      <c r="A47" s="4" t="inlineStr">
        <is>
          <t>Prior year development favorable (unfavorable)</t>
        </is>
      </c>
      <c r="B47" s="6" t="n">
        <v>21500</v>
      </c>
      <c r="C47" s="4" t="inlineStr">
        <is>
          <t xml:space="preserve"> </t>
        </is>
      </c>
      <c r="D47" s="6" t="n">
        <v>38800</v>
      </c>
    </row>
    <row r="48">
      <c r="A48" s="4" t="inlineStr">
        <is>
          <t>Operating segments | Insurance | Long-tailed lines | Construction and national accounts</t>
        </is>
      </c>
      <c r="B48" s="4" t="inlineStr">
        <is>
          <t xml:space="preserve"> </t>
        </is>
      </c>
      <c r="C48" s="4" t="inlineStr">
        <is>
          <t xml:space="preserve"> </t>
        </is>
      </c>
      <c r="D48" s="4" t="inlineStr">
        <is>
          <t xml:space="preserve"> </t>
        </is>
      </c>
    </row>
    <row r="49">
      <c r="A49" s="3" t="inlineStr">
        <is>
          <t>Causes of Increase (Decrease) in Liability for Unpaid Claims and Claims Adjustment Expense [Line Items]</t>
        </is>
      </c>
      <c r="B49" s="4" t="inlineStr">
        <is>
          <t xml:space="preserve"> </t>
        </is>
      </c>
      <c r="C49" s="4" t="inlineStr">
        <is>
          <t xml:space="preserve"> </t>
        </is>
      </c>
      <c r="D49" s="4" t="inlineStr">
        <is>
          <t xml:space="preserve"> </t>
        </is>
      </c>
    </row>
    <row r="50">
      <c r="A50" s="4" t="inlineStr">
        <is>
          <t>Prior year development favorable (unfavorable)</t>
        </is>
      </c>
      <c r="B50" s="6" t="n">
        <v>-7300</v>
      </c>
      <c r="C50" s="4" t="inlineStr">
        <is>
          <t xml:space="preserve"> </t>
        </is>
      </c>
      <c r="D50" s="4" t="inlineStr">
        <is>
          <t xml:space="preserve"> </t>
        </is>
      </c>
    </row>
    <row r="51">
      <c r="A51" s="4" t="inlineStr">
        <is>
          <t>Operating segments | Insurance | Long-tailed lines | Construction Product Line</t>
        </is>
      </c>
      <c r="B51" s="4" t="inlineStr">
        <is>
          <t xml:space="preserve"> </t>
        </is>
      </c>
      <c r="C51" s="4" t="inlineStr">
        <is>
          <t xml:space="preserve"> </t>
        </is>
      </c>
      <c r="D51" s="4" t="inlineStr">
        <is>
          <t xml:space="preserve"> </t>
        </is>
      </c>
    </row>
    <row r="52">
      <c r="A52" s="3" t="inlineStr">
        <is>
          <t>Causes of Increase (Decrease) in Liability for Unpaid Claims and Claims Adjustment Expense [Line Items]</t>
        </is>
      </c>
      <c r="B52" s="4" t="inlineStr">
        <is>
          <t xml:space="preserve"> </t>
        </is>
      </c>
      <c r="C52" s="4" t="inlineStr">
        <is>
          <t xml:space="preserve"> </t>
        </is>
      </c>
      <c r="D52" s="4" t="inlineStr">
        <is>
          <t xml:space="preserve"> </t>
        </is>
      </c>
    </row>
    <row r="53">
      <c r="A53" s="4" t="inlineStr">
        <is>
          <t>Prior year development favorable (unfavorable)</t>
        </is>
      </c>
      <c r="B53" s="4" t="inlineStr">
        <is>
          <t xml:space="preserve"> </t>
        </is>
      </c>
      <c r="C53" s="4" t="inlineStr">
        <is>
          <t xml:space="preserve"> </t>
        </is>
      </c>
      <c r="D53" s="6" t="n">
        <v>9300</v>
      </c>
    </row>
    <row r="54">
      <c r="A54" s="4" t="inlineStr">
        <is>
          <t>Operating segments | Insurance | Medium-tailed and long-tailed lines</t>
        </is>
      </c>
      <c r="B54" s="4" t="inlineStr">
        <is>
          <t xml:space="preserve"> </t>
        </is>
      </c>
      <c r="C54" s="4" t="inlineStr">
        <is>
          <t xml:space="preserve"> </t>
        </is>
      </c>
      <c r="D54" s="4" t="inlineStr">
        <is>
          <t xml:space="preserve"> </t>
        </is>
      </c>
    </row>
    <row r="55">
      <c r="A55" s="3" t="inlineStr">
        <is>
          <t>Causes of Increase (Decrease) in Liability for Unpaid Claims and Claims Adjustment Expense [Line Items]</t>
        </is>
      </c>
      <c r="B55" s="4" t="inlineStr">
        <is>
          <t xml:space="preserve"> </t>
        </is>
      </c>
      <c r="C55" s="4" t="inlineStr">
        <is>
          <t xml:space="preserve"> </t>
        </is>
      </c>
      <c r="D55" s="4" t="inlineStr">
        <is>
          <t xml:space="preserve"> </t>
        </is>
      </c>
    </row>
    <row r="56">
      <c r="A56" s="4" t="inlineStr">
        <is>
          <t>Prior year development favorable (unfavorable)</t>
        </is>
      </c>
      <c r="B56" s="6" t="n">
        <v>-29900</v>
      </c>
      <c r="C56" s="4" t="inlineStr">
        <is>
          <t xml:space="preserve"> </t>
        </is>
      </c>
      <c r="D56" s="4" t="inlineStr">
        <is>
          <t xml:space="preserve"> </t>
        </is>
      </c>
    </row>
    <row r="57">
      <c r="A57" s="4" t="inlineStr">
        <is>
          <t>Operating segments | Insurance | Short Tailed And Long Tailed Lines</t>
        </is>
      </c>
      <c r="B57" s="4" t="inlineStr">
        <is>
          <t xml:space="preserve"> </t>
        </is>
      </c>
      <c r="C57" s="4" t="inlineStr">
        <is>
          <t xml:space="preserve"> </t>
        </is>
      </c>
      <c r="D57" s="4" t="inlineStr">
        <is>
          <t xml:space="preserve"> </t>
        </is>
      </c>
    </row>
    <row r="58">
      <c r="A58" s="3" t="inlineStr">
        <is>
          <t>Causes of Increase (Decrease) in Liability for Unpaid Claims and Claims Adjustment Expense [Line Items]</t>
        </is>
      </c>
      <c r="B58" s="4" t="inlineStr">
        <is>
          <t xml:space="preserve"> </t>
        </is>
      </c>
      <c r="C58" s="4" t="inlineStr">
        <is>
          <t xml:space="preserve"> </t>
        </is>
      </c>
      <c r="D58" s="4" t="inlineStr">
        <is>
          <t xml:space="preserve"> </t>
        </is>
      </c>
    </row>
    <row r="59">
      <c r="A59" s="4" t="inlineStr">
        <is>
          <t>Prior year development favorable (unfavorable)</t>
        </is>
      </c>
      <c r="B59" s="4" t="inlineStr">
        <is>
          <t xml:space="preserve"> </t>
        </is>
      </c>
      <c r="C59" s="6" t="n">
        <v>109800</v>
      </c>
      <c r="D59" s="6" t="n">
        <v>83000</v>
      </c>
    </row>
    <row r="60">
      <c r="A60" s="4" t="inlineStr">
        <is>
          <t>Operating segments | Reinsurance</t>
        </is>
      </c>
      <c r="B60" s="4" t="inlineStr">
        <is>
          <t xml:space="preserve"> </t>
        </is>
      </c>
      <c r="C60" s="4" t="inlineStr">
        <is>
          <t xml:space="preserve"> </t>
        </is>
      </c>
      <c r="D60" s="4" t="inlineStr">
        <is>
          <t xml:space="preserve"> </t>
        </is>
      </c>
    </row>
    <row r="61">
      <c r="A61" s="3" t="inlineStr">
        <is>
          <t>Causes of Increase (Decrease) in Liability for Unpaid Claims and Claims Adjustment Expense [Line Items]</t>
        </is>
      </c>
      <c r="B61" s="4" t="inlineStr">
        <is>
          <t xml:space="preserve"> </t>
        </is>
      </c>
      <c r="C61" s="4" t="inlineStr">
        <is>
          <t xml:space="preserve"> </t>
        </is>
      </c>
      <c r="D61" s="4" t="inlineStr">
        <is>
          <t xml:space="preserve"> </t>
        </is>
      </c>
    </row>
    <row r="62">
      <c r="A62" s="4" t="inlineStr">
        <is>
          <t>Prior year development favorable (unfavorable)</t>
        </is>
      </c>
      <c r="B62" s="7" t="n">
        <v>191600</v>
      </c>
      <c r="C62" s="7" t="n">
        <v>178800</v>
      </c>
      <c r="D62" s="7" t="n">
        <v>134000</v>
      </c>
    </row>
    <row r="63">
      <c r="A63" s="4" t="inlineStr">
        <is>
          <t>Prior year reserve development (points)</t>
        </is>
      </c>
      <c r="B63" s="11" t="n">
        <v>0.048</v>
      </c>
      <c r="C63" s="11" t="n">
        <v>0.063</v>
      </c>
      <c r="D63" s="11" t="n">
        <v>0.062</v>
      </c>
    </row>
    <row r="64">
      <c r="A64" s="4" t="inlineStr">
        <is>
          <t>Operating segments | Reinsurance | Short-tailed lines</t>
        </is>
      </c>
      <c r="B64" s="4" t="inlineStr">
        <is>
          <t xml:space="preserve"> </t>
        </is>
      </c>
      <c r="C64" s="4" t="inlineStr">
        <is>
          <t xml:space="preserve"> </t>
        </is>
      </c>
      <c r="D64" s="4" t="inlineStr">
        <is>
          <t xml:space="preserve"> </t>
        </is>
      </c>
    </row>
    <row r="65">
      <c r="A65" s="3" t="inlineStr">
        <is>
          <t>Causes of Increase (Decrease) in Liability for Unpaid Claims and Claims Adjustment Expense [Line Items]</t>
        </is>
      </c>
      <c r="B65" s="4" t="inlineStr">
        <is>
          <t xml:space="preserve"> </t>
        </is>
      </c>
      <c r="C65" s="4" t="inlineStr">
        <is>
          <t xml:space="preserve"> </t>
        </is>
      </c>
      <c r="D65" s="4" t="inlineStr">
        <is>
          <t xml:space="preserve"> </t>
        </is>
      </c>
    </row>
    <row r="66">
      <c r="A66" s="4" t="inlineStr">
        <is>
          <t>Prior year development favorable (unfavorable)</t>
        </is>
      </c>
      <c r="B66" s="4" t="inlineStr">
        <is>
          <t xml:space="preserve"> </t>
        </is>
      </c>
      <c r="C66" s="7" t="n">
        <v>175500</v>
      </c>
      <c r="D66" s="7" t="n">
        <v>144000</v>
      </c>
    </row>
    <row r="67">
      <c r="A67" s="4" t="inlineStr">
        <is>
          <t>Operating segments | Reinsurance | Short-tailed lines | Property catastrophe and property other than property catastrophe</t>
        </is>
      </c>
      <c r="B67" s="4" t="inlineStr">
        <is>
          <t xml:space="preserve"> </t>
        </is>
      </c>
      <c r="C67" s="4" t="inlineStr">
        <is>
          <t xml:space="preserve"> </t>
        </is>
      </c>
      <c r="D67" s="4" t="inlineStr">
        <is>
          <t xml:space="preserve"> </t>
        </is>
      </c>
    </row>
    <row r="68">
      <c r="A68" s="3" t="inlineStr">
        <is>
          <t>Causes of Increase (Decrease) in Liability for Unpaid Claims and Claims Adjustment Expense [Line Items]</t>
        </is>
      </c>
      <c r="B68" s="4" t="inlineStr">
        <is>
          <t xml:space="preserve"> </t>
        </is>
      </c>
      <c r="C68" s="4" t="inlineStr">
        <is>
          <t xml:space="preserve"> </t>
        </is>
      </c>
      <c r="D68" s="4" t="inlineStr">
        <is>
          <t xml:space="preserve"> </t>
        </is>
      </c>
    </row>
    <row r="69">
      <c r="A69" s="4" t="inlineStr">
        <is>
          <t>Prior year development favorable (unfavorable)</t>
        </is>
      </c>
      <c r="B69" s="4" t="inlineStr">
        <is>
          <t xml:space="preserve"> </t>
        </is>
      </c>
      <c r="C69" s="4" t="inlineStr">
        <is>
          <t xml:space="preserve"> </t>
        </is>
      </c>
      <c r="D69" s="6" t="n">
        <v>87700</v>
      </c>
    </row>
    <row r="70">
      <c r="A70" s="4" t="inlineStr">
        <is>
          <t>Operating segments | Reinsurance | Short-tailed lines | Property catastrophe</t>
        </is>
      </c>
      <c r="B70" s="4" t="inlineStr">
        <is>
          <t xml:space="preserve"> </t>
        </is>
      </c>
      <c r="C70" s="4" t="inlineStr">
        <is>
          <t xml:space="preserve"> </t>
        </is>
      </c>
      <c r="D70" s="4" t="inlineStr">
        <is>
          <t xml:space="preserve"> </t>
        </is>
      </c>
    </row>
    <row r="71">
      <c r="A71" s="3" t="inlineStr">
        <is>
          <t>Causes of Increase (Decrease) in Liability for Unpaid Claims and Claims Adjustment Expense [Line Items]</t>
        </is>
      </c>
      <c r="B71" s="4" t="inlineStr">
        <is>
          <t xml:space="preserve"> </t>
        </is>
      </c>
      <c r="C71" s="4" t="inlineStr">
        <is>
          <t xml:space="preserve"> </t>
        </is>
      </c>
      <c r="D71" s="4" t="inlineStr">
        <is>
          <t xml:space="preserve"> </t>
        </is>
      </c>
    </row>
    <row r="72">
      <c r="A72" s="4" t="inlineStr">
        <is>
          <t>Prior year development favorable (unfavorable)</t>
        </is>
      </c>
      <c r="B72" s="7" t="n">
        <v>24000</v>
      </c>
      <c r="C72" s="6" t="n">
        <v>-36400</v>
      </c>
      <c r="D72" s="4" t="inlineStr">
        <is>
          <t xml:space="preserve"> </t>
        </is>
      </c>
    </row>
    <row r="73">
      <c r="A73" s="4" t="inlineStr">
        <is>
          <t>Operating segments | Reinsurance | Short-tailed lines | Property excluding property catastrophe</t>
        </is>
      </c>
      <c r="B73" s="4" t="inlineStr">
        <is>
          <t xml:space="preserve"> </t>
        </is>
      </c>
      <c r="C73" s="4" t="inlineStr">
        <is>
          <t xml:space="preserve"> </t>
        </is>
      </c>
      <c r="D73" s="4" t="inlineStr">
        <is>
          <t xml:space="preserve"> </t>
        </is>
      </c>
    </row>
    <row r="74">
      <c r="A74" s="3" t="inlineStr">
        <is>
          <t>Causes of Increase (Decrease) in Liability for Unpaid Claims and Claims Adjustment Expense [Line Items]</t>
        </is>
      </c>
      <c r="B74" s="4" t="inlineStr">
        <is>
          <t xml:space="preserve"> </t>
        </is>
      </c>
      <c r="C74" s="4" t="inlineStr">
        <is>
          <t xml:space="preserve"> </t>
        </is>
      </c>
      <c r="D74" s="4" t="inlineStr">
        <is>
          <t xml:space="preserve"> </t>
        </is>
      </c>
    </row>
    <row r="75">
      <c r="A75" s="4" t="inlineStr">
        <is>
          <t>Prior year development favorable (unfavorable)</t>
        </is>
      </c>
      <c r="B75" s="6" t="n">
        <v>109400</v>
      </c>
      <c r="C75" s="6" t="n">
        <v>88600</v>
      </c>
      <c r="D75" s="4" t="inlineStr">
        <is>
          <t xml:space="preserve"> </t>
        </is>
      </c>
    </row>
    <row r="76">
      <c r="A76" s="4" t="inlineStr">
        <is>
          <t>Operating segments | Reinsurance | Short-tailed lines | Other specialty lines</t>
        </is>
      </c>
      <c r="B76" s="4" t="inlineStr">
        <is>
          <t xml:space="preserve"> </t>
        </is>
      </c>
      <c r="C76" s="4" t="inlineStr">
        <is>
          <t xml:space="preserve"> </t>
        </is>
      </c>
      <c r="D76" s="4" t="inlineStr">
        <is>
          <t xml:space="preserve"> </t>
        </is>
      </c>
    </row>
    <row r="77">
      <c r="A77" s="3" t="inlineStr">
        <is>
          <t>Causes of Increase (Decrease) in Liability for Unpaid Claims and Claims Adjustment Expense [Line Items]</t>
        </is>
      </c>
      <c r="B77" s="4" t="inlineStr">
        <is>
          <t xml:space="preserve"> </t>
        </is>
      </c>
      <c r="C77" s="4" t="inlineStr">
        <is>
          <t xml:space="preserve"> </t>
        </is>
      </c>
      <c r="D77" s="4" t="inlineStr">
        <is>
          <t xml:space="preserve"> </t>
        </is>
      </c>
    </row>
    <row r="78">
      <c r="A78" s="4" t="inlineStr">
        <is>
          <t>Prior year development favorable (unfavorable)</t>
        </is>
      </c>
      <c r="B78" s="6" t="n">
        <v>35000</v>
      </c>
      <c r="C78" s="6" t="n">
        <v>123300</v>
      </c>
      <c r="D78" s="6" t="n">
        <v>53600</v>
      </c>
    </row>
    <row r="79">
      <c r="A79" s="4" t="inlineStr">
        <is>
          <t>Operating segments | Reinsurance | Medium-tailed lines | Marine and aviation</t>
        </is>
      </c>
      <c r="B79" s="4" t="inlineStr">
        <is>
          <t xml:space="preserve"> </t>
        </is>
      </c>
      <c r="C79" s="4" t="inlineStr">
        <is>
          <t xml:space="preserve"> </t>
        </is>
      </c>
      <c r="D79" s="4" t="inlineStr">
        <is>
          <t xml:space="preserve"> </t>
        </is>
      </c>
    </row>
    <row r="80">
      <c r="A80" s="3" t="inlineStr">
        <is>
          <t>Causes of Increase (Decrease) in Liability for Unpaid Claims and Claims Adjustment Expense [Line Items]</t>
        </is>
      </c>
      <c r="B80" s="4" t="inlineStr">
        <is>
          <t xml:space="preserve"> </t>
        </is>
      </c>
      <c r="C80" s="4" t="inlineStr">
        <is>
          <t xml:space="preserve"> </t>
        </is>
      </c>
      <c r="D80" s="4" t="inlineStr">
        <is>
          <t xml:space="preserve"> </t>
        </is>
      </c>
    </row>
    <row r="81">
      <c r="A81" s="4" t="inlineStr">
        <is>
          <t>Prior year development favorable (unfavorable)</t>
        </is>
      </c>
      <c r="B81" s="6" t="n">
        <v>28000</v>
      </c>
      <c r="C81" s="4" t="inlineStr">
        <is>
          <t xml:space="preserve"> </t>
        </is>
      </c>
      <c r="D81" s="4" t="inlineStr">
        <is>
          <t xml:space="preserve"> </t>
        </is>
      </c>
    </row>
    <row r="82">
      <c r="A82" s="4" t="inlineStr">
        <is>
          <t>Operating segments | Reinsurance | Long-tailed lines</t>
        </is>
      </c>
      <c r="B82" s="4" t="inlineStr">
        <is>
          <t xml:space="preserve"> </t>
        </is>
      </c>
      <c r="C82" s="4" t="inlineStr">
        <is>
          <t xml:space="preserve"> </t>
        </is>
      </c>
      <c r="D82" s="4" t="inlineStr">
        <is>
          <t xml:space="preserve"> </t>
        </is>
      </c>
    </row>
    <row r="83">
      <c r="A83" s="3" t="inlineStr">
        <is>
          <t>Causes of Increase (Decrease) in Liability for Unpaid Claims and Claims Adjustment Expense [Line Items]</t>
        </is>
      </c>
      <c r="B83" s="4" t="inlineStr">
        <is>
          <t xml:space="preserve"> </t>
        </is>
      </c>
      <c r="C83" s="4" t="inlineStr">
        <is>
          <t xml:space="preserve"> </t>
        </is>
      </c>
      <c r="D83" s="4" t="inlineStr">
        <is>
          <t xml:space="preserve"> </t>
        </is>
      </c>
    </row>
    <row r="84">
      <c r="A84" s="4" t="inlineStr">
        <is>
          <t>Prior year development favorable (unfavorable)</t>
        </is>
      </c>
      <c r="B84" s="6" t="n">
        <v>-4600</v>
      </c>
      <c r="C84" s="6" t="n">
        <v>-5300</v>
      </c>
      <c r="D84" s="6" t="n">
        <v>-21900</v>
      </c>
    </row>
    <row r="85">
      <c r="A85" s="4" t="inlineStr">
        <is>
          <t>Operating segments | Reinsurance | Long-tailed lines | Casualty</t>
        </is>
      </c>
      <c r="B85" s="4" t="inlineStr">
        <is>
          <t xml:space="preserve"> </t>
        </is>
      </c>
      <c r="C85" s="4" t="inlineStr">
        <is>
          <t xml:space="preserve"> </t>
        </is>
      </c>
      <c r="D85" s="4" t="inlineStr">
        <is>
          <t xml:space="preserve"> </t>
        </is>
      </c>
    </row>
    <row r="86">
      <c r="A86" s="3" t="inlineStr">
        <is>
          <t>Causes of Increase (Decrease) in Liability for Unpaid Claims and Claims Adjustment Expense [Line Items]</t>
        </is>
      </c>
      <c r="B86" s="4" t="inlineStr">
        <is>
          <t xml:space="preserve"> </t>
        </is>
      </c>
      <c r="C86" s="4" t="inlineStr">
        <is>
          <t xml:space="preserve"> </t>
        </is>
      </c>
      <c r="D86" s="4" t="inlineStr">
        <is>
          <t xml:space="preserve"> </t>
        </is>
      </c>
    </row>
    <row r="87">
      <c r="A87" s="4" t="inlineStr">
        <is>
          <t>Prior year development favorable (unfavorable)</t>
        </is>
      </c>
      <c r="B87" s="6" t="n">
        <v>-4600</v>
      </c>
      <c r="C87" s="4" t="inlineStr">
        <is>
          <t xml:space="preserve"> </t>
        </is>
      </c>
      <c r="D87" s="4" t="inlineStr">
        <is>
          <t xml:space="preserve"> </t>
        </is>
      </c>
    </row>
    <row r="88">
      <c r="A88" s="4" t="inlineStr">
        <is>
          <t>Operating segments | Reinsurance | Short Tailed And Medium Tailed Lines</t>
        </is>
      </c>
      <c r="B88" s="4" t="inlineStr">
        <is>
          <t xml:space="preserve"> </t>
        </is>
      </c>
      <c r="C88" s="4" t="inlineStr">
        <is>
          <t xml:space="preserve"> </t>
        </is>
      </c>
      <c r="D88" s="4" t="inlineStr">
        <is>
          <t xml:space="preserve"> </t>
        </is>
      </c>
    </row>
    <row r="89">
      <c r="A89" s="3" t="inlineStr">
        <is>
          <t>Causes of Increase (Decrease) in Liability for Unpaid Claims and Claims Adjustment Expense [Line Items]</t>
        </is>
      </c>
      <c r="B89" s="4" t="inlineStr">
        <is>
          <t xml:space="preserve"> </t>
        </is>
      </c>
      <c r="C89" s="4" t="inlineStr">
        <is>
          <t xml:space="preserve"> </t>
        </is>
      </c>
      <c r="D89" s="4" t="inlineStr">
        <is>
          <t xml:space="preserve"> </t>
        </is>
      </c>
    </row>
    <row r="90">
      <c r="A90" s="4" t="inlineStr">
        <is>
          <t>Prior year development favorable (unfavorable)</t>
        </is>
      </c>
      <c r="B90" s="6" t="n">
        <v>196200</v>
      </c>
      <c r="C90" s="6" t="n">
        <v>184100</v>
      </c>
      <c r="D90" s="6" t="n">
        <v>155900</v>
      </c>
    </row>
    <row r="91">
      <c r="A91" s="4" t="inlineStr">
        <is>
          <t>Operating segments | Mortgage</t>
        </is>
      </c>
      <c r="B91" s="4" t="inlineStr">
        <is>
          <t xml:space="preserve"> </t>
        </is>
      </c>
      <c r="C91" s="4" t="inlineStr">
        <is>
          <t xml:space="preserve"> </t>
        </is>
      </c>
      <c r="D91" s="4" t="inlineStr">
        <is>
          <t xml:space="preserve"> </t>
        </is>
      </c>
    </row>
    <row r="92">
      <c r="A92" s="3" t="inlineStr">
        <is>
          <t>Causes of Increase (Decrease) in Liability for Unpaid Claims and Claims Adjustment Expense [Line Items]</t>
        </is>
      </c>
      <c r="B92" s="4" t="inlineStr">
        <is>
          <t xml:space="preserve"> </t>
        </is>
      </c>
      <c r="C92" s="4" t="inlineStr">
        <is>
          <t xml:space="preserve"> </t>
        </is>
      </c>
      <c r="D92" s="4" t="inlineStr">
        <is>
          <t xml:space="preserve"> </t>
        </is>
      </c>
    </row>
    <row r="93">
      <c r="A93" s="4" t="inlineStr">
        <is>
          <t>Prior year development favorable (unfavorable)</t>
        </is>
      </c>
      <c r="B93" s="7" t="n">
        <v>554100</v>
      </c>
      <c r="C93" s="7" t="n">
        <v>169600</v>
      </c>
      <c r="D93" s="7" t="n">
        <v>19000</v>
      </c>
    </row>
    <row r="94">
      <c r="A94" s="4" t="inlineStr">
        <is>
          <t>Prior year reserve development (points)</t>
        </is>
      </c>
      <c r="B94" s="11" t="n">
        <v>0.478</v>
      </c>
      <c r="C94" s="11" t="n">
        <v>0.132</v>
      </c>
      <c r="D94" s="11" t="n">
        <v>0.014</v>
      </c>
    </row>
    <row r="95">
      <c r="A95" s="4" t="inlineStr">
        <is>
          <t>Operating segments | Mortgage | Primary mortgage business</t>
        </is>
      </c>
      <c r="B95" s="4" t="inlineStr">
        <is>
          <t xml:space="preserve"> </t>
        </is>
      </c>
      <c r="C95" s="4" t="inlineStr">
        <is>
          <t xml:space="preserve"> </t>
        </is>
      </c>
      <c r="D95" s="4" t="inlineStr">
        <is>
          <t xml:space="preserve"> </t>
        </is>
      </c>
    </row>
    <row r="96">
      <c r="A96" s="3" t="inlineStr">
        <is>
          <t>Causes of Increase (Decrease) in Liability for Unpaid Claims and Claims Adjustment Expense [Line Items]</t>
        </is>
      </c>
      <c r="B96" s="4" t="inlineStr">
        <is>
          <t xml:space="preserve"> </t>
        </is>
      </c>
      <c r="C96" s="4" t="inlineStr">
        <is>
          <t xml:space="preserve"> </t>
        </is>
      </c>
      <c r="D96" s="4" t="inlineStr">
        <is>
          <t xml:space="preserve"> </t>
        </is>
      </c>
    </row>
    <row r="97">
      <c r="A97" s="4" t="inlineStr">
        <is>
          <t>Prior year development favorable (unfavorable)</t>
        </is>
      </c>
      <c r="B97" s="4" t="inlineStr">
        <is>
          <t xml:space="preserve"> </t>
        </is>
      </c>
      <c r="C97" s="4" t="inlineStr">
        <is>
          <t xml:space="preserve"> </t>
        </is>
      </c>
      <c r="D97" s="7" t="n">
        <v>16200</v>
      </c>
    </row>
    <row r="98">
      <c r="A98" s="4" t="inlineStr">
        <is>
          <t>Operating segments | Other</t>
        </is>
      </c>
      <c r="B98" s="4" t="inlineStr">
        <is>
          <t xml:space="preserve"> </t>
        </is>
      </c>
      <c r="C98" s="4" t="inlineStr">
        <is>
          <t xml:space="preserve"> </t>
        </is>
      </c>
      <c r="D98" s="4" t="inlineStr">
        <is>
          <t xml:space="preserve"> </t>
        </is>
      </c>
    </row>
    <row r="99">
      <c r="A99" s="3" t="inlineStr">
        <is>
          <t>Causes of Increase (Decrease) in Liability for Unpaid Claims and Claims Adjustment Expense [Line Items]</t>
        </is>
      </c>
      <c r="B99" s="4" t="inlineStr">
        <is>
          <t xml:space="preserve"> </t>
        </is>
      </c>
      <c r="C99" s="4" t="inlineStr">
        <is>
          <t xml:space="preserve"> </t>
        </is>
      </c>
      <c r="D99" s="4" t="inlineStr">
        <is>
          <t xml:space="preserve"> </t>
        </is>
      </c>
    </row>
    <row r="100">
      <c r="A100" s="4" t="inlineStr">
        <is>
          <t>Prior year development favorable (unfavorable)</t>
        </is>
      </c>
      <c r="B100" s="4" t="inlineStr">
        <is>
          <t xml:space="preserve"> </t>
        </is>
      </c>
      <c r="C100" s="7" t="n">
        <v>-8400</v>
      </c>
      <c r="D100" s="7" t="n">
        <v>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6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 Duration Contracts - Claims development - Insurance (Details) $ in Thousands</t>
        </is>
      </c>
      <c r="B1" s="2" t="inlineStr">
        <is>
          <t>Dec. 31, 2022 USD ($) claims</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7" t="n">
        <v>134452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surance | Property, energy, marine and avi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duration Insurance Contracts, Reconciliation of Claims Development to Liab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22799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15477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3, net of reinsurance</t>
        </is>
      </c>
      <c r="B8" s="6" t="n">
        <v>182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7504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 Property, energy, marine and aviation |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124868</v>
      </c>
      <c r="C12" s="7" t="n">
        <v>125813</v>
      </c>
      <c r="D12" s="7" t="n">
        <v>126825</v>
      </c>
      <c r="E12" s="7" t="n">
        <v>128157</v>
      </c>
      <c r="F12" s="7" t="n">
        <v>133400</v>
      </c>
      <c r="G12" s="7" t="n">
        <v>134473</v>
      </c>
      <c r="H12" s="7" t="n">
        <v>142889</v>
      </c>
      <c r="I12" s="7" t="n">
        <v>148622</v>
      </c>
      <c r="J12" s="7" t="n">
        <v>156147</v>
      </c>
      <c r="K12" s="7" t="n">
        <v>158548</v>
      </c>
    </row>
    <row r="13">
      <c r="A13" s="4" t="inlineStr">
        <is>
          <t>Cumulative paid losses and allocated loss adjustment expenses, net of reinsurance</t>
        </is>
      </c>
      <c r="B13" s="6" t="n">
        <v>124402</v>
      </c>
      <c r="C13" s="6" t="n">
        <v>124381</v>
      </c>
      <c r="D13" s="6" t="n">
        <v>124227</v>
      </c>
      <c r="E13" s="6" t="n">
        <v>122894</v>
      </c>
      <c r="F13" s="6" t="n">
        <v>125014</v>
      </c>
      <c r="G13" s="6" t="n">
        <v>121779</v>
      </c>
      <c r="H13" s="6" t="n">
        <v>119649</v>
      </c>
      <c r="I13" s="6" t="n">
        <v>110432</v>
      </c>
      <c r="J13" s="6" t="n">
        <v>84680</v>
      </c>
      <c r="K13" s="6" t="n">
        <v>32216</v>
      </c>
    </row>
    <row r="14">
      <c r="A14" s="4" t="inlineStr">
        <is>
          <t>Total of IBNR liabilities plus expected development on reported claims</t>
        </is>
      </c>
      <c r="B14" s="7" t="n">
        <v>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reported claims | claims</t>
        </is>
      </c>
      <c r="B15" s="6" t="n">
        <v>39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urance | Property, energy, marine and aviation | 20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duration Insurance Contracts, Reconciliation of Claims Development to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7" t="n">
        <v>133605</v>
      </c>
      <c r="C18" s="6" t="n">
        <v>134803</v>
      </c>
      <c r="D18" s="6" t="n">
        <v>134895</v>
      </c>
      <c r="E18" s="6" t="n">
        <v>134192</v>
      </c>
      <c r="F18" s="6" t="n">
        <v>132166</v>
      </c>
      <c r="G18" s="6" t="n">
        <v>136050</v>
      </c>
      <c r="H18" s="6" t="n">
        <v>147248</v>
      </c>
      <c r="I18" s="6" t="n">
        <v>145679</v>
      </c>
      <c r="J18" s="6" t="n">
        <v>148104</v>
      </c>
      <c r="K18" s="4" t="inlineStr">
        <is>
          <t xml:space="preserve"> </t>
        </is>
      </c>
    </row>
    <row r="19">
      <c r="A19" s="4" t="inlineStr">
        <is>
          <t>Cumulative paid losses and allocated loss adjustment expenses, net of reinsurance</t>
        </is>
      </c>
      <c r="B19" s="6" t="n">
        <v>122792</v>
      </c>
      <c r="C19" s="6" t="n">
        <v>122165</v>
      </c>
      <c r="D19" s="6" t="n">
        <v>115253</v>
      </c>
      <c r="E19" s="6" t="n">
        <v>98423</v>
      </c>
      <c r="F19" s="6" t="n">
        <v>87681</v>
      </c>
      <c r="G19" s="6" t="n">
        <v>84061</v>
      </c>
      <c r="H19" s="6" t="n">
        <v>77764</v>
      </c>
      <c r="I19" s="6" t="n">
        <v>53632</v>
      </c>
      <c r="J19" s="6" t="n">
        <v>25849</v>
      </c>
      <c r="K19" s="4" t="inlineStr">
        <is>
          <t xml:space="preserve"> </t>
        </is>
      </c>
    </row>
    <row r="20">
      <c r="A20" s="4" t="inlineStr">
        <is>
          <t>Total of IBNR liabilities plus expected development on reported claims</t>
        </is>
      </c>
      <c r="B20" s="7" t="n">
        <v>16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reported claims | claims</t>
        </is>
      </c>
      <c r="B21" s="6" t="n">
        <v>35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 Property, energy, marine and aviation | 20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Reconciliation of Claims Development to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7" t="n">
        <v>90816</v>
      </c>
      <c r="C24" s="6" t="n">
        <v>91833</v>
      </c>
      <c r="D24" s="6" t="n">
        <v>91770</v>
      </c>
      <c r="E24" s="6" t="n">
        <v>97789</v>
      </c>
      <c r="F24" s="6" t="n">
        <v>102449</v>
      </c>
      <c r="G24" s="6" t="n">
        <v>103921</v>
      </c>
      <c r="H24" s="6" t="n">
        <v>109769</v>
      </c>
      <c r="I24" s="6" t="n">
        <v>112299</v>
      </c>
      <c r="J24" s="4" t="inlineStr">
        <is>
          <t xml:space="preserve"> </t>
        </is>
      </c>
      <c r="K24" s="4" t="inlineStr">
        <is>
          <t xml:space="preserve"> </t>
        </is>
      </c>
    </row>
    <row r="25">
      <c r="A25" s="4" t="inlineStr">
        <is>
          <t>Cumulative paid losses and allocated loss adjustment expenses, net of reinsurance</t>
        </is>
      </c>
      <c r="B25" s="6" t="n">
        <v>87564</v>
      </c>
      <c r="C25" s="6" t="n">
        <v>87260</v>
      </c>
      <c r="D25" s="6" t="n">
        <v>86190</v>
      </c>
      <c r="E25" s="6" t="n">
        <v>87870</v>
      </c>
      <c r="F25" s="6" t="n">
        <v>86196</v>
      </c>
      <c r="G25" s="6" t="n">
        <v>76282</v>
      </c>
      <c r="H25" s="6" t="n">
        <v>64900</v>
      </c>
      <c r="I25" s="6" t="n">
        <v>23561</v>
      </c>
      <c r="J25" s="4" t="inlineStr">
        <is>
          <t xml:space="preserve"> </t>
        </is>
      </c>
      <c r="K25" s="4" t="inlineStr">
        <is>
          <t xml:space="preserve"> </t>
        </is>
      </c>
    </row>
    <row r="26">
      <c r="A26" s="4" t="inlineStr">
        <is>
          <t>Total of IBNR liabilities plus expected development on reported claims</t>
        </is>
      </c>
      <c r="B26" s="7" t="n">
        <v>26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 | claims</t>
        </is>
      </c>
      <c r="B27" s="6" t="n">
        <v>42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surance | Property, energy, marine and aviation | 20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duration Insurance Contracts, Reconciliation of Claims Development to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allocated loss adjustment expenses, net of reinsurance</t>
        </is>
      </c>
      <c r="B30" s="7" t="n">
        <v>87618</v>
      </c>
      <c r="C30" s="6" t="n">
        <v>92108</v>
      </c>
      <c r="D30" s="6" t="n">
        <v>95989</v>
      </c>
      <c r="E30" s="6" t="n">
        <v>100003</v>
      </c>
      <c r="F30" s="6" t="n">
        <v>105184</v>
      </c>
      <c r="G30" s="6" t="n">
        <v>100843</v>
      </c>
      <c r="H30" s="6" t="n">
        <v>104002</v>
      </c>
      <c r="I30" s="4" t="inlineStr">
        <is>
          <t xml:space="preserve"> </t>
        </is>
      </c>
      <c r="J30" s="4" t="inlineStr">
        <is>
          <t xml:space="preserve"> </t>
        </is>
      </c>
      <c r="K30" s="4" t="inlineStr">
        <is>
          <t xml:space="preserve"> </t>
        </is>
      </c>
    </row>
    <row r="31">
      <c r="A31" s="4" t="inlineStr">
        <is>
          <t>Cumulative paid losses and allocated loss adjustment expenses, net of reinsurance</t>
        </is>
      </c>
      <c r="B31" s="6" t="n">
        <v>87232</v>
      </c>
      <c r="C31" s="6" t="n">
        <v>90808</v>
      </c>
      <c r="D31" s="6" t="n">
        <v>94570</v>
      </c>
      <c r="E31" s="6" t="n">
        <v>97089</v>
      </c>
      <c r="F31" s="6" t="n">
        <v>98303</v>
      </c>
      <c r="G31" s="6" t="n">
        <v>83218</v>
      </c>
      <c r="H31" s="6" t="n">
        <v>24684</v>
      </c>
      <c r="I31" s="4" t="inlineStr">
        <is>
          <t xml:space="preserve"> </t>
        </is>
      </c>
      <c r="J31" s="4" t="inlineStr">
        <is>
          <t xml:space="preserve"> </t>
        </is>
      </c>
      <c r="K31" s="4" t="inlineStr">
        <is>
          <t xml:space="preserve"> </t>
        </is>
      </c>
    </row>
    <row r="32">
      <c r="A32" s="4" t="inlineStr">
        <is>
          <t>Total of IBNR liabilities plus expected development on reported claims</t>
        </is>
      </c>
      <c r="B32" s="7" t="n">
        <v>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 | claims</t>
        </is>
      </c>
      <c r="B33" s="6" t="n">
        <v>57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surance | Property, energy, marine and aviation |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Reconciliation of Claims Development to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allocated loss adjustment expenses, net of reinsurance</t>
        </is>
      </c>
      <c r="B36" s="7" t="n">
        <v>225298</v>
      </c>
      <c r="C36" s="6" t="n">
        <v>231199</v>
      </c>
      <c r="D36" s="6" t="n">
        <v>230413</v>
      </c>
      <c r="E36" s="6" t="n">
        <v>235924</v>
      </c>
      <c r="F36" s="6" t="n">
        <v>246264</v>
      </c>
      <c r="G36" s="6" t="n">
        <v>280686</v>
      </c>
      <c r="H36" s="4" t="inlineStr">
        <is>
          <t xml:space="preserve"> </t>
        </is>
      </c>
      <c r="I36" s="4" t="inlineStr">
        <is>
          <t xml:space="preserve"> </t>
        </is>
      </c>
      <c r="J36" s="4" t="inlineStr">
        <is>
          <t xml:space="preserve"> </t>
        </is>
      </c>
      <c r="K36" s="4" t="inlineStr">
        <is>
          <t xml:space="preserve"> </t>
        </is>
      </c>
    </row>
    <row r="37">
      <c r="A37" s="4" t="inlineStr">
        <is>
          <t>Cumulative paid losses and allocated loss adjustment expenses, net of reinsurance</t>
        </is>
      </c>
      <c r="B37" s="6" t="n">
        <v>217764</v>
      </c>
      <c r="C37" s="6" t="n">
        <v>215874</v>
      </c>
      <c r="D37" s="6" t="n">
        <v>211688</v>
      </c>
      <c r="E37" s="6" t="n">
        <v>195512</v>
      </c>
      <c r="F37" s="6" t="n">
        <v>139849</v>
      </c>
      <c r="G37" s="6" t="n">
        <v>30215</v>
      </c>
      <c r="H37" s="4" t="inlineStr">
        <is>
          <t xml:space="preserve"> </t>
        </is>
      </c>
      <c r="I37" s="4" t="inlineStr">
        <is>
          <t xml:space="preserve"> </t>
        </is>
      </c>
      <c r="J37" s="4" t="inlineStr">
        <is>
          <t xml:space="preserve"> </t>
        </is>
      </c>
      <c r="K37" s="4" t="inlineStr">
        <is>
          <t xml:space="preserve"> </t>
        </is>
      </c>
    </row>
    <row r="38">
      <c r="A38" s="4" t="inlineStr">
        <is>
          <t>Total of IBNR liabilities plus expected development on reported claims</t>
        </is>
      </c>
      <c r="B38" s="7" t="n">
        <v>326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 | claims</t>
        </is>
      </c>
      <c r="B39" s="6" t="n">
        <v>62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surance | Property, energy, marine and aviation |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ort-duration Insurance Contracts, Reconciliation of Claims Development to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7" t="n">
        <v>170411</v>
      </c>
      <c r="C42" s="6" t="n">
        <v>170057</v>
      </c>
      <c r="D42" s="6" t="n">
        <v>173693</v>
      </c>
      <c r="E42" s="6" t="n">
        <v>186030</v>
      </c>
      <c r="F42" s="6" t="n">
        <v>18098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149663</v>
      </c>
      <c r="C43" s="6" t="n">
        <v>142838</v>
      </c>
      <c r="D43" s="6" t="n">
        <v>134858</v>
      </c>
      <c r="E43" s="6" t="n">
        <v>102285</v>
      </c>
      <c r="F43" s="6" t="n">
        <v>3002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BNR liabilities plus expected development on reported claims</t>
        </is>
      </c>
      <c r="B44" s="7" t="n">
        <v>717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 | claims</t>
        </is>
      </c>
      <c r="B45" s="6" t="n">
        <v>504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surance | Property, energy, marine and aviation |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duration Insurance Contracts, Reconciliation of Claims Development to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located loss adjustment expenses, net of reinsurance</t>
        </is>
      </c>
      <c r="B48" s="7" t="n">
        <v>161156</v>
      </c>
      <c r="C48" s="6" t="n">
        <v>165477</v>
      </c>
      <c r="D48" s="6" t="n">
        <v>178564</v>
      </c>
      <c r="E48" s="6" t="n">
        <v>17905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adjustment expenses, net of reinsurance</t>
        </is>
      </c>
      <c r="B49" s="6" t="n">
        <v>139141</v>
      </c>
      <c r="C49" s="6" t="n">
        <v>133911</v>
      </c>
      <c r="D49" s="6" t="n">
        <v>105380</v>
      </c>
      <c r="E49" s="6" t="n">
        <v>2613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BNR liabilities plus expected development on reported claims</t>
        </is>
      </c>
      <c r="B50" s="7" t="n">
        <v>41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 | claims</t>
        </is>
      </c>
      <c r="B51" s="6" t="n">
        <v>59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surance | Property, energy, marine and aviation |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ort-duration Insurance Contracts, Reconciliation of Claims Development to Liab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7" t="n">
        <v>335747</v>
      </c>
      <c r="C54" s="6" t="n">
        <v>329362</v>
      </c>
      <c r="D54" s="6" t="n">
        <v>35939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allocated loss adjustment expenses, net of reinsurance</t>
        </is>
      </c>
      <c r="B55" s="6" t="n">
        <v>251055</v>
      </c>
      <c r="C55" s="6" t="n">
        <v>194487</v>
      </c>
      <c r="D55" s="6" t="n">
        <v>556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BNR liabilities plus expected development on reported claims</t>
        </is>
      </c>
      <c r="B56" s="7" t="n">
        <v>283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 | claims</t>
        </is>
      </c>
      <c r="B57" s="6" t="n">
        <v>85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surance | Property, energy, marine and aviation |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ort-duration Insurance Contracts, Reconciliation of Claims Development to Liab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7" t="n">
        <v>428719</v>
      </c>
      <c r="C60" s="6" t="n">
        <v>42687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allocated loss adjustment expenses, net of reinsurance</t>
        </is>
      </c>
      <c r="B61" s="6" t="n">
        <v>267677</v>
      </c>
      <c r="C61" s="6" t="n">
        <v>9042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BNR liabilities plus expected development on reported claims</t>
        </is>
      </c>
      <c r="B62" s="7" t="n">
        <v>547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 | claims</t>
        </is>
      </c>
      <c r="B63" s="6" t="n">
        <v>756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surance | Property, energy, marine and aviation |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ort-duration Insurance Contracts, Reconciliation of Claims Development to Liab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allocated loss adjustment expenses, net of reinsurance</t>
        </is>
      </c>
      <c r="B66" s="7" t="n">
        <v>5217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nd allocated loss adjustment expenses, net of reinsurance</t>
        </is>
      </c>
      <c r="B67" s="6" t="n">
        <v>1004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BNR liabilities plus expected development on reported claims</t>
        </is>
      </c>
      <c r="B68" s="7" t="n">
        <v>20808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 | claims</t>
        </is>
      </c>
      <c r="B69" s="6" t="n">
        <v>89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surance | Third party occurrence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Reconciliation of Claims Development to Liab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allocated loss adjustment expenses, net of reinsurance</t>
        </is>
      </c>
      <c r="B72" s="7" t="n">
        <v>46776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allocated loss adjustment expenses, net of reinsurance</t>
        </is>
      </c>
      <c r="B73" s="6" t="n">
        <v>17559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ll outstanding liabilities before 2013, net of reinsurance</t>
        </is>
      </c>
      <c r="B74" s="6" t="n">
        <v>26329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iabilities for losses and loss adjustment expenses, net of reinsurance</t>
        </is>
      </c>
      <c r="B75" s="6" t="n">
        <v>318499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surance | Third party occurrence business | 201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ort-duration Insurance Contracts, Reconciliation of Claims Development to Liab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allocated loss adjustment expenses, net of reinsurance</t>
        </is>
      </c>
      <c r="B78" s="6" t="n">
        <v>263430</v>
      </c>
      <c r="C78" s="6" t="n">
        <v>270110</v>
      </c>
      <c r="D78" s="6" t="n">
        <v>269297</v>
      </c>
      <c r="E78" s="6" t="n">
        <v>272385</v>
      </c>
      <c r="F78" s="6" t="n">
        <v>274246</v>
      </c>
      <c r="G78" s="6" t="n">
        <v>281637</v>
      </c>
      <c r="H78" s="6" t="n">
        <v>301622</v>
      </c>
      <c r="I78" s="6" t="n">
        <v>306572</v>
      </c>
      <c r="J78" s="6" t="n">
        <v>296668</v>
      </c>
      <c r="K78" s="6" t="n">
        <v>282852</v>
      </c>
    </row>
    <row r="79">
      <c r="A79" s="4" t="inlineStr">
        <is>
          <t>Cumulative paid losses and allocated loss adjustment expenses, net of reinsurance</t>
        </is>
      </c>
      <c r="B79" s="6" t="n">
        <v>192159</v>
      </c>
      <c r="C79" s="6" t="n">
        <v>184444</v>
      </c>
      <c r="D79" s="6" t="n">
        <v>174591</v>
      </c>
      <c r="E79" s="6" t="n">
        <v>164090</v>
      </c>
      <c r="F79" s="6" t="n">
        <v>149012</v>
      </c>
      <c r="G79" s="6" t="n">
        <v>122045</v>
      </c>
      <c r="H79" s="6" t="n">
        <v>101153</v>
      </c>
      <c r="I79" s="6" t="n">
        <v>71335</v>
      </c>
      <c r="J79" s="6" t="n">
        <v>29215</v>
      </c>
      <c r="K79" s="6" t="n">
        <v>6840</v>
      </c>
    </row>
    <row r="80">
      <c r="A80" s="4" t="inlineStr">
        <is>
          <t>Total of IBNR liabilities plus expected development on reported claims</t>
        </is>
      </c>
      <c r="B80" s="7" t="n">
        <v>4314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 | claims</t>
        </is>
      </c>
      <c r="B81" s="6" t="n">
        <v>6611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surance | Third party occurrence business | 201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ort-duration Insurance Contracts, Reconciliation of Claims Development to Liab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allocated loss adjustment expenses, net of reinsurance</t>
        </is>
      </c>
      <c r="B84" s="7" t="n">
        <v>345024</v>
      </c>
      <c r="C84" s="6" t="n">
        <v>343286</v>
      </c>
      <c r="D84" s="6" t="n">
        <v>342641</v>
      </c>
      <c r="E84" s="6" t="n">
        <v>343904</v>
      </c>
      <c r="F84" s="6" t="n">
        <v>339403</v>
      </c>
      <c r="G84" s="6" t="n">
        <v>342759</v>
      </c>
      <c r="H84" s="6" t="n">
        <v>338505</v>
      </c>
      <c r="I84" s="6" t="n">
        <v>335587</v>
      </c>
      <c r="J84" s="6" t="n">
        <v>329718</v>
      </c>
      <c r="K84" s="4" t="inlineStr">
        <is>
          <t xml:space="preserve"> </t>
        </is>
      </c>
    </row>
    <row r="85">
      <c r="A85" s="4" t="inlineStr">
        <is>
          <t>Cumulative paid losses and allocated loss adjustment expenses, net of reinsurance</t>
        </is>
      </c>
      <c r="B85" s="6" t="n">
        <v>237135</v>
      </c>
      <c r="C85" s="6" t="n">
        <v>223895</v>
      </c>
      <c r="D85" s="6" t="n">
        <v>211440</v>
      </c>
      <c r="E85" s="6" t="n">
        <v>191108</v>
      </c>
      <c r="F85" s="6" t="n">
        <v>161935</v>
      </c>
      <c r="G85" s="6" t="n">
        <v>112541</v>
      </c>
      <c r="H85" s="6" t="n">
        <v>71473</v>
      </c>
      <c r="I85" s="6" t="n">
        <v>40226</v>
      </c>
      <c r="J85" s="6" t="n">
        <v>9200</v>
      </c>
      <c r="K85" s="4" t="inlineStr">
        <is>
          <t xml:space="preserve"> </t>
        </is>
      </c>
    </row>
    <row r="86">
      <c r="A86" s="4" t="inlineStr">
        <is>
          <t>Total of IBNR liabilities plus expected development on reported claims</t>
        </is>
      </c>
      <c r="B86" s="7" t="n">
        <v>6026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 | claims</t>
        </is>
      </c>
      <c r="B87" s="6" t="n">
        <v>7555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surance | Third party occurrence business | 201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ort-duration Insurance Contracts, Reconciliation of Claims Development to Liab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allocated loss adjustment expenses, net of reinsurance</t>
        </is>
      </c>
      <c r="B90" s="7" t="n">
        <v>379226</v>
      </c>
      <c r="C90" s="6" t="n">
        <v>386465</v>
      </c>
      <c r="D90" s="6" t="n">
        <v>382427</v>
      </c>
      <c r="E90" s="6" t="n">
        <v>391132</v>
      </c>
      <c r="F90" s="6" t="n">
        <v>391797</v>
      </c>
      <c r="G90" s="6" t="n">
        <v>398565</v>
      </c>
      <c r="H90" s="6" t="n">
        <v>391570</v>
      </c>
      <c r="I90" s="6" t="n">
        <v>358769</v>
      </c>
      <c r="J90" s="4" t="inlineStr">
        <is>
          <t xml:space="preserve"> </t>
        </is>
      </c>
      <c r="K90" s="4" t="inlineStr">
        <is>
          <t xml:space="preserve"> </t>
        </is>
      </c>
    </row>
    <row r="91">
      <c r="A91" s="4" t="inlineStr">
        <is>
          <t>Cumulative paid losses and allocated loss adjustment expenses, net of reinsurance</t>
        </is>
      </c>
      <c r="B91" s="6" t="n">
        <v>249399</v>
      </c>
      <c r="C91" s="6" t="n">
        <v>227439</v>
      </c>
      <c r="D91" s="6" t="n">
        <v>211510</v>
      </c>
      <c r="E91" s="6" t="n">
        <v>181505</v>
      </c>
      <c r="F91" s="6" t="n">
        <v>139364</v>
      </c>
      <c r="G91" s="6" t="n">
        <v>88411</v>
      </c>
      <c r="H91" s="6" t="n">
        <v>44514</v>
      </c>
      <c r="I91" s="6" t="n">
        <v>11110</v>
      </c>
      <c r="J91" s="4" t="inlineStr">
        <is>
          <t xml:space="preserve"> </t>
        </is>
      </c>
      <c r="K91" s="4" t="inlineStr">
        <is>
          <t xml:space="preserve"> </t>
        </is>
      </c>
    </row>
    <row r="92">
      <c r="A92" s="4" t="inlineStr">
        <is>
          <t>Total of IBNR liabilities plus expected development on reported claims</t>
        </is>
      </c>
      <c r="B92" s="7" t="n">
        <v>7554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 | claims</t>
        </is>
      </c>
      <c r="B93" s="6" t="n">
        <v>785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surance | Third party occurrence business | 2016</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ort-duration Insurance Contracts, Reconciliation of Claims Development to Liab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losses and allocated loss adjustment expenses, net of reinsurance</t>
        </is>
      </c>
      <c r="B96" s="7" t="n">
        <v>363453</v>
      </c>
      <c r="C96" s="6" t="n">
        <v>367586</v>
      </c>
      <c r="D96" s="6" t="n">
        <v>374654</v>
      </c>
      <c r="E96" s="6" t="n">
        <v>399315</v>
      </c>
      <c r="F96" s="6" t="n">
        <v>405803</v>
      </c>
      <c r="G96" s="6" t="n">
        <v>394190</v>
      </c>
      <c r="H96" s="6" t="n">
        <v>389530</v>
      </c>
      <c r="I96" s="4" t="inlineStr">
        <is>
          <t xml:space="preserve"> </t>
        </is>
      </c>
      <c r="J96" s="4" t="inlineStr">
        <is>
          <t xml:space="preserve"> </t>
        </is>
      </c>
      <c r="K96" s="4" t="inlineStr">
        <is>
          <t xml:space="preserve"> </t>
        </is>
      </c>
    </row>
    <row r="97">
      <c r="A97" s="4" t="inlineStr">
        <is>
          <t>Cumulative paid losses and allocated loss adjustment expenses, net of reinsurance</t>
        </is>
      </c>
      <c r="B97" s="6" t="n">
        <v>215481</v>
      </c>
      <c r="C97" s="6" t="n">
        <v>194637</v>
      </c>
      <c r="D97" s="6" t="n">
        <v>164534</v>
      </c>
      <c r="E97" s="6" t="n">
        <v>136759</v>
      </c>
      <c r="F97" s="6" t="n">
        <v>87543</v>
      </c>
      <c r="G97" s="6" t="n">
        <v>41920</v>
      </c>
      <c r="H97" s="6" t="n">
        <v>11679</v>
      </c>
      <c r="I97" s="4" t="inlineStr">
        <is>
          <t xml:space="preserve"> </t>
        </is>
      </c>
      <c r="J97" s="4" t="inlineStr">
        <is>
          <t xml:space="preserve"> </t>
        </is>
      </c>
      <c r="K97" s="4" t="inlineStr">
        <is>
          <t xml:space="preserve"> </t>
        </is>
      </c>
    </row>
    <row r="98">
      <c r="A98" s="4" t="inlineStr">
        <is>
          <t>Total of IBNR liabilities plus expected development on reported claims</t>
        </is>
      </c>
      <c r="B98" s="7" t="n">
        <v>938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 | claims</t>
        </is>
      </c>
      <c r="B99" s="6" t="n">
        <v>7857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surance | Third party occurrence business | 201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ort-duration Insurance Contracts, Reconciliation of Claims Development to Liab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losses and allocated loss adjustment expenses, net of reinsurance</t>
        </is>
      </c>
      <c r="B102" s="7" t="n">
        <v>406165</v>
      </c>
      <c r="C102" s="6" t="n">
        <v>406857</v>
      </c>
      <c r="D102" s="6" t="n">
        <v>412231</v>
      </c>
      <c r="E102" s="6" t="n">
        <v>422360</v>
      </c>
      <c r="F102" s="6" t="n">
        <v>417662</v>
      </c>
      <c r="G102" s="6" t="n">
        <v>417097</v>
      </c>
      <c r="H102" s="4" t="inlineStr">
        <is>
          <t xml:space="preserve"> </t>
        </is>
      </c>
      <c r="I102" s="4" t="inlineStr">
        <is>
          <t xml:space="preserve"> </t>
        </is>
      </c>
      <c r="J102" s="4" t="inlineStr">
        <is>
          <t xml:space="preserve"> </t>
        </is>
      </c>
      <c r="K102" s="4" t="inlineStr">
        <is>
          <t xml:space="preserve"> </t>
        </is>
      </c>
    </row>
    <row r="103">
      <c r="A103" s="4" t="inlineStr">
        <is>
          <t>Cumulative paid losses and allocated loss adjustment expenses, net of reinsurance</t>
        </is>
      </c>
      <c r="B103" s="6" t="n">
        <v>220660</v>
      </c>
      <c r="C103" s="6" t="n">
        <v>165468</v>
      </c>
      <c r="D103" s="6" t="n">
        <v>134988</v>
      </c>
      <c r="E103" s="6" t="n">
        <v>99806</v>
      </c>
      <c r="F103" s="6" t="n">
        <v>52309</v>
      </c>
      <c r="G103" s="6" t="n">
        <v>13391</v>
      </c>
      <c r="H103" s="4" t="inlineStr">
        <is>
          <t xml:space="preserve"> </t>
        </is>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7" t="n">
        <v>11460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 | claims</t>
        </is>
      </c>
      <c r="B105" s="6" t="n">
        <v>8441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surance | Third party occurrence business | 2018</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ort-duration Insurance Contracts, Reconciliation of Claims Development to Liab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allocated loss adjustment expenses, net of reinsurance</t>
        </is>
      </c>
      <c r="B108" s="7" t="n">
        <v>458050</v>
      </c>
      <c r="C108" s="6" t="n">
        <v>451164</v>
      </c>
      <c r="D108" s="6" t="n">
        <v>450647</v>
      </c>
      <c r="E108" s="6" t="n">
        <v>452879</v>
      </c>
      <c r="F108" s="6" t="n">
        <v>430128</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located loss adjustment expenses, net of reinsurance</t>
        </is>
      </c>
      <c r="B109" s="6" t="n">
        <v>198502</v>
      </c>
      <c r="C109" s="6" t="n">
        <v>154138</v>
      </c>
      <c r="D109" s="6" t="n">
        <v>115049</v>
      </c>
      <c r="E109" s="6" t="n">
        <v>63776</v>
      </c>
      <c r="F109" s="6" t="n">
        <v>16991</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7" t="n">
        <v>1567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 | claims</t>
        </is>
      </c>
      <c r="B111" s="6" t="n">
        <v>7768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surance | Third party occurrence business | 201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ort-duration Insurance Contracts, Reconciliation of Claims Development to Liab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losses and allocated loss adjustment expenses, net of reinsurance</t>
        </is>
      </c>
      <c r="B114" s="7" t="n">
        <v>471279</v>
      </c>
      <c r="C114" s="6" t="n">
        <v>480535</v>
      </c>
      <c r="D114" s="6" t="n">
        <v>487080</v>
      </c>
      <c r="E114" s="6" t="n">
        <v>45592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paid losses and allocated loss adjustment expenses, net of reinsurance</t>
        </is>
      </c>
      <c r="B115" s="6" t="n">
        <v>172948</v>
      </c>
      <c r="C115" s="6" t="n">
        <v>121646</v>
      </c>
      <c r="D115" s="6" t="n">
        <v>73075</v>
      </c>
      <c r="E115" s="6" t="n">
        <v>1837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of IBNR liabilities plus expected development on reported claims</t>
        </is>
      </c>
      <c r="B116" s="7" t="n">
        <v>19528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 | claims</t>
        </is>
      </c>
      <c r="B117" s="6" t="n">
        <v>8498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surance | Third party occurrence business | 202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ort-duration Insurance Contracts, Reconciliation of Claims Development to Liab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allocated loss adjustment expenses, net of reinsurance</t>
        </is>
      </c>
      <c r="B120" s="7" t="n">
        <v>640231</v>
      </c>
      <c r="C120" s="6" t="n">
        <v>616314</v>
      </c>
      <c r="D120" s="6" t="n">
        <v>60664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umulative paid losses and allocated loss adjustment expenses, net of reinsurance</t>
        </is>
      </c>
      <c r="B121" s="6" t="n">
        <v>154902</v>
      </c>
      <c r="C121" s="6" t="n">
        <v>76567</v>
      </c>
      <c r="D121" s="6" t="n">
        <v>2440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claims</t>
        </is>
      </c>
      <c r="B122" s="7" t="n">
        <v>30901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laims</t>
        </is>
      </c>
      <c r="B123" s="6" t="n">
        <v>9079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surance | Third party occurrence business | 202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Short-duration Insurance Contracts, Reconciliation of Claims Development to Liab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losses and allocated loss adjustment expenses, net of reinsurance</t>
        </is>
      </c>
      <c r="B126" s="7" t="n">
        <v>662716</v>
      </c>
      <c r="C126" s="6" t="n">
        <v>62197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umulative paid losses and allocated loss adjustment expenses, net of reinsurance</t>
        </is>
      </c>
      <c r="B127" s="6" t="n">
        <v>90791</v>
      </c>
      <c r="C127" s="6" t="n">
        <v>2623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of IBNR liabilities plus expected development on reported claims</t>
        </is>
      </c>
      <c r="B128" s="7" t="n">
        <v>43130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 | claims</t>
        </is>
      </c>
      <c r="B129" s="6" t="n">
        <v>8971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surance | Third party occurrence business |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ort-duration Insurance Contracts, Reconciliation of Claims Development to Liab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allocated loss adjustment expenses, net of reinsurance</t>
        </is>
      </c>
      <c r="B132" s="7" t="n">
        <v>68808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losses and allocated loss adjustment expenses, net of reinsurance</t>
        </is>
      </c>
      <c r="B133" s="6" t="n">
        <v>2398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of IBNR liabilities plus expected development on reported claims</t>
        </is>
      </c>
      <c r="B134" s="7" t="n">
        <v>61436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 | claims</t>
        </is>
      </c>
      <c r="B135" s="6" t="n">
        <v>7038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surance | Third party claims-made busine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Short-duration Insurance Contracts, Reconciliation of Claims Development to Liab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losses and allocated loss adjustment expenses, net of reinsurance</t>
        </is>
      </c>
      <c r="B138" s="7" t="n">
        <v>375934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losses and allocated loss adjustment expenses, net of reinsurance</t>
        </is>
      </c>
      <c r="B139" s="6" t="n">
        <v>185416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ll outstanding liabilities before 2013, net of reinsurance</t>
        </is>
      </c>
      <c r="B140" s="6" t="n">
        <v>8612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iabilities for losses and loss adjustment expenses, net of reinsurance</t>
        </is>
      </c>
      <c r="B141" s="6" t="n">
        <v>1991302</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nsurance | Third party claims-made business | 201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hort-duration Insurance Contracts, Reconciliation of Claims Development to Liab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allocated loss adjustment expenses, net of reinsurance</t>
        </is>
      </c>
      <c r="B144" s="6" t="n">
        <v>281584</v>
      </c>
      <c r="C144" s="6" t="n">
        <v>273607</v>
      </c>
      <c r="D144" s="6" t="n">
        <v>271156</v>
      </c>
      <c r="E144" s="6" t="n">
        <v>281642</v>
      </c>
      <c r="F144" s="6" t="n">
        <v>290852</v>
      </c>
      <c r="G144" s="6" t="n">
        <v>294372</v>
      </c>
      <c r="H144" s="6" t="n">
        <v>320177</v>
      </c>
      <c r="I144" s="6" t="n">
        <v>324044</v>
      </c>
      <c r="J144" s="6" t="n">
        <v>320266</v>
      </c>
      <c r="K144" s="6" t="n">
        <v>301608</v>
      </c>
    </row>
    <row r="145">
      <c r="A145" s="4" t="inlineStr">
        <is>
          <t>Cumulative paid losses and allocated loss adjustment expenses, net of reinsurance</t>
        </is>
      </c>
      <c r="B145" s="6" t="n">
        <v>253570</v>
      </c>
      <c r="C145" s="6" t="n">
        <v>246813</v>
      </c>
      <c r="D145" s="6" t="n">
        <v>245423</v>
      </c>
      <c r="E145" s="6" t="n">
        <v>238730</v>
      </c>
      <c r="F145" s="6" t="n">
        <v>216984</v>
      </c>
      <c r="G145" s="6" t="n">
        <v>197861</v>
      </c>
      <c r="H145" s="6" t="n">
        <v>179261</v>
      </c>
      <c r="I145" s="6" t="n">
        <v>137857</v>
      </c>
      <c r="J145" s="6" t="n">
        <v>87386</v>
      </c>
      <c r="K145" s="6" t="n">
        <v>19007</v>
      </c>
    </row>
    <row r="146">
      <c r="A146" s="4" t="inlineStr">
        <is>
          <t>Total of IBNR liabilities plus expected development on reported claims</t>
        </is>
      </c>
      <c r="B146" s="7" t="n">
        <v>14639</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 | claims</t>
        </is>
      </c>
      <c r="B147" s="6" t="n">
        <v>14953</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Insurance | Third party claims-made business | 201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Short-duration Insurance Contracts, Reconciliation of Claims Development to Liab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losses and allocated loss adjustment expenses, net of reinsurance</t>
        </is>
      </c>
      <c r="B150" s="7" t="n">
        <v>296153</v>
      </c>
      <c r="C150" s="6" t="n">
        <v>287573</v>
      </c>
      <c r="D150" s="6" t="n">
        <v>291498</v>
      </c>
      <c r="E150" s="6" t="n">
        <v>297248</v>
      </c>
      <c r="F150" s="6" t="n">
        <v>281271</v>
      </c>
      <c r="G150" s="6" t="n">
        <v>278556</v>
      </c>
      <c r="H150" s="6" t="n">
        <v>298541</v>
      </c>
      <c r="I150" s="6" t="n">
        <v>279410</v>
      </c>
      <c r="J150" s="6" t="n">
        <v>264273</v>
      </c>
      <c r="K150" s="4" t="inlineStr">
        <is>
          <t xml:space="preserve"> </t>
        </is>
      </c>
    </row>
    <row r="151">
      <c r="A151" s="4" t="inlineStr">
        <is>
          <t>Cumulative paid losses and allocated loss adjustment expenses, net of reinsurance</t>
        </is>
      </c>
      <c r="B151" s="6" t="n">
        <v>260333</v>
      </c>
      <c r="C151" s="6" t="n">
        <v>249307</v>
      </c>
      <c r="D151" s="6" t="n">
        <v>243137</v>
      </c>
      <c r="E151" s="6" t="n">
        <v>229314</v>
      </c>
      <c r="F151" s="6" t="n">
        <v>207447</v>
      </c>
      <c r="G151" s="6" t="n">
        <v>172722</v>
      </c>
      <c r="H151" s="6" t="n">
        <v>129409</v>
      </c>
      <c r="I151" s="6" t="n">
        <v>63288</v>
      </c>
      <c r="J151" s="6" t="n">
        <v>13814</v>
      </c>
      <c r="K151" s="4" t="inlineStr">
        <is>
          <t xml:space="preserve"> </t>
        </is>
      </c>
    </row>
    <row r="152">
      <c r="A152" s="4" t="inlineStr">
        <is>
          <t>Total of IBNR liabilities plus expected development on reported claims</t>
        </is>
      </c>
      <c r="B152" s="7" t="n">
        <v>2120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 | claims</t>
        </is>
      </c>
      <c r="B153" s="6" t="n">
        <v>1548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surance | Third party claims-made business | 201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hort-duration Insurance Contracts, Reconciliation of Claims Development to Liabil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losses and allocated loss adjustment expenses, net of reinsurance</t>
        </is>
      </c>
      <c r="B156" s="7" t="n">
        <v>266758</v>
      </c>
      <c r="C156" s="6" t="n">
        <v>267725</v>
      </c>
      <c r="D156" s="6" t="n">
        <v>252263</v>
      </c>
      <c r="E156" s="6" t="n">
        <v>255207</v>
      </c>
      <c r="F156" s="6" t="n">
        <v>259830</v>
      </c>
      <c r="G156" s="6" t="n">
        <v>276256</v>
      </c>
      <c r="H156" s="6" t="n">
        <v>277358</v>
      </c>
      <c r="I156" s="6" t="n">
        <v>258740</v>
      </c>
      <c r="J156" s="4" t="inlineStr">
        <is>
          <t xml:space="preserve"> </t>
        </is>
      </c>
      <c r="K156" s="4" t="inlineStr">
        <is>
          <t xml:space="preserve"> </t>
        </is>
      </c>
    </row>
    <row r="157">
      <c r="A157" s="4" t="inlineStr">
        <is>
          <t>Cumulative paid losses and allocated loss adjustment expenses, net of reinsurance</t>
        </is>
      </c>
      <c r="B157" s="6" t="n">
        <v>220871</v>
      </c>
      <c r="C157" s="6" t="n">
        <v>216892</v>
      </c>
      <c r="D157" s="6" t="n">
        <v>193105</v>
      </c>
      <c r="E157" s="6" t="n">
        <v>174084</v>
      </c>
      <c r="F157" s="6" t="n">
        <v>126431</v>
      </c>
      <c r="G157" s="6" t="n">
        <v>100030</v>
      </c>
      <c r="H157" s="6" t="n">
        <v>52007</v>
      </c>
      <c r="I157" s="6" t="n">
        <v>9059</v>
      </c>
      <c r="J157" s="4" t="inlineStr">
        <is>
          <t xml:space="preserve"> </t>
        </is>
      </c>
      <c r="K157" s="4" t="inlineStr">
        <is>
          <t xml:space="preserve"> </t>
        </is>
      </c>
    </row>
    <row r="158">
      <c r="A158" s="4" t="inlineStr">
        <is>
          <t>Total of IBNR liabilities plus expected development on reported claims</t>
        </is>
      </c>
      <c r="B158" s="7" t="n">
        <v>18198</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 | claims</t>
        </is>
      </c>
      <c r="B159" s="6" t="n">
        <v>14392</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surance | Third party claims-made business | 2016</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Short-duration Insurance Contracts, Reconciliation of Claims Development to Liab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losses and allocated loss adjustment expenses, net of reinsurance</t>
        </is>
      </c>
      <c r="B162" s="7" t="n">
        <v>329534</v>
      </c>
      <c r="C162" s="6" t="n">
        <v>326960</v>
      </c>
      <c r="D162" s="6" t="n">
        <v>321764</v>
      </c>
      <c r="E162" s="6" t="n">
        <v>314412</v>
      </c>
      <c r="F162" s="6" t="n">
        <v>308080</v>
      </c>
      <c r="G162" s="6" t="n">
        <v>291258</v>
      </c>
      <c r="H162" s="6" t="n">
        <v>274996</v>
      </c>
      <c r="I162" s="4" t="inlineStr">
        <is>
          <t xml:space="preserve"> </t>
        </is>
      </c>
      <c r="J162" s="4" t="inlineStr">
        <is>
          <t xml:space="preserve"> </t>
        </is>
      </c>
      <c r="K162" s="4" t="inlineStr">
        <is>
          <t xml:space="preserve"> </t>
        </is>
      </c>
    </row>
    <row r="163">
      <c r="A163" s="4" t="inlineStr">
        <is>
          <t>Cumulative paid losses and allocated loss adjustment expenses, net of reinsurance</t>
        </is>
      </c>
      <c r="B163" s="6" t="n">
        <v>256705</v>
      </c>
      <c r="C163" s="6" t="n">
        <v>242300</v>
      </c>
      <c r="D163" s="6" t="n">
        <v>205478</v>
      </c>
      <c r="E163" s="6" t="n">
        <v>158127</v>
      </c>
      <c r="F163" s="6" t="n">
        <v>127203</v>
      </c>
      <c r="G163" s="6" t="n">
        <v>68157</v>
      </c>
      <c r="H163" s="6" t="n">
        <v>10537</v>
      </c>
      <c r="I163" s="4" t="inlineStr">
        <is>
          <t xml:space="preserve"> </t>
        </is>
      </c>
      <c r="J163" s="4" t="inlineStr">
        <is>
          <t xml:space="preserve"> </t>
        </is>
      </c>
      <c r="K163" s="4" t="inlineStr">
        <is>
          <t xml:space="preserve"> </t>
        </is>
      </c>
    </row>
    <row r="164">
      <c r="A164" s="4" t="inlineStr">
        <is>
          <t>Total of IBNR liabilities plus expected development on reported claims</t>
        </is>
      </c>
      <c r="B164" s="7" t="n">
        <v>2935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 | claims</t>
        </is>
      </c>
      <c r="B165" s="6" t="n">
        <v>15083</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surance | Third party claims-made business | 2017</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Short-duration Insurance Contracts, Reconciliation of Claims Development to Liability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losses and allocated loss adjustment expenses, net of reinsurance</t>
        </is>
      </c>
      <c r="B168" s="7" t="n">
        <v>316673</v>
      </c>
      <c r="C168" s="6" t="n">
        <v>323128</v>
      </c>
      <c r="D168" s="6" t="n">
        <v>308172</v>
      </c>
      <c r="E168" s="6" t="n">
        <v>311724</v>
      </c>
      <c r="F168" s="6" t="n">
        <v>285738</v>
      </c>
      <c r="G168" s="6" t="n">
        <v>270272</v>
      </c>
      <c r="H168" s="4" t="inlineStr">
        <is>
          <t xml:space="preserve"> </t>
        </is>
      </c>
      <c r="I168" s="4" t="inlineStr">
        <is>
          <t xml:space="preserve"> </t>
        </is>
      </c>
      <c r="J168" s="4" t="inlineStr">
        <is>
          <t xml:space="preserve"> </t>
        </is>
      </c>
      <c r="K168" s="4" t="inlineStr">
        <is>
          <t xml:space="preserve"> </t>
        </is>
      </c>
    </row>
    <row r="169">
      <c r="A169" s="4" t="inlineStr">
        <is>
          <t>Cumulative paid losses and allocated loss adjustment expenses, net of reinsurance</t>
        </is>
      </c>
      <c r="B169" s="6" t="n">
        <v>232508</v>
      </c>
      <c r="C169" s="6" t="n">
        <v>195788</v>
      </c>
      <c r="D169" s="6" t="n">
        <v>143064</v>
      </c>
      <c r="E169" s="6" t="n">
        <v>112975</v>
      </c>
      <c r="F169" s="6" t="n">
        <v>67529</v>
      </c>
      <c r="G169" s="6" t="n">
        <v>9281</v>
      </c>
      <c r="H169" s="4" t="inlineStr">
        <is>
          <t xml:space="preserve"> </t>
        </is>
      </c>
      <c r="I169" s="4" t="inlineStr">
        <is>
          <t xml:space="preserve"> </t>
        </is>
      </c>
      <c r="J169" s="4" t="inlineStr">
        <is>
          <t xml:space="preserve"> </t>
        </is>
      </c>
      <c r="K169" s="4" t="inlineStr">
        <is>
          <t xml:space="preserve"> </t>
        </is>
      </c>
    </row>
    <row r="170">
      <c r="A170" s="4" t="inlineStr">
        <is>
          <t>Total of IBNR liabilities plus expected development on reported claims</t>
        </is>
      </c>
      <c r="B170" s="7" t="n">
        <v>45042</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 | claims</t>
        </is>
      </c>
      <c r="B171" s="6" t="n">
        <v>1519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surance | Third party claims-made business | 2018</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Short-duration Insurance Contracts, Reconciliation of Claims Development to Liab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located loss adjustment expenses, net of reinsurance</t>
        </is>
      </c>
      <c r="B174" s="7" t="n">
        <v>347449</v>
      </c>
      <c r="C174" s="6" t="n">
        <v>336106</v>
      </c>
      <c r="D174" s="6" t="n">
        <v>319646</v>
      </c>
      <c r="E174" s="6" t="n">
        <v>314112</v>
      </c>
      <c r="F174" s="6" t="n">
        <v>272543</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nd allocated loss adjustment expenses, net of reinsurance</t>
        </is>
      </c>
      <c r="B175" s="6" t="n">
        <v>208063</v>
      </c>
      <c r="C175" s="6" t="n">
        <v>158389</v>
      </c>
      <c r="D175" s="6" t="n">
        <v>118105</v>
      </c>
      <c r="E175" s="6" t="n">
        <v>68244</v>
      </c>
      <c r="F175" s="6" t="n">
        <v>12241</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Total of IBNR liabilities plus expected development on reported claims</t>
        </is>
      </c>
      <c r="B176" s="7" t="n">
        <v>6161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number of reported claims | claims</t>
        </is>
      </c>
      <c r="B177" s="6" t="n">
        <v>1593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Insurance | Third party claims-made business | 2019</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hort-duration Insurance Contracts, Reconciliation of Claims Development to Liabil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allocated loss adjustment expenses, net of reinsurance</t>
        </is>
      </c>
      <c r="B180" s="7" t="n">
        <v>322178</v>
      </c>
      <c r="C180" s="6" t="n">
        <v>317363</v>
      </c>
      <c r="D180" s="6" t="n">
        <v>317312</v>
      </c>
      <c r="E180" s="6" t="n">
        <v>289128</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Cumulative paid losses and allocated loss adjustment expenses, net of reinsurance</t>
        </is>
      </c>
      <c r="B181" s="6" t="n">
        <v>154630</v>
      </c>
      <c r="C181" s="6" t="n">
        <v>122046</v>
      </c>
      <c r="D181" s="6" t="n">
        <v>65286</v>
      </c>
      <c r="E181" s="6" t="n">
        <v>12373</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Total of IBNR liabilities plus expected development on reported claims</t>
        </is>
      </c>
      <c r="B182" s="7" t="n">
        <v>9342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number of reported claims | claims</t>
        </is>
      </c>
      <c r="B183" s="6" t="n">
        <v>1585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surance | Third party claims-made business | 2020</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Short-duration Insurance Contracts, Reconciliation of Claims Development to Liability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losses and allocated loss adjustment expenses, net of reinsurance</t>
        </is>
      </c>
      <c r="B186" s="7" t="n">
        <v>423375</v>
      </c>
      <c r="C186" s="6" t="n">
        <v>413156</v>
      </c>
      <c r="D186" s="6" t="n">
        <v>383497</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mulative paid losses and allocated loss adjustment expenses, net of reinsurance</t>
        </is>
      </c>
      <c r="B187" s="6" t="n">
        <v>151750</v>
      </c>
      <c r="C187" s="6" t="n">
        <v>87248</v>
      </c>
      <c r="D187" s="6" t="n">
        <v>1707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of IBNR liabilities plus expected development on reported claims</t>
        </is>
      </c>
      <c r="B188" s="7" t="n">
        <v>18724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umber of reported claims | claims</t>
        </is>
      </c>
      <c r="B189" s="6" t="n">
        <v>15438</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surance | Third party claims-made business | 2021</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Short-duration Insurance Contracts, Reconciliation of Claims Development to Liabil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losses and allocated loss adjustment expenses, net of reinsurance</t>
        </is>
      </c>
      <c r="B192" s="7" t="n">
        <v>517975</v>
      </c>
      <c r="C192" s="6" t="n">
        <v>514676</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 losses and allocated loss adjustment expenses, net of reinsurance</t>
        </is>
      </c>
      <c r="B193" s="6" t="n">
        <v>90487</v>
      </c>
      <c r="C193" s="6" t="n">
        <v>23253</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Total of IBNR liabilities plus expected development on reported claims</t>
        </is>
      </c>
      <c r="B194" s="7" t="n">
        <v>35173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number of reported claims | claims</t>
        </is>
      </c>
      <c r="B195" s="6" t="n">
        <v>1575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surance | Third party claims-made business | 2022</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Short-duration Insurance Contracts, Reconciliation of Claims Development to Liabil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losses and allocated loss adjustment expenses, net of reinsurance</t>
        </is>
      </c>
      <c r="B198" s="7" t="n">
        <v>65766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paid losses and allocated loss adjustment expenses, net of reinsurance</t>
        </is>
      </c>
      <c r="B199" s="6" t="n">
        <v>2524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Total of IBNR liabilities plus expected development on reported claims</t>
        </is>
      </c>
      <c r="B200" s="7" t="n">
        <v>57548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number of reported claims | claims</t>
        </is>
      </c>
      <c r="B201" s="6" t="n">
        <v>1819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Insurance | Multi-line and other special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hort-duration Insurance Contracts, Reconciliation of Claims Development to Liabil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Incurred losses and allocated loss adjustment expenses, net of reinsurance</t>
        </is>
      </c>
      <c r="B204" s="7" t="n">
        <v>4849348</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Cumulative paid losses and allocated loss adjustment expenses, net of reinsurance</t>
        </is>
      </c>
      <c r="B205" s="6" t="n">
        <v>3655902</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ll outstanding liabilities before 2013, net of reinsurance</t>
        </is>
      </c>
      <c r="B206" s="6" t="n">
        <v>22275</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iabilities for losses and loss adjustment expenses, net of reinsurance</t>
        </is>
      </c>
      <c r="B207" s="6" t="n">
        <v>121572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Insurance | Multi-line and other specialty | 2013</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Short-duration Insurance Contracts, Reconciliation of Claims Development to Liabil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losses and allocated loss adjustment expenses, net of reinsurance</t>
        </is>
      </c>
      <c r="B210" s="6" t="n">
        <v>244191</v>
      </c>
      <c r="C210" s="6" t="n">
        <v>245069</v>
      </c>
      <c r="D210" s="6" t="n">
        <v>245825</v>
      </c>
      <c r="E210" s="6" t="n">
        <v>248634</v>
      </c>
      <c r="F210" s="6" t="n">
        <v>253271</v>
      </c>
      <c r="G210" s="6" t="n">
        <v>251894</v>
      </c>
      <c r="H210" s="6" t="n">
        <v>263928</v>
      </c>
      <c r="I210" s="6" t="n">
        <v>263631</v>
      </c>
      <c r="J210" s="6" t="n">
        <v>272335</v>
      </c>
      <c r="K210" s="6" t="n">
        <v>264243</v>
      </c>
    </row>
    <row r="211">
      <c r="A211" s="4" t="inlineStr">
        <is>
          <t>Cumulative paid losses and allocated loss adjustment expenses, net of reinsurance</t>
        </is>
      </c>
      <c r="B211" s="6" t="n">
        <v>238257</v>
      </c>
      <c r="C211" s="6" t="n">
        <v>238321</v>
      </c>
      <c r="D211" s="6" t="n">
        <v>237293</v>
      </c>
      <c r="E211" s="6" t="n">
        <v>236375</v>
      </c>
      <c r="F211" s="6" t="n">
        <v>234330</v>
      </c>
      <c r="G211" s="6" t="n">
        <v>225324</v>
      </c>
      <c r="H211" s="6" t="n">
        <v>213461</v>
      </c>
      <c r="I211" s="6" t="n">
        <v>180428</v>
      </c>
      <c r="J211" s="6" t="n">
        <v>150925</v>
      </c>
      <c r="K211" s="7" t="n">
        <v>86680</v>
      </c>
    </row>
    <row r="212">
      <c r="A212" s="4" t="inlineStr">
        <is>
          <t>Total of IBNR liabilities plus expected development on reported claims</t>
        </is>
      </c>
      <c r="B212" s="7" t="n">
        <v>276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number of reported claims | claims</t>
        </is>
      </c>
      <c r="B213" s="6" t="n">
        <v>8637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Insurance | Multi-line and other specialty | 2014</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Short-duration Insurance Contracts, Reconciliation of Claims Development to Liabil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losses and allocated loss adjustment expenses, net of reinsurance</t>
        </is>
      </c>
      <c r="B216" s="7" t="n">
        <v>310977</v>
      </c>
      <c r="C216" s="6" t="n">
        <v>309061</v>
      </c>
      <c r="D216" s="6" t="n">
        <v>310051</v>
      </c>
      <c r="E216" s="6" t="n">
        <v>313221</v>
      </c>
      <c r="F216" s="6" t="n">
        <v>317197</v>
      </c>
      <c r="G216" s="6" t="n">
        <v>318268</v>
      </c>
      <c r="H216" s="6" t="n">
        <v>318453</v>
      </c>
      <c r="I216" s="6" t="n">
        <v>325705</v>
      </c>
      <c r="J216" s="6" t="n">
        <v>301548</v>
      </c>
      <c r="K216" s="4" t="inlineStr">
        <is>
          <t xml:space="preserve"> </t>
        </is>
      </c>
    </row>
    <row r="217">
      <c r="A217" s="4" t="inlineStr">
        <is>
          <t>Cumulative paid losses and allocated loss adjustment expenses, net of reinsurance</t>
        </is>
      </c>
      <c r="B217" s="6" t="n">
        <v>295896</v>
      </c>
      <c r="C217" s="6" t="n">
        <v>294630</v>
      </c>
      <c r="D217" s="6" t="n">
        <v>293131</v>
      </c>
      <c r="E217" s="6" t="n">
        <v>291727</v>
      </c>
      <c r="F217" s="6" t="n">
        <v>281195</v>
      </c>
      <c r="G217" s="6" t="n">
        <v>267079</v>
      </c>
      <c r="H217" s="6" t="n">
        <v>234267</v>
      </c>
      <c r="I217" s="6" t="n">
        <v>196899</v>
      </c>
      <c r="J217" s="7" t="n">
        <v>107726</v>
      </c>
      <c r="K217" s="4" t="inlineStr">
        <is>
          <t xml:space="preserve"> </t>
        </is>
      </c>
    </row>
    <row r="218">
      <c r="A218" s="4" t="inlineStr">
        <is>
          <t>Total of IBNR liabilities plus expected development on reported claims</t>
        </is>
      </c>
      <c r="B218" s="7" t="n">
        <v>396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umulative number of reported claims | claims</t>
        </is>
      </c>
      <c r="B219" s="6" t="n">
        <v>130844</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surance | Multi-line and other specialty | 2015</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Short-duration Insurance Contracts, Reconciliation of Claims Development to Liabil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Incurred losses and allocated loss adjustment expenses, net of reinsurance</t>
        </is>
      </c>
      <c r="B222" s="7" t="n">
        <v>344974</v>
      </c>
      <c r="C222" s="6" t="n">
        <v>347206</v>
      </c>
      <c r="D222" s="6" t="n">
        <v>349432</v>
      </c>
      <c r="E222" s="6" t="n">
        <v>356657</v>
      </c>
      <c r="F222" s="6" t="n">
        <v>364815</v>
      </c>
      <c r="G222" s="6" t="n">
        <v>356777</v>
      </c>
      <c r="H222" s="6" t="n">
        <v>357939</v>
      </c>
      <c r="I222" s="6" t="n">
        <v>334684</v>
      </c>
      <c r="J222" s="4" t="inlineStr">
        <is>
          <t xml:space="preserve"> </t>
        </is>
      </c>
      <c r="K222" s="4" t="inlineStr">
        <is>
          <t xml:space="preserve"> </t>
        </is>
      </c>
    </row>
    <row r="223">
      <c r="A223" s="4" t="inlineStr">
        <is>
          <t>Cumulative paid losses and allocated loss adjustment expenses, net of reinsurance</t>
        </is>
      </c>
      <c r="B223" s="6" t="n">
        <v>331320</v>
      </c>
      <c r="C223" s="6" t="n">
        <v>330431</v>
      </c>
      <c r="D223" s="6" t="n">
        <v>326652</v>
      </c>
      <c r="E223" s="6" t="n">
        <v>320971</v>
      </c>
      <c r="F223" s="6" t="n">
        <v>305895</v>
      </c>
      <c r="G223" s="6" t="n">
        <v>277850</v>
      </c>
      <c r="H223" s="6" t="n">
        <v>236108</v>
      </c>
      <c r="I223" s="7" t="n">
        <v>138153</v>
      </c>
      <c r="J223" s="4" t="inlineStr">
        <is>
          <t xml:space="preserve"> </t>
        </is>
      </c>
      <c r="K223" s="4" t="inlineStr">
        <is>
          <t xml:space="preserve"> </t>
        </is>
      </c>
    </row>
    <row r="224">
      <c r="A224" s="4" t="inlineStr">
        <is>
          <t>Total of IBNR liabilities plus expected development on reported claims</t>
        </is>
      </c>
      <c r="B224" s="7" t="n">
        <v>5632</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umulative number of reported claims | claims</t>
        </is>
      </c>
      <c r="B225" s="6" t="n">
        <v>170579</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nsurance | Multi-line and other specialty | 2016</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Short-duration Insurance Contracts, Reconciliation of Claims Development to Liability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Incurred losses and allocated loss adjustment expenses, net of reinsurance</t>
        </is>
      </c>
      <c r="B228" s="7" t="n">
        <v>408716</v>
      </c>
      <c r="C228" s="6" t="n">
        <v>408004</v>
      </c>
      <c r="D228" s="6" t="n">
        <v>409987</v>
      </c>
      <c r="E228" s="6" t="n">
        <v>416108</v>
      </c>
      <c r="F228" s="6" t="n">
        <v>427829</v>
      </c>
      <c r="G228" s="6" t="n">
        <v>430976</v>
      </c>
      <c r="H228" s="6" t="n">
        <v>408686</v>
      </c>
      <c r="I228" s="4" t="inlineStr">
        <is>
          <t xml:space="preserve"> </t>
        </is>
      </c>
      <c r="J228" s="4" t="inlineStr">
        <is>
          <t xml:space="preserve"> </t>
        </is>
      </c>
      <c r="K228" s="4" t="inlineStr">
        <is>
          <t xml:space="preserve"> </t>
        </is>
      </c>
    </row>
    <row r="229">
      <c r="A229" s="4" t="inlineStr">
        <is>
          <t>Cumulative paid losses and allocated loss adjustment expenses, net of reinsurance</t>
        </is>
      </c>
      <c r="B229" s="6" t="n">
        <v>390350</v>
      </c>
      <c r="C229" s="6" t="n">
        <v>385314</v>
      </c>
      <c r="D229" s="6" t="n">
        <v>379305</v>
      </c>
      <c r="E229" s="6" t="n">
        <v>362823</v>
      </c>
      <c r="F229" s="6" t="n">
        <v>341789</v>
      </c>
      <c r="G229" s="6" t="n">
        <v>304743</v>
      </c>
      <c r="H229" s="7" t="n">
        <v>175948</v>
      </c>
      <c r="I229" s="4" t="inlineStr">
        <is>
          <t xml:space="preserve"> </t>
        </is>
      </c>
      <c r="J229" s="4" t="inlineStr">
        <is>
          <t xml:space="preserve"> </t>
        </is>
      </c>
      <c r="K229" s="4" t="inlineStr">
        <is>
          <t xml:space="preserve"> </t>
        </is>
      </c>
    </row>
    <row r="230">
      <c r="A230" s="4" t="inlineStr">
        <is>
          <t>Total of IBNR liabilities plus expected development on reported claims</t>
        </is>
      </c>
      <c r="B230" s="7" t="n">
        <v>8616</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number of reported claims | claims</t>
        </is>
      </c>
      <c r="B231" s="6" t="n">
        <v>189406</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Insurance | Multi-line and other specialty | 2017</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Short-duration Insurance Contracts, Reconciliation of Claims Development to Liabil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Incurred losses and allocated loss adjustment expenses, net of reinsurance</t>
        </is>
      </c>
      <c r="B234" s="7" t="n">
        <v>512717</v>
      </c>
      <c r="C234" s="6" t="n">
        <v>504322</v>
      </c>
      <c r="D234" s="6" t="n">
        <v>500947</v>
      </c>
      <c r="E234" s="6" t="n">
        <v>491347</v>
      </c>
      <c r="F234" s="6" t="n">
        <v>501026</v>
      </c>
      <c r="G234" s="6" t="n">
        <v>482436</v>
      </c>
      <c r="H234" s="4" t="inlineStr">
        <is>
          <t xml:space="preserve"> </t>
        </is>
      </c>
      <c r="I234" s="4" t="inlineStr">
        <is>
          <t xml:space="preserve"> </t>
        </is>
      </c>
      <c r="J234" s="4" t="inlineStr">
        <is>
          <t xml:space="preserve"> </t>
        </is>
      </c>
      <c r="K234" s="4" t="inlineStr">
        <is>
          <t xml:space="preserve"> </t>
        </is>
      </c>
    </row>
    <row r="235">
      <c r="A235" s="4" t="inlineStr">
        <is>
          <t>Cumulative paid losses and allocated loss adjustment expenses, net of reinsurance</t>
        </is>
      </c>
      <c r="B235" s="6" t="n">
        <v>471978</v>
      </c>
      <c r="C235" s="6" t="n">
        <v>446002</v>
      </c>
      <c r="D235" s="6" t="n">
        <v>423480</v>
      </c>
      <c r="E235" s="6" t="n">
        <v>380696</v>
      </c>
      <c r="F235" s="6" t="n">
        <v>342385</v>
      </c>
      <c r="G235" s="7" t="n">
        <v>181102</v>
      </c>
      <c r="H235" s="4" t="inlineStr">
        <is>
          <t xml:space="preserve"> </t>
        </is>
      </c>
      <c r="I235" s="4" t="inlineStr">
        <is>
          <t xml:space="preserve"> </t>
        </is>
      </c>
      <c r="J235" s="4" t="inlineStr">
        <is>
          <t xml:space="preserve"> </t>
        </is>
      </c>
      <c r="K235" s="4" t="inlineStr">
        <is>
          <t xml:space="preserve"> </t>
        </is>
      </c>
    </row>
    <row r="236">
      <c r="A236" s="4" t="inlineStr">
        <is>
          <t>Total of IBNR liabilities plus expected development on reported claims</t>
        </is>
      </c>
      <c r="B236" s="7" t="n">
        <v>12776</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Cumulative number of reported claims | claims</t>
        </is>
      </c>
      <c r="B237" s="6" t="n">
        <v>22957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surance | Multi-line and other specialty | 2018</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Short-duration Insurance Contracts, Reconciliation of Claims Development to Liabil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losses and allocated loss adjustment expenses, net of reinsurance</t>
        </is>
      </c>
      <c r="B240" s="7" t="n">
        <v>564693</v>
      </c>
      <c r="C240" s="6" t="n">
        <v>565116</v>
      </c>
      <c r="D240" s="6" t="n">
        <v>562848</v>
      </c>
      <c r="E240" s="6" t="n">
        <v>564563</v>
      </c>
      <c r="F240" s="6" t="n">
        <v>512406</v>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Cumulative paid losses and allocated loss adjustment expenses, net of reinsurance</t>
        </is>
      </c>
      <c r="B241" s="6" t="n">
        <v>508649</v>
      </c>
      <c r="C241" s="6" t="n">
        <v>479824</v>
      </c>
      <c r="D241" s="6" t="n">
        <v>442643</v>
      </c>
      <c r="E241" s="6" t="n">
        <v>389047</v>
      </c>
      <c r="F241" s="7" t="n">
        <v>211711</v>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Total of IBNR liabilities plus expected development on reported claims</t>
        </is>
      </c>
      <c r="B242" s="7" t="n">
        <v>21722</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number of reported claims | claims</t>
        </is>
      </c>
      <c r="B243" s="6" t="n">
        <v>256621</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Insurance | Multi-line and other specialty | 2019</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Short-duration Insurance Contracts, Reconciliation of Claims Development to Liability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and allocated loss adjustment expenses, net of reinsurance</t>
        </is>
      </c>
      <c r="B246" s="7" t="n">
        <v>651004</v>
      </c>
      <c r="C246" s="6" t="n">
        <v>640262</v>
      </c>
      <c r="D246" s="6" t="n">
        <v>612179</v>
      </c>
      <c r="E246" s="6" t="n">
        <v>566864</v>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Cumulative paid losses and allocated loss adjustment expenses, net of reinsurance</t>
        </is>
      </c>
      <c r="B247" s="6" t="n">
        <v>548844</v>
      </c>
      <c r="C247" s="6" t="n">
        <v>486882</v>
      </c>
      <c r="D247" s="6" t="n">
        <v>385794</v>
      </c>
      <c r="E247" s="7" t="n">
        <v>211970</v>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Total of IBNR liabilities plus expected development on reported claims</t>
        </is>
      </c>
      <c r="B248" s="7" t="n">
        <v>38672</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Cumulative number of reported claims | claims</t>
        </is>
      </c>
      <c r="B249" s="6" t="n">
        <v>250441</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Insurance | Multi-line and other specialty | 2020</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Short-duration Insurance Contracts, Reconciliation of Claims Development to Liability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Incurred losses and allocated loss adjustment expenses, net of reinsurance</t>
        </is>
      </c>
      <c r="B252" s="7" t="n">
        <v>515016</v>
      </c>
      <c r="C252" s="6" t="n">
        <v>569123</v>
      </c>
      <c r="D252" s="6" t="n">
        <v>618340</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paid losses and allocated loss adjustment expenses, net of reinsurance</t>
        </is>
      </c>
      <c r="B253" s="6" t="n">
        <v>358967</v>
      </c>
      <c r="C253" s="6" t="n">
        <v>309106</v>
      </c>
      <c r="D253" s="7" t="n">
        <v>171994</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Total of IBNR liabilities plus expected development on reported claims</t>
        </is>
      </c>
      <c r="B254" s="7" t="n">
        <v>8726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Cumulative number of reported claims | claims</t>
        </is>
      </c>
      <c r="B255" s="6" t="n">
        <v>16221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surance | Multi-line and other specialty | 2021</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3" t="inlineStr">
        <is>
          <t>Short-duration Insurance Contracts, Reconciliation of Claims Development to Liabil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Incurred losses and allocated loss adjustment expenses, net of reinsurance</t>
        </is>
      </c>
      <c r="B258" s="7" t="n">
        <v>618581</v>
      </c>
      <c r="C258" s="6" t="n">
        <v>635186</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paid losses and allocated loss adjustment expenses, net of reinsurance</t>
        </is>
      </c>
      <c r="B259" s="6" t="n">
        <v>334549</v>
      </c>
      <c r="C259" s="7" t="n">
        <v>156992</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Total of IBNR liabilities plus expected development on reported claims</t>
        </is>
      </c>
      <c r="B260" s="7" t="n">
        <v>153336</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Cumulative number of reported claims | claims</t>
        </is>
      </c>
      <c r="B261" s="6" t="n">
        <v>113165</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Insurance | Multi-line and other specialty | 2022</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3" t="inlineStr">
        <is>
          <t>Short-duration Insurance Contracts, Reconciliation of Claims Development to Liabil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Incurred losses and allocated loss adjustment expenses, net of reinsurance</t>
        </is>
      </c>
      <c r="B264" s="7" t="n">
        <v>678479</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Cumulative paid losses and allocated loss adjustment expenses, net of reinsurance</t>
        </is>
      </c>
      <c r="B265" s="6" t="n">
        <v>177092</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Total of IBNR liabilities plus expected development on reported claims</t>
        </is>
      </c>
      <c r="B266" s="7" t="n">
        <v>425107</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number of reported claims | claims</t>
        </is>
      </c>
      <c r="B267" s="6" t="n">
        <v>89859</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ort Duration Contracts - Claims development - Reinsurance (Details) - USD ($) $ in Thousand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7" t="n">
        <v>134452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insurance | Casual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31795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11550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3, net of reinsurance</t>
        </is>
      </c>
      <c r="B8" s="6" t="n">
        <v>2992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23238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insurance | Casualty |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133094</v>
      </c>
      <c r="C12" s="7" t="n">
        <v>133687</v>
      </c>
      <c r="D12" s="7" t="n">
        <v>133401</v>
      </c>
      <c r="E12" s="7" t="n">
        <v>129120</v>
      </c>
      <c r="F12" s="7" t="n">
        <v>132701</v>
      </c>
      <c r="G12" s="7" t="n">
        <v>134204</v>
      </c>
      <c r="H12" s="7" t="n">
        <v>146230</v>
      </c>
      <c r="I12" s="7" t="n">
        <v>152392</v>
      </c>
      <c r="J12" s="7" t="n">
        <v>156619</v>
      </c>
      <c r="K12" s="7" t="n">
        <v>163425</v>
      </c>
    </row>
    <row r="13">
      <c r="A13" s="4" t="inlineStr">
        <is>
          <t>Cumulative paid losses and allocated loss adjustment expenses, net of reinsurance</t>
        </is>
      </c>
      <c r="B13" s="6" t="n">
        <v>87485</v>
      </c>
      <c r="C13" s="6" t="n">
        <v>81167</v>
      </c>
      <c r="D13" s="6" t="n">
        <v>76141</v>
      </c>
      <c r="E13" s="6" t="n">
        <v>70289</v>
      </c>
      <c r="F13" s="6" t="n">
        <v>62751</v>
      </c>
      <c r="G13" s="6" t="n">
        <v>54323</v>
      </c>
      <c r="H13" s="6" t="n">
        <v>42861</v>
      </c>
      <c r="I13" s="6" t="n">
        <v>22886</v>
      </c>
      <c r="J13" s="6" t="n">
        <v>9822</v>
      </c>
      <c r="K13" s="6" t="n">
        <v>2421</v>
      </c>
    </row>
    <row r="14">
      <c r="A14" s="4" t="inlineStr">
        <is>
          <t>Total of IBNR liabilities plus expected development on reported claims</t>
        </is>
      </c>
      <c r="B14" s="6" t="n">
        <v>265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insurance | Casualty | 20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ims Develo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losses and allocated loss adjustment expenses, net of reinsurance</t>
        </is>
      </c>
      <c r="B17" s="6" t="n">
        <v>231175</v>
      </c>
      <c r="C17" s="6" t="n">
        <v>230944</v>
      </c>
      <c r="D17" s="6" t="n">
        <v>234293</v>
      </c>
      <c r="E17" s="6" t="n">
        <v>233922</v>
      </c>
      <c r="F17" s="6" t="n">
        <v>224105</v>
      </c>
      <c r="G17" s="6" t="n">
        <v>227485</v>
      </c>
      <c r="H17" s="6" t="n">
        <v>214724</v>
      </c>
      <c r="I17" s="6" t="n">
        <v>217991</v>
      </c>
      <c r="J17" s="6" t="n">
        <v>212923</v>
      </c>
      <c r="K17" s="4" t="inlineStr">
        <is>
          <t xml:space="preserve"> </t>
        </is>
      </c>
    </row>
    <row r="18">
      <c r="A18" s="4" t="inlineStr">
        <is>
          <t>Cumulative paid losses and allocated loss adjustment expenses, net of reinsurance</t>
        </is>
      </c>
      <c r="B18" s="6" t="n">
        <v>152586</v>
      </c>
      <c r="C18" s="6" t="n">
        <v>143929</v>
      </c>
      <c r="D18" s="6" t="n">
        <v>133263</v>
      </c>
      <c r="E18" s="6" t="n">
        <v>113596</v>
      </c>
      <c r="F18" s="6" t="n">
        <v>90530</v>
      </c>
      <c r="G18" s="6" t="n">
        <v>63214</v>
      </c>
      <c r="H18" s="6" t="n">
        <v>40651</v>
      </c>
      <c r="I18" s="6" t="n">
        <v>15973</v>
      </c>
      <c r="J18" s="6" t="n">
        <v>3885</v>
      </c>
      <c r="K18" s="4" t="inlineStr">
        <is>
          <t xml:space="preserve"> </t>
        </is>
      </c>
    </row>
    <row r="19">
      <c r="A19" s="4" t="inlineStr">
        <is>
          <t>Total of IBNR liabilities plus expected development on reported claims</t>
        </is>
      </c>
      <c r="B19" s="6" t="n">
        <v>332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insurance | Casualty | 201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urred losses and allocated loss adjustment expenses, net of reinsurance</t>
        </is>
      </c>
      <c r="B22" s="6" t="n">
        <v>247419</v>
      </c>
      <c r="C22" s="6" t="n">
        <v>245756</v>
      </c>
      <c r="D22" s="6" t="n">
        <v>242554</v>
      </c>
      <c r="E22" s="6" t="n">
        <v>235637</v>
      </c>
      <c r="F22" s="6" t="n">
        <v>231473</v>
      </c>
      <c r="G22" s="6" t="n">
        <v>224385</v>
      </c>
      <c r="H22" s="6" t="n">
        <v>216759</v>
      </c>
      <c r="I22" s="6" t="n">
        <v>217343</v>
      </c>
      <c r="J22" s="4" t="inlineStr">
        <is>
          <t xml:space="preserve"> </t>
        </is>
      </c>
      <c r="K22" s="4" t="inlineStr">
        <is>
          <t xml:space="preserve"> </t>
        </is>
      </c>
    </row>
    <row r="23">
      <c r="A23" s="4" t="inlineStr">
        <is>
          <t>Cumulative paid losses and allocated loss adjustment expenses, net of reinsurance</t>
        </is>
      </c>
      <c r="B23" s="6" t="n">
        <v>151119</v>
      </c>
      <c r="C23" s="6" t="n">
        <v>136138</v>
      </c>
      <c r="D23" s="6" t="n">
        <v>119096</v>
      </c>
      <c r="E23" s="6" t="n">
        <v>95988</v>
      </c>
      <c r="F23" s="6" t="n">
        <v>70523</v>
      </c>
      <c r="G23" s="6" t="n">
        <v>46933</v>
      </c>
      <c r="H23" s="6" t="n">
        <v>20208</v>
      </c>
      <c r="I23" s="6" t="n">
        <v>4440</v>
      </c>
      <c r="J23" s="4" t="inlineStr">
        <is>
          <t xml:space="preserve"> </t>
        </is>
      </c>
      <c r="K23" s="4" t="inlineStr">
        <is>
          <t xml:space="preserve"> </t>
        </is>
      </c>
    </row>
    <row r="24">
      <c r="A24" s="4" t="inlineStr">
        <is>
          <t>Total of IBNR liabilities plus expected development on reported claims</t>
        </is>
      </c>
      <c r="B24" s="6" t="n">
        <v>447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insurance | Casualty | 201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es and allocated loss adjustment expenses, net of reinsurance</t>
        </is>
      </c>
      <c r="B27" s="6" t="n">
        <v>268079</v>
      </c>
      <c r="C27" s="6" t="n">
        <v>264475</v>
      </c>
      <c r="D27" s="6" t="n">
        <v>264573</v>
      </c>
      <c r="E27" s="6" t="n">
        <v>257214</v>
      </c>
      <c r="F27" s="6" t="n">
        <v>242089</v>
      </c>
      <c r="G27" s="6" t="n">
        <v>221004</v>
      </c>
      <c r="H27" s="6" t="n">
        <v>208192</v>
      </c>
      <c r="I27" s="4" t="inlineStr">
        <is>
          <t xml:space="preserve"> </t>
        </is>
      </c>
      <c r="J27" s="4" t="inlineStr">
        <is>
          <t xml:space="preserve"> </t>
        </is>
      </c>
      <c r="K27" s="4" t="inlineStr">
        <is>
          <t xml:space="preserve"> </t>
        </is>
      </c>
    </row>
    <row r="28">
      <c r="A28" s="4" t="inlineStr">
        <is>
          <t>Cumulative paid losses and allocated loss adjustment expenses, net of reinsurance</t>
        </is>
      </c>
      <c r="B28" s="6" t="n">
        <v>155584</v>
      </c>
      <c r="C28" s="6" t="n">
        <v>131341</v>
      </c>
      <c r="D28" s="6" t="n">
        <v>112818</v>
      </c>
      <c r="E28" s="6" t="n">
        <v>86362</v>
      </c>
      <c r="F28" s="6" t="n">
        <v>51494</v>
      </c>
      <c r="G28" s="6" t="n">
        <v>25626</v>
      </c>
      <c r="H28" s="6" t="n">
        <v>5720</v>
      </c>
      <c r="I28" s="4" t="inlineStr">
        <is>
          <t xml:space="preserve"> </t>
        </is>
      </c>
      <c r="J28" s="4" t="inlineStr">
        <is>
          <t xml:space="preserve"> </t>
        </is>
      </c>
      <c r="K28" s="4" t="inlineStr">
        <is>
          <t xml:space="preserve"> </t>
        </is>
      </c>
    </row>
    <row r="29">
      <c r="A29" s="4" t="inlineStr">
        <is>
          <t>Total of IBNR liabilities plus expected development on reported claims</t>
        </is>
      </c>
      <c r="B29" s="6" t="n">
        <v>461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insurance | Casualty | 201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es and allocated loss adjustment expenses, net of reinsurance</t>
        </is>
      </c>
      <c r="B32" s="6" t="n">
        <v>310858</v>
      </c>
      <c r="C32" s="6" t="n">
        <v>304194</v>
      </c>
      <c r="D32" s="6" t="n">
        <v>293381</v>
      </c>
      <c r="E32" s="6" t="n">
        <v>267173</v>
      </c>
      <c r="F32" s="6" t="n">
        <v>251827</v>
      </c>
      <c r="G32" s="6" t="n">
        <v>262894</v>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6" t="n">
        <v>163243</v>
      </c>
      <c r="C33" s="6" t="n">
        <v>136489</v>
      </c>
      <c r="D33" s="6" t="n">
        <v>112474</v>
      </c>
      <c r="E33" s="6" t="n">
        <v>63922</v>
      </c>
      <c r="F33" s="6" t="n">
        <v>30316</v>
      </c>
      <c r="G33" s="6" t="n">
        <v>6417</v>
      </c>
      <c r="H33" s="4" t="inlineStr">
        <is>
          <t xml:space="preserve"> </t>
        </is>
      </c>
      <c r="I33" s="4" t="inlineStr">
        <is>
          <t xml:space="preserve"> </t>
        </is>
      </c>
      <c r="J33" s="4" t="inlineStr">
        <is>
          <t xml:space="preserve"> </t>
        </is>
      </c>
      <c r="K33" s="4" t="inlineStr">
        <is>
          <t xml:space="preserve"> </t>
        </is>
      </c>
    </row>
    <row r="34">
      <c r="A34" s="4" t="inlineStr">
        <is>
          <t>Total of IBNR liabilities plus expected development on reported claims</t>
        </is>
      </c>
      <c r="B34" s="6" t="n">
        <v>524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insurance | Casualty | 201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urred losses and allocated loss adjustment expenses, net of reinsurance</t>
        </is>
      </c>
      <c r="B37" s="6" t="n">
        <v>293320</v>
      </c>
      <c r="C37" s="6" t="n">
        <v>281852</v>
      </c>
      <c r="D37" s="6" t="n">
        <v>276802</v>
      </c>
      <c r="E37" s="6" t="n">
        <v>284405</v>
      </c>
      <c r="F37" s="6" t="n">
        <v>270621</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paid losses and allocated loss adjustment expenses, net of reinsurance</t>
        </is>
      </c>
      <c r="B38" s="6" t="n">
        <v>154173</v>
      </c>
      <c r="C38" s="6" t="n">
        <v>128728</v>
      </c>
      <c r="D38" s="6" t="n">
        <v>106443</v>
      </c>
      <c r="E38" s="6" t="n">
        <v>31240</v>
      </c>
      <c r="F38" s="6" t="n">
        <v>757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of IBNR liabilities plus expected development on reported claims</t>
        </is>
      </c>
      <c r="B39" s="6" t="n">
        <v>56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insurance | Casualty |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6" t="n">
        <v>372669</v>
      </c>
      <c r="C42" s="6" t="n">
        <v>361549</v>
      </c>
      <c r="D42" s="6" t="n">
        <v>334755</v>
      </c>
      <c r="E42" s="6" t="n">
        <v>32535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129766</v>
      </c>
      <c r="C43" s="6" t="n">
        <v>96593</v>
      </c>
      <c r="D43" s="6" t="n">
        <v>57568</v>
      </c>
      <c r="E43" s="6" t="n">
        <v>1579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BNR liabilities plus expected development on reported claims</t>
        </is>
      </c>
      <c r="B44" s="6" t="n">
        <v>933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insurance | Casualty |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ims Develo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urred losses and allocated loss adjustment expenses, net of reinsurance</t>
        </is>
      </c>
      <c r="B47" s="6" t="n">
        <v>349831</v>
      </c>
      <c r="C47" s="6" t="n">
        <v>367595</v>
      </c>
      <c r="D47" s="6" t="n">
        <v>37866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losses and allocated loss adjustment expenses, net of reinsurance</t>
        </is>
      </c>
      <c r="B48" s="6" t="n">
        <v>90156</v>
      </c>
      <c r="C48" s="6" t="n">
        <v>50383</v>
      </c>
      <c r="D48" s="6" t="n">
        <v>1764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 liabilities plus expected development on reported claims</t>
        </is>
      </c>
      <c r="B49" s="6" t="n">
        <v>1699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insurance | Casualty |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allocated loss adjustment expenses, net of reinsurance</t>
        </is>
      </c>
      <c r="B52" s="6" t="n">
        <v>431165</v>
      </c>
      <c r="C52" s="6" t="n">
        <v>43418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mulative paid losses and allocated loss adjustment expenses, net of reinsurance</t>
        </is>
      </c>
      <c r="B53" s="6" t="n">
        <v>53264</v>
      </c>
      <c r="C53" s="6" t="n">
        <v>1463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liabilities plus expected development on reported claims</t>
        </is>
      </c>
      <c r="B54" s="6" t="n">
        <v>29269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insurance | Casualty |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curred losses and allocated loss adjustment expenses, net of reinsurance</t>
        </is>
      </c>
      <c r="B57" s="6" t="n">
        <v>5419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allocated loss adjustment expenses, net of reinsurance</t>
        </is>
      </c>
      <c r="B58" s="6" t="n">
        <v>176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of IBNR liabilities plus expected development on reported claims</t>
        </is>
      </c>
      <c r="B59" s="6" t="n">
        <v>48255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insurance | Property catastrop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es and allocated loss adjustment expenses, net of reinsurance</t>
        </is>
      </c>
      <c r="B62" s="6" t="n">
        <v>101737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6" t="n">
        <v>4848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ll outstanding liabilities before 2013, net of reinsurance</t>
        </is>
      </c>
      <c r="B64" s="6" t="n">
        <v>26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for losses and loss adjustment expenses, net of reinsurance</t>
        </is>
      </c>
      <c r="B65" s="6" t="n">
        <v>53515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insurance | Property catastrophe | 201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losses and allocated loss adjustment expenses, net of reinsurance</t>
        </is>
      </c>
      <c r="B68" s="6" t="n">
        <v>26221</v>
      </c>
      <c r="C68" s="6" t="n">
        <v>26344</v>
      </c>
      <c r="D68" s="6" t="n">
        <v>26543</v>
      </c>
      <c r="E68" s="6" t="n">
        <v>26415</v>
      </c>
      <c r="F68" s="6" t="n">
        <v>27248</v>
      </c>
      <c r="G68" s="6" t="n">
        <v>27974</v>
      </c>
      <c r="H68" s="6" t="n">
        <v>30518</v>
      </c>
      <c r="I68" s="6" t="n">
        <v>34959</v>
      </c>
      <c r="J68" s="6" t="n">
        <v>45962</v>
      </c>
      <c r="K68" s="6" t="n">
        <v>65372</v>
      </c>
    </row>
    <row r="69">
      <c r="A69" s="4" t="inlineStr">
        <is>
          <t>Cumulative paid losses and allocated loss adjustment expenses, net of reinsurance</t>
        </is>
      </c>
      <c r="B69" s="6" t="n">
        <v>27023</v>
      </c>
      <c r="C69" s="6" t="n">
        <v>26998</v>
      </c>
      <c r="D69" s="6" t="n">
        <v>27233</v>
      </c>
      <c r="E69" s="6" t="n">
        <v>26549</v>
      </c>
      <c r="F69" s="6" t="n">
        <v>26549</v>
      </c>
      <c r="G69" s="6" t="n">
        <v>26329</v>
      </c>
      <c r="H69" s="6" t="n">
        <v>24697</v>
      </c>
      <c r="I69" s="6" t="n">
        <v>23001</v>
      </c>
      <c r="J69" s="6" t="n">
        <v>18496</v>
      </c>
      <c r="K69" s="6" t="n">
        <v>12035</v>
      </c>
    </row>
    <row r="70">
      <c r="A70" s="4" t="inlineStr">
        <is>
          <t>Total of IBNR liabilities plus expected development on reported claims</t>
        </is>
      </c>
      <c r="B70" s="6" t="n">
        <v>-13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insurance | Property catastrophe | 201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losses and allocated loss adjustment expenses, net of reinsurance</t>
        </is>
      </c>
      <c r="B73" s="6" t="n">
        <v>19045</v>
      </c>
      <c r="C73" s="6" t="n">
        <v>19004</v>
      </c>
      <c r="D73" s="6" t="n">
        <v>19229</v>
      </c>
      <c r="E73" s="6" t="n">
        <v>19326</v>
      </c>
      <c r="F73" s="6" t="n">
        <v>20026</v>
      </c>
      <c r="G73" s="6" t="n">
        <v>21764</v>
      </c>
      <c r="H73" s="6" t="n">
        <v>24500</v>
      </c>
      <c r="I73" s="6" t="n">
        <v>29801</v>
      </c>
      <c r="J73" s="6" t="n">
        <v>43800</v>
      </c>
      <c r="K73" s="4" t="inlineStr">
        <is>
          <t xml:space="preserve"> </t>
        </is>
      </c>
    </row>
    <row r="74">
      <c r="A74" s="4" t="inlineStr">
        <is>
          <t>Cumulative paid losses and allocated loss adjustment expenses, net of reinsurance</t>
        </is>
      </c>
      <c r="B74" s="6" t="n">
        <v>18592</v>
      </c>
      <c r="C74" s="6" t="n">
        <v>18629</v>
      </c>
      <c r="D74" s="6" t="n">
        <v>18550</v>
      </c>
      <c r="E74" s="6" t="n">
        <v>18421</v>
      </c>
      <c r="F74" s="6" t="n">
        <v>18244</v>
      </c>
      <c r="G74" s="6" t="n">
        <v>18679</v>
      </c>
      <c r="H74" s="6" t="n">
        <v>17902</v>
      </c>
      <c r="I74" s="6" t="n">
        <v>19544</v>
      </c>
      <c r="J74" s="6" t="n">
        <v>13619</v>
      </c>
      <c r="K74" s="4" t="inlineStr">
        <is>
          <t xml:space="preserve"> </t>
        </is>
      </c>
    </row>
    <row r="75">
      <c r="A75" s="4" t="inlineStr">
        <is>
          <t>Total of IBNR liabilities plus expected development on reported claims</t>
        </is>
      </c>
      <c r="B75" s="6"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insurance | Property catastrophe | 201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losses and allocated loss adjustment expenses, net of reinsurance</t>
        </is>
      </c>
      <c r="B78" s="6" t="n">
        <v>2569</v>
      </c>
      <c r="C78" s="6" t="n">
        <v>2932</v>
      </c>
      <c r="D78" s="6" t="n">
        <v>3133</v>
      </c>
      <c r="E78" s="6" t="n">
        <v>3779</v>
      </c>
      <c r="F78" s="6" t="n">
        <v>5531</v>
      </c>
      <c r="G78" s="6" t="n">
        <v>11425</v>
      </c>
      <c r="H78" s="6" t="n">
        <v>17558</v>
      </c>
      <c r="I78" s="6" t="n">
        <v>32748</v>
      </c>
      <c r="J78" s="4" t="inlineStr">
        <is>
          <t xml:space="preserve"> </t>
        </is>
      </c>
      <c r="K78" s="4" t="inlineStr">
        <is>
          <t xml:space="preserve"> </t>
        </is>
      </c>
    </row>
    <row r="79">
      <c r="A79" s="4" t="inlineStr">
        <is>
          <t>Cumulative paid losses and allocated loss adjustment expenses, net of reinsurance</t>
        </is>
      </c>
      <c r="B79" s="6" t="n">
        <v>1874</v>
      </c>
      <c r="C79" s="6" t="n">
        <v>1817</v>
      </c>
      <c r="D79" s="6" t="n">
        <v>1745</v>
      </c>
      <c r="E79" s="6" t="n">
        <v>1659</v>
      </c>
      <c r="F79" s="6" t="n">
        <v>2103</v>
      </c>
      <c r="G79" s="6" t="n">
        <v>1843</v>
      </c>
      <c r="H79" s="6" t="n">
        <v>-2109</v>
      </c>
      <c r="I79" s="6" t="n">
        <v>-3141</v>
      </c>
      <c r="J79" s="4" t="inlineStr">
        <is>
          <t xml:space="preserve"> </t>
        </is>
      </c>
      <c r="K79" s="4" t="inlineStr">
        <is>
          <t xml:space="preserve"> </t>
        </is>
      </c>
    </row>
    <row r="80">
      <c r="A80" s="4" t="inlineStr">
        <is>
          <t>Total of IBNR liabilities plus expected development on reported claims</t>
        </is>
      </c>
      <c r="B80" s="6" t="n">
        <v>6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insurance | Property catastrophe | 201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losses and allocated loss adjustment expenses, net of reinsurance</t>
        </is>
      </c>
      <c r="B83" s="6" t="n">
        <v>5181</v>
      </c>
      <c r="C83" s="6" t="n">
        <v>5987</v>
      </c>
      <c r="D83" s="6" t="n">
        <v>6886</v>
      </c>
      <c r="E83" s="6" t="n">
        <v>9190</v>
      </c>
      <c r="F83" s="6" t="n">
        <v>12749</v>
      </c>
      <c r="G83" s="6" t="n">
        <v>16582</v>
      </c>
      <c r="H83" s="6" t="n">
        <v>23224</v>
      </c>
      <c r="I83" s="4" t="inlineStr">
        <is>
          <t xml:space="preserve"> </t>
        </is>
      </c>
      <c r="J83" s="4" t="inlineStr">
        <is>
          <t xml:space="preserve"> </t>
        </is>
      </c>
      <c r="K83" s="4" t="inlineStr">
        <is>
          <t xml:space="preserve"> </t>
        </is>
      </c>
    </row>
    <row r="84">
      <c r="A84" s="4" t="inlineStr">
        <is>
          <t>Cumulative paid losses and allocated loss adjustment expenses, net of reinsurance</t>
        </is>
      </c>
      <c r="B84" s="6" t="n">
        <v>2594</v>
      </c>
      <c r="C84" s="6" t="n">
        <v>2433</v>
      </c>
      <c r="D84" s="6" t="n">
        <v>2086</v>
      </c>
      <c r="E84" s="6" t="n">
        <v>2932</v>
      </c>
      <c r="F84" s="6" t="n">
        <v>1870</v>
      </c>
      <c r="G84" s="6" t="n">
        <v>1759</v>
      </c>
      <c r="H84" s="6" t="n">
        <v>-7039</v>
      </c>
      <c r="I84" s="4" t="inlineStr">
        <is>
          <t xml:space="preserve"> </t>
        </is>
      </c>
      <c r="J84" s="4" t="inlineStr">
        <is>
          <t xml:space="preserve"> </t>
        </is>
      </c>
      <c r="K84" s="4" t="inlineStr">
        <is>
          <t xml:space="preserve"> </t>
        </is>
      </c>
    </row>
    <row r="85">
      <c r="A85" s="4" t="inlineStr">
        <is>
          <t>Total of IBNR liabilities plus expected development on reported claims</t>
        </is>
      </c>
      <c r="B85" s="6" t="n">
        <v>87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insurance | Property catastrophe | 2017</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losses and allocated loss adjustment expenses, net of reinsurance</t>
        </is>
      </c>
      <c r="B88" s="6" t="n">
        <v>21026</v>
      </c>
      <c r="C88" s="6" t="n">
        <v>24239</v>
      </c>
      <c r="D88" s="6" t="n">
        <v>35893</v>
      </c>
      <c r="E88" s="6" t="n">
        <v>49507</v>
      </c>
      <c r="F88" s="6" t="n">
        <v>53699</v>
      </c>
      <c r="G88" s="6" t="n">
        <v>86410</v>
      </c>
      <c r="H88" s="4" t="inlineStr">
        <is>
          <t xml:space="preserve"> </t>
        </is>
      </c>
      <c r="I88" s="4" t="inlineStr">
        <is>
          <t xml:space="preserve"> </t>
        </is>
      </c>
      <c r="J88" s="4" t="inlineStr">
        <is>
          <t xml:space="preserve"> </t>
        </is>
      </c>
      <c r="K88" s="4" t="inlineStr">
        <is>
          <t xml:space="preserve"> </t>
        </is>
      </c>
    </row>
    <row r="89">
      <c r="A89" s="4" t="inlineStr">
        <is>
          <t>Cumulative paid losses and allocated loss adjustment expenses, net of reinsurance</t>
        </is>
      </c>
      <c r="B89" s="6" t="n">
        <v>16034</v>
      </c>
      <c r="C89" s="6" t="n">
        <v>14215</v>
      </c>
      <c r="D89" s="6" t="n">
        <v>27060</v>
      </c>
      <c r="E89" s="6" t="n">
        <v>37084</v>
      </c>
      <c r="F89" s="6" t="n">
        <v>31621</v>
      </c>
      <c r="G89" s="6" t="n">
        <v>30625</v>
      </c>
      <c r="H89" s="4" t="inlineStr">
        <is>
          <t xml:space="preserve"> </t>
        </is>
      </c>
      <c r="I89" s="4" t="inlineStr">
        <is>
          <t xml:space="preserve"> </t>
        </is>
      </c>
      <c r="J89" s="4" t="inlineStr">
        <is>
          <t xml:space="preserve"> </t>
        </is>
      </c>
      <c r="K89" s="4" t="inlineStr">
        <is>
          <t xml:space="preserve"> </t>
        </is>
      </c>
    </row>
    <row r="90">
      <c r="A90" s="4" t="inlineStr">
        <is>
          <t>Total of IBNR liabilities plus expected development on reported claims</t>
        </is>
      </c>
      <c r="B90" s="6" t="n">
        <v>-8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insurance | Property catastrophe | 201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curred losses and allocated loss adjustment expenses, net of reinsurance</t>
        </is>
      </c>
      <c r="B93" s="6" t="n">
        <v>10722</v>
      </c>
      <c r="C93" s="6" t="n">
        <v>19831</v>
      </c>
      <c r="D93" s="6" t="n">
        <v>33425</v>
      </c>
      <c r="E93" s="6" t="n">
        <v>52001</v>
      </c>
      <c r="F93" s="6" t="n">
        <v>73041</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es and allocated loss adjustment expenses, net of reinsurance</t>
        </is>
      </c>
      <c r="B94" s="6" t="n">
        <v>-8100</v>
      </c>
      <c r="C94" s="6" t="n">
        <v>-10934</v>
      </c>
      <c r="D94" s="6" t="n">
        <v>18253</v>
      </c>
      <c r="E94" s="6" t="n">
        <v>7344</v>
      </c>
      <c r="F94" s="6" t="n">
        <v>27424</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otal of IBNR liabilities plus expected development on reported claims</t>
        </is>
      </c>
      <c r="B95" s="6" t="n">
        <v>303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insurance | Property catastrophe | 201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ims Develop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curred losses and allocated loss adjustment expenses, net of reinsurance</t>
        </is>
      </c>
      <c r="B98" s="6" t="n">
        <v>4590</v>
      </c>
      <c r="C98" s="6" t="n">
        <v>13093</v>
      </c>
      <c r="D98" s="6" t="n">
        <v>14252</v>
      </c>
      <c r="E98" s="6" t="n">
        <v>2552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losses and allocated loss adjustment expenses, net of reinsurance</t>
        </is>
      </c>
      <c r="B99" s="6" t="n">
        <v>-11472</v>
      </c>
      <c r="C99" s="6" t="n">
        <v>12895</v>
      </c>
      <c r="D99" s="6" t="n">
        <v>8845</v>
      </c>
      <c r="E99" s="6" t="n">
        <v>4374</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Total of IBNR liabilities plus expected development on reported claims</t>
        </is>
      </c>
      <c r="B100" s="6" t="n">
        <v>457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insurance | Property catastrophe |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allocated loss adjustment expenses, net of reinsurance</t>
        </is>
      </c>
      <c r="B103" s="6" t="n">
        <v>326262</v>
      </c>
      <c r="C103" s="6" t="n">
        <v>322680</v>
      </c>
      <c r="D103" s="6" t="n">
        <v>26024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paid losses and allocated loss adjustment expenses, net of reinsurance</t>
        </is>
      </c>
      <c r="B104" s="6" t="n">
        <v>200510</v>
      </c>
      <c r="C104" s="6" t="n">
        <v>152075</v>
      </c>
      <c r="D104" s="6" t="n">
        <v>5259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of IBNR liabilities plus expected development on reported claims</t>
        </is>
      </c>
      <c r="B105" s="6" t="n">
        <v>3341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einsurance | Property catastrophe | 202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losses and allocated loss adjustment expenses, net of reinsurance</t>
        </is>
      </c>
      <c r="B108" s="6" t="n">
        <v>302124</v>
      </c>
      <c r="C108" s="6" t="n">
        <v>30801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umulative paid losses and allocated loss adjustment expenses, net of reinsurance</t>
        </is>
      </c>
      <c r="B109" s="6" t="n">
        <v>167806</v>
      </c>
      <c r="C109" s="6" t="n">
        <v>64408</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6" t="n">
        <v>2996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insurance | Property catastrophe |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urred losses and allocated loss adjustment expenses, net of reinsurance</t>
        </is>
      </c>
      <c r="B113" s="6" t="n">
        <v>29963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losses and allocated loss adjustment expenses, net of reinsurance</t>
        </is>
      </c>
      <c r="B114" s="6" t="n">
        <v>69969</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of IBNR liabilities plus expected development on reported claims</t>
        </is>
      </c>
      <c r="B115" s="6" t="n">
        <v>7347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insurance | Property excluding property catastroph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allocated loss adjustment expenses, net of reinsurance</t>
        </is>
      </c>
      <c r="B118" s="6" t="n">
        <v>259209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paid losses and allocated loss adjustment expenses, net of reinsurance</t>
        </is>
      </c>
      <c r="B119" s="6" t="n">
        <v>158725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ll outstanding liabilities before 2013, net of reinsurance</t>
        </is>
      </c>
      <c r="B120" s="6" t="n">
        <v>576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abilities for losses and loss adjustment expenses, net of reinsurance</t>
        </is>
      </c>
      <c r="B121" s="6" t="n">
        <v>101060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insurance | Property excluding property catastrophe | 201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losses and allocated loss adjustment expenses, net of reinsurance</t>
        </is>
      </c>
      <c r="B124" s="6" t="n">
        <v>63390</v>
      </c>
      <c r="C124" s="6" t="n">
        <v>62288</v>
      </c>
      <c r="D124" s="6" t="n">
        <v>62774</v>
      </c>
      <c r="E124" s="6" t="n">
        <v>62070</v>
      </c>
      <c r="F124" s="6" t="n">
        <v>63247</v>
      </c>
      <c r="G124" s="6" t="n">
        <v>64013</v>
      </c>
      <c r="H124" s="6" t="n">
        <v>65734</v>
      </c>
      <c r="I124" s="6" t="n">
        <v>69981</v>
      </c>
      <c r="J124" s="6" t="n">
        <v>76290</v>
      </c>
      <c r="K124" s="6" t="n">
        <v>114775</v>
      </c>
    </row>
    <row r="125">
      <c r="A125" s="4" t="inlineStr">
        <is>
          <t>Cumulative paid losses and allocated loss adjustment expenses, net of reinsurance</t>
        </is>
      </c>
      <c r="B125" s="6" t="n">
        <v>63228</v>
      </c>
      <c r="C125" s="6" t="n">
        <v>61665</v>
      </c>
      <c r="D125" s="6" t="n">
        <v>61640</v>
      </c>
      <c r="E125" s="6" t="n">
        <v>60777</v>
      </c>
      <c r="F125" s="6" t="n">
        <v>55272</v>
      </c>
      <c r="G125" s="6" t="n">
        <v>53400</v>
      </c>
      <c r="H125" s="6" t="n">
        <v>52614</v>
      </c>
      <c r="I125" s="6" t="n">
        <v>49433</v>
      </c>
      <c r="J125" s="6" t="n">
        <v>42418</v>
      </c>
      <c r="K125" s="6" t="n">
        <v>25943</v>
      </c>
    </row>
    <row r="126">
      <c r="A126" s="4" t="inlineStr">
        <is>
          <t>Total of IBNR liabilities plus expected development on reported claims</t>
        </is>
      </c>
      <c r="B126" s="6" t="n">
        <v>29</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insurance | Property excluding property catastrophe | 201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curred losses and allocated loss adjustment expenses, net of reinsurance</t>
        </is>
      </c>
      <c r="B129" s="6" t="n">
        <v>79307</v>
      </c>
      <c r="C129" s="6" t="n">
        <v>80348</v>
      </c>
      <c r="D129" s="6" t="n">
        <v>81812</v>
      </c>
      <c r="E129" s="6" t="n">
        <v>83476</v>
      </c>
      <c r="F129" s="6" t="n">
        <v>87768</v>
      </c>
      <c r="G129" s="6" t="n">
        <v>90031</v>
      </c>
      <c r="H129" s="6" t="n">
        <v>98263</v>
      </c>
      <c r="I129" s="6" t="n">
        <v>116331</v>
      </c>
      <c r="J129" s="6" t="n">
        <v>142092</v>
      </c>
      <c r="K129" s="4" t="inlineStr">
        <is>
          <t xml:space="preserve"> </t>
        </is>
      </c>
    </row>
    <row r="130">
      <c r="A130" s="4" t="inlineStr">
        <is>
          <t>Cumulative paid losses and allocated loss adjustment expenses, net of reinsurance</t>
        </is>
      </c>
      <c r="B130" s="6" t="n">
        <v>77894</v>
      </c>
      <c r="C130" s="6" t="n">
        <v>77728</v>
      </c>
      <c r="D130" s="6" t="n">
        <v>78029</v>
      </c>
      <c r="E130" s="6" t="n">
        <v>78067</v>
      </c>
      <c r="F130" s="6" t="n">
        <v>77687</v>
      </c>
      <c r="G130" s="6" t="n">
        <v>76060</v>
      </c>
      <c r="H130" s="6" t="n">
        <v>71144</v>
      </c>
      <c r="I130" s="6" t="n">
        <v>62414</v>
      </c>
      <c r="J130" s="6" t="n">
        <v>23342</v>
      </c>
      <c r="K130" s="4" t="inlineStr">
        <is>
          <t xml:space="preserve"> </t>
        </is>
      </c>
    </row>
    <row r="131">
      <c r="A131" s="4" t="inlineStr">
        <is>
          <t>Total of IBNR liabilities plus expected development on reported claims</t>
        </is>
      </c>
      <c r="B131" s="6" t="n">
        <v>44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insurance | Property excluding property catastrophe | 201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laims Develop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curred losses and allocated loss adjustment expenses, net of reinsurance</t>
        </is>
      </c>
      <c r="B134" s="6" t="n">
        <v>166580</v>
      </c>
      <c r="C134" s="6" t="n">
        <v>172189</v>
      </c>
      <c r="D134" s="6" t="n">
        <v>175812</v>
      </c>
      <c r="E134" s="6" t="n">
        <v>186861</v>
      </c>
      <c r="F134" s="6" t="n">
        <v>187569</v>
      </c>
      <c r="G134" s="6" t="n">
        <v>183709</v>
      </c>
      <c r="H134" s="6" t="n">
        <v>187932</v>
      </c>
      <c r="I134" s="6" t="n">
        <v>213681</v>
      </c>
      <c r="J134" s="4" t="inlineStr">
        <is>
          <t xml:space="preserve"> </t>
        </is>
      </c>
      <c r="K134" s="4" t="inlineStr">
        <is>
          <t xml:space="preserve"> </t>
        </is>
      </c>
    </row>
    <row r="135">
      <c r="A135" s="4" t="inlineStr">
        <is>
          <t>Cumulative paid losses and allocated loss adjustment expenses, net of reinsurance</t>
        </is>
      </c>
      <c r="B135" s="6" t="n">
        <v>159054</v>
      </c>
      <c r="C135" s="6" t="n">
        <v>158537</v>
      </c>
      <c r="D135" s="6" t="n">
        <v>158293</v>
      </c>
      <c r="E135" s="6" t="n">
        <v>164637</v>
      </c>
      <c r="F135" s="6" t="n">
        <v>159482</v>
      </c>
      <c r="G135" s="6" t="n">
        <v>148887</v>
      </c>
      <c r="H135" s="6" t="n">
        <v>118396</v>
      </c>
      <c r="I135" s="6" t="n">
        <v>75458</v>
      </c>
      <c r="J135" s="4" t="inlineStr">
        <is>
          <t xml:space="preserve"> </t>
        </is>
      </c>
      <c r="K135" s="4" t="inlineStr">
        <is>
          <t xml:space="preserve"> </t>
        </is>
      </c>
    </row>
    <row r="136">
      <c r="A136" s="4" t="inlineStr">
        <is>
          <t>Total of IBNR liabilities plus expected development on reported claims</t>
        </is>
      </c>
      <c r="B136" s="6" t="n">
        <v>390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einsurance | Property excluding property catastrophe | 2016</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located loss adjustment expenses, net of reinsurance</t>
        </is>
      </c>
      <c r="B139" s="6" t="n">
        <v>128941</v>
      </c>
      <c r="C139" s="6" t="n">
        <v>135116</v>
      </c>
      <c r="D139" s="6" t="n">
        <v>138216</v>
      </c>
      <c r="E139" s="6" t="n">
        <v>134362</v>
      </c>
      <c r="F139" s="6" t="n">
        <v>136367</v>
      </c>
      <c r="G139" s="6" t="n">
        <v>144323</v>
      </c>
      <c r="H139" s="6" t="n">
        <v>174506</v>
      </c>
      <c r="I139" s="4" t="inlineStr">
        <is>
          <t xml:space="preserve"> </t>
        </is>
      </c>
      <c r="J139" s="4" t="inlineStr">
        <is>
          <t xml:space="preserve"> </t>
        </is>
      </c>
      <c r="K139" s="4" t="inlineStr">
        <is>
          <t xml:space="preserve"> </t>
        </is>
      </c>
    </row>
    <row r="140">
      <c r="A140" s="4" t="inlineStr">
        <is>
          <t>Cumulative paid losses and allocated loss adjustment expenses, net of reinsurance</t>
        </is>
      </c>
      <c r="B140" s="6" t="n">
        <v>114432</v>
      </c>
      <c r="C140" s="6" t="n">
        <v>113300</v>
      </c>
      <c r="D140" s="6" t="n">
        <v>111039</v>
      </c>
      <c r="E140" s="6" t="n">
        <v>103202</v>
      </c>
      <c r="F140" s="6" t="n">
        <v>97918</v>
      </c>
      <c r="G140" s="6" t="n">
        <v>94121</v>
      </c>
      <c r="H140" s="6" t="n">
        <v>33236</v>
      </c>
      <c r="I140" s="4" t="inlineStr">
        <is>
          <t xml:space="preserve"> </t>
        </is>
      </c>
      <c r="J140" s="4" t="inlineStr">
        <is>
          <t xml:space="preserve"> </t>
        </is>
      </c>
      <c r="K140" s="4" t="inlineStr">
        <is>
          <t xml:space="preserve"> </t>
        </is>
      </c>
    </row>
    <row r="141">
      <c r="A141" s="4" t="inlineStr">
        <is>
          <t>Total of IBNR liabilities plus expected development on reported claims</t>
        </is>
      </c>
      <c r="B141" s="6" t="n">
        <v>620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insurance | Property excluding property catastrophe | 2017</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losses and allocated loss adjustment expenses, net of reinsurance</t>
        </is>
      </c>
      <c r="B144" s="6" t="n">
        <v>204128</v>
      </c>
      <c r="C144" s="6" t="n">
        <v>212133</v>
      </c>
      <c r="D144" s="6" t="n">
        <v>227891</v>
      </c>
      <c r="E144" s="6" t="n">
        <v>235310</v>
      </c>
      <c r="F144" s="6" t="n">
        <v>247462</v>
      </c>
      <c r="G144" s="6" t="n">
        <v>266628</v>
      </c>
      <c r="H144" s="4" t="inlineStr">
        <is>
          <t xml:space="preserve"> </t>
        </is>
      </c>
      <c r="I144" s="4" t="inlineStr">
        <is>
          <t xml:space="preserve"> </t>
        </is>
      </c>
      <c r="J144" s="4" t="inlineStr">
        <is>
          <t xml:space="preserve"> </t>
        </is>
      </c>
      <c r="K144" s="4" t="inlineStr">
        <is>
          <t xml:space="preserve"> </t>
        </is>
      </c>
    </row>
    <row r="145">
      <c r="A145" s="4" t="inlineStr">
        <is>
          <t>Cumulative paid losses and allocated loss adjustment expenses, net of reinsurance</t>
        </is>
      </c>
      <c r="B145" s="6" t="n">
        <v>181029</v>
      </c>
      <c r="C145" s="6" t="n">
        <v>177737</v>
      </c>
      <c r="D145" s="6" t="n">
        <v>162933</v>
      </c>
      <c r="E145" s="6" t="n">
        <v>155139</v>
      </c>
      <c r="F145" s="6" t="n">
        <v>124220</v>
      </c>
      <c r="G145" s="6" t="n">
        <v>27456</v>
      </c>
      <c r="H145" s="4" t="inlineStr">
        <is>
          <t xml:space="preserve"> </t>
        </is>
      </c>
      <c r="I145" s="4" t="inlineStr">
        <is>
          <t xml:space="preserve"> </t>
        </is>
      </c>
      <c r="J145" s="4" t="inlineStr">
        <is>
          <t xml:space="preserve"> </t>
        </is>
      </c>
      <c r="K145" s="4" t="inlineStr">
        <is>
          <t xml:space="preserve"> </t>
        </is>
      </c>
    </row>
    <row r="146">
      <c r="A146" s="4" t="inlineStr">
        <is>
          <t>Total of IBNR liabilities plus expected development on reported claims</t>
        </is>
      </c>
      <c r="B146" s="6" t="n">
        <v>879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Reinsurance | Property excluding property catastrophe | 2018</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laims Develo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Incurred losses and allocated loss adjustment expenses, net of reinsurance</t>
        </is>
      </c>
      <c r="B149" s="6" t="n">
        <v>201429</v>
      </c>
      <c r="C149" s="6" t="n">
        <v>211852</v>
      </c>
      <c r="D149" s="6" t="n">
        <v>234794</v>
      </c>
      <c r="E149" s="6" t="n">
        <v>238876</v>
      </c>
      <c r="F149" s="6" t="n">
        <v>222932</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losses and allocated loss adjustment expenses, net of reinsurance</t>
        </is>
      </c>
      <c r="B150" s="6" t="n">
        <v>174778</v>
      </c>
      <c r="C150" s="6" t="n">
        <v>166598</v>
      </c>
      <c r="D150" s="6" t="n">
        <v>151632</v>
      </c>
      <c r="E150" s="6" t="n">
        <v>107172</v>
      </c>
      <c r="F150" s="6" t="n">
        <v>29654</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of IBNR liabilities plus expected development on reported claims</t>
        </is>
      </c>
      <c r="B151" s="6" t="n">
        <v>737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Reinsurance | Property excluding property catastrophe | 2019</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located loss adjustment expenses, net of reinsurance</t>
        </is>
      </c>
      <c r="B154" s="6" t="n">
        <v>189456</v>
      </c>
      <c r="C154" s="6" t="n">
        <v>194164</v>
      </c>
      <c r="D154" s="6" t="n">
        <v>204620</v>
      </c>
      <c r="E154" s="6" t="n">
        <v>214513</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umulative paid losses and allocated loss adjustment expenses, net of reinsurance</t>
        </is>
      </c>
      <c r="B155" s="6" t="n">
        <v>161573</v>
      </c>
      <c r="C155" s="6" t="n">
        <v>149377</v>
      </c>
      <c r="D155" s="6" t="n">
        <v>123293</v>
      </c>
      <c r="E155" s="6" t="n">
        <v>42919</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of IBNR liabilities plus expected development on reported claims</t>
        </is>
      </c>
      <c r="B156" s="6" t="n">
        <v>8407</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Reinsurance | Property excluding property catastrophe | 202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laims Develop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ncurred losses and allocated loss adjustment expenses, net of reinsurance</t>
        </is>
      </c>
      <c r="B159" s="6" t="n">
        <v>319097</v>
      </c>
      <c r="C159" s="6" t="n">
        <v>338712</v>
      </c>
      <c r="D159" s="6" t="n">
        <v>366726</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Cumulative paid losses and allocated loss adjustment expenses, net of reinsurance</t>
        </is>
      </c>
      <c r="B160" s="6" t="n">
        <v>242844</v>
      </c>
      <c r="C160" s="6" t="n">
        <v>207061</v>
      </c>
      <c r="D160" s="6" t="n">
        <v>10092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of IBNR liabilities plus expected development on reported claims</t>
        </is>
      </c>
      <c r="B161" s="6" t="n">
        <v>3691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Reinsurance | Property excluding property catastrophe | 2021</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Incurred losses and allocated loss adjustment expenses, net of reinsurance</t>
        </is>
      </c>
      <c r="B164" s="6" t="n">
        <v>497059</v>
      </c>
      <c r="C164" s="6" t="n">
        <v>545101</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losses and allocated loss adjustment expenses, net of reinsurance</t>
        </is>
      </c>
      <c r="B165" s="6" t="n">
        <v>269481</v>
      </c>
      <c r="C165" s="6" t="n">
        <v>135815</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of IBNR liabilities plus expected development on reported claims</t>
        </is>
      </c>
      <c r="B166" s="6" t="n">
        <v>8393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einsurance | Property excluding property catastrophe | 2022</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losses and allocated loss adjustment expenses, net of reinsurance</t>
        </is>
      </c>
      <c r="B169" s="6" t="n">
        <v>742703</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paid losses and allocated loss adjustment expenses, net of reinsurance</t>
        </is>
      </c>
      <c r="B170" s="6" t="n">
        <v>14293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Total of IBNR liabilities plus expected development on reported claims</t>
        </is>
      </c>
      <c r="B171" s="6" t="n">
        <v>360528</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insurance | Marine and avi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located loss adjustment expenses, net of reinsurance</t>
        </is>
      </c>
      <c r="B174" s="6" t="n">
        <v>48079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paid losses and allocated loss adjustment expenses, net of reinsurance</t>
        </is>
      </c>
      <c r="B175" s="6" t="n">
        <v>20884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ll outstanding liabilities before 2013, net of reinsurance</t>
        </is>
      </c>
      <c r="B176" s="6" t="n">
        <v>17999</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Liabilities for losses and loss adjustment expenses, net of reinsurance</t>
        </is>
      </c>
      <c r="B177" s="6" t="n">
        <v>28994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insurance | Marine and aviation | 2013</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losses and allocated loss adjustment expenses, net of reinsurance</t>
        </is>
      </c>
      <c r="B180" s="6" t="n">
        <v>25695</v>
      </c>
      <c r="C180" s="6" t="n">
        <v>26728</v>
      </c>
      <c r="D180" s="6" t="n">
        <v>29434</v>
      </c>
      <c r="E180" s="6" t="n">
        <v>33001</v>
      </c>
      <c r="F180" s="6" t="n">
        <v>33453</v>
      </c>
      <c r="G180" s="6" t="n">
        <v>34207</v>
      </c>
      <c r="H180" s="6" t="n">
        <v>34293</v>
      </c>
      <c r="I180" s="6" t="n">
        <v>35669</v>
      </c>
      <c r="J180" s="6" t="n">
        <v>36765</v>
      </c>
      <c r="K180" s="6" t="n">
        <v>38167</v>
      </c>
    </row>
    <row r="181">
      <c r="A181" s="4" t="inlineStr">
        <is>
          <t>Cumulative paid losses and allocated loss adjustment expenses, net of reinsurance</t>
        </is>
      </c>
      <c r="B181" s="6" t="n">
        <v>23648</v>
      </c>
      <c r="C181" s="6" t="n">
        <v>22912</v>
      </c>
      <c r="D181" s="6" t="n">
        <v>22941</v>
      </c>
      <c r="E181" s="6" t="n">
        <v>23176</v>
      </c>
      <c r="F181" s="6" t="n">
        <v>22803</v>
      </c>
      <c r="G181" s="6" t="n">
        <v>21557</v>
      </c>
      <c r="H181" s="6" t="n">
        <v>20580</v>
      </c>
      <c r="I181" s="6" t="n">
        <v>17678</v>
      </c>
      <c r="J181" s="6" t="n">
        <v>13054</v>
      </c>
      <c r="K181" s="6" t="n">
        <v>4751</v>
      </c>
    </row>
    <row r="182">
      <c r="A182" s="4" t="inlineStr">
        <is>
          <t>Total of IBNR liabilities plus expected development on reported claims</t>
        </is>
      </c>
      <c r="B182" s="6" t="n">
        <v>101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Reinsurance | Marine and aviation | 2014</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Incurred losses and allocated loss adjustment expenses, net of reinsurance</t>
        </is>
      </c>
      <c r="B185" s="6" t="n">
        <v>18511</v>
      </c>
      <c r="C185" s="6" t="n">
        <v>21651</v>
      </c>
      <c r="D185" s="6" t="n">
        <v>21698</v>
      </c>
      <c r="E185" s="6" t="n">
        <v>22919</v>
      </c>
      <c r="F185" s="6" t="n">
        <v>23302</v>
      </c>
      <c r="G185" s="6" t="n">
        <v>25297</v>
      </c>
      <c r="H185" s="6" t="n">
        <v>26995</v>
      </c>
      <c r="I185" s="6" t="n">
        <v>28757</v>
      </c>
      <c r="J185" s="6" t="n">
        <v>30566</v>
      </c>
      <c r="K185" s="4" t="inlineStr">
        <is>
          <t xml:space="preserve"> </t>
        </is>
      </c>
    </row>
    <row r="186">
      <c r="A186" s="4" t="inlineStr">
        <is>
          <t>Cumulative paid losses and allocated loss adjustment expenses, net of reinsurance</t>
        </is>
      </c>
      <c r="B186" s="6" t="n">
        <v>17084</v>
      </c>
      <c r="C186" s="6" t="n">
        <v>15729</v>
      </c>
      <c r="D186" s="6" t="n">
        <v>15650</v>
      </c>
      <c r="E186" s="6" t="n">
        <v>14794</v>
      </c>
      <c r="F186" s="6" t="n">
        <v>14368</v>
      </c>
      <c r="G186" s="6" t="n">
        <v>12209</v>
      </c>
      <c r="H186" s="6" t="n">
        <v>11335</v>
      </c>
      <c r="I186" s="6" t="n">
        <v>7795</v>
      </c>
      <c r="J186" s="6" t="n">
        <v>4005</v>
      </c>
      <c r="K186" s="4" t="inlineStr">
        <is>
          <t xml:space="preserve"> </t>
        </is>
      </c>
    </row>
    <row r="187">
      <c r="A187" s="4" t="inlineStr">
        <is>
          <t>Total of IBNR liabilities plus expected development on reported claims</t>
        </is>
      </c>
      <c r="B187" s="6" t="n">
        <v>8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Reinsurance | Marine and aviation | 2015</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Incurred losses and allocated loss adjustment expenses, net of reinsurance</t>
        </is>
      </c>
      <c r="B190" s="6" t="n">
        <v>25008</v>
      </c>
      <c r="C190" s="6" t="n">
        <v>27299</v>
      </c>
      <c r="D190" s="6" t="n">
        <v>28120</v>
      </c>
      <c r="E190" s="6" t="n">
        <v>30423</v>
      </c>
      <c r="F190" s="6" t="n">
        <v>31373</v>
      </c>
      <c r="G190" s="6" t="n">
        <v>31499</v>
      </c>
      <c r="H190" s="6" t="n">
        <v>37019</v>
      </c>
      <c r="I190" s="6" t="n">
        <v>33134</v>
      </c>
      <c r="J190" s="4" t="inlineStr">
        <is>
          <t xml:space="preserve"> </t>
        </is>
      </c>
      <c r="K190" s="4" t="inlineStr">
        <is>
          <t xml:space="preserve"> </t>
        </is>
      </c>
    </row>
    <row r="191">
      <c r="A191" s="4" t="inlineStr">
        <is>
          <t>Cumulative paid losses and allocated loss adjustment expenses, net of reinsurance</t>
        </is>
      </c>
      <c r="B191" s="6" t="n">
        <v>22297</v>
      </c>
      <c r="C191" s="6" t="n">
        <v>22114</v>
      </c>
      <c r="D191" s="6" t="n">
        <v>21971</v>
      </c>
      <c r="E191" s="6" t="n">
        <v>22318</v>
      </c>
      <c r="F191" s="6" t="n">
        <v>20623</v>
      </c>
      <c r="G191" s="6" t="n">
        <v>18852</v>
      </c>
      <c r="H191" s="6" t="n">
        <v>13321</v>
      </c>
      <c r="I191" s="6" t="n">
        <v>-6</v>
      </c>
      <c r="J191" s="4" t="inlineStr">
        <is>
          <t xml:space="preserve"> </t>
        </is>
      </c>
      <c r="K191" s="4" t="inlineStr">
        <is>
          <t xml:space="preserve"> </t>
        </is>
      </c>
    </row>
    <row r="192">
      <c r="A192" s="4" t="inlineStr">
        <is>
          <t>Total of IBNR liabilities plus expected development on reported claims</t>
        </is>
      </c>
      <c r="B192" s="6" t="n">
        <v>1514</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insurance | Marine and aviation | 2016</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losses and allocated loss adjustment expenses, net of reinsurance</t>
        </is>
      </c>
      <c r="B195" s="6" t="n">
        <v>11952</v>
      </c>
      <c r="C195" s="6" t="n">
        <v>14896</v>
      </c>
      <c r="D195" s="6" t="n">
        <v>16834</v>
      </c>
      <c r="E195" s="6" t="n">
        <v>19122</v>
      </c>
      <c r="F195" s="6" t="n">
        <v>23448</v>
      </c>
      <c r="G195" s="6" t="n">
        <v>22625</v>
      </c>
      <c r="H195" s="6" t="n">
        <v>27258</v>
      </c>
      <c r="I195" s="4" t="inlineStr">
        <is>
          <t xml:space="preserve"> </t>
        </is>
      </c>
      <c r="J195" s="4" t="inlineStr">
        <is>
          <t xml:space="preserve"> </t>
        </is>
      </c>
      <c r="K195" s="4" t="inlineStr">
        <is>
          <t xml:space="preserve"> </t>
        </is>
      </c>
    </row>
    <row r="196">
      <c r="A196" s="4" t="inlineStr">
        <is>
          <t>Cumulative paid losses and allocated loss adjustment expenses, net of reinsurance</t>
        </is>
      </c>
      <c r="B196" s="6" t="n">
        <v>7028</v>
      </c>
      <c r="C196" s="6" t="n">
        <v>6656</v>
      </c>
      <c r="D196" s="6" t="n">
        <v>5764</v>
      </c>
      <c r="E196" s="6" t="n">
        <v>3169</v>
      </c>
      <c r="F196" s="6" t="n">
        <v>445</v>
      </c>
      <c r="G196" s="6" t="n">
        <v>-1739</v>
      </c>
      <c r="H196" s="6" t="n">
        <v>-7371</v>
      </c>
      <c r="I196" s="4" t="inlineStr">
        <is>
          <t xml:space="preserve"> </t>
        </is>
      </c>
      <c r="J196" s="4" t="inlineStr">
        <is>
          <t xml:space="preserve"> </t>
        </is>
      </c>
      <c r="K196" s="4" t="inlineStr">
        <is>
          <t xml:space="preserve"> </t>
        </is>
      </c>
    </row>
    <row r="197">
      <c r="A197" s="4" t="inlineStr">
        <is>
          <t>Total of IBNR liabilities plus expected development on reported claims</t>
        </is>
      </c>
      <c r="B197" s="6" t="n">
        <v>408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einsurance | Marine and aviation | 2017</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ims Develop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Incurred losses and allocated loss adjustment expenses, net of reinsurance</t>
        </is>
      </c>
      <c r="B200" s="6" t="n">
        <v>17329</v>
      </c>
      <c r="C200" s="6" t="n">
        <v>19842</v>
      </c>
      <c r="D200" s="6" t="n">
        <v>20749</v>
      </c>
      <c r="E200" s="6" t="n">
        <v>23613</v>
      </c>
      <c r="F200" s="6" t="n">
        <v>26165</v>
      </c>
      <c r="G200" s="6" t="n">
        <v>28590</v>
      </c>
      <c r="H200" s="4" t="inlineStr">
        <is>
          <t xml:space="preserve"> </t>
        </is>
      </c>
      <c r="I200" s="4" t="inlineStr">
        <is>
          <t xml:space="preserve"> </t>
        </is>
      </c>
      <c r="J200" s="4" t="inlineStr">
        <is>
          <t xml:space="preserve"> </t>
        </is>
      </c>
      <c r="K200" s="4" t="inlineStr">
        <is>
          <t xml:space="preserve"> </t>
        </is>
      </c>
    </row>
    <row r="201">
      <c r="A201" s="4" t="inlineStr">
        <is>
          <t>Cumulative paid losses and allocated loss adjustment expenses, net of reinsurance</t>
        </is>
      </c>
      <c r="B201" s="6" t="n">
        <v>11817</v>
      </c>
      <c r="C201" s="6" t="n">
        <v>11488</v>
      </c>
      <c r="D201" s="6" t="n">
        <v>10897</v>
      </c>
      <c r="E201" s="6" t="n">
        <v>9249</v>
      </c>
      <c r="F201" s="6" t="n">
        <v>6433</v>
      </c>
      <c r="G201" s="6" t="n">
        <v>1650</v>
      </c>
      <c r="H201" s="4" t="inlineStr">
        <is>
          <t xml:space="preserve"> </t>
        </is>
      </c>
      <c r="I201" s="4" t="inlineStr">
        <is>
          <t xml:space="preserve"> </t>
        </is>
      </c>
      <c r="J201" s="4" t="inlineStr">
        <is>
          <t xml:space="preserve"> </t>
        </is>
      </c>
      <c r="K201" s="4" t="inlineStr">
        <is>
          <t xml:space="preserve"> </t>
        </is>
      </c>
    </row>
    <row r="202">
      <c r="A202" s="4" t="inlineStr">
        <is>
          <t>Total of IBNR liabilities plus expected development on reported claims</t>
        </is>
      </c>
      <c r="B202" s="6" t="n">
        <v>417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Reinsurance | Marine and aviation | 2018</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Claims Develop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Incurred losses and allocated loss adjustment expenses, net of reinsurance</t>
        </is>
      </c>
      <c r="B205" s="6" t="n">
        <v>21052</v>
      </c>
      <c r="C205" s="6" t="n">
        <v>24192</v>
      </c>
      <c r="D205" s="6" t="n">
        <v>24058</v>
      </c>
      <c r="E205" s="6" t="n">
        <v>25680</v>
      </c>
      <c r="F205" s="6" t="n">
        <v>27613</v>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Cumulative paid losses and allocated loss adjustment expenses, net of reinsurance</t>
        </is>
      </c>
      <c r="B206" s="6" t="n">
        <v>13923</v>
      </c>
      <c r="C206" s="6" t="n">
        <v>13332</v>
      </c>
      <c r="D206" s="6" t="n">
        <v>11021</v>
      </c>
      <c r="E206" s="6" t="n">
        <v>6817</v>
      </c>
      <c r="F206" s="6" t="n">
        <v>1993</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of IBNR liabilities plus expected development on reported claims</t>
        </is>
      </c>
      <c r="B207" s="6" t="n">
        <v>3738</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Reinsurance | Marine and aviation | 2019</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ims Develop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Incurred losses and allocated loss adjustment expenses, net of reinsurance</t>
        </is>
      </c>
      <c r="B210" s="6" t="n">
        <v>60635</v>
      </c>
      <c r="C210" s="6" t="n">
        <v>60321</v>
      </c>
      <c r="D210" s="6" t="n">
        <v>54684</v>
      </c>
      <c r="E210" s="6" t="n">
        <v>48383</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Cumulative paid losses and allocated loss adjustment expenses, net of reinsurance</t>
        </is>
      </c>
      <c r="B211" s="6" t="n">
        <v>34637</v>
      </c>
      <c r="C211" s="6" t="n">
        <v>28680</v>
      </c>
      <c r="D211" s="6" t="n">
        <v>21261</v>
      </c>
      <c r="E211" s="6" t="n">
        <v>10537</v>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Total of IBNR liabilities plus expected development on reported claims</t>
        </is>
      </c>
      <c r="B212" s="6" t="n">
        <v>557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Reinsurance | Marine and aviation | 2020</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Claims Develo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Incurred losses and allocated loss adjustment expenses, net of reinsurance</t>
        </is>
      </c>
      <c r="B215" s="6" t="n">
        <v>79338</v>
      </c>
      <c r="C215" s="6" t="n">
        <v>75695</v>
      </c>
      <c r="D215" s="6" t="n">
        <v>82716</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losses and allocated loss adjustment expenses, net of reinsurance</t>
        </is>
      </c>
      <c r="B216" s="6" t="n">
        <v>42203</v>
      </c>
      <c r="C216" s="6" t="n">
        <v>26129</v>
      </c>
      <c r="D216" s="6" t="n">
        <v>9096</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Total of IBNR liabilities plus expected development on reported claims</t>
        </is>
      </c>
      <c r="B217" s="6" t="n">
        <v>2862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Reinsurance | Marine and aviation | 2021</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curred losses and allocated loss adjustment expenses, net of reinsurance</t>
        </is>
      </c>
      <c r="B220" s="6" t="n">
        <v>95586</v>
      </c>
      <c r="C220" s="6" t="n">
        <v>110129</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paid losses and allocated loss adjustment expenses, net of reinsurance</t>
        </is>
      </c>
      <c r="B221" s="6" t="n">
        <v>24108</v>
      </c>
      <c r="C221" s="6" t="n">
        <v>8407</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Total of IBNR liabilities plus expected development on reported claims</t>
        </is>
      </c>
      <c r="B222" s="6" t="n">
        <v>5139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Reinsurance | Marine and aviation | 2022</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losses and allocated loss adjustment expenses, net of reinsurance</t>
        </is>
      </c>
      <c r="B225" s="6" t="n">
        <v>12568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Cumulative paid losses and allocated loss adjustment expenses, net of reinsurance</t>
        </is>
      </c>
      <c r="B226" s="6" t="n">
        <v>1210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Total of IBNR liabilities plus expected development on reported claims</t>
        </is>
      </c>
      <c r="B227" s="6" t="n">
        <v>9991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Reinsurance | Other special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Incurred losses and allocated loss adjustment expenses, net of reinsurance</t>
        </is>
      </c>
      <c r="B230" s="6" t="n">
        <v>4248999</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Cumulative paid losses and allocated loss adjustment expenses, net of reinsurance</t>
        </is>
      </c>
      <c r="B231" s="6" t="n">
        <v>2817079</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All outstanding liabilities before 2013, net of reinsurance</t>
        </is>
      </c>
      <c r="B232" s="6" t="n">
        <v>1300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Liabilities for losses and loss adjustment expenses, net of reinsurance</t>
        </is>
      </c>
      <c r="B233" s="6" t="n">
        <v>1444921</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Reinsurance | Other specialty | 2013</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curred losses and allocated loss adjustment expenses, net of reinsurance</t>
        </is>
      </c>
      <c r="B236" s="6" t="n">
        <v>254380</v>
      </c>
      <c r="C236" s="6" t="n">
        <v>255453</v>
      </c>
      <c r="D236" s="6" t="n">
        <v>257960</v>
      </c>
      <c r="E236" s="6" t="n">
        <v>263713</v>
      </c>
      <c r="F236" s="6" t="n">
        <v>264418</v>
      </c>
      <c r="G236" s="6" t="n">
        <v>266970</v>
      </c>
      <c r="H236" s="6" t="n">
        <v>267106</v>
      </c>
      <c r="I236" s="6" t="n">
        <v>269105</v>
      </c>
      <c r="J236" s="6" t="n">
        <v>280398</v>
      </c>
      <c r="K236" s="6" t="n">
        <v>304905</v>
      </c>
    </row>
    <row r="237">
      <c r="A237" s="4" t="inlineStr">
        <is>
          <t>Cumulative paid losses and allocated loss adjustment expenses, net of reinsurance</t>
        </is>
      </c>
      <c r="B237" s="6" t="n">
        <v>243881</v>
      </c>
      <c r="C237" s="6" t="n">
        <v>240669</v>
      </c>
      <c r="D237" s="6" t="n">
        <v>237559</v>
      </c>
      <c r="E237" s="6" t="n">
        <v>237023</v>
      </c>
      <c r="F237" s="6" t="n">
        <v>229228</v>
      </c>
      <c r="G237" s="6" t="n">
        <v>222292</v>
      </c>
      <c r="H237" s="6" t="n">
        <v>209775</v>
      </c>
      <c r="I237" s="6" t="n">
        <v>188651</v>
      </c>
      <c r="J237" s="6" t="n">
        <v>155936</v>
      </c>
      <c r="K237" s="7" t="n">
        <v>81609</v>
      </c>
    </row>
    <row r="238">
      <c r="A238" s="4" t="inlineStr">
        <is>
          <t>Total of IBNR liabilities plus expected development on reported claims</t>
        </is>
      </c>
      <c r="B238" s="6" t="n">
        <v>4327</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Reinsurance | Other specialty | 2014</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losses and allocated loss adjustment expenses, net of reinsurance</t>
        </is>
      </c>
      <c r="B241" s="6" t="n">
        <v>287941</v>
      </c>
      <c r="C241" s="6" t="n">
        <v>289460</v>
      </c>
      <c r="D241" s="6" t="n">
        <v>295270</v>
      </c>
      <c r="E241" s="6" t="n">
        <v>299789</v>
      </c>
      <c r="F241" s="6" t="n">
        <v>298357</v>
      </c>
      <c r="G241" s="6" t="n">
        <v>303589</v>
      </c>
      <c r="H241" s="6" t="n">
        <v>310153</v>
      </c>
      <c r="I241" s="6" t="n">
        <v>308074</v>
      </c>
      <c r="J241" s="6" t="n">
        <v>328056</v>
      </c>
      <c r="K241" s="4" t="inlineStr">
        <is>
          <t xml:space="preserve"> </t>
        </is>
      </c>
    </row>
    <row r="242">
      <c r="A242" s="4" t="inlineStr">
        <is>
          <t>Cumulative paid losses and allocated loss adjustment expenses, net of reinsurance</t>
        </is>
      </c>
      <c r="B242" s="6" t="n">
        <v>271712</v>
      </c>
      <c r="C242" s="6" t="n">
        <v>270529</v>
      </c>
      <c r="D242" s="6" t="n">
        <v>266898</v>
      </c>
      <c r="E242" s="6" t="n">
        <v>263123</v>
      </c>
      <c r="F242" s="6" t="n">
        <v>250427</v>
      </c>
      <c r="G242" s="6" t="n">
        <v>240680</v>
      </c>
      <c r="H242" s="6" t="n">
        <v>223243</v>
      </c>
      <c r="I242" s="6" t="n">
        <v>181222</v>
      </c>
      <c r="J242" s="7" t="n">
        <v>92743</v>
      </c>
      <c r="K242" s="4" t="inlineStr">
        <is>
          <t xml:space="preserve"> </t>
        </is>
      </c>
    </row>
    <row r="243">
      <c r="A243" s="4" t="inlineStr">
        <is>
          <t>Total of IBNR liabilities plus expected development on reported claims</t>
        </is>
      </c>
      <c r="B243" s="6" t="n">
        <v>6034</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insurance | Other specialty | 2015</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losses and allocated loss adjustment expenses, net of reinsurance</t>
        </is>
      </c>
      <c r="B246" s="6" t="n">
        <v>248848</v>
      </c>
      <c r="C246" s="6" t="n">
        <v>250103</v>
      </c>
      <c r="D246" s="6" t="n">
        <v>261158</v>
      </c>
      <c r="E246" s="6" t="n">
        <v>263985</v>
      </c>
      <c r="F246" s="6" t="n">
        <v>263826</v>
      </c>
      <c r="G246" s="6" t="n">
        <v>267079</v>
      </c>
      <c r="H246" s="6" t="n">
        <v>269237</v>
      </c>
      <c r="I246" s="6" t="n">
        <v>271235</v>
      </c>
      <c r="J246" s="4" t="inlineStr">
        <is>
          <t xml:space="preserve"> </t>
        </is>
      </c>
      <c r="K246" s="4" t="inlineStr">
        <is>
          <t xml:space="preserve"> </t>
        </is>
      </c>
    </row>
    <row r="247">
      <c r="A247" s="4" t="inlineStr">
        <is>
          <t>Cumulative paid losses and allocated loss adjustment expenses, net of reinsurance</t>
        </is>
      </c>
      <c r="B247" s="6" t="n">
        <v>231384</v>
      </c>
      <c r="C247" s="6" t="n">
        <v>230640</v>
      </c>
      <c r="D247" s="6" t="n">
        <v>227879</v>
      </c>
      <c r="E247" s="6" t="n">
        <v>216683</v>
      </c>
      <c r="F247" s="6" t="n">
        <v>204444</v>
      </c>
      <c r="G247" s="6" t="n">
        <v>190699</v>
      </c>
      <c r="H247" s="6" t="n">
        <v>157176</v>
      </c>
      <c r="I247" s="7" t="n">
        <v>80453</v>
      </c>
      <c r="J247" s="4" t="inlineStr">
        <is>
          <t xml:space="preserve"> </t>
        </is>
      </c>
      <c r="K247" s="4" t="inlineStr">
        <is>
          <t xml:space="preserve"> </t>
        </is>
      </c>
    </row>
    <row r="248">
      <c r="A248" s="4" t="inlineStr">
        <is>
          <t>Total of IBNR liabilities plus expected development on reported claims</t>
        </is>
      </c>
      <c r="B248" s="6" t="n">
        <v>6340</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Reinsurance | Other specialty | 2016</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curred losses and allocated loss adjustment expenses, net of reinsurance</t>
        </is>
      </c>
      <c r="B251" s="6" t="n">
        <v>293571</v>
      </c>
      <c r="C251" s="6" t="n">
        <v>296251</v>
      </c>
      <c r="D251" s="6" t="n">
        <v>301277</v>
      </c>
      <c r="E251" s="6" t="n">
        <v>295116</v>
      </c>
      <c r="F251" s="6" t="n">
        <v>303432</v>
      </c>
      <c r="G251" s="6" t="n">
        <v>310907</v>
      </c>
      <c r="H251" s="6" t="n">
        <v>313982</v>
      </c>
      <c r="I251" s="4" t="inlineStr">
        <is>
          <t xml:space="preserve"> </t>
        </is>
      </c>
      <c r="J251" s="4" t="inlineStr">
        <is>
          <t xml:space="preserve"> </t>
        </is>
      </c>
      <c r="K251" s="4" t="inlineStr">
        <is>
          <t xml:space="preserve"> </t>
        </is>
      </c>
    </row>
    <row r="252">
      <c r="A252" s="4" t="inlineStr">
        <is>
          <t>Cumulative paid losses and allocated loss adjustment expenses, net of reinsurance</t>
        </is>
      </c>
      <c r="B252" s="6" t="n">
        <v>277028</v>
      </c>
      <c r="C252" s="6" t="n">
        <v>271609</v>
      </c>
      <c r="D252" s="6" t="n">
        <v>265763</v>
      </c>
      <c r="E252" s="6" t="n">
        <v>249699</v>
      </c>
      <c r="F252" s="6" t="n">
        <v>231761</v>
      </c>
      <c r="G252" s="6" t="n">
        <v>196496</v>
      </c>
      <c r="H252" s="7" t="n">
        <v>103649</v>
      </c>
      <c r="I252" s="4" t="inlineStr">
        <is>
          <t xml:space="preserve"> </t>
        </is>
      </c>
      <c r="J252" s="4" t="inlineStr">
        <is>
          <t xml:space="preserve"> </t>
        </is>
      </c>
      <c r="K252" s="4" t="inlineStr">
        <is>
          <t xml:space="preserve"> </t>
        </is>
      </c>
    </row>
    <row r="253">
      <c r="A253" s="4" t="inlineStr">
        <is>
          <t>Total of IBNR liabilities plus expected development on reported claims</t>
        </is>
      </c>
      <c r="B253" s="6" t="n">
        <v>8371</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Reinsurance | Other specialty | 2017</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curred losses and allocated loss adjustment expenses, net of reinsurance</t>
        </is>
      </c>
      <c r="B256" s="6" t="n">
        <v>351478</v>
      </c>
      <c r="C256" s="6" t="n">
        <v>355763</v>
      </c>
      <c r="D256" s="6" t="n">
        <v>357212</v>
      </c>
      <c r="E256" s="6" t="n">
        <v>357762</v>
      </c>
      <c r="F256" s="6" t="n">
        <v>375347</v>
      </c>
      <c r="G256" s="6" t="n">
        <v>382884</v>
      </c>
      <c r="H256" s="4" t="inlineStr">
        <is>
          <t xml:space="preserve"> </t>
        </is>
      </c>
      <c r="I256" s="4" t="inlineStr">
        <is>
          <t xml:space="preserve"> </t>
        </is>
      </c>
      <c r="J256" s="4" t="inlineStr">
        <is>
          <t xml:space="preserve"> </t>
        </is>
      </c>
      <c r="K256" s="4" t="inlineStr">
        <is>
          <t xml:space="preserve"> </t>
        </is>
      </c>
    </row>
    <row r="257">
      <c r="A257" s="4" t="inlineStr">
        <is>
          <t>Cumulative paid losses and allocated loss adjustment expenses, net of reinsurance</t>
        </is>
      </c>
      <c r="B257" s="6" t="n">
        <v>322863</v>
      </c>
      <c r="C257" s="6" t="n">
        <v>312273</v>
      </c>
      <c r="D257" s="6" t="n">
        <v>299405</v>
      </c>
      <c r="E257" s="6" t="n">
        <v>285299</v>
      </c>
      <c r="F257" s="6" t="n">
        <v>245165</v>
      </c>
      <c r="G257" s="7" t="n">
        <v>130150</v>
      </c>
      <c r="H257" s="4" t="inlineStr">
        <is>
          <t xml:space="preserve"> </t>
        </is>
      </c>
      <c r="I257" s="4" t="inlineStr">
        <is>
          <t xml:space="preserve"> </t>
        </is>
      </c>
      <c r="J257" s="4" t="inlineStr">
        <is>
          <t xml:space="preserve"> </t>
        </is>
      </c>
      <c r="K257" s="4" t="inlineStr">
        <is>
          <t xml:space="preserve"> </t>
        </is>
      </c>
    </row>
    <row r="258">
      <c r="A258" s="4" t="inlineStr">
        <is>
          <t>Total of IBNR liabilities plus expected development on reported claims</t>
        </is>
      </c>
      <c r="B258" s="6" t="n">
        <v>22234</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Reinsurance | Other specialty | 2018</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losses and allocated loss adjustment expenses, net of reinsurance</t>
        </is>
      </c>
      <c r="B261" s="6" t="n">
        <v>408905</v>
      </c>
      <c r="C261" s="6" t="n">
        <v>413116</v>
      </c>
      <c r="D261" s="6" t="n">
        <v>390135</v>
      </c>
      <c r="E261" s="6" t="n">
        <v>395484</v>
      </c>
      <c r="F261" s="6" t="n">
        <v>402372</v>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Cumulative paid losses and allocated loss adjustment expenses, net of reinsurance</t>
        </is>
      </c>
      <c r="B262" s="6" t="n">
        <v>340061</v>
      </c>
      <c r="C262" s="6" t="n">
        <v>323868</v>
      </c>
      <c r="D262" s="6" t="n">
        <v>303141</v>
      </c>
      <c r="E262" s="6" t="n">
        <v>265000</v>
      </c>
      <c r="F262" s="7" t="n">
        <v>124996</v>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Total of IBNR liabilities plus expected development on reported claims</t>
        </is>
      </c>
      <c r="B263" s="6" t="n">
        <v>32668</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Reinsurance | Other specialty | 2019</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losses and allocated loss adjustment expenses, net of reinsurance</t>
        </is>
      </c>
      <c r="B266" s="6" t="n">
        <v>383491</v>
      </c>
      <c r="C266" s="6" t="n">
        <v>387810</v>
      </c>
      <c r="D266" s="6" t="n">
        <v>393864</v>
      </c>
      <c r="E266" s="6" t="n">
        <v>414049</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Cumulative paid losses and allocated loss adjustment expenses, net of reinsurance</t>
        </is>
      </c>
      <c r="B267" s="6" t="n">
        <v>293260</v>
      </c>
      <c r="C267" s="6" t="n">
        <v>267972</v>
      </c>
      <c r="D267" s="6" t="n">
        <v>204625</v>
      </c>
      <c r="E267" s="7" t="n">
        <v>116762</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Total of IBNR liabilities plus expected development on reported claims</t>
        </is>
      </c>
      <c r="B268" s="6" t="n">
        <v>3888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Reinsurance | Other specialty | 2020</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losses and allocated loss adjustment expenses, net of reinsurance</t>
        </is>
      </c>
      <c r="B271" s="6" t="n">
        <v>506164</v>
      </c>
      <c r="C271" s="6" t="n">
        <v>511136</v>
      </c>
      <c r="D271" s="6" t="n">
        <v>579367</v>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Cumulative paid losses and allocated loss adjustment expenses, net of reinsurance</t>
        </is>
      </c>
      <c r="B272" s="6" t="n">
        <v>361031</v>
      </c>
      <c r="C272" s="6" t="n">
        <v>285729</v>
      </c>
      <c r="D272" s="7" t="n">
        <v>129621</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Total of IBNR liabilities plus expected development on reported claims</t>
        </is>
      </c>
      <c r="B273" s="6" t="n">
        <v>57946</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Reinsurance | Other specialty | 2021</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losses and allocated loss adjustment expenses, net of reinsurance</t>
        </is>
      </c>
      <c r="B276" s="6" t="n">
        <v>590091</v>
      </c>
      <c r="C276" s="6" t="n">
        <v>589452</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losses and allocated loss adjustment expenses, net of reinsurance</t>
        </is>
      </c>
      <c r="B277" s="6" t="n">
        <v>300025</v>
      </c>
      <c r="C277" s="7" t="n">
        <v>146503</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Total of IBNR liabilities plus expected development on reported claims</t>
        </is>
      </c>
      <c r="B278" s="6" t="n">
        <v>148264</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Reinsurance | Other specialty | 2022</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losses and allocated loss adjustment expenses, net of reinsurance</t>
        </is>
      </c>
      <c r="B281" s="6" t="n">
        <v>92413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Cumulative paid losses and allocated loss adjustment expenses, net of reinsurance</t>
        </is>
      </c>
      <c r="B282" s="6" t="n">
        <v>175834</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Total of IBNR liabilities plus expected development on reported claims</t>
        </is>
      </c>
      <c r="B283" s="7" t="n">
        <v>601334</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 Duration Contracts - Claims development - Mortgage (Details) $ in Thousands</t>
        </is>
      </c>
      <c r="B1" s="2" t="inlineStr">
        <is>
          <t>Dec. 31, 2022 USD ($) claims</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losses and loss adjustment expenses, net of reinsurance</t>
        </is>
      </c>
      <c r="B3" s="7" t="n">
        <v>134452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rtg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located loss adjustment expenses, net of reinsurance</t>
        </is>
      </c>
      <c r="B6" s="6" t="n">
        <v>15432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losses and allocated loss adjustment expenses, net of reinsurance</t>
        </is>
      </c>
      <c r="B7" s="6" t="n">
        <v>11567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before 2012, net of reinsurance</t>
        </is>
      </c>
      <c r="B8" s="6" t="n">
        <v>105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es and loss adjustment expenses, net of reinsurance</t>
        </is>
      </c>
      <c r="B9" s="6" t="n">
        <v>3971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ortgage | 201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390299</v>
      </c>
      <c r="C12" s="7" t="n">
        <v>391324</v>
      </c>
      <c r="D12" s="7" t="n">
        <v>391062</v>
      </c>
      <c r="E12" s="7" t="n">
        <v>390987</v>
      </c>
      <c r="F12" s="7" t="n">
        <v>393149</v>
      </c>
      <c r="G12" s="7" t="n">
        <v>395693</v>
      </c>
      <c r="H12" s="7" t="n">
        <v>405809</v>
      </c>
      <c r="I12" s="7" t="n">
        <v>411793</v>
      </c>
      <c r="J12" s="7" t="n">
        <v>419668</v>
      </c>
      <c r="K12" s="7" t="n">
        <v>469311</v>
      </c>
    </row>
    <row r="13">
      <c r="A13" s="4" t="inlineStr">
        <is>
          <t>Cumulative paid losses and allocated loss adjustment expenses, net of reinsurance</t>
        </is>
      </c>
      <c r="B13" s="6" t="n">
        <v>388036</v>
      </c>
      <c r="C13" s="6" t="n">
        <v>387879</v>
      </c>
      <c r="D13" s="6" t="n">
        <v>387894</v>
      </c>
      <c r="E13" s="6" t="n">
        <v>386853</v>
      </c>
      <c r="F13" s="6" t="n">
        <v>382200</v>
      </c>
      <c r="G13" s="6" t="n">
        <v>373909</v>
      </c>
      <c r="H13" s="6" t="n">
        <v>353189</v>
      </c>
      <c r="I13" s="6" t="n">
        <v>308956</v>
      </c>
      <c r="J13" s="6" t="n">
        <v>203957</v>
      </c>
      <c r="K13" s="7" t="n">
        <v>41447</v>
      </c>
    </row>
    <row r="14">
      <c r="A14" s="4" t="inlineStr">
        <is>
          <t>Total of IBNR liabilities plus expected development on reported claims</t>
        </is>
      </c>
      <c r="B14" s="7"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number of paid claims | claims</t>
        </is>
      </c>
      <c r="B15" s="6" t="n">
        <v>94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ortgage | 201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7" t="n">
        <v>260554</v>
      </c>
      <c r="C18" s="6" t="n">
        <v>262829</v>
      </c>
      <c r="D18" s="6" t="n">
        <v>262682</v>
      </c>
      <c r="E18" s="6" t="n">
        <v>261091</v>
      </c>
      <c r="F18" s="6" t="n">
        <v>265992</v>
      </c>
      <c r="G18" s="6" t="n">
        <v>266027</v>
      </c>
      <c r="H18" s="6" t="n">
        <v>279434</v>
      </c>
      <c r="I18" s="6" t="n">
        <v>297151</v>
      </c>
      <c r="J18" s="6" t="n">
        <v>316095</v>
      </c>
      <c r="K18" s="4" t="inlineStr">
        <is>
          <t xml:space="preserve"> </t>
        </is>
      </c>
    </row>
    <row r="19">
      <c r="A19" s="4" t="inlineStr">
        <is>
          <t>Cumulative paid losses and allocated loss adjustment expenses, net of reinsurance</t>
        </is>
      </c>
      <c r="B19" s="6" t="n">
        <v>257232</v>
      </c>
      <c r="C19" s="6" t="n">
        <v>256875</v>
      </c>
      <c r="D19" s="6" t="n">
        <v>256285</v>
      </c>
      <c r="E19" s="6" t="n">
        <v>254175</v>
      </c>
      <c r="F19" s="6" t="n">
        <v>247038</v>
      </c>
      <c r="G19" s="6" t="n">
        <v>233879</v>
      </c>
      <c r="H19" s="6" t="n">
        <v>201925</v>
      </c>
      <c r="I19" s="6" t="n">
        <v>129159</v>
      </c>
      <c r="J19" s="7" t="n">
        <v>20099</v>
      </c>
      <c r="K19" s="4" t="inlineStr">
        <is>
          <t xml:space="preserve"> </t>
        </is>
      </c>
    </row>
    <row r="20">
      <c r="A20" s="4" t="inlineStr">
        <is>
          <t>Total of IBNR liabilities plus expected development on reported claims</t>
        </is>
      </c>
      <c r="B20" s="7"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umber of paid claims | claims</t>
        </is>
      </c>
      <c r="B21" s="6" t="n">
        <v>631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rtgage | 20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7" t="n">
        <v>188649</v>
      </c>
      <c r="C24" s="6" t="n">
        <v>190560</v>
      </c>
      <c r="D24" s="6" t="n">
        <v>190913</v>
      </c>
      <c r="E24" s="6" t="n">
        <v>189235</v>
      </c>
      <c r="F24" s="6" t="n">
        <v>194677</v>
      </c>
      <c r="G24" s="6" t="n">
        <v>198001</v>
      </c>
      <c r="H24" s="6" t="n">
        <v>197238</v>
      </c>
      <c r="I24" s="6" t="n">
        <v>222790</v>
      </c>
      <c r="J24" s="4" t="inlineStr">
        <is>
          <t xml:space="preserve"> </t>
        </is>
      </c>
      <c r="K24" s="4" t="inlineStr">
        <is>
          <t xml:space="preserve"> </t>
        </is>
      </c>
    </row>
    <row r="25">
      <c r="A25" s="4" t="inlineStr">
        <is>
          <t>Cumulative paid losses and allocated loss adjustment expenses, net of reinsurance</t>
        </is>
      </c>
      <c r="B25" s="6" t="n">
        <v>184955</v>
      </c>
      <c r="C25" s="6" t="n">
        <v>184025</v>
      </c>
      <c r="D25" s="6" t="n">
        <v>183472</v>
      </c>
      <c r="E25" s="6" t="n">
        <v>180321</v>
      </c>
      <c r="F25" s="6" t="n">
        <v>171337</v>
      </c>
      <c r="G25" s="6" t="n">
        <v>151222</v>
      </c>
      <c r="H25" s="6" t="n">
        <v>92431</v>
      </c>
      <c r="I25" s="7" t="n">
        <v>16159</v>
      </c>
      <c r="J25" s="4" t="inlineStr">
        <is>
          <t xml:space="preserve"> </t>
        </is>
      </c>
      <c r="K25" s="4" t="inlineStr">
        <is>
          <t xml:space="preserve"> </t>
        </is>
      </c>
    </row>
    <row r="26">
      <c r="A26" s="4" t="inlineStr">
        <is>
          <t>Total of IBNR liabilities plus expected development on reported claims</t>
        </is>
      </c>
      <c r="B26" s="7"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paid claims | claims</t>
        </is>
      </c>
      <c r="B27" s="6" t="n">
        <v>45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ortgage | 201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allocated loss adjustment expenses, net of reinsurance</t>
        </is>
      </c>
      <c r="B30" s="7" t="n">
        <v>137415</v>
      </c>
      <c r="C30" s="6" t="n">
        <v>141657</v>
      </c>
      <c r="D30" s="6" t="n">
        <v>142392</v>
      </c>
      <c r="E30" s="6" t="n">
        <v>140608</v>
      </c>
      <c r="F30" s="6" t="n">
        <v>148715</v>
      </c>
      <c r="G30" s="6" t="n">
        <v>170532</v>
      </c>
      <c r="H30" s="6" t="n">
        <v>183556</v>
      </c>
      <c r="I30" s="4" t="inlineStr">
        <is>
          <t xml:space="preserve"> </t>
        </is>
      </c>
      <c r="J30" s="4" t="inlineStr">
        <is>
          <t xml:space="preserve"> </t>
        </is>
      </c>
      <c r="K30" s="4" t="inlineStr">
        <is>
          <t xml:space="preserve"> </t>
        </is>
      </c>
    </row>
    <row r="31">
      <c r="A31" s="4" t="inlineStr">
        <is>
          <t>Cumulative paid losses and allocated loss adjustment expenses, net of reinsurance</t>
        </is>
      </c>
      <c r="B31" s="6" t="n">
        <v>132387</v>
      </c>
      <c r="C31" s="6" t="n">
        <v>131717</v>
      </c>
      <c r="D31" s="6" t="n">
        <v>131161</v>
      </c>
      <c r="E31" s="6" t="n">
        <v>127286</v>
      </c>
      <c r="F31" s="6" t="n">
        <v>113357</v>
      </c>
      <c r="G31" s="6" t="n">
        <v>72201</v>
      </c>
      <c r="H31" s="7" t="n">
        <v>11462</v>
      </c>
      <c r="I31" s="4" t="inlineStr">
        <is>
          <t xml:space="preserve"> </t>
        </is>
      </c>
      <c r="J31" s="4" t="inlineStr">
        <is>
          <t xml:space="preserve"> </t>
        </is>
      </c>
      <c r="K31" s="4" t="inlineStr">
        <is>
          <t xml:space="preserve"> </t>
        </is>
      </c>
    </row>
    <row r="32">
      <c r="A32" s="4" t="inlineStr">
        <is>
          <t>Total of IBNR liabilities plus expected development on reported claims</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paid claims | claims</t>
        </is>
      </c>
      <c r="B33" s="6" t="n">
        <v>34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rtgage |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allocated loss adjustment expenses, net of reinsurance</t>
        </is>
      </c>
      <c r="B36" s="7" t="n">
        <v>102005</v>
      </c>
      <c r="C36" s="6" t="n">
        <v>109242</v>
      </c>
      <c r="D36" s="6" t="n">
        <v>108181</v>
      </c>
      <c r="E36" s="6" t="n">
        <v>107255</v>
      </c>
      <c r="F36" s="6" t="n">
        <v>132220</v>
      </c>
      <c r="G36" s="6" t="n">
        <v>179376</v>
      </c>
      <c r="H36" s="4" t="inlineStr">
        <is>
          <t xml:space="preserve"> </t>
        </is>
      </c>
      <c r="I36" s="4" t="inlineStr">
        <is>
          <t xml:space="preserve"> </t>
        </is>
      </c>
      <c r="J36" s="4" t="inlineStr">
        <is>
          <t xml:space="preserve"> </t>
        </is>
      </c>
      <c r="K36" s="4" t="inlineStr">
        <is>
          <t xml:space="preserve"> </t>
        </is>
      </c>
    </row>
    <row r="37">
      <c r="A37" s="4" t="inlineStr">
        <is>
          <t>Cumulative paid losses and allocated loss adjustment expenses, net of reinsurance</t>
        </is>
      </c>
      <c r="B37" s="6" t="n">
        <v>91645</v>
      </c>
      <c r="C37" s="6" t="n">
        <v>89756</v>
      </c>
      <c r="D37" s="6" t="n">
        <v>87317</v>
      </c>
      <c r="E37" s="6" t="n">
        <v>78650</v>
      </c>
      <c r="F37" s="6" t="n">
        <v>48112</v>
      </c>
      <c r="G37" s="7" t="n">
        <v>8622</v>
      </c>
      <c r="H37" s="4" t="inlineStr">
        <is>
          <t xml:space="preserve"> </t>
        </is>
      </c>
      <c r="I37" s="4" t="inlineStr">
        <is>
          <t xml:space="preserve"> </t>
        </is>
      </c>
      <c r="J37" s="4" t="inlineStr">
        <is>
          <t xml:space="preserve"> </t>
        </is>
      </c>
      <c r="K37" s="4" t="inlineStr">
        <is>
          <t xml:space="preserve"> </t>
        </is>
      </c>
    </row>
    <row r="38">
      <c r="A38" s="4" t="inlineStr">
        <is>
          <t>Total of IBNR liabilities plus expected development on reported claims</t>
        </is>
      </c>
      <c r="B38" s="7"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paid claims | claims</t>
        </is>
      </c>
      <c r="B39" s="6" t="n">
        <v>25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ortgage |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7" t="n">
        <v>71976</v>
      </c>
      <c r="C42" s="6" t="n">
        <v>87962</v>
      </c>
      <c r="D42" s="6" t="n">
        <v>89120</v>
      </c>
      <c r="E42" s="6" t="n">
        <v>96357</v>
      </c>
      <c r="F42" s="6" t="n">
        <v>13231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t>
        </is>
      </c>
      <c r="B43" s="6" t="n">
        <v>58687</v>
      </c>
      <c r="C43" s="6" t="n">
        <v>55853</v>
      </c>
      <c r="D43" s="6" t="n">
        <v>50135</v>
      </c>
      <c r="E43" s="6" t="n">
        <v>31478</v>
      </c>
      <c r="F43" s="7" t="n">
        <v>396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of IBNR liabilities plus expected development on reported claims</t>
        </is>
      </c>
      <c r="B44" s="7"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paid claims | claims</t>
        </is>
      </c>
      <c r="B45" s="6" t="n">
        <v>17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ortgage |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located loss adjustment expenses, net of reinsurance</t>
        </is>
      </c>
      <c r="B48" s="7" t="n">
        <v>63485</v>
      </c>
      <c r="C48" s="6" t="n">
        <v>110362</v>
      </c>
      <c r="D48" s="6" t="n">
        <v>119253</v>
      </c>
      <c r="E48" s="6" t="n">
        <v>10842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allocated loss adjustment expenses, net of reinsurance</t>
        </is>
      </c>
      <c r="B49" s="6" t="n">
        <v>34178</v>
      </c>
      <c r="C49" s="6" t="n">
        <v>29102</v>
      </c>
      <c r="D49" s="6" t="n">
        <v>20105</v>
      </c>
      <c r="E49" s="7" t="n">
        <v>28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of IBNR liabilities plus expected development on reported claims</t>
        </is>
      </c>
      <c r="B50" s="7" t="n">
        <v>7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paid claims | claims</t>
        </is>
      </c>
      <c r="B51" s="6" t="n">
        <v>1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ortgage | 202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7" t="n">
        <v>78334</v>
      </c>
      <c r="C54" s="6" t="n">
        <v>373533</v>
      </c>
      <c r="D54" s="6" t="n">
        <v>4200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allocated loss adjustment expenses, net of reinsurance</t>
        </is>
      </c>
      <c r="B55" s="6" t="n">
        <v>7740</v>
      </c>
      <c r="C55" s="6" t="n">
        <v>4144</v>
      </c>
      <c r="D55" s="7" t="n">
        <v>104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of IBNR liabilities plus expected development on reported claims</t>
        </is>
      </c>
      <c r="B56" s="7" t="n">
        <v>4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paid claims | claims</t>
        </is>
      </c>
      <c r="B57" s="6" t="n">
        <v>2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ortgage |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7" t="n">
        <v>77212</v>
      </c>
      <c r="C60" s="6" t="n">
        <v>1443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allocated loss adjustment expenses, net of reinsurance</t>
        </is>
      </c>
      <c r="B61" s="6" t="n">
        <v>1687</v>
      </c>
      <c r="C61" s="7" t="n">
        <v>46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of IBNR liabilities plus expected development on reported claims</t>
        </is>
      </c>
      <c r="B62" s="7" t="n">
        <v>37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paid claims | claims</t>
        </is>
      </c>
      <c r="B63" s="6" t="n">
        <v>7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ortgage |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allocated loss adjustment expenses, net of reinsurance</t>
        </is>
      </c>
      <c r="B66" s="7" t="n">
        <v>1733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nd allocated loss adjustment expenses, net of reinsurance</t>
        </is>
      </c>
      <c r="B67" s="6" t="n">
        <v>1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of IBNR liabilities plus expected development on reported claims</t>
        </is>
      </c>
      <c r="B68" s="7" t="n">
        <v>21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paid claims | claims</t>
        </is>
      </c>
      <c r="B69" s="6" t="n">
        <v>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77" customWidth="1" min="1" max="1"/>
    <col width="14" customWidth="1" min="2" max="2"/>
  </cols>
  <sheetData>
    <row r="1">
      <c r="A1" s="1" t="inlineStr">
        <is>
          <t>Short Duration Contracts - Percentage annual payout - all segments (Details)</t>
        </is>
      </c>
      <c r="B1" s="2" t="inlineStr">
        <is>
          <t>Dec. 31, 2022</t>
        </is>
      </c>
    </row>
    <row r="2">
      <c r="A2" s="4" t="inlineStr">
        <is>
          <t>Insurance | Property, energy, marine and aviation</t>
        </is>
      </c>
      <c r="B2" s="4" t="inlineStr">
        <is>
          <t xml:space="preserve"> </t>
        </is>
      </c>
    </row>
    <row r="3">
      <c r="A3" s="3" t="inlineStr">
        <is>
          <t>Short-duration Insurance Contracts, Historical Claims Duration [Line Items]</t>
        </is>
      </c>
      <c r="B3" s="4" t="inlineStr">
        <is>
          <t xml:space="preserve"> </t>
        </is>
      </c>
    </row>
    <row r="4">
      <c r="A4" s="4" t="inlineStr">
        <is>
          <t>Year One</t>
        </is>
      </c>
      <c r="B4" s="11" t="n">
        <v>0.203</v>
      </c>
    </row>
    <row r="5">
      <c r="A5" s="4" t="inlineStr">
        <is>
          <t>Year Two</t>
        </is>
      </c>
      <c r="B5" s="11" t="n">
        <v>0.442</v>
      </c>
    </row>
    <row r="6">
      <c r="A6" s="4" t="inlineStr">
        <is>
          <t>Year Three</t>
        </is>
      </c>
      <c r="B6" s="11" t="n">
        <v>0.184</v>
      </c>
    </row>
    <row r="7">
      <c r="A7" s="4" t="inlineStr">
        <is>
          <t>Year Four</t>
        </is>
      </c>
      <c r="B7" s="11" t="n">
        <v>0.052</v>
      </c>
    </row>
    <row r="8">
      <c r="A8" s="4" t="inlineStr">
        <is>
          <t>Year Five</t>
        </is>
      </c>
      <c r="B8" s="11" t="n">
        <v>0.015</v>
      </c>
    </row>
    <row r="9">
      <c r="A9" s="4" t="inlineStr">
        <is>
          <t>Year Six</t>
        </is>
      </c>
      <c r="B9" s="11" t="n">
        <v>0.011</v>
      </c>
    </row>
    <row r="10">
      <c r="A10" s="4" t="inlineStr">
        <is>
          <t>Year Seven</t>
        </is>
      </c>
      <c r="B10" s="10" t="n">
        <v>0.02</v>
      </c>
    </row>
    <row r="11">
      <c r="A11" s="4" t="inlineStr">
        <is>
          <t>Year Eight</t>
        </is>
      </c>
      <c r="B11" s="11" t="n">
        <v>0.022</v>
      </c>
    </row>
    <row r="12">
      <c r="A12" s="4" t="inlineStr">
        <is>
          <t>Year Nine</t>
        </is>
      </c>
      <c r="B12" s="11" t="n">
        <v>0.003</v>
      </c>
    </row>
    <row r="13">
      <c r="A13" s="4" t="inlineStr">
        <is>
          <t>Year Ten</t>
        </is>
      </c>
      <c r="B13" s="10" t="n">
        <v>0</v>
      </c>
    </row>
    <row r="14">
      <c r="A14" s="4" t="inlineStr">
        <is>
          <t>Insurance | Third party occurrence business</t>
        </is>
      </c>
      <c r="B14" s="4" t="inlineStr">
        <is>
          <t xml:space="preserve"> </t>
        </is>
      </c>
    </row>
    <row r="15">
      <c r="A15" s="3" t="inlineStr">
        <is>
          <t>Short-duration Insurance Contracts, Historical Claims Duration [Line Items]</t>
        </is>
      </c>
      <c r="B15" s="4" t="inlineStr">
        <is>
          <t xml:space="preserve"> </t>
        </is>
      </c>
    </row>
    <row r="16">
      <c r="A16" s="4" t="inlineStr">
        <is>
          <t>Year One</t>
        </is>
      </c>
      <c r="B16" s="11" t="n">
        <v>0.034</v>
      </c>
    </row>
    <row r="17">
      <c r="A17" s="4" t="inlineStr">
        <is>
          <t>Year Two</t>
        </is>
      </c>
      <c r="B17" s="11" t="n">
        <v>0.093</v>
      </c>
    </row>
    <row r="18">
      <c r="A18" s="4" t="inlineStr">
        <is>
          <t>Year Three</t>
        </is>
      </c>
      <c r="B18" s="11" t="n">
        <v>0.118</v>
      </c>
    </row>
    <row r="19">
      <c r="A19" s="4" t="inlineStr">
        <is>
          <t>Year Four</t>
        </is>
      </c>
      <c r="B19" s="11" t="n">
        <v>0.112</v>
      </c>
    </row>
    <row r="20">
      <c r="A20" s="4" t="inlineStr">
        <is>
          <t>Year Five</t>
        </is>
      </c>
      <c r="B20" s="11" t="n">
        <v>0.097</v>
      </c>
    </row>
    <row r="21">
      <c r="A21" s="4" t="inlineStr">
        <is>
          <t>Year Six</t>
        </is>
      </c>
      <c r="B21" s="11" t="n">
        <v>0.097</v>
      </c>
    </row>
    <row r="22">
      <c r="A22" s="4" t="inlineStr">
        <is>
          <t>Year Seven</t>
        </is>
      </c>
      <c r="B22" s="11" t="n">
        <v>0.054</v>
      </c>
    </row>
    <row r="23">
      <c r="A23" s="4" t="inlineStr">
        <is>
          <t>Year Eight</t>
        </is>
      </c>
      <c r="B23" s="11" t="n">
        <v>0.045</v>
      </c>
    </row>
    <row r="24">
      <c r="A24" s="4" t="inlineStr">
        <is>
          <t>Year Nine</t>
        </is>
      </c>
      <c r="B24" s="11" t="n">
        <v>0.038</v>
      </c>
    </row>
    <row r="25">
      <c r="A25" s="4" t="inlineStr">
        <is>
          <t>Year Ten</t>
        </is>
      </c>
      <c r="B25" s="11" t="n">
        <v>0.029</v>
      </c>
    </row>
    <row r="26">
      <c r="A26" s="4" t="inlineStr">
        <is>
          <t>Insurance | Third party claims-made business</t>
        </is>
      </c>
      <c r="B26" s="4" t="inlineStr">
        <is>
          <t xml:space="preserve"> </t>
        </is>
      </c>
    </row>
    <row r="27">
      <c r="A27" s="3" t="inlineStr">
        <is>
          <t>Short-duration Insurance Contracts, Historical Claims Duration [Line Items]</t>
        </is>
      </c>
      <c r="B27" s="4" t="inlineStr">
        <is>
          <t xml:space="preserve"> </t>
        </is>
      </c>
    </row>
    <row r="28">
      <c r="A28" s="4" t="inlineStr">
        <is>
          <t>Year One</t>
        </is>
      </c>
      <c r="B28" s="11" t="n">
        <v>0.041</v>
      </c>
    </row>
    <row r="29">
      <c r="A29" s="4" t="inlineStr">
        <is>
          <t>Year Two</t>
        </is>
      </c>
      <c r="B29" s="11" t="n">
        <v>0.172</v>
      </c>
    </row>
    <row r="30">
      <c r="A30" s="4" t="inlineStr">
        <is>
          <t>Year Three</t>
        </is>
      </c>
      <c r="B30" s="11" t="n">
        <v>0.172</v>
      </c>
    </row>
    <row r="31">
      <c r="A31" s="4" t="inlineStr">
        <is>
          <t>Year Four</t>
        </is>
      </c>
      <c r="B31" s="11" t="n">
        <v>0.114</v>
      </c>
    </row>
    <row r="32">
      <c r="A32" s="4" t="inlineStr">
        <is>
          <t>Year Five</t>
        </is>
      </c>
      <c r="B32" s="11" t="n">
        <v>0.136</v>
      </c>
    </row>
    <row r="33">
      <c r="A33" s="4" t="inlineStr">
        <is>
          <t>Year Six</t>
        </is>
      </c>
      <c r="B33" s="11" t="n">
        <v>0.08799999999999999</v>
      </c>
    </row>
    <row r="34">
      <c r="A34" s="4" t="inlineStr">
        <is>
          <t>Year Seven</t>
        </is>
      </c>
      <c r="B34" s="11" t="n">
        <v>0.064</v>
      </c>
    </row>
    <row r="35">
      <c r="A35" s="4" t="inlineStr">
        <is>
          <t>Year Eight</t>
        </is>
      </c>
      <c r="B35" s="10" t="n">
        <v>0.02</v>
      </c>
    </row>
    <row r="36">
      <c r="A36" s="4" t="inlineStr">
        <is>
          <t>Year Nine</t>
        </is>
      </c>
      <c r="B36" s="11" t="n">
        <v>0.021</v>
      </c>
    </row>
    <row r="37">
      <c r="A37" s="4" t="inlineStr">
        <is>
          <t>Year Ten</t>
        </is>
      </c>
      <c r="B37" s="11" t="n">
        <v>0.024</v>
      </c>
    </row>
    <row r="38">
      <c r="A38" s="4" t="inlineStr">
        <is>
          <t>Insurance | Multi-line and other specialty</t>
        </is>
      </c>
      <c r="B38" s="4" t="inlineStr">
        <is>
          <t xml:space="preserve"> </t>
        </is>
      </c>
    </row>
    <row r="39">
      <c r="A39" s="3" t="inlineStr">
        <is>
          <t>Short-duration Insurance Contracts, Historical Claims Duration [Line Items]</t>
        </is>
      </c>
      <c r="B39" s="4" t="inlineStr">
        <is>
          <t xml:space="preserve"> </t>
        </is>
      </c>
    </row>
    <row r="40">
      <c r="A40" s="4" t="inlineStr">
        <is>
          <t>Year One</t>
        </is>
      </c>
      <c r="B40" s="11" t="n">
        <v>0.343</v>
      </c>
    </row>
    <row r="41">
      <c r="A41" s="4" t="inlineStr">
        <is>
          <t>Year Two</t>
        </is>
      </c>
      <c r="B41" s="11" t="n">
        <v>0.289</v>
      </c>
    </row>
    <row r="42">
      <c r="A42" s="4" t="inlineStr">
        <is>
          <t>Year Three</t>
        </is>
      </c>
      <c r="B42" s="11" t="n">
        <v>0.109</v>
      </c>
    </row>
    <row r="43">
      <c r="A43" s="4" t="inlineStr">
        <is>
          <t>Year Four</t>
        </is>
      </c>
      <c r="B43" s="11" t="n">
        <v>0.08799999999999999</v>
      </c>
    </row>
    <row r="44">
      <c r="A44" s="4" t="inlineStr">
        <is>
          <t>Year Five</t>
        </is>
      </c>
      <c r="B44" s="11" t="n">
        <v>0.045</v>
      </c>
    </row>
    <row r="45">
      <c r="A45" s="4" t="inlineStr">
        <is>
          <t>Year Six</t>
        </is>
      </c>
      <c r="B45" s="11" t="n">
        <v>0.031</v>
      </c>
    </row>
    <row r="46">
      <c r="A46" s="4" t="inlineStr">
        <is>
          <t>Year Seven</t>
        </is>
      </c>
      <c r="B46" s="11" t="n">
        <v>0.008999999999999999</v>
      </c>
    </row>
    <row r="47">
      <c r="A47" s="4" t="inlineStr">
        <is>
          <t>Year Eight</t>
        </is>
      </c>
      <c r="B47" s="11" t="n">
        <v>0.004</v>
      </c>
    </row>
    <row r="48">
      <c r="A48" s="4" t="inlineStr">
        <is>
          <t>Year Nine</t>
        </is>
      </c>
      <c r="B48" s="11" t="n">
        <v>0.004</v>
      </c>
    </row>
    <row r="49">
      <c r="A49" s="4" t="inlineStr">
        <is>
          <t>Year Ten</t>
        </is>
      </c>
      <c r="B49" s="10" t="n">
        <v>0</v>
      </c>
    </row>
    <row r="50">
      <c r="A50" s="4" t="inlineStr">
        <is>
          <t>Reinsurance | Casualty</t>
        </is>
      </c>
      <c r="B50" s="4" t="inlineStr">
        <is>
          <t xml:space="preserve"> </t>
        </is>
      </c>
    </row>
    <row r="51">
      <c r="A51" s="3" t="inlineStr">
        <is>
          <t>Short-duration Insurance Contracts, Historical Claims Duration [Line Items]</t>
        </is>
      </c>
      <c r="B51" s="4" t="inlineStr">
        <is>
          <t xml:space="preserve"> </t>
        </is>
      </c>
    </row>
    <row r="52">
      <c r="A52" s="4" t="inlineStr">
        <is>
          <t>Year One</t>
        </is>
      </c>
      <c r="B52" s="11" t="n">
        <v>0.028</v>
      </c>
    </row>
    <row r="53">
      <c r="A53" s="4" t="inlineStr">
        <is>
          <t>Year Two</t>
        </is>
      </c>
      <c r="B53" s="11" t="n">
        <v>0.078</v>
      </c>
    </row>
    <row r="54">
      <c r="A54" s="4" t="inlineStr">
        <is>
          <t>Year Three</t>
        </is>
      </c>
      <c r="B54" s="11" t="n">
        <v>0.124</v>
      </c>
    </row>
    <row r="55">
      <c r="A55" s="4" t="inlineStr">
        <is>
          <t>Year Four</t>
        </is>
      </c>
      <c r="B55" s="11" t="n">
        <v>0.113</v>
      </c>
    </row>
    <row r="56">
      <c r="A56" s="4" t="inlineStr">
        <is>
          <t>Year Five</t>
        </is>
      </c>
      <c r="B56" s="11" t="n">
        <v>0.095</v>
      </c>
    </row>
    <row r="57">
      <c r="A57" s="4" t="inlineStr">
        <is>
          <t>Year Six</t>
        </is>
      </c>
      <c r="B57" s="11" t="n">
        <v>0.082</v>
      </c>
    </row>
    <row r="58">
      <c r="A58" s="4" t="inlineStr">
        <is>
          <t>Year Seven</t>
        </is>
      </c>
      <c r="B58" s="11" t="n">
        <v>0.075</v>
      </c>
    </row>
    <row r="59">
      <c r="A59" s="4" t="inlineStr">
        <is>
          <t>Year Eight</t>
        </is>
      </c>
      <c r="B59" s="10" t="n">
        <v>0.05</v>
      </c>
    </row>
    <row r="60">
      <c r="A60" s="4" t="inlineStr">
        <is>
          <t>Year Nine</t>
        </is>
      </c>
      <c r="B60" s="11" t="n">
        <v>0.038</v>
      </c>
    </row>
    <row r="61">
      <c r="A61" s="4" t="inlineStr">
        <is>
          <t>Year Ten</t>
        </is>
      </c>
      <c r="B61" s="11" t="n">
        <v>0.047</v>
      </c>
    </row>
    <row r="62">
      <c r="A62" s="4" t="inlineStr">
        <is>
          <t>Reinsurance | Property catastrophe</t>
        </is>
      </c>
      <c r="B62" s="4" t="inlineStr">
        <is>
          <t xml:space="preserve"> </t>
        </is>
      </c>
    </row>
    <row r="63">
      <c r="A63" s="3" t="inlineStr">
        <is>
          <t>Short-duration Insurance Contracts, Historical Claims Duration [Line Items]</t>
        </is>
      </c>
      <c r="B63" s="4" t="inlineStr">
        <is>
          <t xml:space="preserve"> </t>
        </is>
      </c>
    </row>
    <row r="64">
      <c r="A64" s="4" t="inlineStr">
        <is>
          <t>Year One</t>
        </is>
      </c>
      <c r="B64" s="11" t="n">
        <v>0.417</v>
      </c>
    </row>
    <row r="65">
      <c r="A65" s="4" t="inlineStr">
        <is>
          <t>Year Two</t>
        </is>
      </c>
      <c r="B65" s="11" t="n">
        <v>0.273</v>
      </c>
    </row>
    <row r="66">
      <c r="A66" s="4" t="inlineStr">
        <is>
          <t>Year Three</t>
        </is>
      </c>
      <c r="B66" s="11" t="n">
        <v>0.494</v>
      </c>
    </row>
    <row r="67">
      <c r="A67" s="4" t="inlineStr">
        <is>
          <t>Year Four</t>
        </is>
      </c>
      <c r="B67" s="4" t="inlineStr">
        <is>
          <t>(115.60%)</t>
        </is>
      </c>
    </row>
    <row r="68">
      <c r="A68" s="4" t="inlineStr">
        <is>
          <t>Year Five</t>
        </is>
      </c>
      <c r="B68" s="4" t="inlineStr">
        <is>
          <t>(10.70%)</t>
        </is>
      </c>
    </row>
    <row r="69">
      <c r="A69" s="4" t="inlineStr">
        <is>
          <t>Year Six</t>
        </is>
      </c>
      <c r="B69" s="11" t="n">
        <v>0.041</v>
      </c>
    </row>
    <row r="70">
      <c r="A70" s="4" t="inlineStr">
        <is>
          <t>Year Seven</t>
        </is>
      </c>
      <c r="B70" s="11" t="n">
        <v>0.017</v>
      </c>
    </row>
    <row r="71">
      <c r="A71" s="4" t="inlineStr">
        <is>
          <t>Year Eight</t>
        </is>
      </c>
      <c r="B71" s="11" t="n">
        <v>0.017</v>
      </c>
    </row>
    <row r="72">
      <c r="A72" s="4" t="inlineStr">
        <is>
          <t>Year Nine</t>
        </is>
      </c>
      <c r="B72" s="4" t="inlineStr">
        <is>
          <t>(0.50%)</t>
        </is>
      </c>
    </row>
    <row r="73">
      <c r="A73" s="4" t="inlineStr">
        <is>
          <t>Year Ten</t>
        </is>
      </c>
      <c r="B73" s="11" t="n">
        <v>0.001</v>
      </c>
    </row>
    <row r="74">
      <c r="A74" s="4" t="inlineStr">
        <is>
          <t>Reinsurance | Property excluding property catastrophe</t>
        </is>
      </c>
      <c r="B74" s="4" t="inlineStr">
        <is>
          <t xml:space="preserve"> </t>
        </is>
      </c>
    </row>
    <row r="75">
      <c r="A75" s="3" t="inlineStr">
        <is>
          <t>Short-duration Insurance Contracts, Historical Claims Duration [Line Items]</t>
        </is>
      </c>
      <c r="B75" s="4" t="inlineStr">
        <is>
          <t xml:space="preserve"> </t>
        </is>
      </c>
    </row>
    <row r="76">
      <c r="A76" s="4" t="inlineStr">
        <is>
          <t>Year One</t>
        </is>
      </c>
      <c r="B76" s="10" t="n">
        <v>0.27</v>
      </c>
    </row>
    <row r="77">
      <c r="A77" s="4" t="inlineStr">
        <is>
          <t>Year Two</t>
        </is>
      </c>
      <c r="B77" s="11" t="n">
        <v>0.374</v>
      </c>
    </row>
    <row r="78">
      <c r="A78" s="4" t="inlineStr">
        <is>
          <t>Year Three</t>
        </is>
      </c>
      <c r="B78" s="11" t="n">
        <v>0.132</v>
      </c>
    </row>
    <row r="79">
      <c r="A79" s="4" t="inlineStr">
        <is>
          <t>Year Four</t>
        </is>
      </c>
      <c r="B79" s="11" t="n">
        <v>0.056</v>
      </c>
    </row>
    <row r="80">
      <c r="A80" s="4" t="inlineStr">
        <is>
          <t>Year Five</t>
        </is>
      </c>
      <c r="B80" s="10" t="n">
        <v>0.04</v>
      </c>
    </row>
    <row r="81">
      <c r="A81" s="4" t="inlineStr">
        <is>
          <t>Year Six</t>
        </is>
      </c>
      <c r="B81" s="11" t="n">
        <v>0.006</v>
      </c>
    </row>
    <row r="82">
      <c r="A82" s="4" t="inlineStr">
        <is>
          <t>Year Seven</t>
        </is>
      </c>
      <c r="B82" s="11" t="n">
        <v>0.024</v>
      </c>
    </row>
    <row r="83">
      <c r="A83" s="4" t="inlineStr">
        <is>
          <t>Year Eight</t>
        </is>
      </c>
      <c r="B83" s="11" t="n">
        <v>0.004</v>
      </c>
    </row>
    <row r="84">
      <c r="A84" s="4" t="inlineStr">
        <is>
          <t>Year Nine</t>
        </is>
      </c>
      <c r="B84" s="11" t="n">
        <v>0.001</v>
      </c>
    </row>
    <row r="85">
      <c r="A85" s="4" t="inlineStr">
        <is>
          <t>Year Ten</t>
        </is>
      </c>
      <c r="B85" s="11" t="n">
        <v>0.025</v>
      </c>
    </row>
    <row r="86">
      <c r="A86" s="4" t="inlineStr">
        <is>
          <t>Reinsurance | Marine and aviation</t>
        </is>
      </c>
      <c r="B86" s="4" t="inlineStr">
        <is>
          <t xml:space="preserve"> </t>
        </is>
      </c>
    </row>
    <row r="87">
      <c r="A87" s="3" t="inlineStr">
        <is>
          <t>Short-duration Insurance Contracts, Historical Claims Duration [Line Items]</t>
        </is>
      </c>
      <c r="B87" s="4" t="inlineStr">
        <is>
          <t xml:space="preserve"> </t>
        </is>
      </c>
    </row>
    <row r="88">
      <c r="A88" s="4" t="inlineStr">
        <is>
          <t>Year One</t>
        </is>
      </c>
      <c r="B88" s="11" t="n">
        <v>0.045</v>
      </c>
    </row>
    <row r="89">
      <c r="A89" s="4" t="inlineStr">
        <is>
          <t>Year Two</t>
        </is>
      </c>
      <c r="B89" s="11" t="n">
        <v>0.288</v>
      </c>
    </row>
    <row r="90">
      <c r="A90" s="4" t="inlineStr">
        <is>
          <t>Year Three</t>
        </is>
      </c>
      <c r="B90" s="11" t="n">
        <v>0.183</v>
      </c>
    </row>
    <row r="91">
      <c r="A91" s="4" t="inlineStr">
        <is>
          <t>Year Four</t>
        </is>
      </c>
      <c r="B91" s="11" t="n">
        <v>0.109</v>
      </c>
    </row>
    <row r="92">
      <c r="A92" s="4" t="inlineStr">
        <is>
          <t>Year Five</t>
        </is>
      </c>
      <c r="B92" s="11" t="n">
        <v>0.08400000000000001</v>
      </c>
    </row>
    <row r="93">
      <c r="A93" s="4" t="inlineStr">
        <is>
          <t>Year Six</t>
        </is>
      </c>
      <c r="B93" s="10" t="n">
        <v>0.03</v>
      </c>
    </row>
    <row r="94">
      <c r="A94" s="4" t="inlineStr">
        <is>
          <t>Year Seven</t>
        </is>
      </c>
      <c r="B94" s="11" t="n">
        <v>0.024</v>
      </c>
    </row>
    <row r="95">
      <c r="A95" s="4" t="inlineStr">
        <is>
          <t>Year Eight</t>
        </is>
      </c>
      <c r="B95" s="11" t="n">
        <v>0.001</v>
      </c>
    </row>
    <row r="96">
      <c r="A96" s="4" t="inlineStr">
        <is>
          <t>Year Nine</t>
        </is>
      </c>
      <c r="B96" s="11" t="n">
        <v>0.036</v>
      </c>
    </row>
    <row r="97">
      <c r="A97" s="4" t="inlineStr">
        <is>
          <t>Year Ten</t>
        </is>
      </c>
      <c r="B97" s="11" t="n">
        <v>0.029</v>
      </c>
    </row>
    <row r="98">
      <c r="A98" s="4" t="inlineStr">
        <is>
          <t>Reinsurance | Other specialty</t>
        </is>
      </c>
      <c r="B98" s="4" t="inlineStr">
        <is>
          <t xml:space="preserve"> </t>
        </is>
      </c>
    </row>
    <row r="99">
      <c r="A99" s="3" t="inlineStr">
        <is>
          <t>Short-duration Insurance Contracts, Historical Claims Duration [Line Items]</t>
        </is>
      </c>
      <c r="B99" s="4" t="inlineStr">
        <is>
          <t xml:space="preserve"> </t>
        </is>
      </c>
    </row>
    <row r="100">
      <c r="A100" s="4" t="inlineStr">
        <is>
          <t>Year One</t>
        </is>
      </c>
      <c r="B100" s="11" t="n">
        <v>0.299</v>
      </c>
    </row>
    <row r="101">
      <c r="A101" s="4" t="inlineStr">
        <is>
          <t>Year Two</t>
        </is>
      </c>
      <c r="B101" s="11" t="n">
        <v>0.299</v>
      </c>
    </row>
    <row r="102">
      <c r="A102" s="4" t="inlineStr">
        <is>
          <t>Year Three</t>
        </is>
      </c>
      <c r="B102" s="11" t="n">
        <v>0.131</v>
      </c>
    </row>
    <row r="103">
      <c r="A103" s="4" t="inlineStr">
        <is>
          <t>Year Four</t>
        </is>
      </c>
      <c r="B103" s="10" t="n">
        <v>0.06</v>
      </c>
    </row>
    <row r="104">
      <c r="A104" s="4" t="inlineStr">
        <is>
          <t>Year Five</t>
        </is>
      </c>
      <c r="B104" s="11" t="n">
        <v>0.044</v>
      </c>
    </row>
    <row r="105">
      <c r="A105" s="4" t="inlineStr">
        <is>
          <t>Year Six</t>
        </is>
      </c>
      <c r="B105" s="11" t="n">
        <v>0.033</v>
      </c>
    </row>
    <row r="106">
      <c r="A106" s="4" t="inlineStr">
        <is>
          <t>Year Seven</t>
        </is>
      </c>
      <c r="B106" s="11" t="n">
        <v>0.018</v>
      </c>
    </row>
    <row r="107">
      <c r="A107" s="4" t="inlineStr">
        <is>
          <t>Year Eight</t>
        </is>
      </c>
      <c r="B107" s="11" t="n">
        <v>0.006</v>
      </c>
    </row>
    <row r="108">
      <c r="A108" s="4" t="inlineStr">
        <is>
          <t>Year Nine</t>
        </is>
      </c>
      <c r="B108" s="11" t="n">
        <v>0.008</v>
      </c>
    </row>
    <row r="109">
      <c r="A109" s="4" t="inlineStr">
        <is>
          <t>Year Ten</t>
        </is>
      </c>
      <c r="B109" s="11" t="n">
        <v>0.013</v>
      </c>
    </row>
    <row r="110">
      <c r="A110" s="4" t="inlineStr">
        <is>
          <t>Mortgage</t>
        </is>
      </c>
      <c r="B110" s="4" t="inlineStr">
        <is>
          <t xml:space="preserve"> </t>
        </is>
      </c>
    </row>
    <row r="111">
      <c r="A111" s="3" t="inlineStr">
        <is>
          <t>Short-duration Insurance Contracts, Historical Claims Duration [Line Items]</t>
        </is>
      </c>
      <c r="B111" s="4" t="inlineStr">
        <is>
          <t xml:space="preserve"> </t>
        </is>
      </c>
    </row>
    <row r="112">
      <c r="A112" s="4" t="inlineStr">
        <is>
          <t>Year One</t>
        </is>
      </c>
      <c r="B112" s="11" t="n">
        <v>0.056</v>
      </c>
    </row>
    <row r="113">
      <c r="A113" s="4" t="inlineStr">
        <is>
          <t>Year Two</t>
        </is>
      </c>
      <c r="B113" s="11" t="n">
        <v>0.309</v>
      </c>
    </row>
    <row r="114">
      <c r="A114" s="4" t="inlineStr">
        <is>
          <t>Year Three</t>
        </is>
      </c>
      <c r="B114" s="11" t="n">
        <v>0.238</v>
      </c>
    </row>
    <row r="115">
      <c r="A115" s="4" t="inlineStr">
        <is>
          <t>Year Four</t>
        </is>
      </c>
      <c r="B115" s="11" t="n">
        <v>0.098</v>
      </c>
    </row>
    <row r="116">
      <c r="A116" s="4" t="inlineStr">
        <is>
          <t>Year Five</t>
        </is>
      </c>
      <c r="B116" s="10" t="n">
        <v>0.04</v>
      </c>
    </row>
    <row r="117">
      <c r="A117" s="4" t="inlineStr">
        <is>
          <t>Year Six</t>
        </is>
      </c>
      <c r="B117" s="11" t="n">
        <v>0.018</v>
      </c>
    </row>
    <row r="118">
      <c r="A118" s="4" t="inlineStr">
        <is>
          <t>Year Seven</t>
        </is>
      </c>
      <c r="B118" s="11" t="n">
        <v>0.007</v>
      </c>
    </row>
    <row r="119">
      <c r="A119" s="4" t="inlineStr">
        <is>
          <t>Year Eight</t>
        </is>
      </c>
      <c r="B119" s="11" t="n">
        <v>0.003</v>
      </c>
    </row>
    <row r="120">
      <c r="A120" s="4" t="inlineStr">
        <is>
          <t>Year Nine</t>
        </is>
      </c>
      <c r="B120" s="11" t="n">
        <v>0.001</v>
      </c>
    </row>
    <row r="121">
      <c r="A121" s="4" t="inlineStr">
        <is>
          <t>Year Ten</t>
        </is>
      </c>
      <c r="B121" s="10"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ort Duration Contracts - Reconciliation of claims development to liability (Details) - USD ($) $ in Thousands</t>
        </is>
      </c>
      <c r="C1" s="2" t="inlineStr">
        <is>
          <t>Dec. 31, 2022</t>
        </is>
      </c>
      <c r="D1" s="2" t="inlineStr">
        <is>
          <t>Dec. 31, 2021</t>
        </is>
      </c>
      <c r="E1" s="2" t="inlineStr">
        <is>
          <t>Dec. 31, 2020</t>
        </is>
      </c>
      <c r="F1" s="2" t="inlineStr">
        <is>
          <t>Dec. 31, 2019</t>
        </is>
      </c>
    </row>
    <row r="2">
      <c r="A2" s="3" t="inlineStr">
        <is>
          <t>Short-duration Insurance Contracts, Reconciliation of Claims Development to Liability [Line Items]</t>
        </is>
      </c>
      <c r="C2" s="4" t="inlineStr">
        <is>
          <t xml:space="preserve"> </t>
        </is>
      </c>
      <c r="D2" s="4" t="inlineStr">
        <is>
          <t xml:space="preserve"> </t>
        </is>
      </c>
      <c r="E2" s="4" t="inlineStr">
        <is>
          <t xml:space="preserve"> </t>
        </is>
      </c>
      <c r="F2" s="4" t="inlineStr">
        <is>
          <t xml:space="preserve"> </t>
        </is>
      </c>
    </row>
    <row r="3">
      <c r="A3" s="4" t="inlineStr">
        <is>
          <t>Liabilities for losses and loss adjustment expenses, net of reinsurance</t>
        </is>
      </c>
      <c r="C3" s="7" t="n">
        <v>13445271</v>
      </c>
      <c r="D3" s="4" t="inlineStr">
        <is>
          <t xml:space="preserve"> </t>
        </is>
      </c>
      <c r="E3" s="4" t="inlineStr">
        <is>
          <t xml:space="preserve"> </t>
        </is>
      </c>
      <c r="F3" s="4" t="inlineStr">
        <is>
          <t xml:space="preserve"> </t>
        </is>
      </c>
    </row>
    <row r="4">
      <c r="A4" s="4" t="inlineStr">
        <is>
          <t>Unpaid losses and loss adjustment expenses recoverable</t>
        </is>
      </c>
      <c r="C4" s="6" t="n">
        <v>6278825</v>
      </c>
      <c r="D4" s="7" t="n">
        <v>5599231</v>
      </c>
      <c r="E4" s="7" t="n">
        <v>4314855</v>
      </c>
      <c r="F4" s="7" t="n">
        <v>4082650</v>
      </c>
    </row>
    <row r="5">
      <c r="A5" s="4" t="inlineStr">
        <is>
          <t>Lines other than short duration</t>
        </is>
      </c>
      <c r="C5" s="6" t="n">
        <v>102283</v>
      </c>
      <c r="D5" s="4" t="inlineStr">
        <is>
          <t xml:space="preserve"> </t>
        </is>
      </c>
      <c r="E5" s="4" t="inlineStr">
        <is>
          <t xml:space="preserve"> </t>
        </is>
      </c>
      <c r="F5" s="4" t="inlineStr">
        <is>
          <t xml:space="preserve"> </t>
        </is>
      </c>
    </row>
    <row r="6">
      <c r="A6" s="4" t="inlineStr">
        <is>
          <t>Discounting</t>
        </is>
      </c>
      <c r="C6" s="6" t="n">
        <v>-60536</v>
      </c>
      <c r="D6" s="4" t="inlineStr">
        <is>
          <t xml:space="preserve"> </t>
        </is>
      </c>
      <c r="E6" s="4" t="inlineStr">
        <is>
          <t xml:space="preserve"> </t>
        </is>
      </c>
      <c r="F6" s="4" t="inlineStr">
        <is>
          <t xml:space="preserve"> </t>
        </is>
      </c>
    </row>
    <row r="7">
      <c r="A7" s="4" t="inlineStr">
        <is>
          <t>Unallocated claims adjustment expenses</t>
        </is>
      </c>
      <c r="C7" s="6" t="n">
        <v>266100</v>
      </c>
      <c r="D7" s="4" t="inlineStr">
        <is>
          <t xml:space="preserve"> </t>
        </is>
      </c>
      <c r="E7" s="4" t="inlineStr">
        <is>
          <t xml:space="preserve"> </t>
        </is>
      </c>
      <c r="F7" s="4" t="inlineStr">
        <is>
          <t xml:space="preserve"> </t>
        </is>
      </c>
    </row>
    <row r="8">
      <c r="A8" s="4" t="inlineStr">
        <is>
          <t>Total reconciling items</t>
        </is>
      </c>
      <c r="C8" s="6" t="n">
        <v>307847</v>
      </c>
      <c r="D8" s="4" t="inlineStr">
        <is>
          <t xml:space="preserve"> </t>
        </is>
      </c>
      <c r="E8" s="4" t="inlineStr">
        <is>
          <t xml:space="preserve"> </t>
        </is>
      </c>
      <c r="F8" s="4" t="inlineStr">
        <is>
          <t xml:space="preserve"> </t>
        </is>
      </c>
    </row>
    <row r="9">
      <c r="A9" s="4" t="inlineStr">
        <is>
          <t>Reserve for losses and loss adjustment expenses</t>
        </is>
      </c>
      <c r="C9" s="6" t="n">
        <v>20031943</v>
      </c>
      <c r="D9" s="7" t="n">
        <v>17757156</v>
      </c>
      <c r="E9" s="7" t="n">
        <v>16513929</v>
      </c>
      <c r="F9" s="7" t="n">
        <v>13891842</v>
      </c>
    </row>
    <row r="10">
      <c r="A10" s="4" t="inlineStr">
        <is>
          <t>Other short duration lines not included</t>
        </is>
      </c>
      <c r="C10" s="4" t="inlineStr">
        <is>
          <t xml:space="preserve"> </t>
        </is>
      </c>
      <c r="D10" s="4" t="inlineStr">
        <is>
          <t xml:space="preserve"> </t>
        </is>
      </c>
      <c r="E10" s="4" t="inlineStr">
        <is>
          <t xml:space="preserve"> </t>
        </is>
      </c>
      <c r="F10" s="4" t="inlineStr">
        <is>
          <t xml:space="preserve"> </t>
        </is>
      </c>
    </row>
    <row r="11">
      <c r="A11" s="3" t="inlineStr">
        <is>
          <t>Short-duration Insurance Contracts, Reconciliation of Claims Development to Liability [Line Items]</t>
        </is>
      </c>
      <c r="C11" s="4" t="inlineStr">
        <is>
          <t xml:space="preserve"> </t>
        </is>
      </c>
      <c r="D11" s="4" t="inlineStr">
        <is>
          <t xml:space="preserve"> </t>
        </is>
      </c>
      <c r="E11" s="4" t="inlineStr">
        <is>
          <t xml:space="preserve"> </t>
        </is>
      </c>
      <c r="F11" s="4" t="inlineStr">
        <is>
          <t xml:space="preserve"> </t>
        </is>
      </c>
    </row>
    <row r="12">
      <c r="A12" s="4" t="inlineStr">
        <is>
          <t>Liabilities for losses and loss adjustment expenses, net of reinsurance</t>
        </is>
      </c>
      <c r="C12" s="6" t="n">
        <v>301222</v>
      </c>
      <c r="D12" s="4" t="inlineStr">
        <is>
          <t xml:space="preserve"> </t>
        </is>
      </c>
      <c r="E12" s="4" t="inlineStr">
        <is>
          <t xml:space="preserve"> </t>
        </is>
      </c>
      <c r="F12" s="4" t="inlineStr">
        <is>
          <t xml:space="preserve"> </t>
        </is>
      </c>
    </row>
    <row r="13">
      <c r="A13" s="4" t="inlineStr">
        <is>
          <t>Unpaid losses and loss adjustment expenses recoverable</t>
        </is>
      </c>
      <c r="B13" s="4" t="inlineStr">
        <is>
          <t>[1]</t>
        </is>
      </c>
      <c r="C13" s="6" t="n">
        <v>560642</v>
      </c>
      <c r="D13" s="4" t="inlineStr">
        <is>
          <t xml:space="preserve"> </t>
        </is>
      </c>
      <c r="E13" s="4" t="inlineStr">
        <is>
          <t xml:space="preserve"> </t>
        </is>
      </c>
      <c r="F13" s="4" t="inlineStr">
        <is>
          <t xml:space="preserve"> </t>
        </is>
      </c>
    </row>
    <row r="14">
      <c r="A14" s="4" t="inlineStr">
        <is>
          <t>Other short duration lines not included | Loss portfolio transfer</t>
        </is>
      </c>
      <c r="C14" s="4" t="inlineStr">
        <is>
          <t xml:space="preserve"> </t>
        </is>
      </c>
      <c r="D14" s="4" t="inlineStr">
        <is>
          <t xml:space="preserve"> </t>
        </is>
      </c>
      <c r="E14" s="4" t="inlineStr">
        <is>
          <t xml:space="preserve"> </t>
        </is>
      </c>
      <c r="F14" s="4" t="inlineStr">
        <is>
          <t xml:space="preserve"> </t>
        </is>
      </c>
    </row>
    <row r="15">
      <c r="A15" s="3" t="inlineStr">
        <is>
          <t>Short-duration Insurance Contracts, Reconciliation of Claims Development to Liability [Line Items]</t>
        </is>
      </c>
      <c r="C15" s="4" t="inlineStr">
        <is>
          <t xml:space="preserve"> </t>
        </is>
      </c>
      <c r="D15" s="4" t="inlineStr">
        <is>
          <t xml:space="preserve"> </t>
        </is>
      </c>
      <c r="E15" s="4" t="inlineStr">
        <is>
          <t xml:space="preserve"> </t>
        </is>
      </c>
      <c r="F15" s="4" t="inlineStr">
        <is>
          <t xml:space="preserve"> </t>
        </is>
      </c>
    </row>
    <row r="16">
      <c r="A16" s="4" t="inlineStr">
        <is>
          <t>Unpaid losses and loss adjustment expenses recoverable</t>
        </is>
      </c>
      <c r="B16" s="4" t="inlineStr">
        <is>
          <t>[1]</t>
        </is>
      </c>
      <c r="C16" s="6" t="n">
        <v>280200</v>
      </c>
      <c r="D16" s="4" t="inlineStr">
        <is>
          <t xml:space="preserve"> </t>
        </is>
      </c>
      <c r="E16" s="4" t="inlineStr">
        <is>
          <t xml:space="preserve"> </t>
        </is>
      </c>
      <c r="F16" s="4" t="inlineStr">
        <is>
          <t xml:space="preserve"> </t>
        </is>
      </c>
    </row>
    <row r="17">
      <c r="A17" s="4" t="inlineStr">
        <is>
          <t>Total for short duration lines</t>
        </is>
      </c>
      <c r="C17" s="4" t="inlineStr">
        <is>
          <t xml:space="preserve"> </t>
        </is>
      </c>
      <c r="D17" s="4" t="inlineStr">
        <is>
          <t xml:space="preserve"> </t>
        </is>
      </c>
      <c r="E17" s="4" t="inlineStr">
        <is>
          <t xml:space="preserve"> </t>
        </is>
      </c>
      <c r="F17" s="4" t="inlineStr">
        <is>
          <t xml:space="preserve"> </t>
        </is>
      </c>
    </row>
    <row r="18">
      <c r="A18" s="3" t="inlineStr">
        <is>
          <t>Short-duration Insurance Contracts, Reconciliation of Claims Development to Liability [Line Items]</t>
        </is>
      </c>
      <c r="C18" s="4" t="inlineStr">
        <is>
          <t xml:space="preserve"> </t>
        </is>
      </c>
      <c r="D18" s="4" t="inlineStr">
        <is>
          <t xml:space="preserve"> </t>
        </is>
      </c>
      <c r="E18" s="4" t="inlineStr">
        <is>
          <t xml:space="preserve"> </t>
        </is>
      </c>
      <c r="F18" s="4" t="inlineStr">
        <is>
          <t xml:space="preserve"> </t>
        </is>
      </c>
    </row>
    <row r="19">
      <c r="A19" s="4" t="inlineStr">
        <is>
          <t>Unpaid losses and loss adjustment expenses recoverable</t>
        </is>
      </c>
      <c r="C19" s="6" t="n">
        <v>6278825</v>
      </c>
      <c r="D19" s="4" t="inlineStr">
        <is>
          <t xml:space="preserve"> </t>
        </is>
      </c>
      <c r="E19" s="4" t="inlineStr">
        <is>
          <t xml:space="preserve"> </t>
        </is>
      </c>
      <c r="F19" s="4" t="inlineStr">
        <is>
          <t xml:space="preserve"> </t>
        </is>
      </c>
    </row>
    <row r="20">
      <c r="A20" s="4" t="inlineStr">
        <is>
          <t>Insurance | Property, energy, marine and aviation</t>
        </is>
      </c>
      <c r="C20" s="4" t="inlineStr">
        <is>
          <t xml:space="preserve"> </t>
        </is>
      </c>
      <c r="D20" s="4" t="inlineStr">
        <is>
          <t xml:space="preserve"> </t>
        </is>
      </c>
      <c r="E20" s="4" t="inlineStr">
        <is>
          <t xml:space="preserve"> </t>
        </is>
      </c>
      <c r="F20" s="4" t="inlineStr">
        <is>
          <t xml:space="preserve"> </t>
        </is>
      </c>
    </row>
    <row r="21">
      <c r="A21" s="3" t="inlineStr">
        <is>
          <t>Short-duration Insurance Contracts, Reconciliation of Claims Development to Liability [Line Items]</t>
        </is>
      </c>
      <c r="C21" s="4" t="inlineStr">
        <is>
          <t xml:space="preserve"> </t>
        </is>
      </c>
      <c r="D21" s="4" t="inlineStr">
        <is>
          <t xml:space="preserve"> </t>
        </is>
      </c>
      <c r="E21" s="4" t="inlineStr">
        <is>
          <t xml:space="preserve"> </t>
        </is>
      </c>
      <c r="F21" s="4" t="inlineStr">
        <is>
          <t xml:space="preserve"> </t>
        </is>
      </c>
    </row>
    <row r="22">
      <c r="A22" s="4" t="inlineStr">
        <is>
          <t>Liabilities for losses and loss adjustment expenses, net of reinsurance</t>
        </is>
      </c>
      <c r="C22" s="6" t="n">
        <v>750461</v>
      </c>
      <c r="D22" s="4" t="inlineStr">
        <is>
          <t xml:space="preserve"> </t>
        </is>
      </c>
      <c r="E22" s="4" t="inlineStr">
        <is>
          <t xml:space="preserve"> </t>
        </is>
      </c>
      <c r="F22" s="4" t="inlineStr">
        <is>
          <t xml:space="preserve"> </t>
        </is>
      </c>
    </row>
    <row r="23">
      <c r="A23" s="4" t="inlineStr">
        <is>
          <t>Unpaid losses and loss adjustment expenses recoverable</t>
        </is>
      </c>
      <c r="C23" s="6" t="n">
        <v>423740</v>
      </c>
      <c r="D23" s="4" t="inlineStr">
        <is>
          <t xml:space="preserve"> </t>
        </is>
      </c>
      <c r="E23" s="4" t="inlineStr">
        <is>
          <t xml:space="preserve"> </t>
        </is>
      </c>
      <c r="F23" s="4" t="inlineStr">
        <is>
          <t xml:space="preserve"> </t>
        </is>
      </c>
    </row>
    <row r="24">
      <c r="A24" s="4" t="inlineStr">
        <is>
          <t>Insurance | Third party occurrence business</t>
        </is>
      </c>
      <c r="C24" s="4" t="inlineStr">
        <is>
          <t xml:space="preserve"> </t>
        </is>
      </c>
      <c r="D24" s="4" t="inlineStr">
        <is>
          <t xml:space="preserve"> </t>
        </is>
      </c>
      <c r="E24" s="4" t="inlineStr">
        <is>
          <t xml:space="preserve"> </t>
        </is>
      </c>
      <c r="F24" s="4" t="inlineStr">
        <is>
          <t xml:space="preserve"> </t>
        </is>
      </c>
    </row>
    <row r="25">
      <c r="A25" s="3" t="inlineStr">
        <is>
          <t>Short-duration Insurance Contracts, Reconciliation of Claims Development to Liability [Line Items]</t>
        </is>
      </c>
      <c r="C25" s="4" t="inlineStr">
        <is>
          <t xml:space="preserve"> </t>
        </is>
      </c>
      <c r="D25" s="4" t="inlineStr">
        <is>
          <t xml:space="preserve"> </t>
        </is>
      </c>
      <c r="E25" s="4" t="inlineStr">
        <is>
          <t xml:space="preserve"> </t>
        </is>
      </c>
      <c r="F25" s="4" t="inlineStr">
        <is>
          <t xml:space="preserve"> </t>
        </is>
      </c>
    </row>
    <row r="26">
      <c r="A26" s="4" t="inlineStr">
        <is>
          <t>Liabilities for losses and loss adjustment expenses, net of reinsurance</t>
        </is>
      </c>
      <c r="C26" s="6" t="n">
        <v>3184995</v>
      </c>
      <c r="D26" s="4" t="inlineStr">
        <is>
          <t xml:space="preserve"> </t>
        </is>
      </c>
      <c r="E26" s="4" t="inlineStr">
        <is>
          <t xml:space="preserve"> </t>
        </is>
      </c>
      <c r="F26" s="4" t="inlineStr">
        <is>
          <t xml:space="preserve"> </t>
        </is>
      </c>
    </row>
    <row r="27">
      <c r="A27" s="4" t="inlineStr">
        <is>
          <t>Unpaid losses and loss adjustment expenses recoverable</t>
        </is>
      </c>
      <c r="C27" s="6" t="n">
        <v>1761871</v>
      </c>
      <c r="D27" s="4" t="inlineStr">
        <is>
          <t xml:space="preserve"> </t>
        </is>
      </c>
      <c r="E27" s="4" t="inlineStr">
        <is>
          <t xml:space="preserve"> </t>
        </is>
      </c>
      <c r="F27" s="4" t="inlineStr">
        <is>
          <t xml:space="preserve"> </t>
        </is>
      </c>
    </row>
    <row r="28">
      <c r="A28" s="4" t="inlineStr">
        <is>
          <t>Insurance | Third party claims-made business</t>
        </is>
      </c>
      <c r="C28" s="4" t="inlineStr">
        <is>
          <t xml:space="preserve"> </t>
        </is>
      </c>
      <c r="D28" s="4" t="inlineStr">
        <is>
          <t xml:space="preserve"> </t>
        </is>
      </c>
      <c r="E28" s="4" t="inlineStr">
        <is>
          <t xml:space="preserve"> </t>
        </is>
      </c>
      <c r="F28" s="4" t="inlineStr">
        <is>
          <t xml:space="preserve"> </t>
        </is>
      </c>
    </row>
    <row r="29">
      <c r="A29" s="3" t="inlineStr">
        <is>
          <t>Short-duration Insurance Contracts, Reconciliation of Claims Development to Liability [Line Items]</t>
        </is>
      </c>
      <c r="C29" s="4" t="inlineStr">
        <is>
          <t xml:space="preserve"> </t>
        </is>
      </c>
      <c r="D29" s="4" t="inlineStr">
        <is>
          <t xml:space="preserve"> </t>
        </is>
      </c>
      <c r="E29" s="4" t="inlineStr">
        <is>
          <t xml:space="preserve"> </t>
        </is>
      </c>
      <c r="F29" s="4" t="inlineStr">
        <is>
          <t xml:space="preserve"> </t>
        </is>
      </c>
    </row>
    <row r="30">
      <c r="A30" s="4" t="inlineStr">
        <is>
          <t>Liabilities for losses and loss adjustment expenses, net of reinsurance</t>
        </is>
      </c>
      <c r="C30" s="6" t="n">
        <v>1991302</v>
      </c>
      <c r="D30" s="4" t="inlineStr">
        <is>
          <t xml:space="preserve"> </t>
        </is>
      </c>
      <c r="E30" s="4" t="inlineStr">
        <is>
          <t xml:space="preserve"> </t>
        </is>
      </c>
      <c r="F30" s="4" t="inlineStr">
        <is>
          <t xml:space="preserve"> </t>
        </is>
      </c>
    </row>
    <row r="31">
      <c r="A31" s="4" t="inlineStr">
        <is>
          <t>Unpaid losses and loss adjustment expenses recoverable</t>
        </is>
      </c>
      <c r="C31" s="6" t="n">
        <v>995921</v>
      </c>
      <c r="D31" s="4" t="inlineStr">
        <is>
          <t xml:space="preserve"> </t>
        </is>
      </c>
      <c r="E31" s="4" t="inlineStr">
        <is>
          <t xml:space="preserve"> </t>
        </is>
      </c>
      <c r="F31" s="4" t="inlineStr">
        <is>
          <t xml:space="preserve"> </t>
        </is>
      </c>
    </row>
    <row r="32">
      <c r="A32" s="4" t="inlineStr">
        <is>
          <t>Insurance | Multi-line and other specialty</t>
        </is>
      </c>
      <c r="C32" s="4" t="inlineStr">
        <is>
          <t xml:space="preserve"> </t>
        </is>
      </c>
      <c r="D32" s="4" t="inlineStr">
        <is>
          <t xml:space="preserve"> </t>
        </is>
      </c>
      <c r="E32" s="4" t="inlineStr">
        <is>
          <t xml:space="preserve"> </t>
        </is>
      </c>
      <c r="F32" s="4" t="inlineStr">
        <is>
          <t xml:space="preserve"> </t>
        </is>
      </c>
    </row>
    <row r="33">
      <c r="A33" s="3" t="inlineStr">
        <is>
          <t>Short-duration Insurance Contracts, Reconciliation of Claims Development to Liability [Line Items]</t>
        </is>
      </c>
      <c r="C33" s="4" t="inlineStr">
        <is>
          <t xml:space="preserve"> </t>
        </is>
      </c>
      <c r="D33" s="4" t="inlineStr">
        <is>
          <t xml:space="preserve"> </t>
        </is>
      </c>
      <c r="E33" s="4" t="inlineStr">
        <is>
          <t xml:space="preserve"> </t>
        </is>
      </c>
      <c r="F33" s="4" t="inlineStr">
        <is>
          <t xml:space="preserve"> </t>
        </is>
      </c>
    </row>
    <row r="34">
      <c r="A34" s="4" t="inlineStr">
        <is>
          <t>Liabilities for losses and loss adjustment expenses, net of reinsurance</t>
        </is>
      </c>
      <c r="C34" s="6" t="n">
        <v>1215721</v>
      </c>
      <c r="D34" s="4" t="inlineStr">
        <is>
          <t xml:space="preserve"> </t>
        </is>
      </c>
      <c r="E34" s="4" t="inlineStr">
        <is>
          <t xml:space="preserve"> </t>
        </is>
      </c>
      <c r="F34" s="4" t="inlineStr">
        <is>
          <t xml:space="preserve"> </t>
        </is>
      </c>
    </row>
    <row r="35">
      <c r="A35" s="4" t="inlineStr">
        <is>
          <t>Unpaid losses and loss adjustment expenses recoverable</t>
        </is>
      </c>
      <c r="C35" s="6" t="n">
        <v>173051</v>
      </c>
      <c r="D35" s="4" t="inlineStr">
        <is>
          <t xml:space="preserve"> </t>
        </is>
      </c>
      <c r="E35" s="4" t="inlineStr">
        <is>
          <t xml:space="preserve"> </t>
        </is>
      </c>
      <c r="F35" s="4" t="inlineStr">
        <is>
          <t xml:space="preserve"> </t>
        </is>
      </c>
    </row>
    <row r="36">
      <c r="A36" s="4" t="inlineStr">
        <is>
          <t>Reinsurance | Casualty</t>
        </is>
      </c>
      <c r="C36" s="4" t="inlineStr">
        <is>
          <t xml:space="preserve"> </t>
        </is>
      </c>
      <c r="D36" s="4" t="inlineStr">
        <is>
          <t xml:space="preserve"> </t>
        </is>
      </c>
      <c r="E36" s="4" t="inlineStr">
        <is>
          <t xml:space="preserve"> </t>
        </is>
      </c>
      <c r="F36" s="4" t="inlineStr">
        <is>
          <t xml:space="preserve"> </t>
        </is>
      </c>
    </row>
    <row r="37">
      <c r="A37" s="3" t="inlineStr">
        <is>
          <t>Short-duration Insurance Contracts, Reconciliation of Claims Development to Liability [Line Items]</t>
        </is>
      </c>
      <c r="C37" s="4" t="inlineStr">
        <is>
          <t xml:space="preserve"> </t>
        </is>
      </c>
      <c r="D37" s="4" t="inlineStr">
        <is>
          <t xml:space="preserve"> </t>
        </is>
      </c>
      <c r="E37" s="4" t="inlineStr">
        <is>
          <t xml:space="preserve"> </t>
        </is>
      </c>
      <c r="F37" s="4" t="inlineStr">
        <is>
          <t xml:space="preserve"> </t>
        </is>
      </c>
    </row>
    <row r="38">
      <c r="A38" s="4" t="inlineStr">
        <is>
          <t>Liabilities for losses and loss adjustment expenses, net of reinsurance</t>
        </is>
      </c>
      <c r="C38" s="6" t="n">
        <v>2323825</v>
      </c>
      <c r="D38" s="4" t="inlineStr">
        <is>
          <t xml:space="preserve"> </t>
        </is>
      </c>
      <c r="E38" s="4" t="inlineStr">
        <is>
          <t xml:space="preserve"> </t>
        </is>
      </c>
      <c r="F38" s="4" t="inlineStr">
        <is>
          <t xml:space="preserve"> </t>
        </is>
      </c>
    </row>
    <row r="39">
      <c r="A39" s="4" t="inlineStr">
        <is>
          <t>Unpaid losses and loss adjustment expenses recoverable</t>
        </is>
      </c>
      <c r="C39" s="6" t="n">
        <v>684663</v>
      </c>
      <c r="D39" s="4" t="inlineStr">
        <is>
          <t xml:space="preserve"> </t>
        </is>
      </c>
      <c r="E39" s="4" t="inlineStr">
        <is>
          <t xml:space="preserve"> </t>
        </is>
      </c>
      <c r="F39" s="4" t="inlineStr">
        <is>
          <t xml:space="preserve"> </t>
        </is>
      </c>
    </row>
    <row r="40">
      <c r="A40" s="4" t="inlineStr">
        <is>
          <t>Reinsurance | Property catastrophe</t>
        </is>
      </c>
      <c r="C40" s="4" t="inlineStr">
        <is>
          <t xml:space="preserve"> </t>
        </is>
      </c>
      <c r="D40" s="4" t="inlineStr">
        <is>
          <t xml:space="preserve"> </t>
        </is>
      </c>
      <c r="E40" s="4" t="inlineStr">
        <is>
          <t xml:space="preserve"> </t>
        </is>
      </c>
      <c r="F40" s="4" t="inlineStr">
        <is>
          <t xml:space="preserve"> </t>
        </is>
      </c>
    </row>
    <row r="41">
      <c r="A41" s="3" t="inlineStr">
        <is>
          <t>Short-duration Insurance Contracts, Reconciliation of Claims Development to Liability [Line Items]</t>
        </is>
      </c>
      <c r="C41" s="4" t="inlineStr">
        <is>
          <t xml:space="preserve"> </t>
        </is>
      </c>
      <c r="D41" s="4" t="inlineStr">
        <is>
          <t xml:space="preserve"> </t>
        </is>
      </c>
      <c r="E41" s="4" t="inlineStr">
        <is>
          <t xml:space="preserve"> </t>
        </is>
      </c>
      <c r="F41" s="4" t="inlineStr">
        <is>
          <t xml:space="preserve"> </t>
        </is>
      </c>
    </row>
    <row r="42">
      <c r="A42" s="4" t="inlineStr">
        <is>
          <t>Liabilities for losses and loss adjustment expenses, net of reinsurance</t>
        </is>
      </c>
      <c r="C42" s="6" t="n">
        <v>535158</v>
      </c>
      <c r="D42" s="4" t="inlineStr">
        <is>
          <t xml:space="preserve"> </t>
        </is>
      </c>
      <c r="E42" s="4" t="inlineStr">
        <is>
          <t xml:space="preserve"> </t>
        </is>
      </c>
      <c r="F42" s="4" t="inlineStr">
        <is>
          <t xml:space="preserve"> </t>
        </is>
      </c>
    </row>
    <row r="43">
      <c r="A43" s="4" t="inlineStr">
        <is>
          <t>Unpaid losses and loss adjustment expenses recoverable</t>
        </is>
      </c>
      <c r="C43" s="6" t="n">
        <v>595740</v>
      </c>
      <c r="D43" s="4" t="inlineStr">
        <is>
          <t xml:space="preserve"> </t>
        </is>
      </c>
      <c r="E43" s="4" t="inlineStr">
        <is>
          <t xml:space="preserve"> </t>
        </is>
      </c>
      <c r="F43" s="4" t="inlineStr">
        <is>
          <t xml:space="preserve"> </t>
        </is>
      </c>
    </row>
    <row r="44">
      <c r="A44" s="4" t="inlineStr">
        <is>
          <t>Reinsurance | Property excluding property catastrophe</t>
        </is>
      </c>
      <c r="C44" s="4" t="inlineStr">
        <is>
          <t xml:space="preserve"> </t>
        </is>
      </c>
      <c r="D44" s="4" t="inlineStr">
        <is>
          <t xml:space="preserve"> </t>
        </is>
      </c>
      <c r="E44" s="4" t="inlineStr">
        <is>
          <t xml:space="preserve"> </t>
        </is>
      </c>
      <c r="F44" s="4" t="inlineStr">
        <is>
          <t xml:space="preserve"> </t>
        </is>
      </c>
    </row>
    <row r="45">
      <c r="A45" s="3" t="inlineStr">
        <is>
          <t>Short-duration Insurance Contracts, Reconciliation of Claims Development to Liability [Line Items]</t>
        </is>
      </c>
      <c r="C45" s="4" t="inlineStr">
        <is>
          <t xml:space="preserve"> </t>
        </is>
      </c>
      <c r="D45" s="4" t="inlineStr">
        <is>
          <t xml:space="preserve"> </t>
        </is>
      </c>
      <c r="E45" s="4" t="inlineStr">
        <is>
          <t xml:space="preserve"> </t>
        </is>
      </c>
      <c r="F45" s="4" t="inlineStr">
        <is>
          <t xml:space="preserve"> </t>
        </is>
      </c>
    </row>
    <row r="46">
      <c r="A46" s="4" t="inlineStr">
        <is>
          <t>Liabilities for losses and loss adjustment expenses, net of reinsurance</t>
        </is>
      </c>
      <c r="C46" s="6" t="n">
        <v>1010604</v>
      </c>
      <c r="D46" s="4" t="inlineStr">
        <is>
          <t xml:space="preserve"> </t>
        </is>
      </c>
      <c r="E46" s="4" t="inlineStr">
        <is>
          <t xml:space="preserve"> </t>
        </is>
      </c>
      <c r="F46" s="4" t="inlineStr">
        <is>
          <t xml:space="preserve"> </t>
        </is>
      </c>
    </row>
    <row r="47">
      <c r="A47" s="4" t="inlineStr">
        <is>
          <t>Unpaid losses and loss adjustment expenses recoverable</t>
        </is>
      </c>
      <c r="C47" s="6" t="n">
        <v>206867</v>
      </c>
      <c r="D47" s="4" t="inlineStr">
        <is>
          <t xml:space="preserve"> </t>
        </is>
      </c>
      <c r="E47" s="4" t="inlineStr">
        <is>
          <t xml:space="preserve"> </t>
        </is>
      </c>
      <c r="F47" s="4" t="inlineStr">
        <is>
          <t xml:space="preserve"> </t>
        </is>
      </c>
    </row>
    <row r="48">
      <c r="A48" s="4" t="inlineStr">
        <is>
          <t>Reinsurance | Marine and aviation</t>
        </is>
      </c>
      <c r="C48" s="4" t="inlineStr">
        <is>
          <t xml:space="preserve"> </t>
        </is>
      </c>
      <c r="D48" s="4" t="inlineStr">
        <is>
          <t xml:space="preserve"> </t>
        </is>
      </c>
      <c r="E48" s="4" t="inlineStr">
        <is>
          <t xml:space="preserve"> </t>
        </is>
      </c>
      <c r="F48" s="4" t="inlineStr">
        <is>
          <t xml:space="preserve"> </t>
        </is>
      </c>
    </row>
    <row r="49">
      <c r="A49" s="3" t="inlineStr">
        <is>
          <t>Short-duration Insurance Contracts, Reconciliation of Claims Development to Liability [Line Items]</t>
        </is>
      </c>
      <c r="C49" s="4" t="inlineStr">
        <is>
          <t xml:space="preserve"> </t>
        </is>
      </c>
      <c r="D49" s="4" t="inlineStr">
        <is>
          <t xml:space="preserve"> </t>
        </is>
      </c>
      <c r="E49" s="4" t="inlineStr">
        <is>
          <t xml:space="preserve"> </t>
        </is>
      </c>
      <c r="F49" s="4" t="inlineStr">
        <is>
          <t xml:space="preserve"> </t>
        </is>
      </c>
    </row>
    <row r="50">
      <c r="A50" s="4" t="inlineStr">
        <is>
          <t>Liabilities for losses and loss adjustment expenses, net of reinsurance</t>
        </is>
      </c>
      <c r="C50" s="6" t="n">
        <v>289944</v>
      </c>
      <c r="D50" s="4" t="inlineStr">
        <is>
          <t xml:space="preserve"> </t>
        </is>
      </c>
      <c r="E50" s="4" t="inlineStr">
        <is>
          <t xml:space="preserve"> </t>
        </is>
      </c>
      <c r="F50" s="4" t="inlineStr">
        <is>
          <t xml:space="preserve"> </t>
        </is>
      </c>
    </row>
    <row r="51">
      <c r="A51" s="4" t="inlineStr">
        <is>
          <t>Unpaid losses and loss adjustment expenses recoverable</t>
        </is>
      </c>
      <c r="C51" s="6" t="n">
        <v>186416</v>
      </c>
      <c r="D51" s="4" t="inlineStr">
        <is>
          <t xml:space="preserve"> </t>
        </is>
      </c>
      <c r="E51" s="4" t="inlineStr">
        <is>
          <t xml:space="preserve"> </t>
        </is>
      </c>
      <c r="F51" s="4" t="inlineStr">
        <is>
          <t xml:space="preserve"> </t>
        </is>
      </c>
    </row>
    <row r="52">
      <c r="A52" s="4" t="inlineStr">
        <is>
          <t>Reinsurance | Other specialty</t>
        </is>
      </c>
      <c r="C52" s="4" t="inlineStr">
        <is>
          <t xml:space="preserve"> </t>
        </is>
      </c>
      <c r="D52" s="4" t="inlineStr">
        <is>
          <t xml:space="preserve"> </t>
        </is>
      </c>
      <c r="E52" s="4" t="inlineStr">
        <is>
          <t xml:space="preserve"> </t>
        </is>
      </c>
      <c r="F52" s="4" t="inlineStr">
        <is>
          <t xml:space="preserve"> </t>
        </is>
      </c>
    </row>
    <row r="53">
      <c r="A53" s="3" t="inlineStr">
        <is>
          <t>Short-duration Insurance Contracts, Reconciliation of Claims Development to Liability [Line Items]</t>
        </is>
      </c>
      <c r="C53" s="4" t="inlineStr">
        <is>
          <t xml:space="preserve"> </t>
        </is>
      </c>
      <c r="D53" s="4" t="inlineStr">
        <is>
          <t xml:space="preserve"> </t>
        </is>
      </c>
      <c r="E53" s="4" t="inlineStr">
        <is>
          <t xml:space="preserve"> </t>
        </is>
      </c>
      <c r="F53" s="4" t="inlineStr">
        <is>
          <t xml:space="preserve"> </t>
        </is>
      </c>
    </row>
    <row r="54">
      <c r="A54" s="4" t="inlineStr">
        <is>
          <t>Liabilities for losses and loss adjustment expenses, net of reinsurance</t>
        </is>
      </c>
      <c r="C54" s="6" t="n">
        <v>1444921</v>
      </c>
      <c r="D54" s="4" t="inlineStr">
        <is>
          <t xml:space="preserve"> </t>
        </is>
      </c>
      <c r="E54" s="4" t="inlineStr">
        <is>
          <t xml:space="preserve"> </t>
        </is>
      </c>
      <c r="F54" s="4" t="inlineStr">
        <is>
          <t xml:space="preserve"> </t>
        </is>
      </c>
    </row>
    <row r="55">
      <c r="A55" s="4" t="inlineStr">
        <is>
          <t>Unpaid losses and loss adjustment expenses recoverable</t>
        </is>
      </c>
      <c r="C55" s="6" t="n">
        <v>656130</v>
      </c>
      <c r="D55" s="4" t="inlineStr">
        <is>
          <t xml:space="preserve"> </t>
        </is>
      </c>
      <c r="E55" s="4" t="inlineStr">
        <is>
          <t xml:space="preserve"> </t>
        </is>
      </c>
      <c r="F55" s="4" t="inlineStr">
        <is>
          <t xml:space="preserve"> </t>
        </is>
      </c>
    </row>
    <row r="56">
      <c r="A56" s="4" t="inlineStr">
        <is>
          <t>Mortgage</t>
        </is>
      </c>
      <c r="C56" s="4" t="inlineStr">
        <is>
          <t xml:space="preserve"> </t>
        </is>
      </c>
      <c r="D56" s="4" t="inlineStr">
        <is>
          <t xml:space="preserve"> </t>
        </is>
      </c>
      <c r="E56" s="4" t="inlineStr">
        <is>
          <t xml:space="preserve"> </t>
        </is>
      </c>
      <c r="F56" s="4" t="inlineStr">
        <is>
          <t xml:space="preserve"> </t>
        </is>
      </c>
    </row>
    <row r="57">
      <c r="A57" s="3" t="inlineStr">
        <is>
          <t>Short-duration Insurance Contracts, Reconciliation of Claims Development to Liability [Line Items]</t>
        </is>
      </c>
      <c r="C57" s="4" t="inlineStr">
        <is>
          <t xml:space="preserve"> </t>
        </is>
      </c>
      <c r="D57" s="4" t="inlineStr">
        <is>
          <t xml:space="preserve"> </t>
        </is>
      </c>
      <c r="E57" s="4" t="inlineStr">
        <is>
          <t xml:space="preserve"> </t>
        </is>
      </c>
      <c r="F57" s="4" t="inlineStr">
        <is>
          <t xml:space="preserve"> </t>
        </is>
      </c>
    </row>
    <row r="58">
      <c r="A58" s="4" t="inlineStr">
        <is>
          <t>Liabilities for losses and loss adjustment expenses, net of reinsurance</t>
        </is>
      </c>
      <c r="C58" s="6" t="n">
        <v>397118</v>
      </c>
      <c r="D58" s="4" t="inlineStr">
        <is>
          <t xml:space="preserve"> </t>
        </is>
      </c>
      <c r="E58" s="4" t="inlineStr">
        <is>
          <t xml:space="preserve"> </t>
        </is>
      </c>
      <c r="F58" s="4" t="inlineStr">
        <is>
          <t xml:space="preserve"> </t>
        </is>
      </c>
    </row>
    <row r="59">
      <c r="A59" s="4" t="inlineStr">
        <is>
          <t>Unpaid losses and loss adjustment expenses recoverable</t>
        </is>
      </c>
      <c r="C59" s="6" t="n">
        <v>37531</v>
      </c>
      <c r="D59" s="4" t="inlineStr">
        <is>
          <t xml:space="preserve"> </t>
        </is>
      </c>
      <c r="E59" s="4" t="inlineStr">
        <is>
          <t xml:space="preserve"> </t>
        </is>
      </c>
      <c r="F59" s="4" t="inlineStr">
        <is>
          <t xml:space="preserve"> </t>
        </is>
      </c>
    </row>
    <row r="60">
      <c r="A60" s="4" t="inlineStr">
        <is>
          <t>Consolidating adjustments and eliminations</t>
        </is>
      </c>
      <c r="C60" s="4" t="inlineStr">
        <is>
          <t xml:space="preserve"> </t>
        </is>
      </c>
      <c r="D60" s="4" t="inlineStr">
        <is>
          <t xml:space="preserve"> </t>
        </is>
      </c>
      <c r="E60" s="4" t="inlineStr">
        <is>
          <t xml:space="preserve"> </t>
        </is>
      </c>
      <c r="F60" s="4" t="inlineStr">
        <is>
          <t xml:space="preserve"> </t>
        </is>
      </c>
    </row>
    <row r="61">
      <c r="A61" s="3" t="inlineStr">
        <is>
          <t>Short-duration Insurance Contracts, Reconciliation of Claims Development to Liability [Line Items]</t>
        </is>
      </c>
      <c r="C61" s="4" t="inlineStr">
        <is>
          <t xml:space="preserve"> </t>
        </is>
      </c>
      <c r="D61" s="4" t="inlineStr">
        <is>
          <t xml:space="preserve"> </t>
        </is>
      </c>
      <c r="E61" s="4" t="inlineStr">
        <is>
          <t xml:space="preserve"> </t>
        </is>
      </c>
      <c r="F61" s="4" t="inlineStr">
        <is>
          <t xml:space="preserve"> </t>
        </is>
      </c>
    </row>
    <row r="62">
      <c r="A62" s="4" t="inlineStr">
        <is>
          <t>Unpaid losses and loss adjustment expenses recoverable</t>
        </is>
      </c>
      <c r="C62" s="7" t="n">
        <v>-3747</v>
      </c>
      <c r="D62" s="4" t="inlineStr">
        <is>
          <t xml:space="preserve"> </t>
        </is>
      </c>
      <c r="E62" s="4" t="inlineStr">
        <is>
          <t xml:space="preserve"> </t>
        </is>
      </c>
      <c r="F62" s="4" t="inlineStr">
        <is>
          <t xml:space="preserve"> </t>
        </is>
      </c>
    </row>
    <row r="63"/>
    <row r="64">
      <c r="A64" s="4" t="inlineStr">
        <is>
          <t>[1]Includes unpaid loss and loss adjustment expenses recoverable of $280.2 million related to the loss portfolio transfer reinsurance agreements.</t>
        </is>
      </c>
    </row>
  </sheetData>
  <mergeCells count="3">
    <mergeCell ref="A1:B1"/>
    <mergeCell ref="A63:E63"/>
    <mergeCell ref="A64:E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45" customWidth="1" min="2" max="2"/>
    <col width="32" customWidth="1" min="3" max="3"/>
    <col width="14" customWidth="1" min="4" max="4"/>
    <col width="27" customWidth="1" min="5" max="5"/>
    <col width="18" customWidth="1" min="6" max="6"/>
    <col width="68" customWidth="1" min="7" max="7"/>
    <col width="74" customWidth="1" min="8" max="8"/>
    <col width="46" customWidth="1" min="9" max="9"/>
    <col width="80" customWidth="1" min="10" max="10"/>
    <col width="69" customWidth="1" min="11" max="11"/>
    <col width="40" customWidth="1" min="12" max="12"/>
  </cols>
  <sheetData>
    <row r="1">
      <c r="A1" s="1" t="inlineStr">
        <is>
          <t>Consolidated Statements of Changes in Shareholders' Equity - USD ($) $ in Thousands</t>
        </is>
      </c>
      <c r="B1" s="2" t="inlineStr">
        <is>
          <t>Total</t>
        </is>
      </c>
      <c r="C1" s="2" t="inlineStr">
        <is>
          <t>Non-cumulative preferred shares</t>
        </is>
      </c>
      <c r="D1" s="2" t="inlineStr">
        <is>
          <t>Common shares</t>
        </is>
      </c>
      <c r="E1" s="2" t="inlineStr">
        <is>
          <t>Additional paid-in capital</t>
        </is>
      </c>
      <c r="F1" s="2" t="inlineStr">
        <is>
          <t>Retained earnings</t>
        </is>
      </c>
      <c r="G1" s="2" t="inlineStr">
        <is>
          <t>Retained earnings Cumulative Effect, Period of Adoption, Adjustment</t>
        </is>
      </c>
      <c r="H1" s="2" t="inlineStr">
        <is>
          <t>Retained earnings Cumulative Effect, Period of Adoption, Adjusted Balance</t>
        </is>
      </c>
      <c r="I1" s="2" t="inlineStr">
        <is>
          <t>Accumulated other comprehensive income (loss)</t>
        </is>
      </c>
      <c r="J1" s="2" t="inlineStr">
        <is>
          <t>Unrealized appreciation (decline) in value of available-for-sale investments, net of deferred income tax</t>
        </is>
      </c>
      <c r="K1" s="2" t="inlineStr">
        <is>
          <t>Foreign currency translation adjustments, net of deferred income tax</t>
        </is>
      </c>
      <c r="L1" s="2" t="inlineStr">
        <is>
          <t>Common shares held in treasury, at cost</t>
        </is>
      </c>
    </row>
    <row r="2">
      <c r="A2" s="4" t="inlineStr">
        <is>
          <t>Balance at beginning of year at Dec. 31, 2019</t>
        </is>
      </c>
      <c r="B2" s="4" t="inlineStr">
        <is>
          <t xml:space="preserve"> </t>
        </is>
      </c>
      <c r="C2" s="7" t="n">
        <v>780000</v>
      </c>
      <c r="D2" s="7" t="n">
        <v>638</v>
      </c>
      <c r="E2" s="7" t="n">
        <v>1889683</v>
      </c>
      <c r="F2" s="7" t="n">
        <v>11021006</v>
      </c>
      <c r="G2" s="7" t="n">
        <v>-22452</v>
      </c>
      <c r="H2" s="7" t="n">
        <v>10998554</v>
      </c>
      <c r="I2" s="7" t="n">
        <v>212091</v>
      </c>
      <c r="J2" s="7" t="n">
        <v>258486</v>
      </c>
      <c r="K2" s="7" t="n">
        <v>-46395</v>
      </c>
      <c r="L2" s="7" t="n">
        <v>-2406047</v>
      </c>
    </row>
    <row r="3">
      <c r="A3" s="4" t="inlineStr">
        <is>
          <t>Preferred shares issued</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redeemed</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hares issued, net</t>
        </is>
      </c>
      <c r="B5" s="4" t="inlineStr">
        <is>
          <t xml:space="preserve"> </t>
        </is>
      </c>
      <c r="C5" s="4" t="inlineStr">
        <is>
          <t xml:space="preserve"> </t>
        </is>
      </c>
      <c r="D5" s="6"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e costs on preferred shares issued</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redemption of preferred shares</t>
        </is>
      </c>
      <c r="B7" s="7" t="n">
        <v>0</v>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rtization of share-based compensation</t>
        </is>
      </c>
      <c r="B8" s="4" t="inlineStr">
        <is>
          <t xml:space="preserve"> </t>
        </is>
      </c>
      <c r="C8" s="4" t="inlineStr">
        <is>
          <t xml:space="preserve"> </t>
        </is>
      </c>
      <c r="D8" s="4" t="inlineStr">
        <is>
          <t xml:space="preserve"> </t>
        </is>
      </c>
      <c r="E8" s="6" t="n">
        <v>705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hanges</t>
        </is>
      </c>
      <c r="B9" s="4" t="inlineStr">
        <is>
          <t xml:space="preserve"> </t>
        </is>
      </c>
      <c r="C9" s="4" t="inlineStr">
        <is>
          <t xml:space="preserve"> </t>
        </is>
      </c>
      <c r="D9" s="4" t="inlineStr">
        <is>
          <t xml:space="preserve"> </t>
        </is>
      </c>
      <c r="E9" s="6" t="n">
        <v>1757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t>
        </is>
      </c>
      <c r="B10" s="6" t="n">
        <v>1465711</v>
      </c>
      <c r="C10" s="4" t="inlineStr">
        <is>
          <t xml:space="preserve"> </t>
        </is>
      </c>
      <c r="D10" s="4" t="inlineStr">
        <is>
          <t xml:space="preserve"> </t>
        </is>
      </c>
      <c r="E10" s="4" t="inlineStr">
        <is>
          <t xml:space="preserve"> </t>
        </is>
      </c>
      <c r="F10" s="6" t="n">
        <v>14657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attributable to noncontrolling interests</t>
        </is>
      </c>
      <c r="B11" s="6" t="n">
        <v>-60190</v>
      </c>
      <c r="C11" s="4" t="inlineStr">
        <is>
          <t xml:space="preserve"> </t>
        </is>
      </c>
      <c r="D11" s="4" t="inlineStr">
        <is>
          <t xml:space="preserve"> </t>
        </is>
      </c>
      <c r="E11" s="4" t="inlineStr">
        <is>
          <t xml:space="preserve"> </t>
        </is>
      </c>
      <c r="F11" s="6" t="n">
        <v>-601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hare dividends</t>
        </is>
      </c>
      <c r="B12" s="6" t="n">
        <v>-41612</v>
      </c>
      <c r="C12" s="4" t="inlineStr">
        <is>
          <t xml:space="preserve"> </t>
        </is>
      </c>
      <c r="D12" s="4" t="inlineStr">
        <is>
          <t xml:space="preserve"> </t>
        </is>
      </c>
      <c r="E12" s="4" t="inlineStr">
        <is>
          <t xml:space="preserve"> </t>
        </is>
      </c>
      <c r="F12" s="6" t="n">
        <v>-416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holding gains (losses) during period, net of reclassific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2530</v>
      </c>
      <c r="K13" s="4" t="inlineStr">
        <is>
          <t xml:space="preserve"> </t>
        </is>
      </c>
      <c r="L13" s="4" t="inlineStr">
        <is>
          <t xml:space="preserve"> </t>
        </is>
      </c>
    </row>
    <row r="14">
      <c r="A14" s="4" t="inlineStr">
        <is>
          <t>Unrealized holding gains (losses) during period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721</v>
      </c>
      <c r="K14" s="4" t="inlineStr">
        <is>
          <t xml:space="preserve"> </t>
        </is>
      </c>
      <c r="L14" s="4" t="inlineStr">
        <is>
          <t xml:space="preserve"> </t>
        </is>
      </c>
    </row>
    <row r="15">
      <c r="A15" s="4" t="inlineStr">
        <is>
          <t>Foreign currency translation adjustments</t>
        </is>
      </c>
      <c r="B15" s="6" t="n">
        <v>333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3336</v>
      </c>
      <c r="L15" s="4" t="inlineStr">
        <is>
          <t xml:space="preserve"> </t>
        </is>
      </c>
    </row>
    <row r="16">
      <c r="A16" s="4" t="inlineStr">
        <is>
          <t>Foreign currency translation adjustments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59</v>
      </c>
      <c r="L16" s="4" t="inlineStr">
        <is>
          <t xml:space="preserve"> </t>
        </is>
      </c>
    </row>
    <row r="17">
      <c r="A17" s="4" t="inlineStr">
        <is>
          <t>Shares repurchased for treasury</t>
        </is>
      </c>
      <c r="B17" s="6" t="n">
        <v>-834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7862</v>
      </c>
    </row>
    <row r="18">
      <c r="A18" s="4" t="inlineStr">
        <is>
          <t>Balance at end of year at Dec. 31, 2020</t>
        </is>
      </c>
      <c r="B18" s="7" t="n">
        <v>13105886</v>
      </c>
      <c r="C18" s="6" t="n">
        <v>780000</v>
      </c>
      <c r="D18" s="6" t="n">
        <v>643</v>
      </c>
      <c r="E18" s="6" t="n">
        <v>1977794</v>
      </c>
      <c r="F18" s="6" t="n">
        <v>12362463</v>
      </c>
      <c r="G18" s="6" t="n">
        <v>0</v>
      </c>
      <c r="H18" s="6" t="n">
        <v>12362463</v>
      </c>
      <c r="I18" s="6" t="n">
        <v>488895</v>
      </c>
      <c r="J18" s="6" t="n">
        <v>501295</v>
      </c>
      <c r="K18" s="6" t="n">
        <v>-12400</v>
      </c>
      <c r="L18" s="6" t="n">
        <v>-2503909</v>
      </c>
    </row>
    <row r="19">
      <c r="A19" s="4" t="inlineStr">
        <is>
          <t>Accounting Standards Update [Extensible Enumeration]</t>
        </is>
      </c>
      <c r="B19" s="4" t="inlineStr">
        <is>
          <t>Accounting Standards Update 2016-13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redeemable noncontrolling interests</t>
        </is>
      </c>
      <c r="B20" s="7" t="n">
        <v>8230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shareholders' equity</t>
        </is>
      </c>
      <c r="B21" s="6" t="n">
        <v>139288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hares issued</t>
        </is>
      </c>
      <c r="B22" s="4" t="inlineStr">
        <is>
          <t xml:space="preserve"> </t>
        </is>
      </c>
      <c r="C22" s="6"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hares redeemed</t>
        </is>
      </c>
      <c r="B23" s="4" t="inlineStr">
        <is>
          <t xml:space="preserve"> </t>
        </is>
      </c>
      <c r="C23" s="6" t="n">
        <v>-4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hares issued, net</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e costs on preferred shares issued</t>
        </is>
      </c>
      <c r="B25" s="4" t="inlineStr">
        <is>
          <t xml:space="preserve"> </t>
        </is>
      </c>
      <c r="C25" s="4" t="inlineStr">
        <is>
          <t xml:space="preserve"> </t>
        </is>
      </c>
      <c r="D25" s="4" t="inlineStr">
        <is>
          <t xml:space="preserve"> </t>
        </is>
      </c>
      <c r="E25" s="6" t="n">
        <v>-1417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on redemption of preferred shares</t>
        </is>
      </c>
      <c r="B26" s="6" t="n">
        <v>-15101</v>
      </c>
      <c r="C26" s="4" t="inlineStr">
        <is>
          <t xml:space="preserve"> </t>
        </is>
      </c>
      <c r="D26" s="4" t="inlineStr">
        <is>
          <t xml:space="preserve"> </t>
        </is>
      </c>
      <c r="E26" s="6" t="n">
        <v>15101</v>
      </c>
      <c r="F26" s="6" t="n">
        <v>-151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rtization of share-based compensation</t>
        </is>
      </c>
      <c r="B27" s="4" t="inlineStr">
        <is>
          <t xml:space="preserve"> </t>
        </is>
      </c>
      <c r="C27" s="4" t="inlineStr">
        <is>
          <t xml:space="preserve"> </t>
        </is>
      </c>
      <c r="D27" s="4" t="inlineStr">
        <is>
          <t xml:space="preserve"> </t>
        </is>
      </c>
      <c r="E27" s="6" t="n">
        <v>8605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hanges</t>
        </is>
      </c>
      <c r="B28" s="4" t="inlineStr">
        <is>
          <t xml:space="preserve"> </t>
        </is>
      </c>
      <c r="C28" s="4" t="inlineStr">
        <is>
          <t xml:space="preserve"> </t>
        </is>
      </c>
      <c r="D28" s="4" t="inlineStr">
        <is>
          <t xml:space="preserve"> </t>
        </is>
      </c>
      <c r="E28" s="6" t="n">
        <v>2030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t>
        </is>
      </c>
      <c r="B29" s="6" t="n">
        <v>2239462</v>
      </c>
      <c r="C29" s="4" t="inlineStr">
        <is>
          <t xml:space="preserve"> </t>
        </is>
      </c>
      <c r="D29" s="4" t="inlineStr">
        <is>
          <t xml:space="preserve"> </t>
        </is>
      </c>
      <c r="E29" s="4" t="inlineStr">
        <is>
          <t xml:space="preserve"> </t>
        </is>
      </c>
      <c r="F29" s="6" t="n">
        <v>223946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 attributable to noncontrolling interests</t>
        </is>
      </c>
      <c r="B30" s="6" t="n">
        <v>-82613</v>
      </c>
      <c r="C30" s="4" t="inlineStr">
        <is>
          <t xml:space="preserve"> </t>
        </is>
      </c>
      <c r="D30" s="4" t="inlineStr">
        <is>
          <t xml:space="preserve"> </t>
        </is>
      </c>
      <c r="E30" s="4" t="inlineStr">
        <is>
          <t xml:space="preserve"> </t>
        </is>
      </c>
      <c r="F30" s="6" t="n">
        <v>-8261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ferred share dividends</t>
        </is>
      </c>
      <c r="B31" s="6" t="n">
        <v>-48343</v>
      </c>
      <c r="C31" s="4" t="inlineStr">
        <is>
          <t xml:space="preserve"> </t>
        </is>
      </c>
      <c r="D31" s="4" t="inlineStr">
        <is>
          <t xml:space="preserve"> </t>
        </is>
      </c>
      <c r="E31" s="4" t="inlineStr">
        <is>
          <t xml:space="preserve"> </t>
        </is>
      </c>
      <c r="F31" s="6" t="n">
        <v>-4834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alized holding gains (losses) during period, net of reclassific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2997</v>
      </c>
      <c r="K32" s="4" t="inlineStr">
        <is>
          <t xml:space="preserve"> </t>
        </is>
      </c>
      <c r="L32" s="4" t="inlineStr">
        <is>
          <t xml:space="preserve"> </t>
        </is>
      </c>
    </row>
    <row r="33">
      <c r="A33" s="4" t="inlineStr">
        <is>
          <t>Unrealized holding gains (losses) during period attributable to 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188</v>
      </c>
      <c r="K33" s="4" t="inlineStr">
        <is>
          <t xml:space="preserve"> </t>
        </is>
      </c>
      <c r="L33" s="4" t="inlineStr">
        <is>
          <t xml:space="preserve"> </t>
        </is>
      </c>
    </row>
    <row r="34">
      <c r="A34" s="4" t="inlineStr">
        <is>
          <t>Foreign currency translation adjustments</t>
        </is>
      </c>
      <c r="B34" s="6" t="n">
        <v>-644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4482</v>
      </c>
      <c r="L34" s="4" t="inlineStr">
        <is>
          <t xml:space="preserve"> </t>
        </is>
      </c>
    </row>
    <row r="35">
      <c r="A35" s="4" t="inlineStr">
        <is>
          <t>Foreign currency translation adjustments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04</v>
      </c>
      <c r="L35" s="4" t="inlineStr">
        <is>
          <t xml:space="preserve"> </t>
        </is>
      </c>
    </row>
    <row r="36">
      <c r="A36" s="4" t="inlineStr">
        <is>
          <t>Shares repurchased for treasury</t>
        </is>
      </c>
      <c r="B36" s="6" t="n">
        <v>-12342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257186</v>
      </c>
    </row>
    <row r="37">
      <c r="A37" s="4" t="inlineStr">
        <is>
          <t>Balance at end of year at Dec. 31, 2021</t>
        </is>
      </c>
      <c r="B37" s="6" t="n">
        <v>13545896</v>
      </c>
      <c r="C37" s="6" t="n">
        <v>830000</v>
      </c>
      <c r="D37" s="6" t="n">
        <v>648</v>
      </c>
      <c r="E37" s="6" t="n">
        <v>2085075</v>
      </c>
      <c r="F37" s="6" t="n">
        <v>14455868</v>
      </c>
      <c r="G37" s="7" t="n">
        <v>0</v>
      </c>
      <c r="H37" s="7" t="n">
        <v>14455868</v>
      </c>
      <c r="I37" s="6" t="n">
        <v>-64600</v>
      </c>
      <c r="J37" s="6" t="n">
        <v>13486</v>
      </c>
      <c r="K37" s="6" t="n">
        <v>-78086</v>
      </c>
      <c r="L37" s="6" t="n">
        <v>-3761095</v>
      </c>
    </row>
    <row r="38">
      <c r="A38" s="4" t="inlineStr">
        <is>
          <t>Non-redeemable noncontrolling interes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shareholders' equity</t>
        </is>
      </c>
      <c r="B39" s="6" t="n">
        <v>135458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hares issued</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hares redeemed</t>
        </is>
      </c>
      <c r="B41" s="4" t="inlineStr">
        <is>
          <t xml:space="preserve"> </t>
        </is>
      </c>
      <c r="C41" s="6"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issued, net</t>
        </is>
      </c>
      <c r="B42" s="4" t="inlineStr">
        <is>
          <t xml:space="preserve"> </t>
        </is>
      </c>
      <c r="C42" s="4" t="inlineStr">
        <is>
          <t xml:space="preserve"> </t>
        </is>
      </c>
      <c r="D42" s="6" t="n">
        <v>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e costs on preferred shares issued</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ss on redemption of preferred shares</t>
        </is>
      </c>
      <c r="B44" s="6" t="n">
        <v>0</v>
      </c>
      <c r="C44" s="4" t="inlineStr">
        <is>
          <t xml:space="preserve"> </t>
        </is>
      </c>
      <c r="D44" s="4" t="inlineStr">
        <is>
          <t xml:space="preserve"> </t>
        </is>
      </c>
      <c r="E44" s="6" t="n">
        <v>0</v>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rtization of share-based compensation</t>
        </is>
      </c>
      <c r="B45" s="4" t="inlineStr">
        <is>
          <t xml:space="preserve"> </t>
        </is>
      </c>
      <c r="C45" s="4" t="inlineStr">
        <is>
          <t xml:space="preserve"> </t>
        </is>
      </c>
      <c r="D45" s="4" t="inlineStr">
        <is>
          <t xml:space="preserve"> </t>
        </is>
      </c>
      <c r="E45" s="6" t="n">
        <v>8762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hanges</t>
        </is>
      </c>
      <c r="B46" s="4" t="inlineStr">
        <is>
          <t xml:space="preserve"> </t>
        </is>
      </c>
      <c r="C46" s="4" t="inlineStr">
        <is>
          <t xml:space="preserve"> </t>
        </is>
      </c>
      <c r="D46" s="4" t="inlineStr">
        <is>
          <t xml:space="preserve"> </t>
        </is>
      </c>
      <c r="E46" s="6" t="n">
        <v>3874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t>
        </is>
      </c>
      <c r="B47" s="6" t="n">
        <v>1482423</v>
      </c>
      <c r="C47" s="4" t="inlineStr">
        <is>
          <t xml:space="preserve"> </t>
        </is>
      </c>
      <c r="D47" s="4" t="inlineStr">
        <is>
          <t xml:space="preserve"> </t>
        </is>
      </c>
      <c r="E47" s="4" t="inlineStr">
        <is>
          <t xml:space="preserve"> </t>
        </is>
      </c>
      <c r="F47" s="6" t="n">
        <v>148242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loss attributable to noncontrolling interests</t>
        </is>
      </c>
      <c r="B48" s="6" t="n">
        <v>-5490</v>
      </c>
      <c r="C48" s="4" t="inlineStr">
        <is>
          <t xml:space="preserve"> </t>
        </is>
      </c>
      <c r="D48" s="4" t="inlineStr">
        <is>
          <t xml:space="preserve"> </t>
        </is>
      </c>
      <c r="E48" s="4" t="inlineStr">
        <is>
          <t xml:space="preserve"> </t>
        </is>
      </c>
      <c r="F48" s="6" t="n">
        <v>-549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share dividends</t>
        </is>
      </c>
      <c r="B49" s="6" t="n">
        <v>-40736</v>
      </c>
      <c r="C49" s="4" t="inlineStr">
        <is>
          <t xml:space="preserve"> </t>
        </is>
      </c>
      <c r="D49" s="4" t="inlineStr">
        <is>
          <t xml:space="preserve"> </t>
        </is>
      </c>
      <c r="E49" s="4" t="inlineStr">
        <is>
          <t xml:space="preserve"> </t>
        </is>
      </c>
      <c r="F49" s="6" t="n">
        <v>-4073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realized holding gains (losses) during period, net of reclassification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524850</v>
      </c>
      <c r="K50" s="4" t="inlineStr">
        <is>
          <t xml:space="preserve"> </t>
        </is>
      </c>
      <c r="L50" s="4" t="inlineStr">
        <is>
          <t xml:space="preserve"> </t>
        </is>
      </c>
    </row>
    <row r="51">
      <c r="A51" s="4" t="inlineStr">
        <is>
          <t>Unrealized holding gains (losses) during period attributable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row>
    <row r="52">
      <c r="A52" s="4" t="inlineStr">
        <is>
          <t>Foreign currency translation adjustments</t>
        </is>
      </c>
      <c r="B52" s="6" t="n">
        <v>-567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6720</v>
      </c>
      <c r="L52" s="4" t="inlineStr">
        <is>
          <t xml:space="preserve"> </t>
        </is>
      </c>
    </row>
    <row r="53">
      <c r="A53" s="4" t="inlineStr">
        <is>
          <t>Foreign currency translation adjustments attributable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row>
    <row r="54">
      <c r="A54" s="4" t="inlineStr">
        <is>
          <t>Shares repurchased for treasury</t>
        </is>
      </c>
      <c r="B54" s="6" t="n">
        <v>-58582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16825</v>
      </c>
    </row>
    <row r="55">
      <c r="A55" s="4" t="inlineStr">
        <is>
          <t>Balance at end of year at Dec. 31, 2022</t>
        </is>
      </c>
      <c r="B55" s="6" t="n">
        <v>12910073</v>
      </c>
      <c r="C55" s="7" t="n">
        <v>830000</v>
      </c>
      <c r="D55" s="7" t="n">
        <v>654</v>
      </c>
      <c r="E55" s="7" t="n">
        <v>2211444</v>
      </c>
      <c r="F55" s="7" t="n">
        <v>15892065</v>
      </c>
      <c r="G55" s="4" t="inlineStr">
        <is>
          <t xml:space="preserve"> </t>
        </is>
      </c>
      <c r="H55" s="4" t="inlineStr">
        <is>
          <t xml:space="preserve"> </t>
        </is>
      </c>
      <c r="I55" s="7" t="n">
        <v>-1646170</v>
      </c>
      <c r="J55" s="7" t="n">
        <v>-1511364</v>
      </c>
      <c r="K55" s="7" t="n">
        <v>-134806</v>
      </c>
      <c r="L55" s="7" t="n">
        <v>-4377920</v>
      </c>
    </row>
    <row r="56">
      <c r="A56" s="4" t="inlineStr">
        <is>
          <t>Non-redeemable noncontrolling interest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shareholders' equity</t>
        </is>
      </c>
      <c r="B57" s="7" t="n">
        <v>1291007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Short Duration Contracts (Details)</t>
        </is>
      </c>
      <c r="B1" s="2" t="inlineStr">
        <is>
          <t>12 Months Ended</t>
        </is>
      </c>
    </row>
    <row r="2">
      <c r="B2" s="2" t="inlineStr">
        <is>
          <t>Dec. 31, 2022 USD ($)</t>
        </is>
      </c>
    </row>
    <row r="3">
      <c r="A3" s="4" t="inlineStr">
        <is>
          <t>Mortgage</t>
        </is>
      </c>
      <c r="B3" s="4" t="inlineStr">
        <is>
          <t xml:space="preserve"> </t>
        </is>
      </c>
    </row>
    <row r="4">
      <c r="A4" s="3" t="inlineStr">
        <is>
          <t>Claims Development [Line Items]</t>
        </is>
      </c>
      <c r="B4" s="4" t="inlineStr">
        <is>
          <t xml:space="preserve"> </t>
        </is>
      </c>
    </row>
    <row r="5">
      <c r="A5" s="4" t="inlineStr">
        <is>
          <t>Large claim size threshold</t>
        </is>
      </c>
      <c r="B5" s="7" t="n">
        <v>25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llowance for Expected Credit Losses - Premiums receivable (Details) - USD ($) $ in Thousands</t>
        </is>
      </c>
      <c r="C1" s="2" t="inlineStr">
        <is>
          <t>12 Months Ended</t>
        </is>
      </c>
    </row>
    <row r="2">
      <c r="C2" s="2" t="inlineStr">
        <is>
          <t>Dec. 31, 2022</t>
        </is>
      </c>
      <c r="D2" s="2" t="inlineStr">
        <is>
          <t>Dec. 31, 2021</t>
        </is>
      </c>
    </row>
    <row r="3">
      <c r="A3" s="3" t="inlineStr">
        <is>
          <t>Credit Loss [Abstract]</t>
        </is>
      </c>
      <c r="C3" s="4" t="inlineStr">
        <is>
          <t xml:space="preserve"> </t>
        </is>
      </c>
      <c r="D3" s="4" t="inlineStr">
        <is>
          <t xml:space="preserve"> </t>
        </is>
      </c>
    </row>
    <row r="4">
      <c r="A4" s="4" t="inlineStr">
        <is>
          <t>Balance at beginning of period</t>
        </is>
      </c>
      <c r="C4" s="7" t="n">
        <v>2633280</v>
      </c>
      <c r="D4" s="7" t="n">
        <v>2064586</v>
      </c>
    </row>
    <row r="5">
      <c r="A5" s="4" t="inlineStr">
        <is>
          <t>Balance at end of period</t>
        </is>
      </c>
      <c r="C5" s="6" t="n">
        <v>3624777</v>
      </c>
      <c r="D5" s="6" t="n">
        <v>2633280</v>
      </c>
    </row>
    <row r="6">
      <c r="A6" s="3" t="inlineStr">
        <is>
          <t>Allowance for Expected Credit Losses</t>
        </is>
      </c>
      <c r="C6" s="4" t="inlineStr">
        <is>
          <t xml:space="preserve"> </t>
        </is>
      </c>
      <c r="D6" s="4" t="inlineStr">
        <is>
          <t xml:space="preserve"> </t>
        </is>
      </c>
    </row>
    <row r="7">
      <c r="A7" s="4" t="inlineStr">
        <is>
          <t>Balance at beginning of period</t>
        </is>
      </c>
      <c r="C7" s="6" t="n">
        <v>39958</v>
      </c>
      <c r="D7" s="6" t="n">
        <v>37781</v>
      </c>
    </row>
    <row r="8">
      <c r="A8" s="4" t="inlineStr">
        <is>
          <t>Change for provision of expected credit losses</t>
        </is>
      </c>
      <c r="B8" s="4" t="inlineStr">
        <is>
          <t>[1]</t>
        </is>
      </c>
      <c r="C8" s="6" t="n">
        <v>-4556</v>
      </c>
      <c r="D8" s="6" t="n">
        <v>2177</v>
      </c>
    </row>
    <row r="9">
      <c r="A9" s="4" t="inlineStr">
        <is>
          <t>Balance at end of period</t>
        </is>
      </c>
      <c r="C9" s="6" t="n">
        <v>35402</v>
      </c>
      <c r="D9" s="6" t="n">
        <v>39958</v>
      </c>
    </row>
    <row r="10">
      <c r="A10" s="4" t="inlineStr">
        <is>
          <t>Write-offs charged against the allowance</t>
        </is>
      </c>
      <c r="C10" s="7" t="n">
        <v>11400</v>
      </c>
      <c r="D10" s="7" t="n">
        <v>3800</v>
      </c>
    </row>
    <row r="11"/>
    <row r="12">
      <c r="A12" s="4" t="inlineStr">
        <is>
          <t>[1]Amounts deemed uncollectible are written-off in operating expenses. For the 2022 and 2021 periods, amounts written off totaled $11.4 million and $3.8 million, respectively.</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Reinsurance recoverables (Details) - USD ($) $ in Thousands</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alance at beginning of period</t>
        </is>
      </c>
      <c r="B4" s="7" t="n">
        <v>5880735</v>
      </c>
      <c r="C4" s="7" t="n">
        <v>4500802</v>
      </c>
    </row>
    <row r="5">
      <c r="A5" s="4" t="inlineStr">
        <is>
          <t>Balance at end of period</t>
        </is>
      </c>
      <c r="B5" s="6" t="n">
        <v>6563654</v>
      </c>
      <c r="C5" s="6" t="n">
        <v>5880735</v>
      </c>
    </row>
    <row r="6">
      <c r="A6" s="3" t="inlineStr">
        <is>
          <t>Allowance for Expected Credit Losses</t>
        </is>
      </c>
      <c r="B6" s="4" t="inlineStr">
        <is>
          <t xml:space="preserve"> </t>
        </is>
      </c>
      <c r="C6" s="4" t="inlineStr">
        <is>
          <t xml:space="preserve"> </t>
        </is>
      </c>
    </row>
    <row r="7">
      <c r="A7" s="4" t="inlineStr">
        <is>
          <t>Balance at beginning of period</t>
        </is>
      </c>
      <c r="B7" s="6" t="n">
        <v>13230</v>
      </c>
      <c r="C7" s="6" t="n">
        <v>11636</v>
      </c>
    </row>
    <row r="8">
      <c r="A8" s="4" t="inlineStr">
        <is>
          <t>Change for provision of expected credit losses</t>
        </is>
      </c>
      <c r="B8" s="6" t="n">
        <v>8314</v>
      </c>
      <c r="C8" s="6" t="n">
        <v>1594</v>
      </c>
    </row>
    <row r="9">
      <c r="A9" s="4" t="inlineStr">
        <is>
          <t>Balance at end of period</t>
        </is>
      </c>
      <c r="B9" s="7" t="n">
        <v>21544</v>
      </c>
      <c r="C9" s="7" t="n">
        <v>132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Expected Credit Losses - Ceded credit risk (Details) - USD ($) $ in Thousands</t>
        </is>
      </c>
      <c r="C1" s="2" t="inlineStr">
        <is>
          <t>12 Months Ended</t>
        </is>
      </c>
    </row>
    <row r="2">
      <c r="C2" s="2" t="inlineStr">
        <is>
          <t>Dec. 31, 2022</t>
        </is>
      </c>
      <c r="D2" s="2" t="inlineStr">
        <is>
          <t>Dec. 31, 2021</t>
        </is>
      </c>
      <c r="E2" s="2" t="inlineStr">
        <is>
          <t>Dec. 31, 2020</t>
        </is>
      </c>
    </row>
    <row r="3">
      <c r="A3" s="3" t="inlineStr">
        <is>
          <t>Concentration Risk [Line Items]</t>
        </is>
      </c>
      <c r="C3" s="4" t="inlineStr">
        <is>
          <t xml:space="preserve"> </t>
        </is>
      </c>
      <c r="D3" s="4" t="inlineStr">
        <is>
          <t xml:space="preserve"> </t>
        </is>
      </c>
      <c r="E3" s="4" t="inlineStr">
        <is>
          <t xml:space="preserve"> </t>
        </is>
      </c>
    </row>
    <row r="4">
      <c r="A4" s="4" t="inlineStr">
        <is>
          <t>Reinsurance recoverable for paid and unpaid claims and claims adjustments</t>
        </is>
      </c>
      <c r="C4" s="7" t="n">
        <v>6563654</v>
      </c>
      <c r="D4" s="7" t="n">
        <v>5880735</v>
      </c>
      <c r="E4" s="7" t="n">
        <v>4500802</v>
      </c>
    </row>
    <row r="5">
      <c r="A5" s="4" t="inlineStr">
        <is>
          <t>Shareholders' equity | Reinsurer concentration risk | Largest balance due from any one carrier</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Concentration risk percentage</t>
        </is>
      </c>
      <c r="C7" s="10" t="n">
        <v>0.09</v>
      </c>
      <c r="D7" s="11" t="n">
        <v>0.067</v>
      </c>
      <c r="E7" s="4" t="inlineStr">
        <is>
          <t xml:space="preserve"> </t>
        </is>
      </c>
    </row>
    <row r="8">
      <c r="A8" s="4" t="inlineStr">
        <is>
          <t>AM Best "A-" Or Better Rating | Reinsurance recoverable | Reinsurer concentration risk</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Concentration risk percentage</t>
        </is>
      </c>
      <c r="C10" s="11" t="n">
        <v>0.6879999999999999</v>
      </c>
      <c r="D10" s="11" t="n">
        <v>0.697</v>
      </c>
      <c r="E10" s="4" t="inlineStr">
        <is>
          <t xml:space="preserve"> </t>
        </is>
      </c>
    </row>
    <row r="11">
      <c r="A11" s="4" t="inlineStr">
        <is>
          <t>Rating Below A- | Reinsurance recoverable | Reinsurer concentration risk | All Other Carriers</t>
        </is>
      </c>
      <c r="C11" s="4" t="inlineStr">
        <is>
          <t xml:space="preserve"> </t>
        </is>
      </c>
      <c r="D11" s="4" t="inlineStr">
        <is>
          <t xml:space="preserve"> </t>
        </is>
      </c>
      <c r="E11" s="4" t="inlineStr">
        <is>
          <t xml:space="preserve"> </t>
        </is>
      </c>
    </row>
    <row r="12">
      <c r="A12" s="3" t="inlineStr">
        <is>
          <t>Concentration Risk [Line Items]</t>
        </is>
      </c>
      <c r="C12" s="4" t="inlineStr">
        <is>
          <t xml:space="preserve"> </t>
        </is>
      </c>
      <c r="D12" s="4" t="inlineStr">
        <is>
          <t xml:space="preserve"> </t>
        </is>
      </c>
      <c r="E12" s="4" t="inlineStr">
        <is>
          <t xml:space="preserve"> </t>
        </is>
      </c>
    </row>
    <row r="13">
      <c r="A13" s="4" t="inlineStr">
        <is>
          <t>Concentration risk percentage</t>
        </is>
      </c>
      <c r="C13" s="11" t="n">
        <v>0.001</v>
      </c>
      <c r="D13" s="11" t="n">
        <v>0.001</v>
      </c>
      <c r="E13" s="4" t="inlineStr">
        <is>
          <t xml:space="preserve"> </t>
        </is>
      </c>
    </row>
    <row r="14">
      <c r="A14" s="4" t="inlineStr">
        <is>
          <t>No AM Best rating | Reinsurance recoverable | Reinsurer concentration risk | Reinsurance trusts or letters of credit</t>
        </is>
      </c>
      <c r="C14" s="4" t="inlineStr">
        <is>
          <t xml:space="preserve"> </t>
        </is>
      </c>
      <c r="D14" s="4" t="inlineStr">
        <is>
          <t xml:space="preserve"> </t>
        </is>
      </c>
      <c r="E14" s="4" t="inlineStr">
        <is>
          <t xml:space="preserve"> </t>
        </is>
      </c>
    </row>
    <row r="15">
      <c r="A15" s="3" t="inlineStr">
        <is>
          <t>Concentration Risk [Line Items]</t>
        </is>
      </c>
      <c r="C15" s="4" t="inlineStr">
        <is>
          <t xml:space="preserve"> </t>
        </is>
      </c>
      <c r="D15" s="4" t="inlineStr">
        <is>
          <t xml:space="preserve"> </t>
        </is>
      </c>
      <c r="E15" s="4" t="inlineStr">
        <is>
          <t xml:space="preserve"> </t>
        </is>
      </c>
    </row>
    <row r="16">
      <c r="A16" s="4" t="inlineStr">
        <is>
          <t>Concentration risk percentage</t>
        </is>
      </c>
      <c r="C16" s="10" t="n">
        <v>0.95</v>
      </c>
      <c r="D16" s="10" t="n">
        <v>0.91</v>
      </c>
      <c r="E16" s="4" t="inlineStr">
        <is>
          <t xml:space="preserve"> </t>
        </is>
      </c>
    </row>
    <row r="17">
      <c r="A17" s="4" t="inlineStr">
        <is>
          <t>No AM Best rating | Reinsurance recoverable | Reinsurer concentration risk | All Other Carriers</t>
        </is>
      </c>
      <c r="C17" s="4" t="inlineStr">
        <is>
          <t xml:space="preserve"> </t>
        </is>
      </c>
      <c r="D17" s="4" t="inlineStr">
        <is>
          <t xml:space="preserve"> </t>
        </is>
      </c>
      <c r="E17" s="4" t="inlineStr">
        <is>
          <t xml:space="preserve"> </t>
        </is>
      </c>
    </row>
    <row r="18">
      <c r="A18" s="3" t="inlineStr">
        <is>
          <t>Concentration Risk [Line Items]</t>
        </is>
      </c>
      <c r="C18" s="4" t="inlineStr">
        <is>
          <t xml:space="preserve"> </t>
        </is>
      </c>
      <c r="D18" s="4" t="inlineStr">
        <is>
          <t xml:space="preserve"> </t>
        </is>
      </c>
      <c r="E18" s="4" t="inlineStr">
        <is>
          <t xml:space="preserve"> </t>
        </is>
      </c>
    </row>
    <row r="19">
      <c r="A19" s="4" t="inlineStr">
        <is>
          <t>Concentration risk percentage</t>
        </is>
      </c>
      <c r="B19" s="4" t="inlineStr">
        <is>
          <t>[1]</t>
        </is>
      </c>
      <c r="C19" s="11" t="n">
        <v>0.311</v>
      </c>
      <c r="D19" s="11" t="n">
        <v>0.302</v>
      </c>
      <c r="E19" s="4" t="inlineStr">
        <is>
          <t xml:space="preserve"> </t>
        </is>
      </c>
    </row>
    <row r="20"/>
    <row r="21">
      <c r="A21" s="4" t="inlineStr">
        <is>
          <t>[1]At December 31, 2022 and 2021 period, over 95% and 91% of such amount is collateralized through reinsurance trusts, funds withheld arrangements, letters of credit or other, respectively</t>
        </is>
      </c>
    </row>
  </sheetData>
  <mergeCells count="4">
    <mergeCell ref="A1:B2"/>
    <mergeCell ref="C1:D1"/>
    <mergeCell ref="A20:D20"/>
    <mergeCell ref="A21:D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 Contractholder receivables (Details) - USD ($) $ in Thousands</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alance at beginning of period</t>
        </is>
      </c>
      <c r="B4" s="7" t="n">
        <v>1828691</v>
      </c>
      <c r="C4" s="7" t="n">
        <v>1986924</v>
      </c>
    </row>
    <row r="5">
      <c r="A5" s="4" t="inlineStr">
        <is>
          <t>Balance at end of period</t>
        </is>
      </c>
      <c r="B5" s="6" t="n">
        <v>1731293</v>
      </c>
      <c r="C5" s="6" t="n">
        <v>1828691</v>
      </c>
    </row>
    <row r="6">
      <c r="A6" s="3" t="inlineStr">
        <is>
          <t>Allowance for Expected Credit Losses</t>
        </is>
      </c>
      <c r="B6" s="4" t="inlineStr">
        <is>
          <t xml:space="preserve"> </t>
        </is>
      </c>
      <c r="C6" s="4" t="inlineStr">
        <is>
          <t xml:space="preserve"> </t>
        </is>
      </c>
    </row>
    <row r="7">
      <c r="A7" s="4" t="inlineStr">
        <is>
          <t>Balance at beginning of period</t>
        </is>
      </c>
      <c r="B7" s="6" t="n">
        <v>3437</v>
      </c>
      <c r="C7" s="6" t="n">
        <v>8638</v>
      </c>
    </row>
    <row r="8">
      <c r="A8" s="4" t="inlineStr">
        <is>
          <t>Change for provision of expected credit losses</t>
        </is>
      </c>
      <c r="B8" s="6" t="n">
        <v>-746</v>
      </c>
      <c r="C8" s="6" t="n">
        <v>-5201</v>
      </c>
    </row>
    <row r="9">
      <c r="A9" s="4" t="inlineStr">
        <is>
          <t>Balance at end of period</t>
        </is>
      </c>
      <c r="B9" s="7" t="n">
        <v>2691</v>
      </c>
      <c r="C9" s="7" t="n">
        <v>34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Effects of reinsurance (Details) - USD ($) $ in Thousands</t>
        </is>
      </c>
      <c r="B1" s="2" t="inlineStr">
        <is>
          <t>12 Months Ended</t>
        </is>
      </c>
    </row>
    <row r="2">
      <c r="B2" s="2" t="inlineStr">
        <is>
          <t>Dec. 31, 2022</t>
        </is>
      </c>
      <c r="C2" s="2" t="inlineStr">
        <is>
          <t>Dec. 31, 2021</t>
        </is>
      </c>
      <c r="D2" s="2" t="inlineStr">
        <is>
          <t>Dec. 31, 2020</t>
        </is>
      </c>
    </row>
    <row r="3">
      <c r="A3" s="3" t="inlineStr">
        <is>
          <t>Premiums Written</t>
        </is>
      </c>
      <c r="B3" s="4" t="inlineStr">
        <is>
          <t xml:space="preserve"> </t>
        </is>
      </c>
      <c r="C3" s="4" t="inlineStr">
        <is>
          <t xml:space="preserve"> </t>
        </is>
      </c>
      <c r="D3" s="4" t="inlineStr">
        <is>
          <t xml:space="preserve"> </t>
        </is>
      </c>
    </row>
    <row r="4">
      <c r="A4" s="4" t="inlineStr">
        <is>
          <t>Direct</t>
        </is>
      </c>
      <c r="B4" s="7" t="n">
        <v>8540787</v>
      </c>
      <c r="C4" s="7" t="n">
        <v>7706832</v>
      </c>
      <c r="D4" s="7" t="n">
        <v>6553910</v>
      </c>
    </row>
    <row r="5">
      <c r="A5" s="4" t="inlineStr">
        <is>
          <t>Assumed</t>
        </is>
      </c>
      <c r="B5" s="6" t="n">
        <v>6785660</v>
      </c>
      <c r="C5" s="6" t="n">
        <v>5045655</v>
      </c>
      <c r="D5" s="6" t="n">
        <v>3534158</v>
      </c>
    </row>
    <row r="6">
      <c r="A6" s="4" t="inlineStr">
        <is>
          <t>Ceded</t>
        </is>
      </c>
      <c r="B6" s="6" t="n">
        <v>-4249258</v>
      </c>
      <c r="C6" s="6" t="n">
        <v>-3734150</v>
      </c>
      <c r="D6" s="6" t="n">
        <v>-2650352</v>
      </c>
    </row>
    <row r="7">
      <c r="A7" s="4" t="inlineStr">
        <is>
          <t>Net premiums written</t>
        </is>
      </c>
      <c r="B7" s="6" t="n">
        <v>11077189</v>
      </c>
      <c r="C7" s="6" t="n">
        <v>9018337</v>
      </c>
      <c r="D7" s="6" t="n">
        <v>7437716</v>
      </c>
    </row>
    <row r="8">
      <c r="A8" s="3" t="inlineStr">
        <is>
          <t>Premiums Earned</t>
        </is>
      </c>
      <c r="B8" s="4" t="inlineStr">
        <is>
          <t xml:space="preserve"> </t>
        </is>
      </c>
      <c r="C8" s="4" t="inlineStr">
        <is>
          <t xml:space="preserve"> </t>
        </is>
      </c>
      <c r="D8" s="4" t="inlineStr">
        <is>
          <t xml:space="preserve"> </t>
        </is>
      </c>
    </row>
    <row r="9">
      <c r="A9" s="4" t="inlineStr">
        <is>
          <t>Direct</t>
        </is>
      </c>
      <c r="B9" s="6" t="n">
        <v>8057635</v>
      </c>
      <c r="C9" s="6" t="n">
        <v>7149794</v>
      </c>
      <c r="D9" s="6" t="n">
        <v>6361451</v>
      </c>
    </row>
    <row r="10">
      <c r="A10" s="4" t="inlineStr">
        <is>
          <t>Assumed</t>
        </is>
      </c>
      <c r="B10" s="6" t="n">
        <v>5767738</v>
      </c>
      <c r="C10" s="6" t="n">
        <v>4333873</v>
      </c>
      <c r="D10" s="6" t="n">
        <v>3213873</v>
      </c>
    </row>
    <row r="11">
      <c r="A11" s="4" t="inlineStr">
        <is>
          <t>Ceded</t>
        </is>
      </c>
      <c r="B11" s="6" t="n">
        <v>-4147296</v>
      </c>
      <c r="C11" s="6" t="n">
        <v>-3401369</v>
      </c>
      <c r="D11" s="6" t="n">
        <v>-2583389</v>
      </c>
    </row>
    <row r="12">
      <c r="A12" s="4" t="inlineStr">
        <is>
          <t>Net premiums earned</t>
        </is>
      </c>
      <c r="B12" s="6" t="n">
        <v>9678077</v>
      </c>
      <c r="C12" s="6" t="n">
        <v>8082298</v>
      </c>
      <c r="D12" s="6" t="n">
        <v>6991935</v>
      </c>
    </row>
    <row r="13">
      <c r="A13" s="3" t="inlineStr">
        <is>
          <t>Losses and Loss Adjustment Expenses</t>
        </is>
      </c>
      <c r="B13" s="4" t="inlineStr">
        <is>
          <t xml:space="preserve"> </t>
        </is>
      </c>
      <c r="C13" s="4" t="inlineStr">
        <is>
          <t xml:space="preserve"> </t>
        </is>
      </c>
      <c r="D13" s="4" t="inlineStr">
        <is>
          <t xml:space="preserve"> </t>
        </is>
      </c>
    </row>
    <row r="14">
      <c r="A14" s="4" t="inlineStr">
        <is>
          <t>Direct</t>
        </is>
      </c>
      <c r="B14" s="6" t="n">
        <v>3990768</v>
      </c>
      <c r="C14" s="6" t="n">
        <v>4266758</v>
      </c>
      <c r="D14" s="6" t="n">
        <v>4392392</v>
      </c>
    </row>
    <row r="15">
      <c r="A15" s="4" t="inlineStr">
        <is>
          <t>Assumed</t>
        </is>
      </c>
      <c r="B15" s="6" t="n">
        <v>3559133</v>
      </c>
      <c r="C15" s="6" t="n">
        <v>2826820</v>
      </c>
      <c r="D15" s="6" t="n">
        <v>2204323</v>
      </c>
    </row>
    <row r="16">
      <c r="A16" s="4" t="inlineStr">
        <is>
          <t>Ceded</t>
        </is>
      </c>
      <c r="B16" s="6" t="n">
        <v>-2522384</v>
      </c>
      <c r="C16" s="6" t="n">
        <v>-2508775</v>
      </c>
      <c r="D16" s="6" t="n">
        <v>-1907116</v>
      </c>
    </row>
    <row r="17">
      <c r="A17" s="4" t="inlineStr">
        <is>
          <t>Net</t>
        </is>
      </c>
      <c r="B17" s="7" t="n">
        <v>5027517</v>
      </c>
      <c r="C17" s="7" t="n">
        <v>4584803</v>
      </c>
      <c r="D17" s="7" t="n">
        <v>46895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insurance - Coverage and retention (Details) - Variable Interest Entity, Not Primary Beneficiary $ in Thousands</t>
        </is>
      </c>
      <c r="B1" s="2" t="inlineStr">
        <is>
          <t>12 Months Ended</t>
        </is>
      </c>
    </row>
    <row r="2">
      <c r="B2" s="2" t="inlineStr">
        <is>
          <t>Dec. 31, 2022 USD ($)</t>
        </is>
      </c>
    </row>
    <row r="3">
      <c r="A3" s="3" t="inlineStr">
        <is>
          <t>Variable Interest Entity [Line Items]</t>
        </is>
      </c>
      <c r="B3" s="4" t="inlineStr">
        <is>
          <t xml:space="preserve"> </t>
        </is>
      </c>
    </row>
    <row r="4">
      <c r="A4" s="4" t="inlineStr">
        <is>
          <t>Initial Coverage at Issuance</t>
        </is>
      </c>
      <c r="B4" s="7" t="n">
        <v>7270589</v>
      </c>
    </row>
    <row r="5">
      <c r="A5" s="4" t="inlineStr">
        <is>
          <t>Current Coverage</t>
        </is>
      </c>
      <c r="B5" s="6" t="n">
        <v>4005479</v>
      </c>
    </row>
    <row r="6">
      <c r="A6" s="4" t="inlineStr">
        <is>
          <t>Remaining Retention, Net</t>
        </is>
      </c>
      <c r="B6" s="7" t="n">
        <v>2423805</v>
      </c>
    </row>
    <row r="7">
      <c r="A7" s="4" t="inlineStr">
        <is>
          <t>Amortization period</t>
        </is>
      </c>
      <c r="B7" s="4" t="inlineStr">
        <is>
          <t>10 years</t>
        </is>
      </c>
    </row>
    <row r="8">
      <c r="A8" s="4" t="inlineStr">
        <is>
          <t>Bellemeade 2017-1 Ltd</t>
        </is>
      </c>
      <c r="B8" s="4" t="inlineStr">
        <is>
          <t xml:space="preserve"> </t>
        </is>
      </c>
    </row>
    <row r="9">
      <c r="A9" s="3" t="inlineStr">
        <is>
          <t>Variable Interest Entity [Line Items]</t>
        </is>
      </c>
      <c r="B9" s="4" t="inlineStr">
        <is>
          <t xml:space="preserve"> </t>
        </is>
      </c>
    </row>
    <row r="10">
      <c r="A10" s="4" t="inlineStr">
        <is>
          <t>Initial Coverage at Issuance</t>
        </is>
      </c>
      <c r="B10" s="7" t="n">
        <v>368114</v>
      </c>
      <c r="C10" s="4" t="inlineStr">
        <is>
          <t>[1]</t>
        </is>
      </c>
    </row>
    <row r="11">
      <c r="A11" s="4" t="inlineStr">
        <is>
          <t>Current Coverage</t>
        </is>
      </c>
      <c r="B11" s="6" t="n">
        <v>36679</v>
      </c>
      <c r="C11" s="4" t="inlineStr">
        <is>
          <t>[1]</t>
        </is>
      </c>
    </row>
    <row r="12">
      <c r="A12" s="4" t="inlineStr">
        <is>
          <t>Remaining Retention, Net</t>
        </is>
      </c>
      <c r="B12" s="6" t="n">
        <v>142461</v>
      </c>
      <c r="C12" s="4" t="inlineStr">
        <is>
          <t>[1]</t>
        </is>
      </c>
    </row>
    <row r="13">
      <c r="A13" s="4" t="inlineStr">
        <is>
          <t>Bellemeade 2018-1 Ltd</t>
        </is>
      </c>
      <c r="B13" s="4" t="inlineStr">
        <is>
          <t xml:space="preserve"> </t>
        </is>
      </c>
    </row>
    <row r="14">
      <c r="A14" s="3" t="inlineStr">
        <is>
          <t>Variable Interest Entity [Line Items]</t>
        </is>
      </c>
      <c r="B14" s="4" t="inlineStr">
        <is>
          <t xml:space="preserve"> </t>
        </is>
      </c>
    </row>
    <row r="15">
      <c r="A15" s="4" t="inlineStr">
        <is>
          <t>Initial Coverage at Issuance</t>
        </is>
      </c>
      <c r="B15" s="6" t="n">
        <v>374460</v>
      </c>
      <c r="C15" s="4" t="inlineStr">
        <is>
          <t>[2]</t>
        </is>
      </c>
    </row>
    <row r="16">
      <c r="A16" s="4" t="inlineStr">
        <is>
          <t>Current Coverage</t>
        </is>
      </c>
      <c r="B16" s="6" t="n">
        <v>89698</v>
      </c>
      <c r="C16" s="4" t="inlineStr">
        <is>
          <t>[2]</t>
        </is>
      </c>
    </row>
    <row r="17">
      <c r="A17" s="4" t="inlineStr">
        <is>
          <t>Remaining Retention, Net</t>
        </is>
      </c>
      <c r="B17" s="6" t="n">
        <v>143592</v>
      </c>
      <c r="C17" s="4" t="inlineStr">
        <is>
          <t>[2]</t>
        </is>
      </c>
    </row>
    <row r="18">
      <c r="A18" s="4" t="inlineStr">
        <is>
          <t>Bellemeade 2018-3 Ltd</t>
        </is>
      </c>
      <c r="B18" s="4" t="inlineStr">
        <is>
          <t xml:space="preserve"> </t>
        </is>
      </c>
    </row>
    <row r="19">
      <c r="A19" s="3" t="inlineStr">
        <is>
          <t>Variable Interest Entity [Line Items]</t>
        </is>
      </c>
      <c r="B19" s="4" t="inlineStr">
        <is>
          <t xml:space="preserve"> </t>
        </is>
      </c>
    </row>
    <row r="20">
      <c r="A20" s="4" t="inlineStr">
        <is>
          <t>Initial Coverage at Issuance</t>
        </is>
      </c>
      <c r="B20" s="6" t="n">
        <v>506110</v>
      </c>
      <c r="C20" s="4" t="inlineStr">
        <is>
          <t>[3]</t>
        </is>
      </c>
    </row>
    <row r="21">
      <c r="A21" s="4" t="inlineStr">
        <is>
          <t>Current Coverage</t>
        </is>
      </c>
      <c r="B21" s="6" t="n">
        <v>199237</v>
      </c>
      <c r="C21" s="4" t="inlineStr">
        <is>
          <t>[3]</t>
        </is>
      </c>
    </row>
    <row r="22">
      <c r="A22" s="4" t="inlineStr">
        <is>
          <t>Remaining Retention, Net</t>
        </is>
      </c>
      <c r="B22" s="6" t="n">
        <v>152861</v>
      </c>
      <c r="C22" s="4" t="inlineStr">
        <is>
          <t>[3]</t>
        </is>
      </c>
    </row>
    <row r="23">
      <c r="A23" s="4" t="inlineStr">
        <is>
          <t>Bellemeade 2019-1 Ltd</t>
        </is>
      </c>
      <c r="B23" s="4" t="inlineStr">
        <is>
          <t xml:space="preserve"> </t>
        </is>
      </c>
    </row>
    <row r="24">
      <c r="A24" s="3" t="inlineStr">
        <is>
          <t>Variable Interest Entity [Line Items]</t>
        </is>
      </c>
      <c r="B24" s="4" t="inlineStr">
        <is>
          <t xml:space="preserve"> </t>
        </is>
      </c>
    </row>
    <row r="25">
      <c r="A25" s="4" t="inlineStr">
        <is>
          <t>Initial Coverage at Issuance</t>
        </is>
      </c>
      <c r="B25" s="6" t="n">
        <v>341790</v>
      </c>
      <c r="C25" s="4" t="inlineStr">
        <is>
          <t>[4]</t>
        </is>
      </c>
    </row>
    <row r="26">
      <c r="A26" s="4" t="inlineStr">
        <is>
          <t>Current Coverage</t>
        </is>
      </c>
      <c r="B26" s="6" t="n">
        <v>107880</v>
      </c>
      <c r="C26" s="4" t="inlineStr">
        <is>
          <t>[4]</t>
        </is>
      </c>
    </row>
    <row r="27">
      <c r="A27" s="4" t="inlineStr">
        <is>
          <t>Remaining Retention, Net</t>
        </is>
      </c>
      <c r="B27" s="6" t="n">
        <v>118908</v>
      </c>
      <c r="C27" s="4" t="inlineStr">
        <is>
          <t>[4]</t>
        </is>
      </c>
    </row>
    <row r="28">
      <c r="A28" s="4" t="inlineStr">
        <is>
          <t>Bellemeade 2019-2 Ltd</t>
        </is>
      </c>
      <c r="B28" s="4" t="inlineStr">
        <is>
          <t xml:space="preserve"> </t>
        </is>
      </c>
    </row>
    <row r="29">
      <c r="A29" s="3" t="inlineStr">
        <is>
          <t>Variable Interest Entity [Line Items]</t>
        </is>
      </c>
      <c r="B29" s="4" t="inlineStr">
        <is>
          <t xml:space="preserve"> </t>
        </is>
      </c>
    </row>
    <row r="30">
      <c r="A30" s="4" t="inlineStr">
        <is>
          <t>Initial Coverage at Issuance</t>
        </is>
      </c>
      <c r="B30" s="6" t="n">
        <v>621022</v>
      </c>
      <c r="C30" s="4" t="inlineStr">
        <is>
          <t>[5]</t>
        </is>
      </c>
    </row>
    <row r="31">
      <c r="A31" s="4" t="inlineStr">
        <is>
          <t>Current Coverage</t>
        </is>
      </c>
      <c r="B31" s="6" t="n">
        <v>325462</v>
      </c>
      <c r="C31" s="4" t="inlineStr">
        <is>
          <t>[5]</t>
        </is>
      </c>
    </row>
    <row r="32">
      <c r="A32" s="4" t="inlineStr">
        <is>
          <t>Remaining Retention, Net</t>
        </is>
      </c>
      <c r="B32" s="6" t="n">
        <v>191550</v>
      </c>
      <c r="C32" s="4" t="inlineStr">
        <is>
          <t>[5]</t>
        </is>
      </c>
    </row>
    <row r="33">
      <c r="A33" s="4" t="inlineStr">
        <is>
          <t>Bellemeade 2019-3 Ltd</t>
        </is>
      </c>
      <c r="B33" s="4" t="inlineStr">
        <is>
          <t xml:space="preserve"> </t>
        </is>
      </c>
    </row>
    <row r="34">
      <c r="A34" s="3" t="inlineStr">
        <is>
          <t>Variable Interest Entity [Line Items]</t>
        </is>
      </c>
      <c r="B34" s="4" t="inlineStr">
        <is>
          <t xml:space="preserve"> </t>
        </is>
      </c>
    </row>
    <row r="35">
      <c r="A35" s="4" t="inlineStr">
        <is>
          <t>Initial Coverage at Issuance</t>
        </is>
      </c>
      <c r="B35" s="6" t="n">
        <v>700920</v>
      </c>
      <c r="C35" s="4" t="inlineStr">
        <is>
          <t>[6]</t>
        </is>
      </c>
    </row>
    <row r="36">
      <c r="A36" s="4" t="inlineStr">
        <is>
          <t>Current Coverage</t>
        </is>
      </c>
      <c r="B36" s="6" t="n">
        <v>222977</v>
      </c>
      <c r="C36" s="4" t="inlineStr">
        <is>
          <t>[6]</t>
        </is>
      </c>
    </row>
    <row r="37">
      <c r="A37" s="4" t="inlineStr">
        <is>
          <t>Remaining Retention, Net</t>
        </is>
      </c>
      <c r="B37" s="6" t="n">
        <v>208931</v>
      </c>
      <c r="C37" s="4" t="inlineStr">
        <is>
          <t>[6]</t>
        </is>
      </c>
    </row>
    <row r="38">
      <c r="A38" s="4" t="inlineStr">
        <is>
          <t>Bellemeade 2019-4 Ltd</t>
        </is>
      </c>
      <c r="B38" s="4" t="inlineStr">
        <is>
          <t xml:space="preserve"> </t>
        </is>
      </c>
    </row>
    <row r="39">
      <c r="A39" s="3" t="inlineStr">
        <is>
          <t>Variable Interest Entity [Line Items]</t>
        </is>
      </c>
      <c r="B39" s="4" t="inlineStr">
        <is>
          <t xml:space="preserve"> </t>
        </is>
      </c>
    </row>
    <row r="40">
      <c r="A40" s="4" t="inlineStr">
        <is>
          <t>Initial Coverage at Issuance</t>
        </is>
      </c>
      <c r="B40" s="6" t="n">
        <v>577267</v>
      </c>
      <c r="C40" s="4" t="inlineStr">
        <is>
          <t>[7]</t>
        </is>
      </c>
    </row>
    <row r="41">
      <c r="A41" s="4" t="inlineStr">
        <is>
          <t>Current Coverage</t>
        </is>
      </c>
      <c r="B41" s="6" t="n">
        <v>266124</v>
      </c>
      <c r="C41" s="4" t="inlineStr">
        <is>
          <t>[7]</t>
        </is>
      </c>
    </row>
    <row r="42">
      <c r="A42" s="4" t="inlineStr">
        <is>
          <t>Remaining Retention, Net</t>
        </is>
      </c>
      <c r="B42" s="6" t="n">
        <v>142564</v>
      </c>
      <c r="C42" s="4" t="inlineStr">
        <is>
          <t>[7]</t>
        </is>
      </c>
    </row>
    <row r="43">
      <c r="A43" s="4" t="inlineStr">
        <is>
          <t>Bellemeade 2020-2 Ltd</t>
        </is>
      </c>
      <c r="B43" s="4" t="inlineStr">
        <is>
          <t xml:space="preserve"> </t>
        </is>
      </c>
    </row>
    <row r="44">
      <c r="A44" s="3" t="inlineStr">
        <is>
          <t>Variable Interest Entity [Line Items]</t>
        </is>
      </c>
      <c r="B44" s="4" t="inlineStr">
        <is>
          <t xml:space="preserve"> </t>
        </is>
      </c>
    </row>
    <row r="45">
      <c r="A45" s="4" t="inlineStr">
        <is>
          <t>Initial Coverage at Issuance</t>
        </is>
      </c>
      <c r="B45" s="6" t="n">
        <v>449167</v>
      </c>
      <c r="C45" s="4" t="inlineStr">
        <is>
          <t>[8]</t>
        </is>
      </c>
    </row>
    <row r="46">
      <c r="A46" s="4" t="inlineStr">
        <is>
          <t>Current Coverage</t>
        </is>
      </c>
      <c r="B46" s="6" t="n">
        <v>105110</v>
      </c>
      <c r="C46" s="4" t="inlineStr">
        <is>
          <t>[8]</t>
        </is>
      </c>
    </row>
    <row r="47">
      <c r="A47" s="4" t="inlineStr">
        <is>
          <t>Remaining Retention, Net</t>
        </is>
      </c>
      <c r="B47" s="6" t="n">
        <v>237709</v>
      </c>
      <c r="C47" s="4" t="inlineStr">
        <is>
          <t>[8]</t>
        </is>
      </c>
    </row>
    <row r="48">
      <c r="A48" s="4" t="inlineStr">
        <is>
          <t>Bellemeade 2020-2 Ltd | Funded By VIE</t>
        </is>
      </c>
      <c r="B48" s="4" t="inlineStr">
        <is>
          <t xml:space="preserve"> </t>
        </is>
      </c>
    </row>
    <row r="49">
      <c r="A49" s="3" t="inlineStr">
        <is>
          <t>Variable Interest Entity [Line Items]</t>
        </is>
      </c>
      <c r="B49" s="4" t="inlineStr">
        <is>
          <t xml:space="preserve"> </t>
        </is>
      </c>
    </row>
    <row r="50">
      <c r="A50" s="4" t="inlineStr">
        <is>
          <t>Initial Coverage at Issuance</t>
        </is>
      </c>
      <c r="B50" s="6" t="n">
        <v>423000</v>
      </c>
    </row>
    <row r="51">
      <c r="A51" s="4" t="inlineStr">
        <is>
          <t>Bellemeade 2020-2 Ltd | Directly provided capacity</t>
        </is>
      </c>
      <c r="B51" s="4" t="inlineStr">
        <is>
          <t xml:space="preserve"> </t>
        </is>
      </c>
    </row>
    <row r="52">
      <c r="A52" s="3" t="inlineStr">
        <is>
          <t>Variable Interest Entity [Line Items]</t>
        </is>
      </c>
      <c r="B52" s="4" t="inlineStr">
        <is>
          <t xml:space="preserve"> </t>
        </is>
      </c>
    </row>
    <row r="53">
      <c r="A53" s="4" t="inlineStr">
        <is>
          <t>Initial Coverage at Issuance</t>
        </is>
      </c>
      <c r="B53" s="6" t="n">
        <v>26000</v>
      </c>
    </row>
    <row r="54">
      <c r="A54" s="4" t="inlineStr">
        <is>
          <t>Bellemeade 2020-3 Ltd</t>
        </is>
      </c>
      <c r="B54" s="4" t="inlineStr">
        <is>
          <t xml:space="preserve"> </t>
        </is>
      </c>
    </row>
    <row r="55">
      <c r="A55" s="3" t="inlineStr">
        <is>
          <t>Variable Interest Entity [Line Items]</t>
        </is>
      </c>
      <c r="B55" s="4" t="inlineStr">
        <is>
          <t xml:space="preserve"> </t>
        </is>
      </c>
    </row>
    <row r="56">
      <c r="A56" s="4" t="inlineStr">
        <is>
          <t>Initial Coverage at Issuance</t>
        </is>
      </c>
      <c r="B56" s="6" t="n">
        <v>451816</v>
      </c>
      <c r="C56" s="4" t="inlineStr">
        <is>
          <t>[9]</t>
        </is>
      </c>
    </row>
    <row r="57">
      <c r="A57" s="4" t="inlineStr">
        <is>
          <t>Current Coverage</t>
        </is>
      </c>
      <c r="B57" s="6" t="n">
        <v>250971</v>
      </c>
      <c r="C57" s="4" t="inlineStr">
        <is>
          <t>[9]</t>
        </is>
      </c>
    </row>
    <row r="58">
      <c r="A58" s="4" t="inlineStr">
        <is>
          <t>Remaining Retention, Net</t>
        </is>
      </c>
      <c r="B58" s="6" t="n">
        <v>161544</v>
      </c>
      <c r="C58" s="4" t="inlineStr">
        <is>
          <t>[9]</t>
        </is>
      </c>
    </row>
    <row r="59">
      <c r="A59" s="4" t="inlineStr">
        <is>
          <t>Bellemeade 2020-3 Ltd | Funded By VIE</t>
        </is>
      </c>
      <c r="B59" s="4" t="inlineStr">
        <is>
          <t xml:space="preserve"> </t>
        </is>
      </c>
    </row>
    <row r="60">
      <c r="A60" s="3" t="inlineStr">
        <is>
          <t>Variable Interest Entity [Line Items]</t>
        </is>
      </c>
      <c r="B60" s="4" t="inlineStr">
        <is>
          <t xml:space="preserve"> </t>
        </is>
      </c>
    </row>
    <row r="61">
      <c r="A61" s="4" t="inlineStr">
        <is>
          <t>Initial Coverage at Issuance</t>
        </is>
      </c>
      <c r="B61" s="6" t="n">
        <v>418000</v>
      </c>
    </row>
    <row r="62">
      <c r="A62" s="4" t="inlineStr">
        <is>
          <t>Bellemeade 2020-3 Ltd | Directly provided capacity</t>
        </is>
      </c>
      <c r="B62" s="4" t="inlineStr">
        <is>
          <t xml:space="preserve"> </t>
        </is>
      </c>
    </row>
    <row r="63">
      <c r="A63" s="3" t="inlineStr">
        <is>
          <t>Variable Interest Entity [Line Items]</t>
        </is>
      </c>
      <c r="B63" s="4" t="inlineStr">
        <is>
          <t xml:space="preserve"> </t>
        </is>
      </c>
    </row>
    <row r="64">
      <c r="A64" s="4" t="inlineStr">
        <is>
          <t>Initial Coverage at Issuance</t>
        </is>
      </c>
      <c r="B64" s="6" t="n">
        <v>34000</v>
      </c>
    </row>
    <row r="65">
      <c r="A65" s="4" t="inlineStr">
        <is>
          <t>Bellemeade 2020-4 Ltd</t>
        </is>
      </c>
      <c r="B65" s="4" t="inlineStr">
        <is>
          <t xml:space="preserve"> </t>
        </is>
      </c>
    </row>
    <row r="66">
      <c r="A66" s="3" t="inlineStr">
        <is>
          <t>Variable Interest Entity [Line Items]</t>
        </is>
      </c>
      <c r="B66" s="4" t="inlineStr">
        <is>
          <t xml:space="preserve"> </t>
        </is>
      </c>
    </row>
    <row r="67">
      <c r="A67" s="4" t="inlineStr">
        <is>
          <t>Initial Coverage at Issuance</t>
        </is>
      </c>
      <c r="B67" s="6" t="n">
        <v>337013</v>
      </c>
      <c r="C67" s="4" t="inlineStr">
        <is>
          <t>[10]</t>
        </is>
      </c>
    </row>
    <row r="68">
      <c r="A68" s="4" t="inlineStr">
        <is>
          <t>Current Coverage</t>
        </is>
      </c>
      <c r="B68" s="6" t="n">
        <v>101729</v>
      </c>
      <c r="C68" s="4" t="inlineStr">
        <is>
          <t>[10]</t>
        </is>
      </c>
    </row>
    <row r="69">
      <c r="A69" s="4" t="inlineStr">
        <is>
          <t>Remaining Retention, Net</t>
        </is>
      </c>
      <c r="B69" s="6" t="n">
        <v>138131</v>
      </c>
      <c r="C69" s="4" t="inlineStr">
        <is>
          <t>[10]</t>
        </is>
      </c>
    </row>
    <row r="70">
      <c r="A70" s="4" t="inlineStr">
        <is>
          <t>Bellemeade 2020-4 Ltd | Funded By VIE</t>
        </is>
      </c>
      <c r="B70" s="4" t="inlineStr">
        <is>
          <t xml:space="preserve"> </t>
        </is>
      </c>
    </row>
    <row r="71">
      <c r="A71" s="3" t="inlineStr">
        <is>
          <t>Variable Interest Entity [Line Items]</t>
        </is>
      </c>
      <c r="B71" s="4" t="inlineStr">
        <is>
          <t xml:space="preserve"> </t>
        </is>
      </c>
    </row>
    <row r="72">
      <c r="A72" s="4" t="inlineStr">
        <is>
          <t>Initial Coverage at Issuance</t>
        </is>
      </c>
      <c r="B72" s="6" t="n">
        <v>321000</v>
      </c>
    </row>
    <row r="73">
      <c r="A73" s="4" t="inlineStr">
        <is>
          <t>Bellemeade 2020-4 Ltd | Directly provided capacity</t>
        </is>
      </c>
      <c r="B73" s="4" t="inlineStr">
        <is>
          <t xml:space="preserve"> </t>
        </is>
      </c>
    </row>
    <row r="74">
      <c r="A74" s="3" t="inlineStr">
        <is>
          <t>Variable Interest Entity [Line Items]</t>
        </is>
      </c>
      <c r="B74" s="4" t="inlineStr">
        <is>
          <t xml:space="preserve"> </t>
        </is>
      </c>
    </row>
    <row r="75">
      <c r="A75" s="4" t="inlineStr">
        <is>
          <t>Initial Coverage at Issuance</t>
        </is>
      </c>
      <c r="B75" s="6" t="n">
        <v>16000</v>
      </c>
    </row>
    <row r="76">
      <c r="A76" s="4" t="inlineStr">
        <is>
          <t>Bellemeade 2021-1 Ltd Member</t>
        </is>
      </c>
      <c r="B76" s="4" t="inlineStr">
        <is>
          <t xml:space="preserve"> </t>
        </is>
      </c>
    </row>
    <row r="77">
      <c r="A77" s="3" t="inlineStr">
        <is>
          <t>Variable Interest Entity [Line Items]</t>
        </is>
      </c>
      <c r="B77" s="4" t="inlineStr">
        <is>
          <t xml:space="preserve"> </t>
        </is>
      </c>
    </row>
    <row r="78">
      <c r="A78" s="4" t="inlineStr">
        <is>
          <t>Initial Coverage at Issuance</t>
        </is>
      </c>
      <c r="B78" s="6" t="n">
        <v>643577</v>
      </c>
      <c r="C78" s="4" t="inlineStr">
        <is>
          <t>[11]</t>
        </is>
      </c>
    </row>
    <row r="79">
      <c r="A79" s="4" t="inlineStr">
        <is>
          <t>Current Coverage</t>
        </is>
      </c>
      <c r="B79" s="6" t="n">
        <v>503267</v>
      </c>
      <c r="C79" s="4" t="inlineStr">
        <is>
          <t>[11]</t>
        </is>
      </c>
    </row>
    <row r="80">
      <c r="A80" s="4" t="inlineStr">
        <is>
          <t>Remaining Retention, Net</t>
        </is>
      </c>
      <c r="B80" s="6" t="n">
        <v>153525</v>
      </c>
      <c r="C80" s="4" t="inlineStr">
        <is>
          <t>[11]</t>
        </is>
      </c>
    </row>
    <row r="81">
      <c r="A81" s="4" t="inlineStr">
        <is>
          <t>Bellemeade 2021-1 Ltd Member | Funded By VIE</t>
        </is>
      </c>
      <c r="B81" s="4" t="inlineStr">
        <is>
          <t xml:space="preserve"> </t>
        </is>
      </c>
    </row>
    <row r="82">
      <c r="A82" s="3" t="inlineStr">
        <is>
          <t>Variable Interest Entity [Line Items]</t>
        </is>
      </c>
      <c r="B82" s="4" t="inlineStr">
        <is>
          <t xml:space="preserve"> </t>
        </is>
      </c>
    </row>
    <row r="83">
      <c r="A83" s="4" t="inlineStr">
        <is>
          <t>Initial Coverage at Issuance</t>
        </is>
      </c>
      <c r="B83" s="6" t="n">
        <v>580000</v>
      </c>
    </row>
    <row r="84">
      <c r="A84" s="4" t="inlineStr">
        <is>
          <t>Bellemeade 2021-1 Ltd Member | Directly provided capacity</t>
        </is>
      </c>
      <c r="B84" s="4" t="inlineStr">
        <is>
          <t xml:space="preserve"> </t>
        </is>
      </c>
    </row>
    <row r="85">
      <c r="A85" s="3" t="inlineStr">
        <is>
          <t>Variable Interest Entity [Line Items]</t>
        </is>
      </c>
      <c r="B85" s="4" t="inlineStr">
        <is>
          <t xml:space="preserve"> </t>
        </is>
      </c>
    </row>
    <row r="86">
      <c r="A86" s="4" t="inlineStr">
        <is>
          <t>Initial Coverage at Issuance</t>
        </is>
      </c>
      <c r="B86" s="6" t="n">
        <v>64000</v>
      </c>
    </row>
    <row r="87">
      <c r="A87" s="4" t="inlineStr">
        <is>
          <t>Bellemeade 2021-2 Ltd</t>
        </is>
      </c>
      <c r="B87" s="4" t="inlineStr">
        <is>
          <t xml:space="preserve"> </t>
        </is>
      </c>
    </row>
    <row r="88">
      <c r="A88" s="3" t="inlineStr">
        <is>
          <t>Variable Interest Entity [Line Items]</t>
        </is>
      </c>
      <c r="B88" s="4" t="inlineStr">
        <is>
          <t xml:space="preserve"> </t>
        </is>
      </c>
    </row>
    <row r="89">
      <c r="A89" s="4" t="inlineStr">
        <is>
          <t>Initial Coverage at Issuance</t>
        </is>
      </c>
      <c r="B89" s="6" t="n">
        <v>616017</v>
      </c>
      <c r="C89" s="4" t="inlineStr">
        <is>
          <t>[12]</t>
        </is>
      </c>
    </row>
    <row r="90">
      <c r="A90" s="4" t="inlineStr">
        <is>
          <t>Current Coverage</t>
        </is>
      </c>
      <c r="B90" s="6" t="n">
        <v>535461</v>
      </c>
      <c r="C90" s="4" t="inlineStr">
        <is>
          <t>[12]</t>
        </is>
      </c>
    </row>
    <row r="91">
      <c r="A91" s="4" t="inlineStr">
        <is>
          <t>Remaining Retention, Net</t>
        </is>
      </c>
      <c r="B91" s="6" t="n">
        <v>138524</v>
      </c>
      <c r="C91" s="4" t="inlineStr">
        <is>
          <t>[12]</t>
        </is>
      </c>
    </row>
    <row r="92">
      <c r="A92" s="4" t="inlineStr">
        <is>
          <t>Bellemeade 2021-2 Ltd | Funded By VIE</t>
        </is>
      </c>
      <c r="B92" s="4" t="inlineStr">
        <is>
          <t xml:space="preserve"> </t>
        </is>
      </c>
    </row>
    <row r="93">
      <c r="A93" s="3" t="inlineStr">
        <is>
          <t>Variable Interest Entity [Line Items]</t>
        </is>
      </c>
      <c r="B93" s="4" t="inlineStr">
        <is>
          <t xml:space="preserve"> </t>
        </is>
      </c>
    </row>
    <row r="94">
      <c r="A94" s="4" t="inlineStr">
        <is>
          <t>Initial Coverage at Issuance</t>
        </is>
      </c>
      <c r="B94" s="6" t="n">
        <v>523000</v>
      </c>
    </row>
    <row r="95">
      <c r="A95" s="4" t="inlineStr">
        <is>
          <t>Bellemeade 2021-2 Ltd | Directly provided capacity</t>
        </is>
      </c>
      <c r="B95" s="4" t="inlineStr">
        <is>
          <t xml:space="preserve"> </t>
        </is>
      </c>
    </row>
    <row r="96">
      <c r="A96" s="3" t="inlineStr">
        <is>
          <t>Variable Interest Entity [Line Items]</t>
        </is>
      </c>
      <c r="B96" s="4" t="inlineStr">
        <is>
          <t xml:space="preserve"> </t>
        </is>
      </c>
    </row>
    <row r="97">
      <c r="A97" s="4" t="inlineStr">
        <is>
          <t>Initial Coverage at Issuance</t>
        </is>
      </c>
      <c r="B97" s="6" t="n">
        <v>93000</v>
      </c>
    </row>
    <row r="98">
      <c r="A98" s="4" t="inlineStr">
        <is>
          <t>Bellemeade 2021-3 Ltd</t>
        </is>
      </c>
      <c r="B98" s="4" t="inlineStr">
        <is>
          <t xml:space="preserve"> </t>
        </is>
      </c>
    </row>
    <row r="99">
      <c r="A99" s="3" t="inlineStr">
        <is>
          <t>Variable Interest Entity [Line Items]</t>
        </is>
      </c>
      <c r="B99" s="4" t="inlineStr">
        <is>
          <t xml:space="preserve"> </t>
        </is>
      </c>
    </row>
    <row r="100">
      <c r="A100" s="4" t="inlineStr">
        <is>
          <t>Initial Coverage at Issuance</t>
        </is>
      </c>
      <c r="B100" s="6" t="n">
        <v>639391</v>
      </c>
      <c r="C100" s="4" t="inlineStr">
        <is>
          <t>[13]</t>
        </is>
      </c>
    </row>
    <row r="101">
      <c r="A101" s="4" t="inlineStr">
        <is>
          <t>Current Coverage</t>
        </is>
      </c>
      <c r="B101" s="6" t="n">
        <v>616959</v>
      </c>
      <c r="C101" s="4" t="inlineStr">
        <is>
          <t>[13]</t>
        </is>
      </c>
    </row>
    <row r="102">
      <c r="A102" s="4" t="inlineStr">
        <is>
          <t>Remaining Retention, Net</t>
        </is>
      </c>
      <c r="B102" s="6" t="n">
        <v>132492</v>
      </c>
      <c r="C102" s="4" t="inlineStr">
        <is>
          <t>[13]</t>
        </is>
      </c>
    </row>
    <row r="103">
      <c r="A103" s="4" t="inlineStr">
        <is>
          <t>Bellemeade 2021-3 Ltd | Funded By VIE</t>
        </is>
      </c>
      <c r="B103" s="4" t="inlineStr">
        <is>
          <t xml:space="preserve"> </t>
        </is>
      </c>
    </row>
    <row r="104">
      <c r="A104" s="3" t="inlineStr">
        <is>
          <t>Variable Interest Entity [Line Items]</t>
        </is>
      </c>
      <c r="B104" s="4" t="inlineStr">
        <is>
          <t xml:space="preserve"> </t>
        </is>
      </c>
    </row>
    <row r="105">
      <c r="A105" s="4" t="inlineStr">
        <is>
          <t>Initial Coverage at Issuance</t>
        </is>
      </c>
      <c r="B105" s="6" t="n">
        <v>508000</v>
      </c>
    </row>
    <row r="106">
      <c r="A106" s="4" t="inlineStr">
        <is>
          <t>Bellemeade 2021-3 Ltd | Directly provided capacity</t>
        </is>
      </c>
      <c r="B106" s="4" t="inlineStr">
        <is>
          <t xml:space="preserve"> </t>
        </is>
      </c>
    </row>
    <row r="107">
      <c r="A107" s="3" t="inlineStr">
        <is>
          <t>Variable Interest Entity [Line Items]</t>
        </is>
      </c>
      <c r="B107" s="4" t="inlineStr">
        <is>
          <t xml:space="preserve"> </t>
        </is>
      </c>
    </row>
    <row r="108">
      <c r="A108" s="4" t="inlineStr">
        <is>
          <t>Initial Coverage at Issuance</t>
        </is>
      </c>
      <c r="B108" s="6" t="n">
        <v>131000</v>
      </c>
    </row>
    <row r="109">
      <c r="A109" s="4" t="inlineStr">
        <is>
          <t>Bellemeade 2022-01 Ltd</t>
        </is>
      </c>
      <c r="B109" s="4" t="inlineStr">
        <is>
          <t xml:space="preserve"> </t>
        </is>
      </c>
    </row>
    <row r="110">
      <c r="A110" s="3" t="inlineStr">
        <is>
          <t>Variable Interest Entity [Line Items]</t>
        </is>
      </c>
      <c r="B110" s="4" t="inlineStr">
        <is>
          <t xml:space="preserve"> </t>
        </is>
      </c>
    </row>
    <row r="111">
      <c r="A111" s="4" t="inlineStr">
        <is>
          <t>Initial Coverage at Issuance</t>
        </is>
      </c>
      <c r="B111" s="6" t="n">
        <v>316760</v>
      </c>
      <c r="C111" s="4" t="inlineStr">
        <is>
          <t>[14]</t>
        </is>
      </c>
    </row>
    <row r="112">
      <c r="A112" s="4" t="inlineStr">
        <is>
          <t>Current Coverage</t>
        </is>
      </c>
      <c r="B112" s="6" t="n">
        <v>316760</v>
      </c>
      <c r="C112" s="4" t="inlineStr">
        <is>
          <t>[14]</t>
        </is>
      </c>
    </row>
    <row r="113">
      <c r="A113" s="4" t="inlineStr">
        <is>
          <t>Remaining Retention, Net</t>
        </is>
      </c>
      <c r="B113" s="6" t="n">
        <v>143577</v>
      </c>
      <c r="C113" s="4" t="inlineStr">
        <is>
          <t>[14]</t>
        </is>
      </c>
    </row>
    <row r="114">
      <c r="A114" s="4" t="inlineStr">
        <is>
          <t>Bellemeade 2022-01 Ltd | Funded By VIE</t>
        </is>
      </c>
      <c r="B114" s="4" t="inlineStr">
        <is>
          <t xml:space="preserve"> </t>
        </is>
      </c>
    </row>
    <row r="115">
      <c r="A115" s="3" t="inlineStr">
        <is>
          <t>Variable Interest Entity [Line Items]</t>
        </is>
      </c>
      <c r="B115" s="4" t="inlineStr">
        <is>
          <t xml:space="preserve"> </t>
        </is>
      </c>
    </row>
    <row r="116">
      <c r="A116" s="4" t="inlineStr">
        <is>
          <t>Initial Coverage at Issuance</t>
        </is>
      </c>
      <c r="B116" s="6" t="n">
        <v>284000</v>
      </c>
    </row>
    <row r="117">
      <c r="A117" s="4" t="inlineStr">
        <is>
          <t>Bellemeade 2022-01 Ltd | Directly provided capacity</t>
        </is>
      </c>
      <c r="B117" s="4" t="inlineStr">
        <is>
          <t xml:space="preserve"> </t>
        </is>
      </c>
    </row>
    <row r="118">
      <c r="A118" s="3" t="inlineStr">
        <is>
          <t>Variable Interest Entity [Line Items]</t>
        </is>
      </c>
      <c r="B118" s="4" t="inlineStr">
        <is>
          <t xml:space="preserve"> </t>
        </is>
      </c>
    </row>
    <row r="119">
      <c r="A119" s="4" t="inlineStr">
        <is>
          <t>Initial Coverage at Issuance</t>
        </is>
      </c>
      <c r="B119" s="6" t="n">
        <v>33000</v>
      </c>
    </row>
    <row r="120">
      <c r="A120" s="4" t="inlineStr">
        <is>
          <t>Bellemeade 2022-2 Ltd</t>
        </is>
      </c>
      <c r="B120" s="4" t="inlineStr">
        <is>
          <t xml:space="preserve"> </t>
        </is>
      </c>
    </row>
    <row r="121">
      <c r="A121" s="3" t="inlineStr">
        <is>
          <t>Variable Interest Entity [Line Items]</t>
        </is>
      </c>
      <c r="B121" s="4" t="inlineStr">
        <is>
          <t xml:space="preserve"> </t>
        </is>
      </c>
    </row>
    <row r="122">
      <c r="A122" s="4" t="inlineStr">
        <is>
          <t>Initial Coverage at Issuance</t>
        </is>
      </c>
      <c r="B122" s="6" t="n">
        <v>327165</v>
      </c>
      <c r="C122" s="4" t="inlineStr">
        <is>
          <t>[15]</t>
        </is>
      </c>
    </row>
    <row r="123">
      <c r="A123" s="4" t="inlineStr">
        <is>
          <t>Current Coverage</t>
        </is>
      </c>
      <c r="B123" s="6" t="n">
        <v>327165</v>
      </c>
      <c r="C123" s="4" t="inlineStr">
        <is>
          <t>[15]</t>
        </is>
      </c>
    </row>
    <row r="124">
      <c r="A124" s="4" t="inlineStr">
        <is>
          <t>Remaining Retention, Net</t>
        </is>
      </c>
      <c r="B124" s="6" t="n">
        <v>217436</v>
      </c>
      <c r="C124" s="4" t="inlineStr">
        <is>
          <t>[15]</t>
        </is>
      </c>
    </row>
    <row r="125">
      <c r="A125" s="4" t="inlineStr">
        <is>
          <t>Bellemeade 2022-2 Ltd | Funded By VIE</t>
        </is>
      </c>
      <c r="B125" s="4" t="inlineStr">
        <is>
          <t xml:space="preserve"> </t>
        </is>
      </c>
    </row>
    <row r="126">
      <c r="A126" s="3" t="inlineStr">
        <is>
          <t>Variable Interest Entity [Line Items]</t>
        </is>
      </c>
      <c r="B126" s="4" t="inlineStr">
        <is>
          <t xml:space="preserve"> </t>
        </is>
      </c>
    </row>
    <row r="127">
      <c r="A127" s="4" t="inlineStr">
        <is>
          <t>Initial Coverage at Issuance</t>
        </is>
      </c>
      <c r="B127" s="6" t="n">
        <v>201000</v>
      </c>
    </row>
    <row r="128">
      <c r="A128" s="4" t="inlineStr">
        <is>
          <t>Bellemeade 2022-2 Ltd | Directly provided capacity</t>
        </is>
      </c>
      <c r="B128" s="4" t="inlineStr">
        <is>
          <t xml:space="preserve"> </t>
        </is>
      </c>
    </row>
    <row r="129">
      <c r="A129" s="3" t="inlineStr">
        <is>
          <t>Variable Interest Entity [Line Items]</t>
        </is>
      </c>
      <c r="B129" s="4" t="inlineStr">
        <is>
          <t xml:space="preserve"> </t>
        </is>
      </c>
    </row>
    <row r="130">
      <c r="A130" s="4" t="inlineStr">
        <is>
          <t>Initial Coverage at Issuance</t>
        </is>
      </c>
      <c r="B130" s="7" t="n">
        <v>126000</v>
      </c>
    </row>
    <row r="131"/>
    <row r="132">
      <c r="A132" s="4" t="inlineStr">
        <is>
          <t>[1]Issued in October 2017, covering in-force policies issued between January 1, 2017 and June 30, 2017.[2]Issued in April 2018, covering in-force policies issued between July 1, 2017 and December 31, 2017.[3]Issued in October 2018, covering in-force policies issued between January 1, 2018 and June 30, 2018.[4]Issued in March 2019, covering in-force policies primarily issued between 2005 to 2008 under United Guaranty Residential Insurance Company (“UGRIC”); as well as policies issued through 2015 under both UGRIC and Arch Mortgage Insurance Company.[5]Issued in April 2019, covering in-force policies issued between July 1, 2018 and December 31, 2018.[6]Issued in July 2019, covering in-force policies issued in 2016.[7]Issued in October 2019, covering in-force policies issued between January 1, 2019 and June 30, 2019.[8]Issued in September 2020, covering in-force policies issued between January 1, 2020 and May 31, 2020. $423 million was directly funded by Bellemeade 2020-2 Ltd. with an additional $26 million of capacity provided directly to Arch MI U.S. by a separate panel of reinsurers[9]Issued in November 2020, covering in-force policies issued between June 1, 2020 and August 31, 2020. $418 million was directly funded by Bellemeade 2020-3 Ltd. with an additional $34 million of capacity provided directly to Arch MI U.S. by a separate panel of reinsurers.[10]Issued in December 2020, covering in-force policies issued between July 1, 2019 and December 31, 2019. $321 million was directly funded by Bellemeade 2020-4 Ltd. with an additional $16 million of capacity provided directly to Arch MI U.S. by a separate panel of reinsurers[11]Issued in March 2021, covering in-force policies issued between September 1, 2020 and November 30, 2020. $580 million was directly funded by Bellemeade Re 2021-1 Ltd. with an additional $64 million capacity provided directly to Arch MI U.S. by a separate panel of reinsurers.[12]Issued in June 2021, covering in-force policies issued between December 1, 2020 and March 31, 2021. $523 million was directly funded by Bellemeade Re 2021-2 Ltd. via insurance-linked notes, with an additional $93 million capacity provided directly to Arch MI U.S. by a separate panel of reinsurers[13]Issued in September 2021, covering in-force policies issued between April 1, 2021 and June 30, 2021. $508 million was directly funded by Bellemeade Re 2021-3 Ltd. via insurance-linked notes, with an additional $131 million capacity provided directly to Arch MI U.S. by a separate panel of reinsurers[14]Issued in January 2022, covering in-force policies issued between July 1, 2021 and November 30, 2021. $284 million was directly funded by Bellemeade Re 2022-1 Ltd. via insurance-linked notes, with an additional $33 million capacity provided directly to Arch MI U.S. by a separate panel of reinsurers.[15]Issued in September 2022, covering in-force policies issued between November 1, 2021 and June 30, 2022. $201 million was directly funded by Bellemeade Re 2022-2 Ltd. via insurance-linked notes, with an additional $126 million capacity provided directly to Arch MI U.S. by a separate panel of reinsurers</t>
        </is>
      </c>
    </row>
  </sheetData>
  <mergeCells count="5">
    <mergeCell ref="A1:A2"/>
    <mergeCell ref="B1:C1"/>
    <mergeCell ref="B2:C2"/>
    <mergeCell ref="A131:C131"/>
    <mergeCell ref="A132:C1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formation - Summary of available for sale securities (Details) - USD ($) $ in Thousands</t>
        </is>
      </c>
      <c r="B1" s="2" t="inlineStr">
        <is>
          <t>Dec. 31, 2022</t>
        </is>
      </c>
      <c r="C1" s="2" t="inlineStr">
        <is>
          <t>Dec. 31, 2021</t>
        </is>
      </c>
      <c r="D1" s="2" t="inlineStr">
        <is>
          <t>Dec. 31, 2020</t>
        </is>
      </c>
    </row>
    <row r="2">
      <c r="A2" s="3" t="inlineStr">
        <is>
          <t>Available for sale securities:</t>
        </is>
      </c>
      <c r="B2" s="4" t="inlineStr">
        <is>
          <t xml:space="preserve"> </t>
        </is>
      </c>
      <c r="C2" s="4" t="inlineStr">
        <is>
          <t xml:space="preserve"> </t>
        </is>
      </c>
      <c r="D2" s="4" t="inlineStr">
        <is>
          <t xml:space="preserve"> </t>
        </is>
      </c>
    </row>
    <row r="3">
      <c r="A3" s="4" t="inlineStr">
        <is>
          <t>Estimated fair value</t>
        </is>
      </c>
      <c r="B3" s="7" t="n">
        <v>21014451</v>
      </c>
      <c r="C3" s="7" t="n">
        <v>19732825</v>
      </c>
      <c r="D3" s="4" t="inlineStr">
        <is>
          <t xml:space="preserve"> </t>
        </is>
      </c>
    </row>
    <row r="4">
      <c r="A4" s="4" t="inlineStr">
        <is>
          <t>Gross Unrealized Gains</t>
        </is>
      </c>
      <c r="B4" s="6" t="n">
        <v>89234</v>
      </c>
      <c r="C4" s="6" t="n">
        <v>198691</v>
      </c>
      <c r="D4" s="4" t="inlineStr">
        <is>
          <t xml:space="preserve"> </t>
        </is>
      </c>
    </row>
    <row r="5">
      <c r="A5" s="4" t="inlineStr">
        <is>
          <t>Gross Unrealized Losses</t>
        </is>
      </c>
      <c r="B5" s="6" t="n">
        <v>-1648287</v>
      </c>
      <c r="C5" s="6" t="n">
        <v>-171544</v>
      </c>
      <c r="D5" s="4" t="inlineStr">
        <is>
          <t xml:space="preserve"> </t>
        </is>
      </c>
    </row>
    <row r="6">
      <c r="A6" s="4" t="inlineStr">
        <is>
          <t>Allowance for Expected Credit Losses</t>
        </is>
      </c>
      <c r="B6" s="6" t="n">
        <v>-41355</v>
      </c>
      <c r="C6" s="6" t="n">
        <v>-2883</v>
      </c>
      <c r="D6" s="4" t="inlineStr">
        <is>
          <t xml:space="preserve"> </t>
        </is>
      </c>
    </row>
    <row r="7">
      <c r="A7" s="4" t="inlineStr">
        <is>
          <t>Cost or Amortized Cost</t>
        </is>
      </c>
      <c r="B7" s="6" t="n">
        <v>22614859</v>
      </c>
      <c r="C7" s="6" t="n">
        <v>19708561</v>
      </c>
      <c r="D7" s="4" t="inlineStr">
        <is>
          <t xml:space="preserve"> </t>
        </is>
      </c>
    </row>
    <row r="8">
      <c r="A8" s="4" t="inlineStr">
        <is>
          <t>Fixed maturities available for sale, at fair value</t>
        </is>
      </c>
      <c r="B8" s="4" t="inlineStr">
        <is>
          <t xml:space="preserve"> </t>
        </is>
      </c>
      <c r="C8" s="4" t="inlineStr">
        <is>
          <t xml:space="preserve"> </t>
        </is>
      </c>
      <c r="D8" s="4" t="inlineStr">
        <is>
          <t xml:space="preserve"> </t>
        </is>
      </c>
    </row>
    <row r="9">
      <c r="A9" s="3" t="inlineStr">
        <is>
          <t>Available for sale securities:</t>
        </is>
      </c>
      <c r="B9" s="4" t="inlineStr">
        <is>
          <t xml:space="preserve"> </t>
        </is>
      </c>
      <c r="C9" s="4" t="inlineStr">
        <is>
          <t xml:space="preserve"> </t>
        </is>
      </c>
      <c r="D9" s="4" t="inlineStr">
        <is>
          <t xml:space="preserve"> </t>
        </is>
      </c>
    </row>
    <row r="10">
      <c r="A10" s="4" t="inlineStr">
        <is>
          <t>Estimated fair value</t>
        </is>
      </c>
      <c r="B10" s="6" t="n">
        <v>19682789</v>
      </c>
      <c r="C10" s="6" t="n">
        <v>17998109</v>
      </c>
      <c r="D10" s="4" t="inlineStr">
        <is>
          <t xml:space="preserve"> </t>
        </is>
      </c>
    </row>
    <row r="11">
      <c r="A11" s="4" t="inlineStr">
        <is>
          <t>Gross Unrealized Gains</t>
        </is>
      </c>
      <c r="B11" s="6" t="n">
        <v>88680</v>
      </c>
      <c r="C11" s="6" t="n">
        <v>198123</v>
      </c>
      <c r="D11" s="4" t="inlineStr">
        <is>
          <t xml:space="preserve"> </t>
        </is>
      </c>
    </row>
    <row r="12">
      <c r="A12" s="4" t="inlineStr">
        <is>
          <t>Gross Unrealized Losses</t>
        </is>
      </c>
      <c r="B12" s="6" t="n">
        <v>-1646399</v>
      </c>
      <c r="C12" s="6" t="n">
        <v>-170954</v>
      </c>
      <c r="D12" s="4" t="inlineStr">
        <is>
          <t xml:space="preserve"> </t>
        </is>
      </c>
    </row>
    <row r="13">
      <c r="A13" s="4" t="inlineStr">
        <is>
          <t>Allowance for Expected Credit Losses</t>
        </is>
      </c>
      <c r="B13" s="6" t="n">
        <v>-41355</v>
      </c>
      <c r="C13" s="6" t="n">
        <v>-2883</v>
      </c>
      <c r="D13" s="7" t="n">
        <v>-2397</v>
      </c>
    </row>
    <row r="14">
      <c r="A14" s="4" t="inlineStr">
        <is>
          <t>Cost or Amortized Cost</t>
        </is>
      </c>
      <c r="B14" s="6" t="n">
        <v>21281863</v>
      </c>
      <c r="C14" s="6" t="n">
        <v>17973823</v>
      </c>
      <c r="D14" s="4" t="inlineStr">
        <is>
          <t xml:space="preserve"> </t>
        </is>
      </c>
    </row>
    <row r="15">
      <c r="A15" s="4" t="inlineStr">
        <is>
          <t>Fixed maturities available for sale, at fair value | Corporate bonds</t>
        </is>
      </c>
      <c r="B15" s="4" t="inlineStr">
        <is>
          <t xml:space="preserve"> </t>
        </is>
      </c>
      <c r="C15" s="4" t="inlineStr">
        <is>
          <t xml:space="preserve"> </t>
        </is>
      </c>
      <c r="D15" s="4" t="inlineStr">
        <is>
          <t xml:space="preserve"> </t>
        </is>
      </c>
    </row>
    <row r="16">
      <c r="A16" s="3" t="inlineStr">
        <is>
          <t>Available for sale securities:</t>
        </is>
      </c>
      <c r="B16" s="4" t="inlineStr">
        <is>
          <t xml:space="preserve"> </t>
        </is>
      </c>
      <c r="C16" s="4" t="inlineStr">
        <is>
          <t xml:space="preserve"> </t>
        </is>
      </c>
      <c r="D16" s="4" t="inlineStr">
        <is>
          <t xml:space="preserve"> </t>
        </is>
      </c>
    </row>
    <row r="17">
      <c r="A17" s="4" t="inlineStr">
        <is>
          <t>Estimated fair value</t>
        </is>
      </c>
      <c r="B17" s="6" t="n">
        <v>8020128</v>
      </c>
      <c r="C17" s="6" t="n">
        <v>6553333</v>
      </c>
      <c r="D17" s="4" t="inlineStr">
        <is>
          <t xml:space="preserve"> </t>
        </is>
      </c>
    </row>
    <row r="18">
      <c r="A18" s="4" t="inlineStr">
        <is>
          <t>Gross Unrealized Gains</t>
        </is>
      </c>
      <c r="B18" s="6" t="n">
        <v>55468</v>
      </c>
      <c r="C18" s="6" t="n">
        <v>104170</v>
      </c>
      <c r="D18" s="4" t="inlineStr">
        <is>
          <t xml:space="preserve"> </t>
        </is>
      </c>
    </row>
    <row r="19">
      <c r="A19" s="4" t="inlineStr">
        <is>
          <t>Gross Unrealized Losses</t>
        </is>
      </c>
      <c r="B19" s="6" t="n">
        <v>-781353</v>
      </c>
      <c r="C19" s="6" t="n">
        <v>-69194</v>
      </c>
      <c r="D19" s="4" t="inlineStr">
        <is>
          <t xml:space="preserve"> </t>
        </is>
      </c>
    </row>
    <row r="20">
      <c r="A20" s="4" t="inlineStr">
        <is>
          <t>Allowance for Expected Credit Losses</t>
        </is>
      </c>
      <c r="B20" s="6" t="n">
        <v>-29950</v>
      </c>
      <c r="C20" s="6" t="n">
        <v>-2037</v>
      </c>
      <c r="D20" s="4" t="inlineStr">
        <is>
          <t xml:space="preserve"> </t>
        </is>
      </c>
    </row>
    <row r="21">
      <c r="A21" s="4" t="inlineStr">
        <is>
          <t>Cost or Amortized Cost</t>
        </is>
      </c>
      <c r="B21" s="6" t="n">
        <v>8775963</v>
      </c>
      <c r="C21" s="6" t="n">
        <v>6520394</v>
      </c>
      <c r="D21" s="4" t="inlineStr">
        <is>
          <t xml:space="preserve"> </t>
        </is>
      </c>
    </row>
    <row r="22">
      <c r="A22" s="4" t="inlineStr">
        <is>
          <t>Fixed maturities available for sale, at fair value | Mortgage backed securities</t>
        </is>
      </c>
      <c r="B22" s="4" t="inlineStr">
        <is>
          <t xml:space="preserve"> </t>
        </is>
      </c>
      <c r="C22" s="4" t="inlineStr">
        <is>
          <t xml:space="preserve"> </t>
        </is>
      </c>
      <c r="D22" s="4" t="inlineStr">
        <is>
          <t xml:space="preserve"> </t>
        </is>
      </c>
    </row>
    <row r="23">
      <c r="A23" s="3" t="inlineStr">
        <is>
          <t>Available for sale securities:</t>
        </is>
      </c>
      <c r="B23" s="4" t="inlineStr">
        <is>
          <t xml:space="preserve"> </t>
        </is>
      </c>
      <c r="C23" s="4" t="inlineStr">
        <is>
          <t xml:space="preserve"> </t>
        </is>
      </c>
      <c r="D23" s="4" t="inlineStr">
        <is>
          <t xml:space="preserve"> </t>
        </is>
      </c>
    </row>
    <row r="24">
      <c r="A24" s="4" t="inlineStr">
        <is>
          <t>Estimated fair value</t>
        </is>
      </c>
      <c r="B24" s="6" t="n">
        <v>795391</v>
      </c>
      <c r="C24" s="6" t="n">
        <v>408477</v>
      </c>
      <c r="D24" s="4" t="inlineStr">
        <is>
          <t xml:space="preserve"> </t>
        </is>
      </c>
    </row>
    <row r="25">
      <c r="A25" s="4" t="inlineStr">
        <is>
          <t>Gross Unrealized Gains</t>
        </is>
      </c>
      <c r="B25" s="6" t="n">
        <v>4933</v>
      </c>
      <c r="C25" s="6" t="n">
        <v>2825</v>
      </c>
      <c r="D25" s="4" t="inlineStr">
        <is>
          <t xml:space="preserve"> </t>
        </is>
      </c>
    </row>
    <row r="26">
      <c r="A26" s="4" t="inlineStr">
        <is>
          <t>Gross Unrealized Losses</t>
        </is>
      </c>
      <c r="B26" s="6" t="n">
        <v>-86587</v>
      </c>
      <c r="C26" s="6" t="n">
        <v>-5410</v>
      </c>
      <c r="D26" s="4" t="inlineStr">
        <is>
          <t xml:space="preserve"> </t>
        </is>
      </c>
    </row>
    <row r="27">
      <c r="A27" s="4" t="inlineStr">
        <is>
          <t>Allowance for Expected Credit Losses</t>
        </is>
      </c>
      <c r="B27" s="6" t="n">
        <v>2</v>
      </c>
      <c r="C27" s="6" t="n">
        <v>-48</v>
      </c>
      <c r="D27" s="4" t="inlineStr">
        <is>
          <t xml:space="preserve"> </t>
        </is>
      </c>
    </row>
    <row r="28">
      <c r="A28" s="4" t="inlineStr">
        <is>
          <t>Cost or Amortized Cost</t>
        </is>
      </c>
      <c r="B28" s="6" t="n">
        <v>877043</v>
      </c>
      <c r="C28" s="6" t="n">
        <v>411110</v>
      </c>
      <c r="D28" s="4" t="inlineStr">
        <is>
          <t xml:space="preserve"> </t>
        </is>
      </c>
    </row>
    <row r="29">
      <c r="A29" s="4" t="inlineStr">
        <is>
          <t>Fixed maturities available for sale, at fair value | Municipal bonds</t>
        </is>
      </c>
      <c r="B29" s="4" t="inlineStr">
        <is>
          <t xml:space="preserve"> </t>
        </is>
      </c>
      <c r="C29" s="4" t="inlineStr">
        <is>
          <t xml:space="preserve"> </t>
        </is>
      </c>
      <c r="D29" s="4" t="inlineStr">
        <is>
          <t xml:space="preserve"> </t>
        </is>
      </c>
    </row>
    <row r="30">
      <c r="A30" s="3" t="inlineStr">
        <is>
          <t>Available for sale securities:</t>
        </is>
      </c>
      <c r="B30" s="4" t="inlineStr">
        <is>
          <t xml:space="preserve"> </t>
        </is>
      </c>
      <c r="C30" s="4" t="inlineStr">
        <is>
          <t xml:space="preserve"> </t>
        </is>
      </c>
      <c r="D30" s="4" t="inlineStr">
        <is>
          <t xml:space="preserve"> </t>
        </is>
      </c>
    </row>
    <row r="31">
      <c r="A31" s="4" t="inlineStr">
        <is>
          <t>Estimated fair value</t>
        </is>
      </c>
      <c r="B31" s="6" t="n">
        <v>419166</v>
      </c>
      <c r="C31" s="6" t="n">
        <v>404666</v>
      </c>
      <c r="D31" s="4" t="inlineStr">
        <is>
          <t xml:space="preserve"> </t>
        </is>
      </c>
    </row>
    <row r="32">
      <c r="A32" s="4" t="inlineStr">
        <is>
          <t>Gross Unrealized Gains</t>
        </is>
      </c>
      <c r="B32" s="6" t="n">
        <v>3149</v>
      </c>
      <c r="C32" s="6" t="n">
        <v>18724</v>
      </c>
      <c r="D32" s="4" t="inlineStr">
        <is>
          <t xml:space="preserve"> </t>
        </is>
      </c>
    </row>
    <row r="33">
      <c r="A33" s="4" t="inlineStr">
        <is>
          <t>Gross Unrealized Losses</t>
        </is>
      </c>
      <c r="B33" s="6" t="n">
        <v>-33360</v>
      </c>
      <c r="C33" s="6" t="n">
        <v>-1409</v>
      </c>
      <c r="D33" s="4" t="inlineStr">
        <is>
          <t xml:space="preserve"> </t>
        </is>
      </c>
    </row>
    <row r="34">
      <c r="A34" s="4" t="inlineStr">
        <is>
          <t>Allowance for Expected Credit Losses</t>
        </is>
      </c>
      <c r="B34" s="6" t="n">
        <v>-100</v>
      </c>
      <c r="C34" s="6" t="n">
        <v>-2</v>
      </c>
      <c r="D34" s="6" t="n">
        <v>-11</v>
      </c>
    </row>
    <row r="35">
      <c r="A35" s="4" t="inlineStr">
        <is>
          <t>Cost or Amortized Cost</t>
        </is>
      </c>
      <c r="B35" s="6" t="n">
        <v>449477</v>
      </c>
      <c r="C35" s="6" t="n">
        <v>387353</v>
      </c>
      <c r="D35" s="4" t="inlineStr">
        <is>
          <t xml:space="preserve"> </t>
        </is>
      </c>
    </row>
    <row r="36">
      <c r="A36" s="4" t="inlineStr">
        <is>
          <t>Fixed maturities available for sale, at fair value | Commercial mortgage backed securities</t>
        </is>
      </c>
      <c r="B36" s="4" t="inlineStr">
        <is>
          <t xml:space="preserve"> </t>
        </is>
      </c>
      <c r="C36" s="4" t="inlineStr">
        <is>
          <t xml:space="preserve"> </t>
        </is>
      </c>
      <c r="D36" s="4" t="inlineStr">
        <is>
          <t xml:space="preserve"> </t>
        </is>
      </c>
    </row>
    <row r="37">
      <c r="A37" s="3" t="inlineStr">
        <is>
          <t>Available for sale securities:</t>
        </is>
      </c>
      <c r="B37" s="4" t="inlineStr">
        <is>
          <t xml:space="preserve"> </t>
        </is>
      </c>
      <c r="C37" s="4" t="inlineStr">
        <is>
          <t xml:space="preserve"> </t>
        </is>
      </c>
      <c r="D37" s="4" t="inlineStr">
        <is>
          <t xml:space="preserve"> </t>
        </is>
      </c>
    </row>
    <row r="38">
      <c r="A38" s="4" t="inlineStr">
        <is>
          <t>Estimated fair value</t>
        </is>
      </c>
      <c r="B38" s="6" t="n">
        <v>1047275</v>
      </c>
      <c r="C38" s="6" t="n">
        <v>1046484</v>
      </c>
      <c r="D38" s="4" t="inlineStr">
        <is>
          <t xml:space="preserve"> </t>
        </is>
      </c>
    </row>
    <row r="39">
      <c r="A39" s="4" t="inlineStr">
        <is>
          <t>Gross Unrealized Gains</t>
        </is>
      </c>
      <c r="B39" s="6" t="n">
        <v>608</v>
      </c>
      <c r="C39" s="6" t="n">
        <v>1740</v>
      </c>
      <c r="D39" s="4" t="inlineStr">
        <is>
          <t xml:space="preserve"> </t>
        </is>
      </c>
    </row>
    <row r="40">
      <c r="A40" s="4" t="inlineStr">
        <is>
          <t>Gross Unrealized Losses</t>
        </is>
      </c>
      <c r="B40" s="6" t="n">
        <v>-57667</v>
      </c>
      <c r="C40" s="6" t="n">
        <v>-3117</v>
      </c>
      <c r="D40" s="4" t="inlineStr">
        <is>
          <t xml:space="preserve"> </t>
        </is>
      </c>
    </row>
    <row r="41">
      <c r="A41" s="4" t="inlineStr">
        <is>
          <t>Allowance for Expected Credit Losses</t>
        </is>
      </c>
      <c r="B41" s="6" t="n">
        <v>-3415</v>
      </c>
      <c r="C41" s="6" t="n">
        <v>-6</v>
      </c>
      <c r="D41" s="4" t="inlineStr">
        <is>
          <t xml:space="preserve"> </t>
        </is>
      </c>
    </row>
    <row r="42">
      <c r="A42" s="4" t="inlineStr">
        <is>
          <t>Cost or Amortized Cost</t>
        </is>
      </c>
      <c r="B42" s="6" t="n">
        <v>1107749</v>
      </c>
      <c r="C42" s="6" t="n">
        <v>1047867</v>
      </c>
      <c r="D42" s="4" t="inlineStr">
        <is>
          <t xml:space="preserve"> </t>
        </is>
      </c>
    </row>
    <row r="43">
      <c r="A43" s="4" t="inlineStr">
        <is>
          <t>Fixed maturities available for sale, at fair value | US government and government agencies</t>
        </is>
      </c>
      <c r="B43" s="4" t="inlineStr">
        <is>
          <t xml:space="preserve"> </t>
        </is>
      </c>
      <c r="C43" s="4" t="inlineStr">
        <is>
          <t xml:space="preserve"> </t>
        </is>
      </c>
      <c r="D43" s="4" t="inlineStr">
        <is>
          <t xml:space="preserve"> </t>
        </is>
      </c>
    </row>
    <row r="44">
      <c r="A44" s="3" t="inlineStr">
        <is>
          <t>Available for sale securities:</t>
        </is>
      </c>
      <c r="B44" s="4" t="inlineStr">
        <is>
          <t xml:space="preserve"> </t>
        </is>
      </c>
      <c r="C44" s="4" t="inlineStr">
        <is>
          <t xml:space="preserve"> </t>
        </is>
      </c>
      <c r="D44" s="4" t="inlineStr">
        <is>
          <t xml:space="preserve"> </t>
        </is>
      </c>
    </row>
    <row r="45">
      <c r="A45" s="4" t="inlineStr">
        <is>
          <t>Estimated fair value</t>
        </is>
      </c>
      <c r="B45" s="6" t="n">
        <v>5161193</v>
      </c>
      <c r="C45" s="6" t="n">
        <v>4772764</v>
      </c>
      <c r="D45" s="4" t="inlineStr">
        <is>
          <t xml:space="preserve"> </t>
        </is>
      </c>
    </row>
    <row r="46">
      <c r="A46" s="4" t="inlineStr">
        <is>
          <t>Gross Unrealized Gains</t>
        </is>
      </c>
      <c r="B46" s="6" t="n">
        <v>14891</v>
      </c>
      <c r="C46" s="6" t="n">
        <v>10076</v>
      </c>
      <c r="D46" s="4" t="inlineStr">
        <is>
          <t xml:space="preserve"> </t>
        </is>
      </c>
    </row>
    <row r="47">
      <c r="A47" s="4" t="inlineStr">
        <is>
          <t>Gross Unrealized Losses</t>
        </is>
      </c>
      <c r="B47" s="6" t="n">
        <v>-342963</v>
      </c>
      <c r="C47" s="6" t="n">
        <v>-45967</v>
      </c>
      <c r="D47" s="4" t="inlineStr">
        <is>
          <t xml:space="preserve"> </t>
        </is>
      </c>
    </row>
    <row r="48">
      <c r="A48" s="4" t="inlineStr">
        <is>
          <t>Allowance for Expected Credit Losses</t>
        </is>
      </c>
      <c r="B48" s="6" t="n">
        <v>0</v>
      </c>
      <c r="C48" s="6" t="n">
        <v>0</v>
      </c>
      <c r="D48" s="4" t="inlineStr">
        <is>
          <t xml:space="preserve"> </t>
        </is>
      </c>
    </row>
    <row r="49">
      <c r="A49" s="4" t="inlineStr">
        <is>
          <t>Cost or Amortized Cost</t>
        </is>
      </c>
      <c r="B49" s="6" t="n">
        <v>5489265</v>
      </c>
      <c r="C49" s="6" t="n">
        <v>4808655</v>
      </c>
      <c r="D49" s="4" t="inlineStr">
        <is>
          <t xml:space="preserve"> </t>
        </is>
      </c>
    </row>
    <row r="50">
      <c r="A50" s="4" t="inlineStr">
        <is>
          <t>Fixed maturities available for sale, at fair value | Non-US government securities</t>
        </is>
      </c>
      <c r="B50" s="4" t="inlineStr">
        <is>
          <t xml:space="preserve"> </t>
        </is>
      </c>
      <c r="C50" s="4" t="inlineStr">
        <is>
          <t xml:space="preserve"> </t>
        </is>
      </c>
      <c r="D50" s="4" t="inlineStr">
        <is>
          <t xml:space="preserve"> </t>
        </is>
      </c>
    </row>
    <row r="51">
      <c r="A51" s="3" t="inlineStr">
        <is>
          <t>Available for sale securities:</t>
        </is>
      </c>
      <c r="B51" s="4" t="inlineStr">
        <is>
          <t xml:space="preserve"> </t>
        </is>
      </c>
      <c r="C51" s="4" t="inlineStr">
        <is>
          <t xml:space="preserve"> </t>
        </is>
      </c>
      <c r="D51" s="4" t="inlineStr">
        <is>
          <t xml:space="preserve"> </t>
        </is>
      </c>
    </row>
    <row r="52">
      <c r="A52" s="4" t="inlineStr">
        <is>
          <t>Estimated fair value</t>
        </is>
      </c>
      <c r="B52" s="6" t="n">
        <v>2312819</v>
      </c>
      <c r="C52" s="6" t="n">
        <v>2120294</v>
      </c>
      <c r="D52" s="4" t="inlineStr">
        <is>
          <t xml:space="preserve"> </t>
        </is>
      </c>
    </row>
    <row r="53">
      <c r="A53" s="4" t="inlineStr">
        <is>
          <t>Gross Unrealized Gains</t>
        </is>
      </c>
      <c r="B53" s="6" t="n">
        <v>8870</v>
      </c>
      <c r="C53" s="6" t="n">
        <v>54048</v>
      </c>
      <c r="D53" s="4" t="inlineStr">
        <is>
          <t xml:space="preserve"> </t>
        </is>
      </c>
    </row>
    <row r="54">
      <c r="A54" s="4" t="inlineStr">
        <is>
          <t>Gross Unrealized Losses</t>
        </is>
      </c>
      <c r="B54" s="6" t="n">
        <v>-237846</v>
      </c>
      <c r="C54" s="6" t="n">
        <v>-34749</v>
      </c>
      <c r="D54" s="4" t="inlineStr">
        <is>
          <t xml:space="preserve"> </t>
        </is>
      </c>
    </row>
    <row r="55">
      <c r="A55" s="4" t="inlineStr">
        <is>
          <t>Allowance for Expected Credit Losses</t>
        </is>
      </c>
      <c r="B55" s="6" t="n">
        <v>-1882</v>
      </c>
      <c r="C55" s="6" t="n">
        <v>-82</v>
      </c>
      <c r="D55" s="7" t="n">
        <v>0</v>
      </c>
    </row>
    <row r="56">
      <c r="A56" s="4" t="inlineStr">
        <is>
          <t>Cost or Amortized Cost</t>
        </is>
      </c>
      <c r="B56" s="6" t="n">
        <v>2543677</v>
      </c>
      <c r="C56" s="6" t="n">
        <v>2101077</v>
      </c>
      <c r="D56" s="4" t="inlineStr">
        <is>
          <t xml:space="preserve"> </t>
        </is>
      </c>
    </row>
    <row r="57">
      <c r="A57" s="4" t="inlineStr">
        <is>
          <t>Fixed maturities available for sale, at fair value | Asset backed securities</t>
        </is>
      </c>
      <c r="B57" s="4" t="inlineStr">
        <is>
          <t xml:space="preserve"> </t>
        </is>
      </c>
      <c r="C57" s="4" t="inlineStr">
        <is>
          <t xml:space="preserve"> </t>
        </is>
      </c>
      <c r="D57" s="4" t="inlineStr">
        <is>
          <t xml:space="preserve"> </t>
        </is>
      </c>
    </row>
    <row r="58">
      <c r="A58" s="3" t="inlineStr">
        <is>
          <t>Available for sale securities:</t>
        </is>
      </c>
      <c r="B58" s="4" t="inlineStr">
        <is>
          <t xml:space="preserve"> </t>
        </is>
      </c>
      <c r="C58" s="4" t="inlineStr">
        <is>
          <t xml:space="preserve"> </t>
        </is>
      </c>
      <c r="D58" s="4" t="inlineStr">
        <is>
          <t xml:space="preserve"> </t>
        </is>
      </c>
    </row>
    <row r="59">
      <c r="A59" s="4" t="inlineStr">
        <is>
          <t>Estimated fair value</t>
        </is>
      </c>
      <c r="B59" s="6" t="n">
        <v>1926817</v>
      </c>
      <c r="C59" s="6" t="n">
        <v>2692091</v>
      </c>
      <c r="D59" s="4" t="inlineStr">
        <is>
          <t xml:space="preserve"> </t>
        </is>
      </c>
    </row>
    <row r="60">
      <c r="A60" s="4" t="inlineStr">
        <is>
          <t>Gross Unrealized Gains</t>
        </is>
      </c>
      <c r="B60" s="6" t="n">
        <v>761</v>
      </c>
      <c r="C60" s="6" t="n">
        <v>6540</v>
      </c>
      <c r="D60" s="4" t="inlineStr">
        <is>
          <t xml:space="preserve"> </t>
        </is>
      </c>
    </row>
    <row r="61">
      <c r="A61" s="4" t="inlineStr">
        <is>
          <t>Gross Unrealized Losses</t>
        </is>
      </c>
      <c r="B61" s="6" t="n">
        <v>-106623</v>
      </c>
      <c r="C61" s="6" t="n">
        <v>-11108</v>
      </c>
      <c r="D61" s="4" t="inlineStr">
        <is>
          <t xml:space="preserve"> </t>
        </is>
      </c>
    </row>
    <row r="62">
      <c r="A62" s="4" t="inlineStr">
        <is>
          <t>Allowance for Expected Credit Losses</t>
        </is>
      </c>
      <c r="B62" s="6" t="n">
        <v>-6010</v>
      </c>
      <c r="C62" s="6" t="n">
        <v>-708</v>
      </c>
      <c r="D62" s="4" t="inlineStr">
        <is>
          <t xml:space="preserve"> </t>
        </is>
      </c>
    </row>
    <row r="63">
      <c r="A63" s="4" t="inlineStr">
        <is>
          <t>Cost or Amortized Cost</t>
        </is>
      </c>
      <c r="B63" s="6" t="n">
        <v>2038689</v>
      </c>
      <c r="C63" s="6" t="n">
        <v>2697367</v>
      </c>
      <c r="D63" s="4" t="inlineStr">
        <is>
          <t xml:space="preserve"> </t>
        </is>
      </c>
    </row>
    <row r="64">
      <c r="A64" s="4" t="inlineStr">
        <is>
          <t>Short-term investments</t>
        </is>
      </c>
      <c r="B64" s="4" t="inlineStr">
        <is>
          <t xml:space="preserve"> </t>
        </is>
      </c>
      <c r="C64" s="4" t="inlineStr">
        <is>
          <t xml:space="preserve"> </t>
        </is>
      </c>
      <c r="D64" s="4" t="inlineStr">
        <is>
          <t xml:space="preserve"> </t>
        </is>
      </c>
    </row>
    <row r="65">
      <c r="A65" s="3" t="inlineStr">
        <is>
          <t>Available for sale securities:</t>
        </is>
      </c>
      <c r="B65" s="4" t="inlineStr">
        <is>
          <t xml:space="preserve"> </t>
        </is>
      </c>
      <c r="C65" s="4" t="inlineStr">
        <is>
          <t xml:space="preserve"> </t>
        </is>
      </c>
      <c r="D65" s="4" t="inlineStr">
        <is>
          <t xml:space="preserve"> </t>
        </is>
      </c>
    </row>
    <row r="66">
      <c r="A66" s="4" t="inlineStr">
        <is>
          <t>Estimated fair value</t>
        </is>
      </c>
      <c r="B66" s="6" t="n">
        <v>1331662</v>
      </c>
      <c r="C66" s="6" t="n">
        <v>1734716</v>
      </c>
      <c r="D66" s="4" t="inlineStr">
        <is>
          <t xml:space="preserve"> </t>
        </is>
      </c>
    </row>
    <row r="67">
      <c r="A67" s="4" t="inlineStr">
        <is>
          <t>Gross Unrealized Gains</t>
        </is>
      </c>
      <c r="B67" s="6" t="n">
        <v>554</v>
      </c>
      <c r="C67" s="6" t="n">
        <v>568</v>
      </c>
      <c r="D67" s="4" t="inlineStr">
        <is>
          <t xml:space="preserve"> </t>
        </is>
      </c>
    </row>
    <row r="68">
      <c r="A68" s="4" t="inlineStr">
        <is>
          <t>Gross Unrealized Losses</t>
        </is>
      </c>
      <c r="B68" s="6" t="n">
        <v>-1888</v>
      </c>
      <c r="C68" s="6" t="n">
        <v>-590</v>
      </c>
      <c r="D68" s="4" t="inlineStr">
        <is>
          <t xml:space="preserve"> </t>
        </is>
      </c>
    </row>
    <row r="69">
      <c r="A69" s="4" t="inlineStr">
        <is>
          <t>Allowance for Expected Credit Losses</t>
        </is>
      </c>
      <c r="B69" s="6" t="n">
        <v>0</v>
      </c>
      <c r="C69" s="6" t="n">
        <v>0</v>
      </c>
      <c r="D69" s="4" t="inlineStr">
        <is>
          <t xml:space="preserve"> </t>
        </is>
      </c>
    </row>
    <row r="70">
      <c r="A70" s="4" t="inlineStr">
        <is>
          <t>Cost or Amortized Cost</t>
        </is>
      </c>
      <c r="B70" s="7" t="n">
        <v>1332996</v>
      </c>
      <c r="C70" s="7" t="n">
        <v>1734738</v>
      </c>
      <c r="D7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Aging of available for sale securities in an unrealized loss position (Details) - USD ($) $ in Thousands</t>
        </is>
      </c>
      <c r="B1" s="2" t="inlineStr">
        <is>
          <t>Dec. 31, 2022</t>
        </is>
      </c>
      <c r="C1" s="2" t="inlineStr">
        <is>
          <t>Dec. 31, 2021</t>
        </is>
      </c>
    </row>
    <row r="2">
      <c r="A2" s="3" t="inlineStr">
        <is>
          <t>Available for sale securities:</t>
        </is>
      </c>
      <c r="B2" s="4" t="inlineStr">
        <is>
          <t xml:space="preserve"> </t>
        </is>
      </c>
      <c r="C2" s="4" t="inlineStr">
        <is>
          <t xml:space="preserve"> </t>
        </is>
      </c>
    </row>
    <row r="3">
      <c r="A3" s="4" t="inlineStr">
        <is>
          <t>Estimated Fair Value - Less than 12 Months</t>
        </is>
      </c>
      <c r="B3" s="7" t="n">
        <v>12975400</v>
      </c>
      <c r="C3" s="7" t="n">
        <v>12238683</v>
      </c>
    </row>
    <row r="4">
      <c r="A4" s="4" t="inlineStr">
        <is>
          <t>Gross Unrealized Losses - Less than 12 Months</t>
        </is>
      </c>
      <c r="B4" s="6" t="n">
        <v>-927531</v>
      </c>
      <c r="C4" s="6" t="n">
        <v>-157279</v>
      </c>
    </row>
    <row r="5">
      <c r="A5" s="4" t="inlineStr">
        <is>
          <t>Estimated Fair Value - 12 Months or More</t>
        </is>
      </c>
      <c r="B5" s="6" t="n">
        <v>5671580</v>
      </c>
      <c r="C5" s="6" t="n">
        <v>297357</v>
      </c>
    </row>
    <row r="6">
      <c r="A6" s="4" t="inlineStr">
        <is>
          <t>Gross Unrealized Losses - 12 Months or More</t>
        </is>
      </c>
      <c r="B6" s="6" t="n">
        <v>-720756</v>
      </c>
      <c r="C6" s="6" t="n">
        <v>-14265</v>
      </c>
    </row>
    <row r="7">
      <c r="A7" s="4" t="inlineStr">
        <is>
          <t>Estimated Fair Value - Total</t>
        </is>
      </c>
      <c r="B7" s="6" t="n">
        <v>18646980</v>
      </c>
      <c r="C7" s="6" t="n">
        <v>12536040</v>
      </c>
    </row>
    <row r="8">
      <c r="A8" s="4" t="inlineStr">
        <is>
          <t>Gross Unrealized Losses - Total</t>
        </is>
      </c>
      <c r="B8" s="6" t="n">
        <v>-1648287</v>
      </c>
      <c r="C8" s="6" t="n">
        <v>-171544</v>
      </c>
    </row>
    <row r="9">
      <c r="A9" s="4" t="inlineStr">
        <is>
          <t>Fixed maturities available for sale, at fair value</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Estimated Fair Value - Less than 12 Months</t>
        </is>
      </c>
      <c r="B11" s="6" t="n">
        <v>12738665</v>
      </c>
      <c r="C11" s="6" t="n">
        <v>11953950</v>
      </c>
    </row>
    <row r="12">
      <c r="A12" s="4" t="inlineStr">
        <is>
          <t>Gross Unrealized Losses - Less than 12 Months</t>
        </is>
      </c>
      <c r="B12" s="6" t="n">
        <v>-925643</v>
      </c>
      <c r="C12" s="6" t="n">
        <v>-156689</v>
      </c>
    </row>
    <row r="13">
      <c r="A13" s="4" t="inlineStr">
        <is>
          <t>Estimated Fair Value - 12 Months or More</t>
        </is>
      </c>
      <c r="B13" s="6" t="n">
        <v>5671580</v>
      </c>
      <c r="C13" s="6" t="n">
        <v>297357</v>
      </c>
    </row>
    <row r="14">
      <c r="A14" s="4" t="inlineStr">
        <is>
          <t>Gross Unrealized Losses - 12 Months or More</t>
        </is>
      </c>
      <c r="B14" s="6" t="n">
        <v>-720756</v>
      </c>
      <c r="C14" s="6" t="n">
        <v>-14265</v>
      </c>
    </row>
    <row r="15">
      <c r="A15" s="4" t="inlineStr">
        <is>
          <t>Estimated Fair Value - Total</t>
        </is>
      </c>
      <c r="B15" s="6" t="n">
        <v>18410245</v>
      </c>
      <c r="C15" s="6" t="n">
        <v>12251307</v>
      </c>
    </row>
    <row r="16">
      <c r="A16" s="4" t="inlineStr">
        <is>
          <t>Gross Unrealized Losses - Total</t>
        </is>
      </c>
      <c r="B16" s="6" t="n">
        <v>-1646399</v>
      </c>
      <c r="C16" s="6" t="n">
        <v>-170954</v>
      </c>
    </row>
    <row r="17">
      <c r="A17" s="4" t="inlineStr">
        <is>
          <t>Fixed maturities available for sale, at fair value | Corporate bonds</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Estimated Fair Value - Less than 12 Months</t>
        </is>
      </c>
      <c r="B19" s="6" t="n">
        <v>4822624</v>
      </c>
      <c r="C19" s="6" t="n">
        <v>3639582</v>
      </c>
    </row>
    <row r="20">
      <c r="A20" s="4" t="inlineStr">
        <is>
          <t>Gross Unrealized Losses - Less than 12 Months</t>
        </is>
      </c>
      <c r="B20" s="6" t="n">
        <v>-393112</v>
      </c>
      <c r="C20" s="6" t="n">
        <v>-63938</v>
      </c>
    </row>
    <row r="21">
      <c r="A21" s="4" t="inlineStr">
        <is>
          <t>Estimated Fair Value - 12 Months or More</t>
        </is>
      </c>
      <c r="B21" s="6" t="n">
        <v>2559399</v>
      </c>
      <c r="C21" s="6" t="n">
        <v>98867</v>
      </c>
    </row>
    <row r="22">
      <c r="A22" s="4" t="inlineStr">
        <is>
          <t>Gross Unrealized Losses - 12 Months or More</t>
        </is>
      </c>
      <c r="B22" s="6" t="n">
        <v>-388241</v>
      </c>
      <c r="C22" s="6" t="n">
        <v>-5256</v>
      </c>
    </row>
    <row r="23">
      <c r="A23" s="4" t="inlineStr">
        <is>
          <t>Estimated Fair Value - Total</t>
        </is>
      </c>
      <c r="B23" s="6" t="n">
        <v>7382023</v>
      </c>
      <c r="C23" s="6" t="n">
        <v>3738449</v>
      </c>
    </row>
    <row r="24">
      <c r="A24" s="4" t="inlineStr">
        <is>
          <t>Gross Unrealized Losses - Total</t>
        </is>
      </c>
      <c r="B24" s="6" t="n">
        <v>-781353</v>
      </c>
      <c r="C24" s="6" t="n">
        <v>-69194</v>
      </c>
    </row>
    <row r="25">
      <c r="A25" s="4" t="inlineStr">
        <is>
          <t>Fixed maturities available for sale, at fair value | Mortgage backed securities</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Estimated Fair Value - Less than 12 Months</t>
        </is>
      </c>
      <c r="B27" s="6" t="n">
        <v>545844</v>
      </c>
      <c r="C27" s="6" t="n">
        <v>222176</v>
      </c>
    </row>
    <row r="28">
      <c r="A28" s="4" t="inlineStr">
        <is>
          <t>Gross Unrealized Losses - Less than 12 Months</t>
        </is>
      </c>
      <c r="B28" s="6" t="n">
        <v>-51673</v>
      </c>
      <c r="C28" s="6" t="n">
        <v>-3545</v>
      </c>
    </row>
    <row r="29">
      <c r="A29" s="4" t="inlineStr">
        <is>
          <t>Estimated Fair Value - 12 Months or More</t>
        </is>
      </c>
      <c r="B29" s="6" t="n">
        <v>154154</v>
      </c>
      <c r="C29" s="6" t="n">
        <v>46809</v>
      </c>
    </row>
    <row r="30">
      <c r="A30" s="4" t="inlineStr">
        <is>
          <t>Gross Unrealized Losses - 12 Months or More</t>
        </is>
      </c>
      <c r="B30" s="6" t="n">
        <v>-34914</v>
      </c>
      <c r="C30" s="6" t="n">
        <v>-1865</v>
      </c>
    </row>
    <row r="31">
      <c r="A31" s="4" t="inlineStr">
        <is>
          <t>Estimated Fair Value - Total</t>
        </is>
      </c>
      <c r="B31" s="6" t="n">
        <v>699998</v>
      </c>
      <c r="C31" s="6" t="n">
        <v>268985</v>
      </c>
    </row>
    <row r="32">
      <c r="A32" s="4" t="inlineStr">
        <is>
          <t>Gross Unrealized Losses - Total</t>
        </is>
      </c>
      <c r="B32" s="6" t="n">
        <v>-86587</v>
      </c>
      <c r="C32" s="6" t="n">
        <v>-5410</v>
      </c>
    </row>
    <row r="33">
      <c r="A33" s="4" t="inlineStr">
        <is>
          <t>Fixed maturities available for sale, at fair value | Municipal bonds</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Estimated Fair Value - Less than 12 Months</t>
        </is>
      </c>
      <c r="B35" s="6" t="n">
        <v>363936</v>
      </c>
      <c r="C35" s="6" t="n">
        <v>26665</v>
      </c>
    </row>
    <row r="36">
      <c r="A36" s="4" t="inlineStr">
        <is>
          <t>Gross Unrealized Losses - Less than 12 Months</t>
        </is>
      </c>
      <c r="B36" s="6" t="n">
        <v>-29924</v>
      </c>
      <c r="C36" s="6" t="n">
        <v>-385</v>
      </c>
    </row>
    <row r="37">
      <c r="A37" s="4" t="inlineStr">
        <is>
          <t>Estimated Fair Value - 12 Months or More</t>
        </is>
      </c>
      <c r="B37" s="6" t="n">
        <v>16282</v>
      </c>
      <c r="C37" s="6" t="n">
        <v>16361</v>
      </c>
    </row>
    <row r="38">
      <c r="A38" s="4" t="inlineStr">
        <is>
          <t>Gross Unrealized Losses - 12 Months or More</t>
        </is>
      </c>
      <c r="B38" s="6" t="n">
        <v>-3436</v>
      </c>
      <c r="C38" s="6" t="n">
        <v>-1024</v>
      </c>
    </row>
    <row r="39">
      <c r="A39" s="4" t="inlineStr">
        <is>
          <t>Estimated Fair Value - Total</t>
        </is>
      </c>
      <c r="B39" s="6" t="n">
        <v>380218</v>
      </c>
      <c r="C39" s="6" t="n">
        <v>43026</v>
      </c>
    </row>
    <row r="40">
      <c r="A40" s="4" t="inlineStr">
        <is>
          <t>Gross Unrealized Losses - Total</t>
        </is>
      </c>
      <c r="B40" s="6" t="n">
        <v>-33360</v>
      </c>
      <c r="C40" s="6" t="n">
        <v>-1409</v>
      </c>
    </row>
    <row r="41">
      <c r="A41" s="4" t="inlineStr">
        <is>
          <t>Fixed maturities available for sale, at fair value | Commercial mortgage backed securities</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Estimated Fair Value - Less than 12 Months</t>
        </is>
      </c>
      <c r="B43" s="6" t="n">
        <v>598392</v>
      </c>
      <c r="C43" s="6" t="n">
        <v>675603</v>
      </c>
    </row>
    <row r="44">
      <c r="A44" s="4" t="inlineStr">
        <is>
          <t>Gross Unrealized Losses - Less than 12 Months</t>
        </is>
      </c>
      <c r="B44" s="6" t="n">
        <v>-34899</v>
      </c>
      <c r="C44" s="6" t="n">
        <v>-2805</v>
      </c>
    </row>
    <row r="45">
      <c r="A45" s="4" t="inlineStr">
        <is>
          <t>Estimated Fair Value - 12 Months or More</t>
        </is>
      </c>
      <c r="B45" s="6" t="n">
        <v>445175</v>
      </c>
      <c r="C45" s="6" t="n">
        <v>5908</v>
      </c>
    </row>
    <row r="46">
      <c r="A46" s="4" t="inlineStr">
        <is>
          <t>Gross Unrealized Losses - 12 Months or More</t>
        </is>
      </c>
      <c r="B46" s="6" t="n">
        <v>-22768</v>
      </c>
      <c r="C46" s="6" t="n">
        <v>-312</v>
      </c>
    </row>
    <row r="47">
      <c r="A47" s="4" t="inlineStr">
        <is>
          <t>Estimated Fair Value - Total</t>
        </is>
      </c>
      <c r="B47" s="6" t="n">
        <v>1043567</v>
      </c>
      <c r="C47" s="6" t="n">
        <v>681511</v>
      </c>
    </row>
    <row r="48">
      <c r="A48" s="4" t="inlineStr">
        <is>
          <t>Gross Unrealized Losses - Total</t>
        </is>
      </c>
      <c r="B48" s="6" t="n">
        <v>-57667</v>
      </c>
      <c r="C48" s="6" t="n">
        <v>-3117</v>
      </c>
    </row>
    <row r="49">
      <c r="A49" s="4" t="inlineStr">
        <is>
          <t>Fixed maturities available for sale, at fair value | US government and government agencies</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Estimated Fair Value - Less than 12 Months</t>
        </is>
      </c>
      <c r="B51" s="6" t="n">
        <v>3556676</v>
      </c>
      <c r="C51" s="6" t="n">
        <v>4211621</v>
      </c>
    </row>
    <row r="52">
      <c r="A52" s="4" t="inlineStr">
        <is>
          <t>Gross Unrealized Losses - Less than 12 Months</t>
        </is>
      </c>
      <c r="B52" s="6" t="n">
        <v>-197259</v>
      </c>
      <c r="C52" s="6" t="n">
        <v>-44180</v>
      </c>
    </row>
    <row r="53">
      <c r="A53" s="4" t="inlineStr">
        <is>
          <t>Estimated Fair Value - 12 Months or More</t>
        </is>
      </c>
      <c r="B53" s="6" t="n">
        <v>1442542</v>
      </c>
      <c r="C53" s="6" t="n">
        <v>33373</v>
      </c>
    </row>
    <row r="54">
      <c r="A54" s="4" t="inlineStr">
        <is>
          <t>Gross Unrealized Losses - 12 Months or More</t>
        </is>
      </c>
      <c r="B54" s="6" t="n">
        <v>-145704</v>
      </c>
      <c r="C54" s="6" t="n">
        <v>-1787</v>
      </c>
    </row>
    <row r="55">
      <c r="A55" s="4" t="inlineStr">
        <is>
          <t>Estimated Fair Value - Total</t>
        </is>
      </c>
      <c r="B55" s="6" t="n">
        <v>4999218</v>
      </c>
      <c r="C55" s="6" t="n">
        <v>4244994</v>
      </c>
    </row>
    <row r="56">
      <c r="A56" s="4" t="inlineStr">
        <is>
          <t>Gross Unrealized Losses - Total</t>
        </is>
      </c>
      <c r="B56" s="6" t="n">
        <v>-342963</v>
      </c>
      <c r="C56" s="6" t="n">
        <v>-45967</v>
      </c>
    </row>
    <row r="57">
      <c r="A57" s="4" t="inlineStr">
        <is>
          <t>Fixed maturities available for sale, at fair value | Non-US government securities</t>
        </is>
      </c>
      <c r="B57" s="4" t="inlineStr">
        <is>
          <t xml:space="preserve"> </t>
        </is>
      </c>
      <c r="C57" s="4" t="inlineStr">
        <is>
          <t xml:space="preserve"> </t>
        </is>
      </c>
    </row>
    <row r="58">
      <c r="A58" s="3" t="inlineStr">
        <is>
          <t>Available for sale securities:</t>
        </is>
      </c>
      <c r="B58" s="4" t="inlineStr">
        <is>
          <t xml:space="preserve"> </t>
        </is>
      </c>
      <c r="C58" s="4" t="inlineStr">
        <is>
          <t xml:space="preserve"> </t>
        </is>
      </c>
    </row>
    <row r="59">
      <c r="A59" s="4" t="inlineStr">
        <is>
          <t>Estimated Fair Value - Less than 12 Months</t>
        </is>
      </c>
      <c r="B59" s="6" t="n">
        <v>1702973</v>
      </c>
      <c r="C59" s="6" t="n">
        <v>1511301</v>
      </c>
    </row>
    <row r="60">
      <c r="A60" s="4" t="inlineStr">
        <is>
          <t>Gross Unrealized Losses - Less than 12 Months</t>
        </is>
      </c>
      <c r="B60" s="6" t="n">
        <v>-153587</v>
      </c>
      <c r="C60" s="6" t="n">
        <v>-31983</v>
      </c>
    </row>
    <row r="61">
      <c r="A61" s="4" t="inlineStr">
        <is>
          <t>Estimated Fair Value - 12 Months or More</t>
        </is>
      </c>
      <c r="B61" s="6" t="n">
        <v>541652</v>
      </c>
      <c r="C61" s="6" t="n">
        <v>62957</v>
      </c>
    </row>
    <row r="62">
      <c r="A62" s="4" t="inlineStr">
        <is>
          <t>Gross Unrealized Losses - 12 Months or More</t>
        </is>
      </c>
      <c r="B62" s="6" t="n">
        <v>-84259</v>
      </c>
      <c r="C62" s="6" t="n">
        <v>-2766</v>
      </c>
    </row>
    <row r="63">
      <c r="A63" s="4" t="inlineStr">
        <is>
          <t>Estimated Fair Value - Total</t>
        </is>
      </c>
      <c r="B63" s="6" t="n">
        <v>2244625</v>
      </c>
      <c r="C63" s="6" t="n">
        <v>1574258</v>
      </c>
    </row>
    <row r="64">
      <c r="A64" s="4" t="inlineStr">
        <is>
          <t>Gross Unrealized Losses - Total</t>
        </is>
      </c>
      <c r="B64" s="6" t="n">
        <v>-237846</v>
      </c>
      <c r="C64" s="6" t="n">
        <v>-34749</v>
      </c>
    </row>
    <row r="65">
      <c r="A65" s="4" t="inlineStr">
        <is>
          <t>Fixed maturities available for sale, at fair value | Asset backed securities</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Estimated Fair Value - Less than 12 Months</t>
        </is>
      </c>
      <c r="B67" s="6" t="n">
        <v>1148220</v>
      </c>
      <c r="C67" s="6" t="n">
        <v>1667002</v>
      </c>
    </row>
    <row r="68">
      <c r="A68" s="4" t="inlineStr">
        <is>
          <t>Gross Unrealized Losses - Less than 12 Months</t>
        </is>
      </c>
      <c r="B68" s="6" t="n">
        <v>-65189</v>
      </c>
      <c r="C68" s="6" t="n">
        <v>-9853</v>
      </c>
    </row>
    <row r="69">
      <c r="A69" s="4" t="inlineStr">
        <is>
          <t>Estimated Fair Value - 12 Months or More</t>
        </is>
      </c>
      <c r="B69" s="6" t="n">
        <v>512376</v>
      </c>
      <c r="C69" s="6" t="n">
        <v>33082</v>
      </c>
    </row>
    <row r="70">
      <c r="A70" s="4" t="inlineStr">
        <is>
          <t>Gross Unrealized Losses - 12 Months or More</t>
        </is>
      </c>
      <c r="B70" s="6" t="n">
        <v>-41434</v>
      </c>
      <c r="C70" s="6" t="n">
        <v>-1255</v>
      </c>
    </row>
    <row r="71">
      <c r="A71" s="4" t="inlineStr">
        <is>
          <t>Estimated Fair Value - Total</t>
        </is>
      </c>
      <c r="B71" s="6" t="n">
        <v>1660596</v>
      </c>
      <c r="C71" s="6" t="n">
        <v>1700084</v>
      </c>
    </row>
    <row r="72">
      <c r="A72" s="4" t="inlineStr">
        <is>
          <t>Gross Unrealized Losses - Total</t>
        </is>
      </c>
      <c r="B72" s="6" t="n">
        <v>-106623</v>
      </c>
      <c r="C72" s="6" t="n">
        <v>-11108</v>
      </c>
    </row>
    <row r="73">
      <c r="A73" s="4" t="inlineStr">
        <is>
          <t>Short-term investments</t>
        </is>
      </c>
      <c r="B73" s="4" t="inlineStr">
        <is>
          <t xml:space="preserve"> </t>
        </is>
      </c>
      <c r="C73" s="4" t="inlineStr">
        <is>
          <t xml:space="preserve"> </t>
        </is>
      </c>
    </row>
    <row r="74">
      <c r="A74" s="3" t="inlineStr">
        <is>
          <t>Available for sale securities:</t>
        </is>
      </c>
      <c r="B74" s="4" t="inlineStr">
        <is>
          <t xml:space="preserve"> </t>
        </is>
      </c>
      <c r="C74" s="4" t="inlineStr">
        <is>
          <t xml:space="preserve"> </t>
        </is>
      </c>
    </row>
    <row r="75">
      <c r="A75" s="4" t="inlineStr">
        <is>
          <t>Estimated Fair Value - Less than 12 Months</t>
        </is>
      </c>
      <c r="B75" s="6" t="n">
        <v>236735</v>
      </c>
      <c r="C75" s="6" t="n">
        <v>284733</v>
      </c>
    </row>
    <row r="76">
      <c r="A76" s="4" t="inlineStr">
        <is>
          <t>Gross Unrealized Losses - Less than 12 Months</t>
        </is>
      </c>
      <c r="B76" s="6" t="n">
        <v>-1888</v>
      </c>
      <c r="C76" s="6" t="n">
        <v>-590</v>
      </c>
    </row>
    <row r="77">
      <c r="A77" s="4" t="inlineStr">
        <is>
          <t>Estimated Fair Value - 12 Months or More</t>
        </is>
      </c>
      <c r="B77" s="6" t="n">
        <v>0</v>
      </c>
      <c r="C77" s="6" t="n">
        <v>0</v>
      </c>
    </row>
    <row r="78">
      <c r="A78" s="4" t="inlineStr">
        <is>
          <t>Gross Unrealized Losses - 12 Months or More</t>
        </is>
      </c>
      <c r="B78" s="6" t="n">
        <v>0</v>
      </c>
      <c r="C78" s="6" t="n">
        <v>0</v>
      </c>
    </row>
    <row r="79">
      <c r="A79" s="4" t="inlineStr">
        <is>
          <t>Estimated Fair Value - Total</t>
        </is>
      </c>
      <c r="B79" s="6" t="n">
        <v>236735</v>
      </c>
      <c r="C79" s="6" t="n">
        <v>284733</v>
      </c>
    </row>
    <row r="80">
      <c r="A80" s="4" t="inlineStr">
        <is>
          <t>Gross Unrealized Losses - Total</t>
        </is>
      </c>
      <c r="B80" s="7" t="n">
        <v>-1888</v>
      </c>
      <c r="C80" s="7" t="n">
        <v>-5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Maturity profile of available for sale securities (Details) - USD ($) $ in Thousands</t>
        </is>
      </c>
      <c r="B1" s="2" t="inlineStr">
        <is>
          <t>Dec. 31, 2022</t>
        </is>
      </c>
      <c r="C1" s="2" t="inlineStr">
        <is>
          <t>Dec. 31, 2021</t>
        </is>
      </c>
    </row>
    <row r="2">
      <c r="A2" s="3" t="inlineStr">
        <is>
          <t>Estimated Fair Value:</t>
        </is>
      </c>
      <c r="B2" s="4" t="inlineStr">
        <is>
          <t xml:space="preserve"> </t>
        </is>
      </c>
      <c r="C2" s="4" t="inlineStr">
        <is>
          <t xml:space="preserve"> </t>
        </is>
      </c>
    </row>
    <row r="3">
      <c r="A3" s="4" t="inlineStr">
        <is>
          <t>Estimated fair value</t>
        </is>
      </c>
      <c r="B3" s="7" t="n">
        <v>21014451</v>
      </c>
      <c r="C3" s="7" t="n">
        <v>19732825</v>
      </c>
    </row>
    <row r="4">
      <c r="A4" s="3" t="inlineStr">
        <is>
          <t>Amortized Cost:</t>
        </is>
      </c>
      <c r="B4" s="4" t="inlineStr">
        <is>
          <t xml:space="preserve"> </t>
        </is>
      </c>
      <c r="C4" s="4" t="inlineStr">
        <is>
          <t xml:space="preserve"> </t>
        </is>
      </c>
    </row>
    <row r="5">
      <c r="A5" s="4" t="inlineStr">
        <is>
          <t>Amortized cost</t>
        </is>
      </c>
      <c r="B5" s="6" t="n">
        <v>22614859</v>
      </c>
      <c r="C5" s="6" t="n">
        <v>19708561</v>
      </c>
    </row>
    <row r="6">
      <c r="A6" s="4" t="inlineStr">
        <is>
          <t>Fixed maturities available for sale, at fair value</t>
        </is>
      </c>
      <c r="B6" s="4" t="inlineStr">
        <is>
          <t xml:space="preserve"> </t>
        </is>
      </c>
      <c r="C6" s="4" t="inlineStr">
        <is>
          <t xml:space="preserve"> </t>
        </is>
      </c>
    </row>
    <row r="7">
      <c r="A7" s="3" t="inlineStr">
        <is>
          <t>Estimated Fair Value:</t>
        </is>
      </c>
      <c r="B7" s="4" t="inlineStr">
        <is>
          <t xml:space="preserve"> </t>
        </is>
      </c>
      <c r="C7" s="4" t="inlineStr">
        <is>
          <t xml:space="preserve"> </t>
        </is>
      </c>
    </row>
    <row r="8">
      <c r="A8" s="4" t="inlineStr">
        <is>
          <t>Due in one year or less</t>
        </is>
      </c>
      <c r="B8" s="6" t="n">
        <v>510669</v>
      </c>
      <c r="C8" s="6" t="n">
        <v>300889</v>
      </c>
    </row>
    <row r="9">
      <c r="A9" s="4" t="inlineStr">
        <is>
          <t>Due after one year through five years</t>
        </is>
      </c>
      <c r="B9" s="6" t="n">
        <v>11014753</v>
      </c>
      <c r="C9" s="6" t="n">
        <v>8355255</v>
      </c>
    </row>
    <row r="10">
      <c r="A10" s="4" t="inlineStr">
        <is>
          <t>Due after five years through 10 years</t>
        </is>
      </c>
      <c r="B10" s="6" t="n">
        <v>3984497</v>
      </c>
      <c r="C10" s="6" t="n">
        <v>4689155</v>
      </c>
    </row>
    <row r="11">
      <c r="A11" s="4" t="inlineStr">
        <is>
          <t>Due after 10 years</t>
        </is>
      </c>
      <c r="B11" s="6" t="n">
        <v>403387</v>
      </c>
      <c r="C11" s="6" t="n">
        <v>505758</v>
      </c>
    </row>
    <row r="12">
      <c r="A12" s="4" t="inlineStr">
        <is>
          <t>Single maturity date</t>
        </is>
      </c>
      <c r="B12" s="6" t="n">
        <v>15913306</v>
      </c>
      <c r="C12" s="6" t="n">
        <v>13851057</v>
      </c>
    </row>
    <row r="13">
      <c r="A13" s="4" t="inlineStr">
        <is>
          <t>Estimated fair value</t>
        </is>
      </c>
      <c r="B13" s="6" t="n">
        <v>19682789</v>
      </c>
      <c r="C13" s="6" t="n">
        <v>17998109</v>
      </c>
    </row>
    <row r="14">
      <c r="A14" s="3" t="inlineStr">
        <is>
          <t>Amortized Cost:</t>
        </is>
      </c>
      <c r="B14" s="4" t="inlineStr">
        <is>
          <t xml:space="preserve"> </t>
        </is>
      </c>
      <c r="C14" s="4" t="inlineStr">
        <is>
          <t xml:space="preserve"> </t>
        </is>
      </c>
    </row>
    <row r="15">
      <c r="A15" s="4" t="inlineStr">
        <is>
          <t>Due in one year or less</t>
        </is>
      </c>
      <c r="B15" s="6" t="n">
        <v>536962</v>
      </c>
      <c r="C15" s="6" t="n">
        <v>299772</v>
      </c>
    </row>
    <row r="16">
      <c r="A16" s="4" t="inlineStr">
        <is>
          <t>Due after one year through five years</t>
        </is>
      </c>
      <c r="B16" s="6" t="n">
        <v>11714427</v>
      </c>
      <c r="C16" s="6" t="n">
        <v>8339387</v>
      </c>
    </row>
    <row r="17">
      <c r="A17" s="4" t="inlineStr">
        <is>
          <t>Due after five years through 10 years</t>
        </is>
      </c>
      <c r="B17" s="6" t="n">
        <v>4527447</v>
      </c>
      <c r="C17" s="6" t="n">
        <v>4684393</v>
      </c>
    </row>
    <row r="18">
      <c r="A18" s="4" t="inlineStr">
        <is>
          <t>Due after 10 years</t>
        </is>
      </c>
      <c r="B18" s="6" t="n">
        <v>479546</v>
      </c>
      <c r="C18" s="6" t="n">
        <v>493927</v>
      </c>
    </row>
    <row r="19">
      <c r="A19" s="4" t="inlineStr">
        <is>
          <t>Single maturity date</t>
        </is>
      </c>
      <c r="B19" s="6" t="n">
        <v>17258382</v>
      </c>
      <c r="C19" s="6" t="n">
        <v>13817479</v>
      </c>
    </row>
    <row r="20">
      <c r="A20" s="4" t="inlineStr">
        <is>
          <t>Amortized cost</t>
        </is>
      </c>
      <c r="B20" s="6" t="n">
        <v>21281863</v>
      </c>
      <c r="C20" s="6" t="n">
        <v>17973823</v>
      </c>
    </row>
    <row r="21">
      <c r="A21" s="4" t="inlineStr">
        <is>
          <t>Fixed maturities available for sale, at fair value | Mortgage backed securities</t>
        </is>
      </c>
      <c r="B21" s="4" t="inlineStr">
        <is>
          <t xml:space="preserve"> </t>
        </is>
      </c>
      <c r="C21" s="4" t="inlineStr">
        <is>
          <t xml:space="preserve"> </t>
        </is>
      </c>
    </row>
    <row r="22">
      <c r="A22" s="3" t="inlineStr">
        <is>
          <t>Estimated Fair Value:</t>
        </is>
      </c>
      <c r="B22" s="4" t="inlineStr">
        <is>
          <t xml:space="preserve"> </t>
        </is>
      </c>
      <c r="C22" s="4" t="inlineStr">
        <is>
          <t xml:space="preserve"> </t>
        </is>
      </c>
    </row>
    <row r="23">
      <c r="A23" s="4" t="inlineStr">
        <is>
          <t>Securities without single maturity date</t>
        </is>
      </c>
      <c r="B23" s="6" t="n">
        <v>795391</v>
      </c>
      <c r="C23" s="6" t="n">
        <v>408477</v>
      </c>
    </row>
    <row r="24">
      <c r="A24" s="4" t="inlineStr">
        <is>
          <t>Estimated fair value</t>
        </is>
      </c>
      <c r="B24" s="6" t="n">
        <v>795391</v>
      </c>
      <c r="C24" s="6" t="n">
        <v>408477</v>
      </c>
    </row>
    <row r="25">
      <c r="A25" s="3" t="inlineStr">
        <is>
          <t>Amortized Cost:</t>
        </is>
      </c>
      <c r="B25" s="4" t="inlineStr">
        <is>
          <t xml:space="preserve"> </t>
        </is>
      </c>
      <c r="C25" s="4" t="inlineStr">
        <is>
          <t xml:space="preserve"> </t>
        </is>
      </c>
    </row>
    <row r="26">
      <c r="A26" s="4" t="inlineStr">
        <is>
          <t>Securities without single maturity date</t>
        </is>
      </c>
      <c r="B26" s="6" t="n">
        <v>877043</v>
      </c>
      <c r="C26" s="6" t="n">
        <v>411110</v>
      </c>
    </row>
    <row r="27">
      <c r="A27" s="4" t="inlineStr">
        <is>
          <t>Amortized cost</t>
        </is>
      </c>
      <c r="B27" s="6" t="n">
        <v>877043</v>
      </c>
      <c r="C27" s="6" t="n">
        <v>411110</v>
      </c>
    </row>
    <row r="28">
      <c r="A28" s="4" t="inlineStr">
        <is>
          <t>Fixed maturities available for sale, at fair value | Commercial mortgage backed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Securities without single maturity date</t>
        </is>
      </c>
      <c r="B30" s="6" t="n">
        <v>1047275</v>
      </c>
      <c r="C30" s="6" t="n">
        <v>1046484</v>
      </c>
    </row>
    <row r="31">
      <c r="A31" s="4" t="inlineStr">
        <is>
          <t>Estimated fair value</t>
        </is>
      </c>
      <c r="B31" s="6" t="n">
        <v>1047275</v>
      </c>
      <c r="C31" s="6" t="n">
        <v>1046484</v>
      </c>
    </row>
    <row r="32">
      <c r="A32" s="3" t="inlineStr">
        <is>
          <t>Amortized Cost:</t>
        </is>
      </c>
      <c r="B32" s="4" t="inlineStr">
        <is>
          <t xml:space="preserve"> </t>
        </is>
      </c>
      <c r="C32" s="4" t="inlineStr">
        <is>
          <t xml:space="preserve"> </t>
        </is>
      </c>
    </row>
    <row r="33">
      <c r="A33" s="4" t="inlineStr">
        <is>
          <t>Securities without single maturity date</t>
        </is>
      </c>
      <c r="B33" s="6" t="n">
        <v>1107749</v>
      </c>
      <c r="C33" s="6" t="n">
        <v>1047867</v>
      </c>
    </row>
    <row r="34">
      <c r="A34" s="4" t="inlineStr">
        <is>
          <t>Amortized cost</t>
        </is>
      </c>
      <c r="B34" s="6" t="n">
        <v>1107749</v>
      </c>
      <c r="C34" s="6" t="n">
        <v>1047867</v>
      </c>
    </row>
    <row r="35">
      <c r="A35" s="4" t="inlineStr">
        <is>
          <t>Fixed maturities available for sale, at fair value | Asset backed securities</t>
        </is>
      </c>
      <c r="B35" s="4" t="inlineStr">
        <is>
          <t xml:space="preserve"> </t>
        </is>
      </c>
      <c r="C35" s="4" t="inlineStr">
        <is>
          <t xml:space="preserve"> </t>
        </is>
      </c>
    </row>
    <row r="36">
      <c r="A36" s="3" t="inlineStr">
        <is>
          <t>Estimated Fair Value:</t>
        </is>
      </c>
      <c r="B36" s="4" t="inlineStr">
        <is>
          <t xml:space="preserve"> </t>
        </is>
      </c>
      <c r="C36" s="4" t="inlineStr">
        <is>
          <t xml:space="preserve"> </t>
        </is>
      </c>
    </row>
    <row r="37">
      <c r="A37" s="4" t="inlineStr">
        <is>
          <t>Securities without single maturity date</t>
        </is>
      </c>
      <c r="B37" s="6" t="n">
        <v>1926817</v>
      </c>
      <c r="C37" s="6" t="n">
        <v>2692091</v>
      </c>
    </row>
    <row r="38">
      <c r="A38" s="4" t="inlineStr">
        <is>
          <t>Estimated fair value</t>
        </is>
      </c>
      <c r="B38" s="6" t="n">
        <v>1926817</v>
      </c>
      <c r="C38" s="6" t="n">
        <v>2692091</v>
      </c>
    </row>
    <row r="39">
      <c r="A39" s="3" t="inlineStr">
        <is>
          <t>Amortized Cost:</t>
        </is>
      </c>
      <c r="B39" s="4" t="inlineStr">
        <is>
          <t xml:space="preserve"> </t>
        </is>
      </c>
      <c r="C39" s="4" t="inlineStr">
        <is>
          <t xml:space="preserve"> </t>
        </is>
      </c>
    </row>
    <row r="40">
      <c r="A40" s="4" t="inlineStr">
        <is>
          <t>Securities without single maturity date</t>
        </is>
      </c>
      <c r="B40" s="6" t="n">
        <v>2038689</v>
      </c>
      <c r="C40" s="6" t="n">
        <v>2697367</v>
      </c>
    </row>
    <row r="41">
      <c r="A41" s="4" t="inlineStr">
        <is>
          <t>Amortized cost</t>
        </is>
      </c>
      <c r="B41" s="7" t="n">
        <v>2038689</v>
      </c>
      <c r="C41" s="7" t="n">
        <v>26973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482423</v>
      </c>
      <c r="C4" s="7" t="n">
        <v>2239462</v>
      </c>
      <c r="D4" s="7" t="n">
        <v>14657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gains) losses</t>
        </is>
      </c>
      <c r="B6" s="6" t="n">
        <v>651568</v>
      </c>
      <c r="C6" s="6" t="n">
        <v>-427367</v>
      </c>
      <c r="D6" s="6" t="n">
        <v>-844625</v>
      </c>
    </row>
    <row r="7">
      <c r="A7" s="4" t="inlineStr">
        <is>
          <t>Equity in net (income) or loss of investments accounted for using the equity method and other income or loss</t>
        </is>
      </c>
      <c r="B7" s="6" t="n">
        <v>153157</v>
      </c>
      <c r="C7" s="6" t="n">
        <v>-464050</v>
      </c>
      <c r="D7" s="6" t="n">
        <v>-47951</v>
      </c>
    </row>
    <row r="8">
      <c r="A8" s="4" t="inlineStr">
        <is>
          <t>Amortization of intangible assets</t>
        </is>
      </c>
      <c r="B8" s="6" t="n">
        <v>106200</v>
      </c>
      <c r="C8" s="6" t="n">
        <v>82955</v>
      </c>
      <c r="D8" s="6" t="n">
        <v>69031</v>
      </c>
    </row>
    <row r="9">
      <c r="A9" s="4" t="inlineStr">
        <is>
          <t>Share-based compensation</t>
        </is>
      </c>
      <c r="B9" s="6" t="n">
        <v>87628</v>
      </c>
      <c r="C9" s="6" t="n">
        <v>87094</v>
      </c>
      <c r="D9" s="6" t="n">
        <v>71262</v>
      </c>
    </row>
    <row r="10">
      <c r="A10" s="3" t="inlineStr">
        <is>
          <t>Changes in:</t>
        </is>
      </c>
      <c r="B10" s="4" t="inlineStr">
        <is>
          <t xml:space="preserve"> </t>
        </is>
      </c>
      <c r="C10" s="4" t="inlineStr">
        <is>
          <t xml:space="preserve"> </t>
        </is>
      </c>
      <c r="D10" s="4" t="inlineStr">
        <is>
          <t xml:space="preserve"> </t>
        </is>
      </c>
    </row>
    <row r="11">
      <c r="A11" s="4" t="inlineStr">
        <is>
          <t>Reserve for losses and loss adjustment expenses, net of unpaid losses and loss adjustment expenses recoverable</t>
        </is>
      </c>
      <c r="B11" s="6" t="n">
        <v>1889015</v>
      </c>
      <c r="C11" s="6" t="n">
        <v>1762190</v>
      </c>
      <c r="D11" s="6" t="n">
        <v>2113827</v>
      </c>
    </row>
    <row r="12">
      <c r="A12" s="4" t="inlineStr">
        <is>
          <t>Unearned premiums, net of ceded unearned premiums</t>
        </is>
      </c>
      <c r="B12" s="6" t="n">
        <v>1399112</v>
      </c>
      <c r="C12" s="6" t="n">
        <v>936039</v>
      </c>
      <c r="D12" s="6" t="n">
        <v>445781</v>
      </c>
    </row>
    <row r="13">
      <c r="A13" s="4" t="inlineStr">
        <is>
          <t>Premiums receivable</t>
        </is>
      </c>
      <c r="B13" s="6" t="n">
        <v>-1109229</v>
      </c>
      <c r="C13" s="6" t="n">
        <v>-685214</v>
      </c>
      <c r="D13" s="6" t="n">
        <v>-318643</v>
      </c>
    </row>
    <row r="14">
      <c r="A14" s="4" t="inlineStr">
        <is>
          <t>Deferred acquisition costs</t>
        </is>
      </c>
      <c r="B14" s="6" t="n">
        <v>-374067</v>
      </c>
      <c r="C14" s="6" t="n">
        <v>-263243</v>
      </c>
      <c r="D14" s="6" t="n">
        <v>-143948</v>
      </c>
    </row>
    <row r="15">
      <c r="A15" s="4" t="inlineStr">
        <is>
          <t>Reinsurance balances payable</t>
        </is>
      </c>
      <c r="B15" s="6" t="n">
        <v>-35509</v>
      </c>
      <c r="C15" s="6" t="n">
        <v>500065</v>
      </c>
      <c r="D15" s="6" t="n">
        <v>65950</v>
      </c>
    </row>
    <row r="16">
      <c r="A16" s="4" t="inlineStr">
        <is>
          <t>Other items, net</t>
        </is>
      </c>
      <c r="B16" s="6" t="n">
        <v>-435071</v>
      </c>
      <c r="C16" s="6" t="n">
        <v>-340376</v>
      </c>
      <c r="D16" s="6" t="n">
        <v>10110</v>
      </c>
    </row>
    <row r="17">
      <c r="A17" s="4" t="inlineStr">
        <is>
          <t>Net cash provided by operating activities</t>
        </is>
      </c>
      <c r="B17" s="6" t="n">
        <v>3815227</v>
      </c>
      <c r="C17" s="6" t="n">
        <v>3427555</v>
      </c>
      <c r="D17" s="6" t="n">
        <v>2886505</v>
      </c>
    </row>
    <row r="18">
      <c r="A18" s="3" t="inlineStr">
        <is>
          <t>Investing Activities:</t>
        </is>
      </c>
      <c r="B18" s="4" t="inlineStr">
        <is>
          <t xml:space="preserve"> </t>
        </is>
      </c>
      <c r="C18" s="4" t="inlineStr">
        <is>
          <t xml:space="preserve"> </t>
        </is>
      </c>
      <c r="D18" s="4" t="inlineStr">
        <is>
          <t xml:space="preserve"> </t>
        </is>
      </c>
    </row>
    <row r="19">
      <c r="A19" s="4" t="inlineStr">
        <is>
          <t>Purchases of fixed maturity investments</t>
        </is>
      </c>
      <c r="B19" s="6" t="n">
        <v>-16390475</v>
      </c>
      <c r="C19" s="6" t="n">
        <v>-35451858</v>
      </c>
      <c r="D19" s="6" t="n">
        <v>-39765277</v>
      </c>
    </row>
    <row r="20">
      <c r="A20" s="4" t="inlineStr">
        <is>
          <t>Purchases of equity securities</t>
        </is>
      </c>
      <c r="B20" s="6" t="n">
        <v>-796998</v>
      </c>
      <c r="C20" s="6" t="n">
        <v>-1175480</v>
      </c>
      <c r="D20" s="6" t="n">
        <v>-1595010</v>
      </c>
    </row>
    <row r="21">
      <c r="A21" s="4" t="inlineStr">
        <is>
          <t>Purchases of other investments</t>
        </is>
      </c>
      <c r="B21" s="6" t="n">
        <v>-1720457</v>
      </c>
      <c r="C21" s="6" t="n">
        <v>-1859096</v>
      </c>
      <c r="D21" s="6" t="n">
        <v>-1808727</v>
      </c>
    </row>
    <row r="22">
      <c r="A22" s="4" t="inlineStr">
        <is>
          <t>Proceeds from sales of fixed maturity investments</t>
        </is>
      </c>
      <c r="B22" s="6" t="n">
        <v>11844004</v>
      </c>
      <c r="C22" s="6" t="n">
        <v>33577445</v>
      </c>
      <c r="D22" s="6" t="n">
        <v>37949346</v>
      </c>
    </row>
    <row r="23">
      <c r="A23" s="4" t="inlineStr">
        <is>
          <t>Proceeds from sales of equity securities</t>
        </is>
      </c>
      <c r="B23" s="6" t="n">
        <v>1554116</v>
      </c>
      <c r="C23" s="6" t="n">
        <v>918145</v>
      </c>
      <c r="D23" s="6" t="n">
        <v>1147264</v>
      </c>
    </row>
    <row r="24">
      <c r="A24" s="4" t="inlineStr">
        <is>
          <t>Proceeds from sales, redemptions and maturities of other investments</t>
        </is>
      </c>
      <c r="B24" s="6" t="n">
        <v>1221072</v>
      </c>
      <c r="C24" s="6" t="n">
        <v>1765533</v>
      </c>
      <c r="D24" s="6" t="n">
        <v>1029578</v>
      </c>
    </row>
    <row r="25">
      <c r="A25" s="4" t="inlineStr">
        <is>
          <t>Proceeds from redemptions and maturities of fixed maturity investments</t>
        </is>
      </c>
      <c r="B25" s="6" t="n">
        <v>714519</v>
      </c>
      <c r="C25" s="6" t="n">
        <v>1628755</v>
      </c>
      <c r="D25" s="6" t="n">
        <v>871134</v>
      </c>
    </row>
    <row r="26">
      <c r="A26" s="4" t="inlineStr">
        <is>
          <t>Net settlements of derivative instruments</t>
        </is>
      </c>
      <c r="B26" s="6" t="n">
        <v>-68818</v>
      </c>
      <c r="C26" s="6" t="n">
        <v>-40072</v>
      </c>
      <c r="D26" s="6" t="n">
        <v>179006</v>
      </c>
    </row>
    <row r="27">
      <c r="A27" s="4" t="inlineStr">
        <is>
          <t>Net (purchases) sales of short-term investments</t>
        </is>
      </c>
      <c r="B27" s="6" t="n">
        <v>467249</v>
      </c>
      <c r="C27" s="6" t="n">
        <v>165272</v>
      </c>
      <c r="D27" s="6" t="n">
        <v>-1029681</v>
      </c>
    </row>
    <row r="28">
      <c r="A28" s="4" t="inlineStr">
        <is>
          <t>Change in cash collateral related to securities lending</t>
        </is>
      </c>
      <c r="B28" s="6" t="n">
        <v>0</v>
      </c>
      <c r="C28" s="6" t="n">
        <v>0</v>
      </c>
      <c r="D28" s="6" t="n">
        <v>81210</v>
      </c>
    </row>
    <row r="29">
      <c r="A29" s="4" t="inlineStr">
        <is>
          <t>Purchase of operating affiliate</t>
        </is>
      </c>
      <c r="B29" s="6" t="n">
        <v>0</v>
      </c>
      <c r="C29" s="6" t="n">
        <v>-753916</v>
      </c>
      <c r="D29" s="6" t="n">
        <v>0</v>
      </c>
    </row>
    <row r="30">
      <c r="A30" s="4" t="inlineStr">
        <is>
          <t>Impact of the deconsolidation of the variable interest entity</t>
        </is>
      </c>
      <c r="B30" s="6" t="n">
        <v>0</v>
      </c>
      <c r="C30" s="6" t="n">
        <v>-349202</v>
      </c>
      <c r="D30" s="6" t="n">
        <v>0</v>
      </c>
    </row>
    <row r="31">
      <c r="A31" s="4" t="inlineStr">
        <is>
          <t>Purchases of fixed assets</t>
        </is>
      </c>
      <c r="B31" s="6" t="n">
        <v>-51672</v>
      </c>
      <c r="C31" s="6" t="n">
        <v>-41394</v>
      </c>
      <c r="D31" s="6" t="n">
        <v>-39872</v>
      </c>
    </row>
    <row r="32">
      <c r="A32" s="4" t="inlineStr">
        <is>
          <t>Other</t>
        </is>
      </c>
      <c r="B32" s="6" t="n">
        <v>125405</v>
      </c>
      <c r="C32" s="6" t="n">
        <v>-523864</v>
      </c>
      <c r="D32" s="6" t="n">
        <v>-62197</v>
      </c>
    </row>
    <row r="33">
      <c r="A33" s="4" t="inlineStr">
        <is>
          <t>Net cash used for investing activities</t>
        </is>
      </c>
      <c r="B33" s="6" t="n">
        <v>-3102055</v>
      </c>
      <c r="C33" s="6" t="n">
        <v>-2139732</v>
      </c>
      <c r="D33" s="6" t="n">
        <v>-3043226</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preferred shares, net</t>
        </is>
      </c>
      <c r="B35" s="6" t="n">
        <v>0</v>
      </c>
      <c r="C35" s="6" t="n">
        <v>485821</v>
      </c>
      <c r="D35" s="6" t="n">
        <v>0</v>
      </c>
    </row>
    <row r="36">
      <c r="A36" s="4" t="inlineStr">
        <is>
          <t>Redemption of preferred shares</t>
        </is>
      </c>
      <c r="B36" s="6" t="n">
        <v>0</v>
      </c>
      <c r="C36" s="6" t="n">
        <v>-450000</v>
      </c>
      <c r="D36" s="6" t="n">
        <v>0</v>
      </c>
    </row>
    <row r="37">
      <c r="A37" s="4" t="inlineStr">
        <is>
          <t>Purchases of common shares under share repurchase program</t>
        </is>
      </c>
      <c r="B37" s="6" t="n">
        <v>-585823</v>
      </c>
      <c r="C37" s="6" t="n">
        <v>-1234294</v>
      </c>
      <c r="D37" s="6" t="n">
        <v>-83472</v>
      </c>
    </row>
    <row r="38">
      <c r="A38" s="4" t="inlineStr">
        <is>
          <t>Proceeds from common shares issued, net</t>
        </is>
      </c>
      <c r="B38" s="6" t="n">
        <v>6660</v>
      </c>
      <c r="C38" s="6" t="n">
        <v>6418</v>
      </c>
      <c r="D38" s="6" t="n">
        <v>1876</v>
      </c>
    </row>
    <row r="39">
      <c r="A39" s="4" t="inlineStr">
        <is>
          <t>Proceeds from borrowings</t>
        </is>
      </c>
      <c r="B39" s="6" t="n">
        <v>0</v>
      </c>
      <c r="C39" s="6" t="n">
        <v>0</v>
      </c>
      <c r="D39" s="6" t="n">
        <v>1018793</v>
      </c>
    </row>
    <row r="40">
      <c r="A40" s="4" t="inlineStr">
        <is>
          <t>Repayments of borrowings</t>
        </is>
      </c>
      <c r="B40" s="6" t="n">
        <v>0</v>
      </c>
      <c r="C40" s="6" t="n">
        <v>0</v>
      </c>
      <c r="D40" s="6" t="n">
        <v>-359000</v>
      </c>
    </row>
    <row r="41">
      <c r="A41" s="4" t="inlineStr">
        <is>
          <t>Change in cash collateral related to securities lending</t>
        </is>
      </c>
      <c r="B41" s="6" t="n">
        <v>0</v>
      </c>
      <c r="C41" s="6" t="n">
        <v>0</v>
      </c>
      <c r="D41" s="6" t="n">
        <v>-81210</v>
      </c>
    </row>
    <row r="42">
      <c r="A42" s="4" t="inlineStr">
        <is>
          <t>Third party investment in non-redeemable noncontrolling interests</t>
        </is>
      </c>
      <c r="B42" s="6" t="n">
        <v>0</v>
      </c>
      <c r="C42" s="6" t="n">
        <v>15971</v>
      </c>
      <c r="D42" s="6" t="n">
        <v>-2867</v>
      </c>
    </row>
    <row r="43">
      <c r="A43" s="4" t="inlineStr">
        <is>
          <t>Dividends paid to redeemable noncontrolling interests</t>
        </is>
      </c>
      <c r="B43" s="6" t="n">
        <v>0</v>
      </c>
      <c r="C43" s="6" t="n">
        <v>-1907</v>
      </c>
      <c r="D43" s="6" t="n">
        <v>-4945</v>
      </c>
    </row>
    <row r="44">
      <c r="A44" s="4" t="inlineStr">
        <is>
          <t>Other</t>
        </is>
      </c>
      <c r="B44" s="6" t="n">
        <v>-85827</v>
      </c>
      <c r="C44" s="6" t="n">
        <v>-3278</v>
      </c>
      <c r="D44" s="6" t="n">
        <v>73715</v>
      </c>
    </row>
    <row r="45">
      <c r="A45" s="4" t="inlineStr">
        <is>
          <t>Preferred dividends paid</t>
        </is>
      </c>
      <c r="B45" s="6" t="n">
        <v>-40736</v>
      </c>
      <c r="C45" s="6" t="n">
        <v>-48280</v>
      </c>
      <c r="D45" s="6" t="n">
        <v>-41612</v>
      </c>
    </row>
    <row r="46">
      <c r="A46" s="4" t="inlineStr">
        <is>
          <t>Net Cash Provided by (Used in) Financing Activities</t>
        </is>
      </c>
      <c r="B46" s="6" t="n">
        <v>-705726</v>
      </c>
      <c r="C46" s="6" t="n">
        <v>-1229549</v>
      </c>
      <c r="D46" s="6" t="n">
        <v>521278</v>
      </c>
    </row>
    <row r="47">
      <c r="A47" s="4" t="inlineStr">
        <is>
          <t>Effects of exchange rate changes on foreign currency cash and restricted cash</t>
        </is>
      </c>
      <c r="B47" s="6" t="n">
        <v>-48889</v>
      </c>
      <c r="C47" s="6" t="n">
        <v>-34047</v>
      </c>
      <c r="D47" s="6" t="n">
        <v>22289</v>
      </c>
    </row>
    <row r="48">
      <c r="A48" s="4" t="inlineStr">
        <is>
          <t>Increase (decrease) in cash and restricted cash</t>
        </is>
      </c>
      <c r="B48" s="6" t="n">
        <v>-41443</v>
      </c>
      <c r="C48" s="6" t="n">
        <v>24227</v>
      </c>
      <c r="D48" s="6" t="n">
        <v>386846</v>
      </c>
    </row>
    <row r="49">
      <c r="A49" s="4" t="inlineStr">
        <is>
          <t>Cash and restricted cash, beginning of year</t>
        </is>
      </c>
      <c r="B49" s="6" t="n">
        <v>1314771</v>
      </c>
      <c r="C49" s="6" t="n">
        <v>1290544</v>
      </c>
      <c r="D49" s="6" t="n">
        <v>903698</v>
      </c>
    </row>
    <row r="50">
      <c r="A50" s="4" t="inlineStr">
        <is>
          <t>Cash and restricted cash, end of year</t>
        </is>
      </c>
      <c r="B50" s="6" t="n">
        <v>1273328</v>
      </c>
      <c r="C50" s="6" t="n">
        <v>1314771</v>
      </c>
      <c r="D50" s="6" t="n">
        <v>1290544</v>
      </c>
    </row>
    <row r="51">
      <c r="A51" s="3" t="inlineStr">
        <is>
          <t>Supplemental cash flow information</t>
        </is>
      </c>
      <c r="B51" s="4" t="inlineStr">
        <is>
          <t xml:space="preserve"> </t>
        </is>
      </c>
      <c r="C51" s="4" t="inlineStr">
        <is>
          <t xml:space="preserve"> </t>
        </is>
      </c>
      <c r="D51" s="4" t="inlineStr">
        <is>
          <t xml:space="preserve"> </t>
        </is>
      </c>
    </row>
    <row r="52">
      <c r="A52" s="4" t="inlineStr">
        <is>
          <t>Income taxes paid (received)</t>
        </is>
      </c>
      <c r="B52" s="6" t="n">
        <v>254922</v>
      </c>
      <c r="C52" s="6" t="n">
        <v>286810</v>
      </c>
      <c r="D52" s="6" t="n">
        <v>202940</v>
      </c>
    </row>
    <row r="53">
      <c r="A53" s="4" t="inlineStr">
        <is>
          <t>Interest paid</t>
        </is>
      </c>
      <c r="B53" s="7" t="n">
        <v>128425</v>
      </c>
      <c r="C53" s="7" t="n">
        <v>139301</v>
      </c>
      <c r="D53" s="7" t="n">
        <v>1334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formation - Net investment Income (Details) - USD ($) $ in Thousands</t>
        </is>
      </c>
      <c r="C1" s="2" t="inlineStr">
        <is>
          <t>12 Months Ended</t>
        </is>
      </c>
    </row>
    <row r="2">
      <c r="C2" s="2" t="inlineStr">
        <is>
          <t>Dec. 31, 2022</t>
        </is>
      </c>
      <c r="D2" s="2" t="inlineStr">
        <is>
          <t>Dec. 31, 2021</t>
        </is>
      </c>
      <c r="E2" s="2" t="inlineStr">
        <is>
          <t>Dec. 31, 2020</t>
        </is>
      </c>
    </row>
    <row r="3">
      <c r="A3" s="3" t="inlineStr">
        <is>
          <t>Net investment income:</t>
        </is>
      </c>
      <c r="C3" s="4" t="inlineStr">
        <is>
          <t xml:space="preserve"> </t>
        </is>
      </c>
      <c r="D3" s="4" t="inlineStr">
        <is>
          <t xml:space="preserve"> </t>
        </is>
      </c>
      <c r="E3" s="4" t="inlineStr">
        <is>
          <t xml:space="preserve"> </t>
        </is>
      </c>
    </row>
    <row r="4">
      <c r="A4" s="4" t="inlineStr">
        <is>
          <t>Gross investment income</t>
        </is>
      </c>
      <c r="C4" s="7" t="n">
        <v>567322</v>
      </c>
      <c r="D4" s="7" t="n">
        <v>477123</v>
      </c>
      <c r="E4" s="7" t="n">
        <v>608823</v>
      </c>
    </row>
    <row r="5">
      <c r="A5" s="4" t="inlineStr">
        <is>
          <t>Investment expenses</t>
        </is>
      </c>
      <c r="C5" s="6" t="n">
        <v>-70775</v>
      </c>
      <c r="D5" s="6" t="n">
        <v>-88005</v>
      </c>
      <c r="E5" s="6" t="n">
        <v>-89215</v>
      </c>
    </row>
    <row r="6">
      <c r="A6" s="4" t="inlineStr">
        <is>
          <t>Net investment income</t>
        </is>
      </c>
      <c r="C6" s="6" t="n">
        <v>496547</v>
      </c>
      <c r="D6" s="6" t="n">
        <v>389118</v>
      </c>
      <c r="E6" s="6" t="n">
        <v>519608</v>
      </c>
    </row>
    <row r="7">
      <c r="A7" s="4" t="inlineStr">
        <is>
          <t>Fixed maturities</t>
        </is>
      </c>
      <c r="C7" s="4" t="inlineStr">
        <is>
          <t xml:space="preserve"> </t>
        </is>
      </c>
      <c r="D7" s="4" t="inlineStr">
        <is>
          <t xml:space="preserve"> </t>
        </is>
      </c>
      <c r="E7" s="4" t="inlineStr">
        <is>
          <t xml:space="preserve"> </t>
        </is>
      </c>
    </row>
    <row r="8">
      <c r="A8" s="3" t="inlineStr">
        <is>
          <t>Net investment income:</t>
        </is>
      </c>
      <c r="C8" s="4" t="inlineStr">
        <is>
          <t xml:space="preserve"> </t>
        </is>
      </c>
      <c r="D8" s="4" t="inlineStr">
        <is>
          <t xml:space="preserve"> </t>
        </is>
      </c>
      <c r="E8" s="4" t="inlineStr">
        <is>
          <t xml:space="preserve"> </t>
        </is>
      </c>
    </row>
    <row r="9">
      <c r="A9" s="4" t="inlineStr">
        <is>
          <t>Gross investment income</t>
        </is>
      </c>
      <c r="C9" s="6" t="n">
        <v>468659</v>
      </c>
      <c r="D9" s="6" t="n">
        <v>330061</v>
      </c>
      <c r="E9" s="6" t="n">
        <v>412481</v>
      </c>
    </row>
    <row r="10">
      <c r="A10" s="4" t="inlineStr">
        <is>
          <t>Term loan investments</t>
        </is>
      </c>
      <c r="C10" s="4" t="inlineStr">
        <is>
          <t xml:space="preserve"> </t>
        </is>
      </c>
      <c r="D10" s="4" t="inlineStr">
        <is>
          <t xml:space="preserve"> </t>
        </is>
      </c>
      <c r="E10" s="4" t="inlineStr">
        <is>
          <t xml:space="preserve"> </t>
        </is>
      </c>
    </row>
    <row r="11">
      <c r="A11" s="3" t="inlineStr">
        <is>
          <t>Net investment income:</t>
        </is>
      </c>
      <c r="C11" s="4" t="inlineStr">
        <is>
          <t xml:space="preserve"> </t>
        </is>
      </c>
      <c r="D11" s="4" t="inlineStr">
        <is>
          <t xml:space="preserve"> </t>
        </is>
      </c>
      <c r="E11" s="4" t="inlineStr">
        <is>
          <t xml:space="preserve"> </t>
        </is>
      </c>
    </row>
    <row r="12">
      <c r="A12" s="4" t="inlineStr">
        <is>
          <t>Gross investment income</t>
        </is>
      </c>
      <c r="C12" s="6" t="n">
        <v>2038</v>
      </c>
      <c r="D12" s="6" t="n">
        <v>34843</v>
      </c>
      <c r="E12" s="6" t="n">
        <v>84149</v>
      </c>
    </row>
    <row r="13">
      <c r="A13" s="4" t="inlineStr">
        <is>
          <t>Equity securities</t>
        </is>
      </c>
      <c r="C13" s="4" t="inlineStr">
        <is>
          <t xml:space="preserve"> </t>
        </is>
      </c>
      <c r="D13" s="4" t="inlineStr">
        <is>
          <t xml:space="preserve"> </t>
        </is>
      </c>
      <c r="E13" s="4" t="inlineStr">
        <is>
          <t xml:space="preserve"> </t>
        </is>
      </c>
    </row>
    <row r="14">
      <c r="A14" s="3" t="inlineStr">
        <is>
          <t>Net investment income:</t>
        </is>
      </c>
      <c r="C14" s="4" t="inlineStr">
        <is>
          <t xml:space="preserve"> </t>
        </is>
      </c>
      <c r="D14" s="4" t="inlineStr">
        <is>
          <t xml:space="preserve"> </t>
        </is>
      </c>
      <c r="E14" s="4" t="inlineStr">
        <is>
          <t xml:space="preserve"> </t>
        </is>
      </c>
    </row>
    <row r="15">
      <c r="A15" s="4" t="inlineStr">
        <is>
          <t>Gross investment income</t>
        </is>
      </c>
      <c r="C15" s="6" t="n">
        <v>22497</v>
      </c>
      <c r="D15" s="6" t="n">
        <v>42396</v>
      </c>
      <c r="E15" s="6" t="n">
        <v>28958</v>
      </c>
    </row>
    <row r="16">
      <c r="A16" s="4" t="inlineStr">
        <is>
          <t>Short-term investments</t>
        </is>
      </c>
      <c r="C16" s="4" t="inlineStr">
        <is>
          <t xml:space="preserve"> </t>
        </is>
      </c>
      <c r="D16" s="4" t="inlineStr">
        <is>
          <t xml:space="preserve"> </t>
        </is>
      </c>
      <c r="E16" s="4" t="inlineStr">
        <is>
          <t xml:space="preserve"> </t>
        </is>
      </c>
    </row>
    <row r="17">
      <c r="A17" s="3" t="inlineStr">
        <is>
          <t>Net investment income:</t>
        </is>
      </c>
      <c r="C17" s="4" t="inlineStr">
        <is>
          <t xml:space="preserve"> </t>
        </is>
      </c>
      <c r="D17" s="4" t="inlineStr">
        <is>
          <t xml:space="preserve"> </t>
        </is>
      </c>
      <c r="E17" s="4" t="inlineStr">
        <is>
          <t xml:space="preserve"> </t>
        </is>
      </c>
    </row>
    <row r="18">
      <c r="A18" s="4" t="inlineStr">
        <is>
          <t>Gross investment income</t>
        </is>
      </c>
      <c r="C18" s="6" t="n">
        <v>29519</v>
      </c>
      <c r="D18" s="6" t="n">
        <v>6928</v>
      </c>
      <c r="E18" s="6" t="n">
        <v>10840</v>
      </c>
    </row>
    <row r="19">
      <c r="A19" s="4" t="inlineStr">
        <is>
          <t>Other</t>
        </is>
      </c>
      <c r="C19" s="4" t="inlineStr">
        <is>
          <t xml:space="preserve"> </t>
        </is>
      </c>
      <c r="D19" s="4" t="inlineStr">
        <is>
          <t xml:space="preserve"> </t>
        </is>
      </c>
      <c r="E19" s="4" t="inlineStr">
        <is>
          <t xml:space="preserve"> </t>
        </is>
      </c>
    </row>
    <row r="20">
      <c r="A20" s="3" t="inlineStr">
        <is>
          <t>Net investment income:</t>
        </is>
      </c>
      <c r="C20" s="4" t="inlineStr">
        <is>
          <t xml:space="preserve"> </t>
        </is>
      </c>
      <c r="D20" s="4" t="inlineStr">
        <is>
          <t xml:space="preserve"> </t>
        </is>
      </c>
      <c r="E20" s="4" t="inlineStr">
        <is>
          <t xml:space="preserve"> </t>
        </is>
      </c>
    </row>
    <row r="21">
      <c r="A21" s="4" t="inlineStr">
        <is>
          <t>Gross investment income</t>
        </is>
      </c>
      <c r="B21" s="4" t="inlineStr">
        <is>
          <t>[1]</t>
        </is>
      </c>
      <c r="C21" s="7" t="n">
        <v>44609</v>
      </c>
      <c r="D21" s="7" t="n">
        <v>62895</v>
      </c>
      <c r="E21" s="7" t="n">
        <v>72395</v>
      </c>
    </row>
    <row r="22"/>
    <row r="23">
      <c r="A23" s="4" t="inlineStr">
        <is>
          <t>[1]Includes income distributions from investment funds and other items</t>
        </is>
      </c>
    </row>
  </sheetData>
  <mergeCells count="4">
    <mergeCell ref="A1:B2"/>
    <mergeCell ref="C1:E1"/>
    <mergeCell ref="A22:D22"/>
    <mergeCell ref="A23:D2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 width="14" customWidth="1" min="5" max="5"/>
  </cols>
  <sheetData>
    <row r="1">
      <c r="A1" s="1" t="inlineStr">
        <is>
          <t>Investment Information - Net realized gains and losses (Details) - USD ($) $ in Thousands</t>
        </is>
      </c>
      <c r="C1" s="2" t="inlineStr">
        <is>
          <t>12 Months Ended</t>
        </is>
      </c>
    </row>
    <row r="2">
      <c r="C2" s="2" t="inlineStr">
        <is>
          <t>Dec. 31, 2022</t>
        </is>
      </c>
      <c r="D2" s="2" t="inlineStr">
        <is>
          <t>Dec. 31, 2021</t>
        </is>
      </c>
      <c r="E2" s="2" t="inlineStr">
        <is>
          <t>Dec. 31, 2020</t>
        </is>
      </c>
    </row>
    <row r="3">
      <c r="A3" s="3" t="inlineStr">
        <is>
          <t>Net realized gains and losses:</t>
        </is>
      </c>
      <c r="C3" s="4" t="inlineStr">
        <is>
          <t xml:space="preserve"> </t>
        </is>
      </c>
      <c r="D3" s="4" t="inlineStr">
        <is>
          <t xml:space="preserve"> </t>
        </is>
      </c>
      <c r="E3" s="4" t="inlineStr">
        <is>
          <t xml:space="preserve"> </t>
        </is>
      </c>
    </row>
    <row r="4">
      <c r="A4" s="4" t="inlineStr">
        <is>
          <t>Available for sale securities, gross gains on investment sales</t>
        </is>
      </c>
      <c r="C4" s="7" t="n">
        <v>81161</v>
      </c>
      <c r="D4" s="7" t="n">
        <v>313886</v>
      </c>
      <c r="E4" s="7" t="n">
        <v>595941</v>
      </c>
    </row>
    <row r="5">
      <c r="A5" s="4" t="inlineStr">
        <is>
          <t>Available for sale securities, gross losses on investment sales</t>
        </is>
      </c>
      <c r="C5" s="6" t="n">
        <v>-317150</v>
      </c>
      <c r="D5" s="6" t="n">
        <v>-156791</v>
      </c>
      <c r="E5" s="6" t="n">
        <v>-117282</v>
      </c>
    </row>
    <row r="6">
      <c r="A6" s="4" t="inlineStr">
        <is>
          <t>Equity securities at fair value, net realized gains (losses) on sales during the period</t>
        </is>
      </c>
      <c r="C6" s="6" t="n">
        <v>74922</v>
      </c>
      <c r="D6" s="6" t="n">
        <v>122606</v>
      </c>
      <c r="E6" s="6" t="n">
        <v>26849</v>
      </c>
    </row>
    <row r="7">
      <c r="A7" s="4" t="inlineStr">
        <is>
          <t>Equity securities at fair value, net unrealized gains (losses) on equity securities still held at reporting date</t>
        </is>
      </c>
      <c r="C7" s="6" t="n">
        <v>-267927</v>
      </c>
      <c r="D7" s="6" t="n">
        <v>48746</v>
      </c>
      <c r="E7" s="6" t="n">
        <v>102394</v>
      </c>
    </row>
    <row r="8">
      <c r="A8" s="4" t="inlineStr">
        <is>
          <t>Allowance for credit losses - investment related</t>
        </is>
      </c>
      <c r="C8" s="6" t="n">
        <v>-43909</v>
      </c>
      <c r="D8" s="6" t="n">
        <v>-2100</v>
      </c>
      <c r="E8" s="6" t="n">
        <v>-3597</v>
      </c>
    </row>
    <row r="9">
      <c r="A9" s="4" t="inlineStr">
        <is>
          <t>Allowance for credit losses - underwriting related</t>
        </is>
      </c>
      <c r="C9" s="6" t="n">
        <v>-13274</v>
      </c>
      <c r="D9" s="6" t="n">
        <v>1062</v>
      </c>
      <c r="E9" s="6" t="n">
        <v>-10007</v>
      </c>
    </row>
    <row r="10">
      <c r="A10" s="4" t="inlineStr">
        <is>
          <t>Derivative instruments</t>
        </is>
      </c>
      <c r="C10" s="6" t="n">
        <v>-75023</v>
      </c>
      <c r="D10" s="6" t="n">
        <v>-32390</v>
      </c>
      <c r="E10" s="6" t="n">
        <v>179675</v>
      </c>
    </row>
    <row r="11">
      <c r="A11" s="4" t="inlineStr">
        <is>
          <t>Other</t>
        </is>
      </c>
      <c r="B11" s="4" t="inlineStr">
        <is>
          <t>[1]</t>
        </is>
      </c>
      <c r="C11" s="6" t="n">
        <v>-3553</v>
      </c>
      <c r="D11" s="6" t="n">
        <v>-53537</v>
      </c>
      <c r="E11" s="6" t="n">
        <v>3575</v>
      </c>
    </row>
    <row r="12">
      <c r="A12" s="4" t="inlineStr">
        <is>
          <t>Net realized gains (losses)</t>
        </is>
      </c>
      <c r="C12" s="7" t="n">
        <v>-662734</v>
      </c>
      <c r="D12" s="6" t="n">
        <v>379845</v>
      </c>
      <c r="E12" s="6" t="n">
        <v>823460</v>
      </c>
    </row>
    <row r="13">
      <c r="A13" s="4" t="inlineStr">
        <is>
          <t>Derivative, Gain (Loss), Statement of Income or Comprehensive Income [Extensible Enumeration]</t>
        </is>
      </c>
      <c r="C13" s="4" t="inlineStr">
        <is>
          <t>Net realized gains (losses)</t>
        </is>
      </c>
      <c r="D13" s="4" t="inlineStr">
        <is>
          <t xml:space="preserve"> </t>
        </is>
      </c>
      <c r="E13" s="4" t="inlineStr">
        <is>
          <t xml:space="preserve"> </t>
        </is>
      </c>
    </row>
    <row r="14">
      <c r="A14" s="4" t="inlineStr">
        <is>
          <t>Somers Holdings Ltd.</t>
        </is>
      </c>
      <c r="C14" s="4" t="inlineStr">
        <is>
          <t xml:space="preserve"> </t>
        </is>
      </c>
      <c r="D14" s="4" t="inlineStr">
        <is>
          <t xml:space="preserve"> </t>
        </is>
      </c>
      <c r="E14" s="4" t="inlineStr">
        <is>
          <t xml:space="preserve"> </t>
        </is>
      </c>
    </row>
    <row r="15">
      <c r="A15" s="3" t="inlineStr">
        <is>
          <t>Net realized gains and losses:</t>
        </is>
      </c>
      <c r="C15" s="4" t="inlineStr">
        <is>
          <t xml:space="preserve"> </t>
        </is>
      </c>
      <c r="D15" s="4" t="inlineStr">
        <is>
          <t xml:space="preserve"> </t>
        </is>
      </c>
      <c r="E15" s="4" t="inlineStr">
        <is>
          <t xml:space="preserve"> </t>
        </is>
      </c>
    </row>
    <row r="16">
      <c r="A16" s="4" t="inlineStr">
        <is>
          <t>Gain (loss) on deconsolidation</t>
        </is>
      </c>
      <c r="C16" s="4" t="inlineStr">
        <is>
          <t xml:space="preserve"> </t>
        </is>
      </c>
      <c r="D16" s="6" t="n">
        <v>-33100</v>
      </c>
      <c r="E16" s="4" t="inlineStr">
        <is>
          <t xml:space="preserve"> </t>
        </is>
      </c>
    </row>
    <row r="17">
      <c r="A17" s="4" t="inlineStr">
        <is>
          <t>Fixed maturities</t>
        </is>
      </c>
      <c r="C17" s="4" t="inlineStr">
        <is>
          <t xml:space="preserve"> </t>
        </is>
      </c>
      <c r="D17" s="4" t="inlineStr">
        <is>
          <t xml:space="preserve"> </t>
        </is>
      </c>
      <c r="E17" s="4" t="inlineStr">
        <is>
          <t xml:space="preserve"> </t>
        </is>
      </c>
    </row>
    <row r="18">
      <c r="A18" s="3" t="inlineStr">
        <is>
          <t>Net realized gains and losses:</t>
        </is>
      </c>
      <c r="C18" s="4" t="inlineStr">
        <is>
          <t xml:space="preserve"> </t>
        </is>
      </c>
      <c r="D18" s="4" t="inlineStr">
        <is>
          <t xml:space="preserve"> </t>
        </is>
      </c>
      <c r="E18" s="4" t="inlineStr">
        <is>
          <t xml:space="preserve"> </t>
        </is>
      </c>
    </row>
    <row r="19">
      <c r="A19" s="4" t="inlineStr">
        <is>
          <t>Change in fair value of assets and liabilities accounted for using the fair value option</t>
        </is>
      </c>
      <c r="C19" s="7" t="n">
        <v>-70951</v>
      </c>
      <c r="D19" s="6" t="n">
        <v>7953</v>
      </c>
      <c r="E19" s="6" t="n">
        <v>15881</v>
      </c>
    </row>
    <row r="20">
      <c r="A20" s="4" t="inlineStr">
        <is>
          <t>Other investments</t>
        </is>
      </c>
      <c r="C20" s="4" t="inlineStr">
        <is>
          <t xml:space="preserve"> </t>
        </is>
      </c>
      <c r="D20" s="4" t="inlineStr">
        <is>
          <t xml:space="preserve"> </t>
        </is>
      </c>
      <c r="E20" s="4" t="inlineStr">
        <is>
          <t xml:space="preserve"> </t>
        </is>
      </c>
    </row>
    <row r="21">
      <c r="A21" s="3" t="inlineStr">
        <is>
          <t>Net realized gains and losses:</t>
        </is>
      </c>
      <c r="C21" s="4" t="inlineStr">
        <is>
          <t xml:space="preserve"> </t>
        </is>
      </c>
      <c r="D21" s="4" t="inlineStr">
        <is>
          <t xml:space="preserve"> </t>
        </is>
      </c>
      <c r="E21" s="4" t="inlineStr">
        <is>
          <t xml:space="preserve"> </t>
        </is>
      </c>
    </row>
    <row r="22">
      <c r="A22" s="4" t="inlineStr">
        <is>
          <t>Change in fair value of assets and liabilities accounted for using the fair value option</t>
        </is>
      </c>
      <c r="C22" s="6" t="n">
        <v>-19498</v>
      </c>
      <c r="D22" s="6" t="n">
        <v>116781</v>
      </c>
      <c r="E22" s="6" t="n">
        <v>13656</v>
      </c>
    </row>
    <row r="23">
      <c r="A23" s="4" t="inlineStr">
        <is>
          <t>Equity securities</t>
        </is>
      </c>
      <c r="C23" s="4" t="inlineStr">
        <is>
          <t xml:space="preserve"> </t>
        </is>
      </c>
      <c r="D23" s="4" t="inlineStr">
        <is>
          <t xml:space="preserve"> </t>
        </is>
      </c>
      <c r="E23" s="4" t="inlineStr">
        <is>
          <t xml:space="preserve"> </t>
        </is>
      </c>
    </row>
    <row r="24">
      <c r="A24" s="3" t="inlineStr">
        <is>
          <t>Net realized gains and losses:</t>
        </is>
      </c>
      <c r="C24" s="4" t="inlineStr">
        <is>
          <t xml:space="preserve"> </t>
        </is>
      </c>
      <c r="D24" s="4" t="inlineStr">
        <is>
          <t xml:space="preserve"> </t>
        </is>
      </c>
      <c r="E24" s="4" t="inlineStr">
        <is>
          <t xml:space="preserve"> </t>
        </is>
      </c>
    </row>
    <row r="25">
      <c r="A25" s="4" t="inlineStr">
        <is>
          <t>Change in fair value of assets and liabilities accounted for using the fair value option</t>
        </is>
      </c>
      <c r="C25" s="6" t="n">
        <v>-4520</v>
      </c>
      <c r="D25" s="6" t="n">
        <v>13028</v>
      </c>
      <c r="E25" s="6" t="n">
        <v>14629</v>
      </c>
    </row>
    <row r="26">
      <c r="A26" s="4" t="inlineStr">
        <is>
          <t>Short-term investments</t>
        </is>
      </c>
      <c r="C26" s="4" t="inlineStr">
        <is>
          <t xml:space="preserve"> </t>
        </is>
      </c>
      <c r="D26" s="4" t="inlineStr">
        <is>
          <t xml:space="preserve"> </t>
        </is>
      </c>
      <c r="E26" s="4" t="inlineStr">
        <is>
          <t xml:space="preserve"> </t>
        </is>
      </c>
    </row>
    <row r="27">
      <c r="A27" s="3" t="inlineStr">
        <is>
          <t>Net realized gains and losses:</t>
        </is>
      </c>
      <c r="C27" s="4" t="inlineStr">
        <is>
          <t xml:space="preserve"> </t>
        </is>
      </c>
      <c r="D27" s="4" t="inlineStr">
        <is>
          <t xml:space="preserve"> </t>
        </is>
      </c>
      <c r="E27" s="4" t="inlineStr">
        <is>
          <t xml:space="preserve"> </t>
        </is>
      </c>
    </row>
    <row r="28">
      <c r="A28" s="4" t="inlineStr">
        <is>
          <t>Change in fair value of assets and liabilities accounted for using the fair value option</t>
        </is>
      </c>
      <c r="C28" s="7" t="n">
        <v>-3012</v>
      </c>
      <c r="D28" s="7" t="n">
        <v>601</v>
      </c>
      <c r="E28" s="7" t="n">
        <v>2279</v>
      </c>
    </row>
    <row r="29"/>
    <row r="30">
      <c r="A30" s="4" t="inlineStr">
        <is>
          <t>[1]2021 period reflected $33.1 million of losses related to the Company’sdeconsolidation of Somers</t>
        </is>
      </c>
    </row>
  </sheetData>
  <mergeCells count="4">
    <mergeCell ref="A1:B2"/>
    <mergeCell ref="C1:E1"/>
    <mergeCell ref="A29:D29"/>
    <mergeCell ref="A30:D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Information - Other investments (Details)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Other investments</t>
        </is>
      </c>
      <c r="B3" s="7" t="n">
        <v>1644197</v>
      </c>
      <c r="C3" s="7" t="n">
        <v>1973550</v>
      </c>
    </row>
    <row r="4">
      <c r="A4" s="4" t="inlineStr">
        <is>
          <t>Fixed maturitie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Other investments</t>
        </is>
      </c>
      <c r="B6" s="6" t="n">
        <v>554120</v>
      </c>
      <c r="C6" s="6" t="n">
        <v>416698</v>
      </c>
    </row>
    <row r="7">
      <c r="A7" s="4" t="inlineStr">
        <is>
          <t>Other investmen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Other investments</t>
        </is>
      </c>
      <c r="B9" s="6" t="n">
        <v>1043184</v>
      </c>
      <c r="C9" s="6" t="n">
        <v>1432553</v>
      </c>
    </row>
    <row r="10">
      <c r="A10" s="4" t="inlineStr">
        <is>
          <t>Short-term investment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Other investments</t>
        </is>
      </c>
      <c r="B12" s="6" t="n">
        <v>33101</v>
      </c>
      <c r="C12" s="6" t="n">
        <v>97806</v>
      </c>
    </row>
    <row r="13">
      <c r="A13" s="4" t="inlineStr">
        <is>
          <t>Equity securitie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Other investments</t>
        </is>
      </c>
      <c r="B15" s="7" t="n">
        <v>13792</v>
      </c>
      <c r="C15" s="7" t="n">
        <v>264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formation - Other investments by strategy (Details) - USD ($) $ in Thousands</t>
        </is>
      </c>
      <c r="B1" s="2" t="inlineStr">
        <is>
          <t>Dec. 31, 2022</t>
        </is>
      </c>
      <c r="C1" s="2" t="inlineStr">
        <is>
          <t>Dec. 31, 2021</t>
        </is>
      </c>
    </row>
    <row r="2">
      <c r="A2" s="3" t="inlineStr">
        <is>
          <t>Schedule Of Other Investments [Line Items]</t>
        </is>
      </c>
      <c r="B2" s="4" t="inlineStr">
        <is>
          <t xml:space="preserve"> </t>
        </is>
      </c>
      <c r="C2" s="4" t="inlineStr">
        <is>
          <t xml:space="preserve"> </t>
        </is>
      </c>
    </row>
    <row r="3">
      <c r="A3" s="4" t="inlineStr">
        <is>
          <t>Other investments</t>
        </is>
      </c>
      <c r="B3" s="7" t="n">
        <v>1644197</v>
      </c>
      <c r="C3" s="7" t="n">
        <v>1973550</v>
      </c>
    </row>
    <row r="4">
      <c r="A4" s="4" t="inlineStr">
        <is>
          <t>Other investments</t>
        </is>
      </c>
      <c r="B4" s="4" t="inlineStr">
        <is>
          <t xml:space="preserve"> </t>
        </is>
      </c>
      <c r="C4" s="4" t="inlineStr">
        <is>
          <t xml:space="preserve"> </t>
        </is>
      </c>
    </row>
    <row r="5">
      <c r="A5" s="3" t="inlineStr">
        <is>
          <t>Schedule Of Other Investments [Line Items]</t>
        </is>
      </c>
      <c r="B5" s="4" t="inlineStr">
        <is>
          <t xml:space="preserve"> </t>
        </is>
      </c>
      <c r="C5" s="4" t="inlineStr">
        <is>
          <t xml:space="preserve"> </t>
        </is>
      </c>
    </row>
    <row r="6">
      <c r="A6" s="4" t="inlineStr">
        <is>
          <t>Other investments</t>
        </is>
      </c>
      <c r="B6" s="6" t="n">
        <v>1043184</v>
      </c>
      <c r="C6" s="6" t="n">
        <v>1432553</v>
      </c>
    </row>
    <row r="7">
      <c r="A7" s="4" t="inlineStr">
        <is>
          <t>Other investments | Lending</t>
        </is>
      </c>
      <c r="B7" s="4" t="inlineStr">
        <is>
          <t xml:space="preserve"> </t>
        </is>
      </c>
      <c r="C7" s="4" t="inlineStr">
        <is>
          <t xml:space="preserve"> </t>
        </is>
      </c>
    </row>
    <row r="8">
      <c r="A8" s="3" t="inlineStr">
        <is>
          <t>Schedule Of Other Investments [Line Items]</t>
        </is>
      </c>
      <c r="B8" s="4" t="inlineStr">
        <is>
          <t xml:space="preserve"> </t>
        </is>
      </c>
      <c r="C8" s="4" t="inlineStr">
        <is>
          <t xml:space="preserve"> </t>
        </is>
      </c>
    </row>
    <row r="9">
      <c r="A9" s="4" t="inlineStr">
        <is>
          <t>Other investments</t>
        </is>
      </c>
      <c r="B9" s="6" t="n">
        <v>405871</v>
      </c>
      <c r="C9" s="6" t="n">
        <v>536345</v>
      </c>
    </row>
    <row r="10">
      <c r="A10" s="4" t="inlineStr">
        <is>
          <t>Other investments | Investment grade fixed income</t>
        </is>
      </c>
      <c r="B10" s="4" t="inlineStr">
        <is>
          <t xml:space="preserve"> </t>
        </is>
      </c>
      <c r="C10" s="4" t="inlineStr">
        <is>
          <t xml:space="preserve"> </t>
        </is>
      </c>
    </row>
    <row r="11">
      <c r="A11" s="3" t="inlineStr">
        <is>
          <t>Schedule Of Other Investments [Line Items]</t>
        </is>
      </c>
      <c r="B11" s="4" t="inlineStr">
        <is>
          <t xml:space="preserve"> </t>
        </is>
      </c>
      <c r="C11" s="4" t="inlineStr">
        <is>
          <t xml:space="preserve"> </t>
        </is>
      </c>
    </row>
    <row r="12">
      <c r="A12" s="4" t="inlineStr">
        <is>
          <t>Other investments</t>
        </is>
      </c>
      <c r="B12" s="6" t="n">
        <v>271143</v>
      </c>
      <c r="C12" s="6" t="n">
        <v>147810</v>
      </c>
    </row>
    <row r="13">
      <c r="A13" s="4" t="inlineStr">
        <is>
          <t>Other investments | Term loan investments</t>
        </is>
      </c>
      <c r="B13" s="4" t="inlineStr">
        <is>
          <t xml:space="preserve"> </t>
        </is>
      </c>
      <c r="C13" s="4" t="inlineStr">
        <is>
          <t xml:space="preserve"> </t>
        </is>
      </c>
    </row>
    <row r="14">
      <c r="A14" s="3" t="inlineStr">
        <is>
          <t>Schedule Of Other Investments [Line Items]</t>
        </is>
      </c>
      <c r="B14" s="4" t="inlineStr">
        <is>
          <t xml:space="preserve"> </t>
        </is>
      </c>
      <c r="C14" s="4" t="inlineStr">
        <is>
          <t xml:space="preserve"> </t>
        </is>
      </c>
    </row>
    <row r="15">
      <c r="A15" s="4" t="inlineStr">
        <is>
          <t>Other investments</t>
        </is>
      </c>
      <c r="B15" s="6" t="n">
        <v>163941</v>
      </c>
      <c r="C15" s="6" t="n">
        <v>484950</v>
      </c>
    </row>
    <row r="16">
      <c r="A16" s="4" t="inlineStr">
        <is>
          <t>Other investments | Private equity</t>
        </is>
      </c>
      <c r="B16" s="4" t="inlineStr">
        <is>
          <t xml:space="preserve"> </t>
        </is>
      </c>
      <c r="C16" s="4" t="inlineStr">
        <is>
          <t xml:space="preserve"> </t>
        </is>
      </c>
    </row>
    <row r="17">
      <c r="A17" s="3" t="inlineStr">
        <is>
          <t>Schedule Of Other Investments [Line Items]</t>
        </is>
      </c>
      <c r="B17" s="4" t="inlineStr">
        <is>
          <t xml:space="preserve"> </t>
        </is>
      </c>
      <c r="C17" s="4" t="inlineStr">
        <is>
          <t xml:space="preserve"> </t>
        </is>
      </c>
    </row>
    <row r="18">
      <c r="A18" s="4" t="inlineStr">
        <is>
          <t>Other investments</t>
        </is>
      </c>
      <c r="B18" s="6" t="n">
        <v>123266</v>
      </c>
      <c r="C18" s="6" t="n">
        <v>91126</v>
      </c>
    </row>
    <row r="19">
      <c r="A19" s="4" t="inlineStr">
        <is>
          <t>Other investments | Energy</t>
        </is>
      </c>
      <c r="B19" s="4" t="inlineStr">
        <is>
          <t xml:space="preserve"> </t>
        </is>
      </c>
      <c r="C19" s="4" t="inlineStr">
        <is>
          <t xml:space="preserve"> </t>
        </is>
      </c>
    </row>
    <row r="20">
      <c r="A20" s="3" t="inlineStr">
        <is>
          <t>Schedule Of Other Investments [Line Items]</t>
        </is>
      </c>
      <c r="B20" s="4" t="inlineStr">
        <is>
          <t xml:space="preserve"> </t>
        </is>
      </c>
      <c r="C20" s="4" t="inlineStr">
        <is>
          <t xml:space="preserve"> </t>
        </is>
      </c>
    </row>
    <row r="21">
      <c r="A21" s="4" t="inlineStr">
        <is>
          <t>Other investments</t>
        </is>
      </c>
      <c r="B21" s="6" t="n">
        <v>22627</v>
      </c>
      <c r="C21" s="6" t="n">
        <v>81692</v>
      </c>
    </row>
    <row r="22">
      <c r="A22" s="4" t="inlineStr">
        <is>
          <t>Other investments | Credit related funds</t>
        </is>
      </c>
      <c r="B22" s="4" t="inlineStr">
        <is>
          <t xml:space="preserve"> </t>
        </is>
      </c>
      <c r="C22" s="4" t="inlineStr">
        <is>
          <t xml:space="preserve"> </t>
        </is>
      </c>
    </row>
    <row r="23">
      <c r="A23" s="3" t="inlineStr">
        <is>
          <t>Schedule Of Other Investments [Line Items]</t>
        </is>
      </c>
      <c r="B23" s="4" t="inlineStr">
        <is>
          <t xml:space="preserve"> </t>
        </is>
      </c>
      <c r="C23" s="4" t="inlineStr">
        <is>
          <t xml:space="preserve"> </t>
        </is>
      </c>
    </row>
    <row r="24">
      <c r="A24" s="4" t="inlineStr">
        <is>
          <t>Other investments</t>
        </is>
      </c>
      <c r="B24" s="6" t="n">
        <v>56336</v>
      </c>
      <c r="C24" s="6" t="n">
        <v>70278</v>
      </c>
    </row>
    <row r="25">
      <c r="A25" s="4" t="inlineStr">
        <is>
          <t>Other investments | Infrastructure</t>
        </is>
      </c>
      <c r="B25" s="4" t="inlineStr">
        <is>
          <t xml:space="preserve"> </t>
        </is>
      </c>
      <c r="C25" s="4" t="inlineStr">
        <is>
          <t xml:space="preserve"> </t>
        </is>
      </c>
    </row>
    <row r="26">
      <c r="A26" s="3" t="inlineStr">
        <is>
          <t>Schedule Of Other Investments [Line Items]</t>
        </is>
      </c>
      <c r="B26" s="4" t="inlineStr">
        <is>
          <t xml:space="preserve"> </t>
        </is>
      </c>
      <c r="C26" s="4" t="inlineStr">
        <is>
          <t xml:space="preserve"> </t>
        </is>
      </c>
    </row>
    <row r="27">
      <c r="A27" s="4" t="inlineStr">
        <is>
          <t>Other investments</t>
        </is>
      </c>
      <c r="B27" s="7" t="n">
        <v>0</v>
      </c>
      <c r="C27" s="7" t="n">
        <v>203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formation - Equity method investments and investments in affiliate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accounted for using the equity method</t>
        </is>
      </c>
      <c r="B4" s="7" t="n">
        <v>3774310</v>
      </c>
      <c r="C4" s="7" t="n">
        <v>3077611</v>
      </c>
      <c r="D4" s="4" t="inlineStr">
        <is>
          <t xml:space="preserve"> </t>
        </is>
      </c>
    </row>
    <row r="5">
      <c r="A5" s="4" t="inlineStr">
        <is>
          <t>Equity in net income (loss) of investment funds accounted for using the equity method</t>
        </is>
      </c>
      <c r="B5" s="6" t="n">
        <v>115856</v>
      </c>
      <c r="C5" s="6" t="n">
        <v>366402</v>
      </c>
      <c r="D5" s="7" t="n">
        <v>146693</v>
      </c>
    </row>
    <row r="6">
      <c r="A6" s="3" t="inlineStr">
        <is>
          <t>Balance sheet:</t>
        </is>
      </c>
      <c r="B6" s="4" t="inlineStr">
        <is>
          <t xml:space="preserve"> </t>
        </is>
      </c>
      <c r="C6" s="4" t="inlineStr">
        <is>
          <t xml:space="preserve"> </t>
        </is>
      </c>
      <c r="D6" s="4" t="inlineStr">
        <is>
          <t xml:space="preserve"> </t>
        </is>
      </c>
    </row>
    <row r="7">
      <c r="A7" s="4" t="inlineStr">
        <is>
          <t>Total assets</t>
        </is>
      </c>
      <c r="B7" s="6" t="n">
        <v>47990507</v>
      </c>
      <c r="C7" s="6" t="n">
        <v>45100945</v>
      </c>
      <c r="D7" s="6" t="n">
        <v>43282297</v>
      </c>
    </row>
    <row r="8">
      <c r="A8" s="4" t="inlineStr">
        <is>
          <t>Total liabilities</t>
        </is>
      </c>
      <c r="B8" s="6" t="n">
        <v>35069605</v>
      </c>
      <c r="C8" s="6" t="n">
        <v>31545816</v>
      </c>
      <c r="D8" s="6" t="n">
        <v>29294856</v>
      </c>
    </row>
    <row r="9">
      <c r="A9" s="3" t="inlineStr">
        <is>
          <t>Income statement:</t>
        </is>
      </c>
      <c r="B9" s="4" t="inlineStr">
        <is>
          <t xml:space="preserve"> </t>
        </is>
      </c>
      <c r="C9" s="4" t="inlineStr">
        <is>
          <t xml:space="preserve"> </t>
        </is>
      </c>
      <c r="D9" s="4" t="inlineStr">
        <is>
          <t xml:space="preserve"> </t>
        </is>
      </c>
    </row>
    <row r="10">
      <c r="A10" s="4" t="inlineStr">
        <is>
          <t>Total revenues</t>
        </is>
      </c>
      <c r="B10" s="6" t="n">
        <v>9614808</v>
      </c>
      <c r="C10" s="6" t="n">
        <v>9249980</v>
      </c>
      <c r="D10" s="6" t="n">
        <v>8508509</v>
      </c>
    </row>
    <row r="11">
      <c r="A11" s="4" t="inlineStr">
        <is>
          <t>Net income</t>
        </is>
      </c>
      <c r="B11" s="6" t="n">
        <v>1482423</v>
      </c>
      <c r="C11" s="6" t="n">
        <v>2239462</v>
      </c>
      <c r="D11" s="6" t="n">
        <v>1465711</v>
      </c>
    </row>
    <row r="12">
      <c r="A12" s="4" t="inlineStr">
        <is>
          <t>Credit related fund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accounted for using the equity method</t>
        </is>
      </c>
      <c r="B14" s="6" t="n">
        <v>1135818</v>
      </c>
      <c r="C14" s="6" t="n">
        <v>1022334</v>
      </c>
      <c r="D14" s="4" t="inlineStr">
        <is>
          <t xml:space="preserve"> </t>
        </is>
      </c>
    </row>
    <row r="15">
      <c r="A15" s="4" t="inlineStr">
        <is>
          <t>Private equity</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accounted for using the equity method</t>
        </is>
      </c>
      <c r="B17" s="6" t="n">
        <v>916534</v>
      </c>
      <c r="C17" s="6" t="n">
        <v>436042</v>
      </c>
      <c r="D17" s="4" t="inlineStr">
        <is>
          <t xml:space="preserve"> </t>
        </is>
      </c>
    </row>
    <row r="18">
      <c r="A18" s="4" t="inlineStr">
        <is>
          <t>Real estat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s accounted for using the equity method</t>
        </is>
      </c>
      <c r="B20" s="6" t="n">
        <v>535238</v>
      </c>
      <c r="C20" s="6" t="n">
        <v>396395</v>
      </c>
      <c r="D20" s="4" t="inlineStr">
        <is>
          <t xml:space="preserve"> </t>
        </is>
      </c>
    </row>
    <row r="21">
      <c r="A21" s="4" t="inlineStr">
        <is>
          <t>Lending</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nvestments accounted for using the equity method</t>
        </is>
      </c>
      <c r="B23" s="6" t="n">
        <v>531339</v>
      </c>
      <c r="C23" s="6" t="n">
        <v>376649</v>
      </c>
      <c r="D23" s="4" t="inlineStr">
        <is>
          <t xml:space="preserve"> </t>
        </is>
      </c>
    </row>
    <row r="24">
      <c r="A24" s="4" t="inlineStr">
        <is>
          <t>Infrastructur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vestments accounted for using the equity method</t>
        </is>
      </c>
      <c r="B26" s="6" t="n">
        <v>245246</v>
      </c>
      <c r="C26" s="6" t="n">
        <v>230070</v>
      </c>
      <c r="D26" s="4" t="inlineStr">
        <is>
          <t xml:space="preserve"> </t>
        </is>
      </c>
    </row>
    <row r="27">
      <c r="A27" s="4" t="inlineStr">
        <is>
          <t>Equity Fund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vestments accounted for using the equity method</t>
        </is>
      </c>
      <c r="B29" s="6" t="n">
        <v>169156</v>
      </c>
      <c r="C29" s="6" t="n">
        <v>395090</v>
      </c>
      <c r="D29" s="4" t="inlineStr">
        <is>
          <t xml:space="preserve"> </t>
        </is>
      </c>
    </row>
    <row r="30">
      <c r="A30" s="4" t="inlineStr">
        <is>
          <t>Fixed incom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s accounted for using the equity method</t>
        </is>
      </c>
      <c r="B32" s="6" t="n">
        <v>130062</v>
      </c>
      <c r="C32" s="6" t="n">
        <v>101890</v>
      </c>
      <c r="D32" s="4" t="inlineStr">
        <is>
          <t xml:space="preserve"> </t>
        </is>
      </c>
    </row>
    <row r="33">
      <c r="A33" s="4" t="inlineStr">
        <is>
          <t>Energy</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Investments accounted for using the equity method</t>
        </is>
      </c>
      <c r="B35" s="6" t="n">
        <v>110917</v>
      </c>
      <c r="C35" s="6" t="n">
        <v>119141</v>
      </c>
      <c r="D35" s="4" t="inlineStr">
        <is>
          <t xml:space="preserve"> </t>
        </is>
      </c>
    </row>
    <row r="36">
      <c r="A36" s="4" t="inlineStr">
        <is>
          <t>Equity Method Investment, Nonconsolidated Investee or Group of Investees [Member]</t>
        </is>
      </c>
      <c r="B36" s="4" t="inlineStr">
        <is>
          <t xml:space="preserve"> </t>
        </is>
      </c>
      <c r="C36" s="4" t="inlineStr">
        <is>
          <t xml:space="preserve"> </t>
        </is>
      </c>
      <c r="D36" s="4" t="inlineStr">
        <is>
          <t xml:space="preserve"> </t>
        </is>
      </c>
    </row>
    <row r="37">
      <c r="A37" s="3" t="inlineStr">
        <is>
          <t>Balance sheet:</t>
        </is>
      </c>
      <c r="B37" s="4" t="inlineStr">
        <is>
          <t xml:space="preserve"> </t>
        </is>
      </c>
      <c r="C37" s="4" t="inlineStr">
        <is>
          <t xml:space="preserve"> </t>
        </is>
      </c>
      <c r="D37" s="4" t="inlineStr">
        <is>
          <t xml:space="preserve"> </t>
        </is>
      </c>
    </row>
    <row r="38">
      <c r="A38" s="4" t="inlineStr">
        <is>
          <t>Invested assets</t>
        </is>
      </c>
      <c r="B38" s="6" t="n">
        <v>74960738</v>
      </c>
      <c r="C38" s="6" t="n">
        <v>58508009</v>
      </c>
      <c r="D38" s="4" t="inlineStr">
        <is>
          <t xml:space="preserve"> </t>
        </is>
      </c>
    </row>
    <row r="39">
      <c r="A39" s="4" t="inlineStr">
        <is>
          <t>Total assets</t>
        </is>
      </c>
      <c r="B39" s="6" t="n">
        <v>88062991</v>
      </c>
      <c r="C39" s="6" t="n">
        <v>69648905</v>
      </c>
      <c r="D39" s="4" t="inlineStr">
        <is>
          <t xml:space="preserve"> </t>
        </is>
      </c>
    </row>
    <row r="40">
      <c r="A40" s="4" t="inlineStr">
        <is>
          <t>Total liabilities</t>
        </is>
      </c>
      <c r="B40" s="6" t="n">
        <v>27553307</v>
      </c>
      <c r="C40" s="6" t="n">
        <v>17944325</v>
      </c>
      <c r="D40" s="4" t="inlineStr">
        <is>
          <t xml:space="preserve"> </t>
        </is>
      </c>
    </row>
    <row r="41">
      <c r="A41" s="4" t="inlineStr">
        <is>
          <t>Net assets</t>
        </is>
      </c>
      <c r="B41" s="6" t="n">
        <v>60509684</v>
      </c>
      <c r="C41" s="6" t="n">
        <v>51704580</v>
      </c>
      <c r="D41" s="4" t="inlineStr">
        <is>
          <t xml:space="preserve"> </t>
        </is>
      </c>
    </row>
    <row r="42">
      <c r="A42" s="3" t="inlineStr">
        <is>
          <t>Income statement:</t>
        </is>
      </c>
      <c r="B42" s="4" t="inlineStr">
        <is>
          <t xml:space="preserve"> </t>
        </is>
      </c>
      <c r="C42" s="4" t="inlineStr">
        <is>
          <t xml:space="preserve"> </t>
        </is>
      </c>
      <c r="D42" s="4" t="inlineStr">
        <is>
          <t xml:space="preserve"> </t>
        </is>
      </c>
    </row>
    <row r="43">
      <c r="A43" s="4" t="inlineStr">
        <is>
          <t>Total revenues</t>
        </is>
      </c>
      <c r="B43" s="6" t="n">
        <v>12305082</v>
      </c>
      <c r="C43" s="6" t="n">
        <v>11785949</v>
      </c>
      <c r="D43" s="6" t="n">
        <v>5762098</v>
      </c>
    </row>
    <row r="44">
      <c r="A44" s="4" t="inlineStr">
        <is>
          <t>Total expenses</t>
        </is>
      </c>
      <c r="B44" s="6" t="n">
        <v>5374047</v>
      </c>
      <c r="C44" s="6" t="n">
        <v>3238606</v>
      </c>
      <c r="D44" s="6" t="n">
        <v>1656029</v>
      </c>
    </row>
    <row r="45">
      <c r="A45" s="4" t="inlineStr">
        <is>
          <t>Net income</t>
        </is>
      </c>
      <c r="B45" s="7" t="n">
        <v>6931035</v>
      </c>
      <c r="C45" s="7" t="n">
        <v>8547343</v>
      </c>
      <c r="D45" s="7" t="n">
        <v>41060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formation - Limited partnership interests (Details) - USD ($) $ in Thousands</t>
        </is>
      </c>
      <c r="C1" s="2" t="inlineStr">
        <is>
          <t>Dec. 31, 2022</t>
        </is>
      </c>
      <c r="D1" s="2" t="inlineStr">
        <is>
          <t>Dec. 31, 2021</t>
        </is>
      </c>
    </row>
    <row r="2">
      <c r="A2" s="3" t="inlineStr">
        <is>
          <t>Schedule of Equity Method Investments [Line Items]</t>
        </is>
      </c>
      <c r="C2" s="4" t="inlineStr">
        <is>
          <t xml:space="preserve"> </t>
        </is>
      </c>
      <c r="D2" s="4" t="inlineStr">
        <is>
          <t xml:space="preserve"> </t>
        </is>
      </c>
    </row>
    <row r="3">
      <c r="A3" s="4" t="inlineStr">
        <is>
          <t>Variable Interest Entity, Reporting Entity Involvement, Maximum Loss Exposure, Amount</t>
        </is>
      </c>
      <c r="C3" s="7" t="n">
        <v>3904776</v>
      </c>
      <c r="D3" s="7" t="n">
        <v>3248206</v>
      </c>
    </row>
    <row r="4">
      <c r="A4" s="4" t="inlineStr">
        <is>
          <t>Aggregate commitments</t>
        </is>
      </c>
      <c r="C4" s="6" t="n">
        <v>2900000</v>
      </c>
      <c r="D4" s="6" t="n">
        <v>3000000</v>
      </c>
    </row>
    <row r="5">
      <c r="A5" s="4" t="inlineStr">
        <is>
          <t>Equity method investments</t>
        </is>
      </c>
      <c r="C5" s="4" t="inlineStr">
        <is>
          <t xml:space="preserve"> </t>
        </is>
      </c>
      <c r="D5" s="4" t="inlineStr">
        <is>
          <t xml:space="preserve"> </t>
        </is>
      </c>
    </row>
    <row r="6">
      <c r="A6" s="3" t="inlineStr">
        <is>
          <t>Schedule of Equity Method Investments [Line Items]</t>
        </is>
      </c>
      <c r="C6" s="4" t="inlineStr">
        <is>
          <t xml:space="preserve"> </t>
        </is>
      </c>
      <c r="D6" s="4" t="inlineStr">
        <is>
          <t xml:space="preserve"> </t>
        </is>
      </c>
    </row>
    <row r="7">
      <c r="A7" s="4" t="inlineStr">
        <is>
          <t>Variable Interest Entity, Reporting Entity Involvement, Maximum Loss Exposure, Amount</t>
        </is>
      </c>
      <c r="B7" s="4" t="inlineStr">
        <is>
          <t>[1]</t>
        </is>
      </c>
      <c r="C7" s="6" t="n">
        <v>3774310</v>
      </c>
      <c r="D7" s="6" t="n">
        <v>3077611</v>
      </c>
    </row>
    <row r="8">
      <c r="A8" s="4" t="inlineStr">
        <is>
          <t>Aggregate commitments</t>
        </is>
      </c>
      <c r="C8" s="6" t="n">
        <v>2600000</v>
      </c>
      <c r="D8" s="6" t="n">
        <v>2600000</v>
      </c>
    </row>
    <row r="9">
      <c r="A9" s="4" t="inlineStr">
        <is>
          <t>Fair value option</t>
        </is>
      </c>
      <c r="C9" s="4" t="inlineStr">
        <is>
          <t xml:space="preserve"> </t>
        </is>
      </c>
      <c r="D9" s="4" t="inlineStr">
        <is>
          <t xml:space="preserve"> </t>
        </is>
      </c>
    </row>
    <row r="10">
      <c r="A10" s="3" t="inlineStr">
        <is>
          <t>Schedule of Equity Method Investments [Line Items]</t>
        </is>
      </c>
      <c r="C10" s="4" t="inlineStr">
        <is>
          <t xml:space="preserve"> </t>
        </is>
      </c>
      <c r="D10" s="4" t="inlineStr">
        <is>
          <t xml:space="preserve"> </t>
        </is>
      </c>
    </row>
    <row r="11">
      <c r="A11" s="4" t="inlineStr">
        <is>
          <t>Variable Interest Entity, Reporting Entity Involvement, Maximum Loss Exposure, Amount</t>
        </is>
      </c>
      <c r="B11" s="4" t="inlineStr">
        <is>
          <t>[2]</t>
        </is>
      </c>
      <c r="C11" s="6" t="n">
        <v>130466</v>
      </c>
      <c r="D11" s="6" t="n">
        <v>170595</v>
      </c>
    </row>
    <row r="12">
      <c r="A12" s="4" t="inlineStr">
        <is>
          <t>Aggregate commitments</t>
        </is>
      </c>
      <c r="C12" s="7" t="n">
        <v>16700</v>
      </c>
      <c r="D12" s="7" t="n">
        <v>18800</v>
      </c>
    </row>
    <row r="13"/>
    <row r="14">
      <c r="A14" s="4" t="inlineStr">
        <is>
          <t>[1]Aggregate unfunded commitments were $2.6 billion at December 31, 2022, consistent with $2.6 billion at December 31, 2021.[2]Aggregate unfunded commitments were $16.7 million at December 31, 2022, compared to $18.8 million at December 31, 2021.</t>
        </is>
      </c>
    </row>
  </sheetData>
  <mergeCells count="3">
    <mergeCell ref="A1:B1"/>
    <mergeCell ref="A13:C13"/>
    <mergeCell ref="A14:C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5" customWidth="1" min="6" max="6"/>
  </cols>
  <sheetData>
    <row r="1">
      <c r="A1" s="1" t="inlineStr">
        <is>
          <t>Investment Information - Investments in operating affiliates (Details) € / shares in Units, $ / shares in Units, $ in Thousands, € in Millions</t>
        </is>
      </c>
      <c r="B1" s="2" t="inlineStr">
        <is>
          <t>12 Months Ended</t>
        </is>
      </c>
    </row>
    <row r="2">
      <c r="B2" s="2" t="inlineStr">
        <is>
          <t>Dec. 31, 2022 USD ($)</t>
        </is>
      </c>
      <c r="C2" s="2" t="inlineStr">
        <is>
          <t>Dec. 31, 2021 USD ($)</t>
        </is>
      </c>
      <c r="D2" s="2" t="inlineStr">
        <is>
          <t>Dec. 31, 2020 USD ($)</t>
        </is>
      </c>
      <c r="E2" s="2" t="inlineStr">
        <is>
          <t>Dec. 31, 2021 EUR (€) € / shares</t>
        </is>
      </c>
      <c r="F2" s="2" t="inlineStr">
        <is>
          <t>Jul. 01, 2021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operating affiliates</t>
        </is>
      </c>
      <c r="B4" s="7" t="n">
        <v>964604</v>
      </c>
      <c r="C4" s="7" t="n">
        <v>1135655</v>
      </c>
      <c r="D4" s="4" t="inlineStr">
        <is>
          <t xml:space="preserve"> </t>
        </is>
      </c>
      <c r="E4" s="4" t="inlineStr">
        <is>
          <t xml:space="preserve"> </t>
        </is>
      </c>
      <c r="F4" s="4" t="inlineStr">
        <is>
          <t xml:space="preserve"> </t>
        </is>
      </c>
    </row>
    <row r="5">
      <c r="A5" s="4" t="inlineStr">
        <is>
          <t>Income (loss) from operating affiliates</t>
        </is>
      </c>
      <c r="B5" s="7" t="n">
        <v>73891</v>
      </c>
      <c r="C5" s="7" t="n">
        <v>264693</v>
      </c>
      <c r="D5" s="7" t="n">
        <v>16766</v>
      </c>
      <c r="E5" s="4" t="inlineStr">
        <is>
          <t xml:space="preserve"> </t>
        </is>
      </c>
      <c r="F5" s="4" t="inlineStr">
        <is>
          <t xml:space="preserve"> </t>
        </is>
      </c>
    </row>
    <row r="6">
      <c r="A6" s="4" t="inlineStr">
        <is>
          <t>Cof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wnership</t>
        </is>
      </c>
      <c r="B8" s="11" t="n">
        <v>0.299</v>
      </c>
      <c r="C8" s="11" t="n">
        <v>0.295</v>
      </c>
      <c r="D8" s="4" t="inlineStr">
        <is>
          <t xml:space="preserve"> </t>
        </is>
      </c>
      <c r="E8" s="11" t="n">
        <v>0.295</v>
      </c>
      <c r="F8" s="4" t="inlineStr">
        <is>
          <t xml:space="preserve"> </t>
        </is>
      </c>
    </row>
    <row r="9">
      <c r="A9" s="4" t="inlineStr">
        <is>
          <t>Investment in affiliate, price per share | € / shares</t>
        </is>
      </c>
      <c r="B9" s="4" t="inlineStr">
        <is>
          <t xml:space="preserve"> </t>
        </is>
      </c>
      <c r="C9" s="4" t="inlineStr">
        <is>
          <t xml:space="preserve"> </t>
        </is>
      </c>
      <c r="D9" s="4" t="inlineStr">
        <is>
          <t xml:space="preserve"> </t>
        </is>
      </c>
      <c r="E9" s="12" t="n">
        <v>9.949999999999999</v>
      </c>
      <c r="F9" s="4" t="inlineStr">
        <is>
          <t xml:space="preserve"> </t>
        </is>
      </c>
    </row>
    <row r="10">
      <c r="A10" s="4" t="inlineStr">
        <is>
          <t>Equity method investment, aggregate cost</t>
        </is>
      </c>
      <c r="B10" s="4" t="inlineStr">
        <is>
          <t xml:space="preserve"> </t>
        </is>
      </c>
      <c r="C10" s="7" t="n">
        <v>546000</v>
      </c>
      <c r="D10" s="4" t="inlineStr">
        <is>
          <t xml:space="preserve"> </t>
        </is>
      </c>
      <c r="E10" s="13" t="n">
        <v>453</v>
      </c>
      <c r="F10" s="4" t="inlineStr">
        <is>
          <t xml:space="preserve"> </t>
        </is>
      </c>
    </row>
    <row r="11">
      <c r="A11" s="4" t="inlineStr">
        <is>
          <t>Operating affiliate gain on acquisition</t>
        </is>
      </c>
      <c r="B11" s="4" t="inlineStr">
        <is>
          <t xml:space="preserve"> </t>
        </is>
      </c>
      <c r="C11" s="6" t="n">
        <v>74500</v>
      </c>
      <c r="D11" s="4" t="inlineStr">
        <is>
          <t xml:space="preserve"> </t>
        </is>
      </c>
      <c r="E11" s="4" t="inlineStr">
        <is>
          <t xml:space="preserve"> </t>
        </is>
      </c>
      <c r="F11" s="4" t="inlineStr">
        <is>
          <t xml:space="preserve"> </t>
        </is>
      </c>
    </row>
    <row r="12">
      <c r="A12" s="4" t="inlineStr">
        <is>
          <t>Operating affiliates , deferred gain on acquisition</t>
        </is>
      </c>
      <c r="B12" s="4" t="inlineStr">
        <is>
          <t xml:space="preserve"> </t>
        </is>
      </c>
      <c r="C12" s="6" t="n">
        <v>36000</v>
      </c>
      <c r="D12" s="4" t="inlineStr">
        <is>
          <t xml:space="preserve"> </t>
        </is>
      </c>
      <c r="E12" s="4" t="inlineStr">
        <is>
          <t xml:space="preserve"> </t>
        </is>
      </c>
      <c r="F12" s="4" t="inlineStr">
        <is>
          <t xml:space="preserve"> </t>
        </is>
      </c>
    </row>
    <row r="13">
      <c r="A13" s="4" t="inlineStr">
        <is>
          <t>Operating affiliates, deferred gain on acquisition, amortization period</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Investment in operating affiliates</t>
        </is>
      </c>
      <c r="B14" s="7" t="n">
        <v>562900</v>
      </c>
      <c r="C14" s="6" t="n">
        <v>630500</v>
      </c>
      <c r="D14" s="4" t="inlineStr">
        <is>
          <t xml:space="preserve"> </t>
        </is>
      </c>
      <c r="E14" s="4" t="inlineStr">
        <is>
          <t xml:space="preserve"> </t>
        </is>
      </c>
      <c r="F14" s="4" t="inlineStr">
        <is>
          <t xml:space="preserve"> </t>
        </is>
      </c>
    </row>
    <row r="15">
      <c r="A15" s="4" t="inlineStr">
        <is>
          <t>Coface | Issued Shares Excluding 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wnership</t>
        </is>
      </c>
      <c r="B17" s="11" t="n">
        <v>0.301</v>
      </c>
      <c r="C17" s="4" t="inlineStr">
        <is>
          <t xml:space="preserve"> </t>
        </is>
      </c>
      <c r="D17" s="4" t="inlineStr">
        <is>
          <t xml:space="preserve"> </t>
        </is>
      </c>
      <c r="E17" s="4" t="inlineStr">
        <is>
          <t xml:space="preserve"> </t>
        </is>
      </c>
      <c r="F17" s="4" t="inlineStr">
        <is>
          <t xml:space="preserve"> </t>
        </is>
      </c>
    </row>
    <row r="18">
      <c r="A18" s="4" t="inlineStr">
        <is>
          <t>Greysbridge Holdings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wnership</t>
        </is>
      </c>
      <c r="B20" s="4" t="inlineStr">
        <is>
          <t xml:space="preserve"> </t>
        </is>
      </c>
      <c r="C20" s="4" t="inlineStr">
        <is>
          <t xml:space="preserve"> </t>
        </is>
      </c>
      <c r="D20" s="4" t="inlineStr">
        <is>
          <t xml:space="preserve"> </t>
        </is>
      </c>
      <c r="E20" s="4" t="inlineStr">
        <is>
          <t xml:space="preserve"> </t>
        </is>
      </c>
      <c r="F20" s="10" t="n">
        <v>0.4</v>
      </c>
    </row>
    <row r="21">
      <c r="A21" s="4" t="inlineStr">
        <is>
          <t>Investment in affiliate, price per share | $ / shares</t>
        </is>
      </c>
      <c r="B21" s="4" t="inlineStr">
        <is>
          <t xml:space="preserve"> </t>
        </is>
      </c>
      <c r="C21" s="4" t="inlineStr">
        <is>
          <t xml:space="preserve"> </t>
        </is>
      </c>
      <c r="D21" s="4" t="inlineStr">
        <is>
          <t xml:space="preserve"> </t>
        </is>
      </c>
      <c r="E21" s="4" t="inlineStr">
        <is>
          <t xml:space="preserve"> </t>
        </is>
      </c>
      <c r="F21" s="7" t="n">
        <v>35</v>
      </c>
    </row>
    <row r="22">
      <c r="A22" s="4" t="inlineStr">
        <is>
          <t>Equity method investment, aggregate cost</t>
        </is>
      </c>
      <c r="B22" s="4" t="inlineStr">
        <is>
          <t xml:space="preserve"> </t>
        </is>
      </c>
      <c r="C22" s="6" t="n">
        <v>278900</v>
      </c>
      <c r="D22" s="4" t="inlineStr">
        <is>
          <t xml:space="preserve"> </t>
        </is>
      </c>
      <c r="E22" s="4" t="inlineStr">
        <is>
          <t xml:space="preserve"> </t>
        </is>
      </c>
      <c r="F22" s="4" t="inlineStr">
        <is>
          <t xml:space="preserve"> </t>
        </is>
      </c>
    </row>
    <row r="23">
      <c r="A23" s="4" t="inlineStr">
        <is>
          <t>Operating affiliate gain on acquisition</t>
        </is>
      </c>
      <c r="B23" s="4" t="inlineStr">
        <is>
          <t xml:space="preserve"> </t>
        </is>
      </c>
      <c r="C23" s="6" t="n">
        <v>95700</v>
      </c>
      <c r="D23" s="4" t="inlineStr">
        <is>
          <t xml:space="preserve"> </t>
        </is>
      </c>
      <c r="E23" s="4" t="inlineStr">
        <is>
          <t xml:space="preserve"> </t>
        </is>
      </c>
      <c r="F23" s="4" t="inlineStr">
        <is>
          <t xml:space="preserve"> </t>
        </is>
      </c>
    </row>
    <row r="24">
      <c r="A24" s="4" t="inlineStr">
        <is>
          <t>Investment in operating affiliates</t>
        </is>
      </c>
      <c r="B24" s="7" t="n">
        <v>305600</v>
      </c>
      <c r="C24" s="6" t="n">
        <v>375700</v>
      </c>
      <c r="D24" s="4" t="inlineStr">
        <is>
          <t xml:space="preserve"> </t>
        </is>
      </c>
      <c r="E24" s="4" t="inlineStr">
        <is>
          <t xml:space="preserve"> </t>
        </is>
      </c>
      <c r="F24" s="4" t="inlineStr">
        <is>
          <t xml:space="preserve"> </t>
        </is>
      </c>
    </row>
    <row r="25">
      <c r="A25" s="4" t="inlineStr">
        <is>
          <t>Greysbridge Holdings Ltd | Kelso And Compan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wnership</t>
        </is>
      </c>
      <c r="B27" s="4" t="inlineStr">
        <is>
          <t xml:space="preserve"> </t>
        </is>
      </c>
      <c r="C27" s="4" t="inlineStr">
        <is>
          <t xml:space="preserve"> </t>
        </is>
      </c>
      <c r="D27" s="4" t="inlineStr">
        <is>
          <t xml:space="preserve"> </t>
        </is>
      </c>
      <c r="E27" s="4" t="inlineStr">
        <is>
          <t xml:space="preserve"> </t>
        </is>
      </c>
      <c r="F27" s="10" t="n">
        <v>0.3</v>
      </c>
    </row>
    <row r="28">
      <c r="A28" s="4" t="inlineStr">
        <is>
          <t>Greysbridge Holdings Ltd | Warburg Pincus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wnership</t>
        </is>
      </c>
      <c r="B30" s="4" t="inlineStr">
        <is>
          <t xml:space="preserve"> </t>
        </is>
      </c>
      <c r="C30" s="4" t="inlineStr">
        <is>
          <t xml:space="preserve"> </t>
        </is>
      </c>
      <c r="D30" s="4" t="inlineStr">
        <is>
          <t xml:space="preserve"> </t>
        </is>
      </c>
      <c r="E30" s="4" t="inlineStr">
        <is>
          <t xml:space="preserve"> </t>
        </is>
      </c>
      <c r="F30" s="10" t="n">
        <v>0.3</v>
      </c>
    </row>
    <row r="31">
      <c r="A31" s="4" t="inlineStr">
        <is>
          <t>Somers Holdings Lt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 (loss) on deconsolidation</t>
        </is>
      </c>
      <c r="B33" s="4" t="inlineStr">
        <is>
          <t xml:space="preserve"> </t>
        </is>
      </c>
      <c r="C33" s="7" t="n">
        <v>-33100</v>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vestment Information - Allowance for expected credit losses (Details) - USD ($) $ in Thousands</t>
        </is>
      </c>
      <c r="C1" s="2" t="inlineStr">
        <is>
          <t>12 Months Ended</t>
        </is>
      </c>
    </row>
    <row r="2">
      <c r="C2" s="2" t="inlineStr">
        <is>
          <t>Dec. 31, 2022</t>
        </is>
      </c>
      <c r="D2" s="2" t="inlineStr">
        <is>
          <t>Dec. 31, 2021</t>
        </is>
      </c>
    </row>
    <row r="3">
      <c r="A3" s="3" t="inlineStr">
        <is>
          <t>Debt Securities, Available-for-sale, Allowance for Credit Loss [Line Items]</t>
        </is>
      </c>
      <c r="C3" s="4" t="inlineStr">
        <is>
          <t xml:space="preserve"> </t>
        </is>
      </c>
      <c r="D3" s="4" t="inlineStr">
        <is>
          <t xml:space="preserve"> </t>
        </is>
      </c>
    </row>
    <row r="4">
      <c r="A4" s="4" t="inlineStr">
        <is>
          <t>Balance at beginning of period</t>
        </is>
      </c>
      <c r="C4" s="7" t="n">
        <v>2883</v>
      </c>
      <c r="D4" s="4" t="inlineStr">
        <is>
          <t xml:space="preserve"> </t>
        </is>
      </c>
    </row>
    <row r="5">
      <c r="A5" s="4" t="inlineStr">
        <is>
          <t>Balance at end of period</t>
        </is>
      </c>
      <c r="C5" s="6" t="n">
        <v>41355</v>
      </c>
      <c r="D5" s="7" t="n">
        <v>2883</v>
      </c>
    </row>
    <row r="6">
      <c r="A6" s="4" t="inlineStr">
        <is>
          <t>Fixed maturities</t>
        </is>
      </c>
      <c r="C6" s="4" t="inlineStr">
        <is>
          <t xml:space="preserve"> </t>
        </is>
      </c>
      <c r="D6" s="4" t="inlineStr">
        <is>
          <t xml:space="preserve"> </t>
        </is>
      </c>
    </row>
    <row r="7">
      <c r="A7" s="3" t="inlineStr">
        <is>
          <t>Debt Securities, Available-for-sale, Allowance for Credit Loss [Line Items]</t>
        </is>
      </c>
      <c r="C7" s="4" t="inlineStr">
        <is>
          <t xml:space="preserve"> </t>
        </is>
      </c>
      <c r="D7" s="4" t="inlineStr">
        <is>
          <t xml:space="preserve"> </t>
        </is>
      </c>
    </row>
    <row r="8">
      <c r="A8" s="4" t="inlineStr">
        <is>
          <t>Balance at beginning of period</t>
        </is>
      </c>
      <c r="C8" s="6" t="n">
        <v>2883</v>
      </c>
      <c r="D8" s="6" t="n">
        <v>2397</v>
      </c>
    </row>
    <row r="9">
      <c r="A9" s="4" t="inlineStr">
        <is>
          <t>Additions for current-period provision for expected credit losses</t>
        </is>
      </c>
      <c r="C9" s="6" t="n">
        <v>55636</v>
      </c>
      <c r="D9" s="6" t="n">
        <v>3542</v>
      </c>
    </row>
    <row r="10">
      <c r="A10" s="4" t="inlineStr">
        <is>
          <t>Additions (reductions) for previously recognized expected credit losses</t>
        </is>
      </c>
      <c r="C10" s="6" t="n">
        <v>-11789</v>
      </c>
      <c r="D10" s="6" t="n">
        <v>-1258</v>
      </c>
    </row>
    <row r="11">
      <c r="A11" s="4" t="inlineStr">
        <is>
          <t>Reductions due to disposals (2)</t>
        </is>
      </c>
      <c r="C11" s="6" t="n">
        <v>-5375</v>
      </c>
      <c r="D11" s="6" t="n">
        <v>-1798</v>
      </c>
      <c r="E11" s="4" t="inlineStr">
        <is>
          <t>[1]</t>
        </is>
      </c>
    </row>
    <row r="12">
      <c r="A12" s="4" t="inlineStr">
        <is>
          <t>Balance at end of period</t>
        </is>
      </c>
      <c r="C12" s="6" t="n">
        <v>41355</v>
      </c>
      <c r="D12" s="6" t="n">
        <v>2883</v>
      </c>
    </row>
    <row r="13">
      <c r="A13" s="4" t="inlineStr">
        <is>
          <t>Fixed maturities | Structured securities</t>
        </is>
      </c>
      <c r="C13" s="4" t="inlineStr">
        <is>
          <t xml:space="preserve"> </t>
        </is>
      </c>
      <c r="D13" s="4" t="inlineStr">
        <is>
          <t xml:space="preserve"> </t>
        </is>
      </c>
    </row>
    <row r="14">
      <c r="A14" s="3" t="inlineStr">
        <is>
          <t>Debt Securities, Available-for-sale, Allowance for Credit Loss [Line Items]</t>
        </is>
      </c>
      <c r="C14" s="4" t="inlineStr">
        <is>
          <t xml:space="preserve"> </t>
        </is>
      </c>
      <c r="D14" s="4" t="inlineStr">
        <is>
          <t xml:space="preserve"> </t>
        </is>
      </c>
    </row>
    <row r="15">
      <c r="A15" s="4" t="inlineStr">
        <is>
          <t>Balance at beginning of period</t>
        </is>
      </c>
      <c r="B15" s="4" t="inlineStr">
        <is>
          <t>[2]</t>
        </is>
      </c>
      <c r="C15" s="6" t="n">
        <v>802</v>
      </c>
      <c r="D15" s="6" t="n">
        <v>1490</v>
      </c>
    </row>
    <row r="16">
      <c r="A16" s="4" t="inlineStr">
        <is>
          <t>Additions for current-period provision for expected credit losses</t>
        </is>
      </c>
      <c r="B16" s="4" t="inlineStr">
        <is>
          <t>[2]</t>
        </is>
      </c>
      <c r="C16" s="6" t="n">
        <v>14184</v>
      </c>
      <c r="D16" s="6" t="n">
        <v>602</v>
      </c>
    </row>
    <row r="17">
      <c r="A17" s="4" t="inlineStr">
        <is>
          <t>Additions (reductions) for previously recognized expected credit losses</t>
        </is>
      </c>
      <c r="B17" s="4" t="inlineStr">
        <is>
          <t>[2]</t>
        </is>
      </c>
      <c r="C17" s="6" t="n">
        <v>-3184</v>
      </c>
      <c r="D17" s="6" t="n">
        <v>-847</v>
      </c>
    </row>
    <row r="18">
      <c r="A18" s="4" t="inlineStr">
        <is>
          <t>Reductions due to disposals (2)</t>
        </is>
      </c>
      <c r="B18" s="4" t="inlineStr">
        <is>
          <t>[2]</t>
        </is>
      </c>
      <c r="C18" s="6" t="n">
        <v>-2379</v>
      </c>
      <c r="D18" s="6" t="n">
        <v>-443</v>
      </c>
      <c r="E18" s="4" t="inlineStr">
        <is>
          <t>[1]</t>
        </is>
      </c>
    </row>
    <row r="19">
      <c r="A19" s="4" t="inlineStr">
        <is>
          <t>Balance at end of period</t>
        </is>
      </c>
      <c r="B19" s="4" t="inlineStr">
        <is>
          <t>[2]</t>
        </is>
      </c>
      <c r="C19" s="6" t="n">
        <v>9423</v>
      </c>
      <c r="D19" s="6" t="n">
        <v>802</v>
      </c>
    </row>
    <row r="20">
      <c r="A20" s="4" t="inlineStr">
        <is>
          <t>Fixed maturities | Municipal bonds</t>
        </is>
      </c>
      <c r="C20" s="4" t="inlineStr">
        <is>
          <t xml:space="preserve"> </t>
        </is>
      </c>
      <c r="D20" s="4" t="inlineStr">
        <is>
          <t xml:space="preserve"> </t>
        </is>
      </c>
    </row>
    <row r="21">
      <c r="A21" s="3" t="inlineStr">
        <is>
          <t>Debt Securities, Available-for-sale, Allowance for Credit Loss [Line Items]</t>
        </is>
      </c>
      <c r="C21" s="4" t="inlineStr">
        <is>
          <t xml:space="preserve"> </t>
        </is>
      </c>
      <c r="D21" s="4" t="inlineStr">
        <is>
          <t xml:space="preserve"> </t>
        </is>
      </c>
    </row>
    <row r="22">
      <c r="A22" s="4" t="inlineStr">
        <is>
          <t>Balance at beginning of period</t>
        </is>
      </c>
      <c r="C22" s="6" t="n">
        <v>2</v>
      </c>
      <c r="D22" s="6" t="n">
        <v>11</v>
      </c>
    </row>
    <row r="23">
      <c r="A23" s="4" t="inlineStr">
        <is>
          <t>Additions for current-period provision for expected credit losses</t>
        </is>
      </c>
      <c r="C23" s="6" t="n">
        <v>359</v>
      </c>
      <c r="D23" s="6" t="n">
        <v>0</v>
      </c>
    </row>
    <row r="24">
      <c r="A24" s="4" t="inlineStr">
        <is>
          <t>Additions (reductions) for previously recognized expected credit losses</t>
        </is>
      </c>
      <c r="C24" s="6" t="n">
        <v>-261</v>
      </c>
      <c r="D24" s="6" t="n">
        <v>-9</v>
      </c>
    </row>
    <row r="25">
      <c r="A25" s="4" t="inlineStr">
        <is>
          <t>Reductions due to disposals (2)</t>
        </is>
      </c>
      <c r="C25" s="6" t="n">
        <v>0</v>
      </c>
      <c r="D25" s="6" t="n">
        <v>0</v>
      </c>
      <c r="E25" s="4" t="inlineStr">
        <is>
          <t>[1]</t>
        </is>
      </c>
    </row>
    <row r="26">
      <c r="A26" s="4" t="inlineStr">
        <is>
          <t>Balance at end of period</t>
        </is>
      </c>
      <c r="C26" s="6" t="n">
        <v>100</v>
      </c>
      <c r="D26" s="6" t="n">
        <v>2</v>
      </c>
    </row>
    <row r="27">
      <c r="A27" s="4" t="inlineStr">
        <is>
          <t>Fixed maturities | Non-US government securities</t>
        </is>
      </c>
      <c r="C27" s="4" t="inlineStr">
        <is>
          <t xml:space="preserve"> </t>
        </is>
      </c>
      <c r="D27" s="4" t="inlineStr">
        <is>
          <t xml:space="preserve"> </t>
        </is>
      </c>
    </row>
    <row r="28">
      <c r="A28" s="3" t="inlineStr">
        <is>
          <t>Debt Securities, Available-for-sale, Allowance for Credit Loss [Line Items]</t>
        </is>
      </c>
      <c r="C28" s="4" t="inlineStr">
        <is>
          <t xml:space="preserve"> </t>
        </is>
      </c>
      <c r="D28" s="4" t="inlineStr">
        <is>
          <t xml:space="preserve"> </t>
        </is>
      </c>
    </row>
    <row r="29">
      <c r="A29" s="4" t="inlineStr">
        <is>
          <t>Balance at beginning of period</t>
        </is>
      </c>
      <c r="C29" s="6" t="n">
        <v>82</v>
      </c>
      <c r="D29" s="6" t="n">
        <v>0</v>
      </c>
    </row>
    <row r="30">
      <c r="A30" s="4" t="inlineStr">
        <is>
          <t>Additions for current-period provision for expected credit losses</t>
        </is>
      </c>
      <c r="C30" s="6" t="n">
        <v>1616</v>
      </c>
      <c r="D30" s="6" t="n">
        <v>82</v>
      </c>
    </row>
    <row r="31">
      <c r="A31" s="4" t="inlineStr">
        <is>
          <t>Additions (reductions) for previously recognized expected credit losses</t>
        </is>
      </c>
      <c r="C31" s="6" t="n">
        <v>275</v>
      </c>
      <c r="D31" s="6" t="n">
        <v>0</v>
      </c>
    </row>
    <row r="32">
      <c r="A32" s="4" t="inlineStr">
        <is>
          <t>Reductions due to disposals (2)</t>
        </is>
      </c>
      <c r="C32" s="6" t="n">
        <v>-91</v>
      </c>
      <c r="D32" s="6" t="n">
        <v>0</v>
      </c>
      <c r="E32" s="4" t="inlineStr">
        <is>
          <t>[1]</t>
        </is>
      </c>
    </row>
    <row r="33">
      <c r="A33" s="4" t="inlineStr">
        <is>
          <t>Balance at end of period</t>
        </is>
      </c>
      <c r="C33" s="6" t="n">
        <v>1882</v>
      </c>
      <c r="D33" s="6" t="n">
        <v>82</v>
      </c>
    </row>
    <row r="34">
      <c r="A34" s="4" t="inlineStr">
        <is>
          <t>Fixed maturities | Corporate bonds</t>
        </is>
      </c>
      <c r="C34" s="4" t="inlineStr">
        <is>
          <t xml:space="preserve"> </t>
        </is>
      </c>
      <c r="D34" s="4" t="inlineStr">
        <is>
          <t xml:space="preserve"> </t>
        </is>
      </c>
    </row>
    <row r="35">
      <c r="A35" s="3" t="inlineStr">
        <is>
          <t>Debt Securities, Available-for-sale, Allowance for Credit Loss [Line Items]</t>
        </is>
      </c>
      <c r="C35" s="4" t="inlineStr">
        <is>
          <t xml:space="preserve"> </t>
        </is>
      </c>
      <c r="D35" s="4" t="inlineStr">
        <is>
          <t xml:space="preserve"> </t>
        </is>
      </c>
    </row>
    <row r="36">
      <c r="A36" s="4" t="inlineStr">
        <is>
          <t>Balance at beginning of period</t>
        </is>
      </c>
      <c r="C36" s="6" t="n">
        <v>1997</v>
      </c>
      <c r="D36" s="6" t="n">
        <v>896</v>
      </c>
    </row>
    <row r="37">
      <c r="A37" s="4" t="inlineStr">
        <is>
          <t>Additions for current-period provision for expected credit losses</t>
        </is>
      </c>
      <c r="C37" s="6" t="n">
        <v>39477</v>
      </c>
      <c r="D37" s="6" t="n">
        <v>2858</v>
      </c>
    </row>
    <row r="38">
      <c r="A38" s="4" t="inlineStr">
        <is>
          <t>Additions (reductions) for previously recognized expected credit losses</t>
        </is>
      </c>
      <c r="C38" s="6" t="n">
        <v>-8619</v>
      </c>
      <c r="D38" s="6" t="n">
        <v>-402</v>
      </c>
    </row>
    <row r="39">
      <c r="A39" s="4" t="inlineStr">
        <is>
          <t>Reductions due to disposals (2)</t>
        </is>
      </c>
      <c r="C39" s="6" t="n">
        <v>-2905</v>
      </c>
      <c r="D39" s="6" t="n">
        <v>-1355</v>
      </c>
      <c r="E39" s="4" t="inlineStr">
        <is>
          <t>[1]</t>
        </is>
      </c>
    </row>
    <row r="40">
      <c r="A40" s="4" t="inlineStr">
        <is>
          <t>Balance at end of period</t>
        </is>
      </c>
      <c r="C40" s="7" t="n">
        <v>29950</v>
      </c>
      <c r="D40" s="7" t="n">
        <v>1997</v>
      </c>
    </row>
    <row r="41"/>
    <row r="42">
      <c r="A42" s="4" t="inlineStr">
        <is>
          <t>[1]Reduction for the 2021 periods primarily related to the Company’s deconsolidation of Somers.[2]Includes asset backed securities, mortgage backed securities and commercial mortgage backed</t>
        </is>
      </c>
    </row>
  </sheetData>
  <mergeCells count="5">
    <mergeCell ref="A1:B2"/>
    <mergeCell ref="C1:E1"/>
    <mergeCell ref="D2:E2"/>
    <mergeCell ref="A41:D41"/>
    <mergeCell ref="A42:D4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formation - Restricted assets (Details) - USD ($) $ in Thousands</t>
        </is>
      </c>
      <c r="C1" s="2" t="inlineStr">
        <is>
          <t>Dec. 31, 2022</t>
        </is>
      </c>
      <c r="D1" s="2" t="inlineStr">
        <is>
          <t>Dec. 31, 2021</t>
        </is>
      </c>
    </row>
    <row r="2">
      <c r="A2" s="3" t="inlineStr">
        <is>
          <t>Restricted Assets [Line Items]</t>
        </is>
      </c>
      <c r="C2" s="4" t="inlineStr">
        <is>
          <t xml:space="preserve"> </t>
        </is>
      </c>
      <c r="D2" s="4" t="inlineStr">
        <is>
          <t xml:space="preserve"> </t>
        </is>
      </c>
    </row>
    <row r="3">
      <c r="A3" s="4" t="inlineStr">
        <is>
          <t>Restricted assets</t>
        </is>
      </c>
      <c r="C3" s="7" t="n">
        <v>8701480</v>
      </c>
      <c r="D3" s="7" t="n">
        <v>8249732</v>
      </c>
    </row>
    <row r="4">
      <c r="A4" s="4" t="inlineStr">
        <is>
          <t>Collateral or guarantees - affiliated transactions</t>
        </is>
      </c>
      <c r="C4" s="4" t="inlineStr">
        <is>
          <t xml:space="preserve"> </t>
        </is>
      </c>
      <c r="D4" s="4" t="inlineStr">
        <is>
          <t xml:space="preserve"> </t>
        </is>
      </c>
    </row>
    <row r="5">
      <c r="A5" s="3" t="inlineStr">
        <is>
          <t>Restricted Assets [Line Items]</t>
        </is>
      </c>
      <c r="C5" s="4" t="inlineStr">
        <is>
          <t xml:space="preserve"> </t>
        </is>
      </c>
      <c r="D5" s="4" t="inlineStr">
        <is>
          <t xml:space="preserve"> </t>
        </is>
      </c>
    </row>
    <row r="6">
      <c r="A6" s="4" t="inlineStr">
        <is>
          <t>Restricted assets</t>
        </is>
      </c>
      <c r="C6" s="6" t="n">
        <v>4254398</v>
      </c>
      <c r="D6" s="6" t="n">
        <v>4223955</v>
      </c>
    </row>
    <row r="7">
      <c r="A7" s="4" t="inlineStr">
        <is>
          <t>Collateral or guarantees - third party agreements</t>
        </is>
      </c>
      <c r="C7" s="4" t="inlineStr">
        <is>
          <t xml:space="preserve"> </t>
        </is>
      </c>
      <c r="D7" s="4" t="inlineStr">
        <is>
          <t xml:space="preserve"> </t>
        </is>
      </c>
    </row>
    <row r="8">
      <c r="A8" s="3" t="inlineStr">
        <is>
          <t>Restricted Assets [Line Items]</t>
        </is>
      </c>
      <c r="C8" s="4" t="inlineStr">
        <is>
          <t xml:space="preserve"> </t>
        </is>
      </c>
      <c r="D8" s="4" t="inlineStr">
        <is>
          <t xml:space="preserve"> </t>
        </is>
      </c>
    </row>
    <row r="9">
      <c r="A9" s="4" t="inlineStr">
        <is>
          <t>Restricted assets</t>
        </is>
      </c>
      <c r="C9" s="6" t="n">
        <v>2632892</v>
      </c>
      <c r="D9" s="6" t="n">
        <v>2289631</v>
      </c>
    </row>
    <row r="10">
      <c r="A10" s="4" t="inlineStr">
        <is>
          <t>Deposits with US regulatory authorities</t>
        </is>
      </c>
      <c r="C10" s="4" t="inlineStr">
        <is>
          <t xml:space="preserve"> </t>
        </is>
      </c>
      <c r="D10" s="4" t="inlineStr">
        <is>
          <t xml:space="preserve"> </t>
        </is>
      </c>
    </row>
    <row r="11">
      <c r="A11" s="3" t="inlineStr">
        <is>
          <t>Restricted Assets [Line Items]</t>
        </is>
      </c>
      <c r="C11" s="4" t="inlineStr">
        <is>
          <t xml:space="preserve"> </t>
        </is>
      </c>
      <c r="D11" s="4" t="inlineStr">
        <is>
          <t xml:space="preserve"> </t>
        </is>
      </c>
    </row>
    <row r="12">
      <c r="A12" s="4" t="inlineStr">
        <is>
          <t>Restricted assets</t>
        </is>
      </c>
      <c r="C12" s="6" t="n">
        <v>776342</v>
      </c>
      <c r="D12" s="6" t="n">
        <v>798100</v>
      </c>
    </row>
    <row r="13">
      <c r="A13" s="4" t="inlineStr">
        <is>
          <t>Deposits with non-US regulatory authorities</t>
        </is>
      </c>
      <c r="C13" s="4" t="inlineStr">
        <is>
          <t xml:space="preserve"> </t>
        </is>
      </c>
      <c r="D13" s="4" t="inlineStr">
        <is>
          <t xml:space="preserve"> </t>
        </is>
      </c>
    </row>
    <row r="14">
      <c r="A14" s="3" t="inlineStr">
        <is>
          <t>Restricted Assets [Line Items]</t>
        </is>
      </c>
      <c r="C14" s="4" t="inlineStr">
        <is>
          <t xml:space="preserve"> </t>
        </is>
      </c>
      <c r="D14" s="4" t="inlineStr">
        <is>
          <t xml:space="preserve"> </t>
        </is>
      </c>
    </row>
    <row r="15">
      <c r="A15" s="4" t="inlineStr">
        <is>
          <t>Restricted assets</t>
        </is>
      </c>
      <c r="B15" s="4" t="inlineStr">
        <is>
          <t>[1]</t>
        </is>
      </c>
      <c r="C15" s="7" t="n">
        <v>1037848</v>
      </c>
      <c r="D15" s="7" t="n">
        <v>938046</v>
      </c>
    </row>
    <row r="16"/>
    <row r="17">
      <c r="A17" s="4" t="inlineStr">
        <is>
          <t>[1]Primarily includes Funds at Lloyds, deposits with non-U.S. regulatory authorities and other restricted assets.</t>
        </is>
      </c>
    </row>
  </sheetData>
  <mergeCells count="3">
    <mergeCell ref="A1:B1"/>
    <mergeCell ref="A16:C16"/>
    <mergeCell ref="A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formation - Cash and restricted cash (Details) - USD ($) $ in Thousands</t>
        </is>
      </c>
      <c r="B1" s="2" t="inlineStr">
        <is>
          <t>Dec. 31, 2022</t>
        </is>
      </c>
      <c r="C1" s="2" t="inlineStr">
        <is>
          <t>Dec. 31, 2021</t>
        </is>
      </c>
      <c r="D1" s="2" t="inlineStr">
        <is>
          <t>Dec. 31, 2020</t>
        </is>
      </c>
      <c r="E1" s="2" t="inlineStr">
        <is>
          <t>Dec. 31, 2019</t>
        </is>
      </c>
    </row>
    <row r="2">
      <c r="A2" s="3" t="inlineStr">
        <is>
          <t>Disclosure Investment Information [Abstract]</t>
        </is>
      </c>
      <c r="B2" s="4" t="inlineStr">
        <is>
          <t xml:space="preserve"> </t>
        </is>
      </c>
      <c r="C2" s="4" t="inlineStr">
        <is>
          <t xml:space="preserve"> </t>
        </is>
      </c>
      <c r="D2" s="4" t="inlineStr">
        <is>
          <t xml:space="preserve"> </t>
        </is>
      </c>
      <c r="E2" s="4" t="inlineStr">
        <is>
          <t xml:space="preserve"> </t>
        </is>
      </c>
    </row>
    <row r="3">
      <c r="A3" s="4" t="inlineStr">
        <is>
          <t>Cash</t>
        </is>
      </c>
      <c r="B3" s="7" t="n">
        <v>855118</v>
      </c>
      <c r="C3" s="7" t="n">
        <v>858668</v>
      </c>
      <c r="D3" s="7" t="n">
        <v>906448</v>
      </c>
      <c r="E3" s="4" t="inlineStr">
        <is>
          <t xml:space="preserve"> </t>
        </is>
      </c>
    </row>
    <row r="4">
      <c r="A4" s="4" t="inlineStr">
        <is>
          <t>Restricted cash (included in ‘other assets’)</t>
        </is>
      </c>
      <c r="B4" s="6" t="n">
        <v>418210</v>
      </c>
      <c r="C4" s="6" t="n">
        <v>456103</v>
      </c>
      <c r="D4" s="6" t="n">
        <v>384096</v>
      </c>
      <c r="E4" s="4" t="inlineStr">
        <is>
          <t xml:space="preserve"> </t>
        </is>
      </c>
    </row>
    <row r="5">
      <c r="A5" s="4" t="inlineStr">
        <is>
          <t>Cash and restricted cash</t>
        </is>
      </c>
      <c r="B5" s="7" t="n">
        <v>1273328</v>
      </c>
      <c r="C5" s="7" t="n">
        <v>1314771</v>
      </c>
      <c r="D5" s="7" t="n">
        <v>1290544</v>
      </c>
      <c r="E5" s="7" t="n">
        <v>9036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Arch Capital Group Ltd. (“Arch Capital” or “Arch”) is a publicly listed Bermuda exempted company which provides insurance, reinsurance and mortgage insurance on a worldwide basis through its wholly owned subsidiaries. As used herein, the “Company” means Arch Capital and its subsidiaries. Similarly, “Common Shares” means the common shares of Arch Capital. The Company’s consolidated financial statements included the results of Somers Group Holdings Ltd. (formerly Watford Holdings Ltd.) and its wholly owned subsidiaries (“Somers”). Effective July 1, 2021, Somers is wholly owned by Greysbridge Holdings Ltd., (“Greysbridge”) and Greysbridge is owned 40% by the Company, 30% by certain investment funds managed by Kelso &amp; Company (“Kelso”) and 30% by certain investment funds managed by Warburg Pincus LLC (“Warburg”). Based on the governing documents of Greysbridge, the Company concluded that, while it retains significant influence over Somers, Somers no longer constitutes a variable interest entity. Accordingly, effective July 1, 2021, Arch no longer consolidates the results of Somers in its consolidated financial statements and footnotes. See note 12, “Variable Interest Entity and Noncontrolling Interests” . The Company has reclassified the presentation of certain prior year information to conform to the current presentation. Such reclassifications had no effect on the Company’s net income, shareholders’equity or cash flows. Tabular amounts are in U.S. Dollars in thousands, except share amounts, unless otherwise no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Investment Information - Narrative (Details) $ in Thousands</t>
        </is>
      </c>
      <c r="B1" s="2" t="inlineStr">
        <is>
          <t>12 Months Ended</t>
        </is>
      </c>
    </row>
    <row r="2">
      <c r="B2" s="2" t="inlineStr">
        <is>
          <t>Dec. 31, 2022 USD ($) lots</t>
        </is>
      </c>
      <c r="C2" s="2" t="inlineStr">
        <is>
          <t>Dec. 31, 2021 USD ($) lots</t>
        </is>
      </c>
    </row>
    <row r="3">
      <c r="A3" s="3" t="inlineStr">
        <is>
          <t>Continuous unrealized loss, qualitative disclosures:</t>
        </is>
      </c>
      <c r="B3" s="4" t="inlineStr">
        <is>
          <t xml:space="preserve"> </t>
        </is>
      </c>
      <c r="C3" s="4" t="inlineStr">
        <is>
          <t xml:space="preserve"> </t>
        </is>
      </c>
    </row>
    <row r="4">
      <c r="A4" s="4" t="inlineStr">
        <is>
          <t>Number of positions in an unrealized loss position (lots) | lots</t>
        </is>
      </c>
      <c r="B4" s="6" t="n">
        <v>9810</v>
      </c>
      <c r="C4" s="6" t="n">
        <v>4700</v>
      </c>
    </row>
    <row r="5">
      <c r="A5" s="4" t="inlineStr">
        <is>
          <t>Total number of positions (lots) | lots</t>
        </is>
      </c>
      <c r="B5" s="6" t="n">
        <v>12590</v>
      </c>
      <c r="C5" s="6" t="n">
        <v>10240</v>
      </c>
    </row>
    <row r="6">
      <c r="A6" s="4" t="inlineStr">
        <is>
          <t>Largest single loss | $</t>
        </is>
      </c>
      <c r="B6" s="7" t="n">
        <v>7200</v>
      </c>
      <c r="C6" s="7" t="n">
        <v>1100</v>
      </c>
    </row>
    <row r="7">
      <c r="A7" s="4" t="inlineStr">
        <is>
          <t>Equity securities, at fair value | $</t>
        </is>
      </c>
      <c r="B7" s="7" t="n">
        <v>859969</v>
      </c>
      <c r="C7" s="7" t="n">
        <v>1804170</v>
      </c>
    </row>
    <row r="8">
      <c r="A8" s="3" t="inlineStr">
        <is>
          <t>Equity Method Investment, Financial Statement, Reported Amounts [Abstract]</t>
        </is>
      </c>
      <c r="B8" s="4" t="inlineStr">
        <is>
          <t xml:space="preserve"> </t>
        </is>
      </c>
      <c r="C8" s="4" t="inlineStr">
        <is>
          <t xml:space="preserve"> </t>
        </is>
      </c>
    </row>
    <row r="9">
      <c r="A9" s="4" t="inlineStr">
        <is>
          <t>Investments, time lag for reporting - low end of range</t>
        </is>
      </c>
      <c r="B9" s="4" t="inlineStr">
        <is>
          <t>1 month</t>
        </is>
      </c>
      <c r="C9" s="4" t="inlineStr">
        <is>
          <t xml:space="preserve"> </t>
        </is>
      </c>
    </row>
    <row r="10">
      <c r="A10" s="4" t="inlineStr">
        <is>
          <t>Investments, time lag for reporting - high end of range</t>
        </is>
      </c>
      <c r="B10" s="4" t="inlineStr">
        <is>
          <t>3 months</t>
        </is>
      </c>
      <c r="C1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Fair Value Hierarchy (Details) - Recurring - USD ($) $ in Thousands</t>
        </is>
      </c>
      <c r="C1" s="2" t="inlineStr">
        <is>
          <t>Dec. 31, 2022</t>
        </is>
      </c>
      <c r="D1" s="2" t="inlineStr">
        <is>
          <t>Dec. 31, 2021</t>
        </is>
      </c>
    </row>
    <row r="2">
      <c r="A2" s="4" t="inlineStr">
        <is>
          <t>Quoted Prices in Active Markets for Identical Assets (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Assets measured at fair value</t>
        </is>
      </c>
      <c r="C4" s="7" t="n">
        <v>7186000</v>
      </c>
      <c r="D4" s="7" t="n">
        <v>7602828</v>
      </c>
    </row>
    <row r="5">
      <c r="A5" s="4" t="inlineStr">
        <is>
          <t>Liabilities measured at fair value</t>
        </is>
      </c>
      <c r="C5" s="6" t="n">
        <v>0</v>
      </c>
      <c r="D5" s="6" t="n">
        <v>0</v>
      </c>
    </row>
    <row r="6">
      <c r="A6" s="4" t="inlineStr">
        <is>
          <t>Quoted Prices in Active Markets for Identical Assets (Level 1) | Contingent consideration liability</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Liabilities measured at fair value</t>
        </is>
      </c>
      <c r="C8" s="6" t="n">
        <v>0</v>
      </c>
      <c r="D8" s="6" t="n">
        <v>0</v>
      </c>
    </row>
    <row r="9">
      <c r="A9" s="4" t="inlineStr">
        <is>
          <t>Quoted Prices in Active Markets for Identical Assets (Level 1) | Derivative instrument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Liabilities measured at fair value</t>
        </is>
      </c>
      <c r="C11" s="6" t="n">
        <v>0</v>
      </c>
      <c r="D11" s="6" t="n">
        <v>0</v>
      </c>
    </row>
    <row r="12">
      <c r="A12" s="4" t="inlineStr">
        <is>
          <t>Quoted Prices in Active Markets for Identical Assets (Level 1) | Residential Mortgage</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Assets measured at fair value</t>
        </is>
      </c>
      <c r="C14" s="6" t="n">
        <v>0</v>
      </c>
      <c r="D14" s="6" t="n">
        <v>0</v>
      </c>
    </row>
    <row r="15">
      <c r="A15" s="4" t="inlineStr">
        <is>
          <t>Quoted Prices in Active Markets for Identical Assets (Level 1) | Fixed maturities available for sale, at fair value</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Assets measured at fair value</t>
        </is>
      </c>
      <c r="C17" s="6" t="n">
        <v>5144467</v>
      </c>
      <c r="D17" s="6" t="n">
        <v>4744517</v>
      </c>
    </row>
    <row r="18">
      <c r="A18" s="4" t="inlineStr">
        <is>
          <t>Quoted Prices in Active Markets for Identical Assets (Level 1) | Fixed maturities available for sale, at fair value | Corporate bonds</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ssets measured at fair value</t>
        </is>
      </c>
      <c r="C20" s="6" t="n">
        <v>0</v>
      </c>
      <c r="D20" s="6" t="n">
        <v>0</v>
      </c>
    </row>
    <row r="21">
      <c r="A21" s="4" t="inlineStr">
        <is>
          <t>Quoted Prices in Active Markets for Identical Assets (Level 1) | Fixed maturities available for sale, at fair value | Mortgage backed securities</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Assets measured at fair value</t>
        </is>
      </c>
      <c r="C23" s="6" t="n">
        <v>0</v>
      </c>
      <c r="D23" s="6" t="n">
        <v>0</v>
      </c>
    </row>
    <row r="24">
      <c r="A24" s="4" t="inlineStr">
        <is>
          <t>Quoted Prices in Active Markets for Identical Assets (Level 1) | Fixed maturities available for sale, at fair value | Municipal bonds</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Assets measured at fair value</t>
        </is>
      </c>
      <c r="C26" s="6" t="n">
        <v>0</v>
      </c>
      <c r="D26" s="6" t="n">
        <v>0</v>
      </c>
    </row>
    <row r="27">
      <c r="A27" s="4" t="inlineStr">
        <is>
          <t>Quoted Prices in Active Markets for Identical Assets (Level 1) | Fixed maturities available for sale, at fair value | Commercial mortgage backed securities</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Assets measured at fair value</t>
        </is>
      </c>
      <c r="C29" s="6" t="n">
        <v>0</v>
      </c>
      <c r="D29" s="6" t="n">
        <v>0</v>
      </c>
    </row>
    <row r="30">
      <c r="A30" s="4" t="inlineStr">
        <is>
          <t>Quoted Prices in Active Markets for Identical Assets (Level 1) | Fixed maturities available for sale, at fair value | US government and government agencies</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ssets measured at fair value</t>
        </is>
      </c>
      <c r="C32" s="6" t="n">
        <v>5144467</v>
      </c>
      <c r="D32" s="6" t="n">
        <v>4744517</v>
      </c>
    </row>
    <row r="33">
      <c r="A33" s="4" t="inlineStr">
        <is>
          <t>Quoted Prices in Active Markets for Identical Assets (Level 1) | Fixed maturities available for sale, at fair value | Non-US government securities</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Assets measured at fair value</t>
        </is>
      </c>
      <c r="C35" s="6" t="n">
        <v>0</v>
      </c>
      <c r="D35" s="6" t="n">
        <v>0</v>
      </c>
    </row>
    <row r="36">
      <c r="A36" s="4" t="inlineStr">
        <is>
          <t>Quoted Prices in Active Markets for Identical Assets (Level 1) | Fixed maturities available for sale, at fair value | Asset backed securities</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Assets measured at fair value</t>
        </is>
      </c>
      <c r="C38" s="6" t="n">
        <v>0</v>
      </c>
      <c r="D38" s="6" t="n">
        <v>0</v>
      </c>
    </row>
    <row r="39">
      <c r="A39" s="4" t="inlineStr">
        <is>
          <t>Quoted Prices in Active Markets for Identical Assets (Level 1) | Short-term investments</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Assets measured at fair value</t>
        </is>
      </c>
      <c r="C41" s="6" t="n">
        <v>1197304</v>
      </c>
      <c r="D41" s="6" t="n">
        <v>1052822</v>
      </c>
    </row>
    <row r="42">
      <c r="A42" s="4" t="inlineStr">
        <is>
          <t>Quoted Prices in Active Markets for Identical Assets (Level 1) | Equity securitie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Assets measured at fair value</t>
        </is>
      </c>
      <c r="C44" s="6" t="n">
        <v>828513</v>
      </c>
      <c r="D44" s="6" t="n">
        <v>1762864</v>
      </c>
    </row>
    <row r="45">
      <c r="A45" s="4" t="inlineStr">
        <is>
          <t>Quoted Prices in Active Markets for Identical Assets (Level 1) | Derivative instruments</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Assets measured at fair value</t>
        </is>
      </c>
      <c r="C47" s="6" t="n">
        <v>0</v>
      </c>
      <c r="D47" s="6" t="n">
        <v>0</v>
      </c>
    </row>
    <row r="48">
      <c r="A48" s="4" t="inlineStr">
        <is>
          <t>Quoted Prices in Active Markets for Identical Assets (Level 1) | Fair value option</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Assets measured at fair value</t>
        </is>
      </c>
      <c r="C50" s="6" t="n">
        <v>15716</v>
      </c>
      <c r="D50" s="6" t="n">
        <v>42625</v>
      </c>
    </row>
    <row r="51">
      <c r="A51" s="4" t="inlineStr">
        <is>
          <t>Quoted Prices in Active Markets for Identical Assets (Level 1) | Fair value option | Corporate bonds</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Assets measured at fair value</t>
        </is>
      </c>
      <c r="C53" s="6" t="n">
        <v>0</v>
      </c>
      <c r="D53" s="6" t="n">
        <v>0</v>
      </c>
    </row>
    <row r="54">
      <c r="A54" s="4" t="inlineStr">
        <is>
          <t>Quoted Prices in Active Markets for Identical Assets (Level 1) | Fair value option | US government and government agencies</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Assets measured at fair value</t>
        </is>
      </c>
      <c r="C56" s="6" t="n">
        <v>5398</v>
      </c>
      <c r="D56" s="6" t="n">
        <v>0</v>
      </c>
    </row>
    <row r="57">
      <c r="A57" s="4" t="inlineStr">
        <is>
          <t>Quoted Prices in Active Markets for Identical Assets (Level 1) | Fair value option | Non-US government securities</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Assets measured at fair value</t>
        </is>
      </c>
      <c r="C59" s="6" t="n">
        <v>0</v>
      </c>
      <c r="D59" s="6" t="n">
        <v>0</v>
      </c>
    </row>
    <row r="60">
      <c r="A60" s="4" t="inlineStr">
        <is>
          <t>Quoted Prices in Active Markets for Identical Assets (Level 1) | Fair value option | Asset backed securities</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Assets measured at fair value</t>
        </is>
      </c>
      <c r="C62" s="6" t="n">
        <v>0</v>
      </c>
      <c r="D62" s="6" t="n">
        <v>0</v>
      </c>
    </row>
    <row r="63">
      <c r="A63" s="4" t="inlineStr">
        <is>
          <t>Quoted Prices in Active Markets for Identical Assets (Level 1) | Fair value option | Short-term investmen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Assets measured at fair value</t>
        </is>
      </c>
      <c r="C65" s="6" t="n">
        <v>699</v>
      </c>
      <c r="D65" s="6" t="n">
        <v>528</v>
      </c>
    </row>
    <row r="66">
      <c r="A66" s="4" t="inlineStr">
        <is>
          <t>Quoted Prices in Active Markets for Identical Assets (Level 1) | Fair value option | Equity securities</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Assets measured at fair value</t>
        </is>
      </c>
      <c r="C68" s="6" t="n">
        <v>9619</v>
      </c>
      <c r="D68" s="6" t="n">
        <v>21745</v>
      </c>
    </row>
    <row r="69">
      <c r="A69" s="4" t="inlineStr">
        <is>
          <t>Quoted Prices in Active Markets for Identical Assets (Level 1) | Fair value option | Other investments fair value option</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Assets measured at fair value</t>
        </is>
      </c>
      <c r="C71" s="6" t="n">
        <v>0</v>
      </c>
      <c r="D71" s="6" t="n">
        <v>20352</v>
      </c>
    </row>
    <row r="72">
      <c r="A72" s="4" t="inlineStr">
        <is>
          <t>Significant Other Observable Inputs (Level 2)</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Assets measured at fair value</t>
        </is>
      </c>
      <c r="C74" s="6" t="n">
        <v>15474159</v>
      </c>
      <c r="D74" s="6" t="n">
        <v>14923923</v>
      </c>
    </row>
    <row r="75">
      <c r="A75" s="4" t="inlineStr">
        <is>
          <t>Liabilities measured at fair value</t>
        </is>
      </c>
      <c r="C75" s="6" t="n">
        <v>-75961</v>
      </c>
      <c r="D75" s="6" t="n">
        <v>-54224</v>
      </c>
    </row>
    <row r="76">
      <c r="A76" s="4" t="inlineStr">
        <is>
          <t>Significant Other Observable Inputs (Level 2) | Contingent consideration liability</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Liabilities measured at fair value</t>
        </is>
      </c>
      <c r="C78" s="6" t="n">
        <v>0</v>
      </c>
      <c r="D78" s="6" t="n">
        <v>0</v>
      </c>
    </row>
    <row r="79">
      <c r="A79" s="4" t="inlineStr">
        <is>
          <t>Significant Other Observable Inputs (Level 2) | Derivative instrumen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Liabilities measured at fair value</t>
        </is>
      </c>
      <c r="C81" s="6" t="n">
        <v>-75961</v>
      </c>
      <c r="D81" s="6" t="n">
        <v>-54224</v>
      </c>
    </row>
    <row r="82">
      <c r="A82" s="4" t="inlineStr">
        <is>
          <t>Significant Other Observable Inputs (Level 2) | Residential Mortgage</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ssets measured at fair value</t>
        </is>
      </c>
      <c r="C84" s="6" t="n">
        <v>2283</v>
      </c>
      <c r="D84" s="6" t="n">
        <v>49847</v>
      </c>
    </row>
    <row r="85">
      <c r="A85" s="4" t="inlineStr">
        <is>
          <t>Significant Other Observable Inputs (Level 2) | Fixed maturities available for sale, at fair value</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ssets measured at fair value</t>
        </is>
      </c>
      <c r="C87" s="6" t="n">
        <v>14417095</v>
      </c>
      <c r="D87" s="6" t="n">
        <v>13250232</v>
      </c>
    </row>
    <row r="88">
      <c r="A88" s="4" t="inlineStr">
        <is>
          <t>Significant Other Observable Inputs (Level 2) | Fixed maturities available for sale, at fair value | Corporate bonds</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ssets measured at fair value</t>
        </is>
      </c>
      <c r="C90" s="6" t="n">
        <v>7898901</v>
      </c>
      <c r="D90" s="6" t="n">
        <v>6553320</v>
      </c>
    </row>
    <row r="91">
      <c r="A91" s="4" t="inlineStr">
        <is>
          <t>Significant Other Observable Inputs (Level 2) | Fixed maturities available for sale, at fair value | Mortgage backed securities</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ssets measured at fair value</t>
        </is>
      </c>
      <c r="C93" s="6" t="n">
        <v>795391</v>
      </c>
      <c r="D93" s="6" t="n">
        <v>408477</v>
      </c>
    </row>
    <row r="94">
      <c r="A94" s="4" t="inlineStr">
        <is>
          <t>Significant Other Observable Inputs (Level 2) | Fixed maturities available for sale, at fair value | Municipal bond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ssets measured at fair value</t>
        </is>
      </c>
      <c r="C96" s="6" t="n">
        <v>419166</v>
      </c>
      <c r="D96" s="6" t="n">
        <v>404666</v>
      </c>
    </row>
    <row r="97">
      <c r="A97" s="4" t="inlineStr">
        <is>
          <t>Significant Other Observable Inputs (Level 2) | Fixed maturities available for sale, at fair value | Commercial mortgage backed securities</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ssets measured at fair value</t>
        </is>
      </c>
      <c r="C99" s="6" t="n">
        <v>1047275</v>
      </c>
      <c r="D99" s="6" t="n">
        <v>1046484</v>
      </c>
    </row>
    <row r="100">
      <c r="A100" s="4" t="inlineStr">
        <is>
          <t>Significant Other Observable Inputs (Level 2) | Fixed maturities available for sale, at fair value | US government and government agencies</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ssets measured at fair value</t>
        </is>
      </c>
      <c r="C102" s="6" t="n">
        <v>16726</v>
      </c>
      <c r="D102" s="6" t="n">
        <v>28247</v>
      </c>
    </row>
    <row r="103">
      <c r="A103" s="4" t="inlineStr">
        <is>
          <t>Significant Other Observable Inputs (Level 2) | Fixed maturities available for sale, at fair value | Non-US government securities</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ssets measured at fair value</t>
        </is>
      </c>
      <c r="C105" s="6" t="n">
        <v>2312819</v>
      </c>
      <c r="D105" s="6" t="n">
        <v>2120294</v>
      </c>
    </row>
    <row r="106">
      <c r="A106" s="4" t="inlineStr">
        <is>
          <t>Significant Other Observable Inputs (Level 2) | Fixed maturities available for sale, at fair value | Asset backed securitie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ssets measured at fair value</t>
        </is>
      </c>
      <c r="C108" s="6" t="n">
        <v>1926817</v>
      </c>
      <c r="D108" s="6" t="n">
        <v>2688744</v>
      </c>
    </row>
    <row r="109">
      <c r="A109" s="4" t="inlineStr">
        <is>
          <t>Significant Other Observable Inputs (Level 2) | Short-term investments</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ssets measured at fair value</t>
        </is>
      </c>
      <c r="C111" s="6" t="n">
        <v>134358</v>
      </c>
      <c r="D111" s="6" t="n">
        <v>681894</v>
      </c>
    </row>
    <row r="112">
      <c r="A112" s="4" t="inlineStr">
        <is>
          <t>Significant Other Observable Inputs (Level 2) | Equity securitie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ssets measured at fair value</t>
        </is>
      </c>
      <c r="C114" s="6" t="n">
        <v>28042</v>
      </c>
      <c r="D114" s="6" t="n">
        <v>38388</v>
      </c>
    </row>
    <row r="115">
      <c r="A115" s="4" t="inlineStr">
        <is>
          <t>Significant Other Observable Inputs (Level 2) | Derivative instruments</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ssets measured at fair value</t>
        </is>
      </c>
      <c r="C117" s="6" t="n">
        <v>148301</v>
      </c>
      <c r="D117" s="6" t="n">
        <v>127121</v>
      </c>
    </row>
    <row r="118">
      <c r="A118" s="4" t="inlineStr">
        <is>
          <t>Significant Other Observable Inputs (Level 2) | Fair value option</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ssets measured at fair value</t>
        </is>
      </c>
      <c r="C120" s="6" t="n">
        <v>744080</v>
      </c>
      <c r="D120" s="6" t="n">
        <v>776441</v>
      </c>
    </row>
    <row r="121">
      <c r="A121" s="4" t="inlineStr">
        <is>
          <t>Significant Other Observable Inputs (Level 2) | Fair value option | Corporate bonds</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ssets measured at fair value</t>
        </is>
      </c>
      <c r="C123" s="6" t="n">
        <v>542755</v>
      </c>
      <c r="D123" s="6" t="n">
        <v>388546</v>
      </c>
    </row>
    <row r="124">
      <c r="A124" s="4" t="inlineStr">
        <is>
          <t>Significant Other Observable Inputs (Level 2) | Fair value option | US government and government agencies</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ssets measured at fair value</t>
        </is>
      </c>
      <c r="C126" s="6" t="n">
        <v>0</v>
      </c>
      <c r="D126" s="6" t="n">
        <v>0</v>
      </c>
    </row>
    <row r="127">
      <c r="A127" s="4" t="inlineStr">
        <is>
          <t>Significant Other Observable Inputs (Level 2) | Fair value option | Non-US government securities</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ssets measured at fair value</t>
        </is>
      </c>
      <c r="C129" s="6" t="n">
        <v>4315</v>
      </c>
      <c r="D129" s="6" t="n">
        <v>23785</v>
      </c>
    </row>
    <row r="130">
      <c r="A130" s="4" t="inlineStr">
        <is>
          <t>Significant Other Observable Inputs (Level 2) | Fair value option | Asset backed securities</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ssets measured at fair value</t>
        </is>
      </c>
      <c r="C132" s="6" t="n">
        <v>1652</v>
      </c>
      <c r="D132" s="6" t="n">
        <v>4367</v>
      </c>
    </row>
    <row r="133">
      <c r="A133" s="4" t="inlineStr">
        <is>
          <t>Significant Other Observable Inputs (Level 2) | Fair value option | Short-term investment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ssets measured at fair value</t>
        </is>
      </c>
      <c r="C135" s="6" t="n">
        <v>32402</v>
      </c>
      <c r="D135" s="6" t="n">
        <v>97278</v>
      </c>
    </row>
    <row r="136">
      <c r="A136" s="4" t="inlineStr">
        <is>
          <t>Significant Other Observable Inputs (Level 2) | Fair value option | Equity securities</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ssets measured at fair value</t>
        </is>
      </c>
      <c r="C138" s="6" t="n">
        <v>0</v>
      </c>
      <c r="D138" s="6" t="n">
        <v>0</v>
      </c>
    </row>
    <row r="139">
      <c r="A139" s="4" t="inlineStr">
        <is>
          <t>Significant Other Observable Inputs (Level 2) | Fair value option | Other investments fair value option</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ssets measured at fair value</t>
        </is>
      </c>
      <c r="C141" s="6" t="n">
        <v>162956</v>
      </c>
      <c r="D141" s="6" t="n">
        <v>262465</v>
      </c>
    </row>
    <row r="142">
      <c r="A142" s="4" t="inlineStr">
        <is>
          <t>Significant Unobservable Inputs (Level 3)</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ssets measured at fair value</t>
        </is>
      </c>
      <c r="C144" s="6" t="n">
        <v>162073</v>
      </c>
      <c r="D144" s="6" t="n">
        <v>39007</v>
      </c>
    </row>
    <row r="145">
      <c r="A145" s="4" t="inlineStr">
        <is>
          <t>Liabilities measured at fair value</t>
        </is>
      </c>
      <c r="C145" s="6" t="n">
        <v>-14246</v>
      </c>
      <c r="D145" s="6" t="n">
        <v>-16960</v>
      </c>
    </row>
    <row r="146">
      <c r="A146" s="4" t="inlineStr">
        <is>
          <t>Significant Unobservable Inputs (Level 3) | Contingent consideration liability</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Liabilities measured at fair value</t>
        </is>
      </c>
      <c r="C148" s="6" t="n">
        <v>-14246</v>
      </c>
      <c r="D148" s="6" t="n">
        <v>-16960</v>
      </c>
    </row>
    <row r="149">
      <c r="A149" s="4" t="inlineStr">
        <is>
          <t>Significant Unobservable Inputs (Level 3) | Derivative instruments</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Liabilities measured at fair value</t>
        </is>
      </c>
      <c r="C151" s="6" t="n">
        <v>0</v>
      </c>
      <c r="D151" s="6" t="n">
        <v>0</v>
      </c>
    </row>
    <row r="152">
      <c r="A152" s="4" t="inlineStr">
        <is>
          <t>Significant Unobservable Inputs (Level 3) | Residential Mortgage</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ssets measured at fair value</t>
        </is>
      </c>
      <c r="C154" s="6" t="n">
        <v>0</v>
      </c>
      <c r="D154" s="6" t="n">
        <v>0</v>
      </c>
    </row>
    <row r="155">
      <c r="A155" s="4" t="inlineStr">
        <is>
          <t>Significant Unobservable Inputs (Level 3) | Fixed maturities available for sale, at fair value</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ssets measured at fair value</t>
        </is>
      </c>
      <c r="C157" s="6" t="n">
        <v>121227</v>
      </c>
      <c r="D157" s="6" t="n">
        <v>3360</v>
      </c>
    </row>
    <row r="158">
      <c r="A158" s="4" t="inlineStr">
        <is>
          <t>Significant Unobservable Inputs (Level 3) | Fixed maturities available for sale, at fair value | Corporate bonds</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ssets measured at fair value</t>
        </is>
      </c>
      <c r="C160" s="6" t="n">
        <v>121227</v>
      </c>
      <c r="D160" s="6" t="n">
        <v>13</v>
      </c>
    </row>
    <row r="161">
      <c r="A161" s="4" t="inlineStr">
        <is>
          <t>Significant Unobservable Inputs (Level 3) | Fixed maturities available for sale, at fair value | Mortgage backed securities</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ssets measured at fair value</t>
        </is>
      </c>
      <c r="C163" s="6" t="n">
        <v>0</v>
      </c>
      <c r="D163" s="6" t="n">
        <v>0</v>
      </c>
    </row>
    <row r="164">
      <c r="A164" s="4" t="inlineStr">
        <is>
          <t>Significant Unobservable Inputs (Level 3) | Fixed maturities available for sale, at fair value | Municipal bonds</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ssets measured at fair value</t>
        </is>
      </c>
      <c r="C166" s="6" t="n">
        <v>0</v>
      </c>
      <c r="D166" s="6" t="n">
        <v>0</v>
      </c>
    </row>
    <row r="167">
      <c r="A167" s="4" t="inlineStr">
        <is>
          <t>Significant Unobservable Inputs (Level 3) | Fixed maturities available for sale, at fair value | Commercial mortgage backed securities</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ssets measured at fair value</t>
        </is>
      </c>
      <c r="C169" s="6" t="n">
        <v>0</v>
      </c>
      <c r="D169" s="6" t="n">
        <v>0</v>
      </c>
    </row>
    <row r="170">
      <c r="A170" s="4" t="inlineStr">
        <is>
          <t>Significant Unobservable Inputs (Level 3) | Fixed maturities available for sale, at fair value | US government and government agencies</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Assets measured at fair value</t>
        </is>
      </c>
      <c r="C172" s="6" t="n">
        <v>0</v>
      </c>
      <c r="D172" s="6" t="n">
        <v>0</v>
      </c>
    </row>
    <row r="173">
      <c r="A173" s="4" t="inlineStr">
        <is>
          <t>Significant Unobservable Inputs (Level 3) | Fixed maturities available for sale, at fair value | Non-US government securities</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Assets measured at fair value</t>
        </is>
      </c>
      <c r="C175" s="6" t="n">
        <v>0</v>
      </c>
      <c r="D175" s="6" t="n">
        <v>0</v>
      </c>
    </row>
    <row r="176">
      <c r="A176" s="4" t="inlineStr">
        <is>
          <t>Significant Unobservable Inputs (Level 3) | Fixed maturities available for sale, at fair value | Asset backed securities</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Assets measured at fair value</t>
        </is>
      </c>
      <c r="C178" s="6" t="n">
        <v>0</v>
      </c>
      <c r="D178" s="6" t="n">
        <v>3347</v>
      </c>
    </row>
    <row r="179">
      <c r="A179" s="4" t="inlineStr">
        <is>
          <t>Significant Unobservable Inputs (Level 3) | Short-term investments</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Assets measured at fair value</t>
        </is>
      </c>
      <c r="C181" s="6" t="n">
        <v>0</v>
      </c>
      <c r="D181" s="6" t="n">
        <v>0</v>
      </c>
    </row>
    <row r="182">
      <c r="A182" s="4" t="inlineStr">
        <is>
          <t>Significant Unobservable Inputs (Level 3) | Equity securities</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Assets measured at fair value</t>
        </is>
      </c>
      <c r="C184" s="6" t="n">
        <v>3414</v>
      </c>
      <c r="D184" s="6" t="n">
        <v>2918</v>
      </c>
    </row>
    <row r="185">
      <c r="A185" s="4" t="inlineStr">
        <is>
          <t>Significant Unobservable Inputs (Level 3) | Derivative instruments</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Assets measured at fair value</t>
        </is>
      </c>
      <c r="C187" s="6" t="n">
        <v>0</v>
      </c>
      <c r="D187" s="6" t="n">
        <v>0</v>
      </c>
    </row>
    <row r="188">
      <c r="A188" s="4" t="inlineStr">
        <is>
          <t>Significant Unobservable Inputs (Level 3) | Fair value option</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Assets measured at fair value</t>
        </is>
      </c>
      <c r="C190" s="6" t="n">
        <v>37432</v>
      </c>
      <c r="D190" s="6" t="n">
        <v>32729</v>
      </c>
    </row>
    <row r="191">
      <c r="A191" s="4" t="inlineStr">
        <is>
          <t>Significant Unobservable Inputs (Level 3) | Fair value option | Corporate bonds</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Assets measured at fair value</t>
        </is>
      </c>
      <c r="C193" s="6" t="n">
        <v>0</v>
      </c>
      <c r="D193" s="6" t="n">
        <v>0</v>
      </c>
    </row>
    <row r="194">
      <c r="A194" s="4" t="inlineStr">
        <is>
          <t>Significant Unobservable Inputs (Level 3) | Fair value option | US government and government agencies</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Assets measured at fair value</t>
        </is>
      </c>
      <c r="C196" s="6" t="n">
        <v>0</v>
      </c>
      <c r="D196" s="6" t="n">
        <v>0</v>
      </c>
    </row>
    <row r="197">
      <c r="A197" s="4" t="inlineStr">
        <is>
          <t>Significant Unobservable Inputs (Level 3) | Fair value option | Non-US government securities</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Assets measured at fair value</t>
        </is>
      </c>
      <c r="C199" s="6" t="n">
        <v>0</v>
      </c>
      <c r="D199" s="6" t="n">
        <v>0</v>
      </c>
    </row>
    <row r="200">
      <c r="A200" s="4" t="inlineStr">
        <is>
          <t>Significant Unobservable Inputs (Level 3) | Fair value option | Asset backed securitie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Assets measured at fair value</t>
        </is>
      </c>
      <c r="C202" s="6" t="n">
        <v>0</v>
      </c>
      <c r="D202" s="6" t="n">
        <v>0</v>
      </c>
    </row>
    <row r="203">
      <c r="A203" s="4" t="inlineStr">
        <is>
          <t>Significant Unobservable Inputs (Level 3) | Fair value option | Short-term investments</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Assets measured at fair value</t>
        </is>
      </c>
      <c r="C205" s="6" t="n">
        <v>0</v>
      </c>
      <c r="D205" s="6" t="n">
        <v>0</v>
      </c>
    </row>
    <row r="206">
      <c r="A206" s="4" t="inlineStr">
        <is>
          <t>Significant Unobservable Inputs (Level 3) | Fair value option | Equity securities</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Assets measured at fair value</t>
        </is>
      </c>
      <c r="C208" s="6" t="n">
        <v>4173</v>
      </c>
      <c r="D208" s="6" t="n">
        <v>4748</v>
      </c>
    </row>
    <row r="209">
      <c r="A209" s="4" t="inlineStr">
        <is>
          <t>Significant Unobservable Inputs (Level 3) | Fair value option | Other investments fair value option</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Assets measured at fair value</t>
        </is>
      </c>
      <c r="C211" s="6" t="n">
        <v>33259</v>
      </c>
      <c r="D211" s="6" t="n">
        <v>27981</v>
      </c>
    </row>
    <row r="212">
      <c r="A212" s="4" t="inlineStr">
        <is>
          <t>Estimated Fair Value</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Assets measured at fair value</t>
        </is>
      </c>
      <c r="C214" s="6" t="n">
        <v>23669201</v>
      </c>
      <c r="D214" s="6" t="n">
        <v>23687513</v>
      </c>
    </row>
    <row r="215">
      <c r="A215" s="4" t="inlineStr">
        <is>
          <t>Liabilities measured at fair value</t>
        </is>
      </c>
      <c r="C215" s="6" t="n">
        <v>-90207</v>
      </c>
      <c r="D215" s="6" t="n">
        <v>-71184</v>
      </c>
    </row>
    <row r="216">
      <c r="A216" s="4" t="inlineStr">
        <is>
          <t>Estimated Fair Value | Contingent consideration liability</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Liabilities measured at fair value</t>
        </is>
      </c>
      <c r="C218" s="6" t="n">
        <v>-14246</v>
      </c>
      <c r="D218" s="6" t="n">
        <v>-16960</v>
      </c>
    </row>
    <row r="219">
      <c r="A219" s="4" t="inlineStr">
        <is>
          <t>Estimated Fair Value | Derivative instruments</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Liabilities measured at fair value</t>
        </is>
      </c>
      <c r="C221" s="6" t="n">
        <v>-75961</v>
      </c>
      <c r="D221" s="6" t="n">
        <v>-54224</v>
      </c>
    </row>
    <row r="222">
      <c r="A222" s="4" t="inlineStr">
        <is>
          <t>Estimated Fair Value | Residential Mortgage</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Assets measured at fair value</t>
        </is>
      </c>
      <c r="C224" s="6" t="n">
        <v>2283</v>
      </c>
      <c r="D224" s="6" t="n">
        <v>49847</v>
      </c>
    </row>
    <row r="225">
      <c r="A225" s="4" t="inlineStr">
        <is>
          <t>Estimated Fair Value | Fixed maturities available for sale, at fair value</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Assets measured at fair value</t>
        </is>
      </c>
      <c r="C227" s="6" t="n">
        <v>19682789</v>
      </c>
      <c r="D227" s="6" t="n">
        <v>17998109</v>
      </c>
    </row>
    <row r="228">
      <c r="A228" s="4" t="inlineStr">
        <is>
          <t>Estimated Fair Value | Fixed maturities available for sale, at fair value | Corporate bonds</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Assets measured at fair value</t>
        </is>
      </c>
      <c r="C230" s="6" t="n">
        <v>8020128</v>
      </c>
      <c r="D230" s="6" t="n">
        <v>6553333</v>
      </c>
    </row>
    <row r="231">
      <c r="A231" s="4" t="inlineStr">
        <is>
          <t>Estimated Fair Value | Fixed maturities available for sale, at fair value | Mortgage backed securities</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Assets measured at fair value</t>
        </is>
      </c>
      <c r="C233" s="6" t="n">
        <v>795391</v>
      </c>
      <c r="D233" s="6" t="n">
        <v>408477</v>
      </c>
    </row>
    <row r="234">
      <c r="A234" s="4" t="inlineStr">
        <is>
          <t>Estimated Fair Value | Fixed maturities available for sale, at fair value | Municipal bonds</t>
        </is>
      </c>
      <c r="C234" s="4" t="inlineStr">
        <is>
          <t xml:space="preserve"> </t>
        </is>
      </c>
      <c r="D234" s="4" t="inlineStr">
        <is>
          <t xml:space="preserve"> </t>
        </is>
      </c>
    </row>
    <row r="235">
      <c r="A235" s="3" t="inlineStr">
        <is>
          <t>Fair Value, Assets and Liabilities Measured on Recurring and Nonrecurring Basis [Line Items]</t>
        </is>
      </c>
      <c r="C235" s="4" t="inlineStr">
        <is>
          <t xml:space="preserve"> </t>
        </is>
      </c>
      <c r="D235" s="4" t="inlineStr">
        <is>
          <t xml:space="preserve"> </t>
        </is>
      </c>
    </row>
    <row r="236">
      <c r="A236" s="4" t="inlineStr">
        <is>
          <t>Assets measured at fair value</t>
        </is>
      </c>
      <c r="C236" s="6" t="n">
        <v>419166</v>
      </c>
      <c r="D236" s="6" t="n">
        <v>404666</v>
      </c>
    </row>
    <row r="237">
      <c r="A237" s="4" t="inlineStr">
        <is>
          <t>Estimated Fair Value | Fixed maturities available for sale, at fair value | Commercial mortgage backed securities</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Assets measured at fair value</t>
        </is>
      </c>
      <c r="C239" s="6" t="n">
        <v>1047275</v>
      </c>
      <c r="D239" s="6" t="n">
        <v>1046484</v>
      </c>
    </row>
    <row r="240">
      <c r="A240" s="4" t="inlineStr">
        <is>
          <t>Estimated Fair Value | Fixed maturities available for sale, at fair value | US government and government agencies</t>
        </is>
      </c>
      <c r="C240" s="4" t="inlineStr">
        <is>
          <t xml:space="preserve"> </t>
        </is>
      </c>
      <c r="D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row>
    <row r="242">
      <c r="A242" s="4" t="inlineStr">
        <is>
          <t>Assets measured at fair value</t>
        </is>
      </c>
      <c r="C242" s="6" t="n">
        <v>5161193</v>
      </c>
      <c r="D242" s="6" t="n">
        <v>4772764</v>
      </c>
    </row>
    <row r="243">
      <c r="A243" s="4" t="inlineStr">
        <is>
          <t>Estimated Fair Value | Fixed maturities available for sale, at fair value | Non-US government securities</t>
        </is>
      </c>
      <c r="C243" s="4" t="inlineStr">
        <is>
          <t xml:space="preserve"> </t>
        </is>
      </c>
      <c r="D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row>
    <row r="245">
      <c r="A245" s="4" t="inlineStr">
        <is>
          <t>Assets measured at fair value</t>
        </is>
      </c>
      <c r="C245" s="6" t="n">
        <v>2312819</v>
      </c>
      <c r="D245" s="6" t="n">
        <v>2120294</v>
      </c>
    </row>
    <row r="246">
      <c r="A246" s="4" t="inlineStr">
        <is>
          <t>Estimated Fair Value | Fixed maturities available for sale, at fair value | Asset backed securities</t>
        </is>
      </c>
      <c r="C246" s="4" t="inlineStr">
        <is>
          <t xml:space="preserve"> </t>
        </is>
      </c>
      <c r="D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row>
    <row r="248">
      <c r="A248" s="4" t="inlineStr">
        <is>
          <t>Assets measured at fair value</t>
        </is>
      </c>
      <c r="C248" s="6" t="n">
        <v>1926817</v>
      </c>
      <c r="D248" s="6" t="n">
        <v>2692091</v>
      </c>
    </row>
    <row r="249">
      <c r="A249" s="4" t="inlineStr">
        <is>
          <t>Estimated Fair Value | Short-term investments</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Assets measured at fair value</t>
        </is>
      </c>
      <c r="C251" s="6" t="n">
        <v>1331662</v>
      </c>
      <c r="D251" s="6" t="n">
        <v>1734716</v>
      </c>
    </row>
    <row r="252">
      <c r="A252" s="4" t="inlineStr">
        <is>
          <t>Estimated Fair Value | Equity securities</t>
        </is>
      </c>
      <c r="C252" s="4" t="inlineStr">
        <is>
          <t xml:space="preserve"> </t>
        </is>
      </c>
      <c r="D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row>
    <row r="254">
      <c r="A254" s="4" t="inlineStr">
        <is>
          <t>Assets measured at fair value</t>
        </is>
      </c>
      <c r="C254" s="6" t="n">
        <v>859969</v>
      </c>
      <c r="D254" s="6" t="n">
        <v>1804170</v>
      </c>
    </row>
    <row r="255">
      <c r="A255" s="4" t="inlineStr">
        <is>
          <t>Estimated Fair Value | Derivative instruments</t>
        </is>
      </c>
      <c r="C255" s="4" t="inlineStr">
        <is>
          <t xml:space="preserve"> </t>
        </is>
      </c>
      <c r="D255" s="4" t="inlineStr">
        <is>
          <t xml:space="preserve"> </t>
        </is>
      </c>
    </row>
    <row r="256">
      <c r="A256" s="3" t="inlineStr">
        <is>
          <t>Fair Value, Assets and Liabilities Measured on Recurring and Nonrecurring Basis [Line Items]</t>
        </is>
      </c>
      <c r="C256" s="4" t="inlineStr">
        <is>
          <t xml:space="preserve"> </t>
        </is>
      </c>
      <c r="D256" s="4" t="inlineStr">
        <is>
          <t xml:space="preserve"> </t>
        </is>
      </c>
    </row>
    <row r="257">
      <c r="A257" s="4" t="inlineStr">
        <is>
          <t>Assets measured at fair value</t>
        </is>
      </c>
      <c r="C257" s="6" t="n">
        <v>148301</v>
      </c>
      <c r="D257" s="6" t="n">
        <v>127121</v>
      </c>
    </row>
    <row r="258">
      <c r="A258" s="4" t="inlineStr">
        <is>
          <t>Estimated Fair Value | Fair value option</t>
        </is>
      </c>
      <c r="C258" s="4" t="inlineStr">
        <is>
          <t xml:space="preserve"> </t>
        </is>
      </c>
      <c r="D258" s="4" t="inlineStr">
        <is>
          <t xml:space="preserve"> </t>
        </is>
      </c>
    </row>
    <row r="259">
      <c r="A259" s="3" t="inlineStr">
        <is>
          <t>Fair Value, Assets and Liabilities Measured on Recurring and Nonrecurring Basis [Line Items]</t>
        </is>
      </c>
      <c r="C259" s="4" t="inlineStr">
        <is>
          <t xml:space="preserve"> </t>
        </is>
      </c>
      <c r="D259" s="4" t="inlineStr">
        <is>
          <t xml:space="preserve"> </t>
        </is>
      </c>
    </row>
    <row r="260">
      <c r="A260" s="4" t="inlineStr">
        <is>
          <t>Assets measured at fair value</t>
        </is>
      </c>
      <c r="C260" s="6" t="n">
        <v>1644197</v>
      </c>
      <c r="D260" s="6" t="n">
        <v>1973550</v>
      </c>
    </row>
    <row r="261">
      <c r="A261" s="4" t="inlineStr">
        <is>
          <t>Estimated Fair Value | Fair value option | Corporate bonds</t>
        </is>
      </c>
      <c r="C261" s="4" t="inlineStr">
        <is>
          <t xml:space="preserve"> </t>
        </is>
      </c>
      <c r="D261" s="4" t="inlineStr">
        <is>
          <t xml:space="preserve"> </t>
        </is>
      </c>
    </row>
    <row r="262">
      <c r="A262" s="3" t="inlineStr">
        <is>
          <t>Fair Value, Assets and Liabilities Measured on Recurring and Nonrecurring Basis [Line Items]</t>
        </is>
      </c>
      <c r="C262" s="4" t="inlineStr">
        <is>
          <t xml:space="preserve"> </t>
        </is>
      </c>
      <c r="D262" s="4" t="inlineStr">
        <is>
          <t xml:space="preserve"> </t>
        </is>
      </c>
    </row>
    <row r="263">
      <c r="A263" s="4" t="inlineStr">
        <is>
          <t>Assets measured at fair value</t>
        </is>
      </c>
      <c r="C263" s="6" t="n">
        <v>542755</v>
      </c>
      <c r="D263" s="6" t="n">
        <v>388546</v>
      </c>
    </row>
    <row r="264">
      <c r="A264" s="4" t="inlineStr">
        <is>
          <t>Estimated Fair Value | Fair value option | US government and government agencies</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Assets measured at fair value</t>
        </is>
      </c>
      <c r="C266" s="6" t="n">
        <v>5398</v>
      </c>
      <c r="D266" s="6" t="n">
        <v>0</v>
      </c>
    </row>
    <row r="267">
      <c r="A267" s="4" t="inlineStr">
        <is>
          <t>Estimated Fair Value | Fair value option | Non-US government securities</t>
        </is>
      </c>
      <c r="C267" s="4" t="inlineStr">
        <is>
          <t xml:space="preserve"> </t>
        </is>
      </c>
      <c r="D267" s="4" t="inlineStr">
        <is>
          <t xml:space="preserve"> </t>
        </is>
      </c>
    </row>
    <row r="268">
      <c r="A268" s="3" t="inlineStr">
        <is>
          <t>Fair Value, Assets and Liabilities Measured on Recurring and Nonrecurring Basis [Line Items]</t>
        </is>
      </c>
      <c r="C268" s="4" t="inlineStr">
        <is>
          <t xml:space="preserve"> </t>
        </is>
      </c>
      <c r="D268" s="4" t="inlineStr">
        <is>
          <t xml:space="preserve"> </t>
        </is>
      </c>
    </row>
    <row r="269">
      <c r="A269" s="4" t="inlineStr">
        <is>
          <t>Assets measured at fair value</t>
        </is>
      </c>
      <c r="C269" s="6" t="n">
        <v>4315</v>
      </c>
      <c r="D269" s="6" t="n">
        <v>23785</v>
      </c>
    </row>
    <row r="270">
      <c r="A270" s="4" t="inlineStr">
        <is>
          <t>Estimated Fair Value | Fair value option | Asset backed securities</t>
        </is>
      </c>
      <c r="C270" s="4" t="inlineStr">
        <is>
          <t xml:space="preserve"> </t>
        </is>
      </c>
      <c r="D270" s="4" t="inlineStr">
        <is>
          <t xml:space="preserve"> </t>
        </is>
      </c>
    </row>
    <row r="271">
      <c r="A271" s="3" t="inlineStr">
        <is>
          <t>Fair Value, Assets and Liabilities Measured on Recurring and Nonrecurring Basis [Line Items]</t>
        </is>
      </c>
      <c r="C271" s="4" t="inlineStr">
        <is>
          <t xml:space="preserve"> </t>
        </is>
      </c>
      <c r="D271" s="4" t="inlineStr">
        <is>
          <t xml:space="preserve"> </t>
        </is>
      </c>
    </row>
    <row r="272">
      <c r="A272" s="4" t="inlineStr">
        <is>
          <t>Assets measured at fair value</t>
        </is>
      </c>
      <c r="C272" s="6" t="n">
        <v>1652</v>
      </c>
      <c r="D272" s="6" t="n">
        <v>4367</v>
      </c>
    </row>
    <row r="273">
      <c r="A273" s="4" t="inlineStr">
        <is>
          <t>Estimated Fair Value | Fair value option | Short-term investments</t>
        </is>
      </c>
      <c r="C273" s="4" t="inlineStr">
        <is>
          <t xml:space="preserve"> </t>
        </is>
      </c>
      <c r="D273" s="4" t="inlineStr">
        <is>
          <t xml:space="preserve"> </t>
        </is>
      </c>
    </row>
    <row r="274">
      <c r="A274" s="3" t="inlineStr">
        <is>
          <t>Fair Value, Assets and Liabilities Measured on Recurring and Nonrecurring Basis [Line Items]</t>
        </is>
      </c>
      <c r="C274" s="4" t="inlineStr">
        <is>
          <t xml:space="preserve"> </t>
        </is>
      </c>
      <c r="D274" s="4" t="inlineStr">
        <is>
          <t xml:space="preserve"> </t>
        </is>
      </c>
    </row>
    <row r="275">
      <c r="A275" s="4" t="inlineStr">
        <is>
          <t>Assets measured at fair value</t>
        </is>
      </c>
      <c r="C275" s="6" t="n">
        <v>33101</v>
      </c>
      <c r="D275" s="6" t="n">
        <v>97806</v>
      </c>
    </row>
    <row r="276">
      <c r="A276" s="4" t="inlineStr">
        <is>
          <t>Estimated Fair Value | Fair value option | Equity securities</t>
        </is>
      </c>
      <c r="C276" s="4" t="inlineStr">
        <is>
          <t xml:space="preserve"> </t>
        </is>
      </c>
      <c r="D276" s="4" t="inlineStr">
        <is>
          <t xml:space="preserve"> </t>
        </is>
      </c>
    </row>
    <row r="277">
      <c r="A277" s="3" t="inlineStr">
        <is>
          <t>Fair Value, Assets and Liabilities Measured on Recurring and Nonrecurring Basis [Line Items]</t>
        </is>
      </c>
      <c r="C277" s="4" t="inlineStr">
        <is>
          <t xml:space="preserve"> </t>
        </is>
      </c>
      <c r="D277" s="4" t="inlineStr">
        <is>
          <t xml:space="preserve"> </t>
        </is>
      </c>
    </row>
    <row r="278">
      <c r="A278" s="4" t="inlineStr">
        <is>
          <t>Assets measured at fair value</t>
        </is>
      </c>
      <c r="C278" s="6" t="n">
        <v>13792</v>
      </c>
      <c r="D278" s="6" t="n">
        <v>26493</v>
      </c>
    </row>
    <row r="279">
      <c r="A279" s="4" t="inlineStr">
        <is>
          <t>Estimated Fair Value | Fair value option | Other investments fair value option</t>
        </is>
      </c>
      <c r="C279" s="4" t="inlineStr">
        <is>
          <t xml:space="preserve"> </t>
        </is>
      </c>
      <c r="D279" s="4" t="inlineStr">
        <is>
          <t xml:space="preserve"> </t>
        </is>
      </c>
    </row>
    <row r="280">
      <c r="A280" s="3" t="inlineStr">
        <is>
          <t>Fair Value, Assets and Liabilities Measured on Recurring and Nonrecurring Basis [Line Items]</t>
        </is>
      </c>
      <c r="C280" s="4" t="inlineStr">
        <is>
          <t xml:space="preserve"> </t>
        </is>
      </c>
      <c r="D280" s="4" t="inlineStr">
        <is>
          <t xml:space="preserve"> </t>
        </is>
      </c>
    </row>
    <row r="281">
      <c r="A281" s="4" t="inlineStr">
        <is>
          <t>Assets measured at fair value</t>
        </is>
      </c>
      <c r="C281" s="6" t="n">
        <v>196215</v>
      </c>
      <c r="D281" s="6" t="n">
        <v>310798</v>
      </c>
    </row>
    <row r="282">
      <c r="A282" s="4" t="inlineStr">
        <is>
          <t>Estimated Fair Value | Fair value option | Other investments at net asset value</t>
        </is>
      </c>
      <c r="C282" s="4" t="inlineStr">
        <is>
          <t xml:space="preserve"> </t>
        </is>
      </c>
      <c r="D282" s="4" t="inlineStr">
        <is>
          <t xml:space="preserve"> </t>
        </is>
      </c>
    </row>
    <row r="283">
      <c r="A283" s="3" t="inlineStr">
        <is>
          <t>Fair Value, Assets and Liabilities Measured on Recurring and Nonrecurring Basis [Line Items]</t>
        </is>
      </c>
      <c r="C283" s="4" t="inlineStr">
        <is>
          <t xml:space="preserve"> </t>
        </is>
      </c>
      <c r="D283" s="4" t="inlineStr">
        <is>
          <t xml:space="preserve"> </t>
        </is>
      </c>
    </row>
    <row r="284">
      <c r="A284" s="4" t="inlineStr">
        <is>
          <t>Assets measured at fair value</t>
        </is>
      </c>
      <c r="B284" s="4" t="inlineStr">
        <is>
          <t>[1]</t>
        </is>
      </c>
      <c r="C284" s="7" t="n">
        <v>846969</v>
      </c>
      <c r="D284" s="7" t="n">
        <v>1121755</v>
      </c>
    </row>
    <row r="285"/>
    <row r="286">
      <c r="A286" s="4" t="inlineStr">
        <is>
          <t>[1]In accordance with applicable accounting guidanc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is>
      </c>
    </row>
  </sheetData>
  <mergeCells count="3">
    <mergeCell ref="A1:B1"/>
    <mergeCell ref="A285:C285"/>
    <mergeCell ref="A286:C28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 Rollforward of Level 3 assets and liabilities (Details) - USD ($) $ in Thousands</t>
        </is>
      </c>
      <c r="C1" s="2" t="inlineStr">
        <is>
          <t>12 Months Ended</t>
        </is>
      </c>
    </row>
    <row r="2">
      <c r="C2" s="2" t="inlineStr">
        <is>
          <t>Dec. 31, 2022</t>
        </is>
      </c>
      <c r="D2" s="2" t="inlineStr">
        <is>
          <t>Dec. 31, 2021</t>
        </is>
      </c>
    </row>
    <row r="3">
      <c r="A3" s="4" t="inlineStr">
        <is>
          <t>Contingent consideration liability</t>
        </is>
      </c>
      <c r="C3" s="4" t="inlineStr">
        <is>
          <t xml:space="preserve"> </t>
        </is>
      </c>
      <c r="D3" s="4" t="inlineStr">
        <is>
          <t xml:space="preserve"> </t>
        </is>
      </c>
    </row>
    <row r="4">
      <c r="A4" s="3" t="inlineStr">
        <is>
          <t>Level 3 liabilities rollforward</t>
        </is>
      </c>
      <c r="C4" s="4" t="inlineStr">
        <is>
          <t xml:space="preserve"> </t>
        </is>
      </c>
      <c r="D4" s="4" t="inlineStr">
        <is>
          <t xml:space="preserve"> </t>
        </is>
      </c>
    </row>
    <row r="5">
      <c r="A5" s="4" t="inlineStr">
        <is>
          <t>Balance at beginning of year</t>
        </is>
      </c>
      <c r="C5" s="7" t="n">
        <v>-16960</v>
      </c>
      <c r="D5" s="7" t="n">
        <v>-461</v>
      </c>
    </row>
    <row r="6">
      <c r="A6" s="4" t="inlineStr">
        <is>
          <t>Total gains or (losses) (realized/unrealized) - included in earnings</t>
        </is>
      </c>
      <c r="B6" s="4" t="inlineStr">
        <is>
          <t>[1]</t>
        </is>
      </c>
      <c r="C6" s="6" t="n">
        <v>-364</v>
      </c>
      <c r="D6" s="6" t="n">
        <v>0</v>
      </c>
    </row>
    <row r="7">
      <c r="A7" s="4" t="inlineStr">
        <is>
          <t>Total gains or (losses) (realized/unrealized) - included in other comprehensive income</t>
        </is>
      </c>
      <c r="C7" s="6" t="n">
        <v>1170</v>
      </c>
      <c r="D7" s="6" t="n">
        <v>0</v>
      </c>
    </row>
    <row r="8">
      <c r="A8" s="3" t="inlineStr">
        <is>
          <t>Purchases, issuances, sales and settlements</t>
        </is>
      </c>
      <c r="C8" s="4" t="inlineStr">
        <is>
          <t xml:space="preserve"> </t>
        </is>
      </c>
      <c r="D8" s="4" t="inlineStr">
        <is>
          <t xml:space="preserve"> </t>
        </is>
      </c>
    </row>
    <row r="9">
      <c r="A9" s="4" t="inlineStr">
        <is>
          <t>Purchases</t>
        </is>
      </c>
      <c r="C9" s="6" t="n">
        <v>0</v>
      </c>
      <c r="D9" s="6" t="n">
        <v>-16494</v>
      </c>
    </row>
    <row r="10">
      <c r="A10" s="4" t="inlineStr">
        <is>
          <t>Issuances</t>
        </is>
      </c>
      <c r="C10" s="6" t="n">
        <v>0</v>
      </c>
      <c r="D10" s="6" t="n">
        <v>0</v>
      </c>
    </row>
    <row r="11">
      <c r="A11" s="4" t="inlineStr">
        <is>
          <t>Sales</t>
        </is>
      </c>
      <c r="C11" s="6" t="n">
        <v>0</v>
      </c>
      <c r="D11" s="6" t="n">
        <v>0</v>
      </c>
      <c r="E11" s="4" t="inlineStr">
        <is>
          <t>[2]</t>
        </is>
      </c>
    </row>
    <row r="12">
      <c r="A12" s="4" t="inlineStr">
        <is>
          <t>Settlements</t>
        </is>
      </c>
      <c r="C12" s="6" t="n">
        <v>1908</v>
      </c>
      <c r="D12" s="6" t="n">
        <v>-5</v>
      </c>
    </row>
    <row r="13">
      <c r="A13" s="4" t="inlineStr">
        <is>
          <t>Transfers in and/or out of Level 3</t>
        </is>
      </c>
      <c r="C13" s="6" t="n">
        <v>0</v>
      </c>
      <c r="D13" s="6" t="n">
        <v>0</v>
      </c>
    </row>
    <row r="14">
      <c r="A14" s="4" t="inlineStr">
        <is>
          <t>Balance at end of year</t>
        </is>
      </c>
      <c r="C14" s="6" t="n">
        <v>-14246</v>
      </c>
      <c r="D14" s="6" t="n">
        <v>-16960</v>
      </c>
    </row>
    <row r="15">
      <c r="A15" s="4" t="inlineStr">
        <is>
          <t>Equity securities</t>
        </is>
      </c>
      <c r="C15" s="4" t="inlineStr">
        <is>
          <t xml:space="preserve"> </t>
        </is>
      </c>
      <c r="D15" s="4" t="inlineStr">
        <is>
          <t xml:space="preserve"> </t>
        </is>
      </c>
    </row>
    <row r="16">
      <c r="A16" s="3" t="inlineStr">
        <is>
          <t>Level 3 assets rollforward</t>
        </is>
      </c>
      <c r="C16" s="4" t="inlineStr">
        <is>
          <t xml:space="preserve"> </t>
        </is>
      </c>
      <c r="D16" s="4" t="inlineStr">
        <is>
          <t xml:space="preserve"> </t>
        </is>
      </c>
    </row>
    <row r="17">
      <c r="A17" s="4" t="inlineStr">
        <is>
          <t>Balance at beginning of year</t>
        </is>
      </c>
      <c r="C17" s="6" t="n">
        <v>2918</v>
      </c>
      <c r="D17" s="6" t="n">
        <v>42015</v>
      </c>
    </row>
    <row r="18">
      <c r="A18" s="4" t="inlineStr">
        <is>
          <t>Total gains or (losses) (realized/unrealized) - included in earnings</t>
        </is>
      </c>
      <c r="B18" s="4" t="inlineStr">
        <is>
          <t>[1]</t>
        </is>
      </c>
      <c r="C18" s="6" t="n">
        <v>-470</v>
      </c>
      <c r="D18" s="6" t="n">
        <v>1958</v>
      </c>
    </row>
    <row r="19">
      <c r="A19" s="4" t="inlineStr">
        <is>
          <t>Total gains or (losses) (realized/unrealized) - included in other comprehensive income</t>
        </is>
      </c>
      <c r="C19" s="6" t="n">
        <v>0</v>
      </c>
      <c r="D19" s="6" t="n">
        <v>0</v>
      </c>
    </row>
    <row r="20">
      <c r="A20" s="3" t="inlineStr">
        <is>
          <t>Purchases, issuances, sales and settlements</t>
        </is>
      </c>
      <c r="C20" s="4" t="inlineStr">
        <is>
          <t xml:space="preserve"> </t>
        </is>
      </c>
      <c r="D20" s="4" t="inlineStr">
        <is>
          <t xml:space="preserve"> </t>
        </is>
      </c>
    </row>
    <row r="21">
      <c r="A21" s="4" t="inlineStr">
        <is>
          <t>Purchases</t>
        </is>
      </c>
      <c r="C21" s="6" t="n">
        <v>969</v>
      </c>
      <c r="D21" s="6" t="n">
        <v>5718</v>
      </c>
    </row>
    <row r="22">
      <c r="A22" s="4" t="inlineStr">
        <is>
          <t>Issuances</t>
        </is>
      </c>
      <c r="C22" s="6" t="n">
        <v>0</v>
      </c>
      <c r="D22" s="6" t="n">
        <v>0</v>
      </c>
    </row>
    <row r="23">
      <c r="A23" s="4" t="inlineStr">
        <is>
          <t>Sales</t>
        </is>
      </c>
      <c r="C23" s="6" t="n">
        <v>-3</v>
      </c>
      <c r="D23" s="6" t="n">
        <v>-46773</v>
      </c>
      <c r="E23" s="4" t="inlineStr">
        <is>
          <t>[2]</t>
        </is>
      </c>
    </row>
    <row r="24">
      <c r="A24" s="4" t="inlineStr">
        <is>
          <t>Settlements</t>
        </is>
      </c>
      <c r="C24" s="6" t="n">
        <v>0</v>
      </c>
      <c r="D24" s="6" t="n">
        <v>0</v>
      </c>
    </row>
    <row r="25">
      <c r="A25" s="4" t="inlineStr">
        <is>
          <t>Transfers in and/or out of Level 3</t>
        </is>
      </c>
      <c r="C25" s="6" t="n">
        <v>0</v>
      </c>
      <c r="D25" s="6" t="n">
        <v>0</v>
      </c>
    </row>
    <row r="26">
      <c r="A26" s="4" t="inlineStr">
        <is>
          <t>Balance at end of year</t>
        </is>
      </c>
      <c r="C26" s="6" t="n">
        <v>3414</v>
      </c>
      <c r="D26" s="6" t="n">
        <v>2918</v>
      </c>
    </row>
    <row r="27">
      <c r="A27" s="4" t="inlineStr">
        <is>
          <t>Available for sale | Structured securities</t>
        </is>
      </c>
      <c r="C27" s="4" t="inlineStr">
        <is>
          <t xml:space="preserve"> </t>
        </is>
      </c>
      <c r="D27" s="4" t="inlineStr">
        <is>
          <t xml:space="preserve"> </t>
        </is>
      </c>
    </row>
    <row r="28">
      <c r="A28" s="3" t="inlineStr">
        <is>
          <t>Level 3 assets rollforward</t>
        </is>
      </c>
      <c r="C28" s="4" t="inlineStr">
        <is>
          <t xml:space="preserve"> </t>
        </is>
      </c>
      <c r="D28" s="4" t="inlineStr">
        <is>
          <t xml:space="preserve"> </t>
        </is>
      </c>
    </row>
    <row r="29">
      <c r="A29" s="4" t="inlineStr">
        <is>
          <t>Balance at beginning of year</t>
        </is>
      </c>
      <c r="B29" s="4" t="inlineStr">
        <is>
          <t>[3]</t>
        </is>
      </c>
      <c r="C29" s="6" t="n">
        <v>3347</v>
      </c>
      <c r="D29" s="6" t="n">
        <v>3426</v>
      </c>
    </row>
    <row r="30">
      <c r="A30" s="4" t="inlineStr">
        <is>
          <t>Total gains or (losses) (realized/unrealized) - included in earnings</t>
        </is>
      </c>
      <c r="B30" s="4" t="inlineStr">
        <is>
          <t>[1],[3]</t>
        </is>
      </c>
      <c r="C30" s="6" t="n">
        <v>-592</v>
      </c>
      <c r="D30" s="6" t="n">
        <v>-135</v>
      </c>
    </row>
    <row r="31">
      <c r="A31" s="4" t="inlineStr">
        <is>
          <t>Total gains or (losses) (realized/unrealized) - included in other comprehensive income</t>
        </is>
      </c>
      <c r="B31" s="4" t="inlineStr">
        <is>
          <t>[3]</t>
        </is>
      </c>
      <c r="C31" s="6" t="n">
        <v>-1</v>
      </c>
      <c r="D31" s="6" t="n">
        <v>133</v>
      </c>
    </row>
    <row r="32">
      <c r="A32" s="3" t="inlineStr">
        <is>
          <t>Purchases, issuances, sales and settlements</t>
        </is>
      </c>
      <c r="C32" s="4" t="inlineStr">
        <is>
          <t xml:space="preserve"> </t>
        </is>
      </c>
      <c r="D32" s="4" t="inlineStr">
        <is>
          <t xml:space="preserve"> </t>
        </is>
      </c>
    </row>
    <row r="33">
      <c r="A33" s="4" t="inlineStr">
        <is>
          <t>Purchases</t>
        </is>
      </c>
      <c r="B33" s="4" t="inlineStr">
        <is>
          <t>[3]</t>
        </is>
      </c>
      <c r="C33" s="6" t="n">
        <v>0</v>
      </c>
      <c r="D33" s="6" t="n">
        <v>0</v>
      </c>
    </row>
    <row r="34">
      <c r="A34" s="4" t="inlineStr">
        <is>
          <t>Issuances</t>
        </is>
      </c>
      <c r="B34" s="4" t="inlineStr">
        <is>
          <t>[3]</t>
        </is>
      </c>
      <c r="C34" s="6" t="n">
        <v>0</v>
      </c>
      <c r="D34" s="6" t="n">
        <v>0</v>
      </c>
    </row>
    <row r="35">
      <c r="A35" s="4" t="inlineStr">
        <is>
          <t>Sales</t>
        </is>
      </c>
      <c r="B35" s="4" t="inlineStr">
        <is>
          <t>[3]</t>
        </is>
      </c>
      <c r="C35" s="6" t="n">
        <v>-2051</v>
      </c>
      <c r="D35" s="6" t="n">
        <v>0</v>
      </c>
      <c r="E35" s="4" t="inlineStr">
        <is>
          <t>[2]</t>
        </is>
      </c>
    </row>
    <row r="36">
      <c r="A36" s="4" t="inlineStr">
        <is>
          <t>Settlements</t>
        </is>
      </c>
      <c r="B36" s="4" t="inlineStr">
        <is>
          <t>[3]</t>
        </is>
      </c>
      <c r="C36" s="6" t="n">
        <v>-703</v>
      </c>
      <c r="D36" s="6" t="n">
        <v>-77</v>
      </c>
    </row>
    <row r="37">
      <c r="A37" s="4" t="inlineStr">
        <is>
          <t>Transfers in and/or out of Level 3</t>
        </is>
      </c>
      <c r="B37" s="4" t="inlineStr">
        <is>
          <t>[3]</t>
        </is>
      </c>
      <c r="C37" s="6" t="n">
        <v>0</v>
      </c>
      <c r="D37" s="6" t="n">
        <v>0</v>
      </c>
    </row>
    <row r="38">
      <c r="A38" s="4" t="inlineStr">
        <is>
          <t>Balance at end of year</t>
        </is>
      </c>
      <c r="B38" s="4" t="inlineStr">
        <is>
          <t>[3]</t>
        </is>
      </c>
      <c r="C38" s="6" t="n">
        <v>0</v>
      </c>
      <c r="D38" s="6" t="n">
        <v>3347</v>
      </c>
    </row>
    <row r="39">
      <c r="A39" s="4" t="inlineStr">
        <is>
          <t>Available for sale | Corporate bonds</t>
        </is>
      </c>
      <c r="C39" s="4" t="inlineStr">
        <is>
          <t xml:space="preserve"> </t>
        </is>
      </c>
      <c r="D39" s="4" t="inlineStr">
        <is>
          <t xml:space="preserve"> </t>
        </is>
      </c>
    </row>
    <row r="40">
      <c r="A40" s="3" t="inlineStr">
        <is>
          <t>Level 3 assets rollforward</t>
        </is>
      </c>
      <c r="C40" s="4" t="inlineStr">
        <is>
          <t xml:space="preserve"> </t>
        </is>
      </c>
      <c r="D40" s="4" t="inlineStr">
        <is>
          <t xml:space="preserve"> </t>
        </is>
      </c>
    </row>
    <row r="41">
      <c r="A41" s="4" t="inlineStr">
        <is>
          <t>Balance at beginning of year</t>
        </is>
      </c>
      <c r="C41" s="6" t="n">
        <v>13</v>
      </c>
      <c r="D41" s="6" t="n">
        <v>13</v>
      </c>
    </row>
    <row r="42">
      <c r="A42" s="4" t="inlineStr">
        <is>
          <t>Total gains or (losses) (realized/unrealized) - included in earnings</t>
        </is>
      </c>
      <c r="B42" s="4" t="inlineStr">
        <is>
          <t>[1]</t>
        </is>
      </c>
      <c r="C42" s="6" t="n">
        <v>352</v>
      </c>
      <c r="D42" s="6" t="n">
        <v>0</v>
      </c>
    </row>
    <row r="43">
      <c r="A43" s="4" t="inlineStr">
        <is>
          <t>Total gains or (losses) (realized/unrealized) - included in other comprehensive income</t>
        </is>
      </c>
      <c r="C43" s="6" t="n">
        <v>-1095</v>
      </c>
      <c r="D43" s="6" t="n">
        <v>0</v>
      </c>
    </row>
    <row r="44">
      <c r="A44" s="3" t="inlineStr">
        <is>
          <t>Purchases, issuances, sales and settlements</t>
        </is>
      </c>
      <c r="C44" s="4" t="inlineStr">
        <is>
          <t xml:space="preserve"> </t>
        </is>
      </c>
      <c r="D44" s="4" t="inlineStr">
        <is>
          <t xml:space="preserve"> </t>
        </is>
      </c>
    </row>
    <row r="45">
      <c r="A45" s="4" t="inlineStr">
        <is>
          <t>Purchases</t>
        </is>
      </c>
      <c r="C45" s="6" t="n">
        <v>150013</v>
      </c>
      <c r="D45" s="6" t="n">
        <v>0</v>
      </c>
    </row>
    <row r="46">
      <c r="A46" s="4" t="inlineStr">
        <is>
          <t>Issuances</t>
        </is>
      </c>
      <c r="C46" s="6" t="n">
        <v>0</v>
      </c>
      <c r="D46" s="6" t="n">
        <v>0</v>
      </c>
    </row>
    <row r="47">
      <c r="A47" s="4" t="inlineStr">
        <is>
          <t>Sales</t>
        </is>
      </c>
      <c r="C47" s="6" t="n">
        <v>-5363</v>
      </c>
      <c r="D47" s="6" t="n">
        <v>0</v>
      </c>
      <c r="E47" s="4" t="inlineStr">
        <is>
          <t>[2]</t>
        </is>
      </c>
    </row>
    <row r="48">
      <c r="A48" s="4" t="inlineStr">
        <is>
          <t>Settlements</t>
        </is>
      </c>
      <c r="C48" s="6" t="n">
        <v>-26250</v>
      </c>
      <c r="D48" s="6" t="n">
        <v>0</v>
      </c>
    </row>
    <row r="49">
      <c r="A49" s="4" t="inlineStr">
        <is>
          <t>Transfers in and/or out of Level 3</t>
        </is>
      </c>
      <c r="C49" s="6" t="n">
        <v>3557</v>
      </c>
      <c r="D49" s="6" t="n">
        <v>0</v>
      </c>
    </row>
    <row r="50">
      <c r="A50" s="4" t="inlineStr">
        <is>
          <t>Balance at end of year</t>
        </is>
      </c>
      <c r="C50" s="6" t="n">
        <v>121227</v>
      </c>
      <c r="D50" s="6" t="n">
        <v>13</v>
      </c>
    </row>
    <row r="51">
      <c r="A51" s="4" t="inlineStr">
        <is>
          <t>Fair value option | Corporate bonds</t>
        </is>
      </c>
      <c r="C51" s="4" t="inlineStr">
        <is>
          <t xml:space="preserve"> </t>
        </is>
      </c>
      <c r="D51" s="4" t="inlineStr">
        <is>
          <t xml:space="preserve"> </t>
        </is>
      </c>
    </row>
    <row r="52">
      <c r="A52" s="3" t="inlineStr">
        <is>
          <t>Level 3 assets rollforward</t>
        </is>
      </c>
      <c r="C52" s="4" t="inlineStr">
        <is>
          <t xml:space="preserve"> </t>
        </is>
      </c>
      <c r="D52" s="4" t="inlineStr">
        <is>
          <t xml:space="preserve"> </t>
        </is>
      </c>
    </row>
    <row r="53">
      <c r="A53" s="4" t="inlineStr">
        <is>
          <t>Balance at beginning of year</t>
        </is>
      </c>
      <c r="C53" s="6" t="n">
        <v>0</v>
      </c>
      <c r="D53" s="6" t="n">
        <v>985</v>
      </c>
    </row>
    <row r="54">
      <c r="A54" s="4" t="inlineStr">
        <is>
          <t>Total gains or (losses) (realized/unrealized) - included in earnings</t>
        </is>
      </c>
      <c r="B54" s="4" t="inlineStr">
        <is>
          <t>[1]</t>
        </is>
      </c>
      <c r="C54" s="6" t="n">
        <v>0</v>
      </c>
      <c r="D54" s="6" t="n">
        <v>13</v>
      </c>
    </row>
    <row r="55">
      <c r="A55" s="4" t="inlineStr">
        <is>
          <t>Total gains or (losses) (realized/unrealized) - included in other comprehensive income</t>
        </is>
      </c>
      <c r="C55" s="6" t="n">
        <v>0</v>
      </c>
      <c r="D55" s="6" t="n">
        <v>0</v>
      </c>
    </row>
    <row r="56">
      <c r="A56" s="3" t="inlineStr">
        <is>
          <t>Purchases, issuances, sales and settlements</t>
        </is>
      </c>
      <c r="C56" s="4" t="inlineStr">
        <is>
          <t xml:space="preserve"> </t>
        </is>
      </c>
      <c r="D56" s="4" t="inlineStr">
        <is>
          <t xml:space="preserve"> </t>
        </is>
      </c>
    </row>
    <row r="57">
      <c r="A57" s="4" t="inlineStr">
        <is>
          <t>Purchases</t>
        </is>
      </c>
      <c r="C57" s="6" t="n">
        <v>0</v>
      </c>
      <c r="D57" s="6" t="n">
        <v>0</v>
      </c>
    </row>
    <row r="58">
      <c r="A58" s="4" t="inlineStr">
        <is>
          <t>Issuances</t>
        </is>
      </c>
      <c r="C58" s="6" t="n">
        <v>0</v>
      </c>
      <c r="D58" s="6" t="n">
        <v>0</v>
      </c>
    </row>
    <row r="59">
      <c r="A59" s="4" t="inlineStr">
        <is>
          <t>Sales</t>
        </is>
      </c>
      <c r="C59" s="6" t="n">
        <v>0</v>
      </c>
      <c r="D59" s="6" t="n">
        <v>-998</v>
      </c>
      <c r="E59" s="4" t="inlineStr">
        <is>
          <t>[2]</t>
        </is>
      </c>
    </row>
    <row r="60">
      <c r="A60" s="4" t="inlineStr">
        <is>
          <t>Settlements</t>
        </is>
      </c>
      <c r="C60" s="6" t="n">
        <v>0</v>
      </c>
      <c r="D60" s="6" t="n">
        <v>0</v>
      </c>
    </row>
    <row r="61">
      <c r="A61" s="4" t="inlineStr">
        <is>
          <t>Transfers in and/or out of Level 3</t>
        </is>
      </c>
      <c r="C61" s="6" t="n">
        <v>0</v>
      </c>
      <c r="D61" s="6" t="n">
        <v>0</v>
      </c>
    </row>
    <row r="62">
      <c r="A62" s="4" t="inlineStr">
        <is>
          <t>Balance at end of year</t>
        </is>
      </c>
      <c r="C62" s="6" t="n">
        <v>0</v>
      </c>
      <c r="D62" s="6" t="n">
        <v>0</v>
      </c>
    </row>
    <row r="63">
      <c r="A63" s="4" t="inlineStr">
        <is>
          <t>Fair value option | Other investments</t>
        </is>
      </c>
      <c r="C63" s="4" t="inlineStr">
        <is>
          <t xml:space="preserve"> </t>
        </is>
      </c>
      <c r="D63" s="4" t="inlineStr">
        <is>
          <t xml:space="preserve"> </t>
        </is>
      </c>
    </row>
    <row r="64">
      <c r="A64" s="3" t="inlineStr">
        <is>
          <t>Level 3 assets rollforward</t>
        </is>
      </c>
      <c r="C64" s="4" t="inlineStr">
        <is>
          <t xml:space="preserve"> </t>
        </is>
      </c>
      <c r="D64" s="4" t="inlineStr">
        <is>
          <t xml:space="preserve"> </t>
        </is>
      </c>
    </row>
    <row r="65">
      <c r="A65" s="4" t="inlineStr">
        <is>
          <t>Balance at beginning of year</t>
        </is>
      </c>
      <c r="C65" s="6" t="n">
        <v>27981</v>
      </c>
      <c r="D65" s="6" t="n">
        <v>67103</v>
      </c>
    </row>
    <row r="66">
      <c r="A66" s="4" t="inlineStr">
        <is>
          <t>Total gains or (losses) (realized/unrealized) - included in earnings</t>
        </is>
      </c>
      <c r="B66" s="4" t="inlineStr">
        <is>
          <t>[1]</t>
        </is>
      </c>
      <c r="C66" s="6" t="n">
        <v>-781</v>
      </c>
      <c r="D66" s="6" t="n">
        <v>868</v>
      </c>
    </row>
    <row r="67">
      <c r="A67" s="4" t="inlineStr">
        <is>
          <t>Total gains or (losses) (realized/unrealized) - included in other comprehensive income</t>
        </is>
      </c>
      <c r="C67" s="6" t="n">
        <v>0</v>
      </c>
      <c r="D67" s="6" t="n">
        <v>0</v>
      </c>
    </row>
    <row r="68">
      <c r="A68" s="3" t="inlineStr">
        <is>
          <t>Purchases, issuances, sales and settlements</t>
        </is>
      </c>
      <c r="C68" s="4" t="inlineStr">
        <is>
          <t xml:space="preserve"> </t>
        </is>
      </c>
      <c r="D68" s="4" t="inlineStr">
        <is>
          <t xml:space="preserve"> </t>
        </is>
      </c>
    </row>
    <row r="69">
      <c r="A69" s="4" t="inlineStr">
        <is>
          <t>Purchases</t>
        </is>
      </c>
      <c r="C69" s="6" t="n">
        <v>12381</v>
      </c>
      <c r="D69" s="6" t="n">
        <v>13213</v>
      </c>
    </row>
    <row r="70">
      <c r="A70" s="4" t="inlineStr">
        <is>
          <t>Issuances</t>
        </is>
      </c>
      <c r="C70" s="6" t="n">
        <v>0</v>
      </c>
      <c r="D70" s="6" t="n">
        <v>0</v>
      </c>
    </row>
    <row r="71">
      <c r="A71" s="4" t="inlineStr">
        <is>
          <t>Sales</t>
        </is>
      </c>
      <c r="C71" s="6" t="n">
        <v>-3339</v>
      </c>
      <c r="D71" s="6" t="n">
        <v>-53203</v>
      </c>
      <c r="E71" s="4" t="inlineStr">
        <is>
          <t>[2]</t>
        </is>
      </c>
    </row>
    <row r="72">
      <c r="A72" s="4" t="inlineStr">
        <is>
          <t>Settlements</t>
        </is>
      </c>
      <c r="C72" s="6" t="n">
        <v>-2983</v>
      </c>
      <c r="D72" s="6" t="n">
        <v>0</v>
      </c>
    </row>
    <row r="73">
      <c r="A73" s="4" t="inlineStr">
        <is>
          <t>Transfers in and/or out of Level 3</t>
        </is>
      </c>
      <c r="C73" s="6" t="n">
        <v>0</v>
      </c>
      <c r="D73" s="6" t="n">
        <v>0</v>
      </c>
    </row>
    <row r="74">
      <c r="A74" s="4" t="inlineStr">
        <is>
          <t>Balance at end of year</t>
        </is>
      </c>
      <c r="C74" s="6" t="n">
        <v>33259</v>
      </c>
      <c r="D74" s="6" t="n">
        <v>27981</v>
      </c>
    </row>
    <row r="75">
      <c r="A75" s="4" t="inlineStr">
        <is>
          <t>Fair value option | Equity securities</t>
        </is>
      </c>
      <c r="C75" s="4" t="inlineStr">
        <is>
          <t xml:space="preserve"> </t>
        </is>
      </c>
      <c r="D75" s="4" t="inlineStr">
        <is>
          <t xml:space="preserve"> </t>
        </is>
      </c>
    </row>
    <row r="76">
      <c r="A76" s="3" t="inlineStr">
        <is>
          <t>Level 3 assets rollforward</t>
        </is>
      </c>
      <c r="C76" s="4" t="inlineStr">
        <is>
          <t xml:space="preserve"> </t>
        </is>
      </c>
      <c r="D76" s="4" t="inlineStr">
        <is>
          <t xml:space="preserve"> </t>
        </is>
      </c>
    </row>
    <row r="77">
      <c r="A77" s="4" t="inlineStr">
        <is>
          <t>Balance at beginning of year</t>
        </is>
      </c>
      <c r="C77" s="6" t="n">
        <v>4748</v>
      </c>
      <c r="D77" s="6" t="n">
        <v>68988</v>
      </c>
    </row>
    <row r="78">
      <c r="A78" s="4" t="inlineStr">
        <is>
          <t>Total gains or (losses) (realized/unrealized) - included in earnings</t>
        </is>
      </c>
      <c r="B78" s="4" t="inlineStr">
        <is>
          <t>[1]</t>
        </is>
      </c>
      <c r="C78" s="6" t="n">
        <v>-575</v>
      </c>
      <c r="D78" s="6" t="n">
        <v>4941</v>
      </c>
    </row>
    <row r="79">
      <c r="A79" s="4" t="inlineStr">
        <is>
          <t>Total gains or (losses) (realized/unrealized) - included in other comprehensive income</t>
        </is>
      </c>
      <c r="C79" s="6" t="n">
        <v>0</v>
      </c>
      <c r="D79" s="6" t="n">
        <v>0</v>
      </c>
    </row>
    <row r="80">
      <c r="A80" s="3" t="inlineStr">
        <is>
          <t>Purchases, issuances, sales and settlements</t>
        </is>
      </c>
      <c r="C80" s="4" t="inlineStr">
        <is>
          <t xml:space="preserve"> </t>
        </is>
      </c>
      <c r="D80" s="4" t="inlineStr">
        <is>
          <t xml:space="preserve"> </t>
        </is>
      </c>
    </row>
    <row r="81">
      <c r="A81" s="4" t="inlineStr">
        <is>
          <t>Purchases</t>
        </is>
      </c>
      <c r="C81" s="6" t="n">
        <v>0</v>
      </c>
      <c r="D81" s="6" t="n">
        <v>0</v>
      </c>
    </row>
    <row r="82">
      <c r="A82" s="4" t="inlineStr">
        <is>
          <t>Issuances</t>
        </is>
      </c>
      <c r="C82" s="6" t="n">
        <v>0</v>
      </c>
      <c r="D82" s="6" t="n">
        <v>0</v>
      </c>
    </row>
    <row r="83">
      <c r="A83" s="4" t="inlineStr">
        <is>
          <t>Sales</t>
        </is>
      </c>
      <c r="C83" s="6" t="n">
        <v>0</v>
      </c>
      <c r="D83" s="6" t="n">
        <v>-69181</v>
      </c>
      <c r="E83" s="4" t="inlineStr">
        <is>
          <t>[2]</t>
        </is>
      </c>
    </row>
    <row r="84">
      <c r="A84" s="4" t="inlineStr">
        <is>
          <t>Settlements</t>
        </is>
      </c>
      <c r="C84" s="6" t="n">
        <v>0</v>
      </c>
      <c r="D84" s="6" t="n">
        <v>0</v>
      </c>
    </row>
    <row r="85">
      <c r="A85" s="4" t="inlineStr">
        <is>
          <t>Transfers in and/or out of Level 3</t>
        </is>
      </c>
      <c r="C85" s="6" t="n">
        <v>0</v>
      </c>
      <c r="D85" s="6" t="n">
        <v>0</v>
      </c>
    </row>
    <row r="86">
      <c r="A86" s="4" t="inlineStr">
        <is>
          <t>Balance at end of year</t>
        </is>
      </c>
      <c r="C86" s="7" t="n">
        <v>4173</v>
      </c>
      <c r="D86" s="7" t="n">
        <v>4748</v>
      </c>
    </row>
    <row r="87"/>
    <row r="88">
      <c r="A88" s="4" t="inlineStr">
        <is>
          <t>[1]Gains or losses were included in net realized gains (losses).[2]Sales for the 2021 period primarily relates to the Company’s deconsolidation of Somers[3]Includes asset backed securities, mortgage backed securities and commercial mortgage backed securities</t>
        </is>
      </c>
    </row>
  </sheetData>
  <mergeCells count="5">
    <mergeCell ref="A1:B2"/>
    <mergeCell ref="C1:E1"/>
    <mergeCell ref="D2:E2"/>
    <mergeCell ref="A87:D87"/>
    <mergeCell ref="A88:D8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2725410</v>
      </c>
      <c r="C3" s="7" t="n">
        <v>2724394</v>
      </c>
    </row>
    <row r="4">
      <c r="A4" s="4" t="inlineStr">
        <is>
          <t>Total assets and liabilities measured at fair value</t>
        </is>
      </c>
      <c r="B4" s="6" t="n">
        <v>23800000</v>
      </c>
      <c r="C4" s="6" t="n">
        <v>23800000</v>
      </c>
    </row>
    <row r="5">
      <c r="A5" s="4" t="inlineStr">
        <is>
          <t>Total assets and liabilities measured at fair value priced using non-binding broker quotes</t>
        </is>
      </c>
      <c r="B5" s="7" t="n">
        <v>12600</v>
      </c>
      <c r="C5" s="7" t="n">
        <v>7700</v>
      </c>
    </row>
    <row r="6">
      <c r="A6" s="4" t="inlineStr">
        <is>
          <t>Total assets and liabilities measured at fair value priced using non-binding broker quotes (percentage)</t>
        </is>
      </c>
      <c r="B6" s="11" t="n">
        <v>0.001</v>
      </c>
      <c r="C6" s="10" t="n">
        <v>0</v>
      </c>
    </row>
    <row r="7">
      <c r="A7" s="4" t="inlineStr">
        <is>
          <t>Unsecured debt | Senior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t>
        </is>
      </c>
      <c r="B9" s="7" t="n">
        <v>2700000</v>
      </c>
      <c r="C9" s="7" t="n">
        <v>2700000</v>
      </c>
    </row>
    <row r="10">
      <c r="A10" s="4" t="inlineStr">
        <is>
          <t>Estimated fair value of senior notes</t>
        </is>
      </c>
      <c r="B10" s="7" t="n">
        <v>2400000</v>
      </c>
      <c r="C10" s="7" t="n">
        <v>33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Details) - USD ($) $ in Thousands</t>
        </is>
      </c>
      <c r="C1" s="2" t="inlineStr">
        <is>
          <t>12 Months Ended</t>
        </is>
      </c>
    </row>
    <row r="2">
      <c r="C2" s="2" t="inlineStr">
        <is>
          <t>Dec. 31, 2022</t>
        </is>
      </c>
      <c r="D2" s="2" t="inlineStr">
        <is>
          <t>Dec. 31, 2021</t>
        </is>
      </c>
      <c r="E2" s="2" t="inlineStr">
        <is>
          <t>Dec. 31, 2020</t>
        </is>
      </c>
    </row>
    <row r="3">
      <c r="A3" s="3" t="inlineStr">
        <is>
          <t>Derivative offsetting [Abstract]</t>
        </is>
      </c>
      <c r="C3" s="4" t="inlineStr">
        <is>
          <t xml:space="preserve"> </t>
        </is>
      </c>
      <c r="D3" s="4" t="inlineStr">
        <is>
          <t xml:space="preserve"> </t>
        </is>
      </c>
      <c r="E3" s="4" t="inlineStr">
        <is>
          <t xml:space="preserve"> </t>
        </is>
      </c>
    </row>
    <row r="4">
      <c r="A4" s="4" t="inlineStr">
        <is>
          <t>Derivative assets subject to master netting agreements</t>
        </is>
      </c>
      <c r="C4" s="7" t="n">
        <v>147400</v>
      </c>
      <c r="D4" s="7" t="n">
        <v>122300</v>
      </c>
      <c r="E4" s="4" t="inlineStr">
        <is>
          <t xml:space="preserve"> </t>
        </is>
      </c>
    </row>
    <row r="5">
      <c r="A5" s="4" t="inlineStr">
        <is>
          <t>Derivative liabilities subject to master netting agreements</t>
        </is>
      </c>
      <c r="C5" s="6" t="n">
        <v>73200</v>
      </c>
      <c r="D5" s="6" t="n">
        <v>53900</v>
      </c>
      <c r="E5" s="4" t="inlineStr">
        <is>
          <t xml:space="preserve"> </t>
        </is>
      </c>
    </row>
    <row r="6">
      <c r="A6" s="3" t="inlineStr">
        <is>
          <t>Net realized gains (losses) on derivative instruments</t>
        </is>
      </c>
      <c r="C6" s="4" t="inlineStr">
        <is>
          <t xml:space="preserve"> </t>
        </is>
      </c>
      <c r="D6" s="4" t="inlineStr">
        <is>
          <t xml:space="preserve"> </t>
        </is>
      </c>
      <c r="E6" s="4" t="inlineStr">
        <is>
          <t xml:space="preserve"> </t>
        </is>
      </c>
    </row>
    <row r="7">
      <c r="A7" s="4" t="inlineStr">
        <is>
          <t>Net realized gains (losses) on derivative instruments</t>
        </is>
      </c>
      <c r="C7" s="6" t="n">
        <v>-75023</v>
      </c>
      <c r="D7" s="6" t="n">
        <v>-32390</v>
      </c>
      <c r="E7" s="7" t="n">
        <v>179675</v>
      </c>
    </row>
    <row r="8">
      <c r="A8" s="4" t="inlineStr">
        <is>
          <t>Not Designated as Hedging Instrument</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Asset derivatives - fair value</t>
        </is>
      </c>
      <c r="C10" s="6" t="n">
        <v>148301</v>
      </c>
      <c r="D10" s="6" t="n">
        <v>127121</v>
      </c>
      <c r="E10" s="4" t="inlineStr">
        <is>
          <t xml:space="preserve"> </t>
        </is>
      </c>
    </row>
    <row r="11">
      <c r="A11" s="4" t="inlineStr">
        <is>
          <t>Liability derivatives - fair value</t>
        </is>
      </c>
      <c r="C11" s="6" t="n">
        <v>-75961</v>
      </c>
      <c r="D11" s="6" t="n">
        <v>-54224</v>
      </c>
      <c r="E11" s="4" t="inlineStr">
        <is>
          <t xml:space="preserve"> </t>
        </is>
      </c>
    </row>
    <row r="12">
      <c r="A12" s="3" t="inlineStr">
        <is>
          <t>Net realized gains (losses) on derivative instruments</t>
        </is>
      </c>
      <c r="C12" s="4" t="inlineStr">
        <is>
          <t xml:space="preserve"> </t>
        </is>
      </c>
      <c r="D12" s="4" t="inlineStr">
        <is>
          <t xml:space="preserve"> </t>
        </is>
      </c>
      <c r="E12" s="4" t="inlineStr">
        <is>
          <t xml:space="preserve"> </t>
        </is>
      </c>
    </row>
    <row r="13">
      <c r="A13" s="4" t="inlineStr">
        <is>
          <t>Net realized gains (losses) on derivative instruments</t>
        </is>
      </c>
      <c r="C13" s="6" t="n">
        <v>-75023</v>
      </c>
      <c r="D13" s="6" t="n">
        <v>-32390</v>
      </c>
      <c r="E13" s="6" t="n">
        <v>179675</v>
      </c>
    </row>
    <row r="14">
      <c r="A14" s="4" t="inlineStr">
        <is>
          <t>Not Designated as Hedging Instrument | Futures contracts</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Net derivatives - notional value</t>
        </is>
      </c>
      <c r="B16" s="4" t="inlineStr">
        <is>
          <t>[1]</t>
        </is>
      </c>
      <c r="C16" s="6" t="n">
        <v>3138446</v>
      </c>
      <c r="D16" s="6" t="n">
        <v>2826564</v>
      </c>
      <c r="E16" s="4" t="inlineStr">
        <is>
          <t xml:space="preserve"> </t>
        </is>
      </c>
    </row>
    <row r="17">
      <c r="A17" s="3" t="inlineStr">
        <is>
          <t>Net realized gains (losses) on derivative instruments</t>
        </is>
      </c>
      <c r="C17" s="4" t="inlineStr">
        <is>
          <t xml:space="preserve"> </t>
        </is>
      </c>
      <c r="D17" s="4" t="inlineStr">
        <is>
          <t xml:space="preserve"> </t>
        </is>
      </c>
      <c r="E17" s="4" t="inlineStr">
        <is>
          <t xml:space="preserve"> </t>
        </is>
      </c>
    </row>
    <row r="18">
      <c r="A18" s="4" t="inlineStr">
        <is>
          <t>Net realized gains (losses) on derivative instruments</t>
        </is>
      </c>
      <c r="C18" s="6" t="n">
        <v>-86634</v>
      </c>
      <c r="D18" s="6" t="n">
        <v>-15262</v>
      </c>
      <c r="E18" s="6" t="n">
        <v>114987</v>
      </c>
    </row>
    <row r="19">
      <c r="A19" s="4" t="inlineStr">
        <is>
          <t>Not Designated as Hedging Instrument | Futures contracts | Other assets</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Asset derivatives - fair value</t>
        </is>
      </c>
      <c r="B21" s="4" t="inlineStr">
        <is>
          <t>[2]</t>
        </is>
      </c>
      <c r="C21" s="6" t="n">
        <v>50629</v>
      </c>
      <c r="D21" s="6" t="n">
        <v>34999</v>
      </c>
      <c r="E21" s="4" t="inlineStr">
        <is>
          <t xml:space="preserve"> </t>
        </is>
      </c>
    </row>
    <row r="22">
      <c r="A22" s="4" t="inlineStr">
        <is>
          <t>Not Designated as Hedging Instrument | Futures contracts | Other liabilities</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Liability derivatives - fair value</t>
        </is>
      </c>
      <c r="B24" s="4" t="inlineStr">
        <is>
          <t>[2]</t>
        </is>
      </c>
      <c r="C24" s="6" t="n">
        <v>-16963</v>
      </c>
      <c r="D24" s="6" t="n">
        <v>-9808</v>
      </c>
      <c r="E24" s="4" t="inlineStr">
        <is>
          <t xml:space="preserve"> </t>
        </is>
      </c>
    </row>
    <row r="25">
      <c r="A25" s="4" t="inlineStr">
        <is>
          <t>Not Designated as Hedging Instrument | Foreign currency forward contracts</t>
        </is>
      </c>
      <c r="C25" s="4" t="inlineStr">
        <is>
          <t xml:space="preserve"> </t>
        </is>
      </c>
      <c r="D25" s="4" t="inlineStr">
        <is>
          <t xml:space="preserve"> </t>
        </is>
      </c>
      <c r="E25" s="4" t="inlineStr">
        <is>
          <t xml:space="preserve"> </t>
        </is>
      </c>
    </row>
    <row r="26">
      <c r="A26" s="3" t="inlineStr">
        <is>
          <t>Derivative [Line Items]</t>
        </is>
      </c>
      <c r="C26" s="4" t="inlineStr">
        <is>
          <t xml:space="preserve"> </t>
        </is>
      </c>
      <c r="D26" s="4" t="inlineStr">
        <is>
          <t xml:space="preserve"> </t>
        </is>
      </c>
      <c r="E26" s="4" t="inlineStr">
        <is>
          <t xml:space="preserve"> </t>
        </is>
      </c>
    </row>
    <row r="27">
      <c r="A27" s="4" t="inlineStr">
        <is>
          <t>Net derivatives - notional value</t>
        </is>
      </c>
      <c r="B27" s="4" t="inlineStr">
        <is>
          <t>[1]</t>
        </is>
      </c>
      <c r="C27" s="6" t="n">
        <v>1136126</v>
      </c>
      <c r="D27" s="6" t="n">
        <v>915962</v>
      </c>
      <c r="E27" s="4" t="inlineStr">
        <is>
          <t xml:space="preserve"> </t>
        </is>
      </c>
    </row>
    <row r="28">
      <c r="A28" s="3" t="inlineStr">
        <is>
          <t>Net realized gains (losses) on derivative instruments</t>
        </is>
      </c>
      <c r="C28" s="4" t="inlineStr">
        <is>
          <t xml:space="preserve"> </t>
        </is>
      </c>
      <c r="D28" s="4" t="inlineStr">
        <is>
          <t xml:space="preserve"> </t>
        </is>
      </c>
      <c r="E28" s="4" t="inlineStr">
        <is>
          <t xml:space="preserve"> </t>
        </is>
      </c>
    </row>
    <row r="29">
      <c r="A29" s="4" t="inlineStr">
        <is>
          <t>Net realized gains (losses) on derivative instruments</t>
        </is>
      </c>
      <c r="C29" s="6" t="n">
        <v>6144</v>
      </c>
      <c r="D29" s="6" t="n">
        <v>-39755</v>
      </c>
      <c r="E29" s="6" t="n">
        <v>49974</v>
      </c>
    </row>
    <row r="30">
      <c r="A30" s="4" t="inlineStr">
        <is>
          <t>Not Designated as Hedging Instrument | Foreign currency forward contracts | Other assets</t>
        </is>
      </c>
      <c r="C30" s="4" t="inlineStr">
        <is>
          <t xml:space="preserve"> </t>
        </is>
      </c>
      <c r="D30" s="4" t="inlineStr">
        <is>
          <t xml:space="preserve"> </t>
        </is>
      </c>
      <c r="E30" s="4" t="inlineStr">
        <is>
          <t xml:space="preserve"> </t>
        </is>
      </c>
    </row>
    <row r="31">
      <c r="A31" s="3" t="inlineStr">
        <is>
          <t>Derivative [Line Items]</t>
        </is>
      </c>
      <c r="C31" s="4" t="inlineStr">
        <is>
          <t xml:space="preserve"> </t>
        </is>
      </c>
      <c r="D31" s="4" t="inlineStr">
        <is>
          <t xml:space="preserve"> </t>
        </is>
      </c>
      <c r="E31" s="4" t="inlineStr">
        <is>
          <t xml:space="preserve"> </t>
        </is>
      </c>
    </row>
    <row r="32">
      <c r="A32" s="4" t="inlineStr">
        <is>
          <t>Asset derivatives - fair value</t>
        </is>
      </c>
      <c r="B32" s="4" t="inlineStr">
        <is>
          <t>[2]</t>
        </is>
      </c>
      <c r="C32" s="6" t="n">
        <v>38891</v>
      </c>
      <c r="D32" s="6" t="n">
        <v>7734</v>
      </c>
      <c r="E32" s="4" t="inlineStr">
        <is>
          <t xml:space="preserve"> </t>
        </is>
      </c>
    </row>
    <row r="33">
      <c r="A33" s="4" t="inlineStr">
        <is>
          <t>Not Designated as Hedging Instrument | Foreign currency forward contracts | Other liabilities</t>
        </is>
      </c>
      <c r="C33" s="4" t="inlineStr">
        <is>
          <t xml:space="preserve"> </t>
        </is>
      </c>
      <c r="D33" s="4" t="inlineStr">
        <is>
          <t xml:space="preserve"> </t>
        </is>
      </c>
      <c r="E33" s="4" t="inlineStr">
        <is>
          <t xml:space="preserve"> </t>
        </is>
      </c>
    </row>
    <row r="34">
      <c r="A34" s="3" t="inlineStr">
        <is>
          <t>Derivative [Line Items]</t>
        </is>
      </c>
      <c r="C34" s="4" t="inlineStr">
        <is>
          <t xml:space="preserve"> </t>
        </is>
      </c>
      <c r="D34" s="4" t="inlineStr">
        <is>
          <t xml:space="preserve"> </t>
        </is>
      </c>
      <c r="E34" s="4" t="inlineStr">
        <is>
          <t xml:space="preserve"> </t>
        </is>
      </c>
    </row>
    <row r="35">
      <c r="A35" s="4" t="inlineStr">
        <is>
          <t>Liability derivatives - fair value</t>
        </is>
      </c>
      <c r="B35" s="4" t="inlineStr">
        <is>
          <t>[2]</t>
        </is>
      </c>
      <c r="C35" s="6" t="n">
        <v>-35446</v>
      </c>
      <c r="D35" s="6" t="n">
        <v>-11390</v>
      </c>
      <c r="E35" s="4" t="inlineStr">
        <is>
          <t xml:space="preserve"> </t>
        </is>
      </c>
    </row>
    <row r="36">
      <c r="A36" s="4" t="inlineStr">
        <is>
          <t>Not Designated as Hedging Instrument | TBAs</t>
        </is>
      </c>
      <c r="C36" s="4" t="inlineStr">
        <is>
          <t xml:space="preserve"> </t>
        </is>
      </c>
      <c r="D36" s="4" t="inlineStr">
        <is>
          <t xml:space="preserve"> </t>
        </is>
      </c>
      <c r="E36" s="4" t="inlineStr">
        <is>
          <t xml:space="preserve"> </t>
        </is>
      </c>
    </row>
    <row r="37">
      <c r="A37" s="3" t="inlineStr">
        <is>
          <t>Derivative [Line Items]</t>
        </is>
      </c>
      <c r="C37" s="4" t="inlineStr">
        <is>
          <t xml:space="preserve"> </t>
        </is>
      </c>
      <c r="D37" s="4" t="inlineStr">
        <is>
          <t xml:space="preserve"> </t>
        </is>
      </c>
      <c r="E37" s="4" t="inlineStr">
        <is>
          <t xml:space="preserve"> </t>
        </is>
      </c>
    </row>
    <row r="38">
      <c r="A38" s="4" t="inlineStr">
        <is>
          <t>Net derivatives - notional value</t>
        </is>
      </c>
      <c r="B38" s="4" t="inlineStr">
        <is>
          <t>[1]</t>
        </is>
      </c>
      <c r="C38" s="4" t="inlineStr">
        <is>
          <t xml:space="preserve"> </t>
        </is>
      </c>
      <c r="D38" s="6" t="n">
        <v>11227</v>
      </c>
      <c r="E38" s="4" t="inlineStr">
        <is>
          <t xml:space="preserve"> </t>
        </is>
      </c>
    </row>
    <row r="39">
      <c r="A39" s="3" t="inlineStr">
        <is>
          <t>Net realized gains (losses) on derivative instruments</t>
        </is>
      </c>
      <c r="C39" s="4" t="inlineStr">
        <is>
          <t xml:space="preserve"> </t>
        </is>
      </c>
      <c r="D39" s="4" t="inlineStr">
        <is>
          <t xml:space="preserve"> </t>
        </is>
      </c>
      <c r="E39" s="4" t="inlineStr">
        <is>
          <t xml:space="preserve"> </t>
        </is>
      </c>
    </row>
    <row r="40">
      <c r="A40" s="4" t="inlineStr">
        <is>
          <t>Net realized gains (losses) on derivative instruments</t>
        </is>
      </c>
      <c r="C40" s="6" t="n">
        <v>-51</v>
      </c>
      <c r="D40" s="6" t="n">
        <v>-233</v>
      </c>
      <c r="E40" s="6" t="n">
        <v>1129</v>
      </c>
    </row>
    <row r="41">
      <c r="A41" s="4" t="inlineStr">
        <is>
          <t>Not Designated as Hedging Instrument | TBAs | Fixed maturities available for sale, at fair value</t>
        </is>
      </c>
      <c r="C41" s="4" t="inlineStr">
        <is>
          <t xml:space="preserve"> </t>
        </is>
      </c>
      <c r="D41" s="4" t="inlineStr">
        <is>
          <t xml:space="preserve"> </t>
        </is>
      </c>
      <c r="E41" s="4" t="inlineStr">
        <is>
          <t xml:space="preserve"> </t>
        </is>
      </c>
    </row>
    <row r="42">
      <c r="A42" s="3" t="inlineStr">
        <is>
          <t>Derivative [Line Items]</t>
        </is>
      </c>
      <c r="C42" s="4" t="inlineStr">
        <is>
          <t xml:space="preserve"> </t>
        </is>
      </c>
      <c r="D42" s="4" t="inlineStr">
        <is>
          <t xml:space="preserve"> </t>
        </is>
      </c>
      <c r="E42" s="4" t="inlineStr">
        <is>
          <t xml:space="preserve"> </t>
        </is>
      </c>
    </row>
    <row r="43">
      <c r="A43" s="4" t="inlineStr">
        <is>
          <t>Asset derivatives - fair value</t>
        </is>
      </c>
      <c r="B43" s="4" t="inlineStr">
        <is>
          <t>[2]</t>
        </is>
      </c>
      <c r="C43" s="4" t="inlineStr">
        <is>
          <t xml:space="preserve"> </t>
        </is>
      </c>
      <c r="D43" s="6" t="n">
        <v>11227</v>
      </c>
      <c r="E43" s="4" t="inlineStr">
        <is>
          <t xml:space="preserve"> </t>
        </is>
      </c>
    </row>
    <row r="44">
      <c r="A44" s="4" t="inlineStr">
        <is>
          <t>Liability derivatives - fair value</t>
        </is>
      </c>
      <c r="B44" s="4" t="inlineStr">
        <is>
          <t>[2]</t>
        </is>
      </c>
      <c r="C44" s="4" t="inlineStr">
        <is>
          <t xml:space="preserve"> </t>
        </is>
      </c>
      <c r="D44" s="6" t="n">
        <v>0</v>
      </c>
      <c r="E44" s="4" t="inlineStr">
        <is>
          <t xml:space="preserve"> </t>
        </is>
      </c>
    </row>
    <row r="45">
      <c r="A45" s="4" t="inlineStr">
        <is>
          <t>Not Designated as Hedging Instrument | Other</t>
        </is>
      </c>
      <c r="C45" s="4" t="inlineStr">
        <is>
          <t xml:space="preserve"> </t>
        </is>
      </c>
      <c r="D45" s="4" t="inlineStr">
        <is>
          <t xml:space="preserve"> </t>
        </is>
      </c>
      <c r="E45" s="4" t="inlineStr">
        <is>
          <t xml:space="preserve"> </t>
        </is>
      </c>
    </row>
    <row r="46">
      <c r="A46" s="3" t="inlineStr">
        <is>
          <t>Derivative [Line Items]</t>
        </is>
      </c>
      <c r="C46" s="4" t="inlineStr">
        <is>
          <t xml:space="preserve"> </t>
        </is>
      </c>
      <c r="D46" s="4" t="inlineStr">
        <is>
          <t xml:space="preserve"> </t>
        </is>
      </c>
      <c r="E46" s="4" t="inlineStr">
        <is>
          <t xml:space="preserve"> </t>
        </is>
      </c>
    </row>
    <row r="47">
      <c r="A47" s="4" t="inlineStr">
        <is>
          <t>Net derivatives - notional value</t>
        </is>
      </c>
      <c r="B47" s="4" t="inlineStr">
        <is>
          <t>[1]</t>
        </is>
      </c>
      <c r="C47" s="6" t="n">
        <v>3591793</v>
      </c>
      <c r="D47" s="6" t="n">
        <v>3736773</v>
      </c>
      <c r="E47" s="4" t="inlineStr">
        <is>
          <t xml:space="preserve"> </t>
        </is>
      </c>
    </row>
    <row r="48">
      <c r="A48" s="3" t="inlineStr">
        <is>
          <t>Net realized gains (losses) on derivative instruments</t>
        </is>
      </c>
      <c r="C48" s="4" t="inlineStr">
        <is>
          <t xml:space="preserve"> </t>
        </is>
      </c>
      <c r="D48" s="4" t="inlineStr">
        <is>
          <t xml:space="preserve"> </t>
        </is>
      </c>
      <c r="E48" s="4" t="inlineStr">
        <is>
          <t xml:space="preserve"> </t>
        </is>
      </c>
    </row>
    <row r="49">
      <c r="A49" s="4" t="inlineStr">
        <is>
          <t>Net realized gains (losses) on derivative instruments</t>
        </is>
      </c>
      <c r="C49" s="6" t="n">
        <v>5518</v>
      </c>
      <c r="D49" s="6" t="n">
        <v>22860</v>
      </c>
      <c r="E49" s="7" t="n">
        <v>13585</v>
      </c>
    </row>
    <row r="50">
      <c r="A50" s="4" t="inlineStr">
        <is>
          <t>Not Designated as Hedging Instrument | Other | Other assets</t>
        </is>
      </c>
      <c r="C50" s="4" t="inlineStr">
        <is>
          <t xml:space="preserve"> </t>
        </is>
      </c>
      <c r="D50" s="4" t="inlineStr">
        <is>
          <t xml:space="preserve"> </t>
        </is>
      </c>
      <c r="E50" s="4" t="inlineStr">
        <is>
          <t xml:space="preserve"> </t>
        </is>
      </c>
    </row>
    <row r="51">
      <c r="A51" s="3" t="inlineStr">
        <is>
          <t>Derivative [Line Items]</t>
        </is>
      </c>
      <c r="C51" s="4" t="inlineStr">
        <is>
          <t xml:space="preserve"> </t>
        </is>
      </c>
      <c r="D51" s="4" t="inlineStr">
        <is>
          <t xml:space="preserve"> </t>
        </is>
      </c>
      <c r="E51" s="4" t="inlineStr">
        <is>
          <t xml:space="preserve"> </t>
        </is>
      </c>
    </row>
    <row r="52">
      <c r="A52" s="4" t="inlineStr">
        <is>
          <t>Asset derivatives - fair value</t>
        </is>
      </c>
      <c r="B52" s="4" t="inlineStr">
        <is>
          <t>[2]</t>
        </is>
      </c>
      <c r="C52" s="6" t="n">
        <v>58781</v>
      </c>
      <c r="D52" s="6" t="n">
        <v>73161</v>
      </c>
      <c r="E52" s="4" t="inlineStr">
        <is>
          <t xml:space="preserve"> </t>
        </is>
      </c>
    </row>
    <row r="53">
      <c r="A53" s="4" t="inlineStr">
        <is>
          <t>Not Designated as Hedging Instrument | Other | Other liabilities</t>
        </is>
      </c>
      <c r="C53" s="4" t="inlineStr">
        <is>
          <t xml:space="preserve"> </t>
        </is>
      </c>
      <c r="D53" s="4" t="inlineStr">
        <is>
          <t xml:space="preserve"> </t>
        </is>
      </c>
      <c r="E53" s="4" t="inlineStr">
        <is>
          <t xml:space="preserve"> </t>
        </is>
      </c>
    </row>
    <row r="54">
      <c r="A54" s="3" t="inlineStr">
        <is>
          <t>Derivative [Line Items]</t>
        </is>
      </c>
      <c r="C54" s="4" t="inlineStr">
        <is>
          <t xml:space="preserve"> </t>
        </is>
      </c>
      <c r="D54" s="4" t="inlineStr">
        <is>
          <t xml:space="preserve"> </t>
        </is>
      </c>
      <c r="E54" s="4" t="inlineStr">
        <is>
          <t xml:space="preserve"> </t>
        </is>
      </c>
    </row>
    <row r="55">
      <c r="A55" s="4" t="inlineStr">
        <is>
          <t>Liability derivatives - fair value</t>
        </is>
      </c>
      <c r="B55" s="4" t="inlineStr">
        <is>
          <t>[2]</t>
        </is>
      </c>
      <c r="C55" s="7" t="n">
        <v>-23552</v>
      </c>
      <c r="D55" s="7" t="n">
        <v>-33026</v>
      </c>
      <c r="E55" s="4" t="inlineStr">
        <is>
          <t xml:space="preserve"> </t>
        </is>
      </c>
    </row>
    <row r="56"/>
    <row r="57">
      <c r="A57" s="4" t="inlineStr">
        <is>
          <t>[1]Represents the absolute notional value of all outstanding contracts, consisting of long and short positions.[2]The fair value of asset derivatives are included in ‘other assets’ and the fair value of liability derivatives are included in ‘other liabilities.’</t>
        </is>
      </c>
    </row>
  </sheetData>
  <mergeCells count="4">
    <mergeCell ref="A1:B2"/>
    <mergeCell ref="C1:E1"/>
    <mergeCell ref="A56:D56"/>
    <mergeCell ref="A57:D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and Noncontrolling Interests - Variable interest entity (Details) - USD ($) $ in Thousands</t>
        </is>
      </c>
      <c r="B1" s="2" t="inlineStr">
        <is>
          <t>1 Months Ended</t>
        </is>
      </c>
    </row>
    <row r="2">
      <c r="B2" s="2" t="inlineStr">
        <is>
          <t>Mar. 31, 2014</t>
        </is>
      </c>
      <c r="C2" s="2" t="inlineStr">
        <is>
          <t>Jul. 01, 2021</t>
        </is>
      </c>
    </row>
    <row r="3">
      <c r="A3" s="4" t="inlineStr">
        <is>
          <t>Greysbridge Holdings Ltd</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Percentage ownership</t>
        </is>
      </c>
      <c r="B5" s="4" t="inlineStr">
        <is>
          <t xml:space="preserve"> </t>
        </is>
      </c>
      <c r="C5" s="10" t="n">
        <v>0.4</v>
      </c>
    </row>
    <row r="6">
      <c r="A6" s="4" t="inlineStr">
        <is>
          <t>Greysbridge Holdings Ltd | Kelso And Compan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Percentage ownership</t>
        </is>
      </c>
      <c r="B8" s="4" t="inlineStr">
        <is>
          <t xml:space="preserve"> </t>
        </is>
      </c>
      <c r="C8" s="10" t="n">
        <v>0.3</v>
      </c>
    </row>
    <row r="9">
      <c r="A9" s="4" t="inlineStr">
        <is>
          <t>Greysbridge Holdings Ltd | Warburg Pincus LLC</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Percentage ownership</t>
        </is>
      </c>
      <c r="B11" s="4" t="inlineStr">
        <is>
          <t xml:space="preserve"> </t>
        </is>
      </c>
      <c r="C11" s="10" t="n">
        <v>0.3</v>
      </c>
    </row>
    <row r="12">
      <c r="A12" s="4" t="inlineStr">
        <is>
          <t>Variable Interest Entity, Primary Beneficiary | Somers Holdings Ltd.</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Initial investment contribution amount</t>
        </is>
      </c>
      <c r="B14" s="7" t="n">
        <v>100000</v>
      </c>
      <c r="C14" s="4" t="inlineStr">
        <is>
          <t xml:space="preserve"> </t>
        </is>
      </c>
    </row>
    <row r="15">
      <c r="A15" s="4" t="inlineStr">
        <is>
          <t>Variable Interest Entity, Primary Beneficiary | Common shares | Somers Holdings Ltd.</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umber of shares acquired</t>
        </is>
      </c>
      <c r="B17" s="6" t="n">
        <v>2500000</v>
      </c>
      <c r="C1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Cash flows of variable interest entity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Net Cash Provided by (Used in) Operating Activities</t>
        </is>
      </c>
      <c r="B4" s="7" t="n">
        <v>3815227</v>
      </c>
      <c r="C4" s="7" t="n">
        <v>3427555</v>
      </c>
      <c r="D4" s="7" t="n">
        <v>2886505</v>
      </c>
    </row>
    <row r="5">
      <c r="A5" s="4" t="inlineStr">
        <is>
          <t>Net cash used for investing activities</t>
        </is>
      </c>
      <c r="B5" s="6" t="n">
        <v>-3102055</v>
      </c>
      <c r="C5" s="6" t="n">
        <v>-2139732</v>
      </c>
      <c r="D5" s="6" t="n">
        <v>-3043226</v>
      </c>
    </row>
    <row r="6">
      <c r="A6" s="4" t="inlineStr">
        <is>
          <t>Net Cash Provided by (Used in) Financing Activities</t>
        </is>
      </c>
      <c r="B6" s="6" t="n">
        <v>-705726</v>
      </c>
      <c r="C6" s="6" t="n">
        <v>-1229549</v>
      </c>
      <c r="D6" s="6" t="n">
        <v>521278</v>
      </c>
    </row>
    <row r="7">
      <c r="A7" s="4" t="inlineStr">
        <is>
          <t>Somers Holdings Ltd. | 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Net Cash Provided by (Used in) Operating Activities</t>
        </is>
      </c>
      <c r="B9" s="6" t="n">
        <v>0</v>
      </c>
      <c r="C9" s="6" t="n">
        <v>46991</v>
      </c>
      <c r="D9" s="6" t="n">
        <v>181736</v>
      </c>
    </row>
    <row r="10">
      <c r="A10" s="4" t="inlineStr">
        <is>
          <t>Net cash used for investing activities</t>
        </is>
      </c>
      <c r="B10" s="6" t="n">
        <v>0</v>
      </c>
      <c r="C10" s="6" t="n">
        <v>96325</v>
      </c>
      <c r="D10" s="6" t="n">
        <v>258589</v>
      </c>
    </row>
    <row r="11">
      <c r="A11" s="4" t="inlineStr">
        <is>
          <t>Net Cash Provided by (Used in) Financing Activities</t>
        </is>
      </c>
      <c r="B11" s="7" t="n">
        <v>0</v>
      </c>
      <c r="C11" s="7" t="n">
        <v>-2042</v>
      </c>
      <c r="D11" s="7" t="n">
        <v>-3357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Non-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on-redeemable noncontrolling interest, beginning of year</t>
        </is>
      </c>
      <c r="B4" s="7" t="n">
        <v>0</v>
      </c>
      <c r="C4" s="7" t="n">
        <v>823007</v>
      </c>
      <c r="D4" s="4" t="inlineStr">
        <is>
          <t xml:space="preserve"> </t>
        </is>
      </c>
    </row>
    <row r="5">
      <c r="A5" s="4" t="inlineStr">
        <is>
          <t>Amounts attributable to nonredeemable noncontrolling interests</t>
        </is>
      </c>
      <c r="B5" s="6" t="n">
        <v>0</v>
      </c>
      <c r="C5" s="6" t="n">
        <v>-78314</v>
      </c>
      <c r="D5" s="7" t="n">
        <v>-53076</v>
      </c>
    </row>
    <row r="6">
      <c r="A6" s="4" t="inlineStr">
        <is>
          <t>Other comprehensive (income) loss attributable to noncontrolling interests</t>
        </is>
      </c>
      <c r="B6" s="6" t="n">
        <v>0</v>
      </c>
      <c r="C6" s="6" t="n">
        <v>13984</v>
      </c>
      <c r="D6" s="6" t="n">
        <v>-9062</v>
      </c>
    </row>
    <row r="7">
      <c r="A7" s="4" t="inlineStr">
        <is>
          <t>Non-redeemable noncontrolling interest, end of year</t>
        </is>
      </c>
      <c r="B7" s="6" t="n">
        <v>0</v>
      </c>
      <c r="C7" s="6" t="n">
        <v>0</v>
      </c>
      <c r="D7" s="6" t="n">
        <v>823007</v>
      </c>
    </row>
    <row r="8">
      <c r="A8" s="4" t="inlineStr">
        <is>
          <t>Somers Holdings Ltd. | Noncontrolling Interest</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on-redeemable noncontrolling interest, beginning of year</t>
        </is>
      </c>
      <c r="B10" s="6" t="n">
        <v>0</v>
      </c>
      <c r="C10" s="6" t="n">
        <v>823007</v>
      </c>
      <c r="D10" s="4" t="inlineStr">
        <is>
          <t xml:space="preserve"> </t>
        </is>
      </c>
    </row>
    <row r="11">
      <c r="A11" s="4" t="inlineStr">
        <is>
          <t>Impact of deconsolidation of Somers</t>
        </is>
      </c>
      <c r="B11" s="6" t="n">
        <v>0</v>
      </c>
      <c r="C11" s="6" t="n">
        <v>-918874</v>
      </c>
      <c r="D11" s="4" t="inlineStr">
        <is>
          <t xml:space="preserve"> </t>
        </is>
      </c>
    </row>
    <row r="12">
      <c r="A12" s="4" t="inlineStr">
        <is>
          <t>Additional paid in capital attributable to noncontrolling interests</t>
        </is>
      </c>
      <c r="B12" s="6" t="n">
        <v>0</v>
      </c>
      <c r="C12" s="6" t="n">
        <v>22113</v>
      </c>
      <c r="D12" s="4" t="inlineStr">
        <is>
          <t xml:space="preserve"> </t>
        </is>
      </c>
    </row>
    <row r="13">
      <c r="A13" s="4" t="inlineStr">
        <is>
          <t>Amounts attributable to nonredeemable noncontrolling interests</t>
        </is>
      </c>
      <c r="B13" s="6" t="n">
        <v>0</v>
      </c>
      <c r="C13" s="6" t="n">
        <v>78314</v>
      </c>
      <c r="D13" s="4" t="inlineStr">
        <is>
          <t xml:space="preserve"> </t>
        </is>
      </c>
    </row>
    <row r="14">
      <c r="A14" s="4" t="inlineStr">
        <is>
          <t>Other comprehensive (income) loss attributable to noncontrolling interests</t>
        </is>
      </c>
      <c r="B14" s="6" t="n">
        <v>0</v>
      </c>
      <c r="C14" s="6" t="n">
        <v>-4560</v>
      </c>
      <c r="D14" s="4" t="inlineStr">
        <is>
          <t xml:space="preserve"> </t>
        </is>
      </c>
    </row>
    <row r="15">
      <c r="A15" s="4" t="inlineStr">
        <is>
          <t>Non-redeemable noncontrolling interest, end of year</t>
        </is>
      </c>
      <c r="B15" s="7" t="n">
        <v>0</v>
      </c>
      <c r="C15" s="7" t="n">
        <v>0</v>
      </c>
      <c r="D15" s="7" t="n">
        <v>82300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 [Line Items]</t>
        </is>
      </c>
      <c r="B3" s="4" t="inlineStr">
        <is>
          <t xml:space="preserve"> </t>
        </is>
      </c>
      <c r="C3" s="4" t="inlineStr">
        <is>
          <t xml:space="preserve"> </t>
        </is>
      </c>
      <c r="D3" s="4" t="inlineStr">
        <is>
          <t xml:space="preserve"> </t>
        </is>
      </c>
    </row>
    <row r="4">
      <c r="A4" s="4" t="inlineStr">
        <is>
          <t>Balance, beginning of year</t>
        </is>
      </c>
      <c r="B4" s="7" t="n">
        <v>9233</v>
      </c>
      <c r="C4" s="7" t="n">
        <v>58548</v>
      </c>
      <c r="D4" s="7" t="n">
        <v>55404</v>
      </c>
    </row>
    <row r="5">
      <c r="A5" s="4" t="inlineStr">
        <is>
          <t>Impact of deconsolidation of Somers</t>
        </is>
      </c>
      <c r="B5" s="6" t="n">
        <v>0</v>
      </c>
      <c r="C5" s="6" t="n">
        <v>-48919</v>
      </c>
      <c r="D5" s="6" t="n">
        <v>0</v>
      </c>
    </row>
    <row r="6">
      <c r="A6" s="4" t="inlineStr">
        <is>
          <t>Other</t>
        </is>
      </c>
      <c r="B6" s="6" t="n">
        <v>1596</v>
      </c>
      <c r="C6" s="6" t="n">
        <v>-396</v>
      </c>
      <c r="D6" s="6" t="n">
        <v>3144</v>
      </c>
    </row>
    <row r="7">
      <c r="A7" s="4" t="inlineStr">
        <is>
          <t>Balance, end of year</t>
        </is>
      </c>
      <c r="B7" s="7" t="n">
        <v>10829</v>
      </c>
      <c r="C7" s="7" t="n">
        <v>9233</v>
      </c>
      <c r="D7" s="7" t="n">
        <v>585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y and Noncontrolling Interests - Income or loss attributable to third party investors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Amounts attributable to non-redeemable noncontrolling interests</t>
        </is>
      </c>
      <c r="B4" s="7" t="n">
        <v>0</v>
      </c>
      <c r="C4" s="7" t="n">
        <v>-78314</v>
      </c>
      <c r="D4" s="7" t="n">
        <v>-53076</v>
      </c>
    </row>
    <row r="5">
      <c r="A5" s="4" t="inlineStr">
        <is>
          <t>Amounts attributable to redeemable noncontrolling interests</t>
        </is>
      </c>
      <c r="B5" s="6" t="n">
        <v>-5490</v>
      </c>
      <c r="C5" s="6" t="n">
        <v>-4299</v>
      </c>
      <c r="D5" s="6" t="n">
        <v>-7114</v>
      </c>
    </row>
    <row r="6">
      <c r="A6" s="4" t="inlineStr">
        <is>
          <t>Net (income) loss attributable to noncontrolling interests</t>
        </is>
      </c>
      <c r="B6" s="7" t="n">
        <v>-5490</v>
      </c>
      <c r="C6" s="7" t="n">
        <v>-82613</v>
      </c>
      <c r="D6" s="7" t="n">
        <v>-601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8:12:50Z</dcterms:created>
  <dcterms:modified xmlns:dcterms="http://purl.org/dc/terms/" xmlns:xsi="http://www.w3.org/2001/XMLSchema-instance" xsi:type="dcterms:W3CDTF">2023-02-24T18:12:50Z</dcterms:modified>
</cp:coreProperties>
</file>